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ardian Variable Products Trust</t>
        </is>
      </c>
    </row>
    <row r="7">
      <c r="A7" s="4" t="inlineStr">
        <is>
          <t>Entity Central Index Key</t>
        </is>
      </c>
      <c r="B7" s="4" t="inlineStr">
        <is>
          <t>00016685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5"/>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Jan.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Guardian Variable Products Trust</t>
        </is>
      </c>
    </row>
    <row r="7">
      <c r="A7" s="4" t="inlineStr">
        <is>
          <t>Entity Central Index Key</t>
        </is>
      </c>
      <c r="B7" s="4" t="inlineStr">
        <is>
          <t xml:space="preserve"> </t>
        </is>
      </c>
      <c r="C7" s="4" t="inlineStr">
        <is>
          <t>0001668512</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22391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Guardian Core Fixed Income VIP Fund</t>
        </is>
      </c>
    </row>
    <row r="13">
      <c r="A13" s="4" t="inlineStr">
        <is>
          <t>No Trading Symbol [Flag]</t>
        </is>
      </c>
      <c r="B13" s="4" t="inlineStr">
        <is>
          <t xml:space="preserve"> </t>
        </is>
      </c>
      <c r="C13" s="4" t="inlineStr">
        <is>
          <t>true</t>
        </is>
      </c>
    </row>
    <row r="14">
      <c r="A14" s="4" t="inlineStr">
        <is>
          <t>Annual or Semi-Annual Statement [Text Block]</t>
        </is>
      </c>
      <c r="B14" s="4" t="inlineStr">
        <is>
          <t xml:space="preserve"> </t>
        </is>
      </c>
      <c r="C14" s="4" t="inlineStr">
        <is>
          <t xml:space="preserve">This annual shareholder report contains important information about Guardian Core Fixed Income VIP Fund (the "Fund") for the period of January 1, 2024 to December 31, 2024. </t>
        </is>
      </c>
    </row>
    <row r="15">
      <c r="A15" s="4" t="inlineStr">
        <is>
          <t>Shareholder Report Annual or Semi-Annual</t>
        </is>
      </c>
      <c r="B15" s="4" t="inlineStr">
        <is>
          <t xml:space="preserve"> </t>
        </is>
      </c>
      <c r="C15" s="4" t="inlineStr">
        <is>
          <t>Annual Shareholder Report</t>
        </is>
      </c>
    </row>
    <row r="16">
      <c r="A16" s="4" t="inlineStr">
        <is>
          <t>Additional Information [Text Block]</t>
        </is>
      </c>
      <c r="B16" s="4" t="inlineStr">
        <is>
          <t xml:space="preserve"> </t>
        </is>
      </c>
      <c r="C16" s="4" t="inlineStr">
        <is>
          <t>You can find additional information about the Fund at: https://guardianvpt.onlineprospectus.net/GuardianVPT/Prospectuses. You can also request this information by sending an email request to GIAC_CRU glic.com</t>
        </is>
      </c>
    </row>
    <row r="17">
      <c r="A17" s="4" t="inlineStr">
        <is>
          <t>Additional Information Phone Number</t>
        </is>
      </c>
      <c r="B17" s="4" t="inlineStr">
        <is>
          <t xml:space="preserve"> </t>
        </is>
      </c>
      <c r="C17" s="4" t="inlineStr">
        <is>
          <t>1-888-GUARDIAN (1-888-482-7342)</t>
        </is>
      </c>
    </row>
    <row r="18">
      <c r="A18" s="4" t="inlineStr">
        <is>
          <t>Additional Information Email</t>
        </is>
      </c>
      <c r="B18" s="4" t="inlineStr">
        <is>
          <t xml:space="preserve"> </t>
        </is>
      </c>
      <c r="C18" s="4" t="inlineStr">
        <is>
          <t>&amp;lt;span style="box-sizing: border-box; color: rgb(0, 0, 0); display: inline; flex-wrap: nowrap; font-size: 12px; font-weight: 400; grid-area: auto; line-height: 14.4px; margin: 0px; overflow: visible; text-align: left;"&gt;GIAC_CRU@glic.com&amp;lt;/span&gt;</t>
        </is>
      </c>
    </row>
    <row r="19">
      <c r="A19" s="4" t="inlineStr">
        <is>
          <t>Additional Information Website</t>
        </is>
      </c>
      <c r="B19" s="4" t="inlineStr">
        <is>
          <t xml:space="preserve"> </t>
        </is>
      </c>
      <c r="C19" s="4" t="inlineStr">
        <is>
          <t>https://guardianvpt.onlineprospectus.net/GuardianVPT/Prospectuses</t>
        </is>
      </c>
    </row>
    <row r="20">
      <c r="A20" s="4" t="inlineStr">
        <is>
          <t>Expenses [Text Block]</t>
        </is>
      </c>
      <c r="B20" s="4" t="inlineStr">
        <is>
          <t xml:space="preserve"> </t>
        </is>
      </c>
      <c r="C20" s="4" t="inlineStr">
        <is>
          <t>What were the Fund costs for the last year? ( Based on a hypothetical $10,000 investment
Fund Costs of a $10,000 investment Costs paid as a percentage of a $10,000 investment
Guardian Core Fixed Income VIP Fund $52 0.52%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21">
      <c r="A21" s="4" t="inlineStr">
        <is>
          <t>Expenses Paid, Amount</t>
        </is>
      </c>
      <c r="B21" s="4" t="inlineStr">
        <is>
          <t xml:space="preserve"> </t>
        </is>
      </c>
      <c r="C21" s="5" t="n">
        <v>52</v>
      </c>
    </row>
    <row r="22">
      <c r="A22" s="4" t="inlineStr">
        <is>
          <t>Expense Ratio, Percent</t>
        </is>
      </c>
      <c r="B22" s="4" t="inlineStr">
        <is>
          <t xml:space="preserve"> </t>
        </is>
      </c>
      <c r="C22" s="6" t="n">
        <v>0.0052</v>
      </c>
    </row>
    <row r="23">
      <c r="A23" s="4" t="inlineStr">
        <is>
          <t>Factors Affecting Performance [Text Block]</t>
        </is>
      </c>
      <c r="B23" s="4" t="inlineStr">
        <is>
          <t xml:space="preserve"> </t>
        </is>
      </c>
      <c r="C23" s="4" t="inlineStr">
        <is>
          <t xml:space="preserve">How did the Fund perform last year and what affected its performance? The Fund returned 1.48% for the 12 months ended December 31, 2024, compared to the 1.25% return of the Bloomberg US Aggregate Bond Index (the “Index”) for the same period. Allocations to collateralized loan obligations and North American commercial mortgage-backed securities contributed to the Fund’s performance. Investment grade corporate bonds positively contributed through asset allocation and security selection. The Fund’s performance benefited from overweight positioning compared to the Index in asset-backed securities, with increasing exposure to below AAA-rated asset-backed securities, which offered attractive relative value as investment grade spreads tightened. </t>
        </is>
      </c>
    </row>
    <row r="24">
      <c r="A24" s="4" t="inlineStr">
        <is>
          <t>Performance Past Does Not Indicate Future [Text]</t>
        </is>
      </c>
      <c r="B24" s="4" t="inlineStr">
        <is>
          <t xml:space="preserve"> </t>
        </is>
      </c>
      <c r="C24"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25">
      <c r="A25" s="4" t="inlineStr">
        <is>
          <t>Line Graph [Table Text Block]</t>
        </is>
      </c>
      <c r="B25" s="4" t="inlineStr">
        <is>
          <t xml:space="preserve"> </t>
        </is>
      </c>
      <c r="C25" s="4" t="inlineStr">
        <is>
          <t>Guardian Core Fixed Income VIP Fund Bloomberg US Aggregate Bond Index
5/2/22 $10,000 $10,000
5/31/22 $10,050 $10,125
6/30/22 $9,900 $9,966
7/31/22 $10,120 $10,209
8/31/22 $9,860 $9,921
9/30/22 $9,460 $9,492
10/31/22 $9,340 $9,369
11/30/22 $9,650 $9,714
12/31/22 $9,610 $9,670
1/31/23 $9,890 $9,967
2/28/23 $9,660 $9,710
3/31/23 $9,910 $9,956
4/30/23 $9,960 $10,017
5/31/23 $9,850 $9,908
6/30/23 $9,800 $9,872
7/31/23 $9,790 $9,865
8/31/23 $9,740 $9,802
9/30/23 $9,510 $9,553
10/31/23 $9,360 $9,403
11/30/23 $9,770 $9,828
12/31/23 $10,140 $10,205
1/31/24 $10,120 $10,177
2/29/24 $9,990 $10,033
3/31/24 $10,080 $10,125
4/30/24 $9,840 $9,870
5/31/24 $9,990 $10,037
6/30/24 $10,090 $10,132
7/31/24 $10,320 $10,369
8/31/24 $10,470 $10,518
9/30/24 $10,610 $10,658
10/31/24 $10,350 $10,394
11/30/24 $10,450 $10,504
12/31/24 $10,290 $10,332</t>
        </is>
      </c>
    </row>
    <row r="26">
      <c r="A26" s="4" t="inlineStr">
        <is>
          <t>Average Annual Return [Table Text Block]</t>
        </is>
      </c>
      <c r="B26" s="4" t="inlineStr">
        <is>
          <t xml:space="preserve"> </t>
        </is>
      </c>
      <c r="C26" s="4" t="inlineStr">
        <is>
          <t>Fund 1 Year Since Inception 5/2/22
Guardian Core Fixed Income VIP Fund 1.48% 1.08%
Bloomberg US Aggregate Bond Index 1.25% 1.23%</t>
        </is>
      </c>
    </row>
    <row r="27">
      <c r="A27" s="4" t="inlineStr">
        <is>
          <t>Performance Inception Date</t>
        </is>
      </c>
      <c r="B27" s="4" t="inlineStr">
        <is>
          <t xml:space="preserve"> </t>
        </is>
      </c>
      <c r="C27" s="4" t="inlineStr">
        <is>
          <t>May  02,  2022</t>
        </is>
      </c>
    </row>
    <row r="28">
      <c r="A28" s="4" t="inlineStr">
        <is>
          <t>AssetsNet</t>
        </is>
      </c>
      <c r="B28" s="4" t="inlineStr">
        <is>
          <t xml:space="preserve"> </t>
        </is>
      </c>
      <c r="C28" s="5" t="n">
        <v>371272646</v>
      </c>
    </row>
    <row r="29">
      <c r="A29" s="4" t="inlineStr">
        <is>
          <t>Holdings Count | Holding</t>
        </is>
      </c>
      <c r="B29" s="4" t="inlineStr">
        <is>
          <t xml:space="preserve"> </t>
        </is>
      </c>
      <c r="C29" s="7" t="n">
        <v>239</v>
      </c>
    </row>
    <row r="30">
      <c r="A30" s="4" t="inlineStr">
        <is>
          <t>Advisory Fees Paid, Amount</t>
        </is>
      </c>
      <c r="B30" s="4" t="inlineStr">
        <is>
          <t xml:space="preserve"> </t>
        </is>
      </c>
      <c r="C30" s="5" t="n">
        <v>1574247</v>
      </c>
    </row>
    <row r="31">
      <c r="A31" s="4" t="inlineStr">
        <is>
          <t>InvestmentCompanyPortfolioTurnover</t>
        </is>
      </c>
      <c r="B31" s="4" t="inlineStr">
        <is>
          <t xml:space="preserve"> </t>
        </is>
      </c>
      <c r="C31" s="8" t="n">
        <v>2.05</v>
      </c>
    </row>
    <row r="32">
      <c r="A32" s="4" t="inlineStr">
        <is>
          <t>Additional Fund Statistics [Text Block]</t>
        </is>
      </c>
      <c r="B32" s="4" t="inlineStr">
        <is>
          <t xml:space="preserve"> </t>
        </is>
      </c>
      <c r="C32" s="4" t="inlineStr">
        <is>
          <t>Fund Statistics (as of December 31, 2024)
FUND STATISTICS
Total Net Assets $371,272,646
Total # of Portfolio Holdings 239
Total Advisory Fees Paid $1,574,247
Portfolio Turnover Rate 205%</t>
        </is>
      </c>
    </row>
    <row r="33">
      <c r="A33" s="4" t="inlineStr">
        <is>
          <t>Holdings [Text Block]</t>
        </is>
      </c>
      <c r="B33" s="4" t="inlineStr">
        <is>
          <t xml:space="preserve"> </t>
        </is>
      </c>
      <c r="C33" s="4" t="inlineStr">
        <is>
          <t>Bond Sector Allocation (% of Total Net Assets)
Corporate Bonds &amp; Notes 27.1
Agency Mortgage-Backed Securities 20.5
Asset-Backed Securities 19.8
U.S. Government Securities 19.5
Non-Agency Mortgage-Backed Securities 8.8
Commercial Paper 2.0
Exchange-Traded Funds 1.7
Cash/Other Assets and Liabilities 0.6
Total 100.0</t>
        </is>
      </c>
    </row>
    <row r="34">
      <c r="A34" s="4" t="inlineStr">
        <is>
          <t>Largest Holdings [Text Block]</t>
        </is>
      </c>
      <c r="B34" s="4" t="inlineStr">
        <is>
          <t xml:space="preserve"> </t>
        </is>
      </c>
      <c r="C34" s="4" t="inlineStr">
        <is>
          <t>Top Ten Holdings (% of Total Net Assets)
U.S. Treasury Bonds, 4.625%, due 11/15/2044 7.8
U.S. Treasury Notes, 4.375%, due 12/31/2029 7.4
U.S. Treasury Bonds, 4.500%, due 11/15/2054 3.6
Federal National Mortgage Association, 3.000%, due 5/1/2052 2.0
Federal Home Loan Mortgage Corp., 3.500%, due 6/1/2052 1.4
Federal National Mortgage Association, 4.000%, due 10/1/2052 1.1
Federal National Mortgage Association, 4.500%, due 10/1/2053 1.1
Federal National Mortgage Association, 4.000%, due 6/1/2052 1.1
Federal National Mortgage Association, 3.500%, due 6/1/2052 1.1
Federal Home Loan Mortgage Corp., 5.500%, due 9/1/2053 1.0
Total 27.6</t>
        </is>
      </c>
    </row>
    <row r="35">
      <c r="A35" s="4" t="inlineStr">
        <is>
          <t>Material Fund Change [Text Block]</t>
        </is>
      </c>
      <c r="B35" s="4" t="inlineStr">
        <is>
          <t xml:space="preserve"> </t>
        </is>
      </c>
    </row>
    <row r="36">
      <c r="A36" s="4" t="inlineStr">
        <is>
          <t>C000169892</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 xml:space="preserve"> </t>
        </is>
      </c>
      <c r="C38" s="4" t="inlineStr">
        <is>
          <t>Guardian Core Plus Fixed Income VIP Fund</t>
        </is>
      </c>
    </row>
    <row r="39">
      <c r="A39" s="4" t="inlineStr">
        <is>
          <t>No Trading Symbol [Flag]</t>
        </is>
      </c>
      <c r="B39" s="4" t="inlineStr">
        <is>
          <t xml:space="preserve"> </t>
        </is>
      </c>
      <c r="C39" s="4" t="inlineStr">
        <is>
          <t>true</t>
        </is>
      </c>
    </row>
    <row r="40">
      <c r="A40" s="4" t="inlineStr">
        <is>
          <t>Annual or Semi-Annual Statement [Text Block]</t>
        </is>
      </c>
      <c r="B40" s="4" t="inlineStr">
        <is>
          <t xml:space="preserve"> </t>
        </is>
      </c>
      <c r="C40" s="4" t="inlineStr">
        <is>
          <t xml:space="preserve">This annual shareholder report contains important information about Guardian Core Plus Fixed Income VIP Fund (the "Fund") for the period of January 1, 2024 to December 31, 2024. </t>
        </is>
      </c>
    </row>
    <row r="41">
      <c r="A41" s="4" t="inlineStr">
        <is>
          <t>Shareholder Report Annual or Semi-Annual</t>
        </is>
      </c>
      <c r="B41" s="4" t="inlineStr">
        <is>
          <t xml:space="preserve"> </t>
        </is>
      </c>
      <c r="C41" s="4" t="inlineStr">
        <is>
          <t>Annual Shareholder Report</t>
        </is>
      </c>
    </row>
    <row r="42">
      <c r="A42" s="4" t="inlineStr">
        <is>
          <t>Additional Information [Text Block]</t>
        </is>
      </c>
      <c r="B42" s="4" t="inlineStr">
        <is>
          <t xml:space="preserve"> </t>
        </is>
      </c>
      <c r="C42" s="4" t="inlineStr">
        <is>
          <t>You can find additional information about the Fund at: https://guardianvpt.onlineprospectus.net/GuardianVPT/Prospectuses. You can also request this information by sending an email request to GIAC_CRU glic.com</t>
        </is>
      </c>
    </row>
    <row r="43">
      <c r="A43" s="4" t="inlineStr">
        <is>
          <t>Additional Information Phone Number</t>
        </is>
      </c>
      <c r="B43" s="4" t="inlineStr">
        <is>
          <t xml:space="preserve"> </t>
        </is>
      </c>
      <c r="C43" s="4" t="inlineStr">
        <is>
          <t>1-888-GUARDIAN (1-888-482-7342)</t>
        </is>
      </c>
    </row>
    <row r="44">
      <c r="A44" s="4" t="inlineStr">
        <is>
          <t>Additional Information Email</t>
        </is>
      </c>
      <c r="B44" s="4" t="inlineStr">
        <is>
          <t xml:space="preserve"> </t>
        </is>
      </c>
      <c r="C44" s="4" t="inlineStr">
        <is>
          <t>&amp;lt;span style="box-sizing: border-box; color: rgb(0, 0, 0); display: inline; flex-wrap: nowrap; font-size: 12px; font-weight: 400; grid-area: auto; line-height: 14.4px; margin: 0px; overflow: visible; text-align: left;"&gt;GIAC_CRU@glic.com&amp;lt;/span&gt;</t>
        </is>
      </c>
    </row>
    <row r="45">
      <c r="A45" s="4" t="inlineStr">
        <is>
          <t>Additional Information Website</t>
        </is>
      </c>
      <c r="B45" s="4" t="inlineStr">
        <is>
          <t xml:space="preserve"> </t>
        </is>
      </c>
      <c r="C45" s="4" t="inlineStr">
        <is>
          <t>https://guardianvpt.onlineprospectus.net/GuardianVPT/Prospectuses</t>
        </is>
      </c>
    </row>
    <row r="46">
      <c r="A46" s="4" t="inlineStr">
        <is>
          <t>Expenses [Text Block]</t>
        </is>
      </c>
      <c r="B46" s="4" t="inlineStr">
        <is>
          <t xml:space="preserve"> </t>
        </is>
      </c>
      <c r="C46" s="4" t="inlineStr">
        <is>
          <t>What were the Fund costs for the last year? ( Based on a hypothetical $10,000 investment
Fund Costs of a $10,000 investment Costs paid as a percentage of a $10,000 investment
Guardian Core Plus Fixed Income VIP Fund $82 0.81%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47">
      <c r="A47" s="4" t="inlineStr">
        <is>
          <t>Expenses Paid, Amount</t>
        </is>
      </c>
      <c r="B47" s="4" t="inlineStr">
        <is>
          <t xml:space="preserve"> </t>
        </is>
      </c>
      <c r="C47" s="5" t="n">
        <v>82</v>
      </c>
    </row>
    <row r="48">
      <c r="A48" s="4" t="inlineStr">
        <is>
          <t>Expense Ratio, Percent</t>
        </is>
      </c>
      <c r="B48" s="4" t="inlineStr">
        <is>
          <t xml:space="preserve"> </t>
        </is>
      </c>
      <c r="C48" s="6" t="n">
        <v>0.0081</v>
      </c>
    </row>
    <row r="49">
      <c r="A49" s="4" t="inlineStr">
        <is>
          <t>Factors Affecting Performance [Text Block]</t>
        </is>
      </c>
      <c r="B49" s="4" t="inlineStr">
        <is>
          <t xml:space="preserve"> </t>
        </is>
      </c>
      <c r="C49" s="4" t="inlineStr">
        <is>
          <t>How did the Fund perform last year and what affected its performance? The Fund returned 2.38% for the 12 months ended December 31, 2024, compared to the 1.25% return of the Bloomberg US Aggregate Bond Index (the “Index”), for the same period. Positive market factors included a cooling labor market and slowing economy. The U.S. Federal Reserve lowered its policy rate by 50 basis points in September 2024 and additional 25 basis points in November 2024 and December 2024, respectively. Mixed economic data and recession fears were balanced by strong consumer spending and retail sales. Security selection within investment grade corporate bonds contributed to the Fund’s performance relative to the Index. The portfolio’s allocation to collateralized loan obligations (CLOs) also contributed to relative performance. Security selection within commercial mortgage-backed securities (CMBS) and agency mortgage-backed securities (MBS) detracted from relative performance.</t>
        </is>
      </c>
    </row>
    <row r="50">
      <c r="A50" s="4" t="inlineStr">
        <is>
          <t>Performance Past Does Not Indicate Future [Text]</t>
        </is>
      </c>
      <c r="B50" s="4" t="inlineStr">
        <is>
          <t xml:space="preserve"> </t>
        </is>
      </c>
      <c r="C50"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51">
      <c r="A51" s="4" t="inlineStr">
        <is>
          <t>Line Graph [Table Text Block]</t>
        </is>
      </c>
      <c r="B51" s="4" t="inlineStr">
        <is>
          <t xml:space="preserve"> </t>
        </is>
      </c>
      <c r="C51" s="4" t="inlineStr">
        <is>
          <t>Guardian Core Plus Fixed Income VIP Fund Bloomberg US Aggregate Bond Index
9/1/16 $10,000 $10,000
10/31/16 $9,990 $9,996
11/30/16 $9,930 $9,920
12/31/16 $9,710 $9,685
1/31/17 $9,760 $9,718
2/28/17 $9,830 $9,783
3/31/17 $9,810 $9,778
4/30/17 $9,890 $9,853
5/31/17 $9,960 $9,929
6/30/17 $9,950 $9,919
7/31/17 $10,000 $9,962
8/31/17 $10,070 $10,051
9/30/17 $10,030 $10,003
10/31/17 $10,050 $10,009
11/30/17 $10,040 $9,996
12/31/17 $10,080 $10,042
1/31/18 $9,980 $9,927
2/28/18 $9,890 $9,833
3/31/18 $9,930 $9,896
4/30/18 $9,850 $9,822
5/31/18 $9,890 $9,892
6/30/18 $9,870 $9,880
7/31/18 $9,890 $9,882
8/31/18 $9,930 $9,946
9/30/18 $9,890 $9,882
10/31/18 $9,800 $9,804
11/30/18 $9,840 $9,862
12/31/18 $9,950 $10,043
1/31/19 $10,100 $10,150
2/28/19 $10,110 $10,144
3/31/19 $10,280 $10,339
4/30/19 $10,290 $10,342
5/31/19 $10,430 $10,525
6/30/19 $10,580 $10,657
7/31/19 $10,620 $10,681
8/31/19 $10,790 $10,958
9/30/19 $10,740 $10,899
10/31/19 $10,770 $10,932
11/30/19 $10,770 $10,927
12/31/19 $10,780 $10,919
1/31/20 $10,980 $11,129
2/29/20 $11,120 $11,329
3/31/20 $10,600 $11,263
4/30/20 $10,850 $11,463
5/31/20 $11,020 $11,516
6/30/20 $11,160 $11,589
7/31/20 $11,430 $11,762
8/31/20 $11,400 $11,667
9/30/20 $11,370 $11,661
10/31/20 $11,340 $11,609
11/30/20 $11,510 $11,722
12/31/20 $11,580 $11,739
1/31/21 $11,540 $11,654
2/28/21 $11,400 $11,486
3/31/21 $11,300 $11,343
4/30/21 $11,400 $11,432
5/31/21 $11,450 $11,470
6/30/21 $11,550 $11,550
7/31/21 $11,650 $11,679
8/31/21 $11,650 $11,657
9/30/21 $11,560 $11,556
10/31/21 $11,560 $11,553
11/30/21 $11,580 $11,587
12/31/21 $11,580 $11,558
1/31/22 $11,340 $11,309
2/28/22 $11,200 $11,182
3/31/22 $10,890 $10,872
4/30/22 $10,500 $10,459
5/31/22 $10,500 $10,527
6/30/22 $10,240 $10,361
7/31/22 $10,490 $10,615
8/31/22 $10,230 $10,315
9/30/22 $9,760 $9,869
10/31/22 $9,630 $9,741
11/30/22 $9,970 $10,099
12/31/22 $9,930 $10,054
1/31/23 $10,250 $10,363
2/28/23 $10,010 $10,095
3/31/23 $10,220 $10,352
4/30/23 $10,260 $10,414
5/31/23 $10,150 $10,301
6/30/23 $10,140 $10,264
7/31/23 $10,150 $10,257
8/31/23 $10,090 $10,192
9/30/23 $9,830 $9,933
10/31/23 $9,670 $9,776
11/30/23 $10,120 $10,219
12/31/23 $10,500 $10,610
1/31/24 $10,490 $10,581
2/29/24 $10,380 $10,431
3/31/24 $10,470 $10,527
4/30/24 $10,240 $10,262
5/31/24 $10,400 $10,436
6/30/24 $10,500 $10,534
7/31/24 $10,740 $10,780
8/31/24 $10,910 $10,935
9/30/24 $11,050 $11,082
10/31/24 $10,800 $10,807
11/30/24 $10,920 $10,921
12/31/24 $10,750 $10,742</t>
        </is>
      </c>
    </row>
    <row r="52">
      <c r="A52" s="4" t="inlineStr">
        <is>
          <t>Average Annual Return [Table Text Block]</t>
        </is>
      </c>
      <c r="B52" s="4" t="inlineStr">
        <is>
          <t xml:space="preserve"> </t>
        </is>
      </c>
      <c r="C52" s="4" t="inlineStr">
        <is>
          <t>Fund 1 Year 5 Years Since Inception 9/1/16
Guardian Core Plus Fixed Income VIP Fund 2.38% (0.06%) 0.87%
Bloomberg US Aggregate Bond Index 1.25% (0.33%) 0.86%</t>
        </is>
      </c>
    </row>
    <row r="53">
      <c r="A53" s="4" t="inlineStr">
        <is>
          <t>Performance Inception Date</t>
        </is>
      </c>
      <c r="B53" s="4" t="inlineStr">
        <is>
          <t xml:space="preserve"> </t>
        </is>
      </c>
      <c r="C53" s="4" t="inlineStr">
        <is>
          <t>Sep.  01,  2016</t>
        </is>
      </c>
    </row>
    <row r="54">
      <c r="A54" s="4" t="inlineStr">
        <is>
          <t>AssetsNet</t>
        </is>
      </c>
      <c r="B54" s="4" t="inlineStr">
        <is>
          <t xml:space="preserve"> </t>
        </is>
      </c>
      <c r="C54" s="5" t="n">
        <v>169431639</v>
      </c>
    </row>
    <row r="55">
      <c r="A55" s="4" t="inlineStr">
        <is>
          <t>Holdings Count | Holding</t>
        </is>
      </c>
      <c r="B55" s="4" t="inlineStr">
        <is>
          <t xml:space="preserve"> </t>
        </is>
      </c>
      <c r="C55" s="7" t="n">
        <v>402</v>
      </c>
    </row>
    <row r="56">
      <c r="A56" s="4" t="inlineStr">
        <is>
          <t>Advisory Fees Paid, Amount</t>
        </is>
      </c>
      <c r="B56" s="4" t="inlineStr">
        <is>
          <t xml:space="preserve"> </t>
        </is>
      </c>
      <c r="C56" s="5" t="n">
        <v>762698</v>
      </c>
    </row>
    <row r="57">
      <c r="A57" s="4" t="inlineStr">
        <is>
          <t>InvestmentCompanyPortfolioTurnover</t>
        </is>
      </c>
      <c r="B57" s="4" t="inlineStr">
        <is>
          <t xml:space="preserve"> </t>
        </is>
      </c>
      <c r="C57" s="8" t="n">
        <v>1.23</v>
      </c>
    </row>
    <row r="58">
      <c r="A58" s="4" t="inlineStr">
        <is>
          <t>Additional Fund Statistics [Text Block]</t>
        </is>
      </c>
      <c r="B58" s="4" t="inlineStr">
        <is>
          <t xml:space="preserve"> </t>
        </is>
      </c>
      <c r="C58" s="4" t="inlineStr">
        <is>
          <t>Fund Statistics (as of December 31, 2024)
FUND STATISTICS
Total Net Assets $169,431,639
Total # of Portfolio Holdings 402
Total Advisory Fees Paid $762,698
Portfolio Turnover Rate 123%</t>
        </is>
      </c>
    </row>
    <row r="59">
      <c r="A59" s="4" t="inlineStr">
        <is>
          <t>Holdings [Text Block]</t>
        </is>
      </c>
      <c r="B59" s="4" t="inlineStr">
        <is>
          <t xml:space="preserve"> </t>
        </is>
      </c>
      <c r="C59" s="4" t="inlineStr">
        <is>
          <t>Bond Sector Allocation (% of Total Net Assets)
Corporate Bonds &amp; Notes 41.5
Agency Mortgage-Backed Securities 31.4
Asset-Backed Securities 17.4
U.S. Government Securities 16.5
Non-Agency Mortgage-Backed Securities 8.7
Senior Secured Loans 1.2
Foreign Government 0.6
Cash/Other Assets and Liabilities (17.3)
Total 100.0</t>
        </is>
      </c>
    </row>
    <row r="60">
      <c r="A60" s="4" t="inlineStr">
        <is>
          <t>Largest Holdings [Text Block]</t>
        </is>
      </c>
      <c r="B60" s="4" t="inlineStr">
        <is>
          <t xml:space="preserve"> </t>
        </is>
      </c>
      <c r="C60" s="4" t="inlineStr">
        <is>
          <t>Top Ten Holdings (% of Total Net Assets)
U.S. Treasury Notes, 3.500%, due 9/30/2029 4.1
U.S. Treasury Bonds, 4.125%, due 8/15/2044 3.8
U.S. Treasury Bonds, 3.875%, due 2/15/2043 2.2
Government National Mortgage Association, 6.000%, due 2/20/2055 2.0
Uniform Mortgage-Backed Security, 5.500%, due 2/1/2040 1.9
U.S. Treasury Bonds, 4.250%, due 8/15/2054 1.8
U.S. Treasury Bonds, 4.250%, due 2/15/2054 1.7
U.S. Treasury Notes, 4.250%, due 11/30/2026 1.7
Federal National Mortgage Association, 2.500%, due 8/1/2050 1.5
Government National Mortgage Association, 5.500%, due 2/20/2055 1.3
Total 22.0</t>
        </is>
      </c>
    </row>
    <row r="61">
      <c r="A61" s="4" t="inlineStr">
        <is>
          <t>Material Fund Change [Text Block]</t>
        </is>
      </c>
      <c r="B61" s="4" t="inlineStr">
        <is>
          <t xml:space="preserve"> </t>
        </is>
      </c>
    </row>
    <row r="62">
      <c r="A62" s="4" t="inlineStr">
        <is>
          <t>C000169895</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 xml:space="preserve"> </t>
        </is>
      </c>
      <c r="C64" s="4" t="inlineStr">
        <is>
          <t>Guardian Diversified Research VIP Fund</t>
        </is>
      </c>
    </row>
    <row r="65">
      <c r="A65" s="4" t="inlineStr">
        <is>
          <t>No Trading Symbol [Flag]</t>
        </is>
      </c>
      <c r="B65" s="4" t="inlineStr">
        <is>
          <t xml:space="preserve"> </t>
        </is>
      </c>
      <c r="C65" s="4" t="inlineStr">
        <is>
          <t>true</t>
        </is>
      </c>
    </row>
    <row r="66">
      <c r="A66" s="4" t="inlineStr">
        <is>
          <t>Annual or Semi-Annual Statement [Text Block]</t>
        </is>
      </c>
      <c r="B66" s="4" t="inlineStr">
        <is>
          <t xml:space="preserve"> </t>
        </is>
      </c>
      <c r="C66" s="4" t="inlineStr">
        <is>
          <t xml:space="preserve">This annual shareholder report contains important information about Guardian Diversified Research VIP Fund (the "Fund") for the period of January 1, 2024 to December 31, 2024. </t>
        </is>
      </c>
    </row>
    <row r="67">
      <c r="A67" s="4" t="inlineStr">
        <is>
          <t>Shareholder Report Annual or Semi-Annual</t>
        </is>
      </c>
      <c r="B67" s="4" t="inlineStr">
        <is>
          <t xml:space="preserve"> </t>
        </is>
      </c>
      <c r="C67" s="4" t="inlineStr">
        <is>
          <t>Annual Shareholder Report</t>
        </is>
      </c>
    </row>
    <row r="68">
      <c r="A68" s="4" t="inlineStr">
        <is>
          <t>Additional Information [Text Block]</t>
        </is>
      </c>
      <c r="B68" s="4" t="inlineStr">
        <is>
          <t xml:space="preserve"> </t>
        </is>
      </c>
      <c r="C68" s="4" t="inlineStr">
        <is>
          <t>You can find additional information about the Fund at: https://guardianvpt.onlineprospectus.net/GuardianVPT/Prospectuses. You can also request this information by sending an email request to GIAC_CRU glic.com</t>
        </is>
      </c>
    </row>
    <row r="69">
      <c r="A69" s="4" t="inlineStr">
        <is>
          <t>Additional Information Phone Number</t>
        </is>
      </c>
      <c r="B69" s="4" t="inlineStr">
        <is>
          <t xml:space="preserve"> </t>
        </is>
      </c>
      <c r="C69" s="4" t="inlineStr">
        <is>
          <t>1-888-GUARDIAN (1-888-482-7342)</t>
        </is>
      </c>
    </row>
    <row r="70">
      <c r="A70" s="4" t="inlineStr">
        <is>
          <t>Additional Information Email</t>
        </is>
      </c>
      <c r="B70" s="4" t="inlineStr">
        <is>
          <t xml:space="preserve"> </t>
        </is>
      </c>
      <c r="C70" s="4" t="inlineStr">
        <is>
          <t>&amp;lt;span style="box-sizing: border-box; color: rgb(0, 0, 0); display: inline; flex-wrap: nowrap; font-size: 12px; font-weight: 400; grid-area: auto; line-height: 14.4px; margin: 0px; overflow: visible; text-align: left;"&gt;GIAC_CRU@glic.com&amp;lt;/span&gt;</t>
        </is>
      </c>
    </row>
    <row r="71">
      <c r="A71" s="4" t="inlineStr">
        <is>
          <t>Additional Information Website</t>
        </is>
      </c>
      <c r="B71" s="4" t="inlineStr">
        <is>
          <t xml:space="preserve"> </t>
        </is>
      </c>
      <c r="C71" s="4" t="inlineStr">
        <is>
          <t>https://guardianvpt.onlineprospectus.net/GuardianVPT/Prospectuses</t>
        </is>
      </c>
    </row>
    <row r="72">
      <c r="A72" s="4" t="inlineStr">
        <is>
          <t>Expenses [Text Block]</t>
        </is>
      </c>
      <c r="B72" s="4" t="inlineStr">
        <is>
          <t xml:space="preserve"> </t>
        </is>
      </c>
      <c r="C72" s="4" t="inlineStr">
        <is>
          <t>What were the Fund costs for the last year? ( Based on a hypothetical $10,000 investment
Fund Costs of a $10,000 investment Costs paid as a percentage of a $10,000 investment
Guardian Diversified Research VIP Fund $108 0.96%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73">
      <c r="A73" s="4" t="inlineStr">
        <is>
          <t>Expenses Paid, Amount</t>
        </is>
      </c>
      <c r="B73" s="4" t="inlineStr">
        <is>
          <t xml:space="preserve"> </t>
        </is>
      </c>
      <c r="C73" s="5" t="n">
        <v>108</v>
      </c>
    </row>
    <row r="74">
      <c r="A74" s="4" t="inlineStr">
        <is>
          <t>Expense Ratio, Percent</t>
        </is>
      </c>
      <c r="B74" s="4" t="inlineStr">
        <is>
          <t xml:space="preserve"> </t>
        </is>
      </c>
      <c r="C74" s="6" t="n">
        <v>0.009599999999999999</v>
      </c>
    </row>
    <row r="75">
      <c r="A75" s="4" t="inlineStr">
        <is>
          <t>Factors Affecting Performance [Text Block]</t>
        </is>
      </c>
      <c r="B75" s="4" t="inlineStr">
        <is>
          <t xml:space="preserve"> </t>
        </is>
      </c>
      <c r="C75" s="4" t="inlineStr">
        <is>
          <t xml:space="preserve">How did the Fund perform last year and what affected its performance? The Fund returned 25.89% for the 12 months ended December 31, 2024, compared to the 25.02% return of the Standard and Poor’s ® The top performing sector within the Index was the communication services sector, followed by the information technology and financials sectors. The materials sector was the worst performer, albeit still modestly positive. The Fund’s outperformance relative to the Index was attributable to strong security selection. Sector allocation had a slight negative impact. The Fund’s outperformance was predominately driven by security selection. Positions within information technology, health care, materials, communication services, and consumer discretionary sectors proved most favorable to the Fund’s performance. Stock decisions within the industrials sector detracted modestly. The Fund’s slight overweight compared to the Index in the materials sector, the weakest performing sector in the Index, had a modest negative impact on relative results, as did the Fund’s modest underweight to the information technology sector. </t>
        </is>
      </c>
    </row>
    <row r="76">
      <c r="A76" s="4" t="inlineStr">
        <is>
          <t>Performance Past Does Not Indicate Future [Text]</t>
        </is>
      </c>
      <c r="B76" s="4" t="inlineStr">
        <is>
          <t xml:space="preserve"> </t>
        </is>
      </c>
      <c r="C76"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77">
      <c r="A77" s="4" t="inlineStr">
        <is>
          <t>Line Graph [Table Text Block]</t>
        </is>
      </c>
      <c r="B77" s="4" t="inlineStr">
        <is>
          <t xml:space="preserve"> </t>
        </is>
      </c>
      <c r="C77" s="4" t="inlineStr">
        <is>
          <t>Guardian Diversified Research VIP Fund Standard &amp; Poor’s 500 Index
9/1/16 $10,000 $10,000
10/31/16 $10,040 $10,002
11/30/16 $9,860 $9,820
12/31/16 $10,200 $10,183
1/31/17 $10,700 $10,582
2/28/17 $11,050 $11,002
3/31/17 $11,110 $11,015
4/30/17 $11,260 $11,128
5/31/17 $11,430 $11,284
6/30/17 $11,410 $11,355
7/31/17 $11,680 $11,588
8/31/17 $11,740 $11,624
9/30/17 $11,980 $11,864
10/31/17 $12,290 $12,140
11/30/17 $12,570 $12,513
12/31/17 $12,650 $12,652
1/31/18 $13,410 $13,376
2/28/18 $12,930 $12,883
3/31/18 $12,620 $12,556
4/30/18 $12,530 $12,604
5/31/18 $12,820 $12,907
6/30/18 $12,910 $12,987
7/31/18 $13,380 $13,470
8/31/18 $13,670 $13,909
9/30/18 $13,780 $13,988
10/31/18 $12,760 $13,032
11/30/18 $12,940 $13,298
12/31/18 $11,840 $12,097
1/31/19 $12,830 $13,067
2/28/19 $13,240 $13,486
3/31/19 $13,480 $13,748
4/30/19 $14,210 $14,305
5/31/19 $13,280 $13,396
6/30/19 $14,230 $14,340
7/31/19 $14,480 $14,546
8/31/19 $14,200 $14,315
9/30/19 $14,420 $14,583
10/31/19 $14,790 $14,899
11/30/19 $15,330 $15,440
12/31/19 $15,850 $15,906
1/31/20 $15,790 $15,900
2/29/20 $14,560 $14,591
3/31/20 $12,760 $12,789
4/30/20 $14,320 $14,428
5/31/20 $15,130 $15,115
6/30/20 $15,530 $15,416
7/31/20 $16,400 $16,285
8/31/20 $17,620 $17,456
9/30/20 $16,940 $16,793
10/31/20 $16,480 $16,346
11/30/20 $18,330 $18,135
12/31/20 $19,050 $18,833
1/31/21 $18,800 $18,642
2/28/21 $19,380 $19,157
3/31/21 $20,060 $19,995
4/30/21 $21,130 $21,063
5/31/21 $21,200 $21,210
6/30/21 $21,710 $21,705
7/31/21 $22,240 $22,220
8/31/21 $22,970 $22,896
9/30/21 $21,830 $21,831
10/31/21 $23,480 $23,361
11/30/21 $23,030 $23,199
12/31/21 $23,630 $24,239
1/31/22 $22,470 $22,984
2/28/22 $21,700 $22,296
3/31/22 $22,300 $23,124
4/30/22 $20,470 $21,107
5/31/22 $20,590 $21,146
6/30/22 $18,910 $19,401
7/31/22 $20,690 $21,190
8/31/22 $19,830 $20,325
9/30/22 $17,930 $18,453
10/31/22 $19,500 $19,947
11/30/22 $20,650 $21,062
12/31/22 $19,440 $19,849
1/31/23 $20,640 $21,096
2/28/23 $20,190 $20,581
3/31/23 $20,860 $21,337
4/30/23 $21,260 $21,670
5/31/23 $21,510 $21,764
6/30/23 $22,920 $23,202
7/31/23 $23,620 $23,947
8/31/23 $23,310 $23,566
9/30/23 $22,320 $22,443
10/31/23 $21,930 $21,971
11/30/23 $23,960 $23,977
12/31/23 $25,070 $25,066
1/31/24 $25,650 $25,488
2/29/24 $27,150 $26,849
3/31/24 $28,150 $27,712
4/30/24 $26,990 $26,581
5/31/24 $28,440 $27,899
6/30/24 $29,460 $28,900
7/31/24 $29,670 $29,251
8/31/24 $30,230 $29,961
9/30/24 $31,070 $30,601
10/31/24 $30,770 $30,323
11/30/24 $32,450 $32,103
12/31/24 $31,560 $31,338</t>
        </is>
      </c>
    </row>
    <row r="78">
      <c r="A78" s="4" t="inlineStr">
        <is>
          <t>Average Annual Return [Table Text Block]</t>
        </is>
      </c>
      <c r="B78" s="4" t="inlineStr">
        <is>
          <t xml:space="preserve"> </t>
        </is>
      </c>
      <c r="C78" s="4" t="inlineStr">
        <is>
          <t>Fund 1 Year 5 Years Since Inception 9/1/16
Guardian Diversified Research VIP Fund 25.89% 14.77% 14.79%
Standard &amp; Poor’s 500 Index 25.02% 14.53% 14.69%</t>
        </is>
      </c>
    </row>
    <row r="79">
      <c r="A79" s="4" t="inlineStr">
        <is>
          <t>Performance Inception Date</t>
        </is>
      </c>
      <c r="B79" s="4" t="inlineStr">
        <is>
          <t xml:space="preserve"> </t>
        </is>
      </c>
      <c r="C79" s="4" t="inlineStr">
        <is>
          <t>Sep.  01,  2016</t>
        </is>
      </c>
    </row>
    <row r="80">
      <c r="A80" s="4" t="inlineStr">
        <is>
          <t>AssetsNet</t>
        </is>
      </c>
      <c r="B80" s="4" t="inlineStr">
        <is>
          <t xml:space="preserve"> </t>
        </is>
      </c>
      <c r="C80" s="5" t="n">
        <v>114171260</v>
      </c>
    </row>
    <row r="81">
      <c r="A81" s="4" t="inlineStr">
        <is>
          <t>Holdings Count | Holding</t>
        </is>
      </c>
      <c r="B81" s="4" t="inlineStr">
        <is>
          <t xml:space="preserve"> </t>
        </is>
      </c>
      <c r="C81" s="7" t="n">
        <v>136</v>
      </c>
    </row>
    <row r="82">
      <c r="A82" s="4" t="inlineStr">
        <is>
          <t>Advisory Fees Paid, Amount</t>
        </is>
      </c>
      <c r="B82" s="4" t="inlineStr">
        <is>
          <t xml:space="preserve"> </t>
        </is>
      </c>
      <c r="C82" s="5" t="n">
        <v>698549</v>
      </c>
    </row>
    <row r="83">
      <c r="A83" s="4" t="inlineStr">
        <is>
          <t>InvestmentCompanyPortfolioTurnover</t>
        </is>
      </c>
      <c r="B83" s="4" t="inlineStr">
        <is>
          <t xml:space="preserve"> </t>
        </is>
      </c>
      <c r="C83" s="8" t="n">
        <v>0.52</v>
      </c>
    </row>
    <row r="84">
      <c r="A84" s="4" t="inlineStr">
        <is>
          <t>Additional Fund Statistics [Text Block]</t>
        </is>
      </c>
      <c r="B84" s="4" t="inlineStr">
        <is>
          <t xml:space="preserve"> </t>
        </is>
      </c>
      <c r="C84" s="4" t="inlineStr">
        <is>
          <t>Fund Statistics (as of December 31, 2024)
FUND STATISTICS
Total Net Assets $114,171,260
Total # of Portfolio Holdings 136
Total Advisory Fees Paid $698,549
Portfolio Turnover Rate 52%</t>
        </is>
      </c>
    </row>
    <row r="85">
      <c r="A85" s="4" t="inlineStr">
        <is>
          <t>Holdings [Text Block]</t>
        </is>
      </c>
      <c r="B85" s="4" t="inlineStr">
        <is>
          <t xml:space="preserve"> </t>
        </is>
      </c>
      <c r="C85" s="4" t="inlineStr">
        <is>
          <t>Sector Allocation (% of Total Net Assets)
Information Technology 30.4
Financials 13.9
Consumer Discretionary 11.6
Health Care 10.6
Communication Services 9.1
Industrials 6.8
Consumer Staples 6.2
Energy 3.4
Materials 3.3
Utilities 2.7
Real Estate 1.5
Cash/Other Assets and Liabilities 0.5
Total 100.0</t>
        </is>
      </c>
    </row>
    <row r="86">
      <c r="A86" s="4" t="inlineStr">
        <is>
          <t>Largest Holdings [Text Block]</t>
        </is>
      </c>
      <c r="B86" s="4" t="inlineStr">
        <is>
          <t xml:space="preserve"> </t>
        </is>
      </c>
      <c r="C86" s="4" t="inlineStr">
        <is>
          <t>Top Ten Holdings (% of Total Net Assets)
Microsoft Corp. 6.6
Apple, Inc. 6.6
NVIDIA Corp. 5.7
Amazon.com, Inc. 4.6
Alphabet, Inc., Class A 3.5
Meta Platforms, Inc., Class A 2.9
Broadcom, Inc. 2.7
Oracle Corp. 2.3
Tesla, Inc. 2.0
Mastercard, Inc., Class A 1.9
Total 38.8</t>
        </is>
      </c>
    </row>
    <row r="87">
      <c r="A87" s="4" t="inlineStr">
        <is>
          <t>Material Fund Change [Text Block]</t>
        </is>
      </c>
      <c r="B87" s="4" t="inlineStr">
        <is>
          <t xml:space="preserve"> </t>
        </is>
      </c>
    </row>
    <row r="88">
      <c r="A88" s="4" t="inlineStr">
        <is>
          <t>C000200218</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 xml:space="preserve"> </t>
        </is>
      </c>
      <c r="C90" s="4" t="inlineStr">
        <is>
          <t>Guardian Global Utilities VIP Fund</t>
        </is>
      </c>
    </row>
    <row r="91">
      <c r="A91" s="4" t="inlineStr">
        <is>
          <t>No Trading Symbol [Flag]</t>
        </is>
      </c>
      <c r="B91" s="4" t="inlineStr">
        <is>
          <t xml:space="preserve"> </t>
        </is>
      </c>
      <c r="C91" s="4" t="inlineStr">
        <is>
          <t>true</t>
        </is>
      </c>
    </row>
    <row r="92">
      <c r="A92" s="4" t="inlineStr">
        <is>
          <t>Annual or Semi-Annual Statement [Text Block]</t>
        </is>
      </c>
      <c r="B92" s="4" t="inlineStr">
        <is>
          <t xml:space="preserve"> </t>
        </is>
      </c>
      <c r="C92" s="4" t="inlineStr">
        <is>
          <t xml:space="preserve">This annual shareholder report contains important information about Guardian Global Utilities VIP Fund (the "Fund") for the period of January 1, 2024 to December 31, 2024. </t>
        </is>
      </c>
    </row>
    <row r="93">
      <c r="A93" s="4" t="inlineStr">
        <is>
          <t>Shareholder Report Annual or Semi-Annual</t>
        </is>
      </c>
      <c r="B93" s="4" t="inlineStr">
        <is>
          <t xml:space="preserve"> </t>
        </is>
      </c>
      <c r="C93" s="4" t="inlineStr">
        <is>
          <t>Annual Shareholder Report</t>
        </is>
      </c>
    </row>
    <row r="94">
      <c r="A94" s="4" t="inlineStr">
        <is>
          <t>Additional Information [Text Block]</t>
        </is>
      </c>
      <c r="B94" s="4" t="inlineStr">
        <is>
          <t xml:space="preserve"> </t>
        </is>
      </c>
      <c r="C94" s="4" t="inlineStr">
        <is>
          <t>You can find additional information about the Fund at: https://guardianvpt.onlineprospectus.net/GuardianVPT/Prospectuses. You can also request this information by sending an email request to GIAC_CRU glic.com</t>
        </is>
      </c>
    </row>
    <row r="95">
      <c r="A95" s="4" t="inlineStr">
        <is>
          <t>Additional Information Phone Number</t>
        </is>
      </c>
      <c r="B95" s="4" t="inlineStr">
        <is>
          <t xml:space="preserve"> </t>
        </is>
      </c>
      <c r="C95" s="4" t="inlineStr">
        <is>
          <t>1-888-GUARDIAN (1-888-482-7342)</t>
        </is>
      </c>
    </row>
    <row r="96">
      <c r="A96" s="4" t="inlineStr">
        <is>
          <t>Additional Information Email</t>
        </is>
      </c>
      <c r="B96" s="4" t="inlineStr">
        <is>
          <t xml:space="preserve"> </t>
        </is>
      </c>
      <c r="C96" s="4" t="inlineStr">
        <is>
          <t>&amp;lt;span style="box-sizing: border-box; color: rgb(0, 0, 0); display: inline; flex-wrap: nowrap; font-size: 12px; font-weight: 400; grid-area: auto; line-height: 14.4px; margin: 0px; overflow: visible; text-align: left;"&gt;GIAC_CRU@glic.com&amp;lt;/span&gt;</t>
        </is>
      </c>
    </row>
    <row r="97">
      <c r="A97" s="4" t="inlineStr">
        <is>
          <t>Additional Information Website</t>
        </is>
      </c>
      <c r="B97" s="4" t="inlineStr">
        <is>
          <t xml:space="preserve"> </t>
        </is>
      </c>
      <c r="C97" s="4" t="inlineStr">
        <is>
          <t>https://guardianvpt.onlineprospectus.net/GuardianVPT/Prospectuses</t>
        </is>
      </c>
    </row>
    <row r="98">
      <c r="A98" s="4" t="inlineStr">
        <is>
          <t>Expenses [Text Block]</t>
        </is>
      </c>
      <c r="B98" s="4" t="inlineStr">
        <is>
          <t xml:space="preserve"> </t>
        </is>
      </c>
      <c r="C98" s="4" t="inlineStr">
        <is>
          <t>What were the Fund costs for the last year? ( Based on a hypothetical $10,000 investment
Fund Costs of a $10,000 investment Costs paid as a percentage of a $10,000 investment
Guardian Global Utilities VIP Fund $113 1.04%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99">
      <c r="A99" s="4" t="inlineStr">
        <is>
          <t>Expenses Paid, Amount</t>
        </is>
      </c>
      <c r="B99" s="4" t="inlineStr">
        <is>
          <t xml:space="preserve"> </t>
        </is>
      </c>
      <c r="C99" s="5" t="n">
        <v>113</v>
      </c>
    </row>
    <row r="100">
      <c r="A100" s="4" t="inlineStr">
        <is>
          <t>Expense Ratio, Percent</t>
        </is>
      </c>
      <c r="B100" s="4" t="inlineStr">
        <is>
          <t xml:space="preserve"> </t>
        </is>
      </c>
      <c r="C100" s="6" t="n">
        <v>0.0104</v>
      </c>
    </row>
    <row r="101">
      <c r="A101" s="4" t="inlineStr">
        <is>
          <t>Factors Affecting Performance [Text Block]</t>
        </is>
      </c>
      <c r="B101" s="4" t="inlineStr">
        <is>
          <t xml:space="preserve"> </t>
        </is>
      </c>
      <c r="C101" s="4" t="inlineStr">
        <is>
          <t xml:space="preserve">How did the Fund perform last year and what affected its performance? The Fund returned 17.74% for the 12 months ended December 31, 2024, compared to the 11.82% return of the MSCI ® ® ® ® In accordance with new regulatory requirements, the Fund has selected the MSCI ® ® ® ® Global equities rose in 2024 driven by strong earnings from select mega-cap tech companies. The Fund’s performance relative to the Index was driven by strong security selection. Strong selection in the independent power producers and energy traders and gas utilities sectors was partially offset by weaker selection in electric utilities and multi-utilities. Sector allocation and the Fund’s bottom-up stock selection process also contributed to relative results. The Fund’s overweight allocation compared to the Index in independent power producers and energy traders contributed positively but was partially offset by its underweight to electric utilities. </t>
        </is>
      </c>
    </row>
    <row r="102">
      <c r="A102" s="4" t="inlineStr">
        <is>
          <t>Performance Past Does Not Indicate Future [Text]</t>
        </is>
      </c>
      <c r="B102" s="4" t="inlineStr">
        <is>
          <t xml:space="preserve"> </t>
        </is>
      </c>
      <c r="C102"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103">
      <c r="A103" s="4" t="inlineStr">
        <is>
          <t>Line Graph [Table Text Block]</t>
        </is>
      </c>
      <c r="B103" s="4" t="inlineStr">
        <is>
          <t xml:space="preserve"> </t>
        </is>
      </c>
      <c r="C103" s="4" t="inlineStr">
        <is>
          <t>Guardian Global Utilities VIP Fund MSCI EAFE Index MSCI ACWI Utilities Index
10/21/19 $10,000 $10,000 $10,000
11/30/19 $9,990 $10,130 $10,044
12/31/19 $9,810 $10,244 $9,826
1/31/20 $10,620 $10,356 $10,710
2/29/20 $9,880 $9,420 $9,863
3/31/20 $8,520 $8,163 $8,688
4/30/20 $8,730 $8,690 $9,013
5/31/20 $9,030 $9,069 $9,368
6/30/20 $9,070 $9,377 $9,260
7/31/20 $9,730 $9,596 $9,879
8/31/20 $9,520 $10,089 $9,707
9/30/20 $9,400 $9,827 $9,626
10/31/20 $9,680 $9,435 $9,791
11/30/20 $10,250 $10,897 $10,365
12/31/20 $10,700 $11,404 $10,610
1/31/21 $10,990 $11,283 $10,475
2/28/21 $10,560 $11,536 $9,937
3/31/21 $11,230 $11,801 $10,672
4/30/21 $11,650 $12,156 $10,969
5/31/21 $11,620 $12,552 $10,938
6/30/21 $11,550 $12,411 $10,624
7/31/21 $11,860 $12,505 $10,901
8/31/21 $12,210 $12,725 $11,309
9/30/21 $11,590 $12,356 $10,598
10/31/21 $12,010 $12,660 $11,060
11/30/21 $11,530 $12,071 $10,798
12/31/21 $12,450 $12,689 $11,676
1/31/22 $12,030 $12,075 $11,329
2/28/22 $12,010 $11,862 $11,263
3/31/22 $12,730 $11,938 $11,812
4/30/22 $12,130 $11,166 $11,450
5/31/22 $12,800 $11,250 $11,753
6/30/22 $11,790 $10,206 $10,967
7/31/22 $12,350 $10,714 $11,518
8/31/22 $12,300 $10,205 $11,397
9/30/22 $10,980 $9,251 $10,093
10/31/22 $11,360 $9,748 $10,324
11/30/22 $12,460 $10,846 $11,131
12/31/22 $12,330 $10,855 $11,132
1/31/23 $12,460 $11,734 $11,114
2/28/23 $11,830 $11,489 $10,531
3/31/23 $12,280 $11,774 $11,056
4/30/23 $12,620 $12,106 $11,379
5/31/23 $11,930 $11,594 $10,752
6/30/23 $12,310 $12,121 $11,048
7/31/23 $12,490 $12,514 $11,262
8/31/23 $11,850 $12,034 $10,622
9/30/23 $11,280 $11,623 $10,095
10/31/23 $11,250 $11,152 $10,111
11/30/23 $12,020 $12,187 $10,797
12/31/23 $12,460 $12,835 $11,182
1/31/24 $11,960 $12,908 $10,857
2/29/24 $12,090 $13,145 $10,803
3/31/24 $12,800 $13,577 $11,348
4/30/24 $12,950 $13,229 $11,468
5/31/24 $14,070 $13,742 $12,275
6/30/24 $13,290 $13,520 $11,754
7/31/24 $14,170 $13,917 $12,483
8/31/24 $14,850 $14,369 $13,001
9/30/24 $15,540 $14,502 $13,702
10/31/24 $15,180 $13,713 $13,231
11/30/24 $15,760 $13,635 $13,356
12/31/24 $14,670 $13,325 $12,504</t>
        </is>
      </c>
    </row>
    <row r="104">
      <c r="A104" s="4" t="inlineStr">
        <is>
          <t>Average Annual Return [Table Text Block]</t>
        </is>
      </c>
      <c r="B104" s="4" t="inlineStr">
        <is>
          <t xml:space="preserve"> </t>
        </is>
      </c>
      <c r="C104" s="4" t="inlineStr">
        <is>
          <t>Fund 1 Year 5 Years Since Inception 10/21/19
Guardian Global Utilities VIP Fund 17.74% 7.39% 7.65%
MSCI EAFE Index 3.82% 4.73% 5.68%
MSCI ACWI Utilities Index 11.82% 4.11% 4.39%</t>
        </is>
      </c>
    </row>
    <row r="105">
      <c r="A105" s="4" t="inlineStr">
        <is>
          <t>Performance Inception Date</t>
        </is>
      </c>
      <c r="B105" s="4" t="inlineStr">
        <is>
          <t xml:space="preserve"> </t>
        </is>
      </c>
      <c r="C105" s="4" t="inlineStr">
        <is>
          <t>Oct. 21,  2019</t>
        </is>
      </c>
    </row>
    <row r="106">
      <c r="A106" s="4" t="inlineStr">
        <is>
          <t>AssetsNet</t>
        </is>
      </c>
      <c r="B106" s="4" t="inlineStr">
        <is>
          <t xml:space="preserve"> </t>
        </is>
      </c>
      <c r="C106" s="5" t="n">
        <v>47957895</v>
      </c>
    </row>
    <row r="107">
      <c r="A107" s="4" t="inlineStr">
        <is>
          <t>Holdings Count | Holding</t>
        </is>
      </c>
      <c r="B107" s="4" t="inlineStr">
        <is>
          <t xml:space="preserve"> </t>
        </is>
      </c>
      <c r="C107" s="7" t="n">
        <v>26</v>
      </c>
    </row>
    <row r="108">
      <c r="A108" s="4" t="inlineStr">
        <is>
          <t>Advisory Fees Paid, Amount</t>
        </is>
      </c>
      <c r="B108" s="4" t="inlineStr">
        <is>
          <t xml:space="preserve"> </t>
        </is>
      </c>
      <c r="C108" s="5" t="n">
        <v>262020</v>
      </c>
    </row>
    <row r="109">
      <c r="A109" s="4" t="inlineStr">
        <is>
          <t>InvestmentCompanyPortfolioTurnover</t>
        </is>
      </c>
      <c r="B109" s="4" t="inlineStr">
        <is>
          <t xml:space="preserve"> </t>
        </is>
      </c>
      <c r="C109" s="8" t="n">
        <v>0.29</v>
      </c>
    </row>
    <row r="110">
      <c r="A110" s="4" t="inlineStr">
        <is>
          <t>Additional Fund Statistics [Text Block]</t>
        </is>
      </c>
      <c r="B110" s="4" t="inlineStr">
        <is>
          <t xml:space="preserve"> </t>
        </is>
      </c>
      <c r="C110" s="4" t="inlineStr">
        <is>
          <t>Fund Statistics (as of December 31, 2024)
FUND STATISTICS
Total Net Assets $47,957,895
Total # of Portfolio Holdings 26
Total Advisory Fees Paid $262,020
Portfolio Turnover Rate 29%</t>
        </is>
      </c>
    </row>
    <row r="111">
      <c r="A111" s="4" t="inlineStr">
        <is>
          <t>Holdings [Text Block]</t>
        </is>
      </c>
      <c r="B111" s="4" t="inlineStr">
        <is>
          <t xml:space="preserve"> </t>
        </is>
      </c>
      <c r="C111" s="4" t="inlineStr">
        <is>
          <t>Geographic Region/Country Allocation (% of Total Net Assets)
North America 67.1
Europe 18.7
Asia-Pacific 6.5
United Kingdom 4.4
South America 2.8
Cash/Other Assets and Liabilities 0.5
Total 100.0</t>
        </is>
      </c>
    </row>
    <row r="112">
      <c r="A112" s="4" t="inlineStr">
        <is>
          <t>Largest Holdings [Text Block]</t>
        </is>
      </c>
      <c r="B112" s="4" t="inlineStr">
        <is>
          <t xml:space="preserve"> </t>
        </is>
      </c>
      <c r="C112" s="4" t="inlineStr">
        <is>
          <t>Top Ten Holdings (% of Total Net Assets)
Vistra Corp. 9.7
Sempra 7.7
American Electric Power Co., Inc. 7.1
PG&amp;E Corp. 4.9
Atmos Energy Corp. 4.9
Edison International 4.6
Dominion Energy, Inc. 4.5
Engie SA 4.5
Duke Energy Corp. 4.5
Iberdrola SA 4.5
Total 56.9</t>
        </is>
      </c>
    </row>
    <row r="113">
      <c r="A113" s="4" t="inlineStr">
        <is>
          <t>Material Fund Change [Text Block]</t>
        </is>
      </c>
      <c r="B113" s="4" t="inlineStr">
        <is>
          <t xml:space="preserve"> </t>
        </is>
      </c>
    </row>
    <row r="114">
      <c r="A114" s="4" t="inlineStr">
        <is>
          <t>C000169897</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 xml:space="preserve"> </t>
        </is>
      </c>
      <c r="C116" s="4" t="inlineStr">
        <is>
          <t>Guardian Growth &amp;amp; Income VIP Fund</t>
        </is>
      </c>
    </row>
    <row r="117">
      <c r="A117" s="4" t="inlineStr">
        <is>
          <t>No Trading Symbol [Flag]</t>
        </is>
      </c>
      <c r="B117" s="4" t="inlineStr">
        <is>
          <t xml:space="preserve"> </t>
        </is>
      </c>
      <c r="C117" s="4" t="inlineStr">
        <is>
          <t>true</t>
        </is>
      </c>
    </row>
    <row r="118">
      <c r="A118" s="4" t="inlineStr">
        <is>
          <t>Annual or Semi-Annual Statement [Text Block]</t>
        </is>
      </c>
      <c r="B118" s="4" t="inlineStr">
        <is>
          <t xml:space="preserve"> </t>
        </is>
      </c>
      <c r="C118" s="4" t="inlineStr">
        <is>
          <t xml:space="preserve">This annual shareholder report contains important information about Guardian Growth &amp;amp; Income VIP Fund (the "Fund") for the period of January 1, 2024 to December 31, 2024. </t>
        </is>
      </c>
    </row>
    <row r="119">
      <c r="A119" s="4" t="inlineStr">
        <is>
          <t>Shareholder Report Annual or Semi-Annual</t>
        </is>
      </c>
      <c r="B119" s="4" t="inlineStr">
        <is>
          <t xml:space="preserve"> </t>
        </is>
      </c>
      <c r="C119" s="4" t="inlineStr">
        <is>
          <t>Annual Shareholder Report</t>
        </is>
      </c>
    </row>
    <row r="120">
      <c r="A120" s="4" t="inlineStr">
        <is>
          <t>Additional Information [Text Block]</t>
        </is>
      </c>
      <c r="B120" s="4" t="inlineStr">
        <is>
          <t xml:space="preserve"> </t>
        </is>
      </c>
      <c r="C120" s="4" t="inlineStr">
        <is>
          <t>You can find additional information about the Fund at: https://guardianvpt.onlineprospectus.net/GuardianVPT/Prospectuses. You can also request this information by sending an email request to GIAC_CRU glic.com</t>
        </is>
      </c>
    </row>
    <row r="121">
      <c r="A121" s="4" t="inlineStr">
        <is>
          <t>Additional Information Phone Number</t>
        </is>
      </c>
      <c r="B121" s="4" t="inlineStr">
        <is>
          <t xml:space="preserve"> </t>
        </is>
      </c>
      <c r="C121" s="4" t="inlineStr">
        <is>
          <t>1-888-GUARDIAN (1-888-482-7342)</t>
        </is>
      </c>
    </row>
    <row r="122">
      <c r="A122" s="4" t="inlineStr">
        <is>
          <t>Additional Information Email</t>
        </is>
      </c>
      <c r="B122" s="4" t="inlineStr">
        <is>
          <t xml:space="preserve"> </t>
        </is>
      </c>
      <c r="C122" s="4" t="inlineStr">
        <is>
          <t>&amp;lt;span style="box-sizing: border-box; color: rgb(0, 0, 0); display: inline; flex-wrap: nowrap; font-size: 12px; font-weight: 400; grid-area: auto; line-height: 14.4px; margin: 0px; overflow: visible; text-align: left;"&gt;GIAC_CRU@glic.com&amp;lt;/span&gt;</t>
        </is>
      </c>
    </row>
    <row r="123">
      <c r="A123" s="4" t="inlineStr">
        <is>
          <t>Additional Information Website</t>
        </is>
      </c>
      <c r="B123" s="4" t="inlineStr">
        <is>
          <t xml:space="preserve"> </t>
        </is>
      </c>
      <c r="C123" s="4" t="inlineStr">
        <is>
          <t>https://guardianvpt.onlineprospectus.net/GuardianVPT/Prospectuses</t>
        </is>
      </c>
    </row>
    <row r="124">
      <c r="A124" s="4" t="inlineStr">
        <is>
          <t>Expenses [Text Block]</t>
        </is>
      </c>
      <c r="B124" s="4" t="inlineStr">
        <is>
          <t xml:space="preserve"> </t>
        </is>
      </c>
      <c r="C124" s="4" t="inlineStr">
        <is>
          <t>What were the Fund costs for the last year? ( Based on a hypothetical $10,000 investment
Fund Costs of a $10,000 investment Costs paid as a percentage of a $10,000 investment
Guardian Growth &amp; Income VIP Fund $102 0.97%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125">
      <c r="A125" s="4" t="inlineStr">
        <is>
          <t>Expenses Paid, Amount</t>
        </is>
      </c>
      <c r="B125" s="4" t="inlineStr">
        <is>
          <t xml:space="preserve"> </t>
        </is>
      </c>
      <c r="C125" s="5" t="n">
        <v>102</v>
      </c>
    </row>
    <row r="126">
      <c r="A126" s="4" t="inlineStr">
        <is>
          <t>Expense Ratio, Percent</t>
        </is>
      </c>
      <c r="B126" s="4" t="inlineStr">
        <is>
          <t xml:space="preserve"> </t>
        </is>
      </c>
      <c r="C126" s="6" t="n">
        <v>0.0097</v>
      </c>
    </row>
    <row r="127">
      <c r="A127" s="4" t="inlineStr">
        <is>
          <t>Factors Affecting Performance [Text Block]</t>
        </is>
      </c>
      <c r="B127" s="4" t="inlineStr">
        <is>
          <t xml:space="preserve"> </t>
        </is>
      </c>
      <c r="C127" s="4" t="inlineStr">
        <is>
          <t>How did the Fund perform last year and what affected its performance? The Fund returned 11.00% for the 12 months ended December 31, 2024, compared to the 14.37% return of the Russell 1000 ® ® In accordance with new regulatory requirements, the Fund has selected the Russell 1000 ® ® Security selection weighed on relative performance; selection within the industrials and energy sectors detracted, while selection within the consumer staples and technology sectors contributed to the Fund’s performance. Sector selection also negatively impacted Fund’s performance, with an overweight compared to the Index in the healthcare sector and underweight to the utilities sector detracted, while underweights to the real estate and materials sectors contributed to the Fund’s relative performance.</t>
        </is>
      </c>
    </row>
    <row r="128">
      <c r="A128" s="4" t="inlineStr">
        <is>
          <t>Performance Past Does Not Indicate Future [Text]</t>
        </is>
      </c>
      <c r="B128" s="4" t="inlineStr">
        <is>
          <t xml:space="preserve"> </t>
        </is>
      </c>
      <c r="C128"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129">
      <c r="A129" s="4" t="inlineStr">
        <is>
          <t>Line Graph [Table Text Block]</t>
        </is>
      </c>
      <c r="B129" s="4" t="inlineStr">
        <is>
          <t xml:space="preserve"> </t>
        </is>
      </c>
      <c r="C129" s="4" t="inlineStr">
        <is>
          <t>Guardian Growth &amp; Income VIP Fund Russell 1000 Index Russell 1000 Value Index
9/1/16 $10,000 $10,000 $10,000
10/31/16 $9,990 $10,006 $9,990
11/30/16 $9,820 $9,811 $9,836
12/31/16 $10,500 $10,197 $10,397
1/31/17 $10,750 $10,598 $10,733
2/28/17 $11,120 $11,008 $11,119
3/31/17 $11,030 $11,015 $11,006
4/30/17 $11,080 $11,131 $10,985
5/31/17 $11,100 $11,274 $10,974
6/30/17 $11,280 $11,352 $11,154
7/31/17 $11,520 $11,577 $11,302
8/31/17 $11,520 $11,613 $11,170
9/30/17 $11,910 $11,861 $11,501
10/31/17 $12,160 $12,133 $11,585
11/30/17 $12,640 $12,503 $11,939
12/31/17 $12,850 $12,642 $12,114
1/31/18 $13,500 $13,336 $12,582
2/28/18 $12,890 $12,846 $11,981
3/31/18 $12,620 $12,555 $11,770
4/30/18 $12,590 $12,597 $11,809
5/31/18 $12,590 $12,919 $11,879
6/30/18 $12,630 $13,003 $11,909
7/31/18 $13,290 $13,451 $12,380
8/31/18 $13,540 $13,915 $12,563
9/30/18 $13,660 $13,968 $12,588
10/31/18 $12,920 $12,979 $11,936
11/30/18 $13,100 $13,243 $12,292
12/31/18 $11,810 $12,037 $11,112
1/31/19 $12,730 $13,046 $11,977
2/28/19 $13,060 $13,488 $12,360
3/31/19 $13,030 $13,723 $12,438
4/30/19 $13,480 $14,277 $12,879
5/31/19 $12,640 $13,367 $12,051
6/30/19 $13,460 $14,305 $12,916
7/31/19 $13,580 $14,527 $13,024
8/31/19 $13,120 $14,261 $12,641
9/30/19 $13,640 $14,509 $13,092
10/31/19 $14,000 $14,816 $13,275
11/30/19 $14,430 $15,376 $13,685
12/31/19 $14,640 $15,820 $14,061
1/31/20 $14,100 $15,837 $13,759
2/29/20 $12,810 $14,543 $12,426
3/31/20 $10,610 $12,621 $10,303
4/30/20 $12,020 $14,289 $11,461
5/31/20 $12,400 $15,043 $11,854
6/30/20 $12,230 $15,375 $11,775
7/31/20 $12,610 $16,276 $12,241
8/31/20 $13,040 $17,470 $12,747
9/30/20 $12,660 $16,832 $12,434
10/31/20 $12,420 $16,426 $12,270
11/30/20 $14,390 $18,360 $13,921
12/31/20 $14,950 $19,136 $14,455
1/31/21 $14,890 $18,979 $14,322
2/28/21 $15,720 $19,529 $15,188
3/31/21 $16,840 $20,268 $16,081
4/30/21 $17,550 $21,359 $16,724
5/31/21 $18,100 $21,460 $17,115
6/30/21 $17,980 $21,998 $16,919
7/31/21 $18,360 $22,455 $17,054
8/31/21 $18,580 $23,105 $17,392
9/30/21 $17,890 $22,044 $16,787
10/31/21 $18,730 $23,573 $17,639
11/30/21 $18,020 $23,257 $17,018
12/31/21 $19,170 $24,199 $18,091
1/31/22 $18,770 $22,835 $17,670
2/28/22 $18,690 $22,208 $17,465
3/31/22 $18,970 $22,957 $17,958
4/30/22 $18,000 $20,911 $16,945
5/31/22 $18,370 $20,879 $17,274
6/30/22 $16,740 $19,131 $15,765
7/31/22 $17,740 $20,912 $16,811
8/31/22 $17,210 $20,109 $16,310
9/30/22 $15,930 $18,249 $14,879
10/31/22 $17,890 $19,712 $16,405
11/30/22 $18,970 $20,779 $17,430
12/31/22 $18,170 $19,570 $16,728
1/31/23 $19,060 $20,883 $17,594
2/28/23 $18,430 $20,386 $16,974
3/31/23 $18,120 $21,031 $16,896
4/30/23 $18,330 $21,291 $17,150
5/31/23 $17,640 $21,390 $16,489
6/30/23 $18,740 $22,835 $17,584
7/31/23 $19,550 $23,620 $18,203
8/31/23 $19,210 $23,207 $17,711
9/30/23 $18,690 $22,116 $17,028
10/31/23 $18,040 $21,582 $16,427
11/30/23 $19,150 $23,597 $17,666
12/31/23 $20,270 $24,762 $18,645
1/31/24 $20,540 $25,108 $18,664
2/29/24 $21,230 $26,464 $19,353
3/31/24 $22,190 $27,312 $20,320
4/30/24 $21,120 $26,150 $19,452
5/31/24 $21,860 $27,381 $20,069
6/30/24 $21,780 $28,287 $19,880
7/31/24 $22,690 $28,699 $20,897
8/31/24 $23,200 $29,379 $21,457
9/30/24 $23,060 $30,007 $21,755
10/31/24 $22,840 $29,798 $21,516
11/30/24 $24,090 $31,716 $22,890
12/31/24 $22,500 $30,832 $21,324</t>
        </is>
      </c>
    </row>
    <row r="130">
      <c r="A130" s="4" t="inlineStr">
        <is>
          <t>Average Annual Return [Table Text Block]</t>
        </is>
      </c>
      <c r="B130" s="4" t="inlineStr">
        <is>
          <t xml:space="preserve"> </t>
        </is>
      </c>
      <c r="C130" s="4" t="inlineStr">
        <is>
          <t>Fund 1 Year 5 Years Since Inception 9/1/16
Guardian Growth &amp; Income VIP Fund 11.00% 8.98% 10.22%
Russell 1000 Index 24.51% 14.28% 14.47%
Russell 1000 Value Index 14.37% 8.68% 9.52%</t>
        </is>
      </c>
    </row>
    <row r="131">
      <c r="A131" s="4" t="inlineStr">
        <is>
          <t>Performance Inception Date</t>
        </is>
      </c>
      <c r="B131" s="4" t="inlineStr">
        <is>
          <t xml:space="preserve"> </t>
        </is>
      </c>
      <c r="C131" s="4" t="inlineStr">
        <is>
          <t>Sep.  01,  2016</t>
        </is>
      </c>
    </row>
    <row r="132">
      <c r="A132" s="4" t="inlineStr">
        <is>
          <t>AssetsNet</t>
        </is>
      </c>
      <c r="B132" s="4" t="inlineStr">
        <is>
          <t xml:space="preserve"> </t>
        </is>
      </c>
      <c r="C132" s="5" t="n">
        <v>107961756</v>
      </c>
    </row>
    <row r="133">
      <c r="A133" s="4" t="inlineStr">
        <is>
          <t>Holdings Count | Holding</t>
        </is>
      </c>
      <c r="B133" s="4" t="inlineStr">
        <is>
          <t xml:space="preserve"> </t>
        </is>
      </c>
      <c r="C133" s="7" t="n">
        <v>72</v>
      </c>
    </row>
    <row r="134">
      <c r="A134" s="4" t="inlineStr">
        <is>
          <t>Advisory Fees Paid, Amount</t>
        </is>
      </c>
      <c r="B134" s="4" t="inlineStr">
        <is>
          <t xml:space="preserve"> </t>
        </is>
      </c>
      <c r="C134" s="5" t="n">
        <v>705895</v>
      </c>
    </row>
    <row r="135">
      <c r="A135" s="4" t="inlineStr">
        <is>
          <t>InvestmentCompanyPortfolioTurnover</t>
        </is>
      </c>
      <c r="B135" s="4" t="inlineStr">
        <is>
          <t xml:space="preserve"> </t>
        </is>
      </c>
      <c r="C135" s="8" t="n">
        <v>0.45</v>
      </c>
    </row>
    <row r="136">
      <c r="A136" s="4" t="inlineStr">
        <is>
          <t>Additional Fund Statistics [Text Block]</t>
        </is>
      </c>
      <c r="B136" s="4" t="inlineStr">
        <is>
          <t xml:space="preserve"> </t>
        </is>
      </c>
      <c r="C136" s="4" t="inlineStr">
        <is>
          <t>Fund Statistics (as of December 31, 2024)
FUND STATISTICS
Total Net Assets $107,961,756
Total # of Portfolio Holdings 72
Total Advisory Fees Paid $705,895
Portfolio Turnover Rate 45%</t>
        </is>
      </c>
    </row>
    <row r="137">
      <c r="A137" s="4" t="inlineStr">
        <is>
          <t>Holdings [Text Block]</t>
        </is>
      </c>
      <c r="B137" s="4" t="inlineStr">
        <is>
          <t xml:space="preserve"> </t>
        </is>
      </c>
      <c r="C137" s="4" t="inlineStr">
        <is>
          <t>Sector Allocation (% of Total Net Assets)
Financials 23.9
Health Care 17.2
Industrials 16.1
Information Technology 10.0
Consumer Staples 9.4
Consumer Discretionary 7.7
Energy 6.6
Communication Services 4.2
Materials 3.5
Real Estate 0.6
Cash/Other Assets and Liabilities 0.8
Total 100.0</t>
        </is>
      </c>
    </row>
    <row r="138">
      <c r="A138" s="4" t="inlineStr">
        <is>
          <t>Largest Holdings [Text Block]</t>
        </is>
      </c>
      <c r="B138" s="4" t="inlineStr">
        <is>
          <t xml:space="preserve"> </t>
        </is>
      </c>
      <c r="C138" s="4" t="inlineStr">
        <is>
          <t>Top Ten Holdings (% of Total Net Assets)
JPMorgan Chase &amp; Co. 3.9
Berkshire Hathaway, Inc., Class B 3.9
Walmart, Inc. 3.7
Philip Morris International, Inc. 3.7
Accenture PLC, Class A 3.1
Fiserv, Inc. 3.0
S&amp;P Global, Inc. 2.7
Regeneron Pharmaceuticals, Inc. 2.7
Citigroup, Inc. 2.7
Johnson &amp; Johnson 2.6
Total 32.0</t>
        </is>
      </c>
    </row>
    <row r="139">
      <c r="A139" s="4" t="inlineStr">
        <is>
          <t>Material Fund Change [Text Block]</t>
        </is>
      </c>
      <c r="B139" s="4" t="inlineStr">
        <is>
          <t xml:space="preserve"> </t>
        </is>
      </c>
    </row>
    <row r="140">
      <c r="A140" s="4" t="inlineStr">
        <is>
          <t>C000219765</t>
        </is>
      </c>
      <c r="B140" s="4" t="inlineStr">
        <is>
          <t xml:space="preserve"> </t>
        </is>
      </c>
      <c r="C140" s="4" t="inlineStr">
        <is>
          <t xml:space="preserve"> </t>
        </is>
      </c>
    </row>
    <row r="141">
      <c r="A141" s="3" t="inlineStr">
        <is>
          <t>Shareholder Report [Line Items]</t>
        </is>
      </c>
      <c r="B141" s="4" t="inlineStr">
        <is>
          <t xml:space="preserve"> </t>
        </is>
      </c>
      <c r="C141" s="4" t="inlineStr">
        <is>
          <t xml:space="preserve"> </t>
        </is>
      </c>
    </row>
    <row r="142">
      <c r="A142" s="4" t="inlineStr">
        <is>
          <t>Fund Name</t>
        </is>
      </c>
      <c r="B142" s="4" t="inlineStr">
        <is>
          <t xml:space="preserve"> </t>
        </is>
      </c>
      <c r="C142" s="4" t="inlineStr">
        <is>
          <t>Guardian All Cap Core VIP Fund</t>
        </is>
      </c>
    </row>
    <row r="143">
      <c r="A143" s="4" t="inlineStr">
        <is>
          <t>No Trading Symbol [Flag]</t>
        </is>
      </c>
      <c r="B143" s="4" t="inlineStr">
        <is>
          <t xml:space="preserve"> </t>
        </is>
      </c>
      <c r="C143" s="4" t="inlineStr">
        <is>
          <t>true</t>
        </is>
      </c>
    </row>
    <row r="144">
      <c r="A144" s="4" t="inlineStr">
        <is>
          <t>Annual or Semi-Annual Statement [Text Block]</t>
        </is>
      </c>
      <c r="B144" s="4" t="inlineStr">
        <is>
          <t xml:space="preserve"> </t>
        </is>
      </c>
      <c r="C144" s="4" t="inlineStr">
        <is>
          <t xml:space="preserve">This annual shareholder report contains important information about Guardian All Cap Core VIP Fund (the "Fund") for the period of January 1, 2024 to December 31, 2024. </t>
        </is>
      </c>
    </row>
    <row r="145">
      <c r="A145" s="4" t="inlineStr">
        <is>
          <t>Shareholder Report Annual or Semi-Annual</t>
        </is>
      </c>
      <c r="B145" s="4" t="inlineStr">
        <is>
          <t xml:space="preserve"> </t>
        </is>
      </c>
      <c r="C145" s="4" t="inlineStr">
        <is>
          <t>Annual Shareholder Report</t>
        </is>
      </c>
    </row>
    <row r="146">
      <c r="A146" s="4" t="inlineStr">
        <is>
          <t>Additional Information [Text Block]</t>
        </is>
      </c>
      <c r="B146" s="4" t="inlineStr">
        <is>
          <t xml:space="preserve"> </t>
        </is>
      </c>
      <c r="C146" s="4" t="inlineStr">
        <is>
          <t>You can find additional information about the Fund at: https://guardianvpt.onlineprospectus.net/GuardianVPT/Prospectuses. You can also request this information by sending an email request to GIAC_CRU glic.com</t>
        </is>
      </c>
    </row>
    <row r="147">
      <c r="A147" s="4" t="inlineStr">
        <is>
          <t>Material Fund Change Notice [Text Block]</t>
        </is>
      </c>
      <c r="B147" s="4" t="inlineStr">
        <is>
          <t xml:space="preserve"> </t>
        </is>
      </c>
      <c r="C147" s="4" t="inlineStr">
        <is>
          <t>This report describes material Fund changes.</t>
        </is>
      </c>
    </row>
    <row r="148">
      <c r="A148" s="4" t="inlineStr">
        <is>
          <t>Additional Information Phone Number</t>
        </is>
      </c>
      <c r="B148" s="4" t="inlineStr">
        <is>
          <t xml:space="preserve"> </t>
        </is>
      </c>
      <c r="C148" s="4" t="inlineStr">
        <is>
          <t>1-888-GUARDIAN (1-888-482-7342)</t>
        </is>
      </c>
    </row>
    <row r="149">
      <c r="A149" s="4" t="inlineStr">
        <is>
          <t>Additional Information Email</t>
        </is>
      </c>
      <c r="B149" s="4" t="inlineStr">
        <is>
          <t xml:space="preserve"> </t>
        </is>
      </c>
      <c r="C149" s="4" t="inlineStr">
        <is>
          <t>&amp;lt;span style="box-sizing: border-box; color: rgb(0, 0, 0); display: inline; flex-wrap: nowrap; font-size: 12px; font-weight: 400; grid-area: auto; line-height: 14.4px; margin: 0px; overflow: visible; text-align: left;"&gt;GIAC_CRU@glic.com&amp;lt;/span&gt;</t>
        </is>
      </c>
    </row>
    <row r="150">
      <c r="A150" s="4" t="inlineStr">
        <is>
          <t>Additional Information Website</t>
        </is>
      </c>
      <c r="B150" s="4" t="inlineStr">
        <is>
          <t xml:space="preserve"> </t>
        </is>
      </c>
      <c r="C150" s="4" t="inlineStr">
        <is>
          <t>https://guardianvpt.onlineprospectus.net/GuardianVPT/Prospectuses</t>
        </is>
      </c>
    </row>
    <row r="151">
      <c r="A151" s="4" t="inlineStr">
        <is>
          <t>Expenses [Text Block]</t>
        </is>
      </c>
      <c r="B151" s="4" t="inlineStr">
        <is>
          <t xml:space="preserve"> </t>
        </is>
      </c>
      <c r="C151" s="4" t="inlineStr">
        <is>
          <t>What were the Fund costs for the last year? ( Based on a hypothetical $10,000 investment
Fund Costs of a $10,000 investment Costs paid as a percentage of a $10,000 investment
Guardian All Cap Core VIP Fund $90 0.82%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152">
      <c r="A152" s="4" t="inlineStr">
        <is>
          <t>Expenses Paid, Amount</t>
        </is>
      </c>
      <c r="B152" s="4" t="inlineStr">
        <is>
          <t xml:space="preserve"> </t>
        </is>
      </c>
      <c r="C152" s="5" t="n">
        <v>90</v>
      </c>
    </row>
    <row r="153">
      <c r="A153" s="4" t="inlineStr">
        <is>
          <t>Expense Ratio, Percent</t>
        </is>
      </c>
      <c r="B153" s="4" t="inlineStr">
        <is>
          <t xml:space="preserve"> </t>
        </is>
      </c>
      <c r="C153" s="6" t="n">
        <v>0.008200000000000001</v>
      </c>
    </row>
    <row r="154">
      <c r="A154" s="4" t="inlineStr">
        <is>
          <t>Factors Affecting Performance [Text Block]</t>
        </is>
      </c>
      <c r="B154" s="4" t="inlineStr">
        <is>
          <t xml:space="preserve"> </t>
        </is>
      </c>
      <c r="C154" s="4" t="inlineStr">
        <is>
          <t xml:space="preserve">How did the Fund perform last year and what affected its performance? The Fund returned 20.10% for the 12 months ended December 31, 2024, compared to the 23.81% return of the Russell 3000 ® Looking broadly at the U.S. equity markets in 2024, the Index was up nearly 24%, but the median performance of the Index’s constituents was up less than 4%, and nearly half of the stocks in the Index had a negative return. Following strong performance in 2023, the so-called “Magnificent Seven” stocks continued their momentum in 2024 with an average return of over 60%. Top detractors from Fund’s performance included stock selection in the technology and industrial sectors. In contrast, stock selection in the health care and energy sectors contributed to the Fund’s performance. </t>
        </is>
      </c>
    </row>
    <row r="155">
      <c r="A155" s="4" t="inlineStr">
        <is>
          <t>Performance Past Does Not Indicate Future [Text]</t>
        </is>
      </c>
      <c r="B155" s="4" t="inlineStr">
        <is>
          <t xml:space="preserve"> </t>
        </is>
      </c>
      <c r="C15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156">
      <c r="A156" s="4" t="inlineStr">
        <is>
          <t>Line Graph [Table Text Block]</t>
        </is>
      </c>
      <c r="B156" s="4" t="inlineStr">
        <is>
          <t xml:space="preserve"> </t>
        </is>
      </c>
      <c r="C156" s="4" t="inlineStr">
        <is>
          <t>Guardian All Cap Core VIP Fund Russell 3000 Index
10/25/21 $10,000 $10,000
11/30/21 $10,050 $10,058
12/31/21 $9,850 $9,905
1/31/22 $9,660 $9,689
2/28/22 $9,460 $9,445
3/31/22 $9,660 $9,752
4/30/22 $8,890 $8,876
5/31/22 $8,950 $8,864
6/30/22 $8,280 $8,123
7/31/22 $9,000 $8,885
8/31/22 $8,620 $8,553
9/30/22 $7,890 $7,760
10/31/22 $8,540 $8,397
11/30/22 $8,930 $8,835
12/31/22 $8,460 $8,318
1/31/23 $9,010 $8,890
2/28/23 $8,720 $8,683
3/31/23 $8,940 $8,915
4/30/23 $9,100 $9,010
5/31/23 $9,060 $9,045
6/30/23 $9,650 $9,662
7/31/23 $9,910 $10,009
8/31/23 $9,730 $9,816
9/30/23 $9,280 $9,348
10/31/23 $9,080 $9,100
11/30/23 $9,910 $9,949
12/31/23 $10,400 $10,477
1/31/24 $10,520 $10,593
2/29/24 $11,120 $11,166
3/31/24 $11,480 $11,526
4/30/24 $10,930 $11,019
5/31/24 $11,390 $11,540
6/30/24 $11,670 $11,897
7/31/24 $11,840 $12,118
8/31/24 $12,060 $12,382
9/30/24 $12,230 $12,638
10/31/24 $12,190 $12,545
11/30/24 $12,950 $13,380
12/31/24 $12,490 $12,971</t>
        </is>
      </c>
    </row>
    <row r="157">
      <c r="A157" s="4" t="inlineStr">
        <is>
          <t>Average Annual Return [Table Text Block]</t>
        </is>
      </c>
      <c r="B157" s="4" t="inlineStr">
        <is>
          <t xml:space="preserve"> </t>
        </is>
      </c>
      <c r="C157" s="4" t="inlineStr">
        <is>
          <t>Fund 1 Year Since Inception 10/25/21
Guardian All Cap Core VIP Fund 20.10% 7.23%
Russell 3000 Index 23.81% 29.71%</t>
        </is>
      </c>
    </row>
    <row r="158">
      <c r="A158" s="4" t="inlineStr">
        <is>
          <t>Performance Inception Date</t>
        </is>
      </c>
      <c r="B158" s="4" t="inlineStr">
        <is>
          <t xml:space="preserve"> </t>
        </is>
      </c>
      <c r="C158" s="4" t="inlineStr">
        <is>
          <t>Oct. 25,  2021</t>
        </is>
      </c>
    </row>
    <row r="159">
      <c r="A159" s="4" t="inlineStr">
        <is>
          <t>Material Change Date</t>
        </is>
      </c>
      <c r="B159" s="4" t="inlineStr">
        <is>
          <t>Jan.  01,  2024</t>
        </is>
      </c>
      <c r="C159" s="4" t="inlineStr">
        <is>
          <t xml:space="preserve"> </t>
        </is>
      </c>
    </row>
    <row r="160">
      <c r="A160" s="4" t="inlineStr">
        <is>
          <t>AssetsNet</t>
        </is>
      </c>
      <c r="B160" s="4" t="inlineStr">
        <is>
          <t xml:space="preserve"> </t>
        </is>
      </c>
      <c r="C160" s="5" t="n">
        <v>180632493</v>
      </c>
    </row>
    <row r="161">
      <c r="A161" s="4" t="inlineStr">
        <is>
          <t>Holdings Count | Holding</t>
        </is>
      </c>
      <c r="B161" s="4" t="inlineStr">
        <is>
          <t xml:space="preserve"> </t>
        </is>
      </c>
      <c r="C161" s="7" t="n">
        <v>184</v>
      </c>
    </row>
    <row r="162">
      <c r="A162" s="4" t="inlineStr">
        <is>
          <t>Advisory Fees Paid, Amount</t>
        </is>
      </c>
      <c r="B162" s="4" t="inlineStr">
        <is>
          <t xml:space="preserve"> </t>
        </is>
      </c>
      <c r="C162" s="5" t="n">
        <v>765162</v>
      </c>
    </row>
    <row r="163">
      <c r="A163" s="4" t="inlineStr">
        <is>
          <t>InvestmentCompanyPortfolioTurnover</t>
        </is>
      </c>
      <c r="B163" s="4" t="inlineStr">
        <is>
          <t xml:space="preserve"> </t>
        </is>
      </c>
      <c r="C163" s="8" t="n">
        <v>0.33</v>
      </c>
    </row>
    <row r="164">
      <c r="A164" s="4" t="inlineStr">
        <is>
          <t>Additional Fund Statistics [Text Block]</t>
        </is>
      </c>
      <c r="B164" s="4" t="inlineStr">
        <is>
          <t xml:space="preserve"> </t>
        </is>
      </c>
      <c r="C164" s="4" t="inlineStr">
        <is>
          <t>Fund Statistics (as of December 31, 2024)
FUND STATISTICS
Total Net Assets $180,632,493
Total # of Portfolio Holdings 184
Total Advisory Fees Paid $765,162
Portfolio Turnover Rate 33%</t>
        </is>
      </c>
    </row>
    <row r="165">
      <c r="A165" s="4" t="inlineStr">
        <is>
          <t>Holdings [Text Block]</t>
        </is>
      </c>
      <c r="B165" s="4" t="inlineStr">
        <is>
          <t xml:space="preserve"> </t>
        </is>
      </c>
      <c r="C165" s="4" t="inlineStr">
        <is>
          <t>Sector Allocation (% of Total Net Assets)
Information Technology 27.4
Financials 14.2
Consumer Discretionary 11.8
Industrials 11.4
Health Care 11.0
Communication Services 9.7
Consumer Staples 4.6
Energy 3.5
Utilities 2.3
Materials 2.2
Real Estate 1.7
Cash/Other Assets and Liabilities 0.2
Total 100.0</t>
        </is>
      </c>
    </row>
    <row r="166">
      <c r="A166" s="4" t="inlineStr">
        <is>
          <t>Largest Holdings [Text Block]</t>
        </is>
      </c>
      <c r="B166" s="4" t="inlineStr">
        <is>
          <t xml:space="preserve"> </t>
        </is>
      </c>
      <c r="C166" s="4" t="inlineStr">
        <is>
          <t>Top Ten Holdings (% of Total Net Assets)
Microsoft Corp. 6.8
Amazon.com, Inc. 5.1
NVIDIA Corp. 4.6
Alphabet, Inc., Class A 3.7
Apple, Inc. 2.9
Meta Platforms, Inc., Class A 2.5
JPMorgan Chase &amp; Co. 1.9
Visa, Inc., Class A 1.8
Marvell Technology, Inc. 1.6
Johnson &amp; Johnson 1.4
Total 32.3</t>
        </is>
      </c>
    </row>
    <row r="167">
      <c r="A167" s="4" t="inlineStr">
        <is>
          <t>Material Fund Change [Text Block]</t>
        </is>
      </c>
      <c r="B167" s="4" t="inlineStr">
        <is>
          <t xml:space="preserve"> </t>
        </is>
      </c>
      <c r="C16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78% to 0.93%, resulting in higher Total Annual Fund Operating Expenses After Fee Waiver and/or Expense Reimbursement.</t>
        </is>
      </c>
    </row>
    <row r="168">
      <c r="A168" s="4" t="inlineStr">
        <is>
          <t>Material Fund Change Expenses [Text Block]</t>
        </is>
      </c>
      <c r="B168" s="4" t="inlineStr">
        <is>
          <t xml:space="preserve"> </t>
        </is>
      </c>
      <c r="C168" s="4" t="inlineStr">
        <is>
          <t>Effective May 1, 2024, the expense limitation for “Fee Waiver and/or Expense Reimbursement” increased from 0.78% to 0.93%, resulting in higher Total Annual Fund Operating Expenses After Fee Waiver and/or Expense Reimbursement.</t>
        </is>
      </c>
    </row>
    <row r="169">
      <c r="A169" s="4" t="inlineStr">
        <is>
          <t>Summary of Change Legend [Text Block]</t>
        </is>
      </c>
      <c r="B169" s="4" t="inlineStr">
        <is>
          <t xml:space="preserve"> </t>
        </is>
      </c>
      <c r="C16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170">
      <c r="A170" s="4" t="inlineStr">
        <is>
          <t>C000219766</t>
        </is>
      </c>
      <c r="B170" s="4" t="inlineStr">
        <is>
          <t xml:space="preserve"> </t>
        </is>
      </c>
      <c r="C170" s="4" t="inlineStr">
        <is>
          <t xml:space="preserve"> </t>
        </is>
      </c>
    </row>
    <row r="171">
      <c r="A171" s="3" t="inlineStr">
        <is>
          <t>Shareholder Report [Line Items]</t>
        </is>
      </c>
      <c r="B171" s="4" t="inlineStr">
        <is>
          <t xml:space="preserve"> </t>
        </is>
      </c>
      <c r="C171" s="4" t="inlineStr">
        <is>
          <t xml:space="preserve"> </t>
        </is>
      </c>
    </row>
    <row r="172">
      <c r="A172" s="4" t="inlineStr">
        <is>
          <t>Fund Name</t>
        </is>
      </c>
      <c r="B172" s="4" t="inlineStr">
        <is>
          <t xml:space="preserve"> </t>
        </is>
      </c>
      <c r="C172" s="4" t="inlineStr">
        <is>
          <t>Guardian Balanced Allocation VIP Fund</t>
        </is>
      </c>
    </row>
    <row r="173">
      <c r="A173" s="4" t="inlineStr">
        <is>
          <t>No Trading Symbol [Flag]</t>
        </is>
      </c>
      <c r="B173" s="4" t="inlineStr">
        <is>
          <t xml:space="preserve"> </t>
        </is>
      </c>
      <c r="C173" s="4" t="inlineStr">
        <is>
          <t>true</t>
        </is>
      </c>
    </row>
    <row r="174">
      <c r="A174" s="4" t="inlineStr">
        <is>
          <t>Annual or Semi-Annual Statement [Text Block]</t>
        </is>
      </c>
      <c r="B174" s="4" t="inlineStr">
        <is>
          <t xml:space="preserve"> </t>
        </is>
      </c>
      <c r="C174" s="4" t="inlineStr">
        <is>
          <t xml:space="preserve">This annual shareholder report contains important information about Guardian Balanced Allocation VIP Fund (the "Fund") for the period of January 1, 2024 to December 31, 2024. </t>
        </is>
      </c>
    </row>
    <row r="175">
      <c r="A175" s="4" t="inlineStr">
        <is>
          <t>Shareholder Report Annual or Semi-Annual</t>
        </is>
      </c>
      <c r="B175" s="4" t="inlineStr">
        <is>
          <t xml:space="preserve"> </t>
        </is>
      </c>
      <c r="C175" s="4" t="inlineStr">
        <is>
          <t>Annual Shareholder Report</t>
        </is>
      </c>
    </row>
    <row r="176">
      <c r="A176" s="4" t="inlineStr">
        <is>
          <t>Additional Information [Text Block]</t>
        </is>
      </c>
      <c r="B176" s="4" t="inlineStr">
        <is>
          <t xml:space="preserve"> </t>
        </is>
      </c>
      <c r="C176" s="4" t="inlineStr">
        <is>
          <t>You can find additional information about the Fund at: https://guardianvpt.onlineprospectus.net/GuardianVPT/Prospectuses. You can also request this information by sending an email request to GIAC_CRU glic.com</t>
        </is>
      </c>
    </row>
    <row r="177">
      <c r="A177" s="4" t="inlineStr">
        <is>
          <t>Material Fund Change Notice [Text Block]</t>
        </is>
      </c>
      <c r="B177" s="4" t="inlineStr">
        <is>
          <t xml:space="preserve"> </t>
        </is>
      </c>
      <c r="C177" s="4" t="inlineStr">
        <is>
          <t>This report describes material Fund changes.</t>
        </is>
      </c>
    </row>
    <row r="178">
      <c r="A178" s="4" t="inlineStr">
        <is>
          <t>Additional Information Phone Number</t>
        </is>
      </c>
      <c r="B178" s="4" t="inlineStr">
        <is>
          <t xml:space="preserve"> </t>
        </is>
      </c>
      <c r="C178" s="4" t="inlineStr">
        <is>
          <t>1-888-GUARDIAN (1-888-482-7342)</t>
        </is>
      </c>
    </row>
    <row r="179">
      <c r="A179" s="4" t="inlineStr">
        <is>
          <t>Additional Information Email</t>
        </is>
      </c>
      <c r="B179" s="4" t="inlineStr">
        <is>
          <t xml:space="preserve"> </t>
        </is>
      </c>
      <c r="C179" s="4" t="inlineStr">
        <is>
          <t>&amp;lt;span style="box-sizing: border-box; color: rgb(0, 0, 0); display: inline; flex-wrap: nowrap; font-size: 12px; font-weight: 400; grid-area: auto; line-height: 14.4px; margin: 0px; overflow: visible; text-align: left;"&gt;GIAC_CRU@glic.com&amp;lt;/span&gt;</t>
        </is>
      </c>
    </row>
    <row r="180">
      <c r="A180" s="4" t="inlineStr">
        <is>
          <t>Additional Information Website</t>
        </is>
      </c>
      <c r="B180" s="4" t="inlineStr">
        <is>
          <t xml:space="preserve"> </t>
        </is>
      </c>
      <c r="C180" s="4" t="inlineStr">
        <is>
          <t>https://guardianvpt.onlineprospectus.net/GuardianVPT/Prospectuses</t>
        </is>
      </c>
    </row>
    <row r="181">
      <c r="A181" s="4" t="inlineStr">
        <is>
          <t>Expenses [Text Block]</t>
        </is>
      </c>
      <c r="B181" s="4" t="inlineStr">
        <is>
          <t xml:space="preserve"> </t>
        </is>
      </c>
      <c r="C181" s="4" t="inlineStr">
        <is>
          <t>What were the Fund costs for the last year? ( Based on a hypothetical $10,000 investment
Fund Costs of a $10,000 investment Costs paid as a percentage of a $10,000 investment
Guardian Balanced Allocation VIP Fund $95 0.8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182">
      <c r="A182" s="4" t="inlineStr">
        <is>
          <t>Expenses Paid, Amount</t>
        </is>
      </c>
      <c r="B182" s="4" t="inlineStr">
        <is>
          <t xml:space="preserve"> </t>
        </is>
      </c>
      <c r="C182" s="5" t="n">
        <v>95</v>
      </c>
    </row>
    <row r="183">
      <c r="A183" s="4" t="inlineStr">
        <is>
          <t>Expense Ratio, Percent</t>
        </is>
      </c>
      <c r="B183" s="4" t="inlineStr">
        <is>
          <t xml:space="preserve"> </t>
        </is>
      </c>
      <c r="C183" s="6" t="n">
        <v>0.0089</v>
      </c>
    </row>
    <row r="184">
      <c r="A184" s="4" t="inlineStr">
        <is>
          <t>Factors Affecting Performance [Text Block]</t>
        </is>
      </c>
      <c r="B184" s="4" t="inlineStr">
        <is>
          <t xml:space="preserve"> </t>
        </is>
      </c>
      <c r="C184" s="4" t="inlineStr">
        <is>
          <t>How did the Fund perform last year and what affected its performance? The Fund returned 13.81% for the 12 months ended December 31, 2024, compared to the 16.26% return of the blended index (the “Index”), an index with similar investment characteristics as the Fund, which consists of the Standard &amp; Poor’s 500 ® The Standard &amp; Poor’s 500 ® The Bloomberg US Aggregate Bond Index returned 1.25% for the same period. In the Fund’s equity allocation, weak performance in the information technology and health care sectors was partially offset by selection in the communication services and energy sectors. In the Fund’s fixed income allocation, positioning within investment-grade credit was the primary driver of outperformance relative to the Index, largely due to the industrials and utilities sectors.</t>
        </is>
      </c>
    </row>
    <row r="185">
      <c r="A185" s="4" t="inlineStr">
        <is>
          <t>Performance Past Does Not Indicate Future [Text]</t>
        </is>
      </c>
      <c r="B185" s="4" t="inlineStr">
        <is>
          <t xml:space="preserve"> </t>
        </is>
      </c>
      <c r="C18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186">
      <c r="A186" s="4" t="inlineStr">
        <is>
          <t>Line Graph [Table Text Block]</t>
        </is>
      </c>
      <c r="B186" s="4" t="inlineStr">
        <is>
          <t xml:space="preserve"> </t>
        </is>
      </c>
      <c r="C186" s="4" t="inlineStr">
        <is>
          <t>Guardian Balanced Allocation VIP Fund Standard &amp; Poor’s 500 Index Standard &amp; Poor’s 500 (65%)/Bloomberg US Aggregate Bond Index (35%) Bloomberg US Aggregate Bond Index
5/2/22 $10,000 $10,000 $10,000 $10,000
5/31/22 $10,020 $9,962 $10,018 $10,125
6/30/22 $9,420 $9,139 $9,426 $9,966
7/31/22 $10,020 $9,982 $10,071 $10,209
8/31/22 $9,700 $9,575 $9,705 $9,921
9/30/22 $8,990 $8,693 $8,977 $9,492
10/31/22 $9,350 $9,397 $9,409 $9,369
11/30/22 $9,810 $9,922 $9,872 $9,714
12/31/22 $9,460 $9,351 $9,486 $9,670
1/31/23 $9,980 $9,938 $9,976 $9,967
2/28/23 $9,720 $9,696 $9,727 $9,710
3/31/23 $10,010 $10,052 $10,046 $9,956
4/30/23 $10,140 $10,208 $10,169 $10,017
5/31/23 $10,090 $10,253 $10,159 $9,908
6/30/23 $10,430 $10,930 $10,583 $9,872
7/31/23 $10,630 $11,281 $10,801 $9,865
8/31/23 $10,490 $11,102 $10,665 $9,802
9/30/23 $10,090 $10,572 $10,240 $9,553
10/31/23 $9,890 $10,350 $10,043 $9,403
11/30/23 $10,680 $11,295 $10,799 $9,828
12/31/23 $11,150 $11,809 $11,262 $10,205
1/31/24 $11,270 $12,007 $11,375 $10,177
2/29/24 $11,640 $12,648 $11,713 $10,033
3/31/24 $11,920 $13,055 $11,996 $10,125
4/30/24 $11,520 $12,522 $11,571 $9,870
5/31/24 $11,910 $13,143 $12,013 $10,037
6/30/24 $12,140 $13,614 $12,333 $10,132
7/31/24 $12,220 $13,780 $12,531 $10,369
8/31/24 $12,480 $14,114 $12,792 $10,518
9/30/24 $12,620 $14,416 $13,030 $10,658
10/31/24 $12,450 $14,285 $12,840 $10,394
11/30/24 $12,990 $15,124 $13,377 $10,504
12/31/24 $12,690 $14,763 $13,093 $10,332</t>
        </is>
      </c>
    </row>
    <row r="187">
      <c r="A187" s="4" t="inlineStr">
        <is>
          <t>Average Annual Return [Table Text Block]</t>
        </is>
      </c>
      <c r="B187" s="4" t="inlineStr">
        <is>
          <t xml:space="preserve"> </t>
        </is>
      </c>
      <c r="C187" s="4" t="inlineStr">
        <is>
          <t>Fund 1 Year Since Inception 5/2/22
Guardian Balanced Allocation VIP Fund 13.81% 9.35%
Standard &amp; Poor’s 500 Index 25.02% 15.73%
Standard &amp; Poor’s 500 (65%)/Bloomberg US Aggregate Bond Index (35%) 16.26% 10.63%
Bloomberg US Aggregate Bond Index 1.25% 1.23%</t>
        </is>
      </c>
    </row>
    <row r="188">
      <c r="A188" s="4" t="inlineStr">
        <is>
          <t>Performance Inception Date</t>
        </is>
      </c>
      <c r="B188" s="4" t="inlineStr">
        <is>
          <t xml:space="preserve"> </t>
        </is>
      </c>
      <c r="C188" s="4" t="inlineStr">
        <is>
          <t>May  02,  2022</t>
        </is>
      </c>
    </row>
    <row r="189">
      <c r="A189" s="4" t="inlineStr">
        <is>
          <t>Material Change Date</t>
        </is>
      </c>
      <c r="B189" s="4" t="inlineStr">
        <is>
          <t>Jan.  01,  2024</t>
        </is>
      </c>
      <c r="C189" s="4" t="inlineStr">
        <is>
          <t xml:space="preserve"> </t>
        </is>
      </c>
    </row>
    <row r="190">
      <c r="A190" s="4" t="inlineStr">
        <is>
          <t>AssetsNet</t>
        </is>
      </c>
      <c r="B190" s="4" t="inlineStr">
        <is>
          <t xml:space="preserve"> </t>
        </is>
      </c>
      <c r="C190" s="5" t="n">
        <v>219177428</v>
      </c>
    </row>
    <row r="191">
      <c r="A191" s="4" t="inlineStr">
        <is>
          <t>Holdings Count | Holding</t>
        </is>
      </c>
      <c r="B191" s="4" t="inlineStr">
        <is>
          <t xml:space="preserve"> </t>
        </is>
      </c>
      <c r="C191" s="7" t="n">
        <v>483</v>
      </c>
    </row>
    <row r="192">
      <c r="A192" s="4" t="inlineStr">
        <is>
          <t>Advisory Fees Paid, Amount</t>
        </is>
      </c>
      <c r="B192" s="4" t="inlineStr">
        <is>
          <t xml:space="preserve"> </t>
        </is>
      </c>
      <c r="C192" s="5" t="n">
        <v>1075083</v>
      </c>
    </row>
    <row r="193">
      <c r="A193" s="4" t="inlineStr">
        <is>
          <t>InvestmentCompanyPortfolioTurnover</t>
        </is>
      </c>
      <c r="B193" s="4" t="inlineStr">
        <is>
          <t xml:space="preserve"> </t>
        </is>
      </c>
      <c r="C193" s="8" t="n">
        <v>0.82</v>
      </c>
    </row>
    <row r="194">
      <c r="A194" s="4" t="inlineStr">
        <is>
          <t>Additional Fund Statistics [Text Block]</t>
        </is>
      </c>
      <c r="B194" s="4" t="inlineStr">
        <is>
          <t xml:space="preserve"> </t>
        </is>
      </c>
      <c r="C194" s="4" t="inlineStr">
        <is>
          <t>Fund Statistics (as of December 31, 2024)
FUND STATISTICS
Total Net Assets $219,177,428
Total # of Portfolio Holdings 483
Total Advisory Fees Paid $1,075,083
Portfolio Turnover Rate 82%</t>
        </is>
      </c>
    </row>
    <row r="195">
      <c r="A195" s="4" t="inlineStr">
        <is>
          <t>Holdings [Text Block]</t>
        </is>
      </c>
      <c r="B195" s="4" t="inlineStr">
        <is>
          <t xml:space="preserve"> </t>
        </is>
      </c>
      <c r="C195" s="4" t="inlineStr">
        <is>
          <t>Portfolio Composition (% of Total Net Assets)
Value Value
Equities 64.8
Fixed Income 34.5
Cash/Other Assets and Liabilities 0.7 Bond Sector Allocation (% of Total Net Assets)
U.S. Government Securities 14.8
Agency Mortgage-Backed Securities 9.4
Corporate Bonds &amp; Notes 7.8
Asset-Backed Securities 1.4
U.S. Treasury Bills 0.8
Non-Agency Mortgage-Backed Securities 0.5
Municipals 0.4
Foreign Government 0.2
Agency Mortgage-Backed Securities TBA Sale Commitments (0.8)
Cash/Other Assets and Liabilities 0.7
Total 100.0 Top Ten Holdings (% of Total Net Assets)
NVIDIA Corp. 4.5
Apple, Inc. 4.5
Microsoft Corp. 4.4
Amazon.com, Inc. 3.6
Alphabet, Inc., Class A 3.1
Broadcom, Inc. 1.9
Wells Fargo &amp; Co. 1.8
Berkshire Hathaway, Inc., Class B 1.3
Exxon Mobil Corp. 1.1
Eli Lilly &amp; Co. 1.1
Total 27.3</t>
        </is>
      </c>
    </row>
    <row r="196">
      <c r="A196" s="4" t="inlineStr">
        <is>
          <t>Largest Holdings [Text Block]</t>
        </is>
      </c>
      <c r="B196" s="4" t="inlineStr">
        <is>
          <t xml:space="preserve"> </t>
        </is>
      </c>
      <c r="C196" s="4" t="inlineStr">
        <is>
          <t>Equity Sector Allocation (% of Total Net Assets)
Information Technology 20.5
Financials 9.1
Health Care 7.6
Consumer Discretionary 7.2
Industrials 5.4
Communication Services 5.4
Consumer Staples 2.8
Energy 2.5
Utilities 1.9
Materials 1.3
Real Estate 1.1</t>
        </is>
      </c>
    </row>
    <row r="197">
      <c r="A197" s="4" t="inlineStr">
        <is>
          <t>Material Fund Change [Text Block]</t>
        </is>
      </c>
      <c r="B197" s="4" t="inlineStr">
        <is>
          <t xml:space="preserve"> </t>
        </is>
      </c>
      <c r="C19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89% to 0.95%, resulting in higher Total Annual Fund Operating Expenses After Fee Waiver and/or Expense Reimbursement.</t>
        </is>
      </c>
    </row>
    <row r="198">
      <c r="A198" s="4" t="inlineStr">
        <is>
          <t>Material Fund Change Expenses [Text Block]</t>
        </is>
      </c>
      <c r="B198" s="4" t="inlineStr">
        <is>
          <t xml:space="preserve"> </t>
        </is>
      </c>
      <c r="C198" s="4" t="inlineStr">
        <is>
          <t>Effective May 1, 2024, the expense limitation for “Fee Waiver and/or Expense Reimbursement” increased from 0.89% to 0.95%, resulting in higher Total Annual Fund Operating Expenses After Fee Waiver and/or Expense Reimbursement.</t>
        </is>
      </c>
    </row>
    <row r="199">
      <c r="A199" s="4" t="inlineStr">
        <is>
          <t>Summary of Change Legend [Text Block]</t>
        </is>
      </c>
      <c r="B199" s="4" t="inlineStr">
        <is>
          <t xml:space="preserve"> </t>
        </is>
      </c>
      <c r="C19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200">
      <c r="A200" s="4" t="inlineStr">
        <is>
          <t>C000223918</t>
        </is>
      </c>
      <c r="B200" s="4" t="inlineStr">
        <is>
          <t xml:space="preserve"> </t>
        </is>
      </c>
      <c r="C200" s="4" t="inlineStr">
        <is>
          <t xml:space="preserve"> </t>
        </is>
      </c>
    </row>
    <row r="201">
      <c r="A201" s="3" t="inlineStr">
        <is>
          <t>Shareholder Report [Line Items]</t>
        </is>
      </c>
      <c r="B201" s="4" t="inlineStr">
        <is>
          <t xml:space="preserve"> </t>
        </is>
      </c>
      <c r="C201" s="4" t="inlineStr">
        <is>
          <t xml:space="preserve"> </t>
        </is>
      </c>
    </row>
    <row r="202">
      <c r="A202" s="4" t="inlineStr">
        <is>
          <t>Fund Name</t>
        </is>
      </c>
      <c r="B202" s="4" t="inlineStr">
        <is>
          <t xml:space="preserve"> </t>
        </is>
      </c>
      <c r="C202" s="4" t="inlineStr">
        <is>
          <t>Guardian Equity Income VIP Fund</t>
        </is>
      </c>
    </row>
    <row r="203">
      <c r="A203" s="4" t="inlineStr">
        <is>
          <t>No Trading Symbol [Flag]</t>
        </is>
      </c>
      <c r="B203" s="4" t="inlineStr">
        <is>
          <t xml:space="preserve"> </t>
        </is>
      </c>
      <c r="C203" s="4" t="inlineStr">
        <is>
          <t>true</t>
        </is>
      </c>
    </row>
    <row r="204">
      <c r="A204" s="4" t="inlineStr">
        <is>
          <t>Annual or Semi-Annual Statement [Text Block]</t>
        </is>
      </c>
      <c r="B204" s="4" t="inlineStr">
        <is>
          <t xml:space="preserve"> </t>
        </is>
      </c>
      <c r="C204" s="4" t="inlineStr">
        <is>
          <t xml:space="preserve">This annual shareholder report contains important information about Guardian Equity Income VIP Fund (the "Fund") for the period of January 1, 2024 to December 31, 2024. </t>
        </is>
      </c>
    </row>
    <row r="205">
      <c r="A205" s="4" t="inlineStr">
        <is>
          <t>Shareholder Report Annual or Semi-Annual</t>
        </is>
      </c>
      <c r="B205" s="4" t="inlineStr">
        <is>
          <t xml:space="preserve"> </t>
        </is>
      </c>
      <c r="C205" s="4" t="inlineStr">
        <is>
          <t>Annual Shareholder Report</t>
        </is>
      </c>
    </row>
    <row r="206">
      <c r="A206" s="4" t="inlineStr">
        <is>
          <t>Additional Information [Text Block]</t>
        </is>
      </c>
      <c r="B206" s="4" t="inlineStr">
        <is>
          <t xml:space="preserve"> </t>
        </is>
      </c>
      <c r="C206" s="4" t="inlineStr">
        <is>
          <t>You can find additional information about the Fund at: https://guardianvpt.onlineprospectus.net/GuardianVPT/Prospectuses. You can also request this information by sending an email request to GIAC_CRU glic.com</t>
        </is>
      </c>
    </row>
    <row r="207">
      <c r="A207" s="4" t="inlineStr">
        <is>
          <t>Material Fund Change Notice [Text Block]</t>
        </is>
      </c>
      <c r="B207" s="4" t="inlineStr">
        <is>
          <t xml:space="preserve"> </t>
        </is>
      </c>
      <c r="C207" s="4" t="inlineStr">
        <is>
          <t>This report describes material Fund changes.</t>
        </is>
      </c>
    </row>
    <row r="208">
      <c r="A208" s="4" t="inlineStr">
        <is>
          <t>Additional Information Phone Number</t>
        </is>
      </c>
      <c r="B208" s="4" t="inlineStr">
        <is>
          <t xml:space="preserve"> </t>
        </is>
      </c>
      <c r="C208" s="4" t="inlineStr">
        <is>
          <t>1-888-GUARDIAN (1-888-482-7342)</t>
        </is>
      </c>
    </row>
    <row r="209">
      <c r="A209" s="4" t="inlineStr">
        <is>
          <t>Additional Information Email</t>
        </is>
      </c>
      <c r="B209" s="4" t="inlineStr">
        <is>
          <t xml:space="preserve"> </t>
        </is>
      </c>
      <c r="C209" s="4" t="inlineStr">
        <is>
          <t>&amp;lt;span style="box-sizing: border-box; color: rgb(0, 0, 0); display: inline; flex-wrap: nowrap; font-size: 12px; font-weight: 400; grid-area: auto; line-height: 14.4px; margin: 0px; overflow: visible; text-align: left;"&gt;GIAC_CRU@glic.com&amp;lt;/span&gt;</t>
        </is>
      </c>
    </row>
    <row r="210">
      <c r="A210" s="4" t="inlineStr">
        <is>
          <t>Additional Information Website</t>
        </is>
      </c>
      <c r="B210" s="4" t="inlineStr">
        <is>
          <t xml:space="preserve"> </t>
        </is>
      </c>
      <c r="C210" s="4" t="inlineStr">
        <is>
          <t>https://guardianvpt.onlineprospectus.net/GuardianVPT/Prospectuses</t>
        </is>
      </c>
    </row>
    <row r="211">
      <c r="A211" s="4" t="inlineStr">
        <is>
          <t>Expenses [Text Block]</t>
        </is>
      </c>
      <c r="B211" s="4" t="inlineStr">
        <is>
          <t xml:space="preserve"> </t>
        </is>
      </c>
      <c r="C211" s="4" t="inlineStr">
        <is>
          <t>What were the Fund costs for the last year? ( Based on a hypothetical $10,000 investment
Fund Costs of a $10,000 investment Costs paid as a percentage of a $10,000 investment
Guardian Equity Income VIP Fund $66 0.63%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212">
      <c r="A212" s="4" t="inlineStr">
        <is>
          <t>Expenses Paid, Amount</t>
        </is>
      </c>
      <c r="B212" s="4" t="inlineStr">
        <is>
          <t xml:space="preserve"> </t>
        </is>
      </c>
      <c r="C212" s="5" t="n">
        <v>66</v>
      </c>
    </row>
    <row r="213">
      <c r="A213" s="4" t="inlineStr">
        <is>
          <t>Expense Ratio, Percent</t>
        </is>
      </c>
      <c r="B213" s="4" t="inlineStr">
        <is>
          <t xml:space="preserve"> </t>
        </is>
      </c>
      <c r="C213" s="6" t="n">
        <v>0.0063</v>
      </c>
    </row>
    <row r="214">
      <c r="A214" s="4" t="inlineStr">
        <is>
          <t>Factors Affecting Performance [Text Block]</t>
        </is>
      </c>
      <c r="B214" s="4" t="inlineStr">
        <is>
          <t xml:space="preserve"> </t>
        </is>
      </c>
      <c r="C214" s="4" t="inlineStr">
        <is>
          <t>How did the Fund perform last year and what affected its performance? The Fund returned 10.07% for the 12 months ended December 31, 2024, compared to the 14.37% return of the Russell 1000 ® ® In accordance with new regulatory requirements, the Fund has selected the Russell 1000 ® ® U.S. equities rose for four consecutive quarters in 2024, registering a stellar return amidst a turbulent macroeconomic environment shaped by geopolitical uncertainty, interest rate fluctuation, and significant political shifts. The Fund’s underperformance was driven by weak security selection. Weak selection in the consumer staples, materials, and industrials sectors was partially offset by stronger selection in the information technology sector. Sector allocation and the Fund’s bottom-up stock selection process also detracted from relative results compared to the Index, driven by an underweight allocation to the financials sector, which was partially offset by an overweight in the utilities sector.</t>
        </is>
      </c>
    </row>
    <row r="215">
      <c r="A215" s="4" t="inlineStr">
        <is>
          <t>Performance Past Does Not Indicate Future [Text]</t>
        </is>
      </c>
      <c r="B215" s="4" t="inlineStr">
        <is>
          <t xml:space="preserve"> </t>
        </is>
      </c>
      <c r="C21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216">
      <c r="A216" s="4" t="inlineStr">
        <is>
          <t>Line Graph [Table Text Block]</t>
        </is>
      </c>
      <c r="B216" s="4" t="inlineStr">
        <is>
          <t xml:space="preserve"> </t>
        </is>
      </c>
      <c r="C216" s="4" t="inlineStr">
        <is>
          <t>Guardian Equity Income VIP Fund Russell 1000 Index Russell 1000 Value Index
5/2/22 $10,000 $10,000 $10,000
5/31/22 $10,340 $9,922 $10,194
6/30/22 $9,570 $9,091 $9,304
7/31/22 $10,090 $9,938 $9,921
8/31/22 $9,820 $9,556 $9,625
9/30/22 $9,080 $8,672 $8,781
10/31/22 $9,990 $9,367 $9,681
11/30/22 $10,660 $9,874 $10,286
12/31/22 $10,260 $9,300 $9,872
1/31/23 $10,610 $9,923 $10,383
2/28/23 $10,200 $9,687 $10,017
3/31/23 $10,100 $9,994 $9,971
4/30/23 $10,280 $10,118 $10,121
5/31/23 $9,880 $10,165 $9,731
6/30/23 $10,470 $10,851 $10,377
7/31/23 $10,870 $11,224 $10,742
8/31/23 $10,580 $11,028 $10,452
9/30/23 $10,180 $10,510 $10,049
10/31/23 $9,890 $10,256 $9,694
11/30/23 $10,490 $11,213 $10,426
12/31/23 $11,020 $11,767 $11,003
1/31/24 $10,770 $11,931 $11,015
2/29/24 $11,010 $12,575 $11,421
3/31/24 $11,540 $12,979 $11,992
4/30/24 $11,190 $12,426 $11,480
5/31/24 $11,580 $13,011 $11,844
6/30/24 $11,450 $13,442 $11,732
7/31/24 $12,010 $13,638 $12,332
8/31/24 $12,320 $13,961 $12,663
9/30/24 $12,490 $14,259 $12,839
10/31/24 $12,370 $14,160 $12,697
11/30/24 $12,880 $15,071 $13,508
12/31/24 $12,130 $14,651 $12,584</t>
        </is>
      </c>
    </row>
    <row r="217">
      <c r="A217" s="4" t="inlineStr">
        <is>
          <t>Average Annual Return [Table Text Block]</t>
        </is>
      </c>
      <c r="B217" s="4" t="inlineStr">
        <is>
          <t xml:space="preserve"> </t>
        </is>
      </c>
      <c r="C217" s="4" t="inlineStr">
        <is>
          <t>Fund 1 Year Since Inception 5/2/22
Guardian Equity Income VIP Fund 10.07% 7.51%
Russell 1000 Index 24.51% 15.40%
Russell 1000 Value Index 14.37% 9.00%</t>
        </is>
      </c>
    </row>
    <row r="218">
      <c r="A218" s="4" t="inlineStr">
        <is>
          <t>Performance Inception Date</t>
        </is>
      </c>
      <c r="B218" s="4" t="inlineStr">
        <is>
          <t xml:space="preserve"> </t>
        </is>
      </c>
      <c r="C218" s="4" t="inlineStr">
        <is>
          <t>May  02,  2022</t>
        </is>
      </c>
    </row>
    <row r="219">
      <c r="A219" s="4" t="inlineStr">
        <is>
          <t>Material Change Date</t>
        </is>
      </c>
      <c r="B219" s="4" t="inlineStr">
        <is>
          <t>Jan.  01,  2024</t>
        </is>
      </c>
      <c r="C219" s="4" t="inlineStr">
        <is>
          <t xml:space="preserve"> </t>
        </is>
      </c>
    </row>
    <row r="220">
      <c r="A220" s="4" t="inlineStr">
        <is>
          <t>AssetsNet</t>
        </is>
      </c>
      <c r="B220" s="4" t="inlineStr">
        <is>
          <t xml:space="preserve"> </t>
        </is>
      </c>
      <c r="C220" s="5" t="n">
        <v>124272423</v>
      </c>
    </row>
    <row r="221">
      <c r="A221" s="4" t="inlineStr">
        <is>
          <t>Holdings Count | Holding</t>
        </is>
      </c>
      <c r="B221" s="4" t="inlineStr">
        <is>
          <t xml:space="preserve"> </t>
        </is>
      </c>
      <c r="C221" s="7" t="n">
        <v>77</v>
      </c>
    </row>
    <row r="222">
      <c r="A222" s="4" t="inlineStr">
        <is>
          <t>Advisory Fees Paid, Amount</t>
        </is>
      </c>
      <c r="B222" s="4" t="inlineStr">
        <is>
          <t xml:space="preserve"> </t>
        </is>
      </c>
      <c r="C222" s="5" t="n">
        <v>620337</v>
      </c>
    </row>
    <row r="223">
      <c r="A223" s="4" t="inlineStr">
        <is>
          <t>InvestmentCompanyPortfolioTurnover</t>
        </is>
      </c>
      <c r="B223" s="4" t="inlineStr">
        <is>
          <t xml:space="preserve"> </t>
        </is>
      </c>
      <c r="C223" s="8" t="n">
        <v>0.37</v>
      </c>
    </row>
    <row r="224">
      <c r="A224" s="4" t="inlineStr">
        <is>
          <t>Additional Fund Statistics [Text Block]</t>
        </is>
      </c>
      <c r="B224" s="4" t="inlineStr">
        <is>
          <t xml:space="preserve"> </t>
        </is>
      </c>
      <c r="C224" s="4" t="inlineStr">
        <is>
          <t>Fund Statistics (as of December 31, 2024)
FUND STATISTICS
Total Net Assets $124,272,423
Total # of Portfolio Holdings 77
Total Advisory Fees Paid $620,337
Portfolio Turnover Rate 37%</t>
        </is>
      </c>
    </row>
    <row r="225">
      <c r="A225" s="4" t="inlineStr">
        <is>
          <t>Holdings [Text Block]</t>
        </is>
      </c>
      <c r="B225" s="4" t="inlineStr">
        <is>
          <t xml:space="preserve"> </t>
        </is>
      </c>
      <c r="C225" s="4" t="inlineStr">
        <is>
          <t>Sector Allocation (% of Total Net Assets)
Financials 18.7
Health Care 16.3
Industrials 13.3
Information Technology 9.6
Utilities 8.9
Energy 8.1
Consumer Staples 8.0
Real Estate 5.6
Consumer Discretionary 4.0
Materials 3.3
Communication Services 2.0
Cash/Other Assets and Liabilities 2.2
Total 100.0</t>
        </is>
      </c>
    </row>
    <row r="226">
      <c r="A226" s="4" t="inlineStr">
        <is>
          <t>Largest Holdings [Text Block]</t>
        </is>
      </c>
      <c r="B226" s="4" t="inlineStr">
        <is>
          <t xml:space="preserve"> </t>
        </is>
      </c>
      <c r="C226" s="4" t="inlineStr">
        <is>
          <t>Top Ten Holdings (% of Total Net Assets)
JPMorgan Chase &amp; Co. 4.1
ConocoPhillips 3.1
UnitedHealth Group, Inc. 2.7
Pfizer, Inc. 2.6
Gilead Sciences, Inc. 2.6
Johnson &amp; Johnson 2.5
Merck &amp; Co., Inc. 2.1
Cisco Systems, Inc. 2.1
American International Group, Inc. 1.9
Gaming &amp; Leisure Properties, Inc. 1.8
Total 25.5</t>
        </is>
      </c>
    </row>
    <row r="227">
      <c r="A227" s="4" t="inlineStr">
        <is>
          <t>Material Fund Change [Text Block]</t>
        </is>
      </c>
      <c r="B227" s="4" t="inlineStr">
        <is>
          <t xml:space="preserve"> </t>
        </is>
      </c>
      <c r="C22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55% to 0.70%, resulting in higher Total Annual Fund Operating Expenses After Fee Waiver and/or Expense Reimbursement.</t>
        </is>
      </c>
    </row>
    <row r="228">
      <c r="A228" s="4" t="inlineStr">
        <is>
          <t>Material Fund Change Expenses [Text Block]</t>
        </is>
      </c>
      <c r="B228" s="4" t="inlineStr">
        <is>
          <t xml:space="preserve"> </t>
        </is>
      </c>
      <c r="C228" s="4" t="inlineStr">
        <is>
          <t>Effective May 1, 2024, the expense limitation for “Fee Waiver and/or Expense Reimbursement” increased from 0.55% to 0.70%, resulting in higher Total Annual Fund Operating Expenses After Fee Waiver and/or Expense Reimbursement.</t>
        </is>
      </c>
    </row>
    <row r="229">
      <c r="A229" s="4" t="inlineStr">
        <is>
          <t>Summary of Change Legend [Text Block]</t>
        </is>
      </c>
      <c r="B229" s="4" t="inlineStr">
        <is>
          <t xml:space="preserve"> </t>
        </is>
      </c>
      <c r="C22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230">
      <c r="A230" s="4" t="inlineStr">
        <is>
          <t>C000219767</t>
        </is>
      </c>
      <c r="B230" s="4" t="inlineStr">
        <is>
          <t xml:space="preserve"> </t>
        </is>
      </c>
      <c r="C230" s="4" t="inlineStr">
        <is>
          <t xml:space="preserve"> </t>
        </is>
      </c>
    </row>
    <row r="231">
      <c r="A231" s="3" t="inlineStr">
        <is>
          <t>Shareholder Report [Line Items]</t>
        </is>
      </c>
      <c r="B231" s="4" t="inlineStr">
        <is>
          <t xml:space="preserve"> </t>
        </is>
      </c>
      <c r="C231" s="4" t="inlineStr">
        <is>
          <t xml:space="preserve"> </t>
        </is>
      </c>
    </row>
    <row r="232">
      <c r="A232" s="4" t="inlineStr">
        <is>
          <t>Fund Name</t>
        </is>
      </c>
      <c r="B232" s="4" t="inlineStr">
        <is>
          <t xml:space="preserve"> </t>
        </is>
      </c>
      <c r="C232" s="4" t="inlineStr">
        <is>
          <t>Guardian Select Mid Cap Core VIP Fund</t>
        </is>
      </c>
    </row>
    <row r="233">
      <c r="A233" s="4" t="inlineStr">
        <is>
          <t>No Trading Symbol [Flag]</t>
        </is>
      </c>
      <c r="B233" s="4" t="inlineStr">
        <is>
          <t xml:space="preserve"> </t>
        </is>
      </c>
      <c r="C233" s="4" t="inlineStr">
        <is>
          <t>true</t>
        </is>
      </c>
    </row>
    <row r="234">
      <c r="A234" s="4" t="inlineStr">
        <is>
          <t>Annual or Semi-Annual Statement [Text Block]</t>
        </is>
      </c>
      <c r="B234" s="4" t="inlineStr">
        <is>
          <t xml:space="preserve"> </t>
        </is>
      </c>
      <c r="C234" s="4" t="inlineStr">
        <is>
          <t xml:space="preserve">This annual shareholder report contains important information about Guardian Select Mid Cap Core VIP Fund (the "Fund") for the period of January 1, 2024 to December 31, 2024. </t>
        </is>
      </c>
    </row>
    <row r="235">
      <c r="A235" s="4" t="inlineStr">
        <is>
          <t>Shareholder Report Annual or Semi-Annual</t>
        </is>
      </c>
      <c r="B235" s="4" t="inlineStr">
        <is>
          <t xml:space="preserve"> </t>
        </is>
      </c>
      <c r="C235" s="4" t="inlineStr">
        <is>
          <t>Annual Shareholder Report</t>
        </is>
      </c>
    </row>
    <row r="236">
      <c r="A236" s="4" t="inlineStr">
        <is>
          <t>Additional Information [Text Block]</t>
        </is>
      </c>
      <c r="B236" s="4" t="inlineStr">
        <is>
          <t xml:space="preserve"> </t>
        </is>
      </c>
      <c r="C236" s="4" t="inlineStr">
        <is>
          <t>You can find additional information about the Fund at: https://guardianvpt.onlineprospectus.net/GuardianVPT/Prospectuses. You can also request this information by sending an email request to GIAC_CRU glic.com</t>
        </is>
      </c>
    </row>
    <row r="237">
      <c r="A237" s="4" t="inlineStr">
        <is>
          <t>Material Fund Change Notice [Text Block]</t>
        </is>
      </c>
      <c r="B237" s="4" t="inlineStr">
        <is>
          <t xml:space="preserve"> </t>
        </is>
      </c>
      <c r="C237" s="4" t="inlineStr">
        <is>
          <t>This report describes material Fund changes.</t>
        </is>
      </c>
    </row>
    <row r="238">
      <c r="A238" s="4" t="inlineStr">
        <is>
          <t>Additional Information Phone Number</t>
        </is>
      </c>
      <c r="B238" s="4" t="inlineStr">
        <is>
          <t xml:space="preserve"> </t>
        </is>
      </c>
      <c r="C238" s="4" t="inlineStr">
        <is>
          <t>1-888-GUARDIAN (1-888-482-7342)</t>
        </is>
      </c>
    </row>
    <row r="239">
      <c r="A239" s="4" t="inlineStr">
        <is>
          <t>Additional Information Email</t>
        </is>
      </c>
      <c r="B239" s="4" t="inlineStr">
        <is>
          <t xml:space="preserve"> </t>
        </is>
      </c>
      <c r="C239" s="4" t="inlineStr">
        <is>
          <t>&amp;lt;span style="box-sizing: border-box; color: rgb(0, 0, 0); display: inline; flex-wrap: nowrap; font-size: 12px; font-weight: 400; grid-area: auto; line-height: 14.4px; margin: 0px; overflow: visible; text-align: left;"&gt;GIAC_CRU@glic.com&amp;lt;/span&gt;</t>
        </is>
      </c>
    </row>
    <row r="240">
      <c r="A240" s="4" t="inlineStr">
        <is>
          <t>Additional Information Website</t>
        </is>
      </c>
      <c r="B240" s="4" t="inlineStr">
        <is>
          <t xml:space="preserve"> </t>
        </is>
      </c>
      <c r="C240" s="4" t="inlineStr">
        <is>
          <t>https://guardianvpt.onlineprospectus.net/GuardianVPT/Prospectuses</t>
        </is>
      </c>
    </row>
    <row r="241">
      <c r="A241" s="4" t="inlineStr">
        <is>
          <t>Expenses [Text Block]</t>
        </is>
      </c>
      <c r="B241" s="4" t="inlineStr">
        <is>
          <t xml:space="preserve"> </t>
        </is>
      </c>
      <c r="C241" s="4" t="inlineStr">
        <is>
          <t>What were the Fund costs for the last year? ( Based on a hypothetical $10,000 investment
Fund Costs of a $10,000 investment Costs paid as a percentage of a $10,000 investment
Guardian Select Mid Cap Core VIP Fund $98 0.92%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242">
      <c r="A242" s="4" t="inlineStr">
        <is>
          <t>Expenses Paid, Amount</t>
        </is>
      </c>
      <c r="B242" s="4" t="inlineStr">
        <is>
          <t xml:space="preserve"> </t>
        </is>
      </c>
      <c r="C242" s="5" t="n">
        <v>98</v>
      </c>
    </row>
    <row r="243">
      <c r="A243" s="4" t="inlineStr">
        <is>
          <t>Expense Ratio, Percent</t>
        </is>
      </c>
      <c r="B243" s="4" t="inlineStr">
        <is>
          <t xml:space="preserve"> </t>
        </is>
      </c>
      <c r="C243" s="6" t="n">
        <v>0.0092</v>
      </c>
    </row>
    <row r="244">
      <c r="A244" s="4" t="inlineStr">
        <is>
          <t>Factors Affecting Performance [Text Block]</t>
        </is>
      </c>
      <c r="B244" s="4" t="inlineStr">
        <is>
          <t xml:space="preserve"> </t>
        </is>
      </c>
      <c r="C244" s="4" t="inlineStr">
        <is>
          <t xml:space="preserve">How did the Fund perform last year and what affected its performance? The Fund returned 12.43% for the 12 months ended December 31, 2024, compared to the 13.93 % return of the Standard &amp; Poor’s MidCap 400 ® ® In accordance with new regulatory requirements, the Fund has selected the Russell 3000 ® ® Due to the Fund’s sector neutral philosophy, security selection was the primary contributor to relative return compared to the Index, with stock picking in the industrials sector coming in as the largest contributor to the Fund’s performance for the year. The materials and utilities sectors were also among the top contributors to performance. Security selection within the information technology sector was the primary detractor to the Fund’s performance. Security selection in the health care and energy sectors also detracted from the Fund’s performance for the year. </t>
        </is>
      </c>
    </row>
    <row r="245">
      <c r="A245" s="4" t="inlineStr">
        <is>
          <t>Performance Past Does Not Indicate Future [Text]</t>
        </is>
      </c>
      <c r="B245" s="4" t="inlineStr">
        <is>
          <t xml:space="preserve"> </t>
        </is>
      </c>
      <c r="C24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246">
      <c r="A246" s="4" t="inlineStr">
        <is>
          <t>Line Graph [Table Text Block]</t>
        </is>
      </c>
      <c r="B246" s="4" t="inlineStr">
        <is>
          <t xml:space="preserve"> </t>
        </is>
      </c>
      <c r="C246" s="4" t="inlineStr">
        <is>
          <t>Guardian Select Mid Cap Core VIP Fund Russell 3000 Index Standard &amp; Poor's MidCap 400 Index
10/25/21 $10,000 $10,000 $10,000
11/30/21 $9,880 $10,058 $9,947
12/31/21 $9,490 $9,905 $9,654
1/31/22 $9,280 $9,689 $9,413
2/28/22 $9,450 $9,445 $9,518
3/31/22 $9,770 $9,752 $9,650
4/30/22 $9,170 $8,876 $8,964
5/31/22 $9,190 $8,864 $9,031
6/30/22 $8,220 $8,123 $8,162
7/31/22 $9,040 $8,885 $9,048
8/31/22 $8,580 $8,553 $8,767
9/30/22 $7,790 $7,760 $7,961
10/31/22 $8,550 $8,397 $8,799
11/30/22 $9,050 $8,835 $9,337
12/31/22 $8,650 $8,318 $8,820
1/31/23 $9,540 $8,890 $9,634
2/28/23 $9,330 $8,683 $9,459
3/31/23 $9,070 $8,915 $9,155
4/30/23 $9,010 $9,010 $9,084
5/31/23 $8,690 $9,045 $8,794
6/30/23 $9,430 $9,662 $9,600
7/31/23 $9,840 $10,009 $9,996
8/31/23 $9,470 $9,816 $9,707
9/30/23 $8,960 $9,348 $9,196
10/31/23 $8,520 $9,100 $8,705
11/30/23 $9,210 $9,949 $9,446
12/31/23 $10,060 $10,477 $10,269
1/31/24 $9,870 $10,593 $10,094
2/29/24 $10,480 $11,166 $10,693
3/31/24 $10,960 $11,526 $11,292
4/30/24 $10,290 $11,019 $10,612
5/31/24 $10,760 $11,540 $11,078
6/30/24 $10,510 $11,897 $10,903
7/31/24 $11,150 $12,118 $11,536
8/31/24 $11,120 $12,382 $11,527
9/30/24 $11,310 $12,638 $11,660
10/31/24 $11,150 $12,545 $11,577
11/30/24 $12,190 $13,380 $12,597
12/31/24 $11,310 $12,971 $11,700</t>
        </is>
      </c>
    </row>
    <row r="247">
      <c r="A247" s="4" t="inlineStr">
        <is>
          <t>Average Annual Return [Table Text Block]</t>
        </is>
      </c>
      <c r="B247" s="4" t="inlineStr">
        <is>
          <t xml:space="preserve"> </t>
        </is>
      </c>
      <c r="C247" s="4" t="inlineStr">
        <is>
          <t>Fund 1 Year Since Inception 10/25/21
Guardian Select Mid Cap Core VIP Fund 12.43% 3.94%
Russell 3000 Index 23.81% 29.71%
Standard &amp; Poor's MidCap 400 Index 13.93% 17.00%</t>
        </is>
      </c>
    </row>
    <row r="248">
      <c r="A248" s="4" t="inlineStr">
        <is>
          <t>Performance Inception Date</t>
        </is>
      </c>
      <c r="B248" s="4" t="inlineStr">
        <is>
          <t xml:space="preserve"> </t>
        </is>
      </c>
      <c r="C248" s="4" t="inlineStr">
        <is>
          <t>Oct. 25,  2021</t>
        </is>
      </c>
    </row>
    <row r="249">
      <c r="A249" s="4" t="inlineStr">
        <is>
          <t>Material Change Date</t>
        </is>
      </c>
      <c r="B249" s="4" t="inlineStr">
        <is>
          <t>Jan.  01,  2024</t>
        </is>
      </c>
      <c r="C249" s="4" t="inlineStr">
        <is>
          <t xml:space="preserve"> </t>
        </is>
      </c>
    </row>
    <row r="250">
      <c r="A250" s="4" t="inlineStr">
        <is>
          <t>AssetsNet</t>
        </is>
      </c>
      <c r="B250" s="4" t="inlineStr">
        <is>
          <t xml:space="preserve"> </t>
        </is>
      </c>
      <c r="C250" s="5" t="n">
        <v>189735610</v>
      </c>
    </row>
    <row r="251">
      <c r="A251" s="4" t="inlineStr">
        <is>
          <t>Holdings Count | Holding</t>
        </is>
      </c>
      <c r="B251" s="4" t="inlineStr">
        <is>
          <t xml:space="preserve"> </t>
        </is>
      </c>
      <c r="C251" s="7" t="n">
        <v>206</v>
      </c>
    </row>
    <row r="252">
      <c r="A252" s="4" t="inlineStr">
        <is>
          <t>Advisory Fees Paid, Amount</t>
        </is>
      </c>
      <c r="B252" s="4" t="inlineStr">
        <is>
          <t xml:space="preserve"> </t>
        </is>
      </c>
      <c r="C252" s="5" t="n">
        <v>1066280</v>
      </c>
    </row>
    <row r="253">
      <c r="A253" s="4" t="inlineStr">
        <is>
          <t>InvestmentCompanyPortfolioTurnover</t>
        </is>
      </c>
      <c r="B253" s="4" t="inlineStr">
        <is>
          <t xml:space="preserve"> </t>
        </is>
      </c>
      <c r="C253" s="8" t="n">
        <v>0.47</v>
      </c>
    </row>
    <row r="254">
      <c r="A254" s="4" t="inlineStr">
        <is>
          <t>Additional Fund Statistics [Text Block]</t>
        </is>
      </c>
      <c r="B254" s="4" t="inlineStr">
        <is>
          <t xml:space="preserve"> </t>
        </is>
      </c>
      <c r="C254" s="4" t="inlineStr">
        <is>
          <t>Fund Statistics (as of December 31, 2024)
FUND STATISTICS
Total Net Assets $189,735,610
Total # of Portfolio Holdings 206
Total Advisory Fees Paid $1,066,280
Portfolio Turnover Rate 47%</t>
        </is>
      </c>
    </row>
    <row r="255">
      <c r="A255" s="4" t="inlineStr">
        <is>
          <t>Holdings [Text Block]</t>
        </is>
      </c>
      <c r="B255" s="4" t="inlineStr">
        <is>
          <t xml:space="preserve"> </t>
        </is>
      </c>
      <c r="C255" s="4" t="inlineStr">
        <is>
          <t>Sector Allocation (% of Total Net Assets)
Industrials 21.7
Financials 17.6
Consumer Discretionary 14.0
Information Technology 10.2
Health Care 9.3
Real Estate 6.7
Materials 6.0
Consumer Staples 4.8
Energy 4.5
Utilities 2.6
Communication Services 1.4
Government 0.1
Cash/Other Assets and Liabilities 1.1
Total 100.0</t>
        </is>
      </c>
    </row>
    <row r="256">
      <c r="A256" s="4" t="inlineStr">
        <is>
          <t>Largest Holdings [Text Block]</t>
        </is>
      </c>
      <c r="B256" s="4" t="inlineStr">
        <is>
          <t xml:space="preserve"> </t>
        </is>
      </c>
      <c r="C256" s="4" t="inlineStr">
        <is>
          <t>Top Ten Holdings (% of Total Net Assets)
Bancorp, Inc. 1.8
XPO, Inc. 1.5
Carlisle Cos., Inc. 1.3
Popular, Inc. 1.2
Expand Energy Corp. 1.2
Esab Corp. 1.2
HEICO Corp., Class A 1.1
Masimo Corp. 1.1
Williams-Sonoma, Inc. 1.1
Flowserve Corp. 1.1
Total 12.6</t>
        </is>
      </c>
    </row>
    <row r="257">
      <c r="A257" s="4" t="inlineStr">
        <is>
          <t>Material Fund Change [Text Block]</t>
        </is>
      </c>
      <c r="B257" s="4" t="inlineStr">
        <is>
          <t xml:space="preserve"> </t>
        </is>
      </c>
      <c r="C25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87% to 1.06%, resulting in higher Total Annual Fund Operating Expenses After Fee Waiver and/or Expense Reimbursement.</t>
        </is>
      </c>
    </row>
    <row r="258">
      <c r="A258" s="4" t="inlineStr">
        <is>
          <t>Material Fund Change Expenses [Text Block]</t>
        </is>
      </c>
      <c r="B258" s="4" t="inlineStr">
        <is>
          <t xml:space="preserve"> </t>
        </is>
      </c>
      <c r="C258" s="4" t="inlineStr">
        <is>
          <t>Effective May 1, 2024, the expense limitation for “Fee Waiver and/or Expense Reimbursement” increased from 0.87% to 1.06%, resulting in higher Total Annual Fund Operating Expenses After Fee Waiver and/or Expense Reimbursement.</t>
        </is>
      </c>
    </row>
    <row r="259">
      <c r="A259" s="4" t="inlineStr">
        <is>
          <t>Summary of Change Legend [Text Block]</t>
        </is>
      </c>
      <c r="B259" s="4" t="inlineStr">
        <is>
          <t xml:space="preserve"> </t>
        </is>
      </c>
      <c r="C25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260">
      <c r="A260" s="4" t="inlineStr">
        <is>
          <t>C000219768</t>
        </is>
      </c>
      <c r="B260" s="4" t="inlineStr">
        <is>
          <t xml:space="preserve"> </t>
        </is>
      </c>
      <c r="C260" s="4" t="inlineStr">
        <is>
          <t xml:space="preserve"> </t>
        </is>
      </c>
    </row>
    <row r="261">
      <c r="A261" s="3" t="inlineStr">
        <is>
          <t>Shareholder Report [Line Items]</t>
        </is>
      </c>
      <c r="B261" s="4" t="inlineStr">
        <is>
          <t xml:space="preserve"> </t>
        </is>
      </c>
      <c r="C261" s="4" t="inlineStr">
        <is>
          <t xml:space="preserve"> </t>
        </is>
      </c>
    </row>
    <row r="262">
      <c r="A262" s="4" t="inlineStr">
        <is>
          <t>Fund Name</t>
        </is>
      </c>
      <c r="B262" s="4" t="inlineStr">
        <is>
          <t xml:space="preserve"> </t>
        </is>
      </c>
      <c r="C262" s="4" t="inlineStr">
        <is>
          <t>Guardian Small-Mid Cap Core VIP Fund</t>
        </is>
      </c>
    </row>
    <row r="263">
      <c r="A263" s="4" t="inlineStr">
        <is>
          <t>No Trading Symbol [Flag]</t>
        </is>
      </c>
      <c r="B263" s="4" t="inlineStr">
        <is>
          <t xml:space="preserve"> </t>
        </is>
      </c>
      <c r="C263" s="4" t="inlineStr">
        <is>
          <t>true</t>
        </is>
      </c>
    </row>
    <row r="264">
      <c r="A264" s="4" t="inlineStr">
        <is>
          <t>Annual or Semi-Annual Statement [Text Block]</t>
        </is>
      </c>
      <c r="B264" s="4" t="inlineStr">
        <is>
          <t xml:space="preserve"> </t>
        </is>
      </c>
      <c r="C264" s="4" t="inlineStr">
        <is>
          <t xml:space="preserve">This annual shareholder report contains important information about Guardian Small-Mid Cap Core VIP Fund (the "Fund") for the period of January 1, 2024 to December 31, 2024. </t>
        </is>
      </c>
    </row>
    <row r="265">
      <c r="A265" s="4" t="inlineStr">
        <is>
          <t>Shareholder Report Annual or Semi-Annual</t>
        </is>
      </c>
      <c r="B265" s="4" t="inlineStr">
        <is>
          <t xml:space="preserve"> </t>
        </is>
      </c>
      <c r="C265" s="4" t="inlineStr">
        <is>
          <t>Annual Shareholder Report</t>
        </is>
      </c>
    </row>
    <row r="266">
      <c r="A266" s="4" t="inlineStr">
        <is>
          <t>Additional Information [Text Block]</t>
        </is>
      </c>
      <c r="B266" s="4" t="inlineStr">
        <is>
          <t xml:space="preserve"> </t>
        </is>
      </c>
      <c r="C266" s="4" t="inlineStr">
        <is>
          <t>You can find additional information about the Fund at: https://guardianvpt.onlineprospectus.net/GuardianVPT/Prospectuses. You can also request this information by sending an email request to GIAC_CRU glic.com</t>
        </is>
      </c>
    </row>
    <row r="267">
      <c r="A267" s="4" t="inlineStr">
        <is>
          <t>Material Fund Change Notice [Text Block]</t>
        </is>
      </c>
      <c r="B267" s="4" t="inlineStr">
        <is>
          <t xml:space="preserve"> </t>
        </is>
      </c>
      <c r="C267" s="4" t="inlineStr">
        <is>
          <t>This report describes material Fund changes.</t>
        </is>
      </c>
    </row>
    <row r="268">
      <c r="A268" s="4" t="inlineStr">
        <is>
          <t>Additional Information Phone Number</t>
        </is>
      </c>
      <c r="B268" s="4" t="inlineStr">
        <is>
          <t xml:space="preserve"> </t>
        </is>
      </c>
      <c r="C268" s="4" t="inlineStr">
        <is>
          <t>1-888-GUARDIAN (1-888-482-7342)</t>
        </is>
      </c>
    </row>
    <row r="269">
      <c r="A269" s="4" t="inlineStr">
        <is>
          <t>Additional Information Email</t>
        </is>
      </c>
      <c r="B269" s="4" t="inlineStr">
        <is>
          <t xml:space="preserve"> </t>
        </is>
      </c>
      <c r="C269" s="4" t="inlineStr">
        <is>
          <t>&amp;lt;span style="box-sizing: border-box; color: rgb(0, 0, 0); display: inline; flex-wrap: nowrap; font-size: 12px; font-weight: 400; grid-area: auto; line-height: 14.4px; margin: 0px; overflow: visible; text-align: left;"&gt;GIAC_CRU@glic.com&amp;lt;/span&gt;</t>
        </is>
      </c>
    </row>
    <row r="270">
      <c r="A270" s="4" t="inlineStr">
        <is>
          <t>Additional Information Website</t>
        </is>
      </c>
      <c r="B270" s="4" t="inlineStr">
        <is>
          <t xml:space="preserve"> </t>
        </is>
      </c>
      <c r="C270" s="4" t="inlineStr">
        <is>
          <t>https://guardianvpt.onlineprospectus.net/GuardianVPT/Prospectuses</t>
        </is>
      </c>
    </row>
    <row r="271">
      <c r="A271" s="4" t="inlineStr">
        <is>
          <t>Expenses [Text Block]</t>
        </is>
      </c>
      <c r="B271" s="4" t="inlineStr">
        <is>
          <t xml:space="preserve"> </t>
        </is>
      </c>
      <c r="C271" s="4" t="inlineStr">
        <is>
          <t>What were the Fund costs for the last year? ( Based on a hypothetical $10,000 investment
Fund Costs of a $10,000 investment Costs paid as a percentage of a $10,000 investment
Guardian Small Mid Cap Core VIP Fund $102 0.9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272">
      <c r="A272" s="4" t="inlineStr">
        <is>
          <t>Expenses Paid, Amount</t>
        </is>
      </c>
      <c r="B272" s="4" t="inlineStr">
        <is>
          <t xml:space="preserve"> </t>
        </is>
      </c>
      <c r="C272" s="5" t="n">
        <v>102</v>
      </c>
    </row>
    <row r="273">
      <c r="A273" s="4" t="inlineStr">
        <is>
          <t>Expense Ratio, Percent</t>
        </is>
      </c>
      <c r="B273" s="4" t="inlineStr">
        <is>
          <t xml:space="preserve"> </t>
        </is>
      </c>
      <c r="C273" s="6" t="n">
        <v>0.009900000000000001</v>
      </c>
    </row>
    <row r="274">
      <c r="A274" s="4" t="inlineStr">
        <is>
          <t>Factors Affecting Performance [Text Block]</t>
        </is>
      </c>
      <c r="B274" s="4" t="inlineStr">
        <is>
          <t xml:space="preserve"> </t>
        </is>
      </c>
      <c r="C274" s="4" t="inlineStr">
        <is>
          <t xml:space="preserve">How did the Fund perform last year and what affected its performance? The Fund returned 6.31% for the 12 months ended December 31, 2024, compared to the 12.00% return of the Russell 2500 ® ® In accordance with new regulatory requirements, the Fund has selected the Russell 3000 ® ® Exposure to the materials and real estate sectors and life science tools in the healthcare sector were the largest detractors from performance as many companies within those industries continue to navigate an extended downcycle. The Fund’s process continues to rely on evaluating a company’s private market value to determine the risk/reward assessment of investments. Stock selection in the health care, real estate, and materials sectors, along with an overweight allocation to the materials sector, detracted from the Fund’s relative performance. The Fund’s underweight position compared to the Index in the utilities sector also detracted from the Fund’s relative performance. Stock selection in the financials sector and an underweight allocation compared to the Index in the energy sector contributed to the Fund’s relative performance. </t>
        </is>
      </c>
    </row>
    <row r="275">
      <c r="A275" s="4" t="inlineStr">
        <is>
          <t>Performance Past Does Not Indicate Future [Text]</t>
        </is>
      </c>
      <c r="B275" s="4" t="inlineStr">
        <is>
          <t xml:space="preserve"> </t>
        </is>
      </c>
      <c r="C27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276">
      <c r="A276" s="4" t="inlineStr">
        <is>
          <t>Line Graph [Table Text Block]</t>
        </is>
      </c>
      <c r="B276" s="4" t="inlineStr">
        <is>
          <t xml:space="preserve"> </t>
        </is>
      </c>
      <c r="C276" s="4" t="inlineStr">
        <is>
          <t>Guardian Small-Mid Cap Core VIP Fund Russell 3000 Index Russell 2500 Index
10/25/21 $10,000 $10,000 $10,000
11/30/21 $9,880 $10,058 $9,938
12/31/21 $9,590 $9,905 $9,524
1/31/22 $9,300 $9,689 $9,017
2/28/22 $9,170 $9,445 $9,119
3/31/22 $9,280 $9,752 $9,264
4/30/22 $8,630 $8,876 $8,474
5/31/22 $8,510 $8,864 $8,503
6/30/22 $7,840 $8,123 $7,691
7/31/22 $8,540 $8,885 $8,486
8/31/22 $8,270 $8,553 $8,261
9/30/22 $7,530 $7,760 $7,474
10/31/22 $8,060 $8,397 $8,191
11/30/22 $8,640 $8,835 $8,537
12/31/22 $8,330 $8,318 $8,029
1/31/23 $9,240 $8,890 $8,832
2/28/23 $9,090 $8,683 $8,625
3/31/23 $8,850 $8,915 $8,301
4/30/23 $8,740 $9,010 $8,193
5/31/23 $8,370 $9,045 $8,049
6/30/23 $9,040 $9,662 $8,735
7/31/23 $9,400 $10,009 $9,169
8/31/23 $9,190 $9,816 $8,809
9/30/23 $8,620 $9,348 $8,317
10/31/23 $8,040 $9,100 $7,812
11/30/23 $8,830 $9,949 $8,515
12/31/23 $9,660 $10,477 $9,428
1/31/24 $9,500 $10,593 $9,181
2/29/24 $10,030 $11,166 $9,681
3/31/24 $10,330 $11,526 $10,080
4/30/24 $9,480 $11,019 $9,405
5/31/24 $9,910 $11,540 $9,796
6/30/24 $9,760 $11,897 $9,650
7/31/24 $10,390 $12,118 $10,366
8/31/24 $10,410 $12,382 $10,340
9/30/24 $10,460 $12,638 $10,494
10/31/24 $10,170 $12,545 $10,396
11/30/24 $11,080 $13,380 $11,420
12/31/24 $10,270 $12,971 $10,559</t>
        </is>
      </c>
    </row>
    <row r="277">
      <c r="A277" s="4" t="inlineStr">
        <is>
          <t>Average Annual Return [Table Text Block]</t>
        </is>
      </c>
      <c r="B277" s="4" t="inlineStr">
        <is>
          <t xml:space="preserve"> </t>
        </is>
      </c>
      <c r="C277" s="4" t="inlineStr">
        <is>
          <t>Fund 1 Year Since Inception 10/25/21
Guardian Small-Mid Cap Core VIP Fund 6.31% 0.84%
Russell 3000 Index 23.81% 29.71%
Russell 2500 Index 12.00% 5.59%</t>
        </is>
      </c>
    </row>
    <row r="278">
      <c r="A278" s="4" t="inlineStr">
        <is>
          <t>Performance Inception Date</t>
        </is>
      </c>
      <c r="B278" s="4" t="inlineStr">
        <is>
          <t xml:space="preserve"> </t>
        </is>
      </c>
      <c r="C278" s="4" t="inlineStr">
        <is>
          <t>Oct. 25,  2021</t>
        </is>
      </c>
    </row>
    <row r="279">
      <c r="A279" s="4" t="inlineStr">
        <is>
          <t>Material Change Date</t>
        </is>
      </c>
      <c r="B279" s="4" t="inlineStr">
        <is>
          <t>Jan.  01,  2024</t>
        </is>
      </c>
      <c r="C279" s="4" t="inlineStr">
        <is>
          <t xml:space="preserve"> </t>
        </is>
      </c>
    </row>
    <row r="280">
      <c r="A280" s="4" t="inlineStr">
        <is>
          <t>AssetsNet</t>
        </is>
      </c>
      <c r="B280" s="4" t="inlineStr">
        <is>
          <t xml:space="preserve"> </t>
        </is>
      </c>
      <c r="C280" s="5" t="n">
        <v>239161064</v>
      </c>
    </row>
    <row r="281">
      <c r="A281" s="4" t="inlineStr">
        <is>
          <t>Holdings Count | Holding</t>
        </is>
      </c>
      <c r="B281" s="4" t="inlineStr">
        <is>
          <t xml:space="preserve"> </t>
        </is>
      </c>
      <c r="C281" s="7" t="n">
        <v>79</v>
      </c>
    </row>
    <row r="282">
      <c r="A282" s="4" t="inlineStr">
        <is>
          <t>Advisory Fees Paid, Amount</t>
        </is>
      </c>
      <c r="B282" s="4" t="inlineStr">
        <is>
          <t xml:space="preserve"> </t>
        </is>
      </c>
      <c r="C282" s="5" t="n">
        <v>1630213</v>
      </c>
    </row>
    <row r="283">
      <c r="A283" s="4" t="inlineStr">
        <is>
          <t>InvestmentCompanyPortfolioTurnover</t>
        </is>
      </c>
      <c r="B283" s="4" t="inlineStr">
        <is>
          <t xml:space="preserve"> </t>
        </is>
      </c>
      <c r="C283" s="8" t="n">
        <v>0.4</v>
      </c>
    </row>
    <row r="284">
      <c r="A284" s="4" t="inlineStr">
        <is>
          <t>Additional Fund Statistics [Text Block]</t>
        </is>
      </c>
      <c r="B284" s="4" t="inlineStr">
        <is>
          <t xml:space="preserve"> </t>
        </is>
      </c>
      <c r="C284" s="4" t="inlineStr">
        <is>
          <t>Fund Statistics (as of December 31, 2024)
FUND STATISTICS
Total Net Assets $239,161,064
Total # of Portfolio Holdings 79
Total Advisory Fees Paid $1,630,213
Portfolio Turnover Rate 40%</t>
        </is>
      </c>
    </row>
    <row r="285">
      <c r="A285" s="4" t="inlineStr">
        <is>
          <t>Holdings [Text Block]</t>
        </is>
      </c>
      <c r="B285" s="4" t="inlineStr">
        <is>
          <t xml:space="preserve"> </t>
        </is>
      </c>
      <c r="C285" s="4" t="inlineStr">
        <is>
          <t>Sector Allocation (% of Total Net Assets)
Industrials 22.0
Financials 18.3
Information Technology 17.9
Health Care 12.9
Consumer Discretionary 9.5
Materials 8.8
Real Estate 8.4
Consumer Staples 1.3
Communication Services 0.5
Cash/Other Assets and Liabilities 0.4
Total 100.0</t>
        </is>
      </c>
    </row>
    <row r="286">
      <c r="A286" s="4" t="inlineStr">
        <is>
          <t>Largest Holdings [Text Block]</t>
        </is>
      </c>
      <c r="B286" s="4" t="inlineStr">
        <is>
          <t xml:space="preserve"> </t>
        </is>
      </c>
      <c r="C286" s="4" t="inlineStr">
        <is>
          <t>Top Ten Holdings (% of Total Net Assets)
Marvell Technology, Inc. 2.8
Melrose Industries PLC 2.1
Teledyne Technologies, Inc. 2.1
ON Semiconductor Corp. 1.9
HealthEquity, Inc. 1.9
Bio-Rad Laboratories, Inc., Class A 1.8
Regal Rexnord Corp. 1.8
Reinsurance Group of America, Inc. 1.7
Arch Capital Group Ltd. 1.7
Sun Communities, Inc. 1.7
Total 19.5</t>
        </is>
      </c>
    </row>
    <row r="287">
      <c r="A287" s="4" t="inlineStr">
        <is>
          <t>Material Fund Change [Text Block]</t>
        </is>
      </c>
      <c r="B287" s="4" t="inlineStr">
        <is>
          <t xml:space="preserve"> </t>
        </is>
      </c>
      <c r="C28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93% to 1.07%, resulting in higher Total Annual Fund Operating Expenses After Fee Waiver and/or Expense Reimbursement.</t>
        </is>
      </c>
    </row>
    <row r="288">
      <c r="A288" s="4" t="inlineStr">
        <is>
          <t>Material Fund Change Expenses [Text Block]</t>
        </is>
      </c>
      <c r="B288" s="4" t="inlineStr">
        <is>
          <t xml:space="preserve"> </t>
        </is>
      </c>
      <c r="C288" s="4" t="inlineStr">
        <is>
          <t>Effective May 1, 2024, the expense limitation for “Fee Waiver and/or Expense Reimbursement” increased from 0.93% to 1.07%, resulting in higher Total Annual Fund Operating Expenses After Fee Waiver and/or Expense Reimbursement.</t>
        </is>
      </c>
    </row>
    <row r="289">
      <c r="A289" s="4" t="inlineStr">
        <is>
          <t>Summary of Change Legend [Text Block]</t>
        </is>
      </c>
      <c r="B289" s="4" t="inlineStr">
        <is>
          <t xml:space="preserve"> </t>
        </is>
      </c>
      <c r="C28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290">
      <c r="A290" s="4" t="inlineStr">
        <is>
          <t>C000219769</t>
        </is>
      </c>
      <c r="B290" s="4" t="inlineStr">
        <is>
          <t xml:space="preserve"> </t>
        </is>
      </c>
      <c r="C290" s="4" t="inlineStr">
        <is>
          <t xml:space="preserve"> </t>
        </is>
      </c>
    </row>
    <row r="291">
      <c r="A291" s="3" t="inlineStr">
        <is>
          <t>Shareholder Report [Line Items]</t>
        </is>
      </c>
      <c r="B291" s="4" t="inlineStr">
        <is>
          <t xml:space="preserve"> </t>
        </is>
      </c>
      <c r="C291" s="4" t="inlineStr">
        <is>
          <t xml:space="preserve"> </t>
        </is>
      </c>
    </row>
    <row r="292">
      <c r="A292" s="4" t="inlineStr">
        <is>
          <t>Fund Name</t>
        </is>
      </c>
      <c r="B292" s="4" t="inlineStr">
        <is>
          <t xml:space="preserve"> </t>
        </is>
      </c>
      <c r="C292" s="4" t="inlineStr">
        <is>
          <t>Guardian Strategic Large Cap Core VIP Fund</t>
        </is>
      </c>
    </row>
    <row r="293">
      <c r="A293" s="4" t="inlineStr">
        <is>
          <t>No Trading Symbol [Flag]</t>
        </is>
      </c>
      <c r="B293" s="4" t="inlineStr">
        <is>
          <t xml:space="preserve"> </t>
        </is>
      </c>
      <c r="C293" s="4" t="inlineStr">
        <is>
          <t>true</t>
        </is>
      </c>
    </row>
    <row r="294">
      <c r="A294" s="4" t="inlineStr">
        <is>
          <t>Annual or Semi-Annual Statement [Text Block]</t>
        </is>
      </c>
      <c r="B294" s="4" t="inlineStr">
        <is>
          <t xml:space="preserve"> </t>
        </is>
      </c>
      <c r="C294" s="4" t="inlineStr">
        <is>
          <t xml:space="preserve">This annual shareholder report contains important information about Guardian Strategic Large Cap Core VIP Fund (the "Fund") for the period of January 1, 2024 to December 31, 2024. </t>
        </is>
      </c>
    </row>
    <row r="295">
      <c r="A295" s="4" t="inlineStr">
        <is>
          <t>Shareholder Report Annual or Semi-Annual</t>
        </is>
      </c>
      <c r="B295" s="4" t="inlineStr">
        <is>
          <t xml:space="preserve"> </t>
        </is>
      </c>
      <c r="C295" s="4" t="inlineStr">
        <is>
          <t>Annual Shareholder Report</t>
        </is>
      </c>
    </row>
    <row r="296">
      <c r="A296" s="4" t="inlineStr">
        <is>
          <t>Additional Information [Text Block]</t>
        </is>
      </c>
      <c r="B296" s="4" t="inlineStr">
        <is>
          <t xml:space="preserve"> </t>
        </is>
      </c>
      <c r="C296" s="4" t="inlineStr">
        <is>
          <t>You can find additional information about the Fund at: https://guardianvpt.onlineprospectus.net/GuardianVPT/Prospectuses. You can also request this information by sending an email request to GIAC_CRU glic.com</t>
        </is>
      </c>
    </row>
    <row r="297">
      <c r="A297" s="4" t="inlineStr">
        <is>
          <t>Material Fund Change Notice [Text Block]</t>
        </is>
      </c>
      <c r="B297" s="4" t="inlineStr">
        <is>
          <t xml:space="preserve"> </t>
        </is>
      </c>
      <c r="C297" s="4" t="inlineStr">
        <is>
          <t>This report describes material Fund changes.</t>
        </is>
      </c>
    </row>
    <row r="298">
      <c r="A298" s="4" t="inlineStr">
        <is>
          <t>Additional Information Phone Number</t>
        </is>
      </c>
      <c r="B298" s="4" t="inlineStr">
        <is>
          <t xml:space="preserve"> </t>
        </is>
      </c>
      <c r="C298" s="4" t="inlineStr">
        <is>
          <t>1-888-GUARDIAN (1-888-482-7342)</t>
        </is>
      </c>
    </row>
    <row r="299">
      <c r="A299" s="4" t="inlineStr">
        <is>
          <t>Additional Information Email</t>
        </is>
      </c>
      <c r="B299" s="4" t="inlineStr">
        <is>
          <t xml:space="preserve"> </t>
        </is>
      </c>
      <c r="C299" s="4" t="inlineStr">
        <is>
          <t>&amp;lt;span style="box-sizing: border-box; color: rgb(0, 0, 0); display: inline; flex-wrap: nowrap; font-size: 12px; font-weight: 400; grid-area: auto; line-height: 14.4px; margin: 0px; overflow: visible; text-align: left;"&gt;GIAC_CRU@glic.com&amp;lt;/span&gt;</t>
        </is>
      </c>
    </row>
    <row r="300">
      <c r="A300" s="4" t="inlineStr">
        <is>
          <t>Additional Information Website</t>
        </is>
      </c>
      <c r="B300" s="4" t="inlineStr">
        <is>
          <t xml:space="preserve"> </t>
        </is>
      </c>
      <c r="C300" s="4" t="inlineStr">
        <is>
          <t>https://guardianvpt.onlineprospectus.net/GuardianVPT/Prospectuses</t>
        </is>
      </c>
    </row>
    <row r="301">
      <c r="A301" s="4" t="inlineStr">
        <is>
          <t>Expenses [Text Block]</t>
        </is>
      </c>
      <c r="B301" s="4" t="inlineStr">
        <is>
          <t xml:space="preserve"> </t>
        </is>
      </c>
      <c r="C301" s="4" t="inlineStr">
        <is>
          <t>What were the Fund costs for the last year? ( Based on a hypothetical $10,000 investment
Fund Costs of a $10,000 investment Costs paid as a percentage of a $10,000 investment
Guardian Strategic Large Cap Core VIP Fund $98 0.8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302">
      <c r="A302" s="4" t="inlineStr">
        <is>
          <t>Expenses Paid, Amount</t>
        </is>
      </c>
      <c r="B302" s="4" t="inlineStr">
        <is>
          <t xml:space="preserve"> </t>
        </is>
      </c>
      <c r="C302" s="5" t="n">
        <v>98</v>
      </c>
    </row>
    <row r="303">
      <c r="A303" s="4" t="inlineStr">
        <is>
          <t>Expense Ratio, Percent</t>
        </is>
      </c>
      <c r="B303" s="4" t="inlineStr">
        <is>
          <t xml:space="preserve"> </t>
        </is>
      </c>
      <c r="C303" s="6" t="n">
        <v>0.0089</v>
      </c>
    </row>
    <row r="304">
      <c r="A304" s="4" t="inlineStr">
        <is>
          <t>Factors Affecting Performance [Text Block]</t>
        </is>
      </c>
      <c r="B304" s="4" t="inlineStr">
        <is>
          <t xml:space="preserve"> </t>
        </is>
      </c>
      <c r="C304" s="4" t="inlineStr">
        <is>
          <t>How did the Fund perform last year and what affected its performance? The Fund returned 19.73% for the 12 months ended December 31, 2024, compared to the Standard &amp; Poor’s 500 ® Security selection had a negative impact on relative performance; selection within the technology and communication services sectors detracted, while selection within the healthcare and consumer staples sectors contributed to the Fund’s performance. Sector selection also negatively impacted the Fund’s performance; an overweight compared to the Index to the healthcare sector and an underweight to the industrials sector detracted, while underweights to the materials and real estate sectors contributed to the Fund’s relative performance. The Fund focused on adding high-quality companies with strong cash-flow, increasing exposure to defensive securities and reducing higher-risk securities.</t>
        </is>
      </c>
    </row>
    <row r="305">
      <c r="A305" s="4" t="inlineStr">
        <is>
          <t>Performance Past Does Not Indicate Future [Text]</t>
        </is>
      </c>
      <c r="B305" s="4" t="inlineStr">
        <is>
          <t xml:space="preserve"> </t>
        </is>
      </c>
      <c r="C30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306">
      <c r="A306" s="4" t="inlineStr">
        <is>
          <t>Line Graph [Table Text Block]</t>
        </is>
      </c>
      <c r="B306" s="4" t="inlineStr">
        <is>
          <t xml:space="preserve"> </t>
        </is>
      </c>
      <c r="C306" s="4" t="inlineStr">
        <is>
          <t>Guardian Strategic Large Cap Core VIP Fund Standard &amp; Poor’s 500 Index
10/25/21 $10,000 $10,000
11/30/21 $10,010 $10,087
12/31/21 $9,820 $10,017
1/31/22 $9,850 $9,924
2/28/22 $9,570 $9,627
3/31/22 $9,910 $9,985
4/30/22 $9,300 $9,114
5/31/22 $9,390 $9,131
6/30/22 $8,900 $8,377
7/31/22 $9,400 $9,150
8/31/22 $9,090 $8,776
9/30/22 $8,400 $7,968
10/31/22 $9,140 $8,613
11/30/22 $9,620 $9,095
12/31/22 $9,280 $8,571
1/31/23 $9,530 $9,109
2/28/23 $9,260 $8,887
3/31/23 $9,610 $9,213
4/30/23 $9,870 $9,357
5/31/23 $9,910 $9,398
6/30/23 $10,380 $10,019
7/31/23 $10,590 $10,340
8/31/23 $10,520 $10,176
9/30/23 $10,120 $9,691
10/31/23 $10,130 $9,487
11/30/23 $10,880 $10,353
12/31/23 $11,150 $10,824
1/31/24 $11,490 $11,005
2/29/24 $11,830 $11,593
3/31/24 $12,120 $11,966
4/30/24 $11,660 $11,477
5/31/24 $12,100 $12,046
6/30/24 $12,580 $12,479
7/31/24 $12,810 $12,631
8/31/24 $13,110 $12,937
9/30/24 $13,270 $13,213
10/31/24 $13,140 $13,093
11/30/24 $13,680 $13,862
12/31/24 $13,350 $13,532</t>
        </is>
      </c>
    </row>
    <row r="307">
      <c r="A307" s="4" t="inlineStr">
        <is>
          <t>Average Annual Return [Table Text Block]</t>
        </is>
      </c>
      <c r="B307" s="4" t="inlineStr">
        <is>
          <t xml:space="preserve"> </t>
        </is>
      </c>
      <c r="C307" s="4" t="inlineStr">
        <is>
          <t>Fund 1 Year Since Inception 10/25/21
Guardian Strategic Large Cap Core VIP Fund 19.73% 9.49%
Standard &amp; Poor’s 500 Index 25.02% 35.32%</t>
        </is>
      </c>
    </row>
    <row r="308">
      <c r="A308" s="4" t="inlineStr">
        <is>
          <t>Performance Inception Date</t>
        </is>
      </c>
      <c r="B308" s="4" t="inlineStr">
        <is>
          <t xml:space="preserve"> </t>
        </is>
      </c>
      <c r="C308" s="4" t="inlineStr">
        <is>
          <t>Oct. 25,  2021</t>
        </is>
      </c>
    </row>
    <row r="309">
      <c r="A309" s="4" t="inlineStr">
        <is>
          <t>Material Change Date</t>
        </is>
      </c>
      <c r="B309" s="4" t="inlineStr">
        <is>
          <t>Jan.  01,  2024</t>
        </is>
      </c>
      <c r="C309" s="4" t="inlineStr">
        <is>
          <t xml:space="preserve"> </t>
        </is>
      </c>
    </row>
    <row r="310">
      <c r="A310" s="4" t="inlineStr">
        <is>
          <t>AssetsNet</t>
        </is>
      </c>
      <c r="B310" s="4" t="inlineStr">
        <is>
          <t xml:space="preserve"> </t>
        </is>
      </c>
      <c r="C310" s="5" t="n">
        <v>211841559</v>
      </c>
    </row>
    <row r="311">
      <c r="A311" s="4" t="inlineStr">
        <is>
          <t>Holdings Count | Holding</t>
        </is>
      </c>
      <c r="B311" s="4" t="inlineStr">
        <is>
          <t xml:space="preserve"> </t>
        </is>
      </c>
      <c r="C311" s="7" t="n">
        <v>79</v>
      </c>
    </row>
    <row r="312">
      <c r="A312" s="4" t="inlineStr">
        <is>
          <t>Advisory Fees Paid, Amount</t>
        </is>
      </c>
      <c r="B312" s="4" t="inlineStr">
        <is>
          <t xml:space="preserve"> </t>
        </is>
      </c>
      <c r="C312" s="5" t="n">
        <v>1220922</v>
      </c>
    </row>
    <row r="313">
      <c r="A313" s="4" t="inlineStr">
        <is>
          <t>InvestmentCompanyPortfolioTurnover</t>
        </is>
      </c>
      <c r="B313" s="4" t="inlineStr">
        <is>
          <t xml:space="preserve"> </t>
        </is>
      </c>
      <c r="C313" s="8" t="n">
        <v>0.33</v>
      </c>
    </row>
    <row r="314">
      <c r="A314" s="4" t="inlineStr">
        <is>
          <t>Additional Fund Statistics [Text Block]</t>
        </is>
      </c>
      <c r="B314" s="4" t="inlineStr">
        <is>
          <t xml:space="preserve"> </t>
        </is>
      </c>
      <c r="C314" s="4" t="inlineStr">
        <is>
          <t>Fund Statistics (as of December 31, 2024)
FUND STATISTICS
Total Net Assets $211,841,559
Total # of Portfolio Holdings 79
Total Advisory Fees Paid $1,220,922
Portfolio Turnover Rate 33%</t>
        </is>
      </c>
    </row>
    <row r="315">
      <c r="A315" s="4" t="inlineStr">
        <is>
          <t>Holdings [Text Block]</t>
        </is>
      </c>
      <c r="B315" s="4" t="inlineStr">
        <is>
          <t xml:space="preserve"> </t>
        </is>
      </c>
      <c r="C315" s="4" t="inlineStr">
        <is>
          <t>Sector Allocation (% of Total Net Assets)
Information Technology 30.7
Financials 15.8
Health Care 11.7
Consumer Discretionary 9.5
Industrials 9.4
Communication Services 8.5
Consumer Staples 6.2
Energy 2.2
Utilities 2.0
Real Estate 1.1
Materials 1.0
Cash/Other Assets and Liabilities 1.9
Total 100.0</t>
        </is>
      </c>
    </row>
    <row r="316">
      <c r="A316" s="4" t="inlineStr">
        <is>
          <t>Largest Holdings [Text Block]</t>
        </is>
      </c>
      <c r="B316" s="4" t="inlineStr">
        <is>
          <t xml:space="preserve"> </t>
        </is>
      </c>
      <c r="C316" s="4" t="inlineStr">
        <is>
          <t>Top Ten Holdings (% of Total Net Assets)
Microsoft Corp. 8.3
Apple, Inc. 4.3
Alphabet, Inc., Class C 4.0
Broadcom, Inc. 3.8
Amazon.com, Inc. 2.9
Fiserv, Inc. 2.4
NVIDIA Corp. 2.3
AbbVie, Inc. 2.2
Visa, Inc., Class A 2.0
Merck &amp; Co., Inc. 1.8
Total 34.0</t>
        </is>
      </c>
    </row>
    <row r="317">
      <c r="A317" s="4" t="inlineStr">
        <is>
          <t>Material Fund Change [Text Block]</t>
        </is>
      </c>
      <c r="B317" s="4" t="inlineStr">
        <is>
          <t xml:space="preserve"> </t>
        </is>
      </c>
      <c r="C317" s="4" t="inlineStr">
        <is>
          <t xml:space="preserve">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84% to 0.91%, resulting in higher Total Annual Fund Operating Expenses After Fee Waiver and/or Expense Reimbursement. </t>
        </is>
      </c>
    </row>
    <row r="318">
      <c r="A318" s="4" t="inlineStr">
        <is>
          <t>Material Fund Change Expenses [Text Block]</t>
        </is>
      </c>
      <c r="B318" s="4" t="inlineStr">
        <is>
          <t xml:space="preserve"> </t>
        </is>
      </c>
      <c r="C318" s="4" t="inlineStr">
        <is>
          <t xml:space="preserve">Effective May 1, 2024, the expense limitation for “Fee Waiver and/or Expense Reimbursement” increased from 0.84% to 0.91%, resulting in higher Total Annual Fund Operating Expenses After Fee Waiver and/or Expense Reimbursement. </t>
        </is>
      </c>
    </row>
    <row r="319">
      <c r="A319" s="4" t="inlineStr">
        <is>
          <t>Summary of Change Legend [Text Block]</t>
        </is>
      </c>
      <c r="B319" s="4" t="inlineStr">
        <is>
          <t xml:space="preserve"> </t>
        </is>
      </c>
      <c r="C31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320">
      <c r="A320" s="4" t="inlineStr">
        <is>
          <t>C000169894</t>
        </is>
      </c>
      <c r="B320" s="4" t="inlineStr">
        <is>
          <t xml:space="preserve"> </t>
        </is>
      </c>
      <c r="C320" s="4" t="inlineStr">
        <is>
          <t xml:space="preserve"> </t>
        </is>
      </c>
    </row>
    <row r="321">
      <c r="A321" s="3" t="inlineStr">
        <is>
          <t>Shareholder Report [Line Items]</t>
        </is>
      </c>
      <c r="B321" s="4" t="inlineStr">
        <is>
          <t xml:space="preserve"> </t>
        </is>
      </c>
      <c r="C321" s="4" t="inlineStr">
        <is>
          <t xml:space="preserve"> </t>
        </is>
      </c>
    </row>
    <row r="322">
      <c r="A322" s="4" t="inlineStr">
        <is>
          <t>Fund Name</t>
        </is>
      </c>
      <c r="B322" s="4" t="inlineStr">
        <is>
          <t xml:space="preserve"> </t>
        </is>
      </c>
      <c r="C322" s="4" t="inlineStr">
        <is>
          <t>Guardian Integrated Research VIP Fund</t>
        </is>
      </c>
    </row>
    <row r="323">
      <c r="A323" s="4" t="inlineStr">
        <is>
          <t>No Trading Symbol [Flag]</t>
        </is>
      </c>
      <c r="B323" s="4" t="inlineStr">
        <is>
          <t xml:space="preserve"> </t>
        </is>
      </c>
      <c r="C323" s="4" t="inlineStr">
        <is>
          <t>true</t>
        </is>
      </c>
    </row>
    <row r="324">
      <c r="A324" s="4" t="inlineStr">
        <is>
          <t>Annual or Semi-Annual Statement [Text Block]</t>
        </is>
      </c>
      <c r="B324" s="4" t="inlineStr">
        <is>
          <t xml:space="preserve"> </t>
        </is>
      </c>
      <c r="C324" s="4" t="inlineStr">
        <is>
          <t xml:space="preserve">This annual shareholder report contains important information about Guardian Integrated Research VIP Fund (the "Fund") for the period of January 1, 2024 to December 31, 2024. </t>
        </is>
      </c>
    </row>
    <row r="325">
      <c r="A325" s="4" t="inlineStr">
        <is>
          <t>Shareholder Report Annual or Semi-Annual</t>
        </is>
      </c>
      <c r="B325" s="4" t="inlineStr">
        <is>
          <t xml:space="preserve"> </t>
        </is>
      </c>
      <c r="C325" s="4" t="inlineStr">
        <is>
          <t>Annual Shareholder Report</t>
        </is>
      </c>
    </row>
    <row r="326">
      <c r="A326" s="4" t="inlineStr">
        <is>
          <t>Additional Information [Text Block]</t>
        </is>
      </c>
      <c r="B326" s="4" t="inlineStr">
        <is>
          <t xml:space="preserve"> </t>
        </is>
      </c>
      <c r="C326" s="4" t="inlineStr">
        <is>
          <t>You can find additional information about the Fund at: https://guardianvpt.onlineprospectus.net/GuardianVPT/Prospectuses. You can also request this information by sending an email request to GIAC_CRU glic.com</t>
        </is>
      </c>
    </row>
    <row r="327">
      <c r="A327" s="4" t="inlineStr">
        <is>
          <t>Material Fund Change Notice [Text Block]</t>
        </is>
      </c>
      <c r="B327" s="4" t="inlineStr">
        <is>
          <t xml:space="preserve"> </t>
        </is>
      </c>
      <c r="C327" s="4" t="inlineStr">
        <is>
          <t>This report describes material Fund changes.</t>
        </is>
      </c>
    </row>
    <row r="328">
      <c r="A328" s="4" t="inlineStr">
        <is>
          <t>Additional Information Phone Number</t>
        </is>
      </c>
      <c r="B328" s="4" t="inlineStr">
        <is>
          <t xml:space="preserve"> </t>
        </is>
      </c>
      <c r="C328" s="4" t="inlineStr">
        <is>
          <t>1-888-GUARDIAN (1-888-482-7342)</t>
        </is>
      </c>
    </row>
    <row r="329">
      <c r="A329" s="4" t="inlineStr">
        <is>
          <t>Additional Information Email</t>
        </is>
      </c>
      <c r="B329" s="4" t="inlineStr">
        <is>
          <t xml:space="preserve"> </t>
        </is>
      </c>
      <c r="C329" s="4" t="inlineStr">
        <is>
          <t>&amp;lt;span style="box-sizing: border-box; color: rgb(0, 0, 0); display: inline; flex-wrap: nowrap; font-size: 12px; font-weight: 400; grid-area: auto; line-height: 14.4px; margin: 0px; overflow: visible; text-align: left;"&gt;GIAC_CRU@glic.com&amp;lt;/span&gt;</t>
        </is>
      </c>
    </row>
    <row r="330">
      <c r="A330" s="4" t="inlineStr">
        <is>
          <t>Additional Information Website</t>
        </is>
      </c>
      <c r="B330" s="4" t="inlineStr">
        <is>
          <t xml:space="preserve"> </t>
        </is>
      </c>
      <c r="C330" s="4" t="inlineStr">
        <is>
          <t>https://guardianvpt.onlineprospectus.net/GuardianVPT/Prospectuses</t>
        </is>
      </c>
    </row>
    <row r="331">
      <c r="A331" s="4" t="inlineStr">
        <is>
          <t>Expenses [Text Block]</t>
        </is>
      </c>
      <c r="B331" s="4" t="inlineStr">
        <is>
          <t xml:space="preserve"> </t>
        </is>
      </c>
      <c r="C331" s="4" t="inlineStr">
        <is>
          <t>What were the Fund costs for the last year? ( Based on a hypothetical $10,000 investment
Fund Costs of a $10,000 investment Costs paid as a percentage of a $10,000 investment
Guardian Integrated Research VIP Fund $96 0.85%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332">
      <c r="A332" s="4" t="inlineStr">
        <is>
          <t>Expenses Paid, Amount</t>
        </is>
      </c>
      <c r="B332" s="4" t="inlineStr">
        <is>
          <t xml:space="preserve"> </t>
        </is>
      </c>
      <c r="C332" s="5" t="n">
        <v>96</v>
      </c>
    </row>
    <row r="333">
      <c r="A333" s="4" t="inlineStr">
        <is>
          <t>Expense Ratio, Percent</t>
        </is>
      </c>
      <c r="B333" s="4" t="inlineStr">
        <is>
          <t xml:space="preserve"> </t>
        </is>
      </c>
      <c r="C333" s="6" t="n">
        <v>0.008500000000000001</v>
      </c>
    </row>
    <row r="334">
      <c r="A334" s="4" t="inlineStr">
        <is>
          <t>Factors Affecting Performance [Text Block]</t>
        </is>
      </c>
      <c r="B334" s="4" t="inlineStr">
        <is>
          <t xml:space="preserve"> </t>
        </is>
      </c>
      <c r="C334" s="4" t="inlineStr">
        <is>
          <t xml:space="preserve">How did the Fund perform last year and what affected its performance? The Fund returned 25.85% for the 12 months ended December 31, 2024, compared to the 25.02% return of the Standard &amp; Poor’s 500 ® U.S. equities rose in 2024 amidst a turbulent macroeconomic environment shaped by geopolitical uncertainty, interest rate fluctuation, and significant political shifts. The Fund’s performance was driven by strong security selection. Security selection in the information technology, health care, and communication services sectors was partially offset by weak security selection in the consumer staples, consumer discretionary, and energy sectors. Sector allocation and the Fund’s bottom-up stock selection process also contributed to the Fund’s performance relative to the Index. Contributing most to the Fund’s performance was an underweight allocation compared to the Index in the materials and consumer staples sectors, which was partially offset by an overweight to the health care sector. </t>
        </is>
      </c>
    </row>
    <row r="335">
      <c r="A335" s="4" t="inlineStr">
        <is>
          <t>Performance Past Does Not Indicate Future [Text]</t>
        </is>
      </c>
      <c r="B335" s="4" t="inlineStr">
        <is>
          <t xml:space="preserve"> </t>
        </is>
      </c>
      <c r="C33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336">
      <c r="A336" s="4" t="inlineStr">
        <is>
          <t>Line Graph [Table Text Block]</t>
        </is>
      </c>
      <c r="B336" s="4" t="inlineStr">
        <is>
          <t xml:space="preserve"> </t>
        </is>
      </c>
      <c r="C336" s="4" t="inlineStr">
        <is>
          <t>Guardian Integrated Research VIP Fund Standard &amp; Poor’s 500 Index
9/1/16 $10,000 $10,000
10/31/16 $9,990 $10,002
11/30/16 $9,860 $9,820
12/31/16 $10,090 $10,183
1/31/17 $10,460 $10,582
2/28/17 $10,890 $11,002
3/31/17 $10,840 $11,015
4/30/17 $10,890 $11,128
5/31/17 $11,020 $11,284
6/30/17 $11,100 $11,355
7/31/17 $11,290 $11,588
8/31/17 $11,290 $11,624
9/30/17 $11,530 $11,864
10/31/17 $11,770 $12,140
11/30/17 $12,140 $12,513
12/31/17 $12,280 $12,652
1/31/18 $12,930 $13,376
2/28/18 $12,390 $12,883
3/31/18 $12,040 $12,556
4/30/18 $12,110 $12,604
5/31/18 $12,360 $12,907
6/30/18 $12,350 $12,987
7/31/18 $12,800 $13,470
8/31/18 $13,220 $13,909
9/30/18 $13,290 $13,988
10/31/18 $12,330 $13,032
11/30/18 $12,480 $13,298
12/31/18 $11,260 $12,097
1/31/19 $12,260 $13,067
2/28/19 $12,590 $13,486
3/31/19 $12,650 $13,748
4/30/19 $13,100 $14,305
5/31/19 $12,180 $13,396
6/30/19 $12,990 $14,340
7/31/19 $13,240 $14,546
8/31/19 $12,900 $14,315
9/30/19 $13,200 $14,583
10/31/19 $13,390 $14,899
11/30/19 $13,870 $15,440
12/31/19 $14,310 $15,906
1/31/20 $14,460 $15,900
2/29/20 $13,350 $14,591
3/31/20 $11,830 $12,789
4/30/20 $13,360 $14,428
5/31/20 $13,920 $15,115
6/30/20 $14,210 $15,416
7/31/20 $14,910 $16,285
8/31/20 $15,940 $17,456
9/30/20 $15,300 $16,793
10/31/20 $14,800 $16,346
11/30/20 $16,390 $18,135
12/31/20 $17,060 $18,833
1/31/21 $16,910 $18,642
2/28/21 $17,430 $19,157
3/31/21 $18,370 $19,995
4/30/21 $19,360 $21,063
5/31/21 $19,520 $21,210
6/30/21 $19,940 $21,705
7/31/21 $20,280 $22,220
8/31/21 $20,950 $22,896
9/30/21 $19,760 $21,831
10/31/21 $21,160 $23,361
11/30/21 $20,930 $23,199
12/31/21 $21,860 $24,239
1/31/22 $20,730 $22,984
2/28/22 $19,890 $22,296
3/31/22 $20,370 $23,124
4/30/22 $18,590 $21,107
5/31/22 $18,640 $21,146
6/30/22 $17,090 $19,401
7/31/22 $18,590 $21,190
8/31/22 $17,890 $20,325
9/30/22 $16,290 $18,453
10/31/22 $17,390 $19,947
11/30/22 $18,260 $21,062
12/31/22 $17,240 $19,849
1/31/23 $18,250 $21,096
2/28/23 $17,670 $20,581
3/31/23 $18,370 $21,337
4/30/23 $18,650 $21,670
5/31/23 $18,730 $21,764
6/30/23 $19,810 $23,202
7/31/23 $20,400 $23,947
8/31/23 $20,100 $23,566
9/30/23 $19,100 $22,443
10/31/23 $18,890 $21,971
11/30/23 $20,490 $23,977
12/31/23 $21,430 $25,066
1/31/24 $22,030 $25,488
2/29/24 $23,440 $26,849
3/31/24 $24,100 $27,712
4/30/24 $23,220 $26,581
5/31/24 $24,190 $27,899
6/30/24 $25,080 $28,900
7/31/24 $25,030 $29,251
8/31/24 $25,750 $29,961
9/30/24 $26,200 $30,601
10/31/24 $25,910 $30,323
11/30/24 $27,390 $32,103
12/31/24 $26,970 $31,338</t>
        </is>
      </c>
    </row>
    <row r="337">
      <c r="A337" s="4" t="inlineStr">
        <is>
          <t>Average Annual Return [Table Text Block]</t>
        </is>
      </c>
      <c r="B337" s="4" t="inlineStr">
        <is>
          <t xml:space="preserve"> </t>
        </is>
      </c>
      <c r="C337" s="4" t="inlineStr">
        <is>
          <t>Fund 1 Year 5 Years Since Inception 9/1/16
Guardian Integrated Research VIP Fund 25.85% 13.51% 12.64%
Standard &amp; Poor’s 500 Index 25.02% 14.53% 14.69%</t>
        </is>
      </c>
    </row>
    <row r="338">
      <c r="A338" s="4" t="inlineStr">
        <is>
          <t>Performance Inception Date</t>
        </is>
      </c>
      <c r="B338" s="4" t="inlineStr">
        <is>
          <t xml:space="preserve"> </t>
        </is>
      </c>
      <c r="C338" s="4" t="inlineStr">
        <is>
          <t>Sep.  01,  2016</t>
        </is>
      </c>
    </row>
    <row r="339">
      <c r="A339" s="4" t="inlineStr">
        <is>
          <t>Material Change Date</t>
        </is>
      </c>
      <c r="B339" s="4" t="inlineStr">
        <is>
          <t>Jan.  01,  2024</t>
        </is>
      </c>
      <c r="C339" s="4" t="inlineStr">
        <is>
          <t xml:space="preserve"> </t>
        </is>
      </c>
    </row>
    <row r="340">
      <c r="A340" s="4" t="inlineStr">
        <is>
          <t>AssetsNet</t>
        </is>
      </c>
      <c r="B340" s="4" t="inlineStr">
        <is>
          <t xml:space="preserve"> </t>
        </is>
      </c>
      <c r="C340" s="5" t="n">
        <v>285924464</v>
      </c>
    </row>
    <row r="341">
      <c r="A341" s="4" t="inlineStr">
        <is>
          <t>Holdings Count | Holding</t>
        </is>
      </c>
      <c r="B341" s="4" t="inlineStr">
        <is>
          <t xml:space="preserve"> </t>
        </is>
      </c>
      <c r="C341" s="7" t="n">
        <v>69</v>
      </c>
    </row>
    <row r="342">
      <c r="A342" s="4" t="inlineStr">
        <is>
          <t>Advisory Fees Paid, Amount</t>
        </is>
      </c>
      <c r="B342" s="4" t="inlineStr">
        <is>
          <t xml:space="preserve"> </t>
        </is>
      </c>
      <c r="C342" s="5" t="n">
        <v>1510558</v>
      </c>
    </row>
    <row r="343">
      <c r="A343" s="4" t="inlineStr">
        <is>
          <t>InvestmentCompanyPortfolioTurnover</t>
        </is>
      </c>
      <c r="B343" s="4" t="inlineStr">
        <is>
          <t xml:space="preserve"> </t>
        </is>
      </c>
      <c r="C343" s="8" t="n">
        <v>0.3</v>
      </c>
    </row>
    <row r="344">
      <c r="A344" s="4" t="inlineStr">
        <is>
          <t>Additional Fund Statistics [Text Block]</t>
        </is>
      </c>
      <c r="B344" s="4" t="inlineStr">
        <is>
          <t xml:space="preserve"> </t>
        </is>
      </c>
      <c r="C344" s="4" t="inlineStr">
        <is>
          <t>Fund Statistics (as of December 31, 2024)
FUND STATISTICS
Total Net Assets $285,924,464
Total # of Portfolio Holdings 69
Total Advisory Fees Paid $1,510,558
Portfolio Turnover Rate 30%</t>
        </is>
      </c>
    </row>
    <row r="345">
      <c r="A345" s="4" t="inlineStr">
        <is>
          <t>Holdings [Text Block]</t>
        </is>
      </c>
      <c r="B345" s="4" t="inlineStr">
        <is>
          <t xml:space="preserve"> </t>
        </is>
      </c>
      <c r="C345" s="4" t="inlineStr">
        <is>
          <t>Sector Allocation (% of Total Net Assets)
Information Technology 32.0
Financials 13.3
Consumer Discretionary 11.8
Health Care 11.3
Communication Services 9.4
Industrials 9.3
Consumer Staples 4.0
Energy 3.1
Utilities 2.6
Real Estate 2.1
Materials 0.9
Cash/Other Assets and Liabilities 0.2
Total 100.0</t>
        </is>
      </c>
    </row>
    <row r="346">
      <c r="A346" s="4" t="inlineStr">
        <is>
          <t>Largest Holdings [Text Block]</t>
        </is>
      </c>
      <c r="B346" s="4" t="inlineStr">
        <is>
          <t xml:space="preserve"> </t>
        </is>
      </c>
      <c r="C346" s="4" t="inlineStr">
        <is>
          <t>Top Ten Holdings (% of Total Net Assets)
Apple, Inc. 8.2
NVIDIA Corp. 7.1
Microsoft Corp. 6.6
Amazon.com, Inc. 5.2
Alphabet, Inc., Class A 4.8
Broadcom, Inc. 3.2
Meta Platforms, Inc., Class A 2.9
JPMorgan Chase &amp; Co. 2.5
Mastercard, Inc., Class A 2.1
Eli Lilly &amp; Co. 2.0
Total 44.6</t>
        </is>
      </c>
    </row>
    <row r="347">
      <c r="A347" s="4" t="inlineStr">
        <is>
          <t>Material Fund Change [Text Block]</t>
        </is>
      </c>
      <c r="B347" s="4" t="inlineStr">
        <is>
          <t xml:space="preserve"> </t>
        </is>
      </c>
      <c r="C34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0.84% to 0.97%, resulting in higher Total Annual Fund Operating Expenses After Fee Waiver and/or Expense Reimbursement.</t>
        </is>
      </c>
    </row>
    <row r="348">
      <c r="A348" s="4" t="inlineStr">
        <is>
          <t>Material Fund Change Expenses [Text Block]</t>
        </is>
      </c>
      <c r="B348" s="4" t="inlineStr">
        <is>
          <t xml:space="preserve"> </t>
        </is>
      </c>
      <c r="C348" s="4" t="inlineStr">
        <is>
          <t>Effective May 1, 2024, the expense limitation for “Fee Waiver and/or Expense Reimbursement” increased from 0.84% to 0.97%, resulting in higher Total Annual Fund Operating Expenses After Fee Waiver and/or Expense Reimbursement.</t>
        </is>
      </c>
    </row>
    <row r="349">
      <c r="A349" s="4" t="inlineStr">
        <is>
          <t>Summary of Change Legend [Text Block]</t>
        </is>
      </c>
      <c r="B349" s="4" t="inlineStr">
        <is>
          <t xml:space="preserve"> </t>
        </is>
      </c>
      <c r="C34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350">
      <c r="A350" s="4" t="inlineStr">
        <is>
          <t>C000169891</t>
        </is>
      </c>
      <c r="B350" s="4" t="inlineStr">
        <is>
          <t xml:space="preserve"> </t>
        </is>
      </c>
      <c r="C350" s="4" t="inlineStr">
        <is>
          <t xml:space="preserve"> </t>
        </is>
      </c>
    </row>
    <row r="351">
      <c r="A351" s="3" t="inlineStr">
        <is>
          <t>Shareholder Report [Line Items]</t>
        </is>
      </c>
      <c r="B351" s="4" t="inlineStr">
        <is>
          <t xml:space="preserve"> </t>
        </is>
      </c>
      <c r="C351" s="4" t="inlineStr">
        <is>
          <t xml:space="preserve"> </t>
        </is>
      </c>
    </row>
    <row r="352">
      <c r="A352" s="4" t="inlineStr">
        <is>
          <t>Fund Name</t>
        </is>
      </c>
      <c r="B352" s="4" t="inlineStr">
        <is>
          <t xml:space="preserve"> </t>
        </is>
      </c>
      <c r="C352" s="4" t="inlineStr">
        <is>
          <t>Guardian International Equity VIP Fund</t>
        </is>
      </c>
    </row>
    <row r="353">
      <c r="A353" s="4" t="inlineStr">
        <is>
          <t>No Trading Symbol [Flag]</t>
        </is>
      </c>
      <c r="B353" s="4" t="inlineStr">
        <is>
          <t xml:space="preserve"> </t>
        </is>
      </c>
      <c r="C353" s="4" t="inlineStr">
        <is>
          <t>true</t>
        </is>
      </c>
    </row>
    <row r="354">
      <c r="A354" s="4" t="inlineStr">
        <is>
          <t>Annual or Semi-Annual Statement [Text Block]</t>
        </is>
      </c>
      <c r="B354" s="4" t="inlineStr">
        <is>
          <t xml:space="preserve"> </t>
        </is>
      </c>
      <c r="C354" s="4" t="inlineStr">
        <is>
          <t xml:space="preserve">This annual shareholder report contains important information about Guardian International Equity VIP Fund (the "Fund") for the period of January 1, 2024 to December 31, 2024. </t>
        </is>
      </c>
    </row>
    <row r="355">
      <c r="A355" s="4" t="inlineStr">
        <is>
          <t>Shareholder Report Annual or Semi-Annual</t>
        </is>
      </c>
      <c r="B355" s="4" t="inlineStr">
        <is>
          <t xml:space="preserve"> </t>
        </is>
      </c>
      <c r="C355" s="4" t="inlineStr">
        <is>
          <t>Annual Shareholder Report</t>
        </is>
      </c>
    </row>
    <row r="356">
      <c r="A356" s="4" t="inlineStr">
        <is>
          <t>Additional Information [Text Block]</t>
        </is>
      </c>
      <c r="B356" s="4" t="inlineStr">
        <is>
          <t xml:space="preserve"> </t>
        </is>
      </c>
      <c r="C356" s="4" t="inlineStr">
        <is>
          <t>You can find additional information about the Fund at: https://guardianvpt.onlineprospectus.net/GuardianVPT/Prospectuses. You can also request this information by sending an email request to GIAC_CRU glic.com</t>
        </is>
      </c>
    </row>
    <row r="357">
      <c r="A357" s="4" t="inlineStr">
        <is>
          <t>Material Fund Change Notice [Text Block]</t>
        </is>
      </c>
      <c r="B357" s="4" t="inlineStr">
        <is>
          <t xml:space="preserve"> </t>
        </is>
      </c>
      <c r="C357" s="4" t="inlineStr">
        <is>
          <t>This report describes material Fund changes.</t>
        </is>
      </c>
    </row>
    <row r="358">
      <c r="A358" s="4" t="inlineStr">
        <is>
          <t>Additional Information Phone Number</t>
        </is>
      </c>
      <c r="B358" s="4" t="inlineStr">
        <is>
          <t xml:space="preserve"> </t>
        </is>
      </c>
      <c r="C358" s="4" t="inlineStr">
        <is>
          <t>1-888-GUARDIAN (1-888-482-7342)</t>
        </is>
      </c>
    </row>
    <row r="359">
      <c r="A359" s="4" t="inlineStr">
        <is>
          <t>Additional Information Email</t>
        </is>
      </c>
      <c r="B359" s="4" t="inlineStr">
        <is>
          <t xml:space="preserve"> </t>
        </is>
      </c>
      <c r="C359" s="4" t="inlineStr">
        <is>
          <t>&amp;lt;span style="box-sizing: border-box; color: rgb(0, 0, 0); display: inline; flex-wrap: nowrap; font-size: 12px; font-weight: 400; grid-area: auto; line-height: 14.4px; margin: 0px; overflow: visible; text-align: left;"&gt;GIAC_CRU@glic.com&amp;lt;/span&gt;</t>
        </is>
      </c>
    </row>
    <row r="360">
      <c r="A360" s="4" t="inlineStr">
        <is>
          <t>Additional Information Website</t>
        </is>
      </c>
      <c r="B360" s="4" t="inlineStr">
        <is>
          <t xml:space="preserve"> </t>
        </is>
      </c>
      <c r="C360" s="4" t="inlineStr">
        <is>
          <t>https://guardianvpt.onlineprospectus.net/GuardianVPT/Prospectuses</t>
        </is>
      </c>
    </row>
    <row r="361">
      <c r="A361" s="4" t="inlineStr">
        <is>
          <t>Expenses [Text Block]</t>
        </is>
      </c>
      <c r="B361" s="4" t="inlineStr">
        <is>
          <t xml:space="preserve"> </t>
        </is>
      </c>
      <c r="C361" s="4" t="inlineStr">
        <is>
          <t>What were the Fund costs for the last year? ( Based on a hypothetical $10,000 investment
Fund Costs of a $10,000 investment Costs paid as a percentage of a $10,000 investment
Guardian International Value VIP Fund $113 1.11%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362">
      <c r="A362" s="4" t="inlineStr">
        <is>
          <t>Expenses Paid, Amount</t>
        </is>
      </c>
      <c r="B362" s="4" t="inlineStr">
        <is>
          <t xml:space="preserve"> </t>
        </is>
      </c>
      <c r="C362" s="5" t="n">
        <v>113</v>
      </c>
    </row>
    <row r="363">
      <c r="A363" s="4" t="inlineStr">
        <is>
          <t>Expense Ratio, Percent</t>
        </is>
      </c>
      <c r="B363" s="4" t="inlineStr">
        <is>
          <t xml:space="preserve"> </t>
        </is>
      </c>
      <c r="C363" s="6" t="n">
        <v>0.0111</v>
      </c>
    </row>
    <row r="364">
      <c r="A364" s="4" t="inlineStr">
        <is>
          <t>Factors Affecting Performance [Text Block]</t>
        </is>
      </c>
      <c r="B364" s="4" t="inlineStr">
        <is>
          <t xml:space="preserve"> </t>
        </is>
      </c>
      <c r="C364" s="4" t="inlineStr">
        <is>
          <t xml:space="preserve">How did the Fund perform last year and what affected its performance? The Fund returned 4.26% for the 12 months ended December 31, 2024, compared to the 3.82% return of the MSCI ® ® In 2024 international stock markets achieved strong gains, despite periods of volatility driven by shifting economic expectations as well as geopolitical tensions and policy changes. The Fund’s mixture of stock selection and sector allocation drove the Fund’s returns during the period. At the sector level, stock selection within the healthcare sector was particularly strong. Holdings within the communication services and information technology sectors also contributed to the Fund’s performance, where the artificial intelligence (AI) theme continued to drive returns. The Fund’s underweight compared to the Index in the materials sector also contributed to Fund’s outperformance. Conversely, holdings in the consumer discretionary and industrials sectors detracted from performance, alongside an underweight compared to the Index in the financials sector, as some of the more cyclical sectors outperformed as investors anticipated policy shifts that have the potential to spur economic growth. </t>
        </is>
      </c>
    </row>
    <row r="365">
      <c r="A365" s="4" t="inlineStr">
        <is>
          <t>Performance Past Does Not Indicate Future [Text]</t>
        </is>
      </c>
      <c r="B365" s="4" t="inlineStr">
        <is>
          <t xml:space="preserve"> </t>
        </is>
      </c>
      <c r="C365"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366">
      <c r="A366" s="4" t="inlineStr">
        <is>
          <t>Line Graph [Table Text Block]</t>
        </is>
      </c>
      <c r="B366" s="4" t="inlineStr">
        <is>
          <t xml:space="preserve"> </t>
        </is>
      </c>
      <c r="C366" s="4" t="inlineStr">
        <is>
          <t>Guardian International Equity VIP Fund MSCI EAFE Index
9/1/16 $10,000 $10,000
10/31/16 $10,110 $10,069
11/30/16 $9,670 $9,863
12/31/16 $9,460 $9,666
1/31/17 $9,760 $10,287
2/28/17 $9,870 $10,434
3/31/17 $10,150 $10,721
4/30/17 $10,460 $10,994
5/31/17 $10,850 $11,397
6/30/17 $10,790 $11,377
7/31/17 $11,140 $11,705
8/31/17 $11,100 $11,701
9/30/17 $11,300 $11,992
10/31/17 $11,470 $12,174
11/30/17 $11,660 $12,302
12/31/17 $11,800 $12,499
1/31/18 $12,390 $13,126
2/28/18 $11,720 $12,534
3/31/18 $11,740 $12,308
4/30/18 $11,620 $12,589
5/31/18 $11,450 $12,306
6/30/18 $11,300 $12,156
7/31/18 $11,480 $12,455
8/31/18 $11,260 $12,214
9/30/18 $11,380 $12,320
10/31/18 $10,530 $11,340
11/30/18 $10,510 $11,325
12/31/18 $10,010 $10,776
1/31/19 $10,570 $11,484
2/28/19 $10,930 $11,776
3/31/19 $11,020 $11,851
4/30/19 $11,340 $12,184
5/31/19 $10,960 $11,599
6/30/19 $11,580 $12,287
7/31/19 $11,350 $12,131
8/31/19 $11,110 $11,817
9/30/19 $11,400 $12,155
10/31/19 $11,640 $12,592
11/30/19 $11,720 $12,734
12/31/19 $12,150 $13,148
1/31/20 $11,920 $12,873
2/29/20 $11,040 $11,709
3/31/20 $9,290 $10,147
4/30/20 $9,840 $10,802
5/31/20 $10,360 $11,272
6/30/20 $10,640 $11,656
7/31/20 $11,080 $11,928
8/31/20 $11,660 $12,541
9/30/20 $11,410 $12,215
10/31/20 $10,910 $11,728
11/30/20 $12,520 $13,546
12/31/20 $13,160 $14,175
1/31/21 $12,860 $14,024
2/28/21 $13,050 $14,339
3/31/21 $13,390 $14,669
4/30/21 $13,810 $15,110
5/31/21 $14,140 $15,603
6/30/21 $13,840 $15,427
7/31/21 $13,930 $15,543
8/31/21 $14,280 $15,817
9/30/21 $13,840 $15,358
10/31/21 $14,170 $15,736
11/30/21 $13,370 $15,004
12/31/21 $13,870 $15,772
1/31/22 $13,330 $15,010
2/28/22 $12,770 $14,744
3/31/22 $12,660 $14,839
4/30/22 $11,800 $13,879
5/31/22 $11,950 $13,983
6/30/22 $10,820 $12,686
7/31/22 $11,330 $13,318
8/31/22 $10,590 $12,685
9/30/22 $9,560 $11,499
10/31/22 $10,190 $12,117
11/30/22 $11,580 $13,482
12/31/22 $11,390 $13,493
1/31/23 $12,400 $14,585
2/28/23 $12,040 $14,281
3/31/23 $12,430 $14,635
4/30/23 $12,680 $15,048
5/31/23 $12,300 $14,411
6/30/23 $12,780 $15,067
7/31/23 $13,020 $15,555
8/31/23 $12,410 $14,959
9/30/23 $11,950 $14,448
10/31/23 $11,620 $13,862
11/30/23 $12,560 $15,149
12/31/23 $13,160 $15,953
1/31/24 $13,090 $16,045
2/29/24 $13,530 $16,339
3/31/24 $13,900 $16,876
4/30/24 $13,610 $16,444
5/31/24 $14,170 $17,081
6/30/24 $13,940 $16,805
7/31/24 $14,350 $17,298
8/31/24 $14,820 $17,861
9/30/24 $14,890 $18,026
10/31/24 $14,090 $17,046
11/30/24 $13,980 $16,949
12/31/24 $13,720 $16,563</t>
        </is>
      </c>
    </row>
    <row r="367">
      <c r="A367" s="4" t="inlineStr">
        <is>
          <t>Average Annual Return [Table Text Block]</t>
        </is>
      </c>
      <c r="B367" s="4" t="inlineStr">
        <is>
          <t xml:space="preserve"> </t>
        </is>
      </c>
      <c r="C367" s="4" t="inlineStr">
        <is>
          <t>Fund 1 Year 5 Years Since Inception 9/1/16
Guardian International Equity VIP Fund 4.26% 2.46% 3.87%
MSCI EAFE Index 3.82% 4.73% 6.24%</t>
        </is>
      </c>
    </row>
    <row r="368">
      <c r="A368" s="4" t="inlineStr">
        <is>
          <t>Performance Inception Date</t>
        </is>
      </c>
      <c r="B368" s="4" t="inlineStr">
        <is>
          <t xml:space="preserve"> </t>
        </is>
      </c>
      <c r="C368" s="4" t="inlineStr">
        <is>
          <t>Sep.  01,  2016</t>
        </is>
      </c>
    </row>
    <row r="369">
      <c r="A369" s="4" t="inlineStr">
        <is>
          <t>Material Change Date</t>
        </is>
      </c>
      <c r="B369" s="4" t="inlineStr">
        <is>
          <t>Jan.  01,  2024</t>
        </is>
      </c>
      <c r="C369" s="4" t="inlineStr">
        <is>
          <t xml:space="preserve"> </t>
        </is>
      </c>
    </row>
    <row r="370">
      <c r="A370" s="4" t="inlineStr">
        <is>
          <t>AssetsNet</t>
        </is>
      </c>
      <c r="B370" s="4" t="inlineStr">
        <is>
          <t xml:space="preserve"> </t>
        </is>
      </c>
      <c r="C370" s="5" t="n">
        <v>225568628</v>
      </c>
    </row>
    <row r="371">
      <c r="A371" s="4" t="inlineStr">
        <is>
          <t>Holdings Count | Holding</t>
        </is>
      </c>
      <c r="B371" s="4" t="inlineStr">
        <is>
          <t xml:space="preserve"> </t>
        </is>
      </c>
      <c r="C371" s="7" t="n">
        <v>99</v>
      </c>
    </row>
    <row r="372">
      <c r="A372" s="4" t="inlineStr">
        <is>
          <t>Advisory Fees Paid, Amount</t>
        </is>
      </c>
      <c r="B372" s="4" t="inlineStr">
        <is>
          <t xml:space="preserve"> </t>
        </is>
      </c>
      <c r="C372" s="5" t="n">
        <v>1859126</v>
      </c>
    </row>
    <row r="373">
      <c r="A373" s="4" t="inlineStr">
        <is>
          <t>InvestmentCompanyPortfolioTurnover</t>
        </is>
      </c>
      <c r="B373" s="4" t="inlineStr">
        <is>
          <t xml:space="preserve"> </t>
        </is>
      </c>
      <c r="C373" s="8" t="n">
        <v>0.32</v>
      </c>
    </row>
    <row r="374">
      <c r="A374" s="4" t="inlineStr">
        <is>
          <t>Additional Fund Statistics [Text Block]</t>
        </is>
      </c>
      <c r="B374" s="4" t="inlineStr">
        <is>
          <t xml:space="preserve"> </t>
        </is>
      </c>
      <c r="C374" s="4" t="inlineStr">
        <is>
          <t>Fund Statistics (as of December 31, 2024)
FUND STATISTICS
Total Net Assets $225,568,628
Total # of Portfolio Holdings 99
Total Advisory Fees Paid $1,859,126
Portfolio Turnover Rate 32%</t>
        </is>
      </c>
    </row>
    <row r="375">
      <c r="A375" s="4" t="inlineStr">
        <is>
          <t>Holdings [Text Block]</t>
        </is>
      </c>
      <c r="B375" s="4" t="inlineStr">
        <is>
          <t xml:space="preserve"> </t>
        </is>
      </c>
      <c r="C375" s="4" t="inlineStr">
        <is>
          <t>Sector Allocation (% of Total Net Assets)
Financials 19.8
Industrials 17.5
Health Care 15.5
Consumer Discretionary 11.8
Information Technology 11.4
Consumer Staples 9.3
Communication Services 5.8
Materials 3.4
Energy 2.4
Utilities 2.3
Real Estate 0.5
Cash/Other Assets and Liabilities 0.3
Total 100.0 Geographic Region/Country Allocation (% of Total Net Assets)
Europe 44.9
Asia-Pacific 29.8
United Kingdom 20.1
North America 4.9
Cash/Other Assets and Liabilities 0.3
Total 100.0</t>
        </is>
      </c>
    </row>
    <row r="376">
      <c r="A376" s="4" t="inlineStr">
        <is>
          <t>Largest Holdings [Text Block]</t>
        </is>
      </c>
      <c r="B376" s="4" t="inlineStr">
        <is>
          <t xml:space="preserve"> </t>
        </is>
      </c>
      <c r="C376" s="4" t="inlineStr">
        <is>
          <t>Top Ten Holdings (% of Total Net Assets)
SAP SE (Germany) 3.9
Mitsubishi UFJ Financial Group, Inc. (Japan) 2.8
Shell PLC (United Kingdom) 2.4
Unilever PLC (United Kingdom) 2.3
Roche Holding AG (Switzerland) 2.3
ASML Holding NV (Netherlands) 2.1
AstraZeneca PLC (United Kingdom) 2.0
Siemens AG (Germany) 1.9
Hitachi Ltd. (Japan) 1.9
Schneider Electric SE (France) 1.9
Total 23.5</t>
        </is>
      </c>
    </row>
    <row r="377">
      <c r="A377" s="4" t="inlineStr">
        <is>
          <t>Material Fund Change [Text Block]</t>
        </is>
      </c>
      <c r="B377" s="4" t="inlineStr">
        <is>
          <t xml:space="preserve"> </t>
        </is>
      </c>
      <c r="C377" s="4" t="inlineStr">
        <is>
          <t>What were the material changes that have occurred since the beginning of the reporting period? This is a summary of material changes of the Fund since January 1, 2024. For more complete information, you may review the Fund’s next prospectus, which we expect to be available by May 1, 2025 at the Fund's contact information shown above. Effective May 1, 2024, the expense limitation for “Fee Waiver and/or Expense Reimbursement” increased from 1.08% to 1.13%, resulting in higher Total Annual Fund Operating Expenses After Fee Waiver and/or Expense Reimbursement.</t>
        </is>
      </c>
    </row>
    <row r="378">
      <c r="A378" s="4" t="inlineStr">
        <is>
          <t>Material Fund Change Expenses [Text Block]</t>
        </is>
      </c>
      <c r="B378" s="4" t="inlineStr">
        <is>
          <t xml:space="preserve"> </t>
        </is>
      </c>
      <c r="C378" s="4" t="inlineStr">
        <is>
          <t>Effective May 1, 2024, the expense limitation for “Fee Waiver and/or Expense Reimbursement” increased from 1.08% to 1.13%, resulting in higher Total Annual Fund Operating Expenses After Fee Waiver and/or Expense Reimbursement.</t>
        </is>
      </c>
    </row>
    <row r="379">
      <c r="A379" s="4" t="inlineStr">
        <is>
          <t>Summary of Change Legend [Text Block]</t>
        </is>
      </c>
      <c r="B379" s="4" t="inlineStr">
        <is>
          <t xml:space="preserve"> </t>
        </is>
      </c>
      <c r="C379" s="4" t="inlineStr">
        <is>
          <t xml:space="preserve">This is a summary of material changes of the Fund since January 1, 2024. For more complete information, you may review the Fund’s next prospectus, which we expect to be available by May 1, 2025 at the Fund's contact information shown above. </t>
        </is>
      </c>
    </row>
    <row r="380">
      <c r="A380" s="4" t="inlineStr">
        <is>
          <t>C000169900</t>
        </is>
      </c>
      <c r="B380" s="4" t="inlineStr">
        <is>
          <t xml:space="preserve"> </t>
        </is>
      </c>
      <c r="C380" s="4" t="inlineStr">
        <is>
          <t xml:space="preserve"> </t>
        </is>
      </c>
    </row>
    <row r="381">
      <c r="A381" s="3" t="inlineStr">
        <is>
          <t>Shareholder Report [Line Items]</t>
        </is>
      </c>
      <c r="B381" s="4" t="inlineStr">
        <is>
          <t xml:space="preserve"> </t>
        </is>
      </c>
      <c r="C381" s="4" t="inlineStr">
        <is>
          <t xml:space="preserve"> </t>
        </is>
      </c>
    </row>
    <row r="382">
      <c r="A382" s="4" t="inlineStr">
        <is>
          <t>Fund Name</t>
        </is>
      </c>
      <c r="B382" s="4" t="inlineStr">
        <is>
          <t xml:space="preserve"> </t>
        </is>
      </c>
      <c r="C382" s="4" t="inlineStr">
        <is>
          <t>Guardian International Growth VIP Fund</t>
        </is>
      </c>
    </row>
    <row r="383">
      <c r="A383" s="4" t="inlineStr">
        <is>
          <t>No Trading Symbol [Flag]</t>
        </is>
      </c>
      <c r="B383" s="4" t="inlineStr">
        <is>
          <t xml:space="preserve"> </t>
        </is>
      </c>
      <c r="C383" s="4" t="inlineStr">
        <is>
          <t>true</t>
        </is>
      </c>
    </row>
    <row r="384">
      <c r="A384" s="4" t="inlineStr">
        <is>
          <t>Annual or Semi-Annual Statement [Text Block]</t>
        </is>
      </c>
      <c r="B384" s="4" t="inlineStr">
        <is>
          <t xml:space="preserve"> </t>
        </is>
      </c>
      <c r="C384" s="4" t="inlineStr">
        <is>
          <t xml:space="preserve">This annual shareholder report contains important information about Guardian International Growth VIP Fund (the "Fund") for the period of January 1, 2024 to December 31, 2024. </t>
        </is>
      </c>
    </row>
    <row r="385">
      <c r="A385" s="4" t="inlineStr">
        <is>
          <t>Shareholder Report Annual or Semi-Annual</t>
        </is>
      </c>
      <c r="B385" s="4" t="inlineStr">
        <is>
          <t xml:space="preserve"> </t>
        </is>
      </c>
      <c r="C385" s="4" t="inlineStr">
        <is>
          <t>Annual Shareholder Report</t>
        </is>
      </c>
    </row>
    <row r="386">
      <c r="A386" s="4" t="inlineStr">
        <is>
          <t>Additional Information [Text Block]</t>
        </is>
      </c>
      <c r="B386" s="4" t="inlineStr">
        <is>
          <t xml:space="preserve"> </t>
        </is>
      </c>
      <c r="C386" s="4" t="inlineStr">
        <is>
          <t>You can find additional information about the Fund at: https://guardianvpt.onlineprospectus.net/GuardianVPT/Prospectuses. You can also request this information by sending an email request to GIAC_CRU glic.com</t>
        </is>
      </c>
    </row>
    <row r="387">
      <c r="A387" s="4" t="inlineStr">
        <is>
          <t>Additional Information Phone Number</t>
        </is>
      </c>
      <c r="B387" s="4" t="inlineStr">
        <is>
          <t xml:space="preserve"> </t>
        </is>
      </c>
      <c r="C387" s="4" t="inlineStr">
        <is>
          <t>1-888-GUARDIAN (1-888-482-7342)</t>
        </is>
      </c>
    </row>
    <row r="388">
      <c r="A388" s="4" t="inlineStr">
        <is>
          <t>Additional Information Email</t>
        </is>
      </c>
      <c r="B388" s="4" t="inlineStr">
        <is>
          <t xml:space="preserve"> </t>
        </is>
      </c>
      <c r="C388" s="4" t="inlineStr">
        <is>
          <t>&amp;lt;span style="box-sizing: border-box; color: rgb(0, 0, 0); display: inline; flex-wrap: nowrap; font-size: 12px; font-weight: 400; grid-area: auto; line-height: 14.4px; margin: 0px; overflow: visible; text-align: left;"&gt;GIAC_CRU@glic.com&amp;lt;/span&gt;</t>
        </is>
      </c>
    </row>
    <row r="389">
      <c r="A389" s="4" t="inlineStr">
        <is>
          <t>Additional Information Website</t>
        </is>
      </c>
      <c r="B389" s="4" t="inlineStr">
        <is>
          <t xml:space="preserve"> </t>
        </is>
      </c>
      <c r="C389" s="4" t="inlineStr">
        <is>
          <t>https://guardianvpt.onlineprospectus.net/GuardianVPT/Prospectuses</t>
        </is>
      </c>
    </row>
    <row r="390">
      <c r="A390" s="4" t="inlineStr">
        <is>
          <t>Expenses [Text Block]</t>
        </is>
      </c>
      <c r="B390" s="4" t="inlineStr">
        <is>
          <t xml:space="preserve"> </t>
        </is>
      </c>
      <c r="C390" s="4" t="inlineStr">
        <is>
          <t>What were the Fund costs for the last year? ( Based on a hypothetical $10,000 investment
Fund Costs of a $10,000 investment Costs paid as a percentage of a $10,000 investment
Guardian International Growth VIP Fund $120 1.17%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391">
      <c r="A391" s="4" t="inlineStr">
        <is>
          <t>Expenses Paid, Amount</t>
        </is>
      </c>
      <c r="B391" s="4" t="inlineStr">
        <is>
          <t xml:space="preserve"> </t>
        </is>
      </c>
      <c r="C391" s="5" t="n">
        <v>120</v>
      </c>
    </row>
    <row r="392">
      <c r="A392" s="4" t="inlineStr">
        <is>
          <t>Expense Ratio, Percent</t>
        </is>
      </c>
      <c r="B392" s="4" t="inlineStr">
        <is>
          <t xml:space="preserve"> </t>
        </is>
      </c>
      <c r="C392" s="6" t="n">
        <v>0.0117</v>
      </c>
    </row>
    <row r="393">
      <c r="A393" s="4" t="inlineStr">
        <is>
          <t>Factors Affecting Performance [Text Block]</t>
        </is>
      </c>
      <c r="B393" s="4" t="inlineStr">
        <is>
          <t xml:space="preserve"> </t>
        </is>
      </c>
      <c r="C393" s="4" t="inlineStr">
        <is>
          <t>How did the Fund perform last year and what affected its performance? The Fund returned 5.31%, for the 12 months ended December 31, 2024, compared to the 2.05% return of the MSCI ® ® ® ® In accordance with new regulatory requirements, the Fund has selected the MSCI ® ® ® ® It was a positive year for international markets (MSCI EAFE Index +3.82%), but growth stocks (MSCI EAFE Growth Index +2.05%) lagged their value counterparts (MSCI EAFE Value Index +5.68%). At the sector level, stock selection in the financials and information technology sectors contributed to the Fund’s performance, while stock selection in the utilities and healthcare sectors detracted from the Fund’s performance. At the regional level, stock selection in Japan and the United Kingdom was positive, while stock selection in continental Europe and an underweight exposure compared to the Index in the Pacific Rim detracted from the Fund’s performance.</t>
        </is>
      </c>
    </row>
    <row r="394">
      <c r="A394" s="4" t="inlineStr">
        <is>
          <t>Performance Past Does Not Indicate Future [Text]</t>
        </is>
      </c>
      <c r="B394" s="4" t="inlineStr">
        <is>
          <t xml:space="preserve"> </t>
        </is>
      </c>
      <c r="C394"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395">
      <c r="A395" s="4" t="inlineStr">
        <is>
          <t>Line Graph [Table Text Block]</t>
        </is>
      </c>
      <c r="B395" s="4" t="inlineStr">
        <is>
          <t xml:space="preserve"> </t>
        </is>
      </c>
      <c r="C395" s="4" t="inlineStr">
        <is>
          <t>Guardian International Growth VIP Fund MSCI EAFE Index MSCI EAFE Growth Index
9/1/16 $10,000 $10,000 $10,000
10/31/16 $10,100 $10,069 $10,098
11/30/16 $9,720 $9,863 $9,663
12/31/16 $9,440 $9,666 $9,333
1/31/17 $10,020 $10,287 $9,861
2/28/17 $10,190 $10,434 $10,080
3/31/17 $10,570 $10,721 $10,353
4/30/17 $11,030 $10,994 $10,664
5/31/17 $11,590 $11,397 $11,204
6/30/17 $11,450 $11,377 $11,131
7/31/17 $11,800 $11,705 $11,401
8/31/17 $11,930 $11,701 $11,464
9/30/17 $12,170 $11,992 $11,681
10/31/17 $12,490 $12,174 $11,947
11/30/17 $12,550 $12,302 $12,090
12/31/17 $12,610 $12,499 $12,293
1/31/18 $13,260 $13,126 $12,863
2/28/18 $12,590 $12,534 $12,313
3/31/18 $12,500 $12,308 $12,165
4/30/18 $12,260 $12,589 $12,348
5/31/18 $12,290 $12,306 $12,323
6/30/18 $12,120 $12,156 $12,178
7/31/18 $12,290 $12,455 $12,430
8/31/18 $12,080 $12,214 $12,395
9/30/18 $11,920 $12,320 $12,364
10/31/18 $10,740 $11,340 $11,225
11/30/18 $10,800 $11,325 $11,259
12/31/18 $10,240 $10,776 $10,716
1/31/19 $10,800 $11,484 $11,407
2/28/19 $11,270 $11,776 $11,800
3/31/19 $11,610 $11,851 $12,007
4/30/19 $12,090 $12,184 $12,400
5/31/19 $11,530 $11,599 $11,920
6/30/19 $12,400 $12,287 $12,695
7/31/19 $12,210 $12,131 $12,649
8/31/19 $12,210 $11,817 $12,495
9/30/19 $12,300 $12,155 $12,638
10/31/19 $12,750 $12,592 $13,090
11/30/19 $12,950 $12,734 $13,325
12/31/19 $13,530 $13,148 $13,706
1/31/20 $13,330 $12,873 $13,627
2/29/20 $12,560 $11,709 $12,451
3/31/20 $11,460 $10,147 $11,306
4/30/20 $12,270 $10,802 $12,143
5/31/20 $13,190 $11,272 $12,807
6/30/20 $13,950 $11,656 $13,222
7/31/20 $14,780 $11,928 $13,815
8/31/20 $15,460 $12,541 $14,430
9/30/20 $15,350 $12,215 $14,336
10/31/20 $14,890 $11,728 $13,768
11/30/20 $16,400 $13,546 $15,459
12/31/20 $17,340 $14,175 $16,213
1/31/21 $17,180 $14,024 $15,993
2/28/21 $17,040 $14,339 $15,938
3/31/21 $16,990 $14,669 $16,121
4/30/21 $17,770 $15,110 $16,800
5/31/21 $18,290 $15,603 $17,309
6/30/21 $18,390 $15,427 $17,317
7/31/21 $18,970 $15,543 $17,615
8/31/21 $19,600 $15,817 $18,030
9/30/21 $18,420 $15,358 $17,329
10/31/21 $19,200 $15,736 $17,896
11/30/21 $18,590 $15,004 $17,290
12/31/21 $19,210 $15,772 $18,037
1/31/22 $17,030 $15,010 $16,144
2/28/22 $16,190 $14,744 $15,786
3/31/22 $16,040 $14,839 $15,883
4/30/22 $14,450 $13,879 $14,612
5/31/22 $14,360 $13,983 $14,442
6/30/22 $13,270 $12,686 $13,202
7/31/22 $14,330 $13,318 $14,248
8/31/22 $13,270 $12,685 $13,384
9/30/22 $12,050 $11,499 $12,081
10/31/22 $12,490 $12,117 $12,603
11/30/22 $14,310 $13,482 $14,057
12/31/22 $13,780 $13,493 $13,899
1/31/23 $15,030 $14,585 $15,079
2/28/23 $14,420 $14,281 $14,657
3/31/23 $15,300 $14,635 $15,440
4/30/23 $15,660 $15,048 $15,815
5/31/23 $15,300 $14,411 $15,327
6/30/23 $15,740 $15,067 $15,869
7/31/23 $15,950 $15,555 $16,180
8/31/23 $15,120 $14,959 $15,421
9/30/23 $14,260 $14,448 $14,497
10/31/23 $13,900 $13,862 $13,962
11/30/23 $15,190 $15,149 $15,457
12/31/23 $16,010 $15,953 $16,342
1/31/24 $16,080 $16,045 $16,535
2/29/24 $16,760 $16,339 $17,094
3/31/24 $17,230 $16,876 $17,491
4/30/24 $16,440 $16,444 $16,797
5/31/24 $17,240 $17,081 $17,437
6/30/24 $17,230 $16,805 $17,359
7/31/24 $17,430 $17,298 $17,573
8/31/24 $18,170 $17,861 $18,266
9/30/24 $18,180 $18,026 $18,345
10/31/24 $17,150 $17,046 $17,212
11/30/24 $17,400 $16,949 $17,150
12/31/24 $16,860 $16,563 $16,676</t>
        </is>
      </c>
    </row>
    <row r="396">
      <c r="A396" s="4" t="inlineStr">
        <is>
          <t>Average Annual Return [Table Text Block]</t>
        </is>
      </c>
      <c r="B396" s="4" t="inlineStr">
        <is>
          <t xml:space="preserve"> </t>
        </is>
      </c>
      <c r="C396" s="4" t="inlineStr">
        <is>
          <t>Fund 1 Year 5 Years Since Inception 9/1/16
Guardian International Growth VIP Fund 5.31% 4.50% 6.47%
MSCI EAFE Index 3.82% 4.73% 6.24%
MSCI EAFE Growth Index 2.05% 4.00% 6.33%</t>
        </is>
      </c>
    </row>
    <row r="397">
      <c r="A397" s="4" t="inlineStr">
        <is>
          <t>Performance Inception Date</t>
        </is>
      </c>
      <c r="B397" s="4" t="inlineStr">
        <is>
          <t xml:space="preserve"> </t>
        </is>
      </c>
      <c r="C397" s="4" t="inlineStr">
        <is>
          <t>Sep.  01,  2016</t>
        </is>
      </c>
    </row>
    <row r="398">
      <c r="A398" s="4" t="inlineStr">
        <is>
          <t>AssetsNet</t>
        </is>
      </c>
      <c r="B398" s="4" t="inlineStr">
        <is>
          <t xml:space="preserve"> </t>
        </is>
      </c>
      <c r="C398" s="5" t="n">
        <v>78981615</v>
      </c>
    </row>
    <row r="399">
      <c r="A399" s="4" t="inlineStr">
        <is>
          <t>Holdings Count | Holding</t>
        </is>
      </c>
      <c r="B399" s="4" t="inlineStr">
        <is>
          <t xml:space="preserve"> </t>
        </is>
      </c>
      <c r="C399" s="7" t="n">
        <v>66</v>
      </c>
    </row>
    <row r="400">
      <c r="A400" s="4" t="inlineStr">
        <is>
          <t>Advisory Fees Paid, Amount</t>
        </is>
      </c>
      <c r="B400" s="4" t="inlineStr">
        <is>
          <t xml:space="preserve"> </t>
        </is>
      </c>
      <c r="C400" s="5" t="n">
        <v>611993</v>
      </c>
    </row>
    <row r="401">
      <c r="A401" s="4" t="inlineStr">
        <is>
          <t>InvestmentCompanyPortfolioTurnover</t>
        </is>
      </c>
      <c r="B401" s="4" t="inlineStr">
        <is>
          <t xml:space="preserve"> </t>
        </is>
      </c>
      <c r="C401" s="8" t="n">
        <v>0.27</v>
      </c>
    </row>
    <row r="402">
      <c r="A402" s="4" t="inlineStr">
        <is>
          <t>Additional Fund Statistics [Text Block]</t>
        </is>
      </c>
      <c r="B402" s="4" t="inlineStr">
        <is>
          <t xml:space="preserve"> </t>
        </is>
      </c>
      <c r="C402" s="4" t="inlineStr">
        <is>
          <t>Fund Statistics (as of December 31, 2024)
FUND STATISTICS
Total Net Assets $78,981,615
Total # of Portfolio Holdings 66
Total Advisory Fees Paid $611,993
Portfolio Turnover Rate 27%</t>
        </is>
      </c>
    </row>
    <row r="403">
      <c r="A403" s="4" t="inlineStr">
        <is>
          <t>Holdings [Text Block]</t>
        </is>
      </c>
      <c r="B403" s="4" t="inlineStr">
        <is>
          <t xml:space="preserve"> </t>
        </is>
      </c>
      <c r="C403" s="4" t="inlineStr">
        <is>
          <t>Sector Allocation (% of Total Net Assets)
Industrials 24.0
Information Technology 15.9
Consumer Discretionary 15.4
Financials 15.1
Health Care 12.6
Materials 6.8
Consumer Staples 5.5
Utilities 1.3
Communication Services 1.1
Real Estate 0.9
Cash/Other Assets and Liabilities 1.4
Total 100.0 Geographic Region/Country Allocation (% of Total Net Assets)
Europe 48.5
Asia-Pacific 29.3
United Kingdom 18.4
North America 2.4
Cash/Other Assets and Liabilities 1.4
Total 100.0</t>
        </is>
      </c>
    </row>
    <row r="404">
      <c r="A404" s="4" t="inlineStr">
        <is>
          <t>Largest Holdings [Text Block]</t>
        </is>
      </c>
      <c r="B404" s="4" t="inlineStr">
        <is>
          <t xml:space="preserve"> </t>
        </is>
      </c>
      <c r="C404" s="4" t="inlineStr">
        <is>
          <t>Top Ten Holdings (% of Total Net Assets)
ASML Holding NV (Netherlands) 4.4
Sony Group Corp. (Japan) 3.8
Novo Nordisk AS, Class B (Denmark) 3.7
Safran SA (France) 3.5
Recruit Holdings Co. Ltd. (Japan) 3.2
RELX PLC (United Kingdom) 3.0
Air Liquide SA (France) 2.8
InterContinental Hotels Group PLC (United Kingdom) 2.7
London Stock Exchange Group PLC (United Kingdom) 2.5
Hitachi Ltd. (Japan) 2.5
Total 32.1</t>
        </is>
      </c>
    </row>
    <row r="405">
      <c r="A405" s="4" t="inlineStr">
        <is>
          <t>Material Fund Change [Text Block]</t>
        </is>
      </c>
      <c r="B405" s="4" t="inlineStr">
        <is>
          <t xml:space="preserve"> </t>
        </is>
      </c>
    </row>
    <row r="406">
      <c r="A406" s="4" t="inlineStr">
        <is>
          <t>C000169893</t>
        </is>
      </c>
      <c r="B406" s="4" t="inlineStr">
        <is>
          <t xml:space="preserve"> </t>
        </is>
      </c>
      <c r="C406" s="4" t="inlineStr">
        <is>
          <t xml:space="preserve"> </t>
        </is>
      </c>
    </row>
    <row r="407">
      <c r="A407" s="3" t="inlineStr">
        <is>
          <t>Shareholder Report [Line Items]</t>
        </is>
      </c>
      <c r="B407" s="4" t="inlineStr">
        <is>
          <t xml:space="preserve"> </t>
        </is>
      </c>
      <c r="C407" s="4" t="inlineStr">
        <is>
          <t xml:space="preserve"> </t>
        </is>
      </c>
    </row>
    <row r="408">
      <c r="A408" s="4" t="inlineStr">
        <is>
          <t>Fund Name</t>
        </is>
      </c>
      <c r="B408" s="4" t="inlineStr">
        <is>
          <t xml:space="preserve"> </t>
        </is>
      </c>
      <c r="C408" s="4" t="inlineStr">
        <is>
          <t>Guardian Large Cap Disciplined Growth VIP Fund</t>
        </is>
      </c>
    </row>
    <row r="409">
      <c r="A409" s="4" t="inlineStr">
        <is>
          <t>No Trading Symbol [Flag]</t>
        </is>
      </c>
      <c r="B409" s="4" t="inlineStr">
        <is>
          <t xml:space="preserve"> </t>
        </is>
      </c>
      <c r="C409" s="4" t="inlineStr">
        <is>
          <t>true</t>
        </is>
      </c>
    </row>
    <row r="410">
      <c r="A410" s="4" t="inlineStr">
        <is>
          <t>Annual or Semi-Annual Statement [Text Block]</t>
        </is>
      </c>
      <c r="B410" s="4" t="inlineStr">
        <is>
          <t xml:space="preserve"> </t>
        </is>
      </c>
      <c r="C410" s="4" t="inlineStr">
        <is>
          <t xml:space="preserve">This annual shareholder report contains important information about Guardian Large Cap Disciplined Growth VIP Fund (the "Fund") for the period of January 1, 2024 to December 31, 2024. </t>
        </is>
      </c>
    </row>
    <row r="411">
      <c r="A411" s="4" t="inlineStr">
        <is>
          <t>Shareholder Report Annual or Semi-Annual</t>
        </is>
      </c>
      <c r="B411" s="4" t="inlineStr">
        <is>
          <t xml:space="preserve"> </t>
        </is>
      </c>
      <c r="C411" s="4" t="inlineStr">
        <is>
          <t>Annual Shareholder Report</t>
        </is>
      </c>
    </row>
    <row r="412">
      <c r="A412" s="4" t="inlineStr">
        <is>
          <t>Additional Information [Text Block]</t>
        </is>
      </c>
      <c r="B412" s="4" t="inlineStr">
        <is>
          <t xml:space="preserve"> </t>
        </is>
      </c>
      <c r="C412" s="4" t="inlineStr">
        <is>
          <t>You can find additional information about the Fund at: https://guardianvpt.onlineprospectus.net/GuardianVPT/Prospectuses. You can also request this information by sending an email request to GIAC_CRU glic.com</t>
        </is>
      </c>
    </row>
    <row r="413">
      <c r="A413" s="4" t="inlineStr">
        <is>
          <t>Additional Information Phone Number</t>
        </is>
      </c>
      <c r="B413" s="4" t="inlineStr">
        <is>
          <t xml:space="preserve"> </t>
        </is>
      </c>
      <c r="C413" s="4" t="inlineStr">
        <is>
          <t>1-888-GUARDIAN (1-888-482-7342)</t>
        </is>
      </c>
    </row>
    <row r="414">
      <c r="A414" s="4" t="inlineStr">
        <is>
          <t>Additional Information Email</t>
        </is>
      </c>
      <c r="B414" s="4" t="inlineStr">
        <is>
          <t xml:space="preserve"> </t>
        </is>
      </c>
      <c r="C414" s="4" t="inlineStr">
        <is>
          <t>&amp;lt;span style="box-sizing: border-box; color: rgb(0, 0, 0); display: inline; flex-wrap: nowrap; font-size: 12px; font-weight: 400; grid-area: auto; line-height: 14.4px; margin: 0px; overflow: visible; text-align: left;"&gt;GIAC_CRU@glic.com&amp;lt;/span&gt;</t>
        </is>
      </c>
    </row>
    <row r="415">
      <c r="A415" s="4" t="inlineStr">
        <is>
          <t>Additional Information Website</t>
        </is>
      </c>
      <c r="B415" s="4" t="inlineStr">
        <is>
          <t xml:space="preserve"> </t>
        </is>
      </c>
      <c r="C415" s="4" t="inlineStr">
        <is>
          <t>https://guardianvpt.onlineprospectus.net/GuardianVPT/Prospectuses</t>
        </is>
      </c>
    </row>
    <row r="416">
      <c r="A416" s="4" t="inlineStr">
        <is>
          <t>Expenses [Text Block]</t>
        </is>
      </c>
      <c r="B416" s="4" t="inlineStr">
        <is>
          <t xml:space="preserve"> </t>
        </is>
      </c>
      <c r="C416" s="4" t="inlineStr">
        <is>
          <t>What were the Fund costs for the last year? ( Based on a hypothetical $10,000 investment
Fund Costs of a $10,000 investment Costs paid as a percentage of a $10,000 investment
Guardian Large Cap Disciplined Growth VIP Fund $100 0.87%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417">
      <c r="A417" s="4" t="inlineStr">
        <is>
          <t>Expenses Paid, Amount</t>
        </is>
      </c>
      <c r="B417" s="4" t="inlineStr">
        <is>
          <t xml:space="preserve"> </t>
        </is>
      </c>
      <c r="C417" s="5" t="n">
        <v>100</v>
      </c>
    </row>
    <row r="418">
      <c r="A418" s="4" t="inlineStr">
        <is>
          <t>Expense Ratio, Percent</t>
        </is>
      </c>
      <c r="B418" s="4" t="inlineStr">
        <is>
          <t xml:space="preserve"> </t>
        </is>
      </c>
      <c r="C418" s="6" t="n">
        <v>0.008699999999999999</v>
      </c>
    </row>
    <row r="419">
      <c r="A419" s="4" t="inlineStr">
        <is>
          <t>Factors Affecting Performance [Text Block]</t>
        </is>
      </c>
      <c r="B419" s="4" t="inlineStr">
        <is>
          <t xml:space="preserve"> </t>
        </is>
      </c>
      <c r="C419" s="4" t="inlineStr">
        <is>
          <t xml:space="preserve">How did the Fund perform last year and what affected its performance? The Fund returned 28.84% for the 12 months ended December 31, 2024, compared to the 33.36% return of the Russell 1000 ® ® In accordance with new regulatory requirements, the Fund has selected the Russell 1000 ® ® U.S. equities rose in 2024 amidst a turbulent macroeconomic environment shaped by geopolitical uncertainty, interest rate fluctuation, and significant political shifts. The Fund’s performance was impacted by weak security selection. Selection in information technology (IT), consumer staples, and consumer discretionary was partially offset by strong selection in health care, communications services, and financials. Sector allocation and the Fund’s bottom-up stock selection process also detracted from relative results. The Fund’s overweight allocation compared to the Index in the health care sector and an underweight to the consumer discretionary sector detracted but was partially offset by its underweight to the consumer staples sector. </t>
        </is>
      </c>
    </row>
    <row r="420">
      <c r="A420" s="4" t="inlineStr">
        <is>
          <t>Performance Past Does Not Indicate Future [Text]</t>
        </is>
      </c>
      <c r="B420" s="4" t="inlineStr">
        <is>
          <t xml:space="preserve"> </t>
        </is>
      </c>
      <c r="C420"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421">
      <c r="A421" s="4" t="inlineStr">
        <is>
          <t>Line Graph [Table Text Block]</t>
        </is>
      </c>
      <c r="B421" s="4" t="inlineStr">
        <is>
          <t xml:space="preserve"> </t>
        </is>
      </c>
      <c r="C421" s="4" t="inlineStr">
        <is>
          <t>Guardian Large Cap Disciplined Growth VIP Fund Russell 1000 Index Russell 1000 Growth Index
9/1/16 $10,000 $10,000 $10,000
10/31/16 $9,960 $10,006 $10,021
11/30/16 $9,710 $9,811 $9,786
12/31/16 $9,820 $10,197 $9,999
1/31/17 $10,220 $10,598 $10,464
2/28/17 $10,640 $11,008 $10,898
3/31/17 $10,770 $11,015 $11,024
4/30/17 $11,040 $11,131 $11,276
5/31/17 $11,390 $11,274 $11,569
6/30/17 $11,270 $11,352 $11,539
7/31/17 $11,590 $11,577 $11,846
8/31/17 $11,700 $11,613 $12,063
9/30/17 $11,730 $11,861 $12,220
10/31/17 $12,210 $12,133 $12,693
11/30/17 $12,560 $12,503 $13,079
12/31/17 $12,670 $12,642 $13,181
1/31/18 $13,630 $13,336 $14,114
2/28/18 $13,320 $12,846 $13,744
3/31/18 $13,020 $12,555 $13,367
4/30/18 $12,940 $12,597 $13,414
5/31/18 $13,560 $12,919 $14,002
6/30/18 $13,780 $13,003 $14,137
7/31/18 $14,120 $13,451 $14,552
8/31/18 $14,930 $13,915 $15,347
9/30/18 $14,990 $13,968 $15,433
10/31/18 $13,530 $12,979 $14,053
11/30/18 $13,720 $13,243 $14,202
12/31/18 $12,520 $12,037 $12,981
1/31/19 $13,820 $13,046 $14,148
2/28/19 $14,420 $13,488 $14,654
3/31/19 $14,710 $13,723 $15,071
4/30/19 $15,520 $14,277 $15,752
5/31/19 $14,550 $13,367 $14,757
6/30/19 $15,510 $14,305 $15,770
7/31/19 $15,820 $14,527 $16,127
8/31/19 $15,470 $14,261 $16,003
9/30/19 $15,650 $14,509 $16,005
10/31/19 $16,100 $14,816 $16,456
11/30/19 $16,930 $15,376 $17,186
12/31/19 $17,470 $15,820 $17,705
1/31/20 $17,870 $15,837 $18,101
2/29/20 $16,530 $14,543 $16,868
3/31/20 $14,790 $12,621 $15,209
4/30/20 $16,990 $14,289 $17,459
5/31/20 $18,160 $15,043 $18,631
6/30/20 $18,910 $15,375 $19,442
7/31/20 $20,190 $16,276 $20,938
8/31/20 $22,200 $17,470 $23,099
9/30/20 $21,320 $16,832 $22,012
10/31/20 $20,510 $16,426 $21,265
11/30/20 $22,770 $18,360 $23,442
12/31/20 $23,830 $19,136 $24,520
1/31/21 $23,520 $18,979 $24,339
2/28/21 $23,700 $19,529 $24,333
3/31/21 $24,130 $20,268 $24,751
4/30/21 $25,610 $21,359 $26,435
5/31/21 $25,190 $21,460 $26,069
6/30/21 $26,550 $21,998 $27,705
7/31/21 $27,300 $22,455 $28,618
8/31/21 $28,210 $23,105 $29,688
9/30/21 $26,620 $22,044 $28,025
10/31/21 $28,530 $23,573 $30,453
11/30/21 $28,180 $23,257 $30,639
12/31/21 $28,690 $24,199 $31,287
1/31/22 $26,260 $22,835 $28,602
2/28/22 $24,980 $22,208 $27,387
3/31/22 $25,860 $22,957 $28,458
4/30/22 $22,870 $20,911 $25,021
5/31/22 $22,230 $20,879 $24,440
6/30/22 $20,190 $19,131 $22,504
7/31/22 $22,660 $20,912 $25,205
8/31/22 $21,560 $20,109 $24,031
9/30/22 $19,370 $18,249 $21,694
10/31/22 $20,310 $19,712 $22,962
11/30/22 $21,180 $20,779 $24,009
12/31/22 $19,650 $19,570 $22,171
1/31/23 $21,460 $20,883 $24,019
2/28/23 $21,020 $20,386 $23,733
3/31/23 $22,480 $21,031 $25,356
4/30/23 $22,710 $21,291 $25,606
5/31/23 $23,720 $21,390 $26,773
6/30/23 $25,460 $22,835 $28,604
7/31/23 $26,090 $23,620 $29,567
8/31/23 $25,760 $23,207 $29,302
9/30/23 $24,360 $22,116 $27,708
10/31/23 $24,060 $21,582 $27,314
11/30/23 $26,580 $23,597 $30,291
12/31/23 $27,880 $24,762 $31,633
1/31/24 $28,770 $25,108 $32,422
2/29/24 $31,090 $26,464 $34,634
3/31/24 $31,630 $27,312 $35,243
4/30/24 $30,120 $26,150 $33,749
5/31/24 $31,290 $27,381 $35,769
6/30/24 $33,180 $28,287 $38,181
7/31/24 $32,550 $28,699 $37,531
8/31/24 $33,360 $29,379 $38,313
9/30/24 $34,210 $30,007 $39,399
10/31/24 $33,800 $29,798 $39,268
11/30/24 $35,730 $31,716 $41,815
12/31/24 $35,920 $30,832 $42,184</t>
        </is>
      </c>
    </row>
    <row r="422">
      <c r="A422" s="4" t="inlineStr">
        <is>
          <t>Average Annual Return [Table Text Block]</t>
        </is>
      </c>
      <c r="B422" s="4" t="inlineStr">
        <is>
          <t xml:space="preserve"> </t>
        </is>
      </c>
      <c r="C422" s="4" t="inlineStr">
        <is>
          <t>Fund 1 Year 5 Years Since Inception 9/1/16
Guardian Large Cap Disciplined Growth VIP Fund 28.84% 15.51% 16.58%
Russell 1000 Index 24.51% 14.28% 14.47%
Russell 1000 Growth Index 33.36% 18.96% 18.86%</t>
        </is>
      </c>
    </row>
    <row r="423">
      <c r="A423" s="4" t="inlineStr">
        <is>
          <t>Performance Inception Date</t>
        </is>
      </c>
      <c r="B423" s="4" t="inlineStr">
        <is>
          <t xml:space="preserve"> </t>
        </is>
      </c>
      <c r="C423" s="4" t="inlineStr">
        <is>
          <t>Sep.  01,  2016</t>
        </is>
      </c>
    </row>
    <row r="424">
      <c r="A424" s="4" t="inlineStr">
        <is>
          <t>AssetsNet</t>
        </is>
      </c>
      <c r="B424" s="4" t="inlineStr">
        <is>
          <t xml:space="preserve"> </t>
        </is>
      </c>
      <c r="C424" s="5" t="n">
        <v>391777706</v>
      </c>
    </row>
    <row r="425">
      <c r="A425" s="4" t="inlineStr">
        <is>
          <t>Holdings Count | Holding</t>
        </is>
      </c>
      <c r="B425" s="4" t="inlineStr">
        <is>
          <t xml:space="preserve"> </t>
        </is>
      </c>
      <c r="C425" s="7" t="n">
        <v>64</v>
      </c>
    </row>
    <row r="426">
      <c r="A426" s="4" t="inlineStr">
        <is>
          <t>Advisory Fees Paid, Amount</t>
        </is>
      </c>
      <c r="B426" s="4" t="inlineStr">
        <is>
          <t xml:space="preserve"> </t>
        </is>
      </c>
      <c r="C426" s="5" t="n">
        <v>2211381</v>
      </c>
    </row>
    <row r="427">
      <c r="A427" s="4" t="inlineStr">
        <is>
          <t>InvestmentCompanyPortfolioTurnover</t>
        </is>
      </c>
      <c r="B427" s="4" t="inlineStr">
        <is>
          <t xml:space="preserve"> </t>
        </is>
      </c>
      <c r="C427" s="8" t="n">
        <v>0.33</v>
      </c>
    </row>
    <row r="428">
      <c r="A428" s="4" t="inlineStr">
        <is>
          <t>Additional Fund Statistics [Text Block]</t>
        </is>
      </c>
      <c r="B428" s="4" t="inlineStr">
        <is>
          <t xml:space="preserve"> </t>
        </is>
      </c>
      <c r="C428" s="4" t="inlineStr">
        <is>
          <t>Fund Statistics (as of December 31, 2024)
FUND STATISTICS
Total Net Assets $391,777,706
Total # of Portfolio Holdings 64
Total Advisory Fees Paid $2,211,381
Portfolio Turnover Rate 33%</t>
        </is>
      </c>
    </row>
    <row r="429">
      <c r="A429" s="4" t="inlineStr">
        <is>
          <t>Holdings [Text Block]</t>
        </is>
      </c>
      <c r="B429" s="4" t="inlineStr">
        <is>
          <t xml:space="preserve"> </t>
        </is>
      </c>
      <c r="C429" s="4" t="inlineStr">
        <is>
          <t>Sector Allocation (% of Total Net Assets)
Information Technology 47.6
Consumer Discretionary 14.8
Communication Services 14.7
Health Care 8.2
Financials 6.4
Industrials 4.5
Consumer Staples 1.3
Materials 1.1
Real Estate 0.9
Energy 0.3
Utilities 0.2
Cash/Other Assets and Liabilities 0.0
Total 100.0</t>
        </is>
      </c>
    </row>
    <row r="430">
      <c r="A430" s="4" t="inlineStr">
        <is>
          <t>Largest Holdings [Text Block]</t>
        </is>
      </c>
      <c r="B430" s="4" t="inlineStr">
        <is>
          <t xml:space="preserve"> </t>
        </is>
      </c>
      <c r="C430" s="4" t="inlineStr">
        <is>
          <t>Top Ten Holdings (% of Total Net Assets)
NVIDIA Corp. 9.2
Apple, Inc. 9.1
Microsoft Corp. 7.1
Amazon.com, Inc. 5.7
Broadcom, Inc. 5.0
Alphabet, Inc., Class A 5.0
Meta Platforms, Inc., Class A 4.9
Tesla, Inc. 3.3
Eli Lilly &amp; Co. 3.0
Mastercard, Inc., Class A 2.9
Total 55.2</t>
        </is>
      </c>
    </row>
    <row r="431">
      <c r="A431" s="4" t="inlineStr">
        <is>
          <t>Material Fund Change [Text Block]</t>
        </is>
      </c>
      <c r="B431" s="4" t="inlineStr">
        <is>
          <t xml:space="preserve"> </t>
        </is>
      </c>
    </row>
    <row r="432">
      <c r="A432" s="4" t="inlineStr">
        <is>
          <t>C000169896</t>
        </is>
      </c>
      <c r="B432" s="4" t="inlineStr">
        <is>
          <t xml:space="preserve"> </t>
        </is>
      </c>
      <c r="C432" s="4" t="inlineStr">
        <is>
          <t xml:space="preserve"> </t>
        </is>
      </c>
    </row>
    <row r="433">
      <c r="A433" s="3" t="inlineStr">
        <is>
          <t>Shareholder Report [Line Items]</t>
        </is>
      </c>
      <c r="B433" s="4" t="inlineStr">
        <is>
          <t xml:space="preserve"> </t>
        </is>
      </c>
      <c r="C433" s="4" t="inlineStr">
        <is>
          <t xml:space="preserve"> </t>
        </is>
      </c>
    </row>
    <row r="434">
      <c r="A434" s="4" t="inlineStr">
        <is>
          <t>Fund Name</t>
        </is>
      </c>
      <c r="B434" s="4" t="inlineStr">
        <is>
          <t xml:space="preserve"> </t>
        </is>
      </c>
      <c r="C434" s="4" t="inlineStr">
        <is>
          <t>Guardian Large Cap Disciplined Value VIP Fund</t>
        </is>
      </c>
    </row>
    <row r="435">
      <c r="A435" s="4" t="inlineStr">
        <is>
          <t>No Trading Symbol [Flag]</t>
        </is>
      </c>
      <c r="B435" s="4" t="inlineStr">
        <is>
          <t xml:space="preserve"> </t>
        </is>
      </c>
      <c r="C435" s="4" t="inlineStr">
        <is>
          <t>true</t>
        </is>
      </c>
    </row>
    <row r="436">
      <c r="A436" s="4" t="inlineStr">
        <is>
          <t>Annual or Semi-Annual Statement [Text Block]</t>
        </is>
      </c>
      <c r="B436" s="4" t="inlineStr">
        <is>
          <t xml:space="preserve"> </t>
        </is>
      </c>
      <c r="C436" s="4" t="inlineStr">
        <is>
          <t xml:space="preserve">This annual shareholder report contains important information about Guardian Large Cap Disciplined Value VIP Fund (the "Fund") for the period of January 1, 2024 to December 31, 2024. </t>
        </is>
      </c>
    </row>
    <row r="437">
      <c r="A437" s="4" t="inlineStr">
        <is>
          <t>Shareholder Report Annual or Semi-Annual</t>
        </is>
      </c>
      <c r="B437" s="4" t="inlineStr">
        <is>
          <t xml:space="preserve"> </t>
        </is>
      </c>
      <c r="C437" s="4" t="inlineStr">
        <is>
          <t>Annual Shareholder Report</t>
        </is>
      </c>
    </row>
    <row r="438">
      <c r="A438" s="4" t="inlineStr">
        <is>
          <t>Additional Information [Text Block]</t>
        </is>
      </c>
      <c r="B438" s="4" t="inlineStr">
        <is>
          <t xml:space="preserve"> </t>
        </is>
      </c>
      <c r="C438" s="4" t="inlineStr">
        <is>
          <t>You can find additional information about the Fund at: https://guardianvpt.onlineprospectus.net/GuardianVPT/Prospectuses. You can also request this information by sending an email request to GIAC_CRU glic.com</t>
        </is>
      </c>
    </row>
    <row r="439">
      <c r="A439" s="4" t="inlineStr">
        <is>
          <t>Additional Information Phone Number</t>
        </is>
      </c>
      <c r="B439" s="4" t="inlineStr">
        <is>
          <t xml:space="preserve"> </t>
        </is>
      </c>
      <c r="C439" s="4" t="inlineStr">
        <is>
          <t>1-888-GUARDIAN (1-888-482-7342)</t>
        </is>
      </c>
    </row>
    <row r="440">
      <c r="A440" s="4" t="inlineStr">
        <is>
          <t>Additional Information Email</t>
        </is>
      </c>
      <c r="B440" s="4" t="inlineStr">
        <is>
          <t xml:space="preserve"> </t>
        </is>
      </c>
      <c r="C440" s="4" t="inlineStr">
        <is>
          <t>&amp;lt;span style="box-sizing: border-box; color: rgb(0, 0, 0); display: inline; flex-wrap: nowrap; font-size: 12px; font-weight: 400; grid-area: auto; line-height: 14.4px; margin: 0px; overflow: visible; text-align: left;"&gt;GIAC_CRU@glic.com&amp;lt;/span&gt;</t>
        </is>
      </c>
    </row>
    <row r="441">
      <c r="A441" s="4" t="inlineStr">
        <is>
          <t>Additional Information Website</t>
        </is>
      </c>
      <c r="B441" s="4" t="inlineStr">
        <is>
          <t xml:space="preserve"> </t>
        </is>
      </c>
      <c r="C441" s="4" t="inlineStr">
        <is>
          <t>https://guardianvpt.onlineprospectus.net/GuardianVPT/Prospectuses</t>
        </is>
      </c>
    </row>
    <row r="442">
      <c r="A442" s="4" t="inlineStr">
        <is>
          <t>Expenses [Text Block]</t>
        </is>
      </c>
      <c r="B442" s="4" t="inlineStr">
        <is>
          <t xml:space="preserve"> </t>
        </is>
      </c>
      <c r="C442" s="4" t="inlineStr">
        <is>
          <t>What were the Fund costs for the last year? ( Based on a hypothetical $10,000 investment
Fund Costs of a $10,000 investment Costs paid as a percentage of a $10,000 investment
Guardian Large Cap Disciplined Value VIP Fund $105 0.97%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443">
      <c r="A443" s="4" t="inlineStr">
        <is>
          <t>Expenses Paid, Amount</t>
        </is>
      </c>
      <c r="B443" s="4" t="inlineStr">
        <is>
          <t xml:space="preserve"> </t>
        </is>
      </c>
      <c r="C443" s="5" t="n">
        <v>105</v>
      </c>
    </row>
    <row r="444">
      <c r="A444" s="4" t="inlineStr">
        <is>
          <t>Expense Ratio, Percent</t>
        </is>
      </c>
      <c r="B444" s="4" t="inlineStr">
        <is>
          <t xml:space="preserve"> </t>
        </is>
      </c>
      <c r="C444" s="6" t="n">
        <v>0.0097</v>
      </c>
    </row>
    <row r="445">
      <c r="A445" s="4" t="inlineStr">
        <is>
          <t>Factors Affecting Performance [Text Block]</t>
        </is>
      </c>
      <c r="B445" s="4" t="inlineStr">
        <is>
          <t xml:space="preserve"> </t>
        </is>
      </c>
      <c r="C445" s="4" t="inlineStr">
        <is>
          <t>How did the Fund perform last year and what affected its performance? The Fund returned 15.52% for the 12 months ended December 31, 2024, compared to the 14.37% return of the Russell 1000 ® ® In accordance with new regulatory requirements, the Fund has selected the Russell 1000 ® ® Stock selection and sector allocation both contributed positively to the Fund’s performance during the year. The Fund’s performance was driven by positive stock selection within the financials, technology, and materials sectors. Stock selection lagged in the energy sector from underperforming oil and gas stocks, and an underweight compared to the Index in the utilities sector detracted from the Fund’s relative performance. 2024 produced positive results for equities, with growth stocks outperforming value stocks and large-cap securities beating smaller-cap stocks. The so-called “Magnificent Seven” were at the heart of this trend, recapturing new highs to close out the year after appearing to lose momentum during the summer.</t>
        </is>
      </c>
    </row>
    <row r="446">
      <c r="A446" s="4" t="inlineStr">
        <is>
          <t>Performance Past Does Not Indicate Future [Text]</t>
        </is>
      </c>
      <c r="B446" s="4" t="inlineStr">
        <is>
          <t xml:space="preserve"> </t>
        </is>
      </c>
      <c r="C446"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447">
      <c r="A447" s="4" t="inlineStr">
        <is>
          <t>Line Graph [Table Text Block]</t>
        </is>
      </c>
      <c r="B447" s="4" t="inlineStr">
        <is>
          <t xml:space="preserve"> </t>
        </is>
      </c>
      <c r="C447" s="4" t="inlineStr">
        <is>
          <t>Guardian Large Cap Disciplined Value VIP Fund Russell 1000 Index Russell 1000 Value Index
9/1/16 $10,000 $10,000 $10,000
10/31/16 $10,000 $10,006 $9,990
11/30/16 $9,850 $9,811 $9,836
12/31/16 $10,640 $10,197 $10,397
1/31/17 $10,840 $10,598 $10,733
2/28/17 $11,270 $11,008 $11,119
3/31/17 $11,190 $11,015 $11,006
4/30/17 $11,200 $11,131 $10,985
5/31/17 $11,220 $11,274 $10,974
6/30/17 $11,460 $11,352 $11,154
7/31/17 $11,610 $11,577 $11,302
8/31/17 $11,620 $11,613 $11,170
9/30/17 $11,980 $11,861 $11,501
10/31/17 $12,200 $12,133 $11,585
11/30/17 $12,550 $12,503 $11,939
12/31/17 $12,850 $12,642 $12,114
1/31/18 $13,530 $13,336 $12,582
2/28/18 $12,950 $12,846 $11,981
3/31/18 $12,600 $12,555 $11,770
4/30/18 $12,530 $12,597 $11,809
5/31/18 $12,480 $12,919 $11,879
6/30/18 $12,390 $13,003 $11,909
7/31/18 $12,980 $13,451 $12,380
8/31/18 $13,240 $13,915 $12,563
9/30/18 $13,330 $13,968 $12,588
10/31/18 $12,490 $12,979 $11,936
11/30/18 $12,780 $13,243 $12,292
12/31/18 $11,450 $12,037 $11,112
1/31/19 $12,360 $13,046 $11,977
2/28/19 $12,610 $13,488 $12,360
3/31/19 $12,520 $13,723 $12,438
4/30/19 $13,000 $14,277 $12,879
5/31/19 $12,110 $13,367 $12,051
6/30/19 $12,880 $14,305 $12,916
7/31/19 $13,060 $14,527 $13,024
8/31/19 $12,690 $14,261 $12,641
9/30/19 $13,080 $14,509 $13,092
10/31/19 $13,300 $14,816 $13,275
11/30/19 $13,720 $15,376 $13,685
12/31/19 $14,130 $15,820 $14,061
1/31/20 $13,540 $15,837 $13,759
2/29/20 $12,250 $14,543 $12,426
3/31/20 $9,950 $12,621 $10,303
4/30/20 $11,180 $14,289 $11,461
5/31/20 $11,600 $15,043 $11,854
6/30/20 $11,620 $15,375 $11,775
7/31/20 $12,100 $16,276 $12,241
8/31/20 $12,450 $17,470 $12,747
9/30/20 $12,050 $16,832 $12,434
10/31/20 $11,980 $16,426 $12,270
11/30/20 $13,750 $18,360 $13,921
12/31/20 $14,300 $19,136 $14,455
1/31/21 $14,180 $18,979 $14,322
2/28/21 $15,260 $19,529 $15,188
3/31/21 $16,430 $20,268 $16,081
4/30/21 $17,030 $21,359 $16,724
5/31/21 $17,620 $21,460 $17,115
6/30/21 $17,310 $21,998 $16,919
7/31/21 $17,320 $22,455 $17,054
8/31/21 $17,600 $23,105 $17,392
9/30/21 $16,990 $22,044 $16,787
10/31/21 $17,800 $23,573 $17,639
11/30/21 $17,380 $23,257 $17,018
12/31/21 $18,570 $24,199 $18,091
1/31/22 $18,590 $22,835 $17,670
2/28/22 $18,440 $22,208 $17,465
3/31/22 $18,700 $22,957 $17,958
4/30/22 $17,670 $20,911 $16,945
5/31/22 $18,270 $20,879 $17,274
6/30/22 $16,570 $19,131 $15,765
7/31/22 $17,590 $20,912 $16,811
8/31/22 $17,120 $20,109 $16,310
9/30/22 $15,700 $18,249 $14,879
10/31/22 $17,520 $19,712 $16,405
11/30/22 $18,490 $20,779 $17,430
12/31/22 $17,660 $19,570 $16,728
1/31/23 $18,480 $20,883 $17,594
2/28/23 $17,890 $20,386 $16,974
3/31/23 $17,540 $21,031 $16,896
4/30/23 $17,580 $21,291 $17,150
5/31/23 $17,120 $21,390 $16,489
6/30/23 $18,330 $22,835 $17,584
7/31/23 $19,090 $23,620 $18,203
8/31/23 $18,910 $23,207 $17,711
9/30/23 $18,420 $22,116 $17,028
10/31/23 $17,760 $21,582 $16,427
11/30/23 $18,930 $23,597 $17,666
12/31/23 $20,040 $24,762 $18,645
1/31/24 $20,280 $25,108 $18,664
2/29/24 $21,160 $26,464 $19,353
3/31/24 $22,440 $27,312 $20,320
4/30/24 $21,520 $26,150 $19,452
5/31/24 $22,230 $27,381 $20,069
6/30/24 $22,110 $28,287 $19,880
7/31/24 $22,940 $28,699 $20,897
8/31/24 $23,260 $29,379 $21,457
9/30/24 $23,410 $30,007 $21,755
10/31/24 $23,390 $29,798 $21,516
11/30/24 $24,910 $31,716 $22,890
12/31/24 $23,150 $30,832 $21,324</t>
        </is>
      </c>
    </row>
    <row r="448">
      <c r="A448" s="4" t="inlineStr">
        <is>
          <t>Average Annual Return [Table Text Block]</t>
        </is>
      </c>
      <c r="B448" s="4" t="inlineStr">
        <is>
          <t xml:space="preserve"> </t>
        </is>
      </c>
      <c r="C448" s="4" t="inlineStr">
        <is>
          <t>Fund 1 Year 5 Years Since Inception 9/1/16
Guardian Large Cap Disciplined Value VIP Fund 15.52% 10.38% 10.60%
Russell 1000 Index 24.51% 14.28% 14.47%
Russell 1000 Value Index 14.37% 8.68% 9.52%</t>
        </is>
      </c>
    </row>
    <row r="449">
      <c r="A449" s="4" t="inlineStr">
        <is>
          <t>Performance Inception Date</t>
        </is>
      </c>
      <c r="B449" s="4" t="inlineStr">
        <is>
          <t xml:space="preserve"> </t>
        </is>
      </c>
      <c r="C449" s="4" t="inlineStr">
        <is>
          <t>Sep.  01,  2016</t>
        </is>
      </c>
    </row>
    <row r="450">
      <c r="A450" s="4" t="inlineStr">
        <is>
          <t>AssetsNet</t>
        </is>
      </c>
      <c r="B450" s="4" t="inlineStr">
        <is>
          <t xml:space="preserve"> </t>
        </is>
      </c>
      <c r="C450" s="5" t="n">
        <v>91947109</v>
      </c>
    </row>
    <row r="451">
      <c r="A451" s="4" t="inlineStr">
        <is>
          <t>Holdings Count | Holding</t>
        </is>
      </c>
      <c r="B451" s="4" t="inlineStr">
        <is>
          <t xml:space="preserve"> </t>
        </is>
      </c>
      <c r="C451" s="7" t="n">
        <v>88</v>
      </c>
    </row>
    <row r="452">
      <c r="A452" s="4" t="inlineStr">
        <is>
          <t>Advisory Fees Paid, Amount</t>
        </is>
      </c>
      <c r="B452" s="4" t="inlineStr">
        <is>
          <t xml:space="preserve"> </t>
        </is>
      </c>
      <c r="C452" s="5" t="n">
        <v>624789</v>
      </c>
    </row>
    <row r="453">
      <c r="A453" s="4" t="inlineStr">
        <is>
          <t>InvestmentCompanyPortfolioTurnover</t>
        </is>
      </c>
      <c r="B453" s="4" t="inlineStr">
        <is>
          <t xml:space="preserve"> </t>
        </is>
      </c>
      <c r="C453" s="8" t="n">
        <v>0.5600000000000001</v>
      </c>
    </row>
    <row r="454">
      <c r="A454" s="4" t="inlineStr">
        <is>
          <t>Additional Fund Statistics [Text Block]</t>
        </is>
      </c>
      <c r="B454" s="4" t="inlineStr">
        <is>
          <t xml:space="preserve"> </t>
        </is>
      </c>
      <c r="C454" s="4" t="inlineStr">
        <is>
          <t>Fund Statistics (as of December 31, 2024)
FUND STATISTICS
Total Net Assets $91,947,109
Total # of Portfolio Holdings 88
Total Advisory Fees Paid $624,789
Portfolio Turnover Rate 56%</t>
        </is>
      </c>
    </row>
    <row r="455">
      <c r="A455" s="4" t="inlineStr">
        <is>
          <t>Holdings [Text Block]</t>
        </is>
      </c>
      <c r="B455" s="4" t="inlineStr">
        <is>
          <t xml:space="preserve"> </t>
        </is>
      </c>
      <c r="C455" s="4" t="inlineStr">
        <is>
          <t>Sector Allocation (% of Total Net Assets)
Financials 23.0
Industrials 17.6
Health Care 12.5
Information Technology 11.1
Consumer Staples 7.7
Energy 7.6
Communication Services 5.9
Consumer Discretionary 5.3
Materials 4.5
Utilities 4.0
Cash/Other Assets and Liabilities 0.8
Total 100.0</t>
        </is>
      </c>
    </row>
    <row r="456">
      <c r="A456" s="4" t="inlineStr">
        <is>
          <t>Largest Holdings [Text Block]</t>
        </is>
      </c>
      <c r="B456" s="4" t="inlineStr">
        <is>
          <t xml:space="preserve"> </t>
        </is>
      </c>
      <c r="C456" s="4" t="inlineStr">
        <is>
          <t>Top Ten Holdings (% of Total Net Assets)
JPMorgan Chase &amp; Co. 4.9
Alphabet, Inc., Class A 2.8
Oracle Corp. 2.4
Philip Morris International, Inc. 2.3
Honeywell International, Inc. 2.2
AbbVie, Inc. 2.2
UnitedHealth Group, Inc. 2.1
Sysco Corp. 1.9
LPL Financial Holdings, Inc. 1.9
CRH PLC 1.8
Total 24.5</t>
        </is>
      </c>
    </row>
    <row r="457">
      <c r="A457" s="4" t="inlineStr">
        <is>
          <t>Material Fund Change [Text Block]</t>
        </is>
      </c>
      <c r="B457" s="4" t="inlineStr">
        <is>
          <t xml:space="preserve"> </t>
        </is>
      </c>
    </row>
    <row r="458">
      <c r="A458" s="4" t="inlineStr">
        <is>
          <t>C000169890</t>
        </is>
      </c>
      <c r="B458" s="4" t="inlineStr">
        <is>
          <t xml:space="preserve"> </t>
        </is>
      </c>
      <c r="C458" s="4" t="inlineStr">
        <is>
          <t xml:space="preserve"> </t>
        </is>
      </c>
    </row>
    <row r="459">
      <c r="A459" s="3" t="inlineStr">
        <is>
          <t>Shareholder Report [Line Items]</t>
        </is>
      </c>
      <c r="B459" s="4" t="inlineStr">
        <is>
          <t xml:space="preserve"> </t>
        </is>
      </c>
      <c r="C459" s="4" t="inlineStr">
        <is>
          <t xml:space="preserve"> </t>
        </is>
      </c>
    </row>
    <row r="460">
      <c r="A460" s="4" t="inlineStr">
        <is>
          <t>Fund Name</t>
        </is>
      </c>
      <c r="B460" s="4" t="inlineStr">
        <is>
          <t xml:space="preserve"> </t>
        </is>
      </c>
      <c r="C460" s="4" t="inlineStr">
        <is>
          <t>Guardian Large Cap Fundamental Growth VIP Fund</t>
        </is>
      </c>
    </row>
    <row r="461">
      <c r="A461" s="4" t="inlineStr">
        <is>
          <t>No Trading Symbol [Flag]</t>
        </is>
      </c>
      <c r="B461" s="4" t="inlineStr">
        <is>
          <t xml:space="preserve"> </t>
        </is>
      </c>
      <c r="C461" s="4" t="inlineStr">
        <is>
          <t>true</t>
        </is>
      </c>
    </row>
    <row r="462">
      <c r="A462" s="4" t="inlineStr">
        <is>
          <t>Annual or Semi-Annual Statement [Text Block]</t>
        </is>
      </c>
      <c r="B462" s="4" t="inlineStr">
        <is>
          <t xml:space="preserve"> </t>
        </is>
      </c>
      <c r="C462" s="4" t="inlineStr">
        <is>
          <t xml:space="preserve">This annual shareholder report contains important information about Guardian Large Cap Fundamental Growth VIP Fund (the "Fund") for the period of January 1, 2024 to December 31, 2024. </t>
        </is>
      </c>
    </row>
    <row r="463">
      <c r="A463" s="4" t="inlineStr">
        <is>
          <t>Shareholder Report Annual or Semi-Annual</t>
        </is>
      </c>
      <c r="B463" s="4" t="inlineStr">
        <is>
          <t xml:space="preserve"> </t>
        </is>
      </c>
      <c r="C463" s="4" t="inlineStr">
        <is>
          <t>Annual Shareholder Report</t>
        </is>
      </c>
    </row>
    <row r="464">
      <c r="A464" s="4" t="inlineStr">
        <is>
          <t>Additional Information [Text Block]</t>
        </is>
      </c>
      <c r="B464" s="4" t="inlineStr">
        <is>
          <t xml:space="preserve"> </t>
        </is>
      </c>
      <c r="C464" s="4" t="inlineStr">
        <is>
          <t>You can find additional information about the Fund at: https://guardianvpt.onlineprospectus.net/GuardianVPT/Prospectuses. You can also request this information by sending an email request to GIAC_CRU glic.com</t>
        </is>
      </c>
    </row>
    <row r="465">
      <c r="A465" s="4" t="inlineStr">
        <is>
          <t>Additional Information Phone Number</t>
        </is>
      </c>
      <c r="B465" s="4" t="inlineStr">
        <is>
          <t xml:space="preserve"> </t>
        </is>
      </c>
      <c r="C465" s="4" t="inlineStr">
        <is>
          <t>1-888-GUARDIAN (1-888-482-7342)</t>
        </is>
      </c>
    </row>
    <row r="466">
      <c r="A466" s="4" t="inlineStr">
        <is>
          <t>Additional Information Email</t>
        </is>
      </c>
      <c r="B466" s="4" t="inlineStr">
        <is>
          <t xml:space="preserve"> </t>
        </is>
      </c>
      <c r="C466" s="4" t="inlineStr">
        <is>
          <t>&amp;lt;span style="box-sizing: border-box; color: rgb(0, 0, 0); display: inline; flex-wrap: nowrap; font-size: 12px; font-weight: 400; grid-area: auto; line-height: 14.4px; margin: 0px; overflow: visible; text-align: left;"&gt;GIAC_CRU@glic.com&amp;lt;/span&gt;</t>
        </is>
      </c>
    </row>
    <row r="467">
      <c r="A467" s="4" t="inlineStr">
        <is>
          <t>Additional Information Website</t>
        </is>
      </c>
      <c r="B467" s="4" t="inlineStr">
        <is>
          <t xml:space="preserve"> </t>
        </is>
      </c>
      <c r="C467" s="4" t="inlineStr">
        <is>
          <t>https://guardianvpt.onlineprospectus.net/GuardianVPT/Prospectuses</t>
        </is>
      </c>
    </row>
    <row r="468">
      <c r="A468" s="4" t="inlineStr">
        <is>
          <t>Expenses [Text Block]</t>
        </is>
      </c>
      <c r="B468" s="4" t="inlineStr">
        <is>
          <t xml:space="preserve"> </t>
        </is>
      </c>
      <c r="C468" s="4" t="inlineStr">
        <is>
          <t>What were the Fund costs for the last year? ( Based on a hypothetical $10,000 investment
Fund Costs of a $10,000 investment Costs paid as a percentage of a $10,000 investment
Guardian Large Cap Fundamental Growth VIP Fund $114 0.9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469">
      <c r="A469" s="4" t="inlineStr">
        <is>
          <t>Expenses Paid, Amount</t>
        </is>
      </c>
      <c r="B469" s="4" t="inlineStr">
        <is>
          <t xml:space="preserve"> </t>
        </is>
      </c>
      <c r="C469" s="5" t="n">
        <v>114</v>
      </c>
    </row>
    <row r="470">
      <c r="A470" s="4" t="inlineStr">
        <is>
          <t>Expense Ratio, Percent</t>
        </is>
      </c>
      <c r="B470" s="4" t="inlineStr">
        <is>
          <t xml:space="preserve"> </t>
        </is>
      </c>
      <c r="C470" s="6" t="n">
        <v>0.009900000000000001</v>
      </c>
    </row>
    <row r="471">
      <c r="A471" s="4" t="inlineStr">
        <is>
          <t>Factors Affecting Performance [Text Block]</t>
        </is>
      </c>
      <c r="B471" s="4" t="inlineStr">
        <is>
          <t xml:space="preserve"> </t>
        </is>
      </c>
      <c r="C471" s="4" t="inlineStr">
        <is>
          <t>How did the Fund perform last year and what affected its performance? The Fund returned 30.08% for the 12 months ended December 31, 2024, compared to the 33.36% return of the Russell 1000 ® ® In accordance with new regulatory requirements, the Fund has selected the Russell 1000 ® ® The macroeconomic backdrop presented a headwind for the Fund, as uncertainty pertaining to the U.S. Federal Reserve’s interest rate path was a drag on sentiment across U.S. equity markets. Sector allocation across all sectors detracted from the Fund’s performance, with health care and industrials sectors as the largest detractors. Consumer discretionary was the second largest sector detractor, and security selection led to the underperformance in this sector. Security selection in the information technology and health care sectors were the largest contributors to the Fund’s relative performance compared to the Index over the year. Security selection and an underweight compared to the Index in the communication services sector detracted from the Fund’s performance.</t>
        </is>
      </c>
    </row>
    <row r="472">
      <c r="A472" s="4" t="inlineStr">
        <is>
          <t>Performance Past Does Not Indicate Future [Text]</t>
        </is>
      </c>
      <c r="B472" s="4" t="inlineStr">
        <is>
          <t xml:space="preserve"> </t>
        </is>
      </c>
      <c r="C472"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473">
      <c r="A473" s="4" t="inlineStr">
        <is>
          <t>Line Graph [Table Text Block]</t>
        </is>
      </c>
      <c r="B473" s="4" t="inlineStr">
        <is>
          <t xml:space="preserve"> </t>
        </is>
      </c>
      <c r="C473" s="4" t="inlineStr">
        <is>
          <t>Guardian Large Cap Fundamental Growth VIP Fund Russell 1000 Index Russell 1000 Growth Index
9/1/16 $10,000 $10,000 $10,000
10/31/16 $10,110 $10,006 $10,021
11/30/16 $9,940 $9,811 $9,786
12/31/16 $10,130 $10,197 $9,999
1/31/17 $10,540 $10,598 $10,464
2/28/17 $10,790 $11,008 $10,898
3/31/17 $10,830 $11,015 $11,024
4/30/17 $11,120 $11,131 $11,276
5/31/17 $11,240 $11,274 $11,569
6/30/17 $11,330 $11,352 $11,539
7/31/17 $11,560 $11,577 $11,846
8/31/17 $11,720 $11,613 $12,063
9/30/17 $11,920 $11,861 $12,220
10/31/17 $12,150 $12,133 $12,693
11/30/17 $12,590 $12,503 $13,079
12/31/17 $12,740 $12,642 $13,181
1/31/18 $13,670 $13,336 $14,114
2/28/18 $13,180 $12,846 $13,744
3/31/18 $12,920 $12,555 $13,367
4/30/18 $13,060 $12,597 $13,414
5/31/18 $13,420 $12,919 $14,002
6/30/18 $13,420 $13,003 $14,137
7/31/18 $13,980 $13,451 $14,552
8/31/18 $14,520 $13,915 $15,347
9/30/18 $14,470 $13,968 $15,433
10/31/18 $13,330 $12,979 $14,053
11/30/18 $13,660 $13,243 $14,202
12/31/18 $12,510 $12,037 $12,981
1/31/19 $13,680 $13,046 $14,148
2/28/19 $14,170 $13,488 $14,654
3/31/19 $14,500 $13,723 $15,071
4/30/19 $15,370 $14,277 $15,752
5/31/19 $14,260 $13,367 $14,757
6/30/19 $15,260 $14,305 $15,770
7/31/19 $15,510 $14,527 $16,127
8/31/19 $15,150 $14,261 $16,003
9/30/19 $15,180 $14,509 $16,005
10/31/19 $15,450 $14,816 $16,456
11/30/19 $16,100 $15,376 $17,186
12/31/19 $16,500 $15,820 $17,705
1/31/20 $16,610 $15,837 $18,101
2/29/20 $15,470 $14,543 $16,868
3/31/20 $13,980 $12,621 $15,209
4/30/20 $15,930 $14,289 $17,459
5/31/20 $17,060 $15,043 $18,631
6/30/20 $17,610 $15,375 $19,442
7/31/20 $18,820 $16,276 $20,938
8/31/20 $20,630 $17,470 $23,099
9/30/20 $19,820 $16,832 $22,012
10/31/20 $19,030 $16,426 $21,265
11/30/20 $21,010 $18,360 $23,442
12/31/20 $21,570 $19,136 $24,520
1/31/21 $21,060 $18,979 $24,339
2/28/21 $21,010 $19,529 $24,333
3/31/21 $21,600 $20,268 $24,751
4/30/21 $23,120 $21,359 $26,435
5/31/21 $23,010 $21,460 $26,069
6/30/21 $24,030 $21,998 $27,705
7/31/21 $24,440 $22,455 $28,618
8/31/21 $25,310 $23,105 $29,688
9/30/21 $24,100 $22,044 $28,025
10/31/21 $25,920 $23,573 $30,453
11/30/21 $25,860 $23,257 $30,639
12/31/21 $26,230 $24,199 $31,287
1/31/22 $23,820 $22,835 $28,602
2/28/22 $22,500 $22,208 $27,387
3/31/22 $23,160 $22,957 $28,458
4/30/22 $20,080 $20,911 $25,021
5/31/22 $19,310 $20,879 $24,440
6/30/22 $17,880 $19,131 $22,504
7/31/22 $19,890 $20,912 $25,205
8/31/22 $18,860 $20,109 $24,031
9/30/22 $16,880 $18,249 $21,694
10/31/22 $17,940 $19,712 $22,962
11/30/22 $18,730 $20,779 $24,009
12/31/22 $17,640 $19,570 $22,171
1/31/23 $19,400 $20,883 $24,019
2/28/23 $19,220 $20,386 $23,733
3/31/23 $20,580 $21,031 $25,356
4/30/23 $20,620 $21,291 $25,606
5/31/23 $21,580 $21,390 $26,773
6/30/23 $23,050 $22,835 $28,604
7/31/23 $23,900 $23,620 $29,567
8/31/23 $23,750 $23,207 $29,302
9/30/23 $22,450 $22,116 $27,708
10/31/23 $21,960 $21,582 $27,314
11/30/23 $24,320 $23,597 $30,291
12/31/23 $25,500 $24,762 $31,633
1/31/24 $26,550 $25,108 $32,422
2/29/24 $28,920 $26,464 $34,634
3/31/24 $29,600 $27,312 $35,243
4/30/24 $28,280 $26,150 $33,749
5/31/24 $29,920 $27,381 $35,769
6/30/24 $31,500 $28,287 $38,181
7/31/24 $30,960 $28,699 $37,531
8/31/24 $31,900 $29,379 $38,313
9/30/24 $32,570 $30,007 $39,399
10/31/24 $32,220 $29,798 $39,268
11/30/24 $33,700 $31,716 $41,815
12/31/24 $33,170 $30,832 $42,184</t>
        </is>
      </c>
    </row>
    <row r="474">
      <c r="A474" s="4" t="inlineStr">
        <is>
          <t>Average Annual Return [Table Text Block]</t>
        </is>
      </c>
      <c r="B474" s="4" t="inlineStr">
        <is>
          <t xml:space="preserve"> </t>
        </is>
      </c>
      <c r="C474" s="4" t="inlineStr">
        <is>
          <t>Fund 1 Year 5 Years Since Inception 9/1/16
Guardian Large Cap Fundamental Growth VIP Fund 30.08% 14.99% 15.47%
Russell 1000 Index 24.51% 14.28% 14.47%
Russell 1000 Growth Index 33.36% 18.96% 18.86%</t>
        </is>
      </c>
    </row>
    <row r="475">
      <c r="A475" s="4" t="inlineStr">
        <is>
          <t>Performance Inception Date</t>
        </is>
      </c>
      <c r="B475" s="4" t="inlineStr">
        <is>
          <t xml:space="preserve"> </t>
        </is>
      </c>
      <c r="C475" s="4" t="inlineStr">
        <is>
          <t>Sep.  01,  2016</t>
        </is>
      </c>
    </row>
    <row r="476">
      <c r="A476" s="4" t="inlineStr">
        <is>
          <t>AssetsNet</t>
        </is>
      </c>
      <c r="B476" s="4" t="inlineStr">
        <is>
          <t xml:space="preserve"> </t>
        </is>
      </c>
      <c r="C476" s="5" t="n">
        <v>197673203</v>
      </c>
    </row>
    <row r="477">
      <c r="A477" s="4" t="inlineStr">
        <is>
          <t>Holdings Count | Holding</t>
        </is>
      </c>
      <c r="B477" s="4" t="inlineStr">
        <is>
          <t xml:space="preserve"> </t>
        </is>
      </c>
      <c r="C477" s="7" t="n">
        <v>118</v>
      </c>
    </row>
    <row r="478">
      <c r="A478" s="4" t="inlineStr">
        <is>
          <t>Advisory Fees Paid, Amount</t>
        </is>
      </c>
      <c r="B478" s="4" t="inlineStr">
        <is>
          <t xml:space="preserve"> </t>
        </is>
      </c>
      <c r="C478" s="5" t="n">
        <v>1348839</v>
      </c>
    </row>
    <row r="479">
      <c r="A479" s="4" t="inlineStr">
        <is>
          <t>InvestmentCompanyPortfolioTurnover</t>
        </is>
      </c>
      <c r="B479" s="4" t="inlineStr">
        <is>
          <t xml:space="preserve"> </t>
        </is>
      </c>
      <c r="C479" s="8" t="n">
        <v>0.5600000000000001</v>
      </c>
    </row>
    <row r="480">
      <c r="A480" s="4" t="inlineStr">
        <is>
          <t>Additional Fund Statistics [Text Block]</t>
        </is>
      </c>
      <c r="B480" s="4" t="inlineStr">
        <is>
          <t xml:space="preserve"> </t>
        </is>
      </c>
      <c r="C480" s="4" t="inlineStr">
        <is>
          <t>Fund Statistics (as of December 31, 2024)
FUND STATISTICS
Total Net Assets $197,673,203
Total # of Portfolio Holdings 118
Total Advisory Fees Paid $1,348,839
Portfolio Turnover Rate 56%</t>
        </is>
      </c>
    </row>
    <row r="481">
      <c r="A481" s="4" t="inlineStr">
        <is>
          <t>Holdings [Text Block]</t>
        </is>
      </c>
      <c r="B481" s="4" t="inlineStr">
        <is>
          <t xml:space="preserve"> </t>
        </is>
      </c>
      <c r="C481" s="4" t="inlineStr">
        <is>
          <t>Sector Allocation (% of Total Net Assets)
Information Technology 40.8
Health Care 16.6
Consumer Discretionary 11.7
Communication Services 9.0
Industrials 8.4
Financials 7.7
Consumer Staples 1.7
Energy 1.6
Materials 1.4
Real Estate 0.6
Cash/Other Assets and Liabilities 0.5
Total 100.0</t>
        </is>
      </c>
    </row>
    <row r="482">
      <c r="A482" s="4" t="inlineStr">
        <is>
          <t>Largest Holdings [Text Block]</t>
        </is>
      </c>
      <c r="B482" s="4" t="inlineStr">
        <is>
          <t xml:space="preserve"> </t>
        </is>
      </c>
      <c r="C482" s="4" t="inlineStr">
        <is>
          <t>Top Ten Holdings (% of Total Net Assets)
NVIDIA Corp. 12.6
Apple, Inc. 11.5
Alphabet, Inc., Class A 5.4
Amazon.com, Inc. 5.2
Taiwan Semiconductor Manufacturing Co. Ltd. 5.1
Microsoft Corp. 5.0
Boston Scientific Corp. 2.7
Eli Lilly &amp; Co. 2.3
Meta Platforms, Inc., Class A 1.9
Mastercard, Inc., Class A 1.9
Total 53.6</t>
        </is>
      </c>
    </row>
    <row r="483">
      <c r="A483" s="4" t="inlineStr">
        <is>
          <t>Material Fund Change [Text Block]</t>
        </is>
      </c>
      <c r="B483" s="4" t="inlineStr">
        <is>
          <t xml:space="preserve"> </t>
        </is>
      </c>
    </row>
    <row r="484">
      <c r="A484" s="4" t="inlineStr">
        <is>
          <t>C000169899</t>
        </is>
      </c>
      <c r="B484" s="4" t="inlineStr">
        <is>
          <t xml:space="preserve"> </t>
        </is>
      </c>
      <c r="C484" s="4" t="inlineStr">
        <is>
          <t xml:space="preserve"> </t>
        </is>
      </c>
    </row>
    <row r="485">
      <c r="A485" s="3" t="inlineStr">
        <is>
          <t>Shareholder Report [Line Items]</t>
        </is>
      </c>
      <c r="B485" s="4" t="inlineStr">
        <is>
          <t xml:space="preserve"> </t>
        </is>
      </c>
      <c r="C485" s="4" t="inlineStr">
        <is>
          <t xml:space="preserve"> </t>
        </is>
      </c>
    </row>
    <row r="486">
      <c r="A486" s="4" t="inlineStr">
        <is>
          <t>Fund Name</t>
        </is>
      </c>
      <c r="B486" s="4" t="inlineStr">
        <is>
          <t xml:space="preserve"> </t>
        </is>
      </c>
      <c r="C486" s="4" t="inlineStr">
        <is>
          <t>Guardian Mid Cap Relative Value VIP Fund</t>
        </is>
      </c>
    </row>
    <row r="487">
      <c r="A487" s="4" t="inlineStr">
        <is>
          <t>No Trading Symbol [Flag]</t>
        </is>
      </c>
      <c r="B487" s="4" t="inlineStr">
        <is>
          <t xml:space="preserve"> </t>
        </is>
      </c>
      <c r="C487" s="4" t="inlineStr">
        <is>
          <t>true</t>
        </is>
      </c>
    </row>
    <row r="488">
      <c r="A488" s="4" t="inlineStr">
        <is>
          <t>Annual or Semi-Annual Statement [Text Block]</t>
        </is>
      </c>
      <c r="B488" s="4" t="inlineStr">
        <is>
          <t xml:space="preserve"> </t>
        </is>
      </c>
      <c r="C488" s="4" t="inlineStr">
        <is>
          <t xml:space="preserve">This annual shareholder report contains important information about Guardian Mid Cap Relative Value VIP Fund (the "Fund") for the period of January 1, 2024 to December 31, 2024. </t>
        </is>
      </c>
    </row>
    <row r="489">
      <c r="A489" s="4" t="inlineStr">
        <is>
          <t>Shareholder Report Annual or Semi-Annual</t>
        </is>
      </c>
      <c r="B489" s="4" t="inlineStr">
        <is>
          <t xml:space="preserve"> </t>
        </is>
      </c>
      <c r="C489" s="4" t="inlineStr">
        <is>
          <t>Annual Shareholder Report</t>
        </is>
      </c>
    </row>
    <row r="490">
      <c r="A490" s="4" t="inlineStr">
        <is>
          <t>Additional Information [Text Block]</t>
        </is>
      </c>
      <c r="B490" s="4" t="inlineStr">
        <is>
          <t xml:space="preserve"> </t>
        </is>
      </c>
      <c r="C490" s="4" t="inlineStr">
        <is>
          <t>You can find additional information about the Fund at: https://guardianvpt.onlineprospectus.net/GuardianVPT/Prospectuses. You can also request this information by sending an email request to GIAC_CRU glic.com</t>
        </is>
      </c>
    </row>
    <row r="491">
      <c r="A491" s="4" t="inlineStr">
        <is>
          <t>Additional Information Phone Number</t>
        </is>
      </c>
      <c r="B491" s="4" t="inlineStr">
        <is>
          <t xml:space="preserve"> </t>
        </is>
      </c>
      <c r="C491" s="4" t="inlineStr">
        <is>
          <t>1-888-GUARDIAN (1-888-482-7342)</t>
        </is>
      </c>
    </row>
    <row r="492">
      <c r="A492" s="4" t="inlineStr">
        <is>
          <t>Additional Information Email</t>
        </is>
      </c>
      <c r="B492" s="4" t="inlineStr">
        <is>
          <t xml:space="preserve"> </t>
        </is>
      </c>
      <c r="C492" s="4" t="inlineStr">
        <is>
          <t>&amp;lt;span style="box-sizing: border-box; color: rgb(0, 0, 0); display: inline; flex-wrap: nowrap; font-size: 12px; font-weight: 400; grid-area: auto; line-height: 14.4px; margin: 0px; overflow: visible; text-align: left;"&gt;GIAC_CRU@glic.com&amp;lt;/span&gt;</t>
        </is>
      </c>
    </row>
    <row r="493">
      <c r="A493" s="4" t="inlineStr">
        <is>
          <t>Additional Information Website</t>
        </is>
      </c>
      <c r="B493" s="4" t="inlineStr">
        <is>
          <t xml:space="preserve"> </t>
        </is>
      </c>
      <c r="C493" s="4" t="inlineStr">
        <is>
          <t>https://guardianvpt.onlineprospectus.net/GuardianVPT/Prospectuses</t>
        </is>
      </c>
    </row>
    <row r="494">
      <c r="A494" s="4" t="inlineStr">
        <is>
          <t>Expenses [Text Block]</t>
        </is>
      </c>
      <c r="B494" s="4" t="inlineStr">
        <is>
          <t xml:space="preserve"> </t>
        </is>
      </c>
      <c r="C494" s="4" t="inlineStr">
        <is>
          <t>What were the Fund costs for the last year? ( Based on a hypothetical $10,000 investment
Fund Costs of a $10,000 investment Costs paid as a percentage of a $10,000 investment
Guardian Mid Cap Relative Value VIP Fund $114 1.08%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495">
      <c r="A495" s="4" t="inlineStr">
        <is>
          <t>Expenses Paid, Amount</t>
        </is>
      </c>
      <c r="B495" s="4" t="inlineStr">
        <is>
          <t xml:space="preserve"> </t>
        </is>
      </c>
      <c r="C495" s="5" t="n">
        <v>114</v>
      </c>
    </row>
    <row r="496">
      <c r="A496" s="4" t="inlineStr">
        <is>
          <t>Expense Ratio, Percent</t>
        </is>
      </c>
      <c r="B496" s="4" t="inlineStr">
        <is>
          <t xml:space="preserve"> </t>
        </is>
      </c>
      <c r="C496" s="6" t="n">
        <v>0.0108</v>
      </c>
    </row>
    <row r="497">
      <c r="A497" s="4" t="inlineStr">
        <is>
          <t>Factors Affecting Performance [Text Block]</t>
        </is>
      </c>
      <c r="B497" s="4" t="inlineStr">
        <is>
          <t xml:space="preserve"> </t>
        </is>
      </c>
      <c r="C497" s="4" t="inlineStr">
        <is>
          <t xml:space="preserve">How did the Fund perform last year and what affected its performance? The Fund returned 11.64% for the 12 months ended December 31, 2024, compared to the 13.07% return of the Russell Midcap ® ® In accordance with new regulatory requirements, the Fund has selected the Russell 3000 ® ® The Fund's relative underperformance came primarily during the July to November 2024 rally that favored more cyclical stocks that investors believed would benefit from lower interest rates and a new U.S. presidential administration. Security selection in the financials, industrials, and real estate sectors contributed to the Fund’s performance. Security selection in the consumer discretionary and utilities sectors detracted from the Fund’s performance. </t>
        </is>
      </c>
    </row>
    <row r="498">
      <c r="A498" s="4" t="inlineStr">
        <is>
          <t>Performance Past Does Not Indicate Future [Text]</t>
        </is>
      </c>
      <c r="B498" s="4" t="inlineStr">
        <is>
          <t xml:space="preserve"> </t>
        </is>
      </c>
      <c r="C498"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499">
      <c r="A499" s="4" t="inlineStr">
        <is>
          <t>Line Graph [Table Text Block]</t>
        </is>
      </c>
      <c r="B499" s="4" t="inlineStr">
        <is>
          <t xml:space="preserve"> </t>
        </is>
      </c>
      <c r="C499" s="4" t="inlineStr">
        <is>
          <t>Guardian Mid Cap Relative Value VIP Fund Russell 3000 Index Russell Midcap Value Index
9/1/16 $10,000 $10,000 $10,000
10/31/16 $10,090 $10,014 $10,059
11/30/16 $9,980 $9,797 $9,816
12/31/16 $10,580 $10,236 $10,430
1/31/17 $10,830 $10,632 $10,794
2/28/17 $11,160 $11,027 $11,095
3/31/17 $11,020 $11,035 $11,014
4/30/17 $11,080 $11,152 $11,035
5/31/17 $11,110 $11,266 $11,001
6/30/17 $11,220 $11,367 $11,165
7/31/17 $11,270 $11,582 $11,313
8/31/17 $11,180 $11,604 $11,101
9/30/17 $11,540 $11,887 $11,404
10/31/17 $11,580 $12,146 $11,496
11/30/17 $11,890 $12,515 $11,885
12/31/17 $12,020 $12,640 $12,032
1/31/18 $12,390 $13,307 $12,308
2/28/18 $11,690 $12,816 $11,701
3/31/18 $11,660 $12,559 $11,730
4/30/18 $11,540 $12,607 $11,789
5/31/18 $11,490 $12,962 $11,917
6/30/18 $11,600 $13,047 $12,013
7/31/18 $12,060 $13,480 $12,339
8/31/18 $12,050 $13,954 $12,507
9/30/18 $11,950 $13,977 $12,408
10/31/18 $11,110 $12,948 $11,515
11/30/18 $11,410 $13,207 $11,791
12/31/18 $10,280 $11,978 $10,553
1/31/19 $11,310 $13,006 $11,639
2/28/19 $11,770 $13,463 $12,010
3/31/19 $11,920 $13,660 $12,070
4/30/19 $12,420 $14,205 $12,468
5/31/19 $11,780 $13,286 $11,667
6/30/19 $12,560 $14,219 $12,455
7/31/19 $12,770 $14,431 $12,558
8/31/19 $12,560 $14,136 $12,116
9/30/19 $12,880 $14,384 $12,607
10/31/19 $13,080 $14,694 $12,675
11/30/19 $13,500 $15,253 $13,013
12/31/19 $13,930 $15,693 $13,409
1/31/20 $13,590 $15,676 $13,148
2/29/20 $12,390 $14,392 $11,846
3/31/20 $9,490 $12,413 $9,157
4/30/20 $10,700 $14,057 $10,380
5/31/20 $11,290 $14,809 $10,861
6/30/20 $11,330 $15,148 $10,984
7/31/20 $11,740 $16,008 $11,502
8/31/20 $12,160 $17,167 $11,958
9/30/20 $11,950 $16,542 $11,687
10/31/20 $12,010 $16,185 $11,796
11/30/20 $13,570 $18,154 $13,452
12/31/20 $14,320 $18,971 $14,074
1/31/21 $14,110 $18,887 $14,042
2/28/21 $15,090 $19,477 $15,130
3/31/21 $15,930 $20,175 $15,911
4/30/21 $16,960 $21,215 $16,681
5/31/21 $17,400 $21,312 $17,010
6/30/21 $16,890 $21,837 $16,812
7/31/21 $17,030 $22,207 $16,916
8/31/21 $17,240 $22,840 $17,278
9/30/21 $16,770 $21,815 $16,642
10/31/21 $17,650 $23,290 $17,528
11/30/21 $17,140 $22,936 $16,996
12/31/21 $18,450 $23,839 $18,063
1/31/22 $17,870 $22,437 $17,292
2/28/22 $17,910 $21,871 $17,211
3/31/22 $18,030 $22,581 $17,734
4/30/22 $17,210 $20,554 $16,680
5/31/22 $17,660 $20,527 $17,000
6/30/22 $16,150 $18,810 $15,131
7/31/22 $17,370 $20,574 $16,434
8/31/22 $16,830 $19,806 $15,931
9/30/22 $15,370 $17,970 $14,386
10/31/22 $16,850 $19,443 $15,745
11/30/22 $18,110 $20,458 $16,740
12/31/22 $17,560 $19,260 $15,889
1/31/23 $18,720 $20,587 $17,173
2/28/23 $18,190 $20,106 $16,623
3/31/23 $17,680 $20,643 $16,099
4/30/23 $17,780 $20,863 $16,101
5/31/23 $17,160 $20,944 $15,386
6/30/23 $18,620 $22,375 $16,721
7/31/23 $19,030 $23,177 $17,449
8/31/23 $18,410 $22,729 $16,831
9/30/23 $17,530 $21,647 $15,975
10/31/23 $16,880 $21,073 $15,184
11/30/23 $18,000 $23,038 $16,615
12/31/23 $19,160 $24,260 $17,910
1/31/24 $18,880 $24,529 $17,589
2/29/24 $19,780 $25,856 $18,429
3/31/24 $20,890 $26,690 $19,383
4/30/24 $19,980 $25,516 $18,368
5/31/24 $20,710 $26,722 $19,028
6/30/24 $20,380 $27,549 $18,723
7/31/24 $21,600 $28,061 $19,855
8/31/24 $22,080 $28,672 $20,229
9/30/24 $22,250 $29,265 $20,610
10/31/24 $21,660 $29,050 $20,351
11/30/24 $22,950 $30,982 $21,849
12/31/24 $21,390 $30,035 $20,250</t>
        </is>
      </c>
    </row>
    <row r="500">
      <c r="A500" s="4" t="inlineStr">
        <is>
          <t>Average Annual Return [Table Text Block]</t>
        </is>
      </c>
      <c r="B500" s="4" t="inlineStr">
        <is>
          <t xml:space="preserve"> </t>
        </is>
      </c>
      <c r="C500" s="4" t="inlineStr">
        <is>
          <t>Fund 1 Year 5 Years Since Inception 9/1/16
Guardian Mid Cap Relative Value VIP Fund 11.64% 8.96% 9.55%
Russell 3000 Index 23.81% 13.86% 14.11%
Russell Midcap Value Index 13.07% 8.59% 8.84%</t>
        </is>
      </c>
    </row>
    <row r="501">
      <c r="A501" s="4" t="inlineStr">
        <is>
          <t>Performance Inception Date</t>
        </is>
      </c>
      <c r="B501" s="4" t="inlineStr">
        <is>
          <t xml:space="preserve"> </t>
        </is>
      </c>
      <c r="C501" s="4" t="inlineStr">
        <is>
          <t>Sep.  01,  2016</t>
        </is>
      </c>
    </row>
    <row r="502">
      <c r="A502" s="4" t="inlineStr">
        <is>
          <t>AssetsNet</t>
        </is>
      </c>
      <c r="B502" s="4" t="inlineStr">
        <is>
          <t xml:space="preserve"> </t>
        </is>
      </c>
      <c r="C502" s="5" t="n">
        <v>112597032</v>
      </c>
    </row>
    <row r="503">
      <c r="A503" s="4" t="inlineStr">
        <is>
          <t>Holdings Count | Holding</t>
        </is>
      </c>
      <c r="B503" s="4" t="inlineStr">
        <is>
          <t xml:space="preserve"> </t>
        </is>
      </c>
      <c r="C503" s="7" t="n">
        <v>67</v>
      </c>
    </row>
    <row r="504">
      <c r="A504" s="4" t="inlineStr">
        <is>
          <t>Advisory Fees Paid, Amount</t>
        </is>
      </c>
      <c r="B504" s="4" t="inlineStr">
        <is>
          <t xml:space="preserve"> </t>
        </is>
      </c>
      <c r="C504" s="5" t="n">
        <v>913307</v>
      </c>
    </row>
    <row r="505">
      <c r="A505" s="4" t="inlineStr">
        <is>
          <t>InvestmentCompanyPortfolioTurnover</t>
        </is>
      </c>
      <c r="B505" s="4" t="inlineStr">
        <is>
          <t xml:space="preserve"> </t>
        </is>
      </c>
      <c r="C505" s="8" t="n">
        <v>0.14</v>
      </c>
    </row>
    <row r="506">
      <c r="A506" s="4" t="inlineStr">
        <is>
          <t>Additional Fund Statistics [Text Block]</t>
        </is>
      </c>
      <c r="B506" s="4" t="inlineStr">
        <is>
          <t xml:space="preserve"> </t>
        </is>
      </c>
      <c r="C506" s="4" t="inlineStr">
        <is>
          <t>Fund Statistics (as of December 31, 2024)
FUND STATISTICS
Total Net Assets $112,597,032
Total # of Portfolio Holdings 67
Total Advisory Fees Paid $913,307
Portfolio Turnover Rate 14%</t>
        </is>
      </c>
    </row>
    <row r="507">
      <c r="A507" s="4" t="inlineStr">
        <is>
          <t>Holdings [Text Block]</t>
        </is>
      </c>
      <c r="B507" s="4" t="inlineStr">
        <is>
          <t xml:space="preserve"> </t>
        </is>
      </c>
      <c r="C507" s="4" t="inlineStr">
        <is>
          <t>Sector Allocation (% of Total Net Assets)
Industrials 20.6
Financials 20.4
Real Estate 10.2
Health Care 9.8
Materials 9.6
Consumer Staples 6.9
Utilities 6.2
Information Technology 6.2
Energy 5.5
Consumer Discretionary 3.9
Cash/Other Assets and Liabilities 0.7
Total 100.0</t>
        </is>
      </c>
    </row>
    <row r="508">
      <c r="A508" s="4" t="inlineStr">
        <is>
          <t>Largest Holdings [Text Block]</t>
        </is>
      </c>
      <c r="B508" s="4" t="inlineStr">
        <is>
          <t xml:space="preserve"> </t>
        </is>
      </c>
      <c r="C508" s="4" t="inlineStr">
        <is>
          <t>Top Ten Holdings (% of Total Net Assets)
CBRE Group, Inc., Class A 3.9
AerCap Holdings NV 3.2
Jefferies Financial Group, Inc. 3.0
Arch Capital Group Ltd. 2.9
Keurig Dr Pepper, Inc. 2.9
Allstate Corp. 2.8
Republic Services, Inc. 2.8
Graphic Packaging Holding Co. 2.7
Vulcan Materials Co. 2.6
Brown &amp; Brown, Inc. 2.5
Total 29.3</t>
        </is>
      </c>
    </row>
    <row r="509">
      <c r="A509" s="4" t="inlineStr">
        <is>
          <t>Material Fund Change [Text Block]</t>
        </is>
      </c>
      <c r="B509" s="4" t="inlineStr">
        <is>
          <t xml:space="preserve"> </t>
        </is>
      </c>
    </row>
    <row r="510">
      <c r="A510" s="4" t="inlineStr">
        <is>
          <t>C000169898</t>
        </is>
      </c>
      <c r="B510" s="4" t="inlineStr">
        <is>
          <t xml:space="preserve"> </t>
        </is>
      </c>
      <c r="C510" s="4" t="inlineStr">
        <is>
          <t xml:space="preserve"> </t>
        </is>
      </c>
    </row>
    <row r="511">
      <c r="A511" s="3" t="inlineStr">
        <is>
          <t>Shareholder Report [Line Items]</t>
        </is>
      </c>
      <c r="B511" s="4" t="inlineStr">
        <is>
          <t xml:space="preserve"> </t>
        </is>
      </c>
      <c r="C511" s="4" t="inlineStr">
        <is>
          <t xml:space="preserve"> </t>
        </is>
      </c>
    </row>
    <row r="512">
      <c r="A512" s="4" t="inlineStr">
        <is>
          <t>Fund Name</t>
        </is>
      </c>
      <c r="B512" s="4" t="inlineStr">
        <is>
          <t xml:space="preserve"> </t>
        </is>
      </c>
      <c r="C512" s="4" t="inlineStr">
        <is>
          <t>Guardian Mid Cap Traditional Growth VIP Fund</t>
        </is>
      </c>
    </row>
    <row r="513">
      <c r="A513" s="4" t="inlineStr">
        <is>
          <t>No Trading Symbol [Flag]</t>
        </is>
      </c>
      <c r="B513" s="4" t="inlineStr">
        <is>
          <t xml:space="preserve"> </t>
        </is>
      </c>
      <c r="C513" s="4" t="inlineStr">
        <is>
          <t>true</t>
        </is>
      </c>
    </row>
    <row r="514">
      <c r="A514" s="4" t="inlineStr">
        <is>
          <t>Annual or Semi-Annual Statement [Text Block]</t>
        </is>
      </c>
      <c r="B514" s="4" t="inlineStr">
        <is>
          <t xml:space="preserve"> </t>
        </is>
      </c>
      <c r="C514" s="4" t="inlineStr">
        <is>
          <t xml:space="preserve">This annual shareholder report contains important information about Guardian Mid Cap Traditional Growth VIP Fund (the "Fund") for the period of January 1, 2024 to December 31, 2024. </t>
        </is>
      </c>
    </row>
    <row r="515">
      <c r="A515" s="4" t="inlineStr">
        <is>
          <t>Shareholder Report Annual or Semi-Annual</t>
        </is>
      </c>
      <c r="B515" s="4" t="inlineStr">
        <is>
          <t xml:space="preserve"> </t>
        </is>
      </c>
      <c r="C515" s="4" t="inlineStr">
        <is>
          <t>Annual Shareholder Report</t>
        </is>
      </c>
    </row>
    <row r="516">
      <c r="A516" s="4" t="inlineStr">
        <is>
          <t>Additional Information [Text Block]</t>
        </is>
      </c>
      <c r="B516" s="4" t="inlineStr">
        <is>
          <t xml:space="preserve"> </t>
        </is>
      </c>
      <c r="C516" s="4" t="inlineStr">
        <is>
          <t>You can find additional information about the Fund at: https://guardianvpt.onlineprospectus.net/GuardianVPT/Prospectuses. You can also request this information by sending an email request to GIAC_CRU glic.com</t>
        </is>
      </c>
    </row>
    <row r="517">
      <c r="A517" s="4" t="inlineStr">
        <is>
          <t>Additional Information Phone Number</t>
        </is>
      </c>
      <c r="B517" s="4" t="inlineStr">
        <is>
          <t xml:space="preserve"> </t>
        </is>
      </c>
      <c r="C517" s="4" t="inlineStr">
        <is>
          <t>1-888-GUARDIAN (1-888-482-7342)</t>
        </is>
      </c>
    </row>
    <row r="518">
      <c r="A518" s="4" t="inlineStr">
        <is>
          <t>Additional Information Email</t>
        </is>
      </c>
      <c r="B518" s="4" t="inlineStr">
        <is>
          <t xml:space="preserve"> </t>
        </is>
      </c>
      <c r="C518" s="4" t="inlineStr">
        <is>
          <t>&amp;lt;span style="box-sizing: border-box; color: rgb(0, 0, 0); display: inline; flex-wrap: nowrap; font-size: 12px; font-weight: 400; grid-area: auto; line-height: 14.4px; margin: 0px; overflow: visible; text-align: left;"&gt;GIAC_CRU@glic.com&amp;lt;/span&gt;</t>
        </is>
      </c>
    </row>
    <row r="519">
      <c r="A519" s="4" t="inlineStr">
        <is>
          <t>Additional Information Website</t>
        </is>
      </c>
      <c r="B519" s="4" t="inlineStr">
        <is>
          <t xml:space="preserve"> </t>
        </is>
      </c>
      <c r="C519" s="4" t="inlineStr">
        <is>
          <t>https://guardianvpt.onlineprospectus.net/GuardianVPT/Prospectuses</t>
        </is>
      </c>
    </row>
    <row r="520">
      <c r="A520" s="4" t="inlineStr">
        <is>
          <t>Expenses [Text Block]</t>
        </is>
      </c>
      <c r="B520" s="4" t="inlineStr">
        <is>
          <t xml:space="preserve"> </t>
        </is>
      </c>
      <c r="C520" s="4" t="inlineStr">
        <is>
          <t>What were the Fund costs for the last year? ( Based on a hypothetical $10,000 investment
Fund Costs of a $10,000 investment Costs paid as a percentage of a $10,000 investment
Guardian Mid Cap Traditional Growth VIP Fund $117 1.0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521">
      <c r="A521" s="4" t="inlineStr">
        <is>
          <t>Expenses Paid, Amount</t>
        </is>
      </c>
      <c r="B521" s="4" t="inlineStr">
        <is>
          <t xml:space="preserve"> </t>
        </is>
      </c>
      <c r="C521" s="5" t="n">
        <v>117</v>
      </c>
    </row>
    <row r="522">
      <c r="A522" s="4" t="inlineStr">
        <is>
          <t>Expense Ratio, Percent</t>
        </is>
      </c>
      <c r="B522" s="4" t="inlineStr">
        <is>
          <t xml:space="preserve"> </t>
        </is>
      </c>
      <c r="C522" s="6" t="n">
        <v>0.0109</v>
      </c>
    </row>
    <row r="523">
      <c r="A523" s="4" t="inlineStr">
        <is>
          <t>Factors Affecting Performance [Text Block]</t>
        </is>
      </c>
      <c r="B523" s="4" t="inlineStr">
        <is>
          <t xml:space="preserve"> </t>
        </is>
      </c>
      <c r="C523" s="4" t="inlineStr">
        <is>
          <t>How did the Fund perform last year and what affected its performance? The Fund returned 14.26% for the 12 months ended December 31, 2024, compared to the 22.10% return of the Russell Midcap ® ® In accordance with new regulatory requirements, the Fund has selected the Russell 3000 ® ® Stocks rose over the period, supported by generally healthy economic and earnings growth. While inflation moderated, the U.S. Federal Reserve took a gradual approach to interest rate cuts. Equity market performance was relatively narrow, as investors sought exposure to trends such as artificial intelligence (AI) while often showing little regard for company profitability or valuation. The Fund’s focus on quality meant it lacked exposure to some of these top-performing stocks, which hurt relative performance. Stock selection in the industrials and information technology sectors also detracted from the Fund’s performance, while stock selection in the healthcare sector contributed. While the Fund underperformed on a relative basis compared to the Index, the Fund had strong absolute returns for the year while also seeking to manage downside risk.</t>
        </is>
      </c>
    </row>
    <row r="524">
      <c r="A524" s="4" t="inlineStr">
        <is>
          <t>Performance Past Does Not Indicate Future [Text]</t>
        </is>
      </c>
      <c r="B524" s="4" t="inlineStr">
        <is>
          <t xml:space="preserve"> </t>
        </is>
      </c>
      <c r="C524"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525">
      <c r="A525" s="4" t="inlineStr">
        <is>
          <t>Line Graph [Table Text Block]</t>
        </is>
      </c>
      <c r="B525" s="4" t="inlineStr">
        <is>
          <t xml:space="preserve"> </t>
        </is>
      </c>
      <c r="C525" s="4" t="inlineStr">
        <is>
          <t>Guardian Mid Cap Traditional Growth VIP Fund Russell 3000 Index Russell Midcap Growth Index
9/1/16 $10,000 $10,000 $10,000
10/31/16 $10,010 $10,014 $9,972
11/30/16 $9,610 $9,797 $9,567
12/31/16 $9,990 $10,236 $9,983
1/31/17 $10,380 $10,632 $10,352
2/28/17 $10,600 $11,027 $10,650
3/31/17 $10,690 $11,035 $10,709
4/30/17 $10,870 $11,152 $10,867
5/31/17 $11,240 $11,266 $11,127
6/30/17 $11,420 $11,367 $11,160
7/31/17 $11,550 $11,582 $11,346
8/31/17 $11,750 $11,604 $11,426
9/30/17 $12,010 $11,887 $11,749
10/31/17 $12,410 $12,146 $12,078
11/30/17 $12,690 $12,515 $12,482
12/31/17 $12,720 $12,640 $12,549
1/31/18 $13,540 $13,307 $13,259
2/28/18 $13,270 $12,816 $12,843
3/31/18 $13,360 $12,559 $12,822
4/30/18 $12,850 $12,607 $12,701
5/31/18 $13,500 $12,962 $13,176
6/30/18 $13,430 $13,047 $13,227
7/31/18 $13,870 $13,480 $13,511
8/31/18 $14,450 $13,954 $14,290
9/30/18 $14,370 $13,977 $14,229
10/31/18 $13,120 $12,948 $12,820
11/30/18 $13,440 $13,207 $13,146
12/31/18 $12,270 $11,978 $11,953
1/31/19 $13,570 $13,006 $13,327
2/28/19 $14,490 $13,463 $14,108
3/31/19 $14,520 $13,660 $14,298
4/30/19 $15,180 $14,205 $14,941
5/31/19 $14,550 $13,286 $14,082
6/30/19 $15,550 $14,219 $15,071
7/31/19 $15,800 $14,431 $15,423
8/31/19 $15,480 $14,136 $15,142
9/30/19 $15,710 $14,384 $14,969
10/31/19 $15,670 $14,694 $15,247
11/30/19 $16,350 $15,253 $16,005
12/31/19 $16,710 $15,693 $16,193
1/31/20 $16,760 $15,676 $16,344
2/29/20 $15,360 $14,392 $15,217
3/31/20 $12,390 $12,413 $12,948
4/30/20 $14,240 $14,057 $14,975
5/31/20 $15,300 $14,809 $16,480
6/30/20 $15,340 $15,148 $16,866
7/31/20 $16,240 $16,008 $18,213
8/31/20 $16,970 $17,167 $18,709
9/30/20 $16,490 $16,542 $18,447
10/31/20 $16,470 $16,185 $18,469
11/30/20 $18,860 $18,154 $20,950
12/31/20 $19,910 $18,971 $21,955
1/31/21 $19,300 $18,887 $21,882
2/28/21 $20,390 $19,477 $22,255
3/31/21 $20,890 $20,175 $21,831
4/30/21 $21,820 $21,215 $23,058
5/31/21 $21,720 $21,312 $22,705
6/30/21 $21,840 $21,837 $24,248
7/31/21 $22,470 $22,207 $24,498
8/31/21 $22,740 $22,840 $25,289
9/30/21 $22,060 $21,815 $24,064
10/31/21 $22,900 $23,290 $25,751
11/30/21 $22,160 $22,936 $24,663
12/31/21 $23,320 $23,839 $24,750
1/31/22 $21,780 $22,437 $21,556
2/28/22 $21,570 $21,871 $21,294
3/31/22 $21,640 $22,581 $21,636
4/30/22 $19,850 $20,554 $19,200
5/31/22 $20,050 $20,527 $18,457
6/30/22 $18,460 $18,810 $17,077
7/31/22 $20,180 $20,574 $19,167
8/31/22 $19,380 $19,806 $18,539
9/30/22 $17,610 $17,970 $16,965
10/31/22 $19,150 $19,443 $18,299
11/30/22 $20,190 $20,458 $19,294
12/31/22 $19,300 $19,260 $18,136
1/31/23 $21,110 $20,587 $19,719
2/28/23 $20,830 $20,106 $19,524
3/31/23 $20,900 $20,643 $19,793
4/30/23 $20,480 $20,863 $19,506
5/31/23 $20,140 $20,944 $19,519
6/30/23 $21,670 $22,375 $21,027
7/31/23 $22,250 $23,177 $21,663
8/31/23 $21,490 $22,729 $20,949
9/30/23 $20,540 $21,647 $19,929
10/31/23 $18,870 $21,073 $18,912
11/30/23 $20,910 $23,038 $21,219
12/31/23 $22,580 $24,260 $22,828
1/31/24 $22,680 $24,529 $22,705
2/29/24 $24,050 $25,856 $24,412
3/31/24 $24,510 $26,690 $24,995
4/30/24 $23,330 $25,516 $23,544
5/31/24 $23,950 $26,722 $23,795
6/30/24 $23,750 $27,549 $24,192
7/31/24 $25,130 $28,061 $24,339
8/31/24 $25,930 $28,672 $24,944
9/30/24 $26,100 $29,265 $25,775
10/31/24 $25,520 $29,050 $26,225
11/30/24 $27,390 $30,982 $29,720
12/31/24 $25,800 $30,035 $27,873</t>
        </is>
      </c>
    </row>
    <row r="526">
      <c r="A526" s="4" t="inlineStr">
        <is>
          <t>Average Annual Return [Table Text Block]</t>
        </is>
      </c>
      <c r="B526" s="4" t="inlineStr">
        <is>
          <t xml:space="preserve"> </t>
        </is>
      </c>
      <c r="C526" s="4" t="inlineStr">
        <is>
          <t>Fund 1 Year 5 Years Since Inception 9/1/16
Guardian Mid Cap Traditional Growth VIP Fund 14.26% 9.08% 12.04%
Russell 3000 Index 23.81% 13.86% 14.11%
Russell Midcap Growth Index 22.10% 11.47% 13.09%</t>
        </is>
      </c>
    </row>
    <row r="527">
      <c r="A527" s="4" t="inlineStr">
        <is>
          <t>Performance Inception Date</t>
        </is>
      </c>
      <c r="B527" s="4" t="inlineStr">
        <is>
          <t xml:space="preserve"> </t>
        </is>
      </c>
      <c r="C527" s="4" t="inlineStr">
        <is>
          <t>Sep.  01,  2016</t>
        </is>
      </c>
    </row>
    <row r="528">
      <c r="A528" s="4" t="inlineStr">
        <is>
          <t>AssetsNet</t>
        </is>
      </c>
      <c r="B528" s="4" t="inlineStr">
        <is>
          <t xml:space="preserve"> </t>
        </is>
      </c>
      <c r="C528" s="5" t="n">
        <v>50801220</v>
      </c>
    </row>
    <row r="529">
      <c r="A529" s="4" t="inlineStr">
        <is>
          <t>Holdings Count | Holding</t>
        </is>
      </c>
      <c r="B529" s="4" t="inlineStr">
        <is>
          <t xml:space="preserve"> </t>
        </is>
      </c>
      <c r="C529" s="7" t="n">
        <v>77</v>
      </c>
    </row>
    <row r="530">
      <c r="A530" s="4" t="inlineStr">
        <is>
          <t>Advisory Fees Paid, Amount</t>
        </is>
      </c>
      <c r="B530" s="4" t="inlineStr">
        <is>
          <t xml:space="preserve"> </t>
        </is>
      </c>
      <c r="C530" s="5" t="n">
        <v>359989</v>
      </c>
    </row>
    <row r="531">
      <c r="A531" s="4" t="inlineStr">
        <is>
          <t>InvestmentCompanyPortfolioTurnover</t>
        </is>
      </c>
      <c r="B531" s="4" t="inlineStr">
        <is>
          <t xml:space="preserve"> </t>
        </is>
      </c>
      <c r="C531" s="8" t="n">
        <v>0.13</v>
      </c>
    </row>
    <row r="532">
      <c r="A532" s="4" t="inlineStr">
        <is>
          <t>Additional Fund Statistics [Text Block]</t>
        </is>
      </c>
      <c r="B532" s="4" t="inlineStr">
        <is>
          <t xml:space="preserve"> </t>
        </is>
      </c>
      <c r="C532" s="4" t="inlineStr">
        <is>
          <t>Fund Statistics (as of December 31, 2024)
FUND STATISTICS
Total Net Assets $50,801,220
Total # of Portfolio Holdings 77
Total Advisory Fees Paid $359,989
Portfolio Turnover Rate 13%</t>
        </is>
      </c>
    </row>
    <row r="533">
      <c r="A533" s="4" t="inlineStr">
        <is>
          <t>Holdings [Text Block]</t>
        </is>
      </c>
      <c r="B533" s="4" t="inlineStr">
        <is>
          <t xml:space="preserve"> </t>
        </is>
      </c>
      <c r="C533" s="4" t="inlineStr">
        <is>
          <t>Sector Allocation (% of Total Net Assets)
Information Technology 26.1
Industrials 25.4
Health Care 16.0
Financials 13.3
Consumer Discretionary 7.3
Utilities 4.6
Communication Services 3.0
Real Estate 1.5
Materials 1.2
Consumer Staples 0.5
Cash/Other Assets and Liabilities 1.1
Total 100.0</t>
        </is>
      </c>
    </row>
    <row r="534">
      <c r="A534" s="4" t="inlineStr">
        <is>
          <t>Largest Holdings [Text Block]</t>
        </is>
      </c>
      <c r="B534" s="4" t="inlineStr">
        <is>
          <t xml:space="preserve"> </t>
        </is>
      </c>
      <c r="C534" s="4" t="inlineStr">
        <is>
          <t>Top Ten Holdings (% of Total Net Assets)
Constellation Software, Inc. 4.7
GoDaddy, Inc., Class A 4.2
SS&amp;C Technologies Holdings, Inc. 3.4
Boston Scientific Corp. 3.1
Intact Financial Corp. 2.8
Flex Ltd. 2.8
AppLovin Corp., Class A 2.5
WEX, Inc. 2.4
Teleflex, Inc. 2.4
Liberty Media Corp.-Liberty Formula One, Class C 2.3
Total 30.6</t>
        </is>
      </c>
    </row>
    <row r="535">
      <c r="A535" s="4" t="inlineStr">
        <is>
          <t>Material Fund Change [Text Block]</t>
        </is>
      </c>
      <c r="B535" s="4" t="inlineStr">
        <is>
          <t xml:space="preserve"> </t>
        </is>
      </c>
    </row>
    <row r="536">
      <c r="A536" s="4" t="inlineStr">
        <is>
          <t>C000200219</t>
        </is>
      </c>
      <c r="B536" s="4" t="inlineStr">
        <is>
          <t xml:space="preserve"> </t>
        </is>
      </c>
      <c r="C536" s="4" t="inlineStr">
        <is>
          <t xml:space="preserve"> </t>
        </is>
      </c>
    </row>
    <row r="537">
      <c r="A537" s="3" t="inlineStr">
        <is>
          <t>Shareholder Report [Line Items]</t>
        </is>
      </c>
      <c r="B537" s="4" t="inlineStr">
        <is>
          <t xml:space="preserve"> </t>
        </is>
      </c>
      <c r="C537" s="4" t="inlineStr">
        <is>
          <t xml:space="preserve"> </t>
        </is>
      </c>
    </row>
    <row r="538">
      <c r="A538" s="4" t="inlineStr">
        <is>
          <t>Fund Name</t>
        </is>
      </c>
      <c r="B538" s="4" t="inlineStr">
        <is>
          <t xml:space="preserve"> </t>
        </is>
      </c>
      <c r="C538" s="4" t="inlineStr">
        <is>
          <t>Guardian Multi-Sector Bond VIP Fund</t>
        </is>
      </c>
    </row>
    <row r="539">
      <c r="A539" s="4" t="inlineStr">
        <is>
          <t>No Trading Symbol [Flag]</t>
        </is>
      </c>
      <c r="B539" s="4" t="inlineStr">
        <is>
          <t xml:space="preserve"> </t>
        </is>
      </c>
      <c r="C539" s="4" t="inlineStr">
        <is>
          <t>true</t>
        </is>
      </c>
    </row>
    <row r="540">
      <c r="A540" s="4" t="inlineStr">
        <is>
          <t>Annual or Semi-Annual Statement [Text Block]</t>
        </is>
      </c>
      <c r="B540" s="4" t="inlineStr">
        <is>
          <t xml:space="preserve"> </t>
        </is>
      </c>
      <c r="C540" s="4" t="inlineStr">
        <is>
          <t xml:space="preserve">This annual shareholder report contains important information about Guardian Multi-Sector Bond VIP Fund (the "Fund") for the period of January 1, 2024 to December 31, 2024. </t>
        </is>
      </c>
    </row>
    <row r="541">
      <c r="A541" s="4" t="inlineStr">
        <is>
          <t>Shareholder Report Annual or Semi-Annual</t>
        </is>
      </c>
      <c r="B541" s="4" t="inlineStr">
        <is>
          <t xml:space="preserve"> </t>
        </is>
      </c>
      <c r="C541" s="4" t="inlineStr">
        <is>
          <t>Annual Shareholder Report</t>
        </is>
      </c>
    </row>
    <row r="542">
      <c r="A542" s="4" t="inlineStr">
        <is>
          <t>Additional Information [Text Block]</t>
        </is>
      </c>
      <c r="B542" s="4" t="inlineStr">
        <is>
          <t xml:space="preserve"> </t>
        </is>
      </c>
      <c r="C542" s="4" t="inlineStr">
        <is>
          <t>You can find additional information about the Fund at: https://guardianvpt.onlineprospectus.net/GuardianVPT/Prospectuses. You can also request this information by sending an email request to GIAC_CRU glic.com</t>
        </is>
      </c>
    </row>
    <row r="543">
      <c r="A543" s="4" t="inlineStr">
        <is>
          <t>Additional Information Phone Number</t>
        </is>
      </c>
      <c r="B543" s="4" t="inlineStr">
        <is>
          <t xml:space="preserve"> </t>
        </is>
      </c>
      <c r="C543" s="4" t="inlineStr">
        <is>
          <t>1-888-GUARDIAN (1-888-482-7342)</t>
        </is>
      </c>
    </row>
    <row r="544">
      <c r="A544" s="4" t="inlineStr">
        <is>
          <t>Additional Information Email</t>
        </is>
      </c>
      <c r="B544" s="4" t="inlineStr">
        <is>
          <t xml:space="preserve"> </t>
        </is>
      </c>
      <c r="C544" s="4" t="inlineStr">
        <is>
          <t>&amp;lt;span style="box-sizing: border-box; color: rgb(0, 0, 0); display: inline; flex-wrap: nowrap; font-size: 12px; font-weight: 400; grid-area: auto; line-height: 14.4px; margin: 0px; overflow: visible; text-align: left;"&gt;GIAC_CRU@glic.com&amp;lt;/span&gt;</t>
        </is>
      </c>
    </row>
    <row r="545">
      <c r="A545" s="4" t="inlineStr">
        <is>
          <t>Additional Information Website</t>
        </is>
      </c>
      <c r="B545" s="4" t="inlineStr">
        <is>
          <t xml:space="preserve"> </t>
        </is>
      </c>
      <c r="C545" s="4" t="inlineStr">
        <is>
          <t>https://guardianvpt.onlineprospectus.net/GuardianVPT/Prospectuses</t>
        </is>
      </c>
    </row>
    <row r="546">
      <c r="A546" s="4" t="inlineStr">
        <is>
          <t>Expenses [Text Block]</t>
        </is>
      </c>
      <c r="B546" s="4" t="inlineStr">
        <is>
          <t xml:space="preserve"> </t>
        </is>
      </c>
      <c r="C546" s="4" t="inlineStr">
        <is>
          <t>What were the Fund costs for the last year? ( Based on a hypothetical $10,000 investment
Fund Costs of a $10,000 investment Costs paid as a percentage of a $10,000 investment
Guardian Multi-Sector Bond VIP Fund $95 0.94%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547">
      <c r="A547" s="4" t="inlineStr">
        <is>
          <t>Expenses Paid, Amount</t>
        </is>
      </c>
      <c r="B547" s="4" t="inlineStr">
        <is>
          <t xml:space="preserve"> </t>
        </is>
      </c>
      <c r="C547" s="5" t="n">
        <v>95</v>
      </c>
    </row>
    <row r="548">
      <c r="A548" s="4" t="inlineStr">
        <is>
          <t>Expense Ratio, Percent</t>
        </is>
      </c>
      <c r="B548" s="4" t="inlineStr">
        <is>
          <t xml:space="preserve"> </t>
        </is>
      </c>
      <c r="C548" s="6" t="n">
        <v>0.0094</v>
      </c>
    </row>
    <row r="549">
      <c r="A549" s="4" t="inlineStr">
        <is>
          <t>Factors Affecting Performance [Text Block]</t>
        </is>
      </c>
      <c r="B549" s="4" t="inlineStr">
        <is>
          <t xml:space="preserve"> </t>
        </is>
      </c>
      <c r="C549" s="4" t="inlineStr">
        <is>
          <t xml:space="preserve">How did the Fund perform last year and what affected its performance? The Fund returned 1.48% for the 12 months ended December 31, 2024, compared to the 1.25% return of the Bloomberg US Aggregate Bond Index (the “Index”) for the same period. Allocations to collateralized loan obligations, asset-backed securities and, to a lesser extent, high yield bonds and bank loans, contributed to the Fund's performance. Investment grade corporate bonds positively contributed to the Fund's performance through asset allocation and security selection. The Fund’s performance benefited from overweight positioning compared to the Index in asset-backed securities, with increasing exposure to below AAA-rated asset-backed securities, which offered attractive relative value as investment grade spreads tightened. </t>
        </is>
      </c>
    </row>
    <row r="550">
      <c r="A550" s="4" t="inlineStr">
        <is>
          <t>Performance Past Does Not Indicate Future [Text]</t>
        </is>
      </c>
      <c r="B550" s="4" t="inlineStr">
        <is>
          <t xml:space="preserve"> </t>
        </is>
      </c>
      <c r="C550"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551">
      <c r="A551" s="4" t="inlineStr">
        <is>
          <t>Line Graph [Table Text Block]</t>
        </is>
      </c>
      <c r="B551" s="4" t="inlineStr">
        <is>
          <t xml:space="preserve"> </t>
        </is>
      </c>
      <c r="C551" s="4" t="inlineStr">
        <is>
          <t>Guardian Multi-Sector Bond VIP Fund Bloomberg US Aggregate Bond Index
10/21/19 $10,000 $10,000
11/30/19 $10,040 $10,064
12/31/19 $10,040 $10,059
1/31/20 $10,220 $10,245
2/29/20 $10,350 $10,430
3/31/20 $9,820 $10,368
4/30/20 $10,090 $10,553
5/31/20 $10,210 $10,602
6/30/20 $10,300 $10,668
7/31/20 $10,530 $10,828
8/31/20 $10,470 $10,740
9/30/20 $10,440 $10,735
10/31/20 $10,420 $10,687
11/30/20 $10,680 $10,791
12/31/20 $10,740 $10,806
1/31/21 $10,640 $10,729
2/28/21 $10,520 $10,574
3/31/21 $10,480 $10,442
4/30/21 $10,570 $10,524
5/31/21 $10,630 $10,559
6/30/21 $10,760 $10,633
7/31/21 $10,830 $10,752
8/31/21 $10,820 $10,731
9/30/21 $10,740 $10,638
10/31/21 $10,740 $10,635
11/30/21 $10,720 $10,667
12/31/21 $10,740 $10,640
1/31/22 $10,510 $10,410
2/28/22 $10,340 $10,294
3/31/22 $10,110 $10,008
4/30/22 $9,680 $9,629
5/31/22 $9,580 $9,691
6/30/22 $9,430 $9,539
7/31/22 $9,610 $9,772
8/31/22 $9,360 $9,496
9/30/22 $8,950 $9,085
10/31/22 $8,770 $8,968
11/30/22 $9,020 $9,297
12/31/22 $9,000 $9,255
1/31/23 $9,230 $9,540
2/28/23 $9,020 $9,294
3/31/23 $9,250 $9,530
4/30/23 $9,300 $9,587
5/31/23 $9,190 $9,483
6/30/23 $9,130 $9,449
7/31/23 $9,120 $9,443
8/31/23 $9,070 $9,382
9/30/23 $8,860 $9,144
10/31/23 $8,730 $9,000
11/30/23 $9,090 $9,407
12/31/23 $9,440 $9,767
1/31/24 $9,440 $9,740
2/29/24 $9,310 $9,603
3/31/24 $9,400 $9,691
4/30/24 $9,180 $9,447
5/31/24 $9,320 $9,607
6/30/24 $9,410 $9,698
7/31/24 $9,620 $9,924
8/31/24 $9,750 $10,067
9/30/24 $9,880 $10,202
10/31/24 $9,650 $9,949
11/30/24 $9,740 $10,054
12/31/24 $9,580 $9,889</t>
        </is>
      </c>
    </row>
    <row r="552">
      <c r="A552" s="4" t="inlineStr">
        <is>
          <t>Average Annual Return [Table Text Block]</t>
        </is>
      </c>
      <c r="B552" s="4" t="inlineStr">
        <is>
          <t xml:space="preserve"> </t>
        </is>
      </c>
      <c r="C552" s="4" t="inlineStr">
        <is>
          <t>Fund 1 Year 5 Years Since Inception 10/21/19
Guardian Multi-Sector Bond VIP Fund 1.48% (0.91%) (0.82%)
Bloomberg US Aggregate Bond Index 1.25% (0.33%) (0.21%)</t>
        </is>
      </c>
    </row>
    <row r="553">
      <c r="A553" s="4" t="inlineStr">
        <is>
          <t>Performance Inception Date</t>
        </is>
      </c>
      <c r="B553" s="4" t="inlineStr">
        <is>
          <t xml:space="preserve"> </t>
        </is>
      </c>
      <c r="C553" s="4" t="inlineStr">
        <is>
          <t>Oct. 21,  2019</t>
        </is>
      </c>
    </row>
    <row r="554">
      <c r="A554" s="4" t="inlineStr">
        <is>
          <t>AssetsNet</t>
        </is>
      </c>
      <c r="B554" s="4" t="inlineStr">
        <is>
          <t xml:space="preserve"> </t>
        </is>
      </c>
      <c r="C554" s="5" t="n">
        <v>183309949</v>
      </c>
    </row>
    <row r="555">
      <c r="A555" s="4" t="inlineStr">
        <is>
          <t>Holdings Count | Holding</t>
        </is>
      </c>
      <c r="B555" s="4" t="inlineStr">
        <is>
          <t xml:space="preserve"> </t>
        </is>
      </c>
      <c r="C555" s="7" t="n">
        <v>235</v>
      </c>
    </row>
    <row r="556">
      <c r="A556" s="4" t="inlineStr">
        <is>
          <t>Advisory Fees Paid, Amount</t>
        </is>
      </c>
      <c r="B556" s="4" t="inlineStr">
        <is>
          <t xml:space="preserve"> </t>
        </is>
      </c>
      <c r="C556" s="5" t="n">
        <v>1052710</v>
      </c>
    </row>
    <row r="557">
      <c r="A557" s="4" t="inlineStr">
        <is>
          <t>InvestmentCompanyPortfolioTurnover</t>
        </is>
      </c>
      <c r="B557" s="4" t="inlineStr">
        <is>
          <t xml:space="preserve"> </t>
        </is>
      </c>
      <c r="C557" s="8" t="n">
        <v>1.86</v>
      </c>
    </row>
    <row r="558">
      <c r="A558" s="4" t="inlineStr">
        <is>
          <t>Additional Fund Statistics [Text Block]</t>
        </is>
      </c>
      <c r="B558" s="4" t="inlineStr">
        <is>
          <t xml:space="preserve"> </t>
        </is>
      </c>
      <c r="C558" s="4" t="inlineStr">
        <is>
          <t>Fund Statistics (as of December 31, 2024)
FUND STATISTICS
Total Net Assets $183,309,949
Total # of Portfolio Holdings 235
Total Advisory Fees Paid $1,052,710
Portfolio Turnover Rate 186%</t>
        </is>
      </c>
    </row>
    <row r="559">
      <c r="A559" s="4" t="inlineStr">
        <is>
          <t>Holdings [Text Block]</t>
        </is>
      </c>
      <c r="B559" s="4" t="inlineStr">
        <is>
          <t xml:space="preserve"> </t>
        </is>
      </c>
      <c r="C559" s="4" t="inlineStr">
        <is>
          <t>Bond Sector Allocation (% of Total Net Assets)
Corporate Bonds &amp; Notes 33.5
Asset-Backed Securities 29.3
Agency Mortgage-Backed Securities 18.3
Non-Agency Mortgage-Backed Securities 14.8
Commercial Paper 2.3
U.S. Government Securities 1.6
Cash/Other Assets and Liabilities 0.2
Total 100.0</t>
        </is>
      </c>
    </row>
    <row r="560">
      <c r="A560" s="4" t="inlineStr">
        <is>
          <t>Largest Holdings [Text Block]</t>
        </is>
      </c>
      <c r="B560" s="4" t="inlineStr">
        <is>
          <t xml:space="preserve"> </t>
        </is>
      </c>
      <c r="C560" s="4" t="inlineStr">
        <is>
          <t>Top Ten Holdings (% of Total Net Assets)
Federal National Mortgage Association, 3.500%, due 6/1/2052 2.2
Federal National Mortgage Association, 3.000%, due 3/1/2052 1.7
U.S. Treasury Notes, 4.125%, due 10/31/2026 1.6
Federal Home Loan Mortgage Corp., 2.500%, due 9/1/2052 1.5
Federal Home Loan Mortgage Corp., 4.000%, due 6/1/2052 1.5
Federal Home Loan Mortgage Corp., 3.500%, due 6/1/2052 1.3
Greywolf CLO II Ltd., Class C2RR, 9.116%, due 4/15/2034 1.3
Federal National Mortgage Association, 4.500%, due 10/1/2053 1.1
Federal National Mortgage Association, 4.000%, due 10/1/2052 1.1
Federal Home Loan Mortgage Corp., 5.500%, due 9/1/2053 1.1
Total 14.4</t>
        </is>
      </c>
    </row>
    <row r="561">
      <c r="A561" s="4" t="inlineStr">
        <is>
          <t>Material Fund Change [Text Block]</t>
        </is>
      </c>
      <c r="B561" s="4" t="inlineStr">
        <is>
          <t xml:space="preserve"> </t>
        </is>
      </c>
    </row>
    <row r="562">
      <c r="A562" s="4" t="inlineStr">
        <is>
          <t>C000223919</t>
        </is>
      </c>
      <c r="B562" s="4" t="inlineStr">
        <is>
          <t xml:space="preserve"> </t>
        </is>
      </c>
      <c r="C562" s="4" t="inlineStr">
        <is>
          <t xml:space="preserve"> </t>
        </is>
      </c>
    </row>
    <row r="563">
      <c r="A563" s="3" t="inlineStr">
        <is>
          <t>Shareholder Report [Line Items]</t>
        </is>
      </c>
      <c r="B563" s="4" t="inlineStr">
        <is>
          <t xml:space="preserve"> </t>
        </is>
      </c>
      <c r="C563" s="4" t="inlineStr">
        <is>
          <t xml:space="preserve"> </t>
        </is>
      </c>
    </row>
    <row r="564">
      <c r="A564" s="4" t="inlineStr">
        <is>
          <t>Fund Name</t>
        </is>
      </c>
      <c r="B564" s="4" t="inlineStr">
        <is>
          <t xml:space="preserve"> </t>
        </is>
      </c>
      <c r="C564" s="4" t="inlineStr">
        <is>
          <t>Guardian Short Duration Bond VIP Fund</t>
        </is>
      </c>
    </row>
    <row r="565">
      <c r="A565" s="4" t="inlineStr">
        <is>
          <t>No Trading Symbol [Flag]</t>
        </is>
      </c>
      <c r="B565" s="4" t="inlineStr">
        <is>
          <t xml:space="preserve"> </t>
        </is>
      </c>
      <c r="C565" s="4" t="inlineStr">
        <is>
          <t>true</t>
        </is>
      </c>
    </row>
    <row r="566">
      <c r="A566" s="4" t="inlineStr">
        <is>
          <t>Annual or Semi-Annual Statement [Text Block]</t>
        </is>
      </c>
      <c r="B566" s="4" t="inlineStr">
        <is>
          <t xml:space="preserve"> </t>
        </is>
      </c>
      <c r="C566" s="4" t="inlineStr">
        <is>
          <t xml:space="preserve">This annual shareholder report contains important information about Guardian Short Duration Bond VIP Fund (the "Fund") for the period of January 1, 2024 to December 31, 2024. </t>
        </is>
      </c>
    </row>
    <row r="567">
      <c r="A567" s="4" t="inlineStr">
        <is>
          <t>Shareholder Report Annual or Semi-Annual</t>
        </is>
      </c>
      <c r="B567" s="4" t="inlineStr">
        <is>
          <t xml:space="preserve"> </t>
        </is>
      </c>
      <c r="C567" s="4" t="inlineStr">
        <is>
          <t>Annual Shareholder Report</t>
        </is>
      </c>
    </row>
    <row r="568">
      <c r="A568" s="4" t="inlineStr">
        <is>
          <t>Additional Information [Text Block]</t>
        </is>
      </c>
      <c r="B568" s="4" t="inlineStr">
        <is>
          <t xml:space="preserve"> </t>
        </is>
      </c>
      <c r="C568" s="4" t="inlineStr">
        <is>
          <t>You can find additional information about the Fund at: https://guardianvpt.onlineprospectus.net/GuardianVPT/Prospectuses. You can also request this information by sending an email request to GIAC_CRU glic.com</t>
        </is>
      </c>
    </row>
    <row r="569">
      <c r="A569" s="4" t="inlineStr">
        <is>
          <t>Additional Information Phone Number</t>
        </is>
      </c>
      <c r="B569" s="4" t="inlineStr">
        <is>
          <t xml:space="preserve"> </t>
        </is>
      </c>
      <c r="C569" s="4" t="inlineStr">
        <is>
          <t>1-888-GUARDIAN (1-888-482-7342)</t>
        </is>
      </c>
    </row>
    <row r="570">
      <c r="A570" s="4" t="inlineStr">
        <is>
          <t>Additional Information Email</t>
        </is>
      </c>
      <c r="B570" s="4" t="inlineStr">
        <is>
          <t xml:space="preserve"> </t>
        </is>
      </c>
      <c r="C570" s="4" t="inlineStr">
        <is>
          <t>&amp;lt;span style="box-sizing: border-box; color: rgb(0, 0, 0); display: inline; flex-wrap: nowrap; font-size: 12px; font-weight: 400; grid-area: auto; line-height: 14.4px; margin: 0px; overflow: visible; text-align: left;"&gt;GIAC_CRU@glic.com&amp;lt;/span&gt;</t>
        </is>
      </c>
    </row>
    <row r="571">
      <c r="A571" s="4" t="inlineStr">
        <is>
          <t>Additional Information Website</t>
        </is>
      </c>
      <c r="B571" s="4" t="inlineStr">
        <is>
          <t xml:space="preserve"> </t>
        </is>
      </c>
      <c r="C571" s="4" t="inlineStr">
        <is>
          <t>https://guardianvpt.onlineprospectus.net/GuardianVPT/Prospectuses</t>
        </is>
      </c>
    </row>
    <row r="572">
      <c r="A572" s="4" t="inlineStr">
        <is>
          <t>Expenses [Text Block]</t>
        </is>
      </c>
      <c r="B572" s="4" t="inlineStr">
        <is>
          <t xml:space="preserve"> </t>
        </is>
      </c>
      <c r="C572" s="4" t="inlineStr">
        <is>
          <t>What were the Fund costs for the last year? ( Based on a hypothetical $10,000 investment
Fund Costs of a $10,000 investment Costs paid as a percentage of a $10,000 investment
Guardian Short Duration Bond VIP Fund $50 0.4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573">
      <c r="A573" s="4" t="inlineStr">
        <is>
          <t>Expenses Paid, Amount</t>
        </is>
      </c>
      <c r="B573" s="4" t="inlineStr">
        <is>
          <t xml:space="preserve"> </t>
        </is>
      </c>
      <c r="C573" s="5" t="n">
        <v>50</v>
      </c>
    </row>
    <row r="574">
      <c r="A574" s="4" t="inlineStr">
        <is>
          <t>Expense Ratio, Percent</t>
        </is>
      </c>
      <c r="B574" s="4" t="inlineStr">
        <is>
          <t xml:space="preserve"> </t>
        </is>
      </c>
      <c r="C574" s="6" t="n">
        <v>0.0049</v>
      </c>
    </row>
    <row r="575">
      <c r="A575" s="4" t="inlineStr">
        <is>
          <t>Factors Affecting Performance [Text Block]</t>
        </is>
      </c>
      <c r="B575" s="4" t="inlineStr">
        <is>
          <t xml:space="preserve"> </t>
        </is>
      </c>
      <c r="C575" s="4" t="inlineStr">
        <is>
          <t xml:space="preserve">How did the Fund perform last year and what affected its performance? The Fund returned 4.72% for the 12 months ended December 31, 2024, compared to the 4.36% return of the Bloomberg US Government/Credit 1-3 Year Total Return Index (the “Index”), an index with similar investment characteristics as the Fund, for the same period. The Fund’s broad-based securities market index, the Bloomberg US Aggregate Bond Index, returned 1.25% for the same period. In accordance with new regulatory requirements, the Fund has selected the Bloomberg US Aggregate Bond Index as the replacement for the Bloomberg US Government/Credit 1-3 Year Total Return Index as the Fund's regulatory-required index. Allocations to collateralized loan obligations and non-agency commercial mortgage-backed securities contributed to the Fund’s performance. Investment grade corporate bonds positively contributed primarily through asset allocation. Overweight positioning compared to the Index in asset-backed securities, with increasing exposure to below AAA-rated asset-backed securities, also contributed to the Fund’s performance. Allocation to high yield bonds was a small detractor from the Fund’s performance for the year. </t>
        </is>
      </c>
    </row>
    <row r="576">
      <c r="A576" s="4" t="inlineStr">
        <is>
          <t>Performance Past Does Not Indicate Future [Text]</t>
        </is>
      </c>
      <c r="B576" s="4" t="inlineStr">
        <is>
          <t xml:space="preserve"> </t>
        </is>
      </c>
      <c r="C576"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577">
      <c r="A577" s="4" t="inlineStr">
        <is>
          <t>Line Graph [Table Text Block]</t>
        </is>
      </c>
      <c r="B577" s="4" t="inlineStr">
        <is>
          <t xml:space="preserve"> </t>
        </is>
      </c>
      <c r="C577" s="4" t="inlineStr">
        <is>
          <t>Guardian Short Duration Bond VIP Fund Bloomberg US Aggregate Bond Index Bloomberg US Government/Credit 1-3 Year Total Return Index
5/2/22 $10,000 $10,000 $10,000
5/31/22 $10,010 $10,125 $10,066
6/30/22 $9,940 $9,966 $9,995
7/31/22 $9,960 $10,209 $10,048
8/31/22 $9,910 $9,921 $9,969
9/30/22 $9,760 $9,492 $9,848
10/31/22 $9,690 $9,369 $9,835
11/30/22 $9,720 $9,714 $9,916
12/31/22 $9,770 $9,670 $9,935
1/31/23 $9,830 $9,967 $10,015
2/28/23 $9,770 $9,710 $9,940
3/31/23 $9,870 $9,956 $10,085
4/30/23 $9,900 $10,017 $10,120
5/31/23 $9,870 $9,908 $10,089
6/30/23 $9,810 $9,872 $10,048
7/31/23 $9,860 $9,865 $10,090
8/31/23 $9,900 $9,802 $10,126
9/30/23 $9,900 $9,553 $10,121
10/31/23 $9,930 $9,403 $10,153
11/30/23 $10,040 $9,828 $10,271
12/31/23 $10,170 $10,205 $10,393
1/31/24 $10,230 $10,177 $10,434
2/29/24 $10,190 $10,033 $10,396
3/31/24 $10,240 $10,125 $10,437
4/30/24 $10,210 $9,870 $10,402
5/31/24 $10,280 $10,037 $10,478
6/30/24 $10,340 $10,132 $10,537
7/31/24 $10,460 $10,369 $10,662
8/31/24 $10,550 $10,518 $10,759
9/30/24 $10,640 $10,658 $10,848
10/31/24 $10,590 $10,394 $10,787
11/30/24 $10,630 $10,504 $10,823
12/31/24 $10,650 $10,332 $10,846</t>
        </is>
      </c>
    </row>
    <row r="578">
      <c r="A578" s="4" t="inlineStr">
        <is>
          <t>Average Annual Return [Table Text Block]</t>
        </is>
      </c>
      <c r="B578" s="4" t="inlineStr">
        <is>
          <t xml:space="preserve"> </t>
        </is>
      </c>
      <c r="C578" s="4" t="inlineStr">
        <is>
          <t>Fund 1 Year Since Inception 5/2/22
Guardian Short Duration Bond VIP Fund 4.72% 2.39%
Bloomberg US Aggregate Bond Index 1.25% 1.23%
Bloomberg US Government/Credit 1-3 Year Total Return Index 4.36% 3.09%</t>
        </is>
      </c>
    </row>
    <row r="579">
      <c r="A579" s="4" t="inlineStr">
        <is>
          <t>Performance Inception Date</t>
        </is>
      </c>
      <c r="B579" s="4" t="inlineStr">
        <is>
          <t xml:space="preserve"> </t>
        </is>
      </c>
      <c r="C579" s="4" t="inlineStr">
        <is>
          <t>May  02,  2022</t>
        </is>
      </c>
    </row>
    <row r="580">
      <c r="A580" s="4" t="inlineStr">
        <is>
          <t>AssetsNet</t>
        </is>
      </c>
      <c r="B580" s="4" t="inlineStr">
        <is>
          <t xml:space="preserve"> </t>
        </is>
      </c>
      <c r="C580" s="5" t="n">
        <v>149203487</v>
      </c>
    </row>
    <row r="581">
      <c r="A581" s="4" t="inlineStr">
        <is>
          <t>Holdings Count | Holding</t>
        </is>
      </c>
      <c r="B581" s="4" t="inlineStr">
        <is>
          <t xml:space="preserve"> </t>
        </is>
      </c>
      <c r="C581" s="7" t="n">
        <v>154</v>
      </c>
    </row>
    <row r="582">
      <c r="A582" s="4" t="inlineStr">
        <is>
          <t>Advisory Fees Paid, Amount</t>
        </is>
      </c>
      <c r="B582" s="4" t="inlineStr">
        <is>
          <t xml:space="preserve"> </t>
        </is>
      </c>
      <c r="C582" s="5" t="n">
        <v>492539</v>
      </c>
    </row>
    <row r="583">
      <c r="A583" s="4" t="inlineStr">
        <is>
          <t>InvestmentCompanyPortfolioTurnover</t>
        </is>
      </c>
      <c r="B583" s="4" t="inlineStr">
        <is>
          <t xml:space="preserve"> </t>
        </is>
      </c>
      <c r="C583" s="8" t="n">
        <v>1.85</v>
      </c>
    </row>
    <row r="584">
      <c r="A584" s="4" t="inlineStr">
        <is>
          <t>Additional Fund Statistics [Text Block]</t>
        </is>
      </c>
      <c r="B584" s="4" t="inlineStr">
        <is>
          <t xml:space="preserve"> </t>
        </is>
      </c>
      <c r="C584" s="4" t="inlineStr">
        <is>
          <t>Fund Statistics (as of December 31, 2024)
FUND STATISTICS
Total Net Assets $149,203,487
Total # of Portfolio Holdings 154
Total Advisory Fees Paid $492,539
Portfolio Turnover Rate 185%</t>
        </is>
      </c>
    </row>
    <row r="585">
      <c r="A585" s="4" t="inlineStr">
        <is>
          <t>Holdings [Text Block]</t>
        </is>
      </c>
      <c r="B585" s="4" t="inlineStr">
        <is>
          <t xml:space="preserve"> </t>
        </is>
      </c>
      <c r="C585" s="4" t="inlineStr">
        <is>
          <t>Bond Sector Allocation (% of Total Net Assets)
Corporate Bonds &amp; Notes 37.1
U.S. Government Securities 24.1
Asset-Backed Securities 23.9
Non-Agency Mortgage-Backed Securities 9.4
U.S. Government Agencies 2.6
Commercial Paper 2.1
Cash/Other Assets and Liabilities 0.8
Total 100.0</t>
        </is>
      </c>
    </row>
    <row r="586">
      <c r="A586" s="4" t="inlineStr">
        <is>
          <t>Largest Holdings [Text Block]</t>
        </is>
      </c>
      <c r="B586" s="4" t="inlineStr">
        <is>
          <t xml:space="preserve"> </t>
        </is>
      </c>
      <c r="C586" s="4" t="inlineStr">
        <is>
          <t>Top Ten Holdings (% of Total Net Assets)
U.S. Treasury Notes, 4.125%, due 10/31/2026 24.1
Federal Farm Credit Banks Funding Corp., 2.640%, due 4/8/2026 2.6
American Express Credit Account Master Trust, Class A, 3.750%, due 8/15/2027 1.3
Toyota Auto Loan Extended Note Trust, Class A, 1.070%, due 2/27/2034 1.1
Midocean Credit CLO VIII, Class A2, 6.083%, due 2/20/2031 1.0
AT&amp;T, Inc., 1.700%, due 3/25/2026 1.0
Wells Fargo Commercial Mortgage Trust, Class A4, 3.718%, due 12/15/2048 0.9
Octagon Investment Partners 36 Ltd., Class B, 6.308%, due 4/15/2031 0.8
Cathedral Lake VI Ltd., Class AN, 6.138%, due 4/25/2034 0.8
Canyon Capital CLO Ltd., Class B, 6.497%, due 4/15/2035 0.8
Total 34.4</t>
        </is>
      </c>
    </row>
    <row r="587">
      <c r="A587" s="4" t="inlineStr">
        <is>
          <t>Material Fund Change [Text Block]</t>
        </is>
      </c>
      <c r="B587" s="4" t="inlineStr">
        <is>
          <t xml:space="preserve"> </t>
        </is>
      </c>
    </row>
    <row r="588">
      <c r="A588" s="4" t="inlineStr">
        <is>
          <t>C000200216</t>
        </is>
      </c>
      <c r="B588" s="4" t="inlineStr">
        <is>
          <t xml:space="preserve"> </t>
        </is>
      </c>
      <c r="C588" s="4" t="inlineStr">
        <is>
          <t xml:space="preserve"> </t>
        </is>
      </c>
    </row>
    <row r="589">
      <c r="A589" s="3" t="inlineStr">
        <is>
          <t>Shareholder Report [Line Items]</t>
        </is>
      </c>
      <c r="B589" s="4" t="inlineStr">
        <is>
          <t xml:space="preserve"> </t>
        </is>
      </c>
      <c r="C589" s="4" t="inlineStr">
        <is>
          <t xml:space="preserve"> </t>
        </is>
      </c>
    </row>
    <row r="590">
      <c r="A590" s="4" t="inlineStr">
        <is>
          <t>Fund Name</t>
        </is>
      </c>
      <c r="B590" s="4" t="inlineStr">
        <is>
          <t xml:space="preserve"> </t>
        </is>
      </c>
      <c r="C590" s="4" t="inlineStr">
        <is>
          <t>Guardian Small Cap Core VIP Fund</t>
        </is>
      </c>
    </row>
    <row r="591">
      <c r="A591" s="4" t="inlineStr">
        <is>
          <t>No Trading Symbol [Flag]</t>
        </is>
      </c>
      <c r="B591" s="4" t="inlineStr">
        <is>
          <t xml:space="preserve"> </t>
        </is>
      </c>
      <c r="C591" s="4" t="inlineStr">
        <is>
          <t>true</t>
        </is>
      </c>
    </row>
    <row r="592">
      <c r="A592" s="4" t="inlineStr">
        <is>
          <t>Annual or Semi-Annual Statement [Text Block]</t>
        </is>
      </c>
      <c r="B592" s="4" t="inlineStr">
        <is>
          <t xml:space="preserve"> </t>
        </is>
      </c>
      <c r="C592" s="4" t="inlineStr">
        <is>
          <t xml:space="preserve">This annual shareholder report contains important information about Guardian Small Cap Core VIP Fund (the "Fund") for the period of January 1, 2024 to December 31, 2024. </t>
        </is>
      </c>
    </row>
    <row r="593">
      <c r="A593" s="4" t="inlineStr">
        <is>
          <t>Shareholder Report Annual or Semi-Annual</t>
        </is>
      </c>
      <c r="B593" s="4" t="inlineStr">
        <is>
          <t xml:space="preserve"> </t>
        </is>
      </c>
      <c r="C593" s="4" t="inlineStr">
        <is>
          <t>Annual Shareholder Report</t>
        </is>
      </c>
    </row>
    <row r="594">
      <c r="A594" s="4" t="inlineStr">
        <is>
          <t>Additional Information [Text Block]</t>
        </is>
      </c>
      <c r="B594" s="4" t="inlineStr">
        <is>
          <t xml:space="preserve"> </t>
        </is>
      </c>
      <c r="C594" s="4" t="inlineStr">
        <is>
          <t>You can find additional information about the Fund at: https://guardianvpt.onlineprospectus.net/GuardianVPT/Prospectuses. You can also request this information by sending an email request to GIAC_CRU glic.com</t>
        </is>
      </c>
    </row>
    <row r="595">
      <c r="A595" s="4" t="inlineStr">
        <is>
          <t>Additional Information Phone Number</t>
        </is>
      </c>
      <c r="B595" s="4" t="inlineStr">
        <is>
          <t xml:space="preserve"> </t>
        </is>
      </c>
      <c r="C595" s="4" t="inlineStr">
        <is>
          <t>1-888-GUARDIAN (1-888-482-7342)</t>
        </is>
      </c>
    </row>
    <row r="596">
      <c r="A596" s="4" t="inlineStr">
        <is>
          <t>Additional Information Email</t>
        </is>
      </c>
      <c r="B596" s="4" t="inlineStr">
        <is>
          <t xml:space="preserve"> </t>
        </is>
      </c>
      <c r="C596" s="4" t="inlineStr">
        <is>
          <t>&amp;lt;span style="box-sizing: border-box; color: rgb(0, 0, 0); display: inline; flex-wrap: nowrap; font-size: 12px; font-weight: 400; grid-area: auto; line-height: 14.4px; margin: 0px; overflow: visible; text-align: left;"&gt;GIAC_CRU@glic.com&amp;lt;/span&gt;</t>
        </is>
      </c>
    </row>
    <row r="597">
      <c r="A597" s="4" t="inlineStr">
        <is>
          <t>Additional Information Website</t>
        </is>
      </c>
      <c r="B597" s="4" t="inlineStr">
        <is>
          <t xml:space="preserve"> </t>
        </is>
      </c>
      <c r="C597" s="4" t="inlineStr">
        <is>
          <t>https://guardianvpt.onlineprospectus.net/GuardianVPT/Prospectuses</t>
        </is>
      </c>
    </row>
    <row r="598">
      <c r="A598" s="4" t="inlineStr">
        <is>
          <t>Expenses [Text Block]</t>
        </is>
      </c>
      <c r="B598" s="4" t="inlineStr">
        <is>
          <t xml:space="preserve"> </t>
        </is>
      </c>
      <c r="C598" s="4" t="inlineStr">
        <is>
          <t>What were the Fund costs for the last year? ( Based on a hypothetical $10,000 investment
Fund Costs of a $10,000 investment Costs paid as a percentage of a $10,000 investment
Guardian Small Cap Core VIP Fund $109 1.05%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599">
      <c r="A599" s="4" t="inlineStr">
        <is>
          <t>Expenses Paid, Amount</t>
        </is>
      </c>
      <c r="B599" s="4" t="inlineStr">
        <is>
          <t xml:space="preserve"> </t>
        </is>
      </c>
      <c r="C599" s="5" t="n">
        <v>109</v>
      </c>
    </row>
    <row r="600">
      <c r="A600" s="4" t="inlineStr">
        <is>
          <t>Expense Ratio, Percent</t>
        </is>
      </c>
      <c r="B600" s="4" t="inlineStr">
        <is>
          <t xml:space="preserve"> </t>
        </is>
      </c>
      <c r="C600" s="6" t="n">
        <v>0.0105</v>
      </c>
    </row>
    <row r="601">
      <c r="A601" s="4" t="inlineStr">
        <is>
          <t>Factors Affecting Performance [Text Block]</t>
        </is>
      </c>
      <c r="B601" s="4" t="inlineStr">
        <is>
          <t xml:space="preserve"> </t>
        </is>
      </c>
      <c r="C601" s="4" t="inlineStr">
        <is>
          <t xml:space="preserve">How did the Fund perform last year and what affected its performance? The Fund returned 7.57% for the 12 months ended December 31, 2024, compared to the 11.54% return of the Russell 2000 ® ® In accordance with new regulatory requirements, the Fund has selected the Russell 3000 ® ® A resilient U.S. economy, declining inflation and a U.S. Federal Reserve pivot to cutting interest rates drove equities higher in 2024. Returns remained concentrated in artificial intelligence (AI)-related stocks in the first half of the year before broadening out in the third and fourth quarters of the year. Donald Trump’s U.S. presidential win in November improved the prospect of lower taxes, less regulation and hopes for continued economic momentum, but the post-election rally was crimped over concerns of elevated valuations and policy uncertainty under the incoming administration. Stock selection in the information technology and communication services sectors were the greatest detractors from the Fund’s performance, while stock selection and an underweight compared to the Index in the health care sector and security selection in the utilities sector were the greatest contributors. </t>
        </is>
      </c>
    </row>
    <row r="602">
      <c r="A602" s="4" t="inlineStr">
        <is>
          <t>Performance Past Does Not Indicate Future [Text]</t>
        </is>
      </c>
      <c r="B602" s="4" t="inlineStr">
        <is>
          <t xml:space="preserve"> </t>
        </is>
      </c>
      <c r="C602"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603">
      <c r="A603" s="4" t="inlineStr">
        <is>
          <t>Line Graph [Table Text Block]</t>
        </is>
      </c>
      <c r="B603" s="4" t="inlineStr">
        <is>
          <t xml:space="preserve"> </t>
        </is>
      </c>
      <c r="C603" s="4" t="inlineStr">
        <is>
          <t>Guardian Small Cap Core VIP Fund Russell 3000 Index Russell 2000 Index
10/21/19 $10,000 $10,000 $10,000
11/30/19 $10,010 $10,105 $10,082
12/31/19 $10,660 $10,489 $10,497
1/31/20 $10,280 $10,780 $10,453
2/29/20 $9,330 $9,898 $9,573
3/31/20 $6,780 $8,536 $7,493
4/30/20 $7,850 $9,667 $8,523
5/31/20 $8,230 $10,184 $9,077
6/30/20 $8,350 $10,417 $9,398
7/31/20 $8,830 $11,008 $9,658
8/31/20 $9,180 $11,806 $10,202
9/30/20 $8,750 $11,376 $9,862
10/31/20 $8,850 $11,130 $10,068
11/30/20 $10,420 $12,484 $11,924
12/31/20 $11,400 $13,046 $12,955
1/31/21 $11,620 $12,988 $13,607
2/28/21 $12,460 $13,394 $14,455
3/31/21 $12,780 $13,874 $14,601
4/30/21 $13,320 $14,589 $14,907
5/31/21 $13,510 $14,656 $14,938
6/30/21 $13,650 $15,017 $15,227
7/31/21 $13,060 $15,271 $14,678
8/31/21 $13,210 $15,707 $15,006
9/30/21 $12,950 $15,002 $14,563
10/31/21 $13,500 $16,017 $15,183
11/30/21 $12,870 $15,773 $14,550
12/31/21 $13,420 $16,394 $14,875
1/31/22 $12,630 $15,429 $13,443
2/28/22 $12,720 $15,041 $13,587
3/31/22 $12,880 $15,529 $13,756
4/30/22 $11,940 $14,135 $12,392
5/31/22 $12,020 $14,116 $12,411
6/30/22 $10,650 $12,935 $11,390
7/31/22 $11,800 $14,149 $12,580
8/31/22 $11,300 $13,621 $12,322
9/30/22 $9,950 $12,358 $11,141
10/31/22 $11,140 $13,371 $12,368
11/30/22 $11,360 $14,069 $12,657
12/31/22 $10,620 $13,245 $11,835
1/31/23 $11,790 $14,157 $12,989
2/28/23 $11,550 $13,826 $12,769
3/31/23 $10,920 $14,196 $12,159
4/30/23 $10,810 $14,347 $11,941
5/31/23 $11,040 $14,403 $11,830
6/30/23 $11,970 $15,387 $12,792
7/31/23 $12,440 $15,938 $13,575
8/31/23 $12,010 $15,631 $12,895
9/30/23 $11,320 $14,886 $12,136
10/31/23 $10,530 $14,491 $11,309
11/30/23 $11,220 $15,843 $12,332
12/31/23 $12,420 $16,683 $13,839
1/31/24 $11,960 $16,868 $13,301
2/29/24 $12,350 $17,781 $14,053
3/31/24 $12,800 $18,355 $14,556
4/30/24 $11,990 $17,547 $13,531
5/31/24 $12,400 $18,376 $14,210
6/30/24 $12,140 $18,945 $14,079
7/31/24 $13,370 $19,297 $15,509
8/31/24 $13,130 $19,717 $15,277
9/30/24 $13,210 $20,125 $15,384
10/31/24 $13,180 $19,977 $15,162
11/30/24 $14,530 $21,306 $16,825
12/31/24 $13,360 $20,655 $15,436</t>
        </is>
      </c>
    </row>
    <row r="604">
      <c r="A604" s="4" t="inlineStr">
        <is>
          <t>Average Annual Return [Table Text Block]</t>
        </is>
      </c>
      <c r="B604" s="4" t="inlineStr">
        <is>
          <t xml:space="preserve"> </t>
        </is>
      </c>
      <c r="C604" s="4" t="inlineStr">
        <is>
          <t>Fund 1 Year 5 Years Since Inception 10/21/19
Guardian Small Cap Core VIP Fund 7.57% 3.72% 5.73%
Russell 3000 Index 23.81% 13.86% 14.98%
Russell 2000 Index 11.54% 7.40% 8.71%</t>
        </is>
      </c>
    </row>
    <row r="605">
      <c r="A605" s="4" t="inlineStr">
        <is>
          <t>Performance Inception Date</t>
        </is>
      </c>
      <c r="B605" s="4" t="inlineStr">
        <is>
          <t xml:space="preserve"> </t>
        </is>
      </c>
      <c r="C605" s="4" t="inlineStr">
        <is>
          <t>Oct. 21,  2019</t>
        </is>
      </c>
    </row>
    <row r="606">
      <c r="A606" s="4" t="inlineStr">
        <is>
          <t>AssetsNet</t>
        </is>
      </c>
      <c r="B606" s="4" t="inlineStr">
        <is>
          <t xml:space="preserve"> </t>
        </is>
      </c>
      <c r="C606" s="5" t="n">
        <v>190872746</v>
      </c>
    </row>
    <row r="607">
      <c r="A607" s="4" t="inlineStr">
        <is>
          <t>Holdings Count | Holding</t>
        </is>
      </c>
      <c r="B607" s="4" t="inlineStr">
        <is>
          <t xml:space="preserve"> </t>
        </is>
      </c>
      <c r="C607" s="7" t="n">
        <v>92</v>
      </c>
    </row>
    <row r="608">
      <c r="A608" s="4" t="inlineStr">
        <is>
          <t>Advisory Fees Paid, Amount</t>
        </is>
      </c>
      <c r="B608" s="4" t="inlineStr">
        <is>
          <t xml:space="preserve"> </t>
        </is>
      </c>
      <c r="C608" s="5" t="n">
        <v>1460504</v>
      </c>
    </row>
    <row r="609">
      <c r="A609" s="4" t="inlineStr">
        <is>
          <t>InvestmentCompanyPortfolioTurnover</t>
        </is>
      </c>
      <c r="B609" s="4" t="inlineStr">
        <is>
          <t xml:space="preserve"> </t>
        </is>
      </c>
      <c r="C609" s="8" t="n">
        <v>0.28</v>
      </c>
    </row>
    <row r="610">
      <c r="A610" s="4" t="inlineStr">
        <is>
          <t>Additional Fund Statistics [Text Block]</t>
        </is>
      </c>
      <c r="B610" s="4" t="inlineStr">
        <is>
          <t xml:space="preserve"> </t>
        </is>
      </c>
      <c r="C610" s="4" t="inlineStr">
        <is>
          <t>Fund Statistics (as of December 31, 2024)
FUND STATISTICS
Total Net Assets $190,872,746
Total # of Portfolio Holdings 92
Total Advisory Fees Paid $1,460,504
Portfolio Turnover Rate 28%</t>
        </is>
      </c>
    </row>
    <row r="611">
      <c r="A611" s="4" t="inlineStr">
        <is>
          <t>Holdings [Text Block]</t>
        </is>
      </c>
      <c r="B611" s="4" t="inlineStr">
        <is>
          <t xml:space="preserve"> </t>
        </is>
      </c>
      <c r="C611" s="4" t="inlineStr">
        <is>
          <t>Sector Allocation (% of Total Net Assets)
Financials 20.0
Industrials 16.8
Health Care 12.7
Consumer Discretionary 11.1
Information Technology 9.2
Real Estate 6.5
Energy 6.2
Materials 5.7
Communication Services 3.7
Utilities 3.5
Consumer Staples 2.5
Cash/Other Assets and Liabilities 2.1
Total 100.0</t>
        </is>
      </c>
    </row>
    <row r="612">
      <c r="A612" s="4" t="inlineStr">
        <is>
          <t>Largest Holdings [Text Block]</t>
        </is>
      </c>
      <c r="B612" s="4" t="inlineStr">
        <is>
          <t xml:space="preserve"> </t>
        </is>
      </c>
      <c r="C612" s="4" t="inlineStr">
        <is>
          <t>Top Ten Holdings (% of Total Net Assets)
Murphy USA, Inc. 2.4
Wintrust Financial Corp. 2.1
Corcept Therapeutics, Inc. 1.8
Euronet Worldwide, Inc. 1.8
Home BancShares, Inc. 1.8
Bank OZK 1.7
Matador Resources Co. 1.6
Primoris Services Corp. 1.6
COPT Defense Properties 1.6
Meritage Homes Corp. 1.5
Total 17.9</t>
        </is>
      </c>
    </row>
    <row r="613">
      <c r="A613" s="4" t="inlineStr">
        <is>
          <t>Material Fund Change [Text Block]</t>
        </is>
      </c>
      <c r="B613" s="4" t="inlineStr">
        <is>
          <t xml:space="preserve"> </t>
        </is>
      </c>
    </row>
    <row r="614">
      <c r="A614" s="4" t="inlineStr">
        <is>
          <t>C000200220</t>
        </is>
      </c>
      <c r="B614" s="4" t="inlineStr">
        <is>
          <t xml:space="preserve"> </t>
        </is>
      </c>
      <c r="C614" s="4" t="inlineStr">
        <is>
          <t xml:space="preserve"> </t>
        </is>
      </c>
    </row>
    <row r="615">
      <c r="A615" s="3" t="inlineStr">
        <is>
          <t>Shareholder Report [Line Items]</t>
        </is>
      </c>
      <c r="B615" s="4" t="inlineStr">
        <is>
          <t xml:space="preserve"> </t>
        </is>
      </c>
      <c r="C615" s="4" t="inlineStr">
        <is>
          <t xml:space="preserve"> </t>
        </is>
      </c>
    </row>
    <row r="616">
      <c r="A616" s="4" t="inlineStr">
        <is>
          <t>Fund Name</t>
        </is>
      </c>
      <c r="B616" s="4" t="inlineStr">
        <is>
          <t xml:space="preserve"> </t>
        </is>
      </c>
      <c r="C616" s="4" t="inlineStr">
        <is>
          <t>Guardian Total Return Bond VIP Fund</t>
        </is>
      </c>
    </row>
    <row r="617">
      <c r="A617" s="4" t="inlineStr">
        <is>
          <t>No Trading Symbol [Flag]</t>
        </is>
      </c>
      <c r="B617" s="4" t="inlineStr">
        <is>
          <t xml:space="preserve"> </t>
        </is>
      </c>
      <c r="C617" s="4" t="inlineStr">
        <is>
          <t>true</t>
        </is>
      </c>
    </row>
    <row r="618">
      <c r="A618" s="4" t="inlineStr">
        <is>
          <t>Annual or Semi-Annual Statement [Text Block]</t>
        </is>
      </c>
      <c r="B618" s="4" t="inlineStr">
        <is>
          <t xml:space="preserve"> </t>
        </is>
      </c>
      <c r="C618" s="4" t="inlineStr">
        <is>
          <t xml:space="preserve">This annual shareholder report contains important information about Guardian Total Return Bond VIP Fund (the "Fund") for the period of January 1, 2024 to December 31, 2024. </t>
        </is>
      </c>
    </row>
    <row r="619">
      <c r="A619" s="4" t="inlineStr">
        <is>
          <t>Shareholder Report Annual or Semi-Annual</t>
        </is>
      </c>
      <c r="B619" s="4" t="inlineStr">
        <is>
          <t xml:space="preserve"> </t>
        </is>
      </c>
      <c r="C619" s="4" t="inlineStr">
        <is>
          <t>Annual Shareholder Report</t>
        </is>
      </c>
    </row>
    <row r="620">
      <c r="A620" s="4" t="inlineStr">
        <is>
          <t>Additional Information [Text Block]</t>
        </is>
      </c>
      <c r="B620" s="4" t="inlineStr">
        <is>
          <t xml:space="preserve"> </t>
        </is>
      </c>
      <c r="C620" s="4" t="inlineStr">
        <is>
          <t>You can find additional information about the Fund at: https://guardianvpt.onlineprospectus.net/GuardianVPT/Prospectuses. You can also request this information by sending an email request to GIAC_CRU glic.com</t>
        </is>
      </c>
    </row>
    <row r="621">
      <c r="A621" s="4" t="inlineStr">
        <is>
          <t>Additional Information Phone Number</t>
        </is>
      </c>
      <c r="B621" s="4" t="inlineStr">
        <is>
          <t xml:space="preserve"> </t>
        </is>
      </c>
      <c r="C621" s="4" t="inlineStr">
        <is>
          <t>1-888-GUARDIAN (1-888-482-7342)</t>
        </is>
      </c>
    </row>
    <row r="622">
      <c r="A622" s="4" t="inlineStr">
        <is>
          <t>Additional Information Email</t>
        </is>
      </c>
      <c r="B622" s="4" t="inlineStr">
        <is>
          <t xml:space="preserve"> </t>
        </is>
      </c>
      <c r="C622" s="4" t="inlineStr">
        <is>
          <t>&amp;lt;span style="box-sizing: border-box; color: rgb(0, 0, 0); display: inline; flex-wrap: nowrap; font-size: 12px; font-weight: 400; grid-area: auto; line-height: 14.4px; margin: 0px; overflow: visible; text-align: left;"&gt;GIAC_CRU@glic.com&amp;lt;/span&gt;</t>
        </is>
      </c>
    </row>
    <row r="623">
      <c r="A623" s="4" t="inlineStr">
        <is>
          <t>Additional Information Website</t>
        </is>
      </c>
      <c r="B623" s="4" t="inlineStr">
        <is>
          <t xml:space="preserve"> </t>
        </is>
      </c>
      <c r="C623" s="4" t="inlineStr">
        <is>
          <t>https://guardianvpt.onlineprospectus.net/GuardianVPT/Prospectuses</t>
        </is>
      </c>
    </row>
    <row r="624">
      <c r="A624" s="4" t="inlineStr">
        <is>
          <t>Expenses [Text Block]</t>
        </is>
      </c>
      <c r="B624" s="4" t="inlineStr">
        <is>
          <t xml:space="preserve"> </t>
        </is>
      </c>
      <c r="C624" s="4" t="inlineStr">
        <is>
          <t>What were the Fund costs for the last year? ( Based on a hypothetical $10,000 investment
Fund Costs of a $10,000 investment Costs paid as a percentage of a $10,000 investment
Guardian Total Return Bond VIP Fund $80 0.79%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625">
      <c r="A625" s="4" t="inlineStr">
        <is>
          <t>Expenses Paid, Amount</t>
        </is>
      </c>
      <c r="B625" s="4" t="inlineStr">
        <is>
          <t xml:space="preserve"> </t>
        </is>
      </c>
      <c r="C625" s="5" t="n">
        <v>80</v>
      </c>
    </row>
    <row r="626">
      <c r="A626" s="4" t="inlineStr">
        <is>
          <t>Expense Ratio, Percent</t>
        </is>
      </c>
      <c r="B626" s="4" t="inlineStr">
        <is>
          <t xml:space="preserve"> </t>
        </is>
      </c>
      <c r="C626" s="6" t="n">
        <v>0.007900000000000001</v>
      </c>
    </row>
    <row r="627">
      <c r="A627" s="4" t="inlineStr">
        <is>
          <t>Factors Affecting Performance [Text Block]</t>
        </is>
      </c>
      <c r="B627" s="4" t="inlineStr">
        <is>
          <t xml:space="preserve"> </t>
        </is>
      </c>
      <c r="C627" s="4" t="inlineStr">
        <is>
          <t xml:space="preserve">How did the Fund perform last year and what affected its performance? The Fund returned 1.80% for the 12 months ended December 31, 2024, compared to the 1.25% return of the Bloomberg US Aggregate Bond Index (the “Index”) for the same period. Allocations to collateralized loan obligations, non-agency commercial mortgage-backed securities, and to a lesser extent high yield bonds and bank loans, contributed to the Fund’s performance. Investment grade corporate bonds positively contributed through asset allocation and security selection. The Fund’s performance benefited from overweight positioning compared to the Index in asset-backed securities, with increasing exposure to below AAA-rated asset-backed securities, which offered attractive relative value as investment grade spreads tightened. </t>
        </is>
      </c>
    </row>
    <row r="628">
      <c r="A628" s="4" t="inlineStr">
        <is>
          <t>Performance Past Does Not Indicate Future [Text]</t>
        </is>
      </c>
      <c r="B628" s="4" t="inlineStr">
        <is>
          <t xml:space="preserve"> </t>
        </is>
      </c>
      <c r="C628"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629">
      <c r="A629" s="4" t="inlineStr">
        <is>
          <t>Line Graph [Table Text Block]</t>
        </is>
      </c>
      <c r="B629" s="4" t="inlineStr">
        <is>
          <t xml:space="preserve"> </t>
        </is>
      </c>
      <c r="C629" s="4" t="inlineStr">
        <is>
          <t>Guardian Total Return Bond VIP Fund Bloomberg US Aggregate Bond Index
10/21/19 $10,000 $10,000
11/30/19 $10,040 $10,064
12/31/19 $10,040 $10,059
1/31/20 $10,220 $10,245
2/29/20 $10,370 $10,430
3/31/20 $9,970 $10,368
4/30/20 $10,230 $10,553
5/31/20 $10,330 $10,602
6/30/20 $10,390 $10,668
7/31/20 $10,600 $10,828
8/31/20 $10,520 $10,740
9/30/20 $10,500 $10,735
10/31/20 $10,460 $10,687
11/30/20 $10,650 $10,791
12/31/20 $10,700 $10,806
1/31/21 $10,600 $10,729
2/28/21 $10,440 $10,574
3/31/21 $10,370 $10,442
4/30/21 $10,460 $10,524
5/31/21 $10,520 $10,559
6/30/21 $10,630 $10,633
7/31/21 $10,720 $10,752
8/31/21 $10,700 $10,731
9/30/21 $10,610 $10,638
10/31/21 $10,620 $10,635
11/30/21 $10,620 $10,667
12/31/21 $10,610 $10,640
1/31/22 $10,400 $10,410
2/28/22 $10,240 $10,294
3/31/22 $10,000 $10,008
4/30/22 $9,600 $9,629
5/31/22 $9,540 $9,691
6/30/22 $9,400 $9,539
7/31/22 $9,580 $9,772
8/31/22 $9,330 $9,496
9/30/22 $8,930 $9,085
10/31/22 $8,750 $8,968
11/30/22 $9,000 $9,297
12/31/22 $8,980 $9,255
1/31/23 $9,220 $9,540
2/28/23 $9,010 $9,294
3/31/23 $9,230 $9,530
4/30/23 $9,280 $9,587
5/31/23 $9,180 $9,483
6/30/23 $9,130 $9,449
7/31/23 $9,110 $9,443
8/31/23 $9,080 $9,382
9/30/23 $8,870 $9,144
10/31/23 $8,720 $9,000
11/30/23 $9,100 $9,407
12/31/23 $9,440 $9,767
1/31/24 $9,440 $9,740
2/29/24 $9,310 $9,603
3/31/24 $9,400 $9,691
4/30/24 $9,180 $9,447
5/31/24 $9,330 $9,607
6/30/24 $9,420 $9,698
7/31/24 $9,630 $9,924
8/31/24 $9,770 $10,067
9/30/24 $9,900 $10,202
10/31/24 $9,660 $9,949
11/30/24 $9,760 $10,054
12/31/24 $9,610 $9,889</t>
        </is>
      </c>
    </row>
    <row r="630">
      <c r="A630" s="4" t="inlineStr">
        <is>
          <t>Average Annual Return [Table Text Block]</t>
        </is>
      </c>
      <c r="B630" s="4" t="inlineStr">
        <is>
          <t xml:space="preserve"> </t>
        </is>
      </c>
      <c r="C630" s="4" t="inlineStr">
        <is>
          <t>Fund 1 Year 5 Years Since Inception 10/21/19
Guardian Total Return Bond VIP Fund 1.80% (0.85%) (0.76%)
Bloomberg US Aggregate Bond Index 1.25% (0.33%) (0.21%)</t>
        </is>
      </c>
    </row>
    <row r="631">
      <c r="A631" s="4" t="inlineStr">
        <is>
          <t>Performance Inception Date</t>
        </is>
      </c>
      <c r="B631" s="4" t="inlineStr">
        <is>
          <t xml:space="preserve"> </t>
        </is>
      </c>
      <c r="C631" s="4" t="inlineStr">
        <is>
          <t>Oct. 21,  2019</t>
        </is>
      </c>
    </row>
    <row r="632">
      <c r="A632" s="4" t="inlineStr">
        <is>
          <t>AssetsNet</t>
        </is>
      </c>
      <c r="B632" s="4" t="inlineStr">
        <is>
          <t xml:space="preserve"> </t>
        </is>
      </c>
      <c r="C632" s="5" t="n">
        <v>220231153</v>
      </c>
    </row>
    <row r="633">
      <c r="A633" s="4" t="inlineStr">
        <is>
          <t>Holdings Count | Holding</t>
        </is>
      </c>
      <c r="B633" s="4" t="inlineStr">
        <is>
          <t xml:space="preserve"> </t>
        </is>
      </c>
      <c r="C633" s="7" t="n">
        <v>234</v>
      </c>
    </row>
    <row r="634">
      <c r="A634" s="4" t="inlineStr">
        <is>
          <t>Advisory Fees Paid, Amount</t>
        </is>
      </c>
      <c r="B634" s="4" t="inlineStr">
        <is>
          <t xml:space="preserve"> </t>
        </is>
      </c>
      <c r="C634" s="5" t="n">
        <v>925844</v>
      </c>
    </row>
    <row r="635">
      <c r="A635" s="4" t="inlineStr">
        <is>
          <t>InvestmentCompanyPortfolioTurnover</t>
        </is>
      </c>
      <c r="B635" s="4" t="inlineStr">
        <is>
          <t xml:space="preserve"> </t>
        </is>
      </c>
      <c r="C635" s="8" t="n">
        <v>2.01</v>
      </c>
    </row>
    <row r="636">
      <c r="A636" s="4" t="inlineStr">
        <is>
          <t>Additional Fund Statistics [Text Block]</t>
        </is>
      </c>
      <c r="B636" s="4" t="inlineStr">
        <is>
          <t xml:space="preserve"> </t>
        </is>
      </c>
      <c r="C636" s="4" t="inlineStr">
        <is>
          <t>Fund Statistics (as of December 31, 2024)
FUND STATISTICS
Total Net Assets $220,231,153
Total # of Portfolio Holdings 234
Total Advisory Fees Paid $925,844
Portfolio Turnover Rate 201%</t>
        </is>
      </c>
    </row>
    <row r="637">
      <c r="A637" s="4" t="inlineStr">
        <is>
          <t>Holdings [Text Block]</t>
        </is>
      </c>
      <c r="B637" s="4" t="inlineStr">
        <is>
          <t xml:space="preserve"> </t>
        </is>
      </c>
      <c r="C637" s="4" t="inlineStr">
        <is>
          <t>Bond Sector Allocation (% of Total Net Assets)
Corporate Bonds &amp; Notes 31.5
Asset-Backed Securities 23.5
Agency Mortgage-Backed Securities 20.2
U.S. Government Securities 11.4
Non-Agency Mortgage-Backed Securities 10.4
Commercial Paper 2.2
Cash/Other Assets and Liabilities 0.8
Total 100.0</t>
        </is>
      </c>
    </row>
    <row r="638">
      <c r="A638" s="4" t="inlineStr">
        <is>
          <t>Largest Holdings [Text Block]</t>
        </is>
      </c>
      <c r="B638" s="4" t="inlineStr">
        <is>
          <t xml:space="preserve"> </t>
        </is>
      </c>
      <c r="C638" s="4" t="inlineStr">
        <is>
          <t>Top Ten Holdings (% of Total Net Assets)
U.S. Treasury Bonds, 4.625%, due 11/15/2044 6.6
U.S. Treasury Notes, 4.375%, due 12/31/2029 2.9
Federal National Mortgage Association, 3.000%, due 5/1/2052 1.7
Federal National Mortgage Association, 3.500%, due 6/1/2052 1.6
U.S. Treasury Bonds, 4.500%, due 11/15/2054 1.4
Federal Home Loan Mortgage Corp., 3.500%, due 6/1/2052 1.4
Carlyle U.S. CLO Ltd., Class CR2, 7.135%, due 10/21/2037 1.4
Federal National Mortgage Association, 2.500%, due 1/1/2052 1.3
Federal National Mortgage Association, 3.000%, due 3/1/2052 1.2
Federal National Mortgage Association, 4.500%, due 10/1/2053 1.1
Total 20.6</t>
        </is>
      </c>
    </row>
    <row r="639">
      <c r="A639" s="4" t="inlineStr">
        <is>
          <t>Material Fund Change [Text Block]</t>
        </is>
      </c>
      <c r="B639" s="4" t="inlineStr">
        <is>
          <t xml:space="preserve"> </t>
        </is>
      </c>
    </row>
    <row r="640">
      <c r="A640" s="4" t="inlineStr">
        <is>
          <t>C000200221</t>
        </is>
      </c>
      <c r="B640" s="4" t="inlineStr">
        <is>
          <t xml:space="preserve"> </t>
        </is>
      </c>
      <c r="C640" s="4" t="inlineStr">
        <is>
          <t xml:space="preserve"> </t>
        </is>
      </c>
    </row>
    <row r="641">
      <c r="A641" s="3" t="inlineStr">
        <is>
          <t>Shareholder Report [Line Items]</t>
        </is>
      </c>
      <c r="B641" s="4" t="inlineStr">
        <is>
          <t xml:space="preserve"> </t>
        </is>
      </c>
      <c r="C641" s="4" t="inlineStr">
        <is>
          <t xml:space="preserve"> </t>
        </is>
      </c>
    </row>
    <row r="642">
      <c r="A642" s="4" t="inlineStr">
        <is>
          <t>Fund Name</t>
        </is>
      </c>
      <c r="B642" s="4" t="inlineStr">
        <is>
          <t xml:space="preserve"> </t>
        </is>
      </c>
      <c r="C642" s="4" t="inlineStr">
        <is>
          <t>Guardian U.S. Government Securities VIP Fund</t>
        </is>
      </c>
    </row>
    <row r="643">
      <c r="A643" s="4" t="inlineStr">
        <is>
          <t>No Trading Symbol [Flag]</t>
        </is>
      </c>
      <c r="B643" s="4" t="inlineStr">
        <is>
          <t xml:space="preserve"> </t>
        </is>
      </c>
      <c r="C643" s="4" t="inlineStr">
        <is>
          <t>true</t>
        </is>
      </c>
    </row>
    <row r="644">
      <c r="A644" s="4" t="inlineStr">
        <is>
          <t>Annual or Semi-Annual Statement [Text Block]</t>
        </is>
      </c>
      <c r="B644" s="4" t="inlineStr">
        <is>
          <t xml:space="preserve"> </t>
        </is>
      </c>
      <c r="C644" s="4" t="inlineStr">
        <is>
          <t xml:space="preserve">This annual shareholder report contains important information about Guardian U.S. Government Securities VIP Fund (the "Fund") for the period of January 1, 2024 to December 31, 2024. </t>
        </is>
      </c>
    </row>
    <row r="645">
      <c r="A645" s="4" t="inlineStr">
        <is>
          <t>Shareholder Report Annual or Semi-Annual</t>
        </is>
      </c>
      <c r="B645" s="4" t="inlineStr">
        <is>
          <t xml:space="preserve"> </t>
        </is>
      </c>
      <c r="C645" s="4" t="inlineStr">
        <is>
          <t>Annual Shareholder Report</t>
        </is>
      </c>
    </row>
    <row r="646">
      <c r="A646" s="4" t="inlineStr">
        <is>
          <t>Additional Information [Text Block]</t>
        </is>
      </c>
      <c r="B646" s="4" t="inlineStr">
        <is>
          <t xml:space="preserve"> </t>
        </is>
      </c>
      <c r="C646" s="4" t="inlineStr">
        <is>
          <t>You can find additional information about the Fund at: https://guardianvpt.onlineprospectus.net/GuardianVPT/Prospectuses. You can also request this information by sending an email request to GIAC_CRU glic.com</t>
        </is>
      </c>
    </row>
    <row r="647">
      <c r="A647" s="4" t="inlineStr">
        <is>
          <t>Additional Information Phone Number</t>
        </is>
      </c>
      <c r="B647" s="4" t="inlineStr">
        <is>
          <t xml:space="preserve"> </t>
        </is>
      </c>
      <c r="C647" s="4" t="inlineStr">
        <is>
          <t>1-888-GUARDIAN (1-888-482-7342)</t>
        </is>
      </c>
    </row>
    <row r="648">
      <c r="A648" s="4" t="inlineStr">
        <is>
          <t>Additional Information Email</t>
        </is>
      </c>
      <c r="B648" s="4" t="inlineStr">
        <is>
          <t xml:space="preserve"> </t>
        </is>
      </c>
      <c r="C648" s="4" t="inlineStr">
        <is>
          <t>&amp;lt;span style="box-sizing: border-box; color: rgb(0, 0, 0); display: inline; flex-wrap: nowrap; font-size: 12px; font-weight: 400; grid-area: auto; line-height: 14.4px; margin: 0px; overflow: visible; text-align: left;"&gt;GIAC_CRU@glic.com&amp;lt;/span&gt;</t>
        </is>
      </c>
    </row>
    <row r="649">
      <c r="A649" s="4" t="inlineStr">
        <is>
          <t>Additional Information Website</t>
        </is>
      </c>
      <c r="B649" s="4" t="inlineStr">
        <is>
          <t xml:space="preserve"> </t>
        </is>
      </c>
      <c r="C649" s="4" t="inlineStr">
        <is>
          <t>https://guardianvpt.onlineprospectus.net/GuardianVPT/Prospectuses</t>
        </is>
      </c>
    </row>
    <row r="650">
      <c r="A650" s="4" t="inlineStr">
        <is>
          <t>Expenses [Text Block]</t>
        </is>
      </c>
      <c r="B650" s="4" t="inlineStr">
        <is>
          <t xml:space="preserve"> </t>
        </is>
      </c>
      <c r="C650" s="4" t="inlineStr">
        <is>
          <t>What were the Fund costs for the last year? ( Based on a hypothetical $10,000 investment
Fund Costs of a $10,000 investment Costs paid as a percentage of a $10,000 investment
Guardian U.S. Government Securities VIP Fund $75 0.74% Footnote Reference * The table above does not reflect charges, fees or expenses that are, or may be, imposed under your variable annuity contract or variable life insurance policy through which Fund shares are offered as an investment option. If those charges, fees or expenses were reflected, the costs shown in the table above would be higher.
Footnote Description
Footnote * Reflects fee waivers and/or expense reimbursements, without which expenses would be higher.</t>
        </is>
      </c>
    </row>
    <row r="651">
      <c r="A651" s="4" t="inlineStr">
        <is>
          <t>Expenses Paid, Amount</t>
        </is>
      </c>
      <c r="B651" s="4" t="inlineStr">
        <is>
          <t xml:space="preserve"> </t>
        </is>
      </c>
      <c r="C651" s="5" t="n">
        <v>75</v>
      </c>
    </row>
    <row r="652">
      <c r="A652" s="4" t="inlineStr">
        <is>
          <t>Expense Ratio, Percent</t>
        </is>
      </c>
      <c r="B652" s="4" t="inlineStr">
        <is>
          <t xml:space="preserve"> </t>
        </is>
      </c>
      <c r="C652" s="6" t="n">
        <v>0.0074</v>
      </c>
    </row>
    <row r="653">
      <c r="A653" s="4" t="inlineStr">
        <is>
          <t>Factors Affecting Performance [Text Block]</t>
        </is>
      </c>
      <c r="B653" s="4" t="inlineStr">
        <is>
          <t xml:space="preserve"> </t>
        </is>
      </c>
      <c r="C653" s="4" t="inlineStr">
        <is>
          <t xml:space="preserve">How did the Fund perform last year and what affected its performance? The Fund returned 1.73% for the 12 months ended December 31, 2024, compared to the 1.90% return of the Bloomberg US Intermediate Government/Mortgage Total Return Index (the “Index”), an index with similar investment characteristics as the Fund, for the same period. The Fund’s broad-based securities market index, the Bloomberg US Aggregate Bond Index, returned 1.25% for the same period. In accordance with new regulatory requirements, the Fund has selected the Bloomberg US Aggregate Bond Index as the replacement for the Bloomberg US Intermediate Government/Mortgage Total Return Index as the Fund's regulatory-required index. Allocations to collateralized loan obligations and non-agency commercial mortgage-backed securities contributed to the Fund’s performance. The primary drivers of performance were agency residential mortgage-backed securities and commercial mortgage-backed securities, as well as asset-backed securities. Investment grade corporate bonds positively contributed primarily through asset allocation. Allocation to high yield bonds was a small detractor to the Fund’s performance for the year. </t>
        </is>
      </c>
    </row>
    <row r="654">
      <c r="A654" s="4" t="inlineStr">
        <is>
          <t>Performance Past Does Not Indicate Future [Text]</t>
        </is>
      </c>
      <c r="B654" s="4" t="inlineStr">
        <is>
          <t xml:space="preserve"> </t>
        </is>
      </c>
      <c r="C654" s="4" t="inlineStr">
        <is>
          <t>Past performance does not guarantee future results. Index returns do not include the fees and expenses of the Fund, but do include reinvestment of dividends, if any. Investment return and principal value will fluctuate, so shares, when redeemed, may be worth more or less than their original cost.</t>
        </is>
      </c>
    </row>
    <row r="655">
      <c r="A655" s="4" t="inlineStr">
        <is>
          <t>Line Graph [Table Text Block]</t>
        </is>
      </c>
      <c r="B655" s="4" t="inlineStr">
        <is>
          <t xml:space="preserve"> </t>
        </is>
      </c>
      <c r="C655" s="4" t="inlineStr">
        <is>
          <t>Guardian U.S. Government Securities VIP Fund Bloomberg US Aggregate Bond Index Bloomberg US Intermediate Government/Mortgage Total Return Index
10/21/19 $10,000 $10,000 $10,000
11/30/19 $10,030 $10,064 $10,039
12/31/19 $10,010 $10,059 $10,029
1/31/20 $10,150 $10,245 $10,149
2/29/20 $10,290 $10,430 $10,288
3/31/20 $10,380 $10,368 $10,454
4/30/20 $10,460 $10,553 $10,499
5/31/20 $10,480 $10,602 $10,515
6/30/20 $10,510 $10,668 $10,516
7/31/20 $10,540 $10,828 $10,542
8/31/20 $10,530 $10,740 $10,533
9/30/20 $10,530 $10,735 $10,532
10/31/20 $10,500 $10,687 $10,510
11/30/20 $10,510 $10,791 $10,520
12/31/20 $10,530 $10,806 $10,532
1/31/21 $10,510 $10,729 $10,523
2/28/21 $10,410 $10,574 $10,444
3/31/21 $10,390 $10,442 $10,381
4/30/21 $10,410 $10,524 $10,429
5/31/21 $10,450 $10,559 $10,438
6/30/21 $10,420 $10,633 $10,432
7/31/21 $10,460 $10,752 $10,505
8/31/21 $10,440 $10,731 $10,488
9/30/21 $10,380 $10,638 $10,436
10/31/21 $10,320 $10,635 $10,395
11/30/21 $10,310 $10,667 $10,405
12/31/21 $10,270 $10,640 $10,386
1/31/22 $10,130 $10,410 $10,243
2/28/22 $10,080 $10,294 $10,173
3/31/22 $9,840 $10,008 $9,913
4/30/22 $9,650 $9,629 $9,668
5/31/22 $9,700 $9,691 $9,752
6/30/22 $9,630 $9,539 $9,642
7/31/22 $9,750 $9,772 $9,852
8/31/22 $9,550 $9,496 $9,592
9/30/22 $9,320 $9,085 $9,248
10/31/22 $9,220 $8,968 $9,167
11/30/22 $9,450 $9,297 $9,419
12/31/22 $9,420 $9,255 $9,388
1/31/23 $9,620 $9,540 $9,609
2/28/23 $9,430 $9,294 $9,403
3/31/23 $9,640 $9,530 $9,611
4/30/23 $9,690 $9,587 $9,662
5/31/23 $9,610 $9,483 $9,591
6/30/23 $9,530 $9,449 $9,524
7/31/23 $9,520 $9,443 $9,526
8/31/23 $9,500 $9,382 $9,495
9/30/23 $9,330 $9,144 $9,311
10/31/23 $9,230 $9,000 $9,210
11/30/23 $9,520 $9,407 $9,531
12/31/23 $9,800 $9,767 $9,822
1/31/24 $9,800 $9,740 $9,814
2/29/24 $9,680 $9,603 $9,686
3/31/24 $9,750 $9,691 $9,758
4/30/24 $9,550 $9,447 $9,556
5/31/24 $9,680 $9,607 $9,697
6/30/24 $9,770 $9,698 $9,793
7/31/24 $9,980 $9,924 $10,005
8/31/24 $10,110 $10,067 $10,136
9/30/24 $10,210 $10,202 $10,244
10/31/24 $9,990 $9,949 $10,026
11/30/24 $10,070 $10,054 $10,111
12/31/24 $9,970 $9,889 $10,009</t>
        </is>
      </c>
    </row>
    <row r="656">
      <c r="A656" s="4" t="inlineStr">
        <is>
          <t>Average Annual Return [Table Text Block]</t>
        </is>
      </c>
      <c r="B656" s="4" t="inlineStr">
        <is>
          <t xml:space="preserve"> </t>
        </is>
      </c>
      <c r="C656" s="4" t="inlineStr">
        <is>
          <t>Fund 1 Year 5 Years Since Inception 10/21/19
Guardian U.S. Government Securities VIP Fund 1.73% (0.06%) (0.06%)
Bloomberg US Aggregate Bond Index 1.25% (0.33%) (0.21%)
Bloomberg US Intermediate Government/Mortgage Total Return Index 1.90% (0.06%) 0.02%</t>
        </is>
      </c>
    </row>
    <row r="657">
      <c r="A657" s="4" t="inlineStr">
        <is>
          <t>Performance Inception Date</t>
        </is>
      </c>
      <c r="B657" s="4" t="inlineStr">
        <is>
          <t xml:space="preserve"> </t>
        </is>
      </c>
      <c r="C657" s="4" t="inlineStr">
        <is>
          <t>Oct. 21,  2019</t>
        </is>
      </c>
    </row>
    <row r="658">
      <c r="A658" s="4" t="inlineStr">
        <is>
          <t>AssetsNet</t>
        </is>
      </c>
      <c r="B658" s="4" t="inlineStr">
        <is>
          <t xml:space="preserve"> </t>
        </is>
      </c>
      <c r="C658" s="5" t="n">
        <v>156955417</v>
      </c>
    </row>
    <row r="659">
      <c r="A659" s="4" t="inlineStr">
        <is>
          <t>Holdings Count | Holding</t>
        </is>
      </c>
      <c r="B659" s="4" t="inlineStr">
        <is>
          <t xml:space="preserve"> </t>
        </is>
      </c>
      <c r="C659" s="7" t="n">
        <v>82</v>
      </c>
    </row>
    <row r="660">
      <c r="A660" s="4" t="inlineStr">
        <is>
          <t>Advisory Fees Paid, Amount</t>
        </is>
      </c>
      <c r="B660" s="4" t="inlineStr">
        <is>
          <t xml:space="preserve"> </t>
        </is>
      </c>
      <c r="C660" s="5" t="n">
        <v>575540</v>
      </c>
    </row>
    <row r="661">
      <c r="A661" s="4" t="inlineStr">
        <is>
          <t>InvestmentCompanyPortfolioTurnover</t>
        </is>
      </c>
      <c r="B661" s="4" t="inlineStr">
        <is>
          <t xml:space="preserve"> </t>
        </is>
      </c>
      <c r="C661" s="8" t="n">
        <v>2.28</v>
      </c>
    </row>
    <row r="662">
      <c r="A662" s="4" t="inlineStr">
        <is>
          <t>Additional Fund Statistics [Text Block]</t>
        </is>
      </c>
      <c r="B662" s="4" t="inlineStr">
        <is>
          <t xml:space="preserve"> </t>
        </is>
      </c>
      <c r="C662" s="4" t="inlineStr">
        <is>
          <t>Fund Statistics (as of December 31, 2024)
FUND STATISTICS
Total Net Assets $156,955,417
Total # of Portfolio Holdings 82
Total Advisory Fees Paid $575,540
Portfolio Turnover Rate 228%</t>
        </is>
      </c>
    </row>
    <row r="663">
      <c r="A663" s="4" t="inlineStr">
        <is>
          <t>Holdings [Text Block]</t>
        </is>
      </c>
      <c r="B663" s="4" t="inlineStr">
        <is>
          <t xml:space="preserve"> </t>
        </is>
      </c>
      <c r="C663" s="4" t="inlineStr">
        <is>
          <t>Bond Sector Allocation (% of Total Net Assets)
Agency Mortgage-Backed Securities 52.9
U.S. Government Securities 24.7
Asset-Backed Securities 13.8
Exchange-Traded Funds 4.8
Commercial Paper 2.3
Non-Agency Mortgage-Backed Securities 2.0
Cash/Other Assets and Liabilities (0.5)
Total 100.0</t>
        </is>
      </c>
    </row>
    <row r="664">
      <c r="A664" s="4" t="inlineStr">
        <is>
          <t>Largest Holdings [Text Block]</t>
        </is>
      </c>
      <c r="B664" s="4" t="inlineStr">
        <is>
          <t xml:space="preserve"> </t>
        </is>
      </c>
      <c r="C664" s="4" t="inlineStr">
        <is>
          <t>Top Ten Holdings (% of Total Net Assets)
U.S. Treasury Notes, 4.125%, due 10/31/2026 11.8
U.S. Treasury Notes, 4.375%, due 12/31/2029 8.6
iShares MBS ETF 4.8
U.S. Treasury Notes, 4.250%, due 11/15/2034 4.3
Fannie Mae ACES, Class A2, 3.610%, due 2/25/2031 4.2
Federal National Mortgage Association, 2.500%, due 7/1/2052 3.7
Federal National Mortgage Association, 3.000%, due 11/1/2052 2.3
Freddie Mac Multifamily Structured Pass-Through Certificates, Class A2, 1.658%, due 12/25/2030 2.2
Federal Home Loan Mortgage Corp., 5.000%, due 12/1/2052 2.2
Freddie Mac Multifamily Structured Pass-Through Certificates, Class A2, 2.537%, due 10/25/2029 2.0
Total 46.1</t>
        </is>
      </c>
    </row>
    <row r="665">
      <c r="A665" s="4" t="inlineStr">
        <is>
          <t>Material Fund Change [Text Block]</t>
        </is>
      </c>
      <c r="B66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Z258"/>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3"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3"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May 02, 2022</t>
        </is>
      </c>
      <c r="AI2" s="2" t="inlineStr">
        <is>
          <t>Apr. 30, 2022</t>
        </is>
      </c>
      <c r="AJ2" s="2" t="inlineStr">
        <is>
          <t>Mar. 31, 2022</t>
        </is>
      </c>
      <c r="AK2" s="2" t="inlineStr">
        <is>
          <t>Feb. 28, 2022</t>
        </is>
      </c>
      <c r="AL2" s="2" t="inlineStr">
        <is>
          <t>Jan. 31, 2022</t>
        </is>
      </c>
      <c r="AM2" s="2" t="inlineStr">
        <is>
          <t>Dec. 31, 2021</t>
        </is>
      </c>
      <c r="AN2" s="2" t="inlineStr">
        <is>
          <t>Nov. 30, 2021</t>
        </is>
      </c>
      <c r="AO2" s="2" t="inlineStr">
        <is>
          <t>Oct. 31, 2021</t>
        </is>
      </c>
      <c r="AP2" s="2" t="inlineStr">
        <is>
          <t>Oct. 24, 2021</t>
        </is>
      </c>
      <c r="AQ2" s="2" t="inlineStr">
        <is>
          <t>Sep. 30, 2021</t>
        </is>
      </c>
      <c r="AR2" s="2" t="inlineStr">
        <is>
          <t>Aug. 31, 2021</t>
        </is>
      </c>
      <c r="AS2" s="2" t="inlineStr">
        <is>
          <t>Jul. 31, 2021</t>
        </is>
      </c>
      <c r="AT2" s="2" t="inlineStr">
        <is>
          <t>Jun. 30, 2021</t>
        </is>
      </c>
      <c r="AU2" s="2" t="inlineStr">
        <is>
          <t>May 31, 2021</t>
        </is>
      </c>
      <c r="AV2" s="2" t="inlineStr">
        <is>
          <t>Apr. 30, 2021</t>
        </is>
      </c>
      <c r="AW2" s="2" t="inlineStr">
        <is>
          <t>Mar. 31, 2021</t>
        </is>
      </c>
      <c r="AX2" s="2" t="inlineStr">
        <is>
          <t>Feb. 28, 2021</t>
        </is>
      </c>
      <c r="AY2" s="2" t="inlineStr">
        <is>
          <t>Jan. 31, 2021</t>
        </is>
      </c>
      <c r="AZ2" s="2" t="inlineStr">
        <is>
          <t>Dec. 31, 2020</t>
        </is>
      </c>
      <c r="BA2" s="2" t="inlineStr">
        <is>
          <t>Nov. 30, 2020</t>
        </is>
      </c>
      <c r="BB2" s="2" t="inlineStr">
        <is>
          <t>Oct. 31, 2020</t>
        </is>
      </c>
      <c r="BC2" s="2" t="inlineStr">
        <is>
          <t>Sep. 3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Oct. 20, 2019</t>
        </is>
      </c>
      <c r="BP2" s="2" t="inlineStr">
        <is>
          <t>Sep. 30, 2019</t>
        </is>
      </c>
      <c r="BQ2" s="2" t="inlineStr">
        <is>
          <t>Aug. 31, 2019</t>
        </is>
      </c>
      <c r="BR2" s="2" t="inlineStr">
        <is>
          <t>Jul. 31, 2019</t>
        </is>
      </c>
      <c r="BS2" s="2" t="inlineStr">
        <is>
          <t>Jun. 30, 2019</t>
        </is>
      </c>
      <c r="BT2" s="2" t="inlineStr">
        <is>
          <t>May 31, 2019</t>
        </is>
      </c>
      <c r="BU2" s="2" t="inlineStr">
        <is>
          <t>Apr. 30, 2019</t>
        </is>
      </c>
      <c r="BV2" s="2" t="inlineStr">
        <is>
          <t>Mar. 31, 2019</t>
        </is>
      </c>
      <c r="BW2" s="2" t="inlineStr">
        <is>
          <t>Feb. 28, 2019</t>
        </is>
      </c>
      <c r="BX2" s="2" t="inlineStr">
        <is>
          <t>Jan. 31, 2019</t>
        </is>
      </c>
      <c r="BY2" s="2" t="inlineStr">
        <is>
          <t>Dec. 31, 2018</t>
        </is>
      </c>
      <c r="BZ2" s="2" t="inlineStr">
        <is>
          <t>Nov. 30, 2018</t>
        </is>
      </c>
      <c r="CA2" s="2" t="inlineStr">
        <is>
          <t>Oct. 31, 2018</t>
        </is>
      </c>
      <c r="CB2" s="2" t="inlineStr">
        <is>
          <t>Sep. 30, 2018</t>
        </is>
      </c>
      <c r="CC2" s="2" t="inlineStr">
        <is>
          <t>Aug. 31, 2018</t>
        </is>
      </c>
      <c r="CD2" s="2" t="inlineStr">
        <is>
          <t>Jul. 31, 2018</t>
        </is>
      </c>
      <c r="CE2" s="2" t="inlineStr">
        <is>
          <t>Jun. 30, 2018</t>
        </is>
      </c>
      <c r="CF2" s="2" t="inlineStr">
        <is>
          <t>May 31, 2018</t>
        </is>
      </c>
      <c r="CG2" s="2" t="inlineStr">
        <is>
          <t>Apr. 30, 2018</t>
        </is>
      </c>
      <c r="CH2" s="2" t="inlineStr">
        <is>
          <t>Mar. 31, 2018</t>
        </is>
      </c>
      <c r="CI2" s="2" t="inlineStr">
        <is>
          <t>Feb. 28, 2018</t>
        </is>
      </c>
      <c r="CJ2" s="2" t="inlineStr">
        <is>
          <t>Jan. 31, 2018</t>
        </is>
      </c>
      <c r="CK2" s="2" t="inlineStr">
        <is>
          <t>Dec. 31, 2017</t>
        </is>
      </c>
      <c r="CL2" s="2" t="inlineStr">
        <is>
          <t>Nov. 30, 2017</t>
        </is>
      </c>
      <c r="CM2" s="2" t="inlineStr">
        <is>
          <t>Oct. 31, 2017</t>
        </is>
      </c>
      <c r="CN2" s="2" t="inlineStr">
        <is>
          <t>Sep. 30, 2017</t>
        </is>
      </c>
      <c r="CO2" s="2" t="inlineStr">
        <is>
          <t>Aug. 31, 2017</t>
        </is>
      </c>
      <c r="CP2" s="2" t="inlineStr">
        <is>
          <t>Jul. 31, 2017</t>
        </is>
      </c>
      <c r="CQ2" s="2" t="inlineStr">
        <is>
          <t>Jun. 30, 2017</t>
        </is>
      </c>
      <c r="CR2" s="2" t="inlineStr">
        <is>
          <t>May 31, 2017</t>
        </is>
      </c>
      <c r="CS2" s="2" t="inlineStr">
        <is>
          <t>Apr. 30, 2017</t>
        </is>
      </c>
      <c r="CT2" s="2" t="inlineStr">
        <is>
          <t>Mar. 31, 2017</t>
        </is>
      </c>
      <c r="CU2" s="2" t="inlineStr">
        <is>
          <t>Feb. 28, 2017</t>
        </is>
      </c>
      <c r="CV2" s="2" t="inlineStr">
        <is>
          <t>Jan. 31, 2017</t>
        </is>
      </c>
      <c r="CW2" s="2" t="inlineStr">
        <is>
          <t>Nov. 30, 2016</t>
        </is>
      </c>
      <c r="CX2" s="2" t="inlineStr">
        <is>
          <t>Oct. 31, 2016</t>
        </is>
      </c>
      <c r="CY2" s="2" t="inlineStr">
        <is>
          <t>Sep. 30, 2016</t>
        </is>
      </c>
      <c r="CZ2" s="2" t="inlineStr">
        <is>
          <t>Aug. 31, 2016</t>
        </is>
      </c>
    </row>
    <row r="3">
      <c r="A3" s="4" t="inlineStr">
        <is>
          <t>C0002239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row>
    <row r="5">
      <c r="A5" s="4" t="inlineStr">
        <is>
          <t>Line Graph and Table Measure Name</t>
        </is>
      </c>
      <c r="B5" s="4" t="inlineStr">
        <is>
          <t>Guardian Core Fixed Income VIP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row>
    <row r="6">
      <c r="A6" s="4" t="inlineStr">
        <is>
          <t>Account Value</t>
        </is>
      </c>
      <c r="B6" s="5" t="n">
        <v>10290</v>
      </c>
      <c r="C6" s="5" t="n">
        <v>10450</v>
      </c>
      <c r="D6" s="5" t="n">
        <v>10350</v>
      </c>
      <c r="E6" s="5" t="n">
        <v>10610</v>
      </c>
      <c r="F6" s="5" t="n">
        <v>10470</v>
      </c>
      <c r="G6" s="5" t="n">
        <v>10320</v>
      </c>
      <c r="H6" s="5" t="n">
        <v>10090</v>
      </c>
      <c r="I6" s="5" t="n">
        <v>9990</v>
      </c>
      <c r="J6" s="5" t="n">
        <v>9840</v>
      </c>
      <c r="K6" s="5" t="n">
        <v>10080</v>
      </c>
      <c r="L6" s="5" t="n">
        <v>9990</v>
      </c>
      <c r="M6" s="5" t="n">
        <v>10120</v>
      </c>
      <c r="N6" s="5" t="n">
        <v>10140</v>
      </c>
      <c r="O6" s="5" t="n">
        <v>9770</v>
      </c>
      <c r="P6" s="5" t="n">
        <v>9360</v>
      </c>
      <c r="Q6" s="5" t="n">
        <v>9510</v>
      </c>
      <c r="R6" s="5" t="n">
        <v>9740</v>
      </c>
      <c r="S6" s="5" t="n">
        <v>9790</v>
      </c>
      <c r="T6" s="5" t="n">
        <v>9800</v>
      </c>
      <c r="U6" s="5" t="n">
        <v>9850</v>
      </c>
      <c r="V6" s="5" t="n">
        <v>9960</v>
      </c>
      <c r="W6" s="5" t="n">
        <v>9910</v>
      </c>
      <c r="X6" s="5" t="n">
        <v>9660</v>
      </c>
      <c r="Y6" s="5" t="n">
        <v>9890</v>
      </c>
      <c r="Z6" s="5" t="n">
        <v>9610</v>
      </c>
      <c r="AA6" s="5" t="n">
        <v>9650</v>
      </c>
      <c r="AB6" s="5" t="n">
        <v>9340</v>
      </c>
      <c r="AC6" s="5" t="n">
        <v>9460</v>
      </c>
      <c r="AD6" s="5" t="n">
        <v>9860</v>
      </c>
      <c r="AE6" s="5" t="n">
        <v>10120</v>
      </c>
      <c r="AF6" s="5" t="n">
        <v>9900</v>
      </c>
      <c r="AG6" s="5" t="n">
        <v>10050</v>
      </c>
      <c r="AH6" s="5" t="n">
        <v>10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row>
    <row r="7">
      <c r="A7" s="4" t="inlineStr">
        <is>
          <t>C00016989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row>
    <row r="9">
      <c r="A9" s="4" t="inlineStr">
        <is>
          <t>Line Graph and Table Measure Name</t>
        </is>
      </c>
      <c r="B9" s="4" t="inlineStr">
        <is>
          <t>Guardian Core Plus Fixed Income VIP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row>
    <row r="10">
      <c r="A10" s="4" t="inlineStr">
        <is>
          <t>Account Value</t>
        </is>
      </c>
      <c r="B10" s="5" t="n">
        <v>10750</v>
      </c>
      <c r="C10" s="7" t="n">
        <v>10920</v>
      </c>
      <c r="D10" s="7" t="n">
        <v>10800</v>
      </c>
      <c r="E10" s="7" t="n">
        <v>11050</v>
      </c>
      <c r="F10" s="7" t="n">
        <v>10910</v>
      </c>
      <c r="G10" s="7" t="n">
        <v>10740</v>
      </c>
      <c r="H10" s="7" t="n">
        <v>10500</v>
      </c>
      <c r="I10" s="7" t="n">
        <v>10400</v>
      </c>
      <c r="J10" s="7" t="n">
        <v>10240</v>
      </c>
      <c r="K10" s="7" t="n">
        <v>10470</v>
      </c>
      <c r="L10" s="7" t="n">
        <v>10380</v>
      </c>
      <c r="M10" s="7" t="n">
        <v>10490</v>
      </c>
      <c r="N10" s="7" t="n">
        <v>10500</v>
      </c>
      <c r="O10" s="7" t="n">
        <v>10120</v>
      </c>
      <c r="P10" s="7" t="n">
        <v>9670</v>
      </c>
      <c r="Q10" s="7" t="n">
        <v>9830</v>
      </c>
      <c r="R10" s="7" t="n">
        <v>10090</v>
      </c>
      <c r="S10" s="7" t="n">
        <v>10150</v>
      </c>
      <c r="T10" s="7" t="n">
        <v>10140</v>
      </c>
      <c r="U10" s="7" t="n">
        <v>10150</v>
      </c>
      <c r="V10" s="7" t="n">
        <v>10260</v>
      </c>
      <c r="W10" s="7" t="n">
        <v>10220</v>
      </c>
      <c r="X10" s="7" t="n">
        <v>10010</v>
      </c>
      <c r="Y10" s="7" t="n">
        <v>10250</v>
      </c>
      <c r="Z10" s="7" t="n">
        <v>9930</v>
      </c>
      <c r="AA10" s="7" t="n">
        <v>9970</v>
      </c>
      <c r="AB10" s="7" t="n">
        <v>9630</v>
      </c>
      <c r="AC10" s="7" t="n">
        <v>9760</v>
      </c>
      <c r="AD10" s="7" t="n">
        <v>10230</v>
      </c>
      <c r="AE10" s="7" t="n">
        <v>10490</v>
      </c>
      <c r="AF10" s="7" t="n">
        <v>10240</v>
      </c>
      <c r="AG10" s="7" t="n">
        <v>10500</v>
      </c>
      <c r="AH10" s="4" t="inlineStr">
        <is>
          <t xml:space="preserve"> </t>
        </is>
      </c>
      <c r="AI10" s="5" t="n">
        <v>10500</v>
      </c>
      <c r="AJ10" s="5" t="n">
        <v>10890</v>
      </c>
      <c r="AK10" s="5" t="n">
        <v>11200</v>
      </c>
      <c r="AL10" s="5" t="n">
        <v>11340</v>
      </c>
      <c r="AM10" s="5" t="n">
        <v>11580</v>
      </c>
      <c r="AN10" s="5" t="n">
        <v>11580</v>
      </c>
      <c r="AO10" s="5" t="n">
        <v>11560</v>
      </c>
      <c r="AP10" s="4" t="inlineStr">
        <is>
          <t xml:space="preserve"> </t>
        </is>
      </c>
      <c r="AQ10" s="5" t="n">
        <v>11560</v>
      </c>
      <c r="AR10" s="5" t="n">
        <v>11650</v>
      </c>
      <c r="AS10" s="5" t="n">
        <v>11650</v>
      </c>
      <c r="AT10" s="5" t="n">
        <v>11550</v>
      </c>
      <c r="AU10" s="5" t="n">
        <v>11450</v>
      </c>
      <c r="AV10" s="5" t="n">
        <v>11400</v>
      </c>
      <c r="AW10" s="5" t="n">
        <v>11300</v>
      </c>
      <c r="AX10" s="5" t="n">
        <v>11400</v>
      </c>
      <c r="AY10" s="5" t="n">
        <v>11540</v>
      </c>
      <c r="AZ10" s="5" t="n">
        <v>11580</v>
      </c>
      <c r="BA10" s="5" t="n">
        <v>11510</v>
      </c>
      <c r="BB10" s="5" t="n">
        <v>11340</v>
      </c>
      <c r="BC10" s="5" t="n">
        <v>11370</v>
      </c>
      <c r="BD10" s="5" t="n">
        <v>11400</v>
      </c>
      <c r="BE10" s="5" t="n">
        <v>11430</v>
      </c>
      <c r="BF10" s="5" t="n">
        <v>11160</v>
      </c>
      <c r="BG10" s="5" t="n">
        <v>11020</v>
      </c>
      <c r="BH10" s="5" t="n">
        <v>10850</v>
      </c>
      <c r="BI10" s="5" t="n">
        <v>10600</v>
      </c>
      <c r="BJ10" s="5" t="n">
        <v>11120</v>
      </c>
      <c r="BK10" s="5" t="n">
        <v>10980</v>
      </c>
      <c r="BL10" s="5" t="n">
        <v>10780</v>
      </c>
      <c r="BM10" s="5" t="n">
        <v>10770</v>
      </c>
      <c r="BN10" s="5" t="n">
        <v>10770</v>
      </c>
      <c r="BO10" s="4" t="inlineStr">
        <is>
          <t xml:space="preserve"> </t>
        </is>
      </c>
      <c r="BP10" s="5" t="n">
        <v>10740</v>
      </c>
      <c r="BQ10" s="5" t="n">
        <v>10790</v>
      </c>
      <c r="BR10" s="5" t="n">
        <v>10620</v>
      </c>
      <c r="BS10" s="5" t="n">
        <v>10580</v>
      </c>
      <c r="BT10" s="5" t="n">
        <v>10430</v>
      </c>
      <c r="BU10" s="5" t="n">
        <v>10290</v>
      </c>
      <c r="BV10" s="5" t="n">
        <v>10280</v>
      </c>
      <c r="BW10" s="5" t="n">
        <v>10110</v>
      </c>
      <c r="BX10" s="5" t="n">
        <v>10100</v>
      </c>
      <c r="BY10" s="5" t="n">
        <v>9950</v>
      </c>
      <c r="BZ10" s="5" t="n">
        <v>9840</v>
      </c>
      <c r="CA10" s="5" t="n">
        <v>9800</v>
      </c>
      <c r="CB10" s="5" t="n">
        <v>9890</v>
      </c>
      <c r="CC10" s="5" t="n">
        <v>9930</v>
      </c>
      <c r="CD10" s="5" t="n">
        <v>9890</v>
      </c>
      <c r="CE10" s="5" t="n">
        <v>9870</v>
      </c>
      <c r="CF10" s="5" t="n">
        <v>9890</v>
      </c>
      <c r="CG10" s="5" t="n">
        <v>9850</v>
      </c>
      <c r="CH10" s="5" t="n">
        <v>9930</v>
      </c>
      <c r="CI10" s="5" t="n">
        <v>9890</v>
      </c>
      <c r="CJ10" s="5" t="n">
        <v>9980</v>
      </c>
      <c r="CK10" s="5" t="n">
        <v>10080</v>
      </c>
      <c r="CL10" s="5" t="n">
        <v>10040</v>
      </c>
      <c r="CM10" s="5" t="n">
        <v>10050</v>
      </c>
      <c r="CN10" s="5" t="n">
        <v>10030</v>
      </c>
      <c r="CO10" s="5" t="n">
        <v>10070</v>
      </c>
      <c r="CP10" s="5" t="n">
        <v>10000</v>
      </c>
      <c r="CQ10" s="5" t="n">
        <v>9950</v>
      </c>
      <c r="CR10" s="5" t="n">
        <v>9960</v>
      </c>
      <c r="CS10" s="5" t="n">
        <v>9890</v>
      </c>
      <c r="CT10" s="5" t="n">
        <v>9810</v>
      </c>
      <c r="CU10" s="5" t="n">
        <v>9830</v>
      </c>
      <c r="CV10" s="5" t="n">
        <v>9760</v>
      </c>
      <c r="CW10" s="5" t="n">
        <v>9710</v>
      </c>
      <c r="CX10" s="5" t="n">
        <v>9930</v>
      </c>
      <c r="CY10" s="5" t="n">
        <v>9990</v>
      </c>
      <c r="CZ10" s="5" t="n">
        <v>10000</v>
      </c>
    </row>
    <row r="11">
      <c r="A11" s="4" t="inlineStr">
        <is>
          <t>C00016989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row>
    <row r="13">
      <c r="A13" s="4" t="inlineStr">
        <is>
          <t>Line Graph and Table Measure Name</t>
        </is>
      </c>
      <c r="B13" s="4" t="inlineStr">
        <is>
          <t>Guardian Diversified Research VIP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row>
    <row r="14">
      <c r="A14" s="4" t="inlineStr">
        <is>
          <t>Account Value</t>
        </is>
      </c>
      <c r="B14" s="5" t="n">
        <v>31560</v>
      </c>
      <c r="C14" s="7" t="n">
        <v>32450</v>
      </c>
      <c r="D14" s="7" t="n">
        <v>30770</v>
      </c>
      <c r="E14" s="7" t="n">
        <v>31070</v>
      </c>
      <c r="F14" s="7" t="n">
        <v>30230</v>
      </c>
      <c r="G14" s="7" t="n">
        <v>29670</v>
      </c>
      <c r="H14" s="7" t="n">
        <v>29460</v>
      </c>
      <c r="I14" s="7" t="n">
        <v>28440</v>
      </c>
      <c r="J14" s="7" t="n">
        <v>26990</v>
      </c>
      <c r="K14" s="7" t="n">
        <v>28150</v>
      </c>
      <c r="L14" s="7" t="n">
        <v>27150</v>
      </c>
      <c r="M14" s="7" t="n">
        <v>25650</v>
      </c>
      <c r="N14" s="7" t="n">
        <v>25070</v>
      </c>
      <c r="O14" s="7" t="n">
        <v>23960</v>
      </c>
      <c r="P14" s="7" t="n">
        <v>21930</v>
      </c>
      <c r="Q14" s="7" t="n">
        <v>22320</v>
      </c>
      <c r="R14" s="7" t="n">
        <v>23310</v>
      </c>
      <c r="S14" s="7" t="n">
        <v>23620</v>
      </c>
      <c r="T14" s="7" t="n">
        <v>22920</v>
      </c>
      <c r="U14" s="7" t="n">
        <v>21510</v>
      </c>
      <c r="V14" s="7" t="n">
        <v>21260</v>
      </c>
      <c r="W14" s="7" t="n">
        <v>20860</v>
      </c>
      <c r="X14" s="7" t="n">
        <v>20190</v>
      </c>
      <c r="Y14" s="7" t="n">
        <v>20640</v>
      </c>
      <c r="Z14" s="7" t="n">
        <v>19440</v>
      </c>
      <c r="AA14" s="7" t="n">
        <v>20650</v>
      </c>
      <c r="AB14" s="7" t="n">
        <v>19500</v>
      </c>
      <c r="AC14" s="7" t="n">
        <v>17930</v>
      </c>
      <c r="AD14" s="7" t="n">
        <v>19830</v>
      </c>
      <c r="AE14" s="7" t="n">
        <v>20690</v>
      </c>
      <c r="AF14" s="7" t="n">
        <v>18910</v>
      </c>
      <c r="AG14" s="7" t="n">
        <v>20590</v>
      </c>
      <c r="AH14" s="4" t="inlineStr">
        <is>
          <t xml:space="preserve"> </t>
        </is>
      </c>
      <c r="AI14" s="7" t="n">
        <v>20470</v>
      </c>
      <c r="AJ14" s="7" t="n">
        <v>22300</v>
      </c>
      <c r="AK14" s="7" t="n">
        <v>21700</v>
      </c>
      <c r="AL14" s="7" t="n">
        <v>22470</v>
      </c>
      <c r="AM14" s="7" t="n">
        <v>23630</v>
      </c>
      <c r="AN14" s="7" t="n">
        <v>23030</v>
      </c>
      <c r="AO14" s="7" t="n">
        <v>23480</v>
      </c>
      <c r="AP14" s="4" t="inlineStr">
        <is>
          <t xml:space="preserve"> </t>
        </is>
      </c>
      <c r="AQ14" s="7" t="n">
        <v>21830</v>
      </c>
      <c r="AR14" s="7" t="n">
        <v>22970</v>
      </c>
      <c r="AS14" s="7" t="n">
        <v>22240</v>
      </c>
      <c r="AT14" s="7" t="n">
        <v>21710</v>
      </c>
      <c r="AU14" s="7" t="n">
        <v>21200</v>
      </c>
      <c r="AV14" s="7" t="n">
        <v>21130</v>
      </c>
      <c r="AW14" s="7" t="n">
        <v>20060</v>
      </c>
      <c r="AX14" s="7" t="n">
        <v>19380</v>
      </c>
      <c r="AY14" s="7" t="n">
        <v>18800</v>
      </c>
      <c r="AZ14" s="7" t="n">
        <v>19050</v>
      </c>
      <c r="BA14" s="7" t="n">
        <v>18330</v>
      </c>
      <c r="BB14" s="7" t="n">
        <v>16480</v>
      </c>
      <c r="BC14" s="7" t="n">
        <v>16940</v>
      </c>
      <c r="BD14" s="7" t="n">
        <v>17620</v>
      </c>
      <c r="BE14" s="7" t="n">
        <v>16400</v>
      </c>
      <c r="BF14" s="7" t="n">
        <v>15530</v>
      </c>
      <c r="BG14" s="7" t="n">
        <v>15130</v>
      </c>
      <c r="BH14" s="7" t="n">
        <v>14320</v>
      </c>
      <c r="BI14" s="7" t="n">
        <v>12760</v>
      </c>
      <c r="BJ14" s="7" t="n">
        <v>14560</v>
      </c>
      <c r="BK14" s="7" t="n">
        <v>15790</v>
      </c>
      <c r="BL14" s="7" t="n">
        <v>15850</v>
      </c>
      <c r="BM14" s="7" t="n">
        <v>15330</v>
      </c>
      <c r="BN14" s="7" t="n">
        <v>14790</v>
      </c>
      <c r="BO14" s="4" t="inlineStr">
        <is>
          <t xml:space="preserve"> </t>
        </is>
      </c>
      <c r="BP14" s="7" t="n">
        <v>14420</v>
      </c>
      <c r="BQ14" s="7" t="n">
        <v>14200</v>
      </c>
      <c r="BR14" s="7" t="n">
        <v>14480</v>
      </c>
      <c r="BS14" s="7" t="n">
        <v>14230</v>
      </c>
      <c r="BT14" s="7" t="n">
        <v>13280</v>
      </c>
      <c r="BU14" s="7" t="n">
        <v>14210</v>
      </c>
      <c r="BV14" s="7" t="n">
        <v>13480</v>
      </c>
      <c r="BW14" s="7" t="n">
        <v>13240</v>
      </c>
      <c r="BX14" s="7" t="n">
        <v>12830</v>
      </c>
      <c r="BY14" s="7" t="n">
        <v>11840</v>
      </c>
      <c r="BZ14" s="7" t="n">
        <v>12940</v>
      </c>
      <c r="CA14" s="7" t="n">
        <v>12760</v>
      </c>
      <c r="CB14" s="7" t="n">
        <v>13780</v>
      </c>
      <c r="CC14" s="7" t="n">
        <v>13670</v>
      </c>
      <c r="CD14" s="7" t="n">
        <v>13380</v>
      </c>
      <c r="CE14" s="7" t="n">
        <v>12910</v>
      </c>
      <c r="CF14" s="7" t="n">
        <v>12820</v>
      </c>
      <c r="CG14" s="7" t="n">
        <v>12530</v>
      </c>
      <c r="CH14" s="7" t="n">
        <v>12620</v>
      </c>
      <c r="CI14" s="7" t="n">
        <v>12930</v>
      </c>
      <c r="CJ14" s="7" t="n">
        <v>13410</v>
      </c>
      <c r="CK14" s="7" t="n">
        <v>12650</v>
      </c>
      <c r="CL14" s="7" t="n">
        <v>12570</v>
      </c>
      <c r="CM14" s="7" t="n">
        <v>12290</v>
      </c>
      <c r="CN14" s="7" t="n">
        <v>11980</v>
      </c>
      <c r="CO14" s="7" t="n">
        <v>11740</v>
      </c>
      <c r="CP14" s="7" t="n">
        <v>11680</v>
      </c>
      <c r="CQ14" s="7" t="n">
        <v>11410</v>
      </c>
      <c r="CR14" s="7" t="n">
        <v>11430</v>
      </c>
      <c r="CS14" s="7" t="n">
        <v>11260</v>
      </c>
      <c r="CT14" s="7" t="n">
        <v>11110</v>
      </c>
      <c r="CU14" s="7" t="n">
        <v>11050</v>
      </c>
      <c r="CV14" s="7" t="n">
        <v>10700</v>
      </c>
      <c r="CW14" s="7" t="n">
        <v>10200</v>
      </c>
      <c r="CX14" s="7" t="n">
        <v>9860</v>
      </c>
      <c r="CY14" s="7" t="n">
        <v>10040</v>
      </c>
      <c r="CZ14" s="7" t="n">
        <v>10000</v>
      </c>
    </row>
    <row r="15">
      <c r="A15" s="4" t="inlineStr">
        <is>
          <t>C0002002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row>
    <row r="17">
      <c r="A17" s="4" t="inlineStr">
        <is>
          <t>Line Graph and Table Measure Name</t>
        </is>
      </c>
      <c r="B17" s="4" t="inlineStr">
        <is>
          <t>Guardian Global Utilities VIP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row>
    <row r="18">
      <c r="A18" s="4" t="inlineStr">
        <is>
          <t>Account Value</t>
        </is>
      </c>
      <c r="B18" s="5" t="n">
        <v>14670</v>
      </c>
      <c r="C18" s="7" t="n">
        <v>15760</v>
      </c>
      <c r="D18" s="7" t="n">
        <v>15180</v>
      </c>
      <c r="E18" s="7" t="n">
        <v>15540</v>
      </c>
      <c r="F18" s="7" t="n">
        <v>14850</v>
      </c>
      <c r="G18" s="7" t="n">
        <v>14170</v>
      </c>
      <c r="H18" s="7" t="n">
        <v>13290</v>
      </c>
      <c r="I18" s="7" t="n">
        <v>14070</v>
      </c>
      <c r="J18" s="7" t="n">
        <v>12950</v>
      </c>
      <c r="K18" s="7" t="n">
        <v>12800</v>
      </c>
      <c r="L18" s="7" t="n">
        <v>12090</v>
      </c>
      <c r="M18" s="7" t="n">
        <v>11960</v>
      </c>
      <c r="N18" s="7" t="n">
        <v>12460</v>
      </c>
      <c r="O18" s="7" t="n">
        <v>12020</v>
      </c>
      <c r="P18" s="7" t="n">
        <v>11250</v>
      </c>
      <c r="Q18" s="7" t="n">
        <v>11280</v>
      </c>
      <c r="R18" s="7" t="n">
        <v>11850</v>
      </c>
      <c r="S18" s="7" t="n">
        <v>12490</v>
      </c>
      <c r="T18" s="7" t="n">
        <v>12310</v>
      </c>
      <c r="U18" s="7" t="n">
        <v>11930</v>
      </c>
      <c r="V18" s="7" t="n">
        <v>12620</v>
      </c>
      <c r="W18" s="7" t="n">
        <v>12280</v>
      </c>
      <c r="X18" s="7" t="n">
        <v>11830</v>
      </c>
      <c r="Y18" s="7" t="n">
        <v>12460</v>
      </c>
      <c r="Z18" s="7" t="n">
        <v>12330</v>
      </c>
      <c r="AA18" s="7" t="n">
        <v>12460</v>
      </c>
      <c r="AB18" s="7" t="n">
        <v>11360</v>
      </c>
      <c r="AC18" s="7" t="n">
        <v>10980</v>
      </c>
      <c r="AD18" s="7" t="n">
        <v>12300</v>
      </c>
      <c r="AE18" s="7" t="n">
        <v>12350</v>
      </c>
      <c r="AF18" s="7" t="n">
        <v>11790</v>
      </c>
      <c r="AG18" s="7" t="n">
        <v>12800</v>
      </c>
      <c r="AH18" s="4" t="inlineStr">
        <is>
          <t xml:space="preserve"> </t>
        </is>
      </c>
      <c r="AI18" s="7" t="n">
        <v>12130</v>
      </c>
      <c r="AJ18" s="7" t="n">
        <v>12730</v>
      </c>
      <c r="AK18" s="7" t="n">
        <v>12010</v>
      </c>
      <c r="AL18" s="7" t="n">
        <v>12030</v>
      </c>
      <c r="AM18" s="7" t="n">
        <v>12450</v>
      </c>
      <c r="AN18" s="7" t="n">
        <v>11530</v>
      </c>
      <c r="AO18" s="7" t="n">
        <v>12010</v>
      </c>
      <c r="AP18" s="4" t="inlineStr">
        <is>
          <t xml:space="preserve"> </t>
        </is>
      </c>
      <c r="AQ18" s="7" t="n">
        <v>11590</v>
      </c>
      <c r="AR18" s="7" t="n">
        <v>12210</v>
      </c>
      <c r="AS18" s="7" t="n">
        <v>11860</v>
      </c>
      <c r="AT18" s="7" t="n">
        <v>11550</v>
      </c>
      <c r="AU18" s="7" t="n">
        <v>11620</v>
      </c>
      <c r="AV18" s="7" t="n">
        <v>11650</v>
      </c>
      <c r="AW18" s="7" t="n">
        <v>11230</v>
      </c>
      <c r="AX18" s="7" t="n">
        <v>10560</v>
      </c>
      <c r="AY18" s="7" t="n">
        <v>10990</v>
      </c>
      <c r="AZ18" s="7" t="n">
        <v>10700</v>
      </c>
      <c r="BA18" s="7" t="n">
        <v>10250</v>
      </c>
      <c r="BB18" s="7" t="n">
        <v>9680</v>
      </c>
      <c r="BC18" s="7" t="n">
        <v>9400</v>
      </c>
      <c r="BD18" s="7" t="n">
        <v>9520</v>
      </c>
      <c r="BE18" s="7" t="n">
        <v>9730</v>
      </c>
      <c r="BF18" s="7" t="n">
        <v>9070</v>
      </c>
      <c r="BG18" s="7" t="n">
        <v>9030</v>
      </c>
      <c r="BH18" s="7" t="n">
        <v>8730</v>
      </c>
      <c r="BI18" s="7" t="n">
        <v>8520</v>
      </c>
      <c r="BJ18" s="7" t="n">
        <v>9880</v>
      </c>
      <c r="BK18" s="7" t="n">
        <v>10620</v>
      </c>
      <c r="BL18" s="4" t="inlineStr">
        <is>
          <t xml:space="preserve"> </t>
        </is>
      </c>
      <c r="BM18" s="7" t="n">
        <v>9810</v>
      </c>
      <c r="BN18" s="7" t="n">
        <v>9990</v>
      </c>
      <c r="BO18" s="5" t="n">
        <v>10000</v>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row>
    <row r="19">
      <c r="A19" s="4" t="inlineStr">
        <is>
          <t>C00016989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row>
    <row r="21">
      <c r="A21" s="4" t="inlineStr">
        <is>
          <t>Line Graph and Table Measure Name</t>
        </is>
      </c>
      <c r="B21" s="4" t="inlineStr">
        <is>
          <t>Guardian Growth &amp;amp; Income VIP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row>
    <row r="22">
      <c r="A22" s="4" t="inlineStr">
        <is>
          <t>Account Value</t>
        </is>
      </c>
      <c r="B22" s="5" t="n">
        <v>22500</v>
      </c>
      <c r="C22" s="7" t="n">
        <v>24090</v>
      </c>
      <c r="D22" s="7" t="n">
        <v>22840</v>
      </c>
      <c r="E22" s="7" t="n">
        <v>23060</v>
      </c>
      <c r="F22" s="7" t="n">
        <v>23200</v>
      </c>
      <c r="G22" s="7" t="n">
        <v>22690</v>
      </c>
      <c r="H22" s="7" t="n">
        <v>21780</v>
      </c>
      <c r="I22" s="7" t="n">
        <v>21860</v>
      </c>
      <c r="J22" s="7" t="n">
        <v>21120</v>
      </c>
      <c r="K22" s="7" t="n">
        <v>22190</v>
      </c>
      <c r="L22" s="7" t="n">
        <v>21230</v>
      </c>
      <c r="M22" s="7" t="n">
        <v>20540</v>
      </c>
      <c r="N22" s="7" t="n">
        <v>20270</v>
      </c>
      <c r="O22" s="7" t="n">
        <v>19150</v>
      </c>
      <c r="P22" s="7" t="n">
        <v>18040</v>
      </c>
      <c r="Q22" s="7" t="n">
        <v>18690</v>
      </c>
      <c r="R22" s="7" t="n">
        <v>19210</v>
      </c>
      <c r="S22" s="7" t="n">
        <v>19550</v>
      </c>
      <c r="T22" s="7" t="n">
        <v>18740</v>
      </c>
      <c r="U22" s="7" t="n">
        <v>17640</v>
      </c>
      <c r="V22" s="7" t="n">
        <v>18330</v>
      </c>
      <c r="W22" s="7" t="n">
        <v>18120</v>
      </c>
      <c r="X22" s="7" t="n">
        <v>18430</v>
      </c>
      <c r="Y22" s="7" t="n">
        <v>19060</v>
      </c>
      <c r="Z22" s="7" t="n">
        <v>18170</v>
      </c>
      <c r="AA22" s="7" t="n">
        <v>18970</v>
      </c>
      <c r="AB22" s="7" t="n">
        <v>17890</v>
      </c>
      <c r="AC22" s="7" t="n">
        <v>15930</v>
      </c>
      <c r="AD22" s="7" t="n">
        <v>17210</v>
      </c>
      <c r="AE22" s="7" t="n">
        <v>17740</v>
      </c>
      <c r="AF22" s="7" t="n">
        <v>16740</v>
      </c>
      <c r="AG22" s="7" t="n">
        <v>18370</v>
      </c>
      <c r="AH22" s="4" t="inlineStr">
        <is>
          <t xml:space="preserve"> </t>
        </is>
      </c>
      <c r="AI22" s="7" t="n">
        <v>18000</v>
      </c>
      <c r="AJ22" s="7" t="n">
        <v>18970</v>
      </c>
      <c r="AK22" s="7" t="n">
        <v>18690</v>
      </c>
      <c r="AL22" s="7" t="n">
        <v>18770</v>
      </c>
      <c r="AM22" s="7" t="n">
        <v>19170</v>
      </c>
      <c r="AN22" s="7" t="n">
        <v>18020</v>
      </c>
      <c r="AO22" s="7" t="n">
        <v>18730</v>
      </c>
      <c r="AP22" s="4" t="inlineStr">
        <is>
          <t xml:space="preserve"> </t>
        </is>
      </c>
      <c r="AQ22" s="7" t="n">
        <v>17890</v>
      </c>
      <c r="AR22" s="7" t="n">
        <v>18580</v>
      </c>
      <c r="AS22" s="7" t="n">
        <v>18360</v>
      </c>
      <c r="AT22" s="7" t="n">
        <v>17980</v>
      </c>
      <c r="AU22" s="7" t="n">
        <v>18100</v>
      </c>
      <c r="AV22" s="7" t="n">
        <v>17550</v>
      </c>
      <c r="AW22" s="7" t="n">
        <v>16840</v>
      </c>
      <c r="AX22" s="7" t="n">
        <v>15720</v>
      </c>
      <c r="AY22" s="7" t="n">
        <v>14890</v>
      </c>
      <c r="AZ22" s="7" t="n">
        <v>14950</v>
      </c>
      <c r="BA22" s="7" t="n">
        <v>14390</v>
      </c>
      <c r="BB22" s="7" t="n">
        <v>12420</v>
      </c>
      <c r="BC22" s="7" t="n">
        <v>12660</v>
      </c>
      <c r="BD22" s="7" t="n">
        <v>13040</v>
      </c>
      <c r="BE22" s="7" t="n">
        <v>12610</v>
      </c>
      <c r="BF22" s="7" t="n">
        <v>12230</v>
      </c>
      <c r="BG22" s="7" t="n">
        <v>12400</v>
      </c>
      <c r="BH22" s="7" t="n">
        <v>12020</v>
      </c>
      <c r="BI22" s="7" t="n">
        <v>10610</v>
      </c>
      <c r="BJ22" s="7" t="n">
        <v>12810</v>
      </c>
      <c r="BK22" s="7" t="n">
        <v>14100</v>
      </c>
      <c r="BL22" s="7" t="n">
        <v>14640</v>
      </c>
      <c r="BM22" s="7" t="n">
        <v>14430</v>
      </c>
      <c r="BN22" s="7" t="n">
        <v>14000</v>
      </c>
      <c r="BO22" s="4" t="inlineStr">
        <is>
          <t xml:space="preserve"> </t>
        </is>
      </c>
      <c r="BP22" s="7" t="n">
        <v>13640</v>
      </c>
      <c r="BQ22" s="7" t="n">
        <v>13120</v>
      </c>
      <c r="BR22" s="7" t="n">
        <v>13580</v>
      </c>
      <c r="BS22" s="7" t="n">
        <v>13460</v>
      </c>
      <c r="BT22" s="7" t="n">
        <v>12640</v>
      </c>
      <c r="BU22" s="7" t="n">
        <v>13480</v>
      </c>
      <c r="BV22" s="7" t="n">
        <v>13030</v>
      </c>
      <c r="BW22" s="7" t="n">
        <v>13060</v>
      </c>
      <c r="BX22" s="7" t="n">
        <v>12730</v>
      </c>
      <c r="BY22" s="7" t="n">
        <v>11810</v>
      </c>
      <c r="BZ22" s="7" t="n">
        <v>13100</v>
      </c>
      <c r="CA22" s="7" t="n">
        <v>12920</v>
      </c>
      <c r="CB22" s="7" t="n">
        <v>13660</v>
      </c>
      <c r="CC22" s="7" t="n">
        <v>13540</v>
      </c>
      <c r="CD22" s="7" t="n">
        <v>13290</v>
      </c>
      <c r="CE22" s="7" t="n">
        <v>12630</v>
      </c>
      <c r="CF22" s="7" t="n">
        <v>12590</v>
      </c>
      <c r="CG22" s="7" t="n">
        <v>12590</v>
      </c>
      <c r="CH22" s="7" t="n">
        <v>12620</v>
      </c>
      <c r="CI22" s="7" t="n">
        <v>12890</v>
      </c>
      <c r="CJ22" s="7" t="n">
        <v>13500</v>
      </c>
      <c r="CK22" s="7" t="n">
        <v>12850</v>
      </c>
      <c r="CL22" s="7" t="n">
        <v>12640</v>
      </c>
      <c r="CM22" s="7" t="n">
        <v>12160</v>
      </c>
      <c r="CN22" s="7" t="n">
        <v>11910</v>
      </c>
      <c r="CO22" s="7" t="n">
        <v>11520</v>
      </c>
      <c r="CP22" s="7" t="n">
        <v>11520</v>
      </c>
      <c r="CQ22" s="7" t="n">
        <v>11280</v>
      </c>
      <c r="CR22" s="7" t="n">
        <v>11100</v>
      </c>
      <c r="CS22" s="7" t="n">
        <v>11080</v>
      </c>
      <c r="CT22" s="7" t="n">
        <v>11030</v>
      </c>
      <c r="CU22" s="7" t="n">
        <v>11120</v>
      </c>
      <c r="CV22" s="7" t="n">
        <v>10750</v>
      </c>
      <c r="CW22" s="7" t="n">
        <v>10500</v>
      </c>
      <c r="CX22" s="7" t="n">
        <v>9820</v>
      </c>
      <c r="CY22" s="7" t="n">
        <v>9990</v>
      </c>
      <c r="CZ22" s="7" t="n">
        <v>10000</v>
      </c>
    </row>
    <row r="23">
      <c r="A23" s="4" t="inlineStr">
        <is>
          <t>C00021976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row>
    <row r="25">
      <c r="A25" s="4" t="inlineStr">
        <is>
          <t>Line Graph and Table Measure Name</t>
        </is>
      </c>
      <c r="B25" s="4" t="inlineStr">
        <is>
          <t>Guardian All Cap Core VIP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row>
    <row r="26">
      <c r="A26" s="4" t="inlineStr">
        <is>
          <t>Account Value</t>
        </is>
      </c>
      <c r="B26" s="5" t="n">
        <v>12490</v>
      </c>
      <c r="C26" s="7" t="n">
        <v>12950</v>
      </c>
      <c r="D26" s="7" t="n">
        <v>12190</v>
      </c>
      <c r="E26" s="7" t="n">
        <v>12230</v>
      </c>
      <c r="F26" s="7" t="n">
        <v>12060</v>
      </c>
      <c r="G26" s="7" t="n">
        <v>11840</v>
      </c>
      <c r="H26" s="7" t="n">
        <v>11670</v>
      </c>
      <c r="I26" s="7" t="n">
        <v>11390</v>
      </c>
      <c r="J26" s="7" t="n">
        <v>10930</v>
      </c>
      <c r="K26" s="7" t="n">
        <v>11480</v>
      </c>
      <c r="L26" s="7" t="n">
        <v>11120</v>
      </c>
      <c r="M26" s="7" t="n">
        <v>10520</v>
      </c>
      <c r="N26" s="7" t="n">
        <v>10400</v>
      </c>
      <c r="O26" s="7" t="n">
        <v>9910</v>
      </c>
      <c r="P26" s="7" t="n">
        <v>9080</v>
      </c>
      <c r="Q26" s="7" t="n">
        <v>9280</v>
      </c>
      <c r="R26" s="7" t="n">
        <v>9730</v>
      </c>
      <c r="S26" s="7" t="n">
        <v>9910</v>
      </c>
      <c r="T26" s="7" t="n">
        <v>9650</v>
      </c>
      <c r="U26" s="7" t="n">
        <v>9060</v>
      </c>
      <c r="V26" s="7" t="n">
        <v>9100</v>
      </c>
      <c r="W26" s="7" t="n">
        <v>8940</v>
      </c>
      <c r="X26" s="7" t="n">
        <v>8720</v>
      </c>
      <c r="Y26" s="7" t="n">
        <v>9010</v>
      </c>
      <c r="Z26" s="7" t="n">
        <v>8460</v>
      </c>
      <c r="AA26" s="7" t="n">
        <v>8930</v>
      </c>
      <c r="AB26" s="7" t="n">
        <v>8540</v>
      </c>
      <c r="AC26" s="7" t="n">
        <v>7890</v>
      </c>
      <c r="AD26" s="7" t="n">
        <v>8620</v>
      </c>
      <c r="AE26" s="7" t="n">
        <v>9000</v>
      </c>
      <c r="AF26" s="7" t="n">
        <v>8280</v>
      </c>
      <c r="AG26" s="7" t="n">
        <v>8950</v>
      </c>
      <c r="AH26" s="4" t="inlineStr">
        <is>
          <t xml:space="preserve"> </t>
        </is>
      </c>
      <c r="AI26" s="7" t="n">
        <v>8890</v>
      </c>
      <c r="AJ26" s="7" t="n">
        <v>9660</v>
      </c>
      <c r="AK26" s="7" t="n">
        <v>9460</v>
      </c>
      <c r="AL26" s="7" t="n">
        <v>9660</v>
      </c>
      <c r="AM26" s="4" t="inlineStr">
        <is>
          <t xml:space="preserve"> </t>
        </is>
      </c>
      <c r="AN26" s="7" t="n">
        <v>9850</v>
      </c>
      <c r="AO26" s="7" t="n">
        <v>10050</v>
      </c>
      <c r="AP26" s="5" t="n">
        <v>10000</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row>
    <row r="27">
      <c r="A27" s="4" t="inlineStr">
        <is>
          <t>C00021976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row>
    <row r="29">
      <c r="A29" s="4" t="inlineStr">
        <is>
          <t>Line Graph and Table Measure Name</t>
        </is>
      </c>
      <c r="B29" s="4" t="inlineStr">
        <is>
          <t>Guardian Balanced Allocation VIP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row>
    <row r="30">
      <c r="A30" s="4" t="inlineStr">
        <is>
          <t>Account Value</t>
        </is>
      </c>
      <c r="B30" s="5" t="n">
        <v>12690</v>
      </c>
      <c r="C30" s="7" t="n">
        <v>12990</v>
      </c>
      <c r="D30" s="7" t="n">
        <v>12450</v>
      </c>
      <c r="E30" s="7" t="n">
        <v>12620</v>
      </c>
      <c r="F30" s="7" t="n">
        <v>12480</v>
      </c>
      <c r="G30" s="7" t="n">
        <v>12220</v>
      </c>
      <c r="H30" s="7" t="n">
        <v>12140</v>
      </c>
      <c r="I30" s="7" t="n">
        <v>11910</v>
      </c>
      <c r="J30" s="7" t="n">
        <v>11520</v>
      </c>
      <c r="K30" s="7" t="n">
        <v>11920</v>
      </c>
      <c r="L30" s="7" t="n">
        <v>11640</v>
      </c>
      <c r="M30" s="7" t="n">
        <v>11270</v>
      </c>
      <c r="N30" s="7" t="n">
        <v>11150</v>
      </c>
      <c r="O30" s="7" t="n">
        <v>10680</v>
      </c>
      <c r="P30" s="7" t="n">
        <v>9890</v>
      </c>
      <c r="Q30" s="7" t="n">
        <v>10090</v>
      </c>
      <c r="R30" s="7" t="n">
        <v>10490</v>
      </c>
      <c r="S30" s="7" t="n">
        <v>10630</v>
      </c>
      <c r="T30" s="7" t="n">
        <v>10430</v>
      </c>
      <c r="U30" s="7" t="n">
        <v>10090</v>
      </c>
      <c r="V30" s="7" t="n">
        <v>10140</v>
      </c>
      <c r="W30" s="7" t="n">
        <v>10010</v>
      </c>
      <c r="X30" s="7" t="n">
        <v>9720</v>
      </c>
      <c r="Y30" s="7" t="n">
        <v>9980</v>
      </c>
      <c r="Z30" s="7" t="n">
        <v>9460</v>
      </c>
      <c r="AA30" s="7" t="n">
        <v>9810</v>
      </c>
      <c r="AB30" s="7" t="n">
        <v>9350</v>
      </c>
      <c r="AC30" s="7" t="n">
        <v>8990</v>
      </c>
      <c r="AD30" s="7" t="n">
        <v>9700</v>
      </c>
      <c r="AE30" s="7" t="n">
        <v>10020</v>
      </c>
      <c r="AF30" s="7" t="n">
        <v>9420</v>
      </c>
      <c r="AG30" s="7" t="n">
        <v>10020</v>
      </c>
      <c r="AH30" s="7" t="n">
        <v>10000</v>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row>
    <row r="31">
      <c r="A31" s="4" t="inlineStr">
        <is>
          <t>C0002239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row>
    <row r="33">
      <c r="A33" s="4" t="inlineStr">
        <is>
          <t>Line Graph and Table Measure Name</t>
        </is>
      </c>
      <c r="B33" s="4" t="inlineStr">
        <is>
          <t>Guardian Equity Income VIP Fu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row>
    <row r="34">
      <c r="A34" s="4" t="inlineStr">
        <is>
          <t>Account Value</t>
        </is>
      </c>
      <c r="B34" s="5" t="n">
        <v>12130</v>
      </c>
      <c r="C34" s="7" t="n">
        <v>12880</v>
      </c>
      <c r="D34" s="7" t="n">
        <v>12370</v>
      </c>
      <c r="E34" s="7" t="n">
        <v>12490</v>
      </c>
      <c r="F34" s="7" t="n">
        <v>12320</v>
      </c>
      <c r="G34" s="7" t="n">
        <v>12010</v>
      </c>
      <c r="H34" s="7" t="n">
        <v>11450</v>
      </c>
      <c r="I34" s="7" t="n">
        <v>11580</v>
      </c>
      <c r="J34" s="7" t="n">
        <v>11190</v>
      </c>
      <c r="K34" s="7" t="n">
        <v>11540</v>
      </c>
      <c r="L34" s="7" t="n">
        <v>11010</v>
      </c>
      <c r="M34" s="7" t="n">
        <v>10770</v>
      </c>
      <c r="N34" s="7" t="n">
        <v>11020</v>
      </c>
      <c r="O34" s="7" t="n">
        <v>10490</v>
      </c>
      <c r="P34" s="7" t="n">
        <v>9890</v>
      </c>
      <c r="Q34" s="7" t="n">
        <v>10180</v>
      </c>
      <c r="R34" s="7" t="n">
        <v>10580</v>
      </c>
      <c r="S34" s="7" t="n">
        <v>10870</v>
      </c>
      <c r="T34" s="7" t="n">
        <v>10470</v>
      </c>
      <c r="U34" s="7" t="n">
        <v>9880</v>
      </c>
      <c r="V34" s="7" t="n">
        <v>10280</v>
      </c>
      <c r="W34" s="7" t="n">
        <v>10100</v>
      </c>
      <c r="X34" s="7" t="n">
        <v>10200</v>
      </c>
      <c r="Y34" s="7" t="n">
        <v>10610</v>
      </c>
      <c r="Z34" s="7" t="n">
        <v>10260</v>
      </c>
      <c r="AA34" s="7" t="n">
        <v>10660</v>
      </c>
      <c r="AB34" s="7" t="n">
        <v>9990</v>
      </c>
      <c r="AC34" s="7" t="n">
        <v>9080</v>
      </c>
      <c r="AD34" s="7" t="n">
        <v>9820</v>
      </c>
      <c r="AE34" s="7" t="n">
        <v>10090</v>
      </c>
      <c r="AF34" s="7" t="n">
        <v>9570</v>
      </c>
      <c r="AG34" s="7" t="n">
        <v>10340</v>
      </c>
      <c r="AH34" s="7" t="n">
        <v>100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row>
    <row r="35">
      <c r="A35" s="4" t="inlineStr">
        <is>
          <t>C00021976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row>
    <row r="37">
      <c r="A37" s="4" t="inlineStr">
        <is>
          <t>Line Graph and Table Measure Name</t>
        </is>
      </c>
      <c r="B37" s="4" t="inlineStr">
        <is>
          <t>Guardian Select Mid Cap Core VIP Fun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row>
    <row r="38">
      <c r="A38" s="4" t="inlineStr">
        <is>
          <t>Account Value</t>
        </is>
      </c>
      <c r="B38" s="5" t="n">
        <v>11310</v>
      </c>
      <c r="C38" s="7" t="n">
        <v>12190</v>
      </c>
      <c r="D38" s="7" t="n">
        <v>11150</v>
      </c>
      <c r="E38" s="7" t="n">
        <v>11310</v>
      </c>
      <c r="F38" s="7" t="n">
        <v>11120</v>
      </c>
      <c r="G38" s="7" t="n">
        <v>11150</v>
      </c>
      <c r="H38" s="7" t="n">
        <v>10510</v>
      </c>
      <c r="I38" s="7" t="n">
        <v>10760</v>
      </c>
      <c r="J38" s="7" t="n">
        <v>10290</v>
      </c>
      <c r="K38" s="7" t="n">
        <v>10960</v>
      </c>
      <c r="L38" s="7" t="n">
        <v>10480</v>
      </c>
      <c r="M38" s="7" t="n">
        <v>9870</v>
      </c>
      <c r="N38" s="7" t="n">
        <v>10060</v>
      </c>
      <c r="O38" s="7" t="n">
        <v>9210</v>
      </c>
      <c r="P38" s="7" t="n">
        <v>8520</v>
      </c>
      <c r="Q38" s="7" t="n">
        <v>8960</v>
      </c>
      <c r="R38" s="7" t="n">
        <v>9470</v>
      </c>
      <c r="S38" s="7" t="n">
        <v>9840</v>
      </c>
      <c r="T38" s="7" t="n">
        <v>9430</v>
      </c>
      <c r="U38" s="7" t="n">
        <v>8690</v>
      </c>
      <c r="V38" s="7" t="n">
        <v>9010</v>
      </c>
      <c r="W38" s="7" t="n">
        <v>9070</v>
      </c>
      <c r="X38" s="7" t="n">
        <v>9330</v>
      </c>
      <c r="Y38" s="7" t="n">
        <v>9540</v>
      </c>
      <c r="Z38" s="7" t="n">
        <v>8650</v>
      </c>
      <c r="AA38" s="7" t="n">
        <v>9050</v>
      </c>
      <c r="AB38" s="7" t="n">
        <v>8550</v>
      </c>
      <c r="AC38" s="7" t="n">
        <v>7790</v>
      </c>
      <c r="AD38" s="7" t="n">
        <v>8580</v>
      </c>
      <c r="AE38" s="7" t="n">
        <v>9040</v>
      </c>
      <c r="AF38" s="7" t="n">
        <v>8220</v>
      </c>
      <c r="AG38" s="7" t="n">
        <v>9190</v>
      </c>
      <c r="AH38" s="4" t="inlineStr">
        <is>
          <t xml:space="preserve"> </t>
        </is>
      </c>
      <c r="AI38" s="7" t="n">
        <v>9170</v>
      </c>
      <c r="AJ38" s="7" t="n">
        <v>9770</v>
      </c>
      <c r="AK38" s="7" t="n">
        <v>9450</v>
      </c>
      <c r="AL38" s="7" t="n">
        <v>9280</v>
      </c>
      <c r="AM38" s="4" t="inlineStr">
        <is>
          <t xml:space="preserve"> </t>
        </is>
      </c>
      <c r="AN38" s="7" t="n">
        <v>9490</v>
      </c>
      <c r="AO38" s="7" t="n">
        <v>9880</v>
      </c>
      <c r="AP38" s="7" t="n">
        <v>10000</v>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row>
    <row r="39">
      <c r="A39" s="4" t="inlineStr">
        <is>
          <t>C00021976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row>
    <row r="41">
      <c r="A41" s="4" t="inlineStr">
        <is>
          <t>Line Graph and Table Measure Name</t>
        </is>
      </c>
      <c r="B41" s="4" t="inlineStr">
        <is>
          <t>Guardian Small-Mid Cap Core VIP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row>
    <row r="42">
      <c r="A42" s="4" t="inlineStr">
        <is>
          <t>Account Value</t>
        </is>
      </c>
      <c r="B42" s="5" t="n">
        <v>10270</v>
      </c>
      <c r="C42" s="7" t="n">
        <v>11080</v>
      </c>
      <c r="D42" s="7" t="n">
        <v>10170</v>
      </c>
      <c r="E42" s="7" t="n">
        <v>10460</v>
      </c>
      <c r="F42" s="7" t="n">
        <v>10410</v>
      </c>
      <c r="G42" s="7" t="n">
        <v>10390</v>
      </c>
      <c r="H42" s="7" t="n">
        <v>9760</v>
      </c>
      <c r="I42" s="7" t="n">
        <v>9910</v>
      </c>
      <c r="J42" s="7" t="n">
        <v>9480</v>
      </c>
      <c r="K42" s="7" t="n">
        <v>10330</v>
      </c>
      <c r="L42" s="7" t="n">
        <v>10030</v>
      </c>
      <c r="M42" s="7" t="n">
        <v>9500</v>
      </c>
      <c r="N42" s="7" t="n">
        <v>9660</v>
      </c>
      <c r="O42" s="7" t="n">
        <v>8830</v>
      </c>
      <c r="P42" s="7" t="n">
        <v>8040</v>
      </c>
      <c r="Q42" s="7" t="n">
        <v>8620</v>
      </c>
      <c r="R42" s="7" t="n">
        <v>9190</v>
      </c>
      <c r="S42" s="7" t="n">
        <v>9400</v>
      </c>
      <c r="T42" s="7" t="n">
        <v>9040</v>
      </c>
      <c r="U42" s="7" t="n">
        <v>8370</v>
      </c>
      <c r="V42" s="7" t="n">
        <v>8740</v>
      </c>
      <c r="W42" s="7" t="n">
        <v>8850</v>
      </c>
      <c r="X42" s="7" t="n">
        <v>9090</v>
      </c>
      <c r="Y42" s="7" t="n">
        <v>9240</v>
      </c>
      <c r="Z42" s="7" t="n">
        <v>8330</v>
      </c>
      <c r="AA42" s="7" t="n">
        <v>8640</v>
      </c>
      <c r="AB42" s="7" t="n">
        <v>8060</v>
      </c>
      <c r="AC42" s="7" t="n">
        <v>7530</v>
      </c>
      <c r="AD42" s="7" t="n">
        <v>8270</v>
      </c>
      <c r="AE42" s="7" t="n">
        <v>8540</v>
      </c>
      <c r="AF42" s="7" t="n">
        <v>7840</v>
      </c>
      <c r="AG42" s="7" t="n">
        <v>8510</v>
      </c>
      <c r="AH42" s="4" t="inlineStr">
        <is>
          <t xml:space="preserve"> </t>
        </is>
      </c>
      <c r="AI42" s="7" t="n">
        <v>8630</v>
      </c>
      <c r="AJ42" s="7" t="n">
        <v>9280</v>
      </c>
      <c r="AK42" s="7" t="n">
        <v>9170</v>
      </c>
      <c r="AL42" s="7" t="n">
        <v>9300</v>
      </c>
      <c r="AM42" s="4" t="inlineStr">
        <is>
          <t xml:space="preserve"> </t>
        </is>
      </c>
      <c r="AN42" s="7" t="n">
        <v>9590</v>
      </c>
      <c r="AO42" s="7" t="n">
        <v>9880</v>
      </c>
      <c r="AP42" s="7" t="n">
        <v>10000</v>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row>
    <row r="43">
      <c r="A43" s="4" t="inlineStr">
        <is>
          <t>C00021976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row>
    <row r="45">
      <c r="A45" s="4" t="inlineStr">
        <is>
          <t>Line Graph and Table Measure Name</t>
        </is>
      </c>
      <c r="B45" s="4" t="inlineStr">
        <is>
          <t>Guardian Strategic Large Cap Core VIP Fu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row>
    <row r="46">
      <c r="A46" s="4" t="inlineStr">
        <is>
          <t>Account Value</t>
        </is>
      </c>
      <c r="B46" s="5" t="n">
        <v>13350</v>
      </c>
      <c r="C46" s="7" t="n">
        <v>13680</v>
      </c>
      <c r="D46" s="7" t="n">
        <v>13140</v>
      </c>
      <c r="E46" s="7" t="n">
        <v>13270</v>
      </c>
      <c r="F46" s="7" t="n">
        <v>13110</v>
      </c>
      <c r="G46" s="7" t="n">
        <v>12810</v>
      </c>
      <c r="H46" s="7" t="n">
        <v>12580</v>
      </c>
      <c r="I46" s="7" t="n">
        <v>12100</v>
      </c>
      <c r="J46" s="7" t="n">
        <v>11660</v>
      </c>
      <c r="K46" s="7" t="n">
        <v>12120</v>
      </c>
      <c r="L46" s="7" t="n">
        <v>11830</v>
      </c>
      <c r="M46" s="7" t="n">
        <v>11490</v>
      </c>
      <c r="N46" s="7" t="n">
        <v>11150</v>
      </c>
      <c r="O46" s="7" t="n">
        <v>10880</v>
      </c>
      <c r="P46" s="7" t="n">
        <v>10130</v>
      </c>
      <c r="Q46" s="7" t="n">
        <v>10120</v>
      </c>
      <c r="R46" s="7" t="n">
        <v>10520</v>
      </c>
      <c r="S46" s="7" t="n">
        <v>10590</v>
      </c>
      <c r="T46" s="7" t="n">
        <v>10380</v>
      </c>
      <c r="U46" s="7" t="n">
        <v>9910</v>
      </c>
      <c r="V46" s="7" t="n">
        <v>9870</v>
      </c>
      <c r="W46" s="7" t="n">
        <v>9610</v>
      </c>
      <c r="X46" s="7" t="n">
        <v>9260</v>
      </c>
      <c r="Y46" s="7" t="n">
        <v>9530</v>
      </c>
      <c r="Z46" s="7" t="n">
        <v>9280</v>
      </c>
      <c r="AA46" s="7" t="n">
        <v>9620</v>
      </c>
      <c r="AB46" s="7" t="n">
        <v>9140</v>
      </c>
      <c r="AC46" s="7" t="n">
        <v>8400</v>
      </c>
      <c r="AD46" s="7" t="n">
        <v>9090</v>
      </c>
      <c r="AE46" s="7" t="n">
        <v>9400</v>
      </c>
      <c r="AF46" s="7" t="n">
        <v>8900</v>
      </c>
      <c r="AG46" s="7" t="n">
        <v>9390</v>
      </c>
      <c r="AH46" s="4" t="inlineStr">
        <is>
          <t xml:space="preserve"> </t>
        </is>
      </c>
      <c r="AI46" s="7" t="n">
        <v>9300</v>
      </c>
      <c r="AJ46" s="7" t="n">
        <v>9910</v>
      </c>
      <c r="AK46" s="7" t="n">
        <v>9570</v>
      </c>
      <c r="AL46" s="7" t="n">
        <v>9850</v>
      </c>
      <c r="AM46" s="4" t="inlineStr">
        <is>
          <t xml:space="preserve"> </t>
        </is>
      </c>
      <c r="AN46" s="7" t="n">
        <v>9820</v>
      </c>
      <c r="AO46" s="7" t="n">
        <v>10010</v>
      </c>
      <c r="AP46" s="7" t="n">
        <v>10000</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row>
    <row r="47">
      <c r="A47" s="4" t="inlineStr">
        <is>
          <t>C00016989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row>
    <row r="49">
      <c r="A49" s="4" t="inlineStr">
        <is>
          <t>Line Graph and Table Measure Name</t>
        </is>
      </c>
      <c r="B49" s="4" t="inlineStr">
        <is>
          <t>Guardian Integrated Research VIP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row>
    <row r="50">
      <c r="A50" s="4" t="inlineStr">
        <is>
          <t>Account Value</t>
        </is>
      </c>
      <c r="B50" s="5" t="n">
        <v>26970</v>
      </c>
      <c r="C50" s="7" t="n">
        <v>27390</v>
      </c>
      <c r="D50" s="7" t="n">
        <v>25910</v>
      </c>
      <c r="E50" s="7" t="n">
        <v>26200</v>
      </c>
      <c r="F50" s="7" t="n">
        <v>25750</v>
      </c>
      <c r="G50" s="7" t="n">
        <v>25030</v>
      </c>
      <c r="H50" s="7" t="n">
        <v>25080</v>
      </c>
      <c r="I50" s="7" t="n">
        <v>24190</v>
      </c>
      <c r="J50" s="7" t="n">
        <v>23220</v>
      </c>
      <c r="K50" s="7" t="n">
        <v>24100</v>
      </c>
      <c r="L50" s="7" t="n">
        <v>23440</v>
      </c>
      <c r="M50" s="7" t="n">
        <v>22030</v>
      </c>
      <c r="N50" s="7" t="n">
        <v>21430</v>
      </c>
      <c r="O50" s="7" t="n">
        <v>20490</v>
      </c>
      <c r="P50" s="7" t="n">
        <v>18890</v>
      </c>
      <c r="Q50" s="7" t="n">
        <v>19100</v>
      </c>
      <c r="R50" s="7" t="n">
        <v>20100</v>
      </c>
      <c r="S50" s="7" t="n">
        <v>20400</v>
      </c>
      <c r="T50" s="7" t="n">
        <v>19810</v>
      </c>
      <c r="U50" s="7" t="n">
        <v>18730</v>
      </c>
      <c r="V50" s="7" t="n">
        <v>18650</v>
      </c>
      <c r="W50" s="7" t="n">
        <v>18370</v>
      </c>
      <c r="X50" s="7" t="n">
        <v>17670</v>
      </c>
      <c r="Y50" s="7" t="n">
        <v>18250</v>
      </c>
      <c r="Z50" s="7" t="n">
        <v>17240</v>
      </c>
      <c r="AA50" s="7" t="n">
        <v>18260</v>
      </c>
      <c r="AB50" s="7" t="n">
        <v>17390</v>
      </c>
      <c r="AC50" s="7" t="n">
        <v>16290</v>
      </c>
      <c r="AD50" s="7" t="n">
        <v>17890</v>
      </c>
      <c r="AE50" s="7" t="n">
        <v>18590</v>
      </c>
      <c r="AF50" s="7" t="n">
        <v>17090</v>
      </c>
      <c r="AG50" s="7" t="n">
        <v>18640</v>
      </c>
      <c r="AH50" s="4" t="inlineStr">
        <is>
          <t xml:space="preserve"> </t>
        </is>
      </c>
      <c r="AI50" s="7" t="n">
        <v>18590</v>
      </c>
      <c r="AJ50" s="7" t="n">
        <v>20370</v>
      </c>
      <c r="AK50" s="7" t="n">
        <v>19890</v>
      </c>
      <c r="AL50" s="7" t="n">
        <v>20730</v>
      </c>
      <c r="AM50" s="7" t="n">
        <v>21860</v>
      </c>
      <c r="AN50" s="7" t="n">
        <v>20930</v>
      </c>
      <c r="AO50" s="7" t="n">
        <v>21160</v>
      </c>
      <c r="AP50" s="4" t="inlineStr">
        <is>
          <t xml:space="preserve"> </t>
        </is>
      </c>
      <c r="AQ50" s="7" t="n">
        <v>19760</v>
      </c>
      <c r="AR50" s="7" t="n">
        <v>20950</v>
      </c>
      <c r="AS50" s="7" t="n">
        <v>20280</v>
      </c>
      <c r="AT50" s="7" t="n">
        <v>19940</v>
      </c>
      <c r="AU50" s="7" t="n">
        <v>19520</v>
      </c>
      <c r="AV50" s="7" t="n">
        <v>19360</v>
      </c>
      <c r="AW50" s="7" t="n">
        <v>18370</v>
      </c>
      <c r="AX50" s="7" t="n">
        <v>17430</v>
      </c>
      <c r="AY50" s="7" t="n">
        <v>16910</v>
      </c>
      <c r="AZ50" s="7" t="n">
        <v>17060</v>
      </c>
      <c r="BA50" s="7" t="n">
        <v>16390</v>
      </c>
      <c r="BB50" s="7" t="n">
        <v>14800</v>
      </c>
      <c r="BC50" s="7" t="n">
        <v>15300</v>
      </c>
      <c r="BD50" s="7" t="n">
        <v>15940</v>
      </c>
      <c r="BE50" s="7" t="n">
        <v>14910</v>
      </c>
      <c r="BF50" s="7" t="n">
        <v>14210</v>
      </c>
      <c r="BG50" s="7" t="n">
        <v>13920</v>
      </c>
      <c r="BH50" s="7" t="n">
        <v>13360</v>
      </c>
      <c r="BI50" s="7" t="n">
        <v>11830</v>
      </c>
      <c r="BJ50" s="7" t="n">
        <v>13350</v>
      </c>
      <c r="BK50" s="7" t="n">
        <v>14460</v>
      </c>
      <c r="BL50" s="7" t="n">
        <v>14310</v>
      </c>
      <c r="BM50" s="7" t="n">
        <v>13870</v>
      </c>
      <c r="BN50" s="7" t="n">
        <v>13390</v>
      </c>
      <c r="BO50" s="4" t="inlineStr">
        <is>
          <t xml:space="preserve"> </t>
        </is>
      </c>
      <c r="BP50" s="7" t="n">
        <v>13200</v>
      </c>
      <c r="BQ50" s="7" t="n">
        <v>12900</v>
      </c>
      <c r="BR50" s="7" t="n">
        <v>13240</v>
      </c>
      <c r="BS50" s="7" t="n">
        <v>12990</v>
      </c>
      <c r="BT50" s="7" t="n">
        <v>12180</v>
      </c>
      <c r="BU50" s="7" t="n">
        <v>13100</v>
      </c>
      <c r="BV50" s="7" t="n">
        <v>12650</v>
      </c>
      <c r="BW50" s="7" t="n">
        <v>12590</v>
      </c>
      <c r="BX50" s="7" t="n">
        <v>12260</v>
      </c>
      <c r="BY50" s="7" t="n">
        <v>11260</v>
      </c>
      <c r="BZ50" s="7" t="n">
        <v>12480</v>
      </c>
      <c r="CA50" s="7" t="n">
        <v>12330</v>
      </c>
      <c r="CB50" s="7" t="n">
        <v>13290</v>
      </c>
      <c r="CC50" s="7" t="n">
        <v>13220</v>
      </c>
      <c r="CD50" s="7" t="n">
        <v>12800</v>
      </c>
      <c r="CE50" s="7" t="n">
        <v>12350</v>
      </c>
      <c r="CF50" s="7" t="n">
        <v>12360</v>
      </c>
      <c r="CG50" s="7" t="n">
        <v>12110</v>
      </c>
      <c r="CH50" s="7" t="n">
        <v>12040</v>
      </c>
      <c r="CI50" s="7" t="n">
        <v>12390</v>
      </c>
      <c r="CJ50" s="7" t="n">
        <v>12930</v>
      </c>
      <c r="CK50" s="7" t="n">
        <v>12280</v>
      </c>
      <c r="CL50" s="7" t="n">
        <v>12140</v>
      </c>
      <c r="CM50" s="7" t="n">
        <v>11770</v>
      </c>
      <c r="CN50" s="7" t="n">
        <v>11530</v>
      </c>
      <c r="CO50" s="7" t="n">
        <v>11290</v>
      </c>
      <c r="CP50" s="7" t="n">
        <v>11290</v>
      </c>
      <c r="CQ50" s="7" t="n">
        <v>11100</v>
      </c>
      <c r="CR50" s="7" t="n">
        <v>11020</v>
      </c>
      <c r="CS50" s="7" t="n">
        <v>10890</v>
      </c>
      <c r="CT50" s="7" t="n">
        <v>10840</v>
      </c>
      <c r="CU50" s="7" t="n">
        <v>10890</v>
      </c>
      <c r="CV50" s="7" t="n">
        <v>10460</v>
      </c>
      <c r="CW50" s="7" t="n">
        <v>10090</v>
      </c>
      <c r="CX50" s="7" t="n">
        <v>9860</v>
      </c>
      <c r="CY50" s="7" t="n">
        <v>9990</v>
      </c>
      <c r="CZ50" s="7" t="n">
        <v>10000</v>
      </c>
    </row>
    <row r="51">
      <c r="A51" s="4" t="inlineStr">
        <is>
          <t>C00016989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row>
    <row r="53">
      <c r="A53" s="4" t="inlineStr">
        <is>
          <t>Line Graph and Table Measure Name</t>
        </is>
      </c>
      <c r="B53" s="4" t="inlineStr">
        <is>
          <t>Guardian International Equity VIP Fu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row>
    <row r="54">
      <c r="A54" s="4" t="inlineStr">
        <is>
          <t>Account Value</t>
        </is>
      </c>
      <c r="B54" s="5" t="n">
        <v>13720</v>
      </c>
      <c r="C54" s="7" t="n">
        <v>13980</v>
      </c>
      <c r="D54" s="7" t="n">
        <v>14090</v>
      </c>
      <c r="E54" s="7" t="n">
        <v>14890</v>
      </c>
      <c r="F54" s="7" t="n">
        <v>14820</v>
      </c>
      <c r="G54" s="7" t="n">
        <v>14350</v>
      </c>
      <c r="H54" s="7" t="n">
        <v>13940</v>
      </c>
      <c r="I54" s="7" t="n">
        <v>14170</v>
      </c>
      <c r="J54" s="7" t="n">
        <v>13610</v>
      </c>
      <c r="K54" s="7" t="n">
        <v>13900</v>
      </c>
      <c r="L54" s="7" t="n">
        <v>13530</v>
      </c>
      <c r="M54" s="7" t="n">
        <v>13090</v>
      </c>
      <c r="N54" s="7" t="n">
        <v>13160</v>
      </c>
      <c r="O54" s="7" t="n">
        <v>12560</v>
      </c>
      <c r="P54" s="7" t="n">
        <v>11620</v>
      </c>
      <c r="Q54" s="7" t="n">
        <v>11950</v>
      </c>
      <c r="R54" s="7" t="n">
        <v>12410</v>
      </c>
      <c r="S54" s="7" t="n">
        <v>13020</v>
      </c>
      <c r="T54" s="7" t="n">
        <v>12780</v>
      </c>
      <c r="U54" s="7" t="n">
        <v>12300</v>
      </c>
      <c r="V54" s="7" t="n">
        <v>12680</v>
      </c>
      <c r="W54" s="7" t="n">
        <v>12430</v>
      </c>
      <c r="X54" s="7" t="n">
        <v>12040</v>
      </c>
      <c r="Y54" s="7" t="n">
        <v>12400</v>
      </c>
      <c r="Z54" s="7" t="n">
        <v>11390</v>
      </c>
      <c r="AA54" s="7" t="n">
        <v>11580</v>
      </c>
      <c r="AB54" s="7" t="n">
        <v>10190</v>
      </c>
      <c r="AC54" s="7" t="n">
        <v>9560</v>
      </c>
      <c r="AD54" s="7" t="n">
        <v>10590</v>
      </c>
      <c r="AE54" s="7" t="n">
        <v>11330</v>
      </c>
      <c r="AF54" s="7" t="n">
        <v>10820</v>
      </c>
      <c r="AG54" s="7" t="n">
        <v>11950</v>
      </c>
      <c r="AH54" s="4" t="inlineStr">
        <is>
          <t xml:space="preserve"> </t>
        </is>
      </c>
      <c r="AI54" s="7" t="n">
        <v>11800</v>
      </c>
      <c r="AJ54" s="7" t="n">
        <v>12660</v>
      </c>
      <c r="AK54" s="7" t="n">
        <v>12770</v>
      </c>
      <c r="AL54" s="7" t="n">
        <v>13330</v>
      </c>
      <c r="AM54" s="7" t="n">
        <v>13870</v>
      </c>
      <c r="AN54" s="7" t="n">
        <v>13370</v>
      </c>
      <c r="AO54" s="7" t="n">
        <v>14170</v>
      </c>
      <c r="AP54" s="4" t="inlineStr">
        <is>
          <t xml:space="preserve"> </t>
        </is>
      </c>
      <c r="AQ54" s="7" t="n">
        <v>13840</v>
      </c>
      <c r="AR54" s="7" t="n">
        <v>14280</v>
      </c>
      <c r="AS54" s="7" t="n">
        <v>13930</v>
      </c>
      <c r="AT54" s="7" t="n">
        <v>13840</v>
      </c>
      <c r="AU54" s="7" t="n">
        <v>14140</v>
      </c>
      <c r="AV54" s="7" t="n">
        <v>13810</v>
      </c>
      <c r="AW54" s="7" t="n">
        <v>13390</v>
      </c>
      <c r="AX54" s="7" t="n">
        <v>13050</v>
      </c>
      <c r="AY54" s="7" t="n">
        <v>12860</v>
      </c>
      <c r="AZ54" s="7" t="n">
        <v>13160</v>
      </c>
      <c r="BA54" s="7" t="n">
        <v>12520</v>
      </c>
      <c r="BB54" s="7" t="n">
        <v>10910</v>
      </c>
      <c r="BC54" s="7" t="n">
        <v>11410</v>
      </c>
      <c r="BD54" s="7" t="n">
        <v>11660</v>
      </c>
      <c r="BE54" s="7" t="n">
        <v>11080</v>
      </c>
      <c r="BF54" s="7" t="n">
        <v>10640</v>
      </c>
      <c r="BG54" s="7" t="n">
        <v>10360</v>
      </c>
      <c r="BH54" s="7" t="n">
        <v>9840</v>
      </c>
      <c r="BI54" s="7" t="n">
        <v>9290</v>
      </c>
      <c r="BJ54" s="7" t="n">
        <v>11040</v>
      </c>
      <c r="BK54" s="7" t="n">
        <v>11920</v>
      </c>
      <c r="BL54" s="7" t="n">
        <v>12150</v>
      </c>
      <c r="BM54" s="7" t="n">
        <v>11720</v>
      </c>
      <c r="BN54" s="7" t="n">
        <v>11640</v>
      </c>
      <c r="BO54" s="4" t="inlineStr">
        <is>
          <t xml:space="preserve"> </t>
        </is>
      </c>
      <c r="BP54" s="7" t="n">
        <v>11400</v>
      </c>
      <c r="BQ54" s="7" t="n">
        <v>11110</v>
      </c>
      <c r="BR54" s="7" t="n">
        <v>11350</v>
      </c>
      <c r="BS54" s="7" t="n">
        <v>11580</v>
      </c>
      <c r="BT54" s="7" t="n">
        <v>10960</v>
      </c>
      <c r="BU54" s="7" t="n">
        <v>11340</v>
      </c>
      <c r="BV54" s="7" t="n">
        <v>11020</v>
      </c>
      <c r="BW54" s="7" t="n">
        <v>10930</v>
      </c>
      <c r="BX54" s="7" t="n">
        <v>10570</v>
      </c>
      <c r="BY54" s="7" t="n">
        <v>10010</v>
      </c>
      <c r="BZ54" s="7" t="n">
        <v>10510</v>
      </c>
      <c r="CA54" s="7" t="n">
        <v>10530</v>
      </c>
      <c r="CB54" s="7" t="n">
        <v>11380</v>
      </c>
      <c r="CC54" s="7" t="n">
        <v>11260</v>
      </c>
      <c r="CD54" s="7" t="n">
        <v>11480</v>
      </c>
      <c r="CE54" s="7" t="n">
        <v>11300</v>
      </c>
      <c r="CF54" s="7" t="n">
        <v>11450</v>
      </c>
      <c r="CG54" s="7" t="n">
        <v>11620</v>
      </c>
      <c r="CH54" s="7" t="n">
        <v>11740</v>
      </c>
      <c r="CI54" s="7" t="n">
        <v>11720</v>
      </c>
      <c r="CJ54" s="7" t="n">
        <v>12390</v>
      </c>
      <c r="CK54" s="7" t="n">
        <v>11800</v>
      </c>
      <c r="CL54" s="7" t="n">
        <v>11660</v>
      </c>
      <c r="CM54" s="7" t="n">
        <v>11470</v>
      </c>
      <c r="CN54" s="7" t="n">
        <v>11300</v>
      </c>
      <c r="CO54" s="7" t="n">
        <v>11100</v>
      </c>
      <c r="CP54" s="7" t="n">
        <v>11140</v>
      </c>
      <c r="CQ54" s="7" t="n">
        <v>10790</v>
      </c>
      <c r="CR54" s="7" t="n">
        <v>10850</v>
      </c>
      <c r="CS54" s="7" t="n">
        <v>10460</v>
      </c>
      <c r="CT54" s="7" t="n">
        <v>10150</v>
      </c>
      <c r="CU54" s="7" t="n">
        <v>9870</v>
      </c>
      <c r="CV54" s="7" t="n">
        <v>9760</v>
      </c>
      <c r="CW54" s="7" t="n">
        <v>9460</v>
      </c>
      <c r="CX54" s="7" t="n">
        <v>9670</v>
      </c>
      <c r="CY54" s="7" t="n">
        <v>10110</v>
      </c>
      <c r="CZ54" s="7" t="n">
        <v>10000</v>
      </c>
    </row>
    <row r="55">
      <c r="A55" s="4" t="inlineStr">
        <is>
          <t>C0001699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row>
    <row r="57">
      <c r="A57" s="4" t="inlineStr">
        <is>
          <t>Line Graph and Table Measure Name</t>
        </is>
      </c>
      <c r="B57" s="4" t="inlineStr">
        <is>
          <t>Guardian International Growth VIP Fun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row>
    <row r="58">
      <c r="A58" s="4" t="inlineStr">
        <is>
          <t>Account Value</t>
        </is>
      </c>
      <c r="B58" s="5" t="n">
        <v>16860</v>
      </c>
      <c r="C58" s="7" t="n">
        <v>17400</v>
      </c>
      <c r="D58" s="7" t="n">
        <v>17150</v>
      </c>
      <c r="E58" s="7" t="n">
        <v>18180</v>
      </c>
      <c r="F58" s="7" t="n">
        <v>18170</v>
      </c>
      <c r="G58" s="7" t="n">
        <v>17430</v>
      </c>
      <c r="H58" s="7" t="n">
        <v>17230</v>
      </c>
      <c r="I58" s="7" t="n">
        <v>17240</v>
      </c>
      <c r="J58" s="7" t="n">
        <v>16440</v>
      </c>
      <c r="K58" s="7" t="n">
        <v>17230</v>
      </c>
      <c r="L58" s="7" t="n">
        <v>16760</v>
      </c>
      <c r="M58" s="7" t="n">
        <v>16080</v>
      </c>
      <c r="N58" s="7" t="n">
        <v>16010</v>
      </c>
      <c r="O58" s="7" t="n">
        <v>15190</v>
      </c>
      <c r="P58" s="7" t="n">
        <v>13900</v>
      </c>
      <c r="Q58" s="7" t="n">
        <v>14260</v>
      </c>
      <c r="R58" s="7" t="n">
        <v>15120</v>
      </c>
      <c r="S58" s="7" t="n">
        <v>15950</v>
      </c>
      <c r="T58" s="7" t="n">
        <v>15740</v>
      </c>
      <c r="U58" s="7" t="n">
        <v>15300</v>
      </c>
      <c r="V58" s="7" t="n">
        <v>15660</v>
      </c>
      <c r="W58" s="7" t="n">
        <v>15300</v>
      </c>
      <c r="X58" s="7" t="n">
        <v>14420</v>
      </c>
      <c r="Y58" s="7" t="n">
        <v>15030</v>
      </c>
      <c r="Z58" s="7" t="n">
        <v>13780</v>
      </c>
      <c r="AA58" s="7" t="n">
        <v>14310</v>
      </c>
      <c r="AB58" s="7" t="n">
        <v>12490</v>
      </c>
      <c r="AC58" s="7" t="n">
        <v>12050</v>
      </c>
      <c r="AD58" s="7" t="n">
        <v>13270</v>
      </c>
      <c r="AE58" s="7" t="n">
        <v>14330</v>
      </c>
      <c r="AF58" s="7" t="n">
        <v>13270</v>
      </c>
      <c r="AG58" s="7" t="n">
        <v>14360</v>
      </c>
      <c r="AH58" s="4" t="inlineStr">
        <is>
          <t xml:space="preserve"> </t>
        </is>
      </c>
      <c r="AI58" s="7" t="n">
        <v>14450</v>
      </c>
      <c r="AJ58" s="7" t="n">
        <v>16040</v>
      </c>
      <c r="AK58" s="7" t="n">
        <v>16190</v>
      </c>
      <c r="AL58" s="7" t="n">
        <v>17030</v>
      </c>
      <c r="AM58" s="7" t="n">
        <v>19210</v>
      </c>
      <c r="AN58" s="7" t="n">
        <v>18590</v>
      </c>
      <c r="AO58" s="7" t="n">
        <v>19200</v>
      </c>
      <c r="AP58" s="4" t="inlineStr">
        <is>
          <t xml:space="preserve"> </t>
        </is>
      </c>
      <c r="AQ58" s="7" t="n">
        <v>18420</v>
      </c>
      <c r="AR58" s="7" t="n">
        <v>19600</v>
      </c>
      <c r="AS58" s="7" t="n">
        <v>18970</v>
      </c>
      <c r="AT58" s="7" t="n">
        <v>18390</v>
      </c>
      <c r="AU58" s="7" t="n">
        <v>18290</v>
      </c>
      <c r="AV58" s="7" t="n">
        <v>17770</v>
      </c>
      <c r="AW58" s="7" t="n">
        <v>16990</v>
      </c>
      <c r="AX58" s="7" t="n">
        <v>17040</v>
      </c>
      <c r="AY58" s="7" t="n">
        <v>17180</v>
      </c>
      <c r="AZ58" s="7" t="n">
        <v>17340</v>
      </c>
      <c r="BA58" s="7" t="n">
        <v>16400</v>
      </c>
      <c r="BB58" s="7" t="n">
        <v>14890</v>
      </c>
      <c r="BC58" s="7" t="n">
        <v>15350</v>
      </c>
      <c r="BD58" s="7" t="n">
        <v>15460</v>
      </c>
      <c r="BE58" s="7" t="n">
        <v>14780</v>
      </c>
      <c r="BF58" s="7" t="n">
        <v>13950</v>
      </c>
      <c r="BG58" s="7" t="n">
        <v>13190</v>
      </c>
      <c r="BH58" s="7" t="n">
        <v>12270</v>
      </c>
      <c r="BI58" s="7" t="n">
        <v>11460</v>
      </c>
      <c r="BJ58" s="7" t="n">
        <v>12560</v>
      </c>
      <c r="BK58" s="7" t="n">
        <v>13330</v>
      </c>
      <c r="BL58" s="7" t="n">
        <v>13530</v>
      </c>
      <c r="BM58" s="7" t="n">
        <v>12950</v>
      </c>
      <c r="BN58" s="7" t="n">
        <v>12750</v>
      </c>
      <c r="BO58" s="4" t="inlineStr">
        <is>
          <t xml:space="preserve"> </t>
        </is>
      </c>
      <c r="BP58" s="7" t="n">
        <v>12300</v>
      </c>
      <c r="BQ58" s="7" t="n">
        <v>12210</v>
      </c>
      <c r="BR58" s="7" t="n">
        <v>12210</v>
      </c>
      <c r="BS58" s="7" t="n">
        <v>12400</v>
      </c>
      <c r="BT58" s="7" t="n">
        <v>11530</v>
      </c>
      <c r="BU58" s="7" t="n">
        <v>12090</v>
      </c>
      <c r="BV58" s="7" t="n">
        <v>11610</v>
      </c>
      <c r="BW58" s="7" t="n">
        <v>11270</v>
      </c>
      <c r="BX58" s="7" t="n">
        <v>10800</v>
      </c>
      <c r="BY58" s="7" t="n">
        <v>10240</v>
      </c>
      <c r="BZ58" s="7" t="n">
        <v>10800</v>
      </c>
      <c r="CA58" s="7" t="n">
        <v>10740</v>
      </c>
      <c r="CB58" s="7" t="n">
        <v>11920</v>
      </c>
      <c r="CC58" s="7" t="n">
        <v>12080</v>
      </c>
      <c r="CD58" s="7" t="n">
        <v>12290</v>
      </c>
      <c r="CE58" s="7" t="n">
        <v>12120</v>
      </c>
      <c r="CF58" s="7" t="n">
        <v>12290</v>
      </c>
      <c r="CG58" s="7" t="n">
        <v>12260</v>
      </c>
      <c r="CH58" s="7" t="n">
        <v>12500</v>
      </c>
      <c r="CI58" s="7" t="n">
        <v>12590</v>
      </c>
      <c r="CJ58" s="7" t="n">
        <v>13260</v>
      </c>
      <c r="CK58" s="7" t="n">
        <v>12610</v>
      </c>
      <c r="CL58" s="7" t="n">
        <v>12550</v>
      </c>
      <c r="CM58" s="7" t="n">
        <v>12490</v>
      </c>
      <c r="CN58" s="7" t="n">
        <v>12170</v>
      </c>
      <c r="CO58" s="7" t="n">
        <v>11930</v>
      </c>
      <c r="CP58" s="7" t="n">
        <v>11800</v>
      </c>
      <c r="CQ58" s="7" t="n">
        <v>11450</v>
      </c>
      <c r="CR58" s="7" t="n">
        <v>11590</v>
      </c>
      <c r="CS58" s="7" t="n">
        <v>11030</v>
      </c>
      <c r="CT58" s="7" t="n">
        <v>10570</v>
      </c>
      <c r="CU58" s="7" t="n">
        <v>10190</v>
      </c>
      <c r="CV58" s="7" t="n">
        <v>10020</v>
      </c>
      <c r="CW58" s="7" t="n">
        <v>9440</v>
      </c>
      <c r="CX58" s="7" t="n">
        <v>9720</v>
      </c>
      <c r="CY58" s="7" t="n">
        <v>10100</v>
      </c>
      <c r="CZ58" s="7" t="n">
        <v>10000</v>
      </c>
    </row>
    <row r="59">
      <c r="A59" s="4" t="inlineStr">
        <is>
          <t>C00016989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row>
    <row r="61">
      <c r="A61" s="4" t="inlineStr">
        <is>
          <t>Line Graph and Table Measure Name</t>
        </is>
      </c>
      <c r="B61" s="4" t="inlineStr">
        <is>
          <t>Guardian Large Cap Disciplined Growth VIP Fun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row>
    <row r="62">
      <c r="A62" s="4" t="inlineStr">
        <is>
          <t>Account Value</t>
        </is>
      </c>
      <c r="B62" s="5" t="n">
        <v>35920</v>
      </c>
      <c r="C62" s="7" t="n">
        <v>35730</v>
      </c>
      <c r="D62" s="7" t="n">
        <v>33800</v>
      </c>
      <c r="E62" s="7" t="n">
        <v>34210</v>
      </c>
      <c r="F62" s="7" t="n">
        <v>33360</v>
      </c>
      <c r="G62" s="7" t="n">
        <v>32550</v>
      </c>
      <c r="H62" s="7" t="n">
        <v>33180</v>
      </c>
      <c r="I62" s="7" t="n">
        <v>31290</v>
      </c>
      <c r="J62" s="7" t="n">
        <v>30120</v>
      </c>
      <c r="K62" s="7" t="n">
        <v>31630</v>
      </c>
      <c r="L62" s="7" t="n">
        <v>31090</v>
      </c>
      <c r="M62" s="7" t="n">
        <v>28770</v>
      </c>
      <c r="N62" s="7" t="n">
        <v>27880</v>
      </c>
      <c r="O62" s="7" t="n">
        <v>26580</v>
      </c>
      <c r="P62" s="7" t="n">
        <v>24060</v>
      </c>
      <c r="Q62" s="7" t="n">
        <v>24360</v>
      </c>
      <c r="R62" s="7" t="n">
        <v>25760</v>
      </c>
      <c r="S62" s="7" t="n">
        <v>26090</v>
      </c>
      <c r="T62" s="7" t="n">
        <v>25460</v>
      </c>
      <c r="U62" s="7" t="n">
        <v>23720</v>
      </c>
      <c r="V62" s="7" t="n">
        <v>22710</v>
      </c>
      <c r="W62" s="7" t="n">
        <v>22480</v>
      </c>
      <c r="X62" s="7" t="n">
        <v>21020</v>
      </c>
      <c r="Y62" s="7" t="n">
        <v>21460</v>
      </c>
      <c r="Z62" s="7" t="n">
        <v>19650</v>
      </c>
      <c r="AA62" s="7" t="n">
        <v>21180</v>
      </c>
      <c r="AB62" s="7" t="n">
        <v>20310</v>
      </c>
      <c r="AC62" s="7" t="n">
        <v>19370</v>
      </c>
      <c r="AD62" s="7" t="n">
        <v>21560</v>
      </c>
      <c r="AE62" s="7" t="n">
        <v>22660</v>
      </c>
      <c r="AF62" s="7" t="n">
        <v>20190</v>
      </c>
      <c r="AG62" s="7" t="n">
        <v>22230</v>
      </c>
      <c r="AH62" s="4" t="inlineStr">
        <is>
          <t xml:space="preserve"> </t>
        </is>
      </c>
      <c r="AI62" s="7" t="n">
        <v>22870</v>
      </c>
      <c r="AJ62" s="7" t="n">
        <v>25860</v>
      </c>
      <c r="AK62" s="7" t="n">
        <v>24980</v>
      </c>
      <c r="AL62" s="7" t="n">
        <v>26260</v>
      </c>
      <c r="AM62" s="7" t="n">
        <v>28690</v>
      </c>
      <c r="AN62" s="7" t="n">
        <v>28180</v>
      </c>
      <c r="AO62" s="7" t="n">
        <v>28530</v>
      </c>
      <c r="AP62" s="4" t="inlineStr">
        <is>
          <t xml:space="preserve"> </t>
        </is>
      </c>
      <c r="AQ62" s="7" t="n">
        <v>26620</v>
      </c>
      <c r="AR62" s="7" t="n">
        <v>28210</v>
      </c>
      <c r="AS62" s="7" t="n">
        <v>27300</v>
      </c>
      <c r="AT62" s="7" t="n">
        <v>26550</v>
      </c>
      <c r="AU62" s="7" t="n">
        <v>25190</v>
      </c>
      <c r="AV62" s="7" t="n">
        <v>25610</v>
      </c>
      <c r="AW62" s="7" t="n">
        <v>24130</v>
      </c>
      <c r="AX62" s="7" t="n">
        <v>23700</v>
      </c>
      <c r="AY62" s="7" t="n">
        <v>23520</v>
      </c>
      <c r="AZ62" s="7" t="n">
        <v>23830</v>
      </c>
      <c r="BA62" s="7" t="n">
        <v>22770</v>
      </c>
      <c r="BB62" s="7" t="n">
        <v>20510</v>
      </c>
      <c r="BC62" s="7" t="n">
        <v>21320</v>
      </c>
      <c r="BD62" s="7" t="n">
        <v>22200</v>
      </c>
      <c r="BE62" s="7" t="n">
        <v>20190</v>
      </c>
      <c r="BF62" s="7" t="n">
        <v>18910</v>
      </c>
      <c r="BG62" s="7" t="n">
        <v>18160</v>
      </c>
      <c r="BH62" s="7" t="n">
        <v>16990</v>
      </c>
      <c r="BI62" s="7" t="n">
        <v>14790</v>
      </c>
      <c r="BJ62" s="7" t="n">
        <v>16530</v>
      </c>
      <c r="BK62" s="7" t="n">
        <v>17870</v>
      </c>
      <c r="BL62" s="7" t="n">
        <v>17470</v>
      </c>
      <c r="BM62" s="7" t="n">
        <v>16930</v>
      </c>
      <c r="BN62" s="7" t="n">
        <v>16100</v>
      </c>
      <c r="BO62" s="4" t="inlineStr">
        <is>
          <t xml:space="preserve"> </t>
        </is>
      </c>
      <c r="BP62" s="7" t="n">
        <v>15650</v>
      </c>
      <c r="BQ62" s="7" t="n">
        <v>15470</v>
      </c>
      <c r="BR62" s="7" t="n">
        <v>15820</v>
      </c>
      <c r="BS62" s="7" t="n">
        <v>15510</v>
      </c>
      <c r="BT62" s="7" t="n">
        <v>14550</v>
      </c>
      <c r="BU62" s="7" t="n">
        <v>15520</v>
      </c>
      <c r="BV62" s="7" t="n">
        <v>14710</v>
      </c>
      <c r="BW62" s="7" t="n">
        <v>14420</v>
      </c>
      <c r="BX62" s="7" t="n">
        <v>13820</v>
      </c>
      <c r="BY62" s="7" t="n">
        <v>12520</v>
      </c>
      <c r="BZ62" s="7" t="n">
        <v>13720</v>
      </c>
      <c r="CA62" s="7" t="n">
        <v>13530</v>
      </c>
      <c r="CB62" s="7" t="n">
        <v>14990</v>
      </c>
      <c r="CC62" s="7" t="n">
        <v>14930</v>
      </c>
      <c r="CD62" s="7" t="n">
        <v>14120</v>
      </c>
      <c r="CE62" s="7" t="n">
        <v>13780</v>
      </c>
      <c r="CF62" s="7" t="n">
        <v>13560</v>
      </c>
      <c r="CG62" s="7" t="n">
        <v>12940</v>
      </c>
      <c r="CH62" s="7" t="n">
        <v>13020</v>
      </c>
      <c r="CI62" s="7" t="n">
        <v>13320</v>
      </c>
      <c r="CJ62" s="7" t="n">
        <v>13630</v>
      </c>
      <c r="CK62" s="7" t="n">
        <v>12670</v>
      </c>
      <c r="CL62" s="7" t="n">
        <v>12560</v>
      </c>
      <c r="CM62" s="7" t="n">
        <v>12210</v>
      </c>
      <c r="CN62" s="7" t="n">
        <v>11730</v>
      </c>
      <c r="CO62" s="7" t="n">
        <v>11700</v>
      </c>
      <c r="CP62" s="7" t="n">
        <v>11590</v>
      </c>
      <c r="CQ62" s="7" t="n">
        <v>11270</v>
      </c>
      <c r="CR62" s="7" t="n">
        <v>11390</v>
      </c>
      <c r="CS62" s="7" t="n">
        <v>11040</v>
      </c>
      <c r="CT62" s="7" t="n">
        <v>10770</v>
      </c>
      <c r="CU62" s="7" t="n">
        <v>10640</v>
      </c>
      <c r="CV62" s="7" t="n">
        <v>10220</v>
      </c>
      <c r="CW62" s="7" t="n">
        <v>9820</v>
      </c>
      <c r="CX62" s="7" t="n">
        <v>9710</v>
      </c>
      <c r="CY62" s="7" t="n">
        <v>9960</v>
      </c>
      <c r="CZ62" s="7" t="n">
        <v>10000</v>
      </c>
    </row>
    <row r="63">
      <c r="A63" s="4" t="inlineStr">
        <is>
          <t>C00016989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row>
    <row r="65">
      <c r="A65" s="4" t="inlineStr">
        <is>
          <t>Line Graph and Table Measure Name</t>
        </is>
      </c>
      <c r="B65" s="4" t="inlineStr">
        <is>
          <t>Guardian Large Cap Disciplined Value VIP Fu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row>
    <row r="66">
      <c r="A66" s="4" t="inlineStr">
        <is>
          <t>Account Value</t>
        </is>
      </c>
      <c r="B66" s="5" t="n">
        <v>23150</v>
      </c>
      <c r="C66" s="7" t="n">
        <v>24910</v>
      </c>
      <c r="D66" s="7" t="n">
        <v>23390</v>
      </c>
      <c r="E66" s="7" t="n">
        <v>23410</v>
      </c>
      <c r="F66" s="7" t="n">
        <v>23260</v>
      </c>
      <c r="G66" s="7" t="n">
        <v>22940</v>
      </c>
      <c r="H66" s="7" t="n">
        <v>22110</v>
      </c>
      <c r="I66" s="7" t="n">
        <v>22230</v>
      </c>
      <c r="J66" s="7" t="n">
        <v>21520</v>
      </c>
      <c r="K66" s="7" t="n">
        <v>22440</v>
      </c>
      <c r="L66" s="7" t="n">
        <v>21160</v>
      </c>
      <c r="M66" s="7" t="n">
        <v>20280</v>
      </c>
      <c r="N66" s="7" t="n">
        <v>20040</v>
      </c>
      <c r="O66" s="7" t="n">
        <v>18930</v>
      </c>
      <c r="P66" s="7" t="n">
        <v>17760</v>
      </c>
      <c r="Q66" s="7" t="n">
        <v>18420</v>
      </c>
      <c r="R66" s="7" t="n">
        <v>18910</v>
      </c>
      <c r="S66" s="7" t="n">
        <v>19090</v>
      </c>
      <c r="T66" s="7" t="n">
        <v>18330</v>
      </c>
      <c r="U66" s="7" t="n">
        <v>17120</v>
      </c>
      <c r="V66" s="7" t="n">
        <v>17580</v>
      </c>
      <c r="W66" s="7" t="n">
        <v>17540</v>
      </c>
      <c r="X66" s="7" t="n">
        <v>17890</v>
      </c>
      <c r="Y66" s="7" t="n">
        <v>18480</v>
      </c>
      <c r="Z66" s="7" t="n">
        <v>17660</v>
      </c>
      <c r="AA66" s="7" t="n">
        <v>18490</v>
      </c>
      <c r="AB66" s="7" t="n">
        <v>17520</v>
      </c>
      <c r="AC66" s="7" t="n">
        <v>15700</v>
      </c>
      <c r="AD66" s="7" t="n">
        <v>17120</v>
      </c>
      <c r="AE66" s="7" t="n">
        <v>17590</v>
      </c>
      <c r="AF66" s="7" t="n">
        <v>16570</v>
      </c>
      <c r="AG66" s="7" t="n">
        <v>18270</v>
      </c>
      <c r="AH66" s="4" t="inlineStr">
        <is>
          <t xml:space="preserve"> </t>
        </is>
      </c>
      <c r="AI66" s="7" t="n">
        <v>17670</v>
      </c>
      <c r="AJ66" s="7" t="n">
        <v>18700</v>
      </c>
      <c r="AK66" s="7" t="n">
        <v>18440</v>
      </c>
      <c r="AL66" s="7" t="n">
        <v>18590</v>
      </c>
      <c r="AM66" s="7" t="n">
        <v>18570</v>
      </c>
      <c r="AN66" s="7" t="n">
        <v>17380</v>
      </c>
      <c r="AO66" s="7" t="n">
        <v>17800</v>
      </c>
      <c r="AP66" s="4" t="inlineStr">
        <is>
          <t xml:space="preserve"> </t>
        </is>
      </c>
      <c r="AQ66" s="7" t="n">
        <v>16990</v>
      </c>
      <c r="AR66" s="7" t="n">
        <v>17600</v>
      </c>
      <c r="AS66" s="7" t="n">
        <v>17320</v>
      </c>
      <c r="AT66" s="7" t="n">
        <v>17310</v>
      </c>
      <c r="AU66" s="7" t="n">
        <v>17620</v>
      </c>
      <c r="AV66" s="7" t="n">
        <v>17030</v>
      </c>
      <c r="AW66" s="7" t="n">
        <v>16430</v>
      </c>
      <c r="AX66" s="7" t="n">
        <v>15260</v>
      </c>
      <c r="AY66" s="7" t="n">
        <v>14180</v>
      </c>
      <c r="AZ66" s="7" t="n">
        <v>14300</v>
      </c>
      <c r="BA66" s="7" t="n">
        <v>13750</v>
      </c>
      <c r="BB66" s="7" t="n">
        <v>11980</v>
      </c>
      <c r="BC66" s="7" t="n">
        <v>12050</v>
      </c>
      <c r="BD66" s="7" t="n">
        <v>12450</v>
      </c>
      <c r="BE66" s="7" t="n">
        <v>12100</v>
      </c>
      <c r="BF66" s="7" t="n">
        <v>11620</v>
      </c>
      <c r="BG66" s="7" t="n">
        <v>11600</v>
      </c>
      <c r="BH66" s="7" t="n">
        <v>11180</v>
      </c>
      <c r="BI66" s="7" t="n">
        <v>9950</v>
      </c>
      <c r="BJ66" s="7" t="n">
        <v>12250</v>
      </c>
      <c r="BK66" s="7" t="n">
        <v>13540</v>
      </c>
      <c r="BL66" s="7" t="n">
        <v>14130</v>
      </c>
      <c r="BM66" s="7" t="n">
        <v>13720</v>
      </c>
      <c r="BN66" s="7" t="n">
        <v>13300</v>
      </c>
      <c r="BO66" s="4" t="inlineStr">
        <is>
          <t xml:space="preserve"> </t>
        </is>
      </c>
      <c r="BP66" s="7" t="n">
        <v>13080</v>
      </c>
      <c r="BQ66" s="7" t="n">
        <v>12690</v>
      </c>
      <c r="BR66" s="7" t="n">
        <v>13060</v>
      </c>
      <c r="BS66" s="7" t="n">
        <v>12880</v>
      </c>
      <c r="BT66" s="7" t="n">
        <v>12110</v>
      </c>
      <c r="BU66" s="7" t="n">
        <v>13000</v>
      </c>
      <c r="BV66" s="7" t="n">
        <v>12520</v>
      </c>
      <c r="BW66" s="7" t="n">
        <v>12610</v>
      </c>
      <c r="BX66" s="7" t="n">
        <v>12360</v>
      </c>
      <c r="BY66" s="7" t="n">
        <v>11450</v>
      </c>
      <c r="BZ66" s="7" t="n">
        <v>12780</v>
      </c>
      <c r="CA66" s="7" t="n">
        <v>12490</v>
      </c>
      <c r="CB66" s="7" t="n">
        <v>13330</v>
      </c>
      <c r="CC66" s="7" t="n">
        <v>13240</v>
      </c>
      <c r="CD66" s="7" t="n">
        <v>12980</v>
      </c>
      <c r="CE66" s="7" t="n">
        <v>12390</v>
      </c>
      <c r="CF66" s="7" t="n">
        <v>12480</v>
      </c>
      <c r="CG66" s="7" t="n">
        <v>12530</v>
      </c>
      <c r="CH66" s="7" t="n">
        <v>12600</v>
      </c>
      <c r="CI66" s="7" t="n">
        <v>12950</v>
      </c>
      <c r="CJ66" s="7" t="n">
        <v>13530</v>
      </c>
      <c r="CK66" s="7" t="n">
        <v>12850</v>
      </c>
      <c r="CL66" s="7" t="n">
        <v>12550</v>
      </c>
      <c r="CM66" s="7" t="n">
        <v>12200</v>
      </c>
      <c r="CN66" s="7" t="n">
        <v>11980</v>
      </c>
      <c r="CO66" s="7" t="n">
        <v>11620</v>
      </c>
      <c r="CP66" s="7" t="n">
        <v>11610</v>
      </c>
      <c r="CQ66" s="7" t="n">
        <v>11460</v>
      </c>
      <c r="CR66" s="7" t="n">
        <v>11220</v>
      </c>
      <c r="CS66" s="7" t="n">
        <v>11200</v>
      </c>
      <c r="CT66" s="7" t="n">
        <v>11190</v>
      </c>
      <c r="CU66" s="7" t="n">
        <v>11270</v>
      </c>
      <c r="CV66" s="7" t="n">
        <v>10840</v>
      </c>
      <c r="CW66" s="7" t="n">
        <v>10640</v>
      </c>
      <c r="CX66" s="7" t="n">
        <v>9850</v>
      </c>
      <c r="CY66" s="7" t="n">
        <v>10000</v>
      </c>
      <c r="CZ66" s="7" t="n">
        <v>10000</v>
      </c>
    </row>
    <row r="67">
      <c r="A67" s="4" t="inlineStr">
        <is>
          <t>C00016989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row>
    <row r="69">
      <c r="A69" s="4" t="inlineStr">
        <is>
          <t>Line Graph and Table Measure Name</t>
        </is>
      </c>
      <c r="B69" s="4" t="inlineStr">
        <is>
          <t>Guardian Large Cap Fundamental Growth VIP Fu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row>
    <row r="70">
      <c r="A70" s="4" t="inlineStr">
        <is>
          <t>Account Value</t>
        </is>
      </c>
      <c r="B70" s="5" t="n">
        <v>33170</v>
      </c>
      <c r="C70" s="7" t="n">
        <v>33700</v>
      </c>
      <c r="D70" s="7" t="n">
        <v>32220</v>
      </c>
      <c r="E70" s="7" t="n">
        <v>32570</v>
      </c>
      <c r="F70" s="7" t="n">
        <v>31900</v>
      </c>
      <c r="G70" s="7" t="n">
        <v>30960</v>
      </c>
      <c r="H70" s="7" t="n">
        <v>31500</v>
      </c>
      <c r="I70" s="7" t="n">
        <v>29920</v>
      </c>
      <c r="J70" s="7" t="n">
        <v>28280</v>
      </c>
      <c r="K70" s="7" t="n">
        <v>29600</v>
      </c>
      <c r="L70" s="7" t="n">
        <v>28920</v>
      </c>
      <c r="M70" s="7" t="n">
        <v>26550</v>
      </c>
      <c r="N70" s="7" t="n">
        <v>25500</v>
      </c>
      <c r="O70" s="7" t="n">
        <v>24320</v>
      </c>
      <c r="P70" s="7" t="n">
        <v>21960</v>
      </c>
      <c r="Q70" s="7" t="n">
        <v>22450</v>
      </c>
      <c r="R70" s="7" t="n">
        <v>23750</v>
      </c>
      <c r="S70" s="7" t="n">
        <v>23900</v>
      </c>
      <c r="T70" s="7" t="n">
        <v>23050</v>
      </c>
      <c r="U70" s="7" t="n">
        <v>21580</v>
      </c>
      <c r="V70" s="7" t="n">
        <v>20620</v>
      </c>
      <c r="W70" s="7" t="n">
        <v>20580</v>
      </c>
      <c r="X70" s="7" t="n">
        <v>19220</v>
      </c>
      <c r="Y70" s="7" t="n">
        <v>19400</v>
      </c>
      <c r="Z70" s="7" t="n">
        <v>17640</v>
      </c>
      <c r="AA70" s="7" t="n">
        <v>18730</v>
      </c>
      <c r="AB70" s="7" t="n">
        <v>17940</v>
      </c>
      <c r="AC70" s="7" t="n">
        <v>16880</v>
      </c>
      <c r="AD70" s="7" t="n">
        <v>18860</v>
      </c>
      <c r="AE70" s="7" t="n">
        <v>19890</v>
      </c>
      <c r="AF70" s="7" t="n">
        <v>17880</v>
      </c>
      <c r="AG70" s="7" t="n">
        <v>19310</v>
      </c>
      <c r="AH70" s="4" t="inlineStr">
        <is>
          <t xml:space="preserve"> </t>
        </is>
      </c>
      <c r="AI70" s="7" t="n">
        <v>20080</v>
      </c>
      <c r="AJ70" s="7" t="n">
        <v>23160</v>
      </c>
      <c r="AK70" s="7" t="n">
        <v>22500</v>
      </c>
      <c r="AL70" s="7" t="n">
        <v>23820</v>
      </c>
      <c r="AM70" s="7" t="n">
        <v>26230</v>
      </c>
      <c r="AN70" s="7" t="n">
        <v>25860</v>
      </c>
      <c r="AO70" s="7" t="n">
        <v>25920</v>
      </c>
      <c r="AP70" s="4" t="inlineStr">
        <is>
          <t xml:space="preserve"> </t>
        </is>
      </c>
      <c r="AQ70" s="7" t="n">
        <v>24100</v>
      </c>
      <c r="AR70" s="7" t="n">
        <v>25310</v>
      </c>
      <c r="AS70" s="7" t="n">
        <v>24440</v>
      </c>
      <c r="AT70" s="7" t="n">
        <v>24030</v>
      </c>
      <c r="AU70" s="7" t="n">
        <v>23010</v>
      </c>
      <c r="AV70" s="7" t="n">
        <v>23120</v>
      </c>
      <c r="AW70" s="7" t="n">
        <v>21600</v>
      </c>
      <c r="AX70" s="7" t="n">
        <v>21010</v>
      </c>
      <c r="AY70" s="7" t="n">
        <v>21060</v>
      </c>
      <c r="AZ70" s="7" t="n">
        <v>21570</v>
      </c>
      <c r="BA70" s="7" t="n">
        <v>21010</v>
      </c>
      <c r="BB70" s="7" t="n">
        <v>19030</v>
      </c>
      <c r="BC70" s="7" t="n">
        <v>19820</v>
      </c>
      <c r="BD70" s="7" t="n">
        <v>20630</v>
      </c>
      <c r="BE70" s="7" t="n">
        <v>18820</v>
      </c>
      <c r="BF70" s="7" t="n">
        <v>17610</v>
      </c>
      <c r="BG70" s="7" t="n">
        <v>17060</v>
      </c>
      <c r="BH70" s="7" t="n">
        <v>15930</v>
      </c>
      <c r="BI70" s="7" t="n">
        <v>13980</v>
      </c>
      <c r="BJ70" s="7" t="n">
        <v>15470</v>
      </c>
      <c r="BK70" s="7" t="n">
        <v>16610</v>
      </c>
      <c r="BL70" s="7" t="n">
        <v>16500</v>
      </c>
      <c r="BM70" s="7" t="n">
        <v>16100</v>
      </c>
      <c r="BN70" s="7" t="n">
        <v>15450</v>
      </c>
      <c r="BO70" s="4" t="inlineStr">
        <is>
          <t xml:space="preserve"> </t>
        </is>
      </c>
      <c r="BP70" s="7" t="n">
        <v>15180</v>
      </c>
      <c r="BQ70" s="7" t="n">
        <v>15150</v>
      </c>
      <c r="BR70" s="7" t="n">
        <v>15510</v>
      </c>
      <c r="BS70" s="7" t="n">
        <v>15260</v>
      </c>
      <c r="BT70" s="7" t="n">
        <v>14260</v>
      </c>
      <c r="BU70" s="7" t="n">
        <v>15370</v>
      </c>
      <c r="BV70" s="7" t="n">
        <v>14500</v>
      </c>
      <c r="BW70" s="7" t="n">
        <v>14170</v>
      </c>
      <c r="BX70" s="7" t="n">
        <v>13680</v>
      </c>
      <c r="BY70" s="7" t="n">
        <v>12510</v>
      </c>
      <c r="BZ70" s="7" t="n">
        <v>13660</v>
      </c>
      <c r="CA70" s="7" t="n">
        <v>13330</v>
      </c>
      <c r="CB70" s="7" t="n">
        <v>14470</v>
      </c>
      <c r="CC70" s="7" t="n">
        <v>14520</v>
      </c>
      <c r="CD70" s="7" t="n">
        <v>13980</v>
      </c>
      <c r="CE70" s="7" t="n">
        <v>13420</v>
      </c>
      <c r="CF70" s="7" t="n">
        <v>13420</v>
      </c>
      <c r="CG70" s="7" t="n">
        <v>13060</v>
      </c>
      <c r="CH70" s="7" t="n">
        <v>12920</v>
      </c>
      <c r="CI70" s="7" t="n">
        <v>13180</v>
      </c>
      <c r="CJ70" s="7" t="n">
        <v>13670</v>
      </c>
      <c r="CK70" s="7" t="n">
        <v>12740</v>
      </c>
      <c r="CL70" s="7" t="n">
        <v>12590</v>
      </c>
      <c r="CM70" s="7" t="n">
        <v>12150</v>
      </c>
      <c r="CN70" s="7" t="n">
        <v>11920</v>
      </c>
      <c r="CO70" s="7" t="n">
        <v>11720</v>
      </c>
      <c r="CP70" s="7" t="n">
        <v>11560</v>
      </c>
      <c r="CQ70" s="7" t="n">
        <v>11330</v>
      </c>
      <c r="CR70" s="7" t="n">
        <v>11240</v>
      </c>
      <c r="CS70" s="7" t="n">
        <v>11120</v>
      </c>
      <c r="CT70" s="7" t="n">
        <v>10830</v>
      </c>
      <c r="CU70" s="7" t="n">
        <v>10790</v>
      </c>
      <c r="CV70" s="7" t="n">
        <v>10540</v>
      </c>
      <c r="CW70" s="7" t="n">
        <v>10130</v>
      </c>
      <c r="CX70" s="7" t="n">
        <v>9940</v>
      </c>
      <c r="CY70" s="7" t="n">
        <v>10110</v>
      </c>
      <c r="CZ70" s="7" t="n">
        <v>10000</v>
      </c>
    </row>
    <row r="71">
      <c r="A71" s="4" t="inlineStr">
        <is>
          <t>C00016989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row>
    <row r="73">
      <c r="A73" s="4" t="inlineStr">
        <is>
          <t>Line Graph and Table Measure Name</t>
        </is>
      </c>
      <c r="B73" s="4" t="inlineStr">
        <is>
          <t>Guardian Mid Cap Relative Value VIP Fun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row>
    <row r="74">
      <c r="A74" s="4" t="inlineStr">
        <is>
          <t>Account Value</t>
        </is>
      </c>
      <c r="B74" s="5" t="n">
        <v>21390</v>
      </c>
      <c r="C74" s="7" t="n">
        <v>22950</v>
      </c>
      <c r="D74" s="7" t="n">
        <v>21660</v>
      </c>
      <c r="E74" s="7" t="n">
        <v>22250</v>
      </c>
      <c r="F74" s="7" t="n">
        <v>22080</v>
      </c>
      <c r="G74" s="7" t="n">
        <v>21600</v>
      </c>
      <c r="H74" s="7" t="n">
        <v>20380</v>
      </c>
      <c r="I74" s="7" t="n">
        <v>20710</v>
      </c>
      <c r="J74" s="7" t="n">
        <v>19980</v>
      </c>
      <c r="K74" s="7" t="n">
        <v>20890</v>
      </c>
      <c r="L74" s="7" t="n">
        <v>19780</v>
      </c>
      <c r="M74" s="7" t="n">
        <v>18880</v>
      </c>
      <c r="N74" s="7" t="n">
        <v>19160</v>
      </c>
      <c r="O74" s="7" t="n">
        <v>18000</v>
      </c>
      <c r="P74" s="7" t="n">
        <v>16880</v>
      </c>
      <c r="Q74" s="7" t="n">
        <v>17530</v>
      </c>
      <c r="R74" s="7" t="n">
        <v>18410</v>
      </c>
      <c r="S74" s="7" t="n">
        <v>19030</v>
      </c>
      <c r="T74" s="7" t="n">
        <v>18620</v>
      </c>
      <c r="U74" s="7" t="n">
        <v>17160</v>
      </c>
      <c r="V74" s="7" t="n">
        <v>17780</v>
      </c>
      <c r="W74" s="7" t="n">
        <v>17680</v>
      </c>
      <c r="X74" s="7" t="n">
        <v>18190</v>
      </c>
      <c r="Y74" s="7" t="n">
        <v>18720</v>
      </c>
      <c r="Z74" s="7" t="n">
        <v>17560</v>
      </c>
      <c r="AA74" s="7" t="n">
        <v>18110</v>
      </c>
      <c r="AB74" s="7" t="n">
        <v>16850</v>
      </c>
      <c r="AC74" s="7" t="n">
        <v>15370</v>
      </c>
      <c r="AD74" s="7" t="n">
        <v>16830</v>
      </c>
      <c r="AE74" s="7" t="n">
        <v>17370</v>
      </c>
      <c r="AF74" s="7" t="n">
        <v>16150</v>
      </c>
      <c r="AG74" s="7" t="n">
        <v>17660</v>
      </c>
      <c r="AH74" s="4" t="inlineStr">
        <is>
          <t xml:space="preserve"> </t>
        </is>
      </c>
      <c r="AI74" s="7" t="n">
        <v>17210</v>
      </c>
      <c r="AJ74" s="7" t="n">
        <v>18030</v>
      </c>
      <c r="AK74" s="7" t="n">
        <v>17910</v>
      </c>
      <c r="AL74" s="7" t="n">
        <v>17870</v>
      </c>
      <c r="AM74" s="7" t="n">
        <v>18450</v>
      </c>
      <c r="AN74" s="7" t="n">
        <v>17140</v>
      </c>
      <c r="AO74" s="7" t="n">
        <v>17650</v>
      </c>
      <c r="AP74" s="4" t="inlineStr">
        <is>
          <t xml:space="preserve"> </t>
        </is>
      </c>
      <c r="AQ74" s="7" t="n">
        <v>16770</v>
      </c>
      <c r="AR74" s="7" t="n">
        <v>17240</v>
      </c>
      <c r="AS74" s="7" t="n">
        <v>17030</v>
      </c>
      <c r="AT74" s="7" t="n">
        <v>16890</v>
      </c>
      <c r="AU74" s="7" t="n">
        <v>17400</v>
      </c>
      <c r="AV74" s="7" t="n">
        <v>16960</v>
      </c>
      <c r="AW74" s="7" t="n">
        <v>15930</v>
      </c>
      <c r="AX74" s="7" t="n">
        <v>15090</v>
      </c>
      <c r="AY74" s="7" t="n">
        <v>14110</v>
      </c>
      <c r="AZ74" s="7" t="n">
        <v>14320</v>
      </c>
      <c r="BA74" s="7" t="n">
        <v>13570</v>
      </c>
      <c r="BB74" s="7" t="n">
        <v>12010</v>
      </c>
      <c r="BC74" s="7" t="n">
        <v>11950</v>
      </c>
      <c r="BD74" s="7" t="n">
        <v>12160</v>
      </c>
      <c r="BE74" s="7" t="n">
        <v>11740</v>
      </c>
      <c r="BF74" s="7" t="n">
        <v>11330</v>
      </c>
      <c r="BG74" s="7" t="n">
        <v>11290</v>
      </c>
      <c r="BH74" s="7" t="n">
        <v>10700</v>
      </c>
      <c r="BI74" s="7" t="n">
        <v>9490</v>
      </c>
      <c r="BJ74" s="7" t="n">
        <v>12390</v>
      </c>
      <c r="BK74" s="7" t="n">
        <v>13590</v>
      </c>
      <c r="BL74" s="7" t="n">
        <v>13930</v>
      </c>
      <c r="BM74" s="7" t="n">
        <v>13500</v>
      </c>
      <c r="BN74" s="7" t="n">
        <v>13080</v>
      </c>
      <c r="BO74" s="4" t="inlineStr">
        <is>
          <t xml:space="preserve"> </t>
        </is>
      </c>
      <c r="BP74" s="7" t="n">
        <v>12880</v>
      </c>
      <c r="BQ74" s="7" t="n">
        <v>12560</v>
      </c>
      <c r="BR74" s="7" t="n">
        <v>12770</v>
      </c>
      <c r="BS74" s="7" t="n">
        <v>12560</v>
      </c>
      <c r="BT74" s="7" t="n">
        <v>11780</v>
      </c>
      <c r="BU74" s="7" t="n">
        <v>12420</v>
      </c>
      <c r="BV74" s="7" t="n">
        <v>11920</v>
      </c>
      <c r="BW74" s="7" t="n">
        <v>11770</v>
      </c>
      <c r="BX74" s="7" t="n">
        <v>11310</v>
      </c>
      <c r="BY74" s="7" t="n">
        <v>10280</v>
      </c>
      <c r="BZ74" s="7" t="n">
        <v>11410</v>
      </c>
      <c r="CA74" s="7" t="n">
        <v>11110</v>
      </c>
      <c r="CB74" s="7" t="n">
        <v>11950</v>
      </c>
      <c r="CC74" s="7" t="n">
        <v>12050</v>
      </c>
      <c r="CD74" s="7" t="n">
        <v>12060</v>
      </c>
      <c r="CE74" s="7" t="n">
        <v>11600</v>
      </c>
      <c r="CF74" s="7" t="n">
        <v>11490</v>
      </c>
      <c r="CG74" s="7" t="n">
        <v>11540</v>
      </c>
      <c r="CH74" s="7" t="n">
        <v>11660</v>
      </c>
      <c r="CI74" s="7" t="n">
        <v>11690</v>
      </c>
      <c r="CJ74" s="7" t="n">
        <v>12390</v>
      </c>
      <c r="CK74" s="7" t="n">
        <v>12020</v>
      </c>
      <c r="CL74" s="7" t="n">
        <v>11890</v>
      </c>
      <c r="CM74" s="7" t="n">
        <v>11580</v>
      </c>
      <c r="CN74" s="7" t="n">
        <v>11540</v>
      </c>
      <c r="CO74" s="7" t="n">
        <v>11180</v>
      </c>
      <c r="CP74" s="7" t="n">
        <v>11270</v>
      </c>
      <c r="CQ74" s="7" t="n">
        <v>11220</v>
      </c>
      <c r="CR74" s="7" t="n">
        <v>11110</v>
      </c>
      <c r="CS74" s="7" t="n">
        <v>11080</v>
      </c>
      <c r="CT74" s="7" t="n">
        <v>11020</v>
      </c>
      <c r="CU74" s="7" t="n">
        <v>11160</v>
      </c>
      <c r="CV74" s="7" t="n">
        <v>10830</v>
      </c>
      <c r="CW74" s="7" t="n">
        <v>10580</v>
      </c>
      <c r="CX74" s="7" t="n">
        <v>9980</v>
      </c>
      <c r="CY74" s="7" t="n">
        <v>10090</v>
      </c>
      <c r="CZ74" s="7" t="n">
        <v>10000</v>
      </c>
    </row>
    <row r="75">
      <c r="A75" s="4" t="inlineStr">
        <is>
          <t>C00016989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row>
    <row r="77">
      <c r="A77" s="4" t="inlineStr">
        <is>
          <t>Line Graph and Table Measure Name</t>
        </is>
      </c>
      <c r="B77" s="4" t="inlineStr">
        <is>
          <t>Guardian Mid Cap Traditional Growth VIP Fun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row>
    <row r="78">
      <c r="A78" s="4" t="inlineStr">
        <is>
          <t>Account Value</t>
        </is>
      </c>
      <c r="B78" s="5" t="n">
        <v>25800</v>
      </c>
      <c r="C78" s="7" t="n">
        <v>27390</v>
      </c>
      <c r="D78" s="7" t="n">
        <v>25520</v>
      </c>
      <c r="E78" s="7" t="n">
        <v>26100</v>
      </c>
      <c r="F78" s="7" t="n">
        <v>25930</v>
      </c>
      <c r="G78" s="7" t="n">
        <v>25130</v>
      </c>
      <c r="H78" s="7" t="n">
        <v>23750</v>
      </c>
      <c r="I78" s="7" t="n">
        <v>23950</v>
      </c>
      <c r="J78" s="7" t="n">
        <v>23330</v>
      </c>
      <c r="K78" s="7" t="n">
        <v>24510</v>
      </c>
      <c r="L78" s="7" t="n">
        <v>24050</v>
      </c>
      <c r="M78" s="7" t="n">
        <v>22680</v>
      </c>
      <c r="N78" s="7" t="n">
        <v>22580</v>
      </c>
      <c r="O78" s="7" t="n">
        <v>20910</v>
      </c>
      <c r="P78" s="7" t="n">
        <v>18870</v>
      </c>
      <c r="Q78" s="7" t="n">
        <v>20540</v>
      </c>
      <c r="R78" s="7" t="n">
        <v>21490</v>
      </c>
      <c r="S78" s="7" t="n">
        <v>22250</v>
      </c>
      <c r="T78" s="7" t="n">
        <v>21670</v>
      </c>
      <c r="U78" s="7" t="n">
        <v>20140</v>
      </c>
      <c r="V78" s="7" t="n">
        <v>20480</v>
      </c>
      <c r="W78" s="7" t="n">
        <v>20900</v>
      </c>
      <c r="X78" s="7" t="n">
        <v>20830</v>
      </c>
      <c r="Y78" s="7" t="n">
        <v>21110</v>
      </c>
      <c r="Z78" s="7" t="n">
        <v>19300</v>
      </c>
      <c r="AA78" s="7" t="n">
        <v>20190</v>
      </c>
      <c r="AB78" s="7" t="n">
        <v>19150</v>
      </c>
      <c r="AC78" s="7" t="n">
        <v>17610</v>
      </c>
      <c r="AD78" s="7" t="n">
        <v>19380</v>
      </c>
      <c r="AE78" s="7" t="n">
        <v>20180</v>
      </c>
      <c r="AF78" s="7" t="n">
        <v>18460</v>
      </c>
      <c r="AG78" s="7" t="n">
        <v>20050</v>
      </c>
      <c r="AH78" s="4" t="inlineStr">
        <is>
          <t xml:space="preserve"> </t>
        </is>
      </c>
      <c r="AI78" s="7" t="n">
        <v>19850</v>
      </c>
      <c r="AJ78" s="7" t="n">
        <v>21640</v>
      </c>
      <c r="AK78" s="7" t="n">
        <v>21570</v>
      </c>
      <c r="AL78" s="7" t="n">
        <v>21780</v>
      </c>
      <c r="AM78" s="7" t="n">
        <v>23320</v>
      </c>
      <c r="AN78" s="7" t="n">
        <v>22160</v>
      </c>
      <c r="AO78" s="7" t="n">
        <v>22900</v>
      </c>
      <c r="AP78" s="4" t="inlineStr">
        <is>
          <t xml:space="preserve"> </t>
        </is>
      </c>
      <c r="AQ78" s="7" t="n">
        <v>22060</v>
      </c>
      <c r="AR78" s="7" t="n">
        <v>22740</v>
      </c>
      <c r="AS78" s="7" t="n">
        <v>22470</v>
      </c>
      <c r="AT78" s="7" t="n">
        <v>21840</v>
      </c>
      <c r="AU78" s="7" t="n">
        <v>21720</v>
      </c>
      <c r="AV78" s="7" t="n">
        <v>21820</v>
      </c>
      <c r="AW78" s="7" t="n">
        <v>20890</v>
      </c>
      <c r="AX78" s="7" t="n">
        <v>20390</v>
      </c>
      <c r="AY78" s="7" t="n">
        <v>19300</v>
      </c>
      <c r="AZ78" s="7" t="n">
        <v>19910</v>
      </c>
      <c r="BA78" s="7" t="n">
        <v>18860</v>
      </c>
      <c r="BB78" s="7" t="n">
        <v>16470</v>
      </c>
      <c r="BC78" s="7" t="n">
        <v>16490</v>
      </c>
      <c r="BD78" s="7" t="n">
        <v>16970</v>
      </c>
      <c r="BE78" s="7" t="n">
        <v>16240</v>
      </c>
      <c r="BF78" s="7" t="n">
        <v>15340</v>
      </c>
      <c r="BG78" s="7" t="n">
        <v>15300</v>
      </c>
      <c r="BH78" s="7" t="n">
        <v>14240</v>
      </c>
      <c r="BI78" s="7" t="n">
        <v>12390</v>
      </c>
      <c r="BJ78" s="7" t="n">
        <v>15360</v>
      </c>
      <c r="BK78" s="7" t="n">
        <v>16760</v>
      </c>
      <c r="BL78" s="7" t="n">
        <v>16710</v>
      </c>
      <c r="BM78" s="7" t="n">
        <v>16350</v>
      </c>
      <c r="BN78" s="7" t="n">
        <v>15670</v>
      </c>
      <c r="BO78" s="4" t="inlineStr">
        <is>
          <t xml:space="preserve"> </t>
        </is>
      </c>
      <c r="BP78" s="7" t="n">
        <v>15710</v>
      </c>
      <c r="BQ78" s="7" t="n">
        <v>15480</v>
      </c>
      <c r="BR78" s="7" t="n">
        <v>15800</v>
      </c>
      <c r="BS78" s="7" t="n">
        <v>15550</v>
      </c>
      <c r="BT78" s="7" t="n">
        <v>14550</v>
      </c>
      <c r="BU78" s="7" t="n">
        <v>15180</v>
      </c>
      <c r="BV78" s="7" t="n">
        <v>14520</v>
      </c>
      <c r="BW78" s="7" t="n">
        <v>14490</v>
      </c>
      <c r="BX78" s="7" t="n">
        <v>13570</v>
      </c>
      <c r="BY78" s="7" t="n">
        <v>12270</v>
      </c>
      <c r="BZ78" s="7" t="n">
        <v>13440</v>
      </c>
      <c r="CA78" s="7" t="n">
        <v>13120</v>
      </c>
      <c r="CB78" s="7" t="n">
        <v>14370</v>
      </c>
      <c r="CC78" s="7" t="n">
        <v>14450</v>
      </c>
      <c r="CD78" s="7" t="n">
        <v>13870</v>
      </c>
      <c r="CE78" s="7" t="n">
        <v>13430</v>
      </c>
      <c r="CF78" s="7" t="n">
        <v>13500</v>
      </c>
      <c r="CG78" s="7" t="n">
        <v>12850</v>
      </c>
      <c r="CH78" s="7" t="n">
        <v>13360</v>
      </c>
      <c r="CI78" s="7" t="n">
        <v>13270</v>
      </c>
      <c r="CJ78" s="7" t="n">
        <v>13540</v>
      </c>
      <c r="CK78" s="7" t="n">
        <v>12720</v>
      </c>
      <c r="CL78" s="7" t="n">
        <v>12690</v>
      </c>
      <c r="CM78" s="7" t="n">
        <v>12410</v>
      </c>
      <c r="CN78" s="7" t="n">
        <v>12010</v>
      </c>
      <c r="CO78" s="7" t="n">
        <v>11750</v>
      </c>
      <c r="CP78" s="7" t="n">
        <v>11550</v>
      </c>
      <c r="CQ78" s="7" t="n">
        <v>11420</v>
      </c>
      <c r="CR78" s="7" t="n">
        <v>11240</v>
      </c>
      <c r="CS78" s="7" t="n">
        <v>10870</v>
      </c>
      <c r="CT78" s="7" t="n">
        <v>10690</v>
      </c>
      <c r="CU78" s="7" t="n">
        <v>10600</v>
      </c>
      <c r="CV78" s="7" t="n">
        <v>10380</v>
      </c>
      <c r="CW78" s="7" t="n">
        <v>9990</v>
      </c>
      <c r="CX78" s="7" t="n">
        <v>9610</v>
      </c>
      <c r="CY78" s="7" t="n">
        <v>10010</v>
      </c>
      <c r="CZ78" s="7" t="n">
        <v>10000</v>
      </c>
    </row>
    <row r="79">
      <c r="A79" s="4" t="inlineStr">
        <is>
          <t>C00020021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row>
    <row r="81">
      <c r="A81" s="4" t="inlineStr">
        <is>
          <t>Line Graph and Table Measure Name</t>
        </is>
      </c>
      <c r="B81" s="4" t="inlineStr">
        <is>
          <t>Guardian Multi-Sector Bond VIP Fun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row>
    <row r="82">
      <c r="A82" s="4" t="inlineStr">
        <is>
          <t>Account Value</t>
        </is>
      </c>
      <c r="B82" s="5" t="n">
        <v>9580</v>
      </c>
      <c r="C82" s="7" t="n">
        <v>9740</v>
      </c>
      <c r="D82" s="7" t="n">
        <v>9650</v>
      </c>
      <c r="E82" s="7" t="n">
        <v>9880</v>
      </c>
      <c r="F82" s="7" t="n">
        <v>9750</v>
      </c>
      <c r="G82" s="7" t="n">
        <v>9620</v>
      </c>
      <c r="H82" s="7" t="n">
        <v>9410</v>
      </c>
      <c r="I82" s="7" t="n">
        <v>9320</v>
      </c>
      <c r="J82" s="7" t="n">
        <v>9180</v>
      </c>
      <c r="K82" s="7" t="n">
        <v>9400</v>
      </c>
      <c r="L82" s="7" t="n">
        <v>9310</v>
      </c>
      <c r="M82" s="7" t="n">
        <v>9440</v>
      </c>
      <c r="N82" s="7" t="n">
        <v>9440</v>
      </c>
      <c r="O82" s="7" t="n">
        <v>9090</v>
      </c>
      <c r="P82" s="7" t="n">
        <v>8730</v>
      </c>
      <c r="Q82" s="7" t="n">
        <v>8860</v>
      </c>
      <c r="R82" s="7" t="n">
        <v>9070</v>
      </c>
      <c r="S82" s="7" t="n">
        <v>9120</v>
      </c>
      <c r="T82" s="7" t="n">
        <v>9130</v>
      </c>
      <c r="U82" s="7" t="n">
        <v>9190</v>
      </c>
      <c r="V82" s="7" t="n">
        <v>9300</v>
      </c>
      <c r="W82" s="7" t="n">
        <v>9250</v>
      </c>
      <c r="X82" s="7" t="n">
        <v>9020</v>
      </c>
      <c r="Y82" s="7" t="n">
        <v>9230</v>
      </c>
      <c r="Z82" s="7" t="n">
        <v>9000</v>
      </c>
      <c r="AA82" s="7" t="n">
        <v>9020</v>
      </c>
      <c r="AB82" s="7" t="n">
        <v>8770</v>
      </c>
      <c r="AC82" s="7" t="n">
        <v>8950</v>
      </c>
      <c r="AD82" s="7" t="n">
        <v>9360</v>
      </c>
      <c r="AE82" s="7" t="n">
        <v>9610</v>
      </c>
      <c r="AF82" s="7" t="n">
        <v>9430</v>
      </c>
      <c r="AG82" s="7" t="n">
        <v>9580</v>
      </c>
      <c r="AH82" s="4" t="inlineStr">
        <is>
          <t xml:space="preserve"> </t>
        </is>
      </c>
      <c r="AI82" s="7" t="n">
        <v>9680</v>
      </c>
      <c r="AJ82" s="7" t="n">
        <v>10110</v>
      </c>
      <c r="AK82" s="7" t="n">
        <v>10340</v>
      </c>
      <c r="AL82" s="7" t="n">
        <v>10510</v>
      </c>
      <c r="AM82" s="7" t="n">
        <v>10740</v>
      </c>
      <c r="AN82" s="7" t="n">
        <v>10720</v>
      </c>
      <c r="AO82" s="7" t="n">
        <v>10740</v>
      </c>
      <c r="AP82" s="4" t="inlineStr">
        <is>
          <t xml:space="preserve"> </t>
        </is>
      </c>
      <c r="AQ82" s="7" t="n">
        <v>10740</v>
      </c>
      <c r="AR82" s="7" t="n">
        <v>10820</v>
      </c>
      <c r="AS82" s="7" t="n">
        <v>10830</v>
      </c>
      <c r="AT82" s="7" t="n">
        <v>10760</v>
      </c>
      <c r="AU82" s="7" t="n">
        <v>10630</v>
      </c>
      <c r="AV82" s="7" t="n">
        <v>10570</v>
      </c>
      <c r="AW82" s="7" t="n">
        <v>10480</v>
      </c>
      <c r="AX82" s="7" t="n">
        <v>10520</v>
      </c>
      <c r="AY82" s="7" t="n">
        <v>10640</v>
      </c>
      <c r="AZ82" s="7" t="n">
        <v>10740</v>
      </c>
      <c r="BA82" s="7" t="n">
        <v>10680</v>
      </c>
      <c r="BB82" s="7" t="n">
        <v>10420</v>
      </c>
      <c r="BC82" s="7" t="n">
        <v>10440</v>
      </c>
      <c r="BD82" s="7" t="n">
        <v>10470</v>
      </c>
      <c r="BE82" s="7" t="n">
        <v>10530</v>
      </c>
      <c r="BF82" s="7" t="n">
        <v>10300</v>
      </c>
      <c r="BG82" s="7" t="n">
        <v>10210</v>
      </c>
      <c r="BH82" s="7" t="n">
        <v>10090</v>
      </c>
      <c r="BI82" s="7" t="n">
        <v>9820</v>
      </c>
      <c r="BJ82" s="7" t="n">
        <v>10350</v>
      </c>
      <c r="BK82" s="7" t="n">
        <v>10220</v>
      </c>
      <c r="BL82" s="4" t="inlineStr">
        <is>
          <t xml:space="preserve"> </t>
        </is>
      </c>
      <c r="BM82" s="7" t="n">
        <v>10040</v>
      </c>
      <c r="BN82" s="7" t="n">
        <v>10040</v>
      </c>
      <c r="BO82" s="7" t="n">
        <v>10000</v>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row>
    <row r="83">
      <c r="A83" s="4" t="inlineStr">
        <is>
          <t>C00022391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row>
    <row r="85">
      <c r="A85" s="4" t="inlineStr">
        <is>
          <t>Line Graph and Table Measure Name</t>
        </is>
      </c>
      <c r="B85" s="4" t="inlineStr">
        <is>
          <t>Guardian Short Duration Bond VIP Fun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row>
    <row r="86">
      <c r="A86" s="4" t="inlineStr">
        <is>
          <t>Account Value</t>
        </is>
      </c>
      <c r="B86" s="5" t="n">
        <v>10650</v>
      </c>
      <c r="C86" s="7" t="n">
        <v>10630</v>
      </c>
      <c r="D86" s="7" t="n">
        <v>10590</v>
      </c>
      <c r="E86" s="7" t="n">
        <v>10640</v>
      </c>
      <c r="F86" s="7" t="n">
        <v>10550</v>
      </c>
      <c r="G86" s="7" t="n">
        <v>10460</v>
      </c>
      <c r="H86" s="7" t="n">
        <v>10340</v>
      </c>
      <c r="I86" s="7" t="n">
        <v>10280</v>
      </c>
      <c r="J86" s="7" t="n">
        <v>10210</v>
      </c>
      <c r="K86" s="7" t="n">
        <v>10240</v>
      </c>
      <c r="L86" s="7" t="n">
        <v>10190</v>
      </c>
      <c r="M86" s="7" t="n">
        <v>10230</v>
      </c>
      <c r="N86" s="7" t="n">
        <v>10170</v>
      </c>
      <c r="O86" s="7" t="n">
        <v>10040</v>
      </c>
      <c r="P86" s="7" t="n">
        <v>9930</v>
      </c>
      <c r="Q86" s="7" t="n">
        <v>9900</v>
      </c>
      <c r="R86" s="7" t="n">
        <v>9900</v>
      </c>
      <c r="S86" s="7" t="n">
        <v>9860</v>
      </c>
      <c r="T86" s="7" t="n">
        <v>9810</v>
      </c>
      <c r="U86" s="7" t="n">
        <v>9870</v>
      </c>
      <c r="V86" s="7" t="n">
        <v>9900</v>
      </c>
      <c r="W86" s="7" t="n">
        <v>9870</v>
      </c>
      <c r="X86" s="7" t="n">
        <v>9770</v>
      </c>
      <c r="Y86" s="7" t="n">
        <v>9830</v>
      </c>
      <c r="Z86" s="7" t="n">
        <v>9770</v>
      </c>
      <c r="AA86" s="7" t="n">
        <v>9720</v>
      </c>
      <c r="AB86" s="7" t="n">
        <v>9690</v>
      </c>
      <c r="AC86" s="7" t="n">
        <v>9760</v>
      </c>
      <c r="AD86" s="7" t="n">
        <v>9910</v>
      </c>
      <c r="AE86" s="7" t="n">
        <v>9960</v>
      </c>
      <c r="AF86" s="7" t="n">
        <v>9940</v>
      </c>
      <c r="AG86" s="7" t="n">
        <v>10010</v>
      </c>
      <c r="AH86" s="7" t="n">
        <v>10000</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row>
    <row r="87">
      <c r="A87" s="4" t="inlineStr">
        <is>
          <t>C00020021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row>
    <row r="89">
      <c r="A89" s="4" t="inlineStr">
        <is>
          <t>Line Graph and Table Measure Name</t>
        </is>
      </c>
      <c r="B89" s="4" t="inlineStr">
        <is>
          <t>Guardian Small Cap Core VIP Fun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row>
    <row r="90">
      <c r="A90" s="4" t="inlineStr">
        <is>
          <t>Account Value</t>
        </is>
      </c>
      <c r="B90" s="5" t="n">
        <v>13360</v>
      </c>
      <c r="C90" s="7" t="n">
        <v>14530</v>
      </c>
      <c r="D90" s="7" t="n">
        <v>13180</v>
      </c>
      <c r="E90" s="7" t="n">
        <v>13210</v>
      </c>
      <c r="F90" s="7" t="n">
        <v>13130</v>
      </c>
      <c r="G90" s="7" t="n">
        <v>13370</v>
      </c>
      <c r="H90" s="7" t="n">
        <v>12140</v>
      </c>
      <c r="I90" s="7" t="n">
        <v>12400</v>
      </c>
      <c r="J90" s="7" t="n">
        <v>11990</v>
      </c>
      <c r="K90" s="7" t="n">
        <v>12800</v>
      </c>
      <c r="L90" s="7" t="n">
        <v>12350</v>
      </c>
      <c r="M90" s="7" t="n">
        <v>11960</v>
      </c>
      <c r="N90" s="7" t="n">
        <v>12420</v>
      </c>
      <c r="O90" s="7" t="n">
        <v>11220</v>
      </c>
      <c r="P90" s="7" t="n">
        <v>10530</v>
      </c>
      <c r="Q90" s="7" t="n">
        <v>11320</v>
      </c>
      <c r="R90" s="7" t="n">
        <v>12010</v>
      </c>
      <c r="S90" s="7" t="n">
        <v>12440</v>
      </c>
      <c r="T90" s="7" t="n">
        <v>11970</v>
      </c>
      <c r="U90" s="7" t="n">
        <v>11040</v>
      </c>
      <c r="V90" s="7" t="n">
        <v>10810</v>
      </c>
      <c r="W90" s="7" t="n">
        <v>10920</v>
      </c>
      <c r="X90" s="7" t="n">
        <v>11550</v>
      </c>
      <c r="Y90" s="7" t="n">
        <v>11790</v>
      </c>
      <c r="Z90" s="7" t="n">
        <v>10620</v>
      </c>
      <c r="AA90" s="7" t="n">
        <v>11360</v>
      </c>
      <c r="AB90" s="7" t="n">
        <v>11140</v>
      </c>
      <c r="AC90" s="7" t="n">
        <v>9950</v>
      </c>
      <c r="AD90" s="7" t="n">
        <v>11300</v>
      </c>
      <c r="AE90" s="7" t="n">
        <v>11800</v>
      </c>
      <c r="AF90" s="7" t="n">
        <v>10650</v>
      </c>
      <c r="AG90" s="7" t="n">
        <v>12020</v>
      </c>
      <c r="AH90" s="4" t="inlineStr">
        <is>
          <t xml:space="preserve"> </t>
        </is>
      </c>
      <c r="AI90" s="7" t="n">
        <v>11940</v>
      </c>
      <c r="AJ90" s="7" t="n">
        <v>12880</v>
      </c>
      <c r="AK90" s="7" t="n">
        <v>12720</v>
      </c>
      <c r="AL90" s="7" t="n">
        <v>12630</v>
      </c>
      <c r="AM90" s="7" t="n">
        <v>13420</v>
      </c>
      <c r="AN90" s="7" t="n">
        <v>12870</v>
      </c>
      <c r="AO90" s="7" t="n">
        <v>13500</v>
      </c>
      <c r="AP90" s="4" t="inlineStr">
        <is>
          <t xml:space="preserve"> </t>
        </is>
      </c>
      <c r="AQ90" s="7" t="n">
        <v>12950</v>
      </c>
      <c r="AR90" s="7" t="n">
        <v>13210</v>
      </c>
      <c r="AS90" s="7" t="n">
        <v>13060</v>
      </c>
      <c r="AT90" s="7" t="n">
        <v>13650</v>
      </c>
      <c r="AU90" s="7" t="n">
        <v>13510</v>
      </c>
      <c r="AV90" s="7" t="n">
        <v>13320</v>
      </c>
      <c r="AW90" s="7" t="n">
        <v>12780</v>
      </c>
      <c r="AX90" s="7" t="n">
        <v>12460</v>
      </c>
      <c r="AY90" s="7" t="n">
        <v>11620</v>
      </c>
      <c r="AZ90" s="7" t="n">
        <v>11400</v>
      </c>
      <c r="BA90" s="7" t="n">
        <v>10420</v>
      </c>
      <c r="BB90" s="7" t="n">
        <v>8850</v>
      </c>
      <c r="BC90" s="7" t="n">
        <v>8750</v>
      </c>
      <c r="BD90" s="7" t="n">
        <v>9180</v>
      </c>
      <c r="BE90" s="7" t="n">
        <v>8830</v>
      </c>
      <c r="BF90" s="7" t="n">
        <v>8350</v>
      </c>
      <c r="BG90" s="7" t="n">
        <v>8230</v>
      </c>
      <c r="BH90" s="7" t="n">
        <v>7850</v>
      </c>
      <c r="BI90" s="7" t="n">
        <v>6780</v>
      </c>
      <c r="BJ90" s="7" t="n">
        <v>9330</v>
      </c>
      <c r="BK90" s="7" t="n">
        <v>10280</v>
      </c>
      <c r="BL90" s="4" t="inlineStr">
        <is>
          <t xml:space="preserve"> </t>
        </is>
      </c>
      <c r="BM90" s="7" t="n">
        <v>10660</v>
      </c>
      <c r="BN90" s="7" t="n">
        <v>10010</v>
      </c>
      <c r="BO90" s="7" t="n">
        <v>10000</v>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row>
    <row r="91">
      <c r="A91" s="4" t="inlineStr">
        <is>
          <t>C00020022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row>
    <row r="93">
      <c r="A93" s="4" t="inlineStr">
        <is>
          <t>Line Graph and Table Measure Name</t>
        </is>
      </c>
      <c r="B93" s="4" t="inlineStr">
        <is>
          <t>Guardian Total Return Bond VIP Fun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row>
    <row r="94">
      <c r="A94" s="4" t="inlineStr">
        <is>
          <t>Account Value</t>
        </is>
      </c>
      <c r="B94" s="5" t="n">
        <v>9610</v>
      </c>
      <c r="C94" s="7" t="n">
        <v>9760</v>
      </c>
      <c r="D94" s="7" t="n">
        <v>9660</v>
      </c>
      <c r="E94" s="7" t="n">
        <v>9900</v>
      </c>
      <c r="F94" s="7" t="n">
        <v>9770</v>
      </c>
      <c r="G94" s="7" t="n">
        <v>9630</v>
      </c>
      <c r="H94" s="7" t="n">
        <v>9420</v>
      </c>
      <c r="I94" s="7" t="n">
        <v>9330</v>
      </c>
      <c r="J94" s="7" t="n">
        <v>9180</v>
      </c>
      <c r="K94" s="7" t="n">
        <v>9400</v>
      </c>
      <c r="L94" s="7" t="n">
        <v>9310</v>
      </c>
      <c r="M94" s="7" t="n">
        <v>9440</v>
      </c>
      <c r="N94" s="7" t="n">
        <v>9440</v>
      </c>
      <c r="O94" s="7" t="n">
        <v>9100</v>
      </c>
      <c r="P94" s="7" t="n">
        <v>8720</v>
      </c>
      <c r="Q94" s="7" t="n">
        <v>8870</v>
      </c>
      <c r="R94" s="7" t="n">
        <v>9080</v>
      </c>
      <c r="S94" s="7" t="n">
        <v>9110</v>
      </c>
      <c r="T94" s="7" t="n">
        <v>9130</v>
      </c>
      <c r="U94" s="7" t="n">
        <v>9180</v>
      </c>
      <c r="V94" s="7" t="n">
        <v>9280</v>
      </c>
      <c r="W94" s="7" t="n">
        <v>9230</v>
      </c>
      <c r="X94" s="7" t="n">
        <v>9010</v>
      </c>
      <c r="Y94" s="7" t="n">
        <v>9220</v>
      </c>
      <c r="Z94" s="7" t="n">
        <v>8980</v>
      </c>
      <c r="AA94" s="7" t="n">
        <v>9000</v>
      </c>
      <c r="AB94" s="7" t="n">
        <v>8750</v>
      </c>
      <c r="AC94" s="7" t="n">
        <v>8930</v>
      </c>
      <c r="AD94" s="7" t="n">
        <v>9330</v>
      </c>
      <c r="AE94" s="7" t="n">
        <v>9580</v>
      </c>
      <c r="AF94" s="7" t="n">
        <v>9400</v>
      </c>
      <c r="AG94" s="7" t="n">
        <v>9540</v>
      </c>
      <c r="AH94" s="4" t="inlineStr">
        <is>
          <t xml:space="preserve"> </t>
        </is>
      </c>
      <c r="AI94" s="7" t="n">
        <v>9600</v>
      </c>
      <c r="AJ94" s="7" t="n">
        <v>10000</v>
      </c>
      <c r="AK94" s="7" t="n">
        <v>10240</v>
      </c>
      <c r="AL94" s="7" t="n">
        <v>10400</v>
      </c>
      <c r="AM94" s="7" t="n">
        <v>10610</v>
      </c>
      <c r="AN94" s="7" t="n">
        <v>10620</v>
      </c>
      <c r="AO94" s="7" t="n">
        <v>10620</v>
      </c>
      <c r="AP94" s="4" t="inlineStr">
        <is>
          <t xml:space="preserve"> </t>
        </is>
      </c>
      <c r="AQ94" s="7" t="n">
        <v>10610</v>
      </c>
      <c r="AR94" s="7" t="n">
        <v>10700</v>
      </c>
      <c r="AS94" s="7" t="n">
        <v>10720</v>
      </c>
      <c r="AT94" s="7" t="n">
        <v>10630</v>
      </c>
      <c r="AU94" s="7" t="n">
        <v>10520</v>
      </c>
      <c r="AV94" s="7" t="n">
        <v>10460</v>
      </c>
      <c r="AW94" s="7" t="n">
        <v>10370</v>
      </c>
      <c r="AX94" s="7" t="n">
        <v>10440</v>
      </c>
      <c r="AY94" s="7" t="n">
        <v>10600</v>
      </c>
      <c r="AZ94" s="7" t="n">
        <v>10700</v>
      </c>
      <c r="BA94" s="7" t="n">
        <v>10650</v>
      </c>
      <c r="BB94" s="7" t="n">
        <v>10460</v>
      </c>
      <c r="BC94" s="7" t="n">
        <v>10500</v>
      </c>
      <c r="BD94" s="7" t="n">
        <v>10520</v>
      </c>
      <c r="BE94" s="7" t="n">
        <v>10600</v>
      </c>
      <c r="BF94" s="7" t="n">
        <v>10390</v>
      </c>
      <c r="BG94" s="7" t="n">
        <v>10330</v>
      </c>
      <c r="BH94" s="7" t="n">
        <v>10230</v>
      </c>
      <c r="BI94" s="7" t="n">
        <v>9970</v>
      </c>
      <c r="BJ94" s="7" t="n">
        <v>10370</v>
      </c>
      <c r="BK94" s="7" t="n">
        <v>10220</v>
      </c>
      <c r="BL94" s="4" t="inlineStr">
        <is>
          <t xml:space="preserve"> </t>
        </is>
      </c>
      <c r="BM94" s="7" t="n">
        <v>10040</v>
      </c>
      <c r="BN94" s="7" t="n">
        <v>10040</v>
      </c>
      <c r="BO94" s="7" t="n">
        <v>10000</v>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row>
    <row r="95">
      <c r="A95" s="4" t="inlineStr">
        <is>
          <t>C00020022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row>
    <row r="97">
      <c r="A97" s="4" t="inlineStr">
        <is>
          <t>Line Graph and Table Measure Name</t>
        </is>
      </c>
      <c r="B97" s="4" t="inlineStr">
        <is>
          <t>Guardian U.S. Government Securities VIP Fun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row>
    <row r="98">
      <c r="A98" s="4" t="inlineStr">
        <is>
          <t>Account Value</t>
        </is>
      </c>
      <c r="B98" s="5" t="n">
        <v>9970</v>
      </c>
      <c r="C98" s="7" t="n">
        <v>10070</v>
      </c>
      <c r="D98" s="7" t="n">
        <v>9990</v>
      </c>
      <c r="E98" s="7" t="n">
        <v>10210</v>
      </c>
      <c r="F98" s="7" t="n">
        <v>10110</v>
      </c>
      <c r="G98" s="7" t="n">
        <v>9980</v>
      </c>
      <c r="H98" s="7" t="n">
        <v>9770</v>
      </c>
      <c r="I98" s="7" t="n">
        <v>9680</v>
      </c>
      <c r="J98" s="7" t="n">
        <v>9550</v>
      </c>
      <c r="K98" s="7" t="n">
        <v>9750</v>
      </c>
      <c r="L98" s="7" t="n">
        <v>9680</v>
      </c>
      <c r="M98" s="7" t="n">
        <v>9800</v>
      </c>
      <c r="N98" s="7" t="n">
        <v>9800</v>
      </c>
      <c r="O98" s="7" t="n">
        <v>9520</v>
      </c>
      <c r="P98" s="7" t="n">
        <v>9230</v>
      </c>
      <c r="Q98" s="7" t="n">
        <v>9330</v>
      </c>
      <c r="R98" s="7" t="n">
        <v>9500</v>
      </c>
      <c r="S98" s="7" t="n">
        <v>9520</v>
      </c>
      <c r="T98" s="7" t="n">
        <v>9530</v>
      </c>
      <c r="U98" s="7" t="n">
        <v>9610</v>
      </c>
      <c r="V98" s="7" t="n">
        <v>9690</v>
      </c>
      <c r="W98" s="7" t="n">
        <v>9640</v>
      </c>
      <c r="X98" s="7" t="n">
        <v>9430</v>
      </c>
      <c r="Y98" s="7" t="n">
        <v>9620</v>
      </c>
      <c r="Z98" s="7" t="n">
        <v>9420</v>
      </c>
      <c r="AA98" s="7" t="n">
        <v>9450</v>
      </c>
      <c r="AB98" s="7" t="n">
        <v>9220</v>
      </c>
      <c r="AC98" s="7" t="n">
        <v>9320</v>
      </c>
      <c r="AD98" s="7" t="n">
        <v>9550</v>
      </c>
      <c r="AE98" s="7" t="n">
        <v>9750</v>
      </c>
      <c r="AF98" s="7" t="n">
        <v>9630</v>
      </c>
      <c r="AG98" s="7" t="n">
        <v>9700</v>
      </c>
      <c r="AH98" s="4" t="inlineStr">
        <is>
          <t xml:space="preserve"> </t>
        </is>
      </c>
      <c r="AI98" s="7" t="n">
        <v>9650</v>
      </c>
      <c r="AJ98" s="7" t="n">
        <v>9840</v>
      </c>
      <c r="AK98" s="7" t="n">
        <v>10080</v>
      </c>
      <c r="AL98" s="7" t="n">
        <v>10130</v>
      </c>
      <c r="AM98" s="7" t="n">
        <v>10270</v>
      </c>
      <c r="AN98" s="7" t="n">
        <v>10310</v>
      </c>
      <c r="AO98" s="7" t="n">
        <v>10320</v>
      </c>
      <c r="AP98" s="4" t="inlineStr">
        <is>
          <t xml:space="preserve"> </t>
        </is>
      </c>
      <c r="AQ98" s="7" t="n">
        <v>10380</v>
      </c>
      <c r="AR98" s="7" t="n">
        <v>10440</v>
      </c>
      <c r="AS98" s="7" t="n">
        <v>10460</v>
      </c>
      <c r="AT98" s="7" t="n">
        <v>10420</v>
      </c>
      <c r="AU98" s="7" t="n">
        <v>10450</v>
      </c>
      <c r="AV98" s="7" t="n">
        <v>10410</v>
      </c>
      <c r="AW98" s="7" t="n">
        <v>10390</v>
      </c>
      <c r="AX98" s="7" t="n">
        <v>10410</v>
      </c>
      <c r="AY98" s="7" t="n">
        <v>10510</v>
      </c>
      <c r="AZ98" s="7" t="n">
        <v>10530</v>
      </c>
      <c r="BA98" s="7" t="n">
        <v>10510</v>
      </c>
      <c r="BB98" s="7" t="n">
        <v>10500</v>
      </c>
      <c r="BC98" s="7" t="n">
        <v>10530</v>
      </c>
      <c r="BD98" s="7" t="n">
        <v>10530</v>
      </c>
      <c r="BE98" s="7" t="n">
        <v>10540</v>
      </c>
      <c r="BF98" s="7" t="n">
        <v>10510</v>
      </c>
      <c r="BG98" s="7" t="n">
        <v>10480</v>
      </c>
      <c r="BH98" s="7" t="n">
        <v>10460</v>
      </c>
      <c r="BI98" s="7" t="n">
        <v>10380</v>
      </c>
      <c r="BJ98" s="7" t="n">
        <v>10290</v>
      </c>
      <c r="BK98" s="7" t="n">
        <v>10150</v>
      </c>
      <c r="BL98" s="4" t="inlineStr">
        <is>
          <t xml:space="preserve"> </t>
        </is>
      </c>
      <c r="BM98" s="7" t="n">
        <v>10010</v>
      </c>
      <c r="BN98" s="7" t="n">
        <v>10030</v>
      </c>
      <c r="BO98" s="7" t="n">
        <v>10000</v>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row>
    <row r="99">
      <c r="A99" s="4" t="inlineStr">
        <is>
          <t>Guardian Life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row>
    <row r="102">
      <c r="A102" s="4" t="inlineStr">
        <is>
          <t>Account Value</t>
        </is>
      </c>
      <c r="B102" s="5" t="n">
        <v>10332</v>
      </c>
      <c r="C102" s="7" t="n">
        <v>10504</v>
      </c>
      <c r="D102" s="7" t="n">
        <v>10394</v>
      </c>
      <c r="E102" s="7" t="n">
        <v>10658</v>
      </c>
      <c r="F102" s="7" t="n">
        <v>10518</v>
      </c>
      <c r="G102" s="7" t="n">
        <v>10369</v>
      </c>
      <c r="H102" s="7" t="n">
        <v>10132</v>
      </c>
      <c r="I102" s="7" t="n">
        <v>10037</v>
      </c>
      <c r="J102" s="7" t="n">
        <v>9870</v>
      </c>
      <c r="K102" s="7" t="n">
        <v>10125</v>
      </c>
      <c r="L102" s="7" t="n">
        <v>10033</v>
      </c>
      <c r="M102" s="7" t="n">
        <v>10177</v>
      </c>
      <c r="N102" s="7" t="n">
        <v>10205</v>
      </c>
      <c r="O102" s="7" t="n">
        <v>9828</v>
      </c>
      <c r="P102" s="7" t="n">
        <v>9403</v>
      </c>
      <c r="Q102" s="7" t="n">
        <v>9553</v>
      </c>
      <c r="R102" s="7" t="n">
        <v>9802</v>
      </c>
      <c r="S102" s="7" t="n">
        <v>9865</v>
      </c>
      <c r="T102" s="7" t="n">
        <v>9872</v>
      </c>
      <c r="U102" s="7" t="n">
        <v>9908</v>
      </c>
      <c r="V102" s="7" t="n">
        <v>10017</v>
      </c>
      <c r="W102" s="7" t="n">
        <v>9956</v>
      </c>
      <c r="X102" s="7" t="n">
        <v>9710</v>
      </c>
      <c r="Y102" s="7" t="n">
        <v>9967</v>
      </c>
      <c r="Z102" s="7" t="n">
        <v>9670</v>
      </c>
      <c r="AA102" s="7" t="n">
        <v>9714</v>
      </c>
      <c r="AB102" s="7" t="n">
        <v>9369</v>
      </c>
      <c r="AC102" s="7" t="n">
        <v>9492</v>
      </c>
      <c r="AD102" s="7" t="n">
        <v>9921</v>
      </c>
      <c r="AE102" s="7" t="n">
        <v>10209</v>
      </c>
      <c r="AF102" s="7" t="n">
        <v>9966</v>
      </c>
      <c r="AG102" s="7" t="n">
        <v>10125</v>
      </c>
      <c r="AH102" s="7" t="n">
        <v>10000</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row>
    <row r="103">
      <c r="A103" s="4" t="inlineStr">
        <is>
          <t>Guardian Life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row>
    <row r="106">
      <c r="A106" s="4" t="inlineStr">
        <is>
          <t>Account Value</t>
        </is>
      </c>
      <c r="B106" s="5" t="n">
        <v>10742</v>
      </c>
      <c r="C106" s="7" t="n">
        <v>10921</v>
      </c>
      <c r="D106" s="7" t="n">
        <v>10807</v>
      </c>
      <c r="E106" s="7" t="n">
        <v>11082</v>
      </c>
      <c r="F106" s="7" t="n">
        <v>10935</v>
      </c>
      <c r="G106" s="7" t="n">
        <v>10780</v>
      </c>
      <c r="H106" s="7" t="n">
        <v>10534</v>
      </c>
      <c r="I106" s="7" t="n">
        <v>10436</v>
      </c>
      <c r="J106" s="7" t="n">
        <v>10262</v>
      </c>
      <c r="K106" s="7" t="n">
        <v>10527</v>
      </c>
      <c r="L106" s="7" t="n">
        <v>10431</v>
      </c>
      <c r="M106" s="7" t="n">
        <v>10581</v>
      </c>
      <c r="N106" s="7" t="n">
        <v>10610</v>
      </c>
      <c r="O106" s="7" t="n">
        <v>10219</v>
      </c>
      <c r="P106" s="7" t="n">
        <v>9776</v>
      </c>
      <c r="Q106" s="7" t="n">
        <v>9933</v>
      </c>
      <c r="R106" s="7" t="n">
        <v>10192</v>
      </c>
      <c r="S106" s="7" t="n">
        <v>10257</v>
      </c>
      <c r="T106" s="7" t="n">
        <v>10264</v>
      </c>
      <c r="U106" s="7" t="n">
        <v>10301</v>
      </c>
      <c r="V106" s="7" t="n">
        <v>10414</v>
      </c>
      <c r="W106" s="7" t="n">
        <v>10352</v>
      </c>
      <c r="X106" s="7" t="n">
        <v>10095</v>
      </c>
      <c r="Y106" s="7" t="n">
        <v>10363</v>
      </c>
      <c r="Z106" s="7" t="n">
        <v>10054</v>
      </c>
      <c r="AA106" s="7" t="n">
        <v>10099</v>
      </c>
      <c r="AB106" s="7" t="n">
        <v>9741</v>
      </c>
      <c r="AC106" s="7" t="n">
        <v>9869</v>
      </c>
      <c r="AD106" s="7" t="n">
        <v>10315</v>
      </c>
      <c r="AE106" s="7" t="n">
        <v>10615</v>
      </c>
      <c r="AF106" s="7" t="n">
        <v>10361</v>
      </c>
      <c r="AG106" s="7" t="n">
        <v>10527</v>
      </c>
      <c r="AH106" s="4" t="inlineStr">
        <is>
          <t xml:space="preserve"> </t>
        </is>
      </c>
      <c r="AI106" s="7" t="n">
        <v>10459</v>
      </c>
      <c r="AJ106" s="7" t="n">
        <v>10872</v>
      </c>
      <c r="AK106" s="7" t="n">
        <v>11182</v>
      </c>
      <c r="AL106" s="7" t="n">
        <v>11309</v>
      </c>
      <c r="AM106" s="7" t="n">
        <v>11558</v>
      </c>
      <c r="AN106" s="7" t="n">
        <v>11587</v>
      </c>
      <c r="AO106" s="7" t="n">
        <v>11553</v>
      </c>
      <c r="AP106" s="4" t="inlineStr">
        <is>
          <t xml:space="preserve"> </t>
        </is>
      </c>
      <c r="AQ106" s="7" t="n">
        <v>11556</v>
      </c>
      <c r="AR106" s="7" t="n">
        <v>11657</v>
      </c>
      <c r="AS106" s="7" t="n">
        <v>11679</v>
      </c>
      <c r="AT106" s="7" t="n">
        <v>11550</v>
      </c>
      <c r="AU106" s="7" t="n">
        <v>11470</v>
      </c>
      <c r="AV106" s="7" t="n">
        <v>11432</v>
      </c>
      <c r="AW106" s="7" t="n">
        <v>11343</v>
      </c>
      <c r="AX106" s="7" t="n">
        <v>11486</v>
      </c>
      <c r="AY106" s="7" t="n">
        <v>11654</v>
      </c>
      <c r="AZ106" s="7" t="n">
        <v>11739</v>
      </c>
      <c r="BA106" s="7" t="n">
        <v>11722</v>
      </c>
      <c r="BB106" s="7" t="n">
        <v>11609</v>
      </c>
      <c r="BC106" s="7" t="n">
        <v>11661</v>
      </c>
      <c r="BD106" s="7" t="n">
        <v>11667</v>
      </c>
      <c r="BE106" s="7" t="n">
        <v>11762</v>
      </c>
      <c r="BF106" s="7" t="n">
        <v>11589</v>
      </c>
      <c r="BG106" s="7" t="n">
        <v>11516</v>
      </c>
      <c r="BH106" s="7" t="n">
        <v>11463</v>
      </c>
      <c r="BI106" s="7" t="n">
        <v>11263</v>
      </c>
      <c r="BJ106" s="7" t="n">
        <v>11329</v>
      </c>
      <c r="BK106" s="7" t="n">
        <v>11129</v>
      </c>
      <c r="BL106" s="7" t="n">
        <v>10919</v>
      </c>
      <c r="BM106" s="7" t="n">
        <v>10927</v>
      </c>
      <c r="BN106" s="7" t="n">
        <v>10932</v>
      </c>
      <c r="BO106" s="4" t="inlineStr">
        <is>
          <t xml:space="preserve"> </t>
        </is>
      </c>
      <c r="BP106" s="7" t="n">
        <v>10899</v>
      </c>
      <c r="BQ106" s="7" t="n">
        <v>10958</v>
      </c>
      <c r="BR106" s="7" t="n">
        <v>10681</v>
      </c>
      <c r="BS106" s="7" t="n">
        <v>10657</v>
      </c>
      <c r="BT106" s="7" t="n">
        <v>10525</v>
      </c>
      <c r="BU106" s="7" t="n">
        <v>10342</v>
      </c>
      <c r="BV106" s="7" t="n">
        <v>10339</v>
      </c>
      <c r="BW106" s="7" t="n">
        <v>10144</v>
      </c>
      <c r="BX106" s="7" t="n">
        <v>10150</v>
      </c>
      <c r="BY106" s="7" t="n">
        <v>10043</v>
      </c>
      <c r="BZ106" s="7" t="n">
        <v>9862</v>
      </c>
      <c r="CA106" s="7" t="n">
        <v>9804</v>
      </c>
      <c r="CB106" s="7" t="n">
        <v>9882</v>
      </c>
      <c r="CC106" s="7" t="n">
        <v>9946</v>
      </c>
      <c r="CD106" s="7" t="n">
        <v>9882</v>
      </c>
      <c r="CE106" s="7" t="n">
        <v>9880</v>
      </c>
      <c r="CF106" s="7" t="n">
        <v>9892</v>
      </c>
      <c r="CG106" s="7" t="n">
        <v>9822</v>
      </c>
      <c r="CH106" s="7" t="n">
        <v>9896</v>
      </c>
      <c r="CI106" s="7" t="n">
        <v>9833</v>
      </c>
      <c r="CJ106" s="7" t="n">
        <v>9927</v>
      </c>
      <c r="CK106" s="7" t="n">
        <v>10042</v>
      </c>
      <c r="CL106" s="7" t="n">
        <v>9996</v>
      </c>
      <c r="CM106" s="7" t="n">
        <v>10009</v>
      </c>
      <c r="CN106" s="7" t="n">
        <v>10003</v>
      </c>
      <c r="CO106" s="7" t="n">
        <v>10051</v>
      </c>
      <c r="CP106" s="7" t="n">
        <v>9962</v>
      </c>
      <c r="CQ106" s="7" t="n">
        <v>9919</v>
      </c>
      <c r="CR106" s="7" t="n">
        <v>9929</v>
      </c>
      <c r="CS106" s="7" t="n">
        <v>9853</v>
      </c>
      <c r="CT106" s="7" t="n">
        <v>9778</v>
      </c>
      <c r="CU106" s="7" t="n">
        <v>9783</v>
      </c>
      <c r="CV106" s="7" t="n">
        <v>9718</v>
      </c>
      <c r="CW106" s="7" t="n">
        <v>9685</v>
      </c>
      <c r="CX106" s="7" t="n">
        <v>9920</v>
      </c>
      <c r="CY106" s="7" t="n">
        <v>9996</v>
      </c>
      <c r="CZ106" s="7" t="n">
        <v>10000</v>
      </c>
    </row>
    <row r="107">
      <c r="A107" s="4" t="inlineStr">
        <is>
          <t>Guardian Life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row>
    <row r="109">
      <c r="A109" s="4" t="inlineStr">
        <is>
          <t>Line Graph and Table Measure Name</t>
        </is>
      </c>
      <c r="B109" s="4" t="inlineStr">
        <is>
          <t>Standard &amp;amp; Poor’s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row>
    <row r="110">
      <c r="A110" s="4" t="inlineStr">
        <is>
          <t>Account Value</t>
        </is>
      </c>
      <c r="B110" s="5" t="n">
        <v>31338</v>
      </c>
      <c r="C110" s="7" t="n">
        <v>32103</v>
      </c>
      <c r="D110" s="7" t="n">
        <v>30323</v>
      </c>
      <c r="E110" s="7" t="n">
        <v>30601</v>
      </c>
      <c r="F110" s="7" t="n">
        <v>29961</v>
      </c>
      <c r="G110" s="7" t="n">
        <v>29251</v>
      </c>
      <c r="H110" s="7" t="n">
        <v>28900</v>
      </c>
      <c r="I110" s="7" t="n">
        <v>27899</v>
      </c>
      <c r="J110" s="7" t="n">
        <v>26581</v>
      </c>
      <c r="K110" s="7" t="n">
        <v>27712</v>
      </c>
      <c r="L110" s="7" t="n">
        <v>26849</v>
      </c>
      <c r="M110" s="7" t="n">
        <v>25488</v>
      </c>
      <c r="N110" s="7" t="n">
        <v>25066</v>
      </c>
      <c r="O110" s="7" t="n">
        <v>23977</v>
      </c>
      <c r="P110" s="7" t="n">
        <v>21971</v>
      </c>
      <c r="Q110" s="7" t="n">
        <v>22443</v>
      </c>
      <c r="R110" s="7" t="n">
        <v>23566</v>
      </c>
      <c r="S110" s="7" t="n">
        <v>23947</v>
      </c>
      <c r="T110" s="7" t="n">
        <v>23202</v>
      </c>
      <c r="U110" s="7" t="n">
        <v>21764</v>
      </c>
      <c r="V110" s="7" t="n">
        <v>21670</v>
      </c>
      <c r="W110" s="7" t="n">
        <v>21337</v>
      </c>
      <c r="X110" s="7" t="n">
        <v>20581</v>
      </c>
      <c r="Y110" s="7" t="n">
        <v>21096</v>
      </c>
      <c r="Z110" s="7" t="n">
        <v>19849</v>
      </c>
      <c r="AA110" s="7" t="n">
        <v>21062</v>
      </c>
      <c r="AB110" s="7" t="n">
        <v>19947</v>
      </c>
      <c r="AC110" s="7" t="n">
        <v>18453</v>
      </c>
      <c r="AD110" s="7" t="n">
        <v>20325</v>
      </c>
      <c r="AE110" s="7" t="n">
        <v>21190</v>
      </c>
      <c r="AF110" s="7" t="n">
        <v>19401</v>
      </c>
      <c r="AG110" s="7" t="n">
        <v>21146</v>
      </c>
      <c r="AH110" s="4" t="inlineStr">
        <is>
          <t xml:space="preserve"> </t>
        </is>
      </c>
      <c r="AI110" s="7" t="n">
        <v>21107</v>
      </c>
      <c r="AJ110" s="7" t="n">
        <v>23124</v>
      </c>
      <c r="AK110" s="7" t="n">
        <v>22296</v>
      </c>
      <c r="AL110" s="7" t="n">
        <v>22984</v>
      </c>
      <c r="AM110" s="7" t="n">
        <v>24239</v>
      </c>
      <c r="AN110" s="7" t="n">
        <v>23199</v>
      </c>
      <c r="AO110" s="7" t="n">
        <v>23361</v>
      </c>
      <c r="AP110" s="4" t="inlineStr">
        <is>
          <t xml:space="preserve"> </t>
        </is>
      </c>
      <c r="AQ110" s="7" t="n">
        <v>21831</v>
      </c>
      <c r="AR110" s="7" t="n">
        <v>22896</v>
      </c>
      <c r="AS110" s="7" t="n">
        <v>22220</v>
      </c>
      <c r="AT110" s="7" t="n">
        <v>21705</v>
      </c>
      <c r="AU110" s="7" t="n">
        <v>21210</v>
      </c>
      <c r="AV110" s="7" t="n">
        <v>21063</v>
      </c>
      <c r="AW110" s="7" t="n">
        <v>19995</v>
      </c>
      <c r="AX110" s="7" t="n">
        <v>19157</v>
      </c>
      <c r="AY110" s="7" t="n">
        <v>18642</v>
      </c>
      <c r="AZ110" s="7" t="n">
        <v>18833</v>
      </c>
      <c r="BA110" s="7" t="n">
        <v>18135</v>
      </c>
      <c r="BB110" s="7" t="n">
        <v>16346</v>
      </c>
      <c r="BC110" s="7" t="n">
        <v>16793</v>
      </c>
      <c r="BD110" s="7" t="n">
        <v>17456</v>
      </c>
      <c r="BE110" s="7" t="n">
        <v>16285</v>
      </c>
      <c r="BF110" s="7" t="n">
        <v>15416</v>
      </c>
      <c r="BG110" s="7" t="n">
        <v>15115</v>
      </c>
      <c r="BH110" s="7" t="n">
        <v>14428</v>
      </c>
      <c r="BI110" s="7" t="n">
        <v>12789</v>
      </c>
      <c r="BJ110" s="7" t="n">
        <v>14591</v>
      </c>
      <c r="BK110" s="7" t="n">
        <v>15900</v>
      </c>
      <c r="BL110" s="7" t="n">
        <v>15906</v>
      </c>
      <c r="BM110" s="7" t="n">
        <v>15440</v>
      </c>
      <c r="BN110" s="7" t="n">
        <v>14899</v>
      </c>
      <c r="BO110" s="4" t="inlineStr">
        <is>
          <t xml:space="preserve"> </t>
        </is>
      </c>
      <c r="BP110" s="7" t="n">
        <v>14583</v>
      </c>
      <c r="BQ110" s="7" t="n">
        <v>14315</v>
      </c>
      <c r="BR110" s="7" t="n">
        <v>14546</v>
      </c>
      <c r="BS110" s="7" t="n">
        <v>14340</v>
      </c>
      <c r="BT110" s="7" t="n">
        <v>13396</v>
      </c>
      <c r="BU110" s="7" t="n">
        <v>14305</v>
      </c>
      <c r="BV110" s="7" t="n">
        <v>13748</v>
      </c>
      <c r="BW110" s="7" t="n">
        <v>13486</v>
      </c>
      <c r="BX110" s="7" t="n">
        <v>13067</v>
      </c>
      <c r="BY110" s="7" t="n">
        <v>12097</v>
      </c>
      <c r="BZ110" s="7" t="n">
        <v>13298</v>
      </c>
      <c r="CA110" s="7" t="n">
        <v>13032</v>
      </c>
      <c r="CB110" s="7" t="n">
        <v>13988</v>
      </c>
      <c r="CC110" s="7" t="n">
        <v>13909</v>
      </c>
      <c r="CD110" s="7" t="n">
        <v>13470</v>
      </c>
      <c r="CE110" s="7" t="n">
        <v>12987</v>
      </c>
      <c r="CF110" s="7" t="n">
        <v>12907</v>
      </c>
      <c r="CG110" s="7" t="n">
        <v>12604</v>
      </c>
      <c r="CH110" s="7" t="n">
        <v>12556</v>
      </c>
      <c r="CI110" s="7" t="n">
        <v>12883</v>
      </c>
      <c r="CJ110" s="7" t="n">
        <v>13376</v>
      </c>
      <c r="CK110" s="7" t="n">
        <v>12652</v>
      </c>
      <c r="CL110" s="7" t="n">
        <v>12513</v>
      </c>
      <c r="CM110" s="7" t="n">
        <v>12140</v>
      </c>
      <c r="CN110" s="7" t="n">
        <v>11864</v>
      </c>
      <c r="CO110" s="7" t="n">
        <v>11624</v>
      </c>
      <c r="CP110" s="7" t="n">
        <v>11588</v>
      </c>
      <c r="CQ110" s="7" t="n">
        <v>11355</v>
      </c>
      <c r="CR110" s="7" t="n">
        <v>11284</v>
      </c>
      <c r="CS110" s="7" t="n">
        <v>11128</v>
      </c>
      <c r="CT110" s="7" t="n">
        <v>11015</v>
      </c>
      <c r="CU110" s="7" t="n">
        <v>11002</v>
      </c>
      <c r="CV110" s="7" t="n">
        <v>10582</v>
      </c>
      <c r="CW110" s="7" t="n">
        <v>10183</v>
      </c>
      <c r="CX110" s="7" t="n">
        <v>9820</v>
      </c>
      <c r="CY110" s="7" t="n">
        <v>10002</v>
      </c>
      <c r="CZ110" s="7" t="n">
        <v>10000</v>
      </c>
    </row>
    <row r="111">
      <c r="A111" s="4" t="inlineStr">
        <is>
          <t>Guardian Life Index: MSCI® EAFE®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row>
    <row r="113">
      <c r="A113" s="4" t="inlineStr">
        <is>
          <t>Line Graph and Table Measure Name</t>
        </is>
      </c>
      <c r="B113" s="4" t="inlineStr">
        <is>
          <t>MSCI EAF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row>
    <row r="114">
      <c r="A114" s="4" t="inlineStr">
        <is>
          <t>Account Value</t>
        </is>
      </c>
      <c r="B114" s="5" t="n">
        <v>13325</v>
      </c>
      <c r="C114" s="7" t="n">
        <v>13635</v>
      </c>
      <c r="D114" s="7" t="n">
        <v>13713</v>
      </c>
      <c r="E114" s="7" t="n">
        <v>14502</v>
      </c>
      <c r="F114" s="7" t="n">
        <v>14369</v>
      </c>
      <c r="G114" s="7" t="n">
        <v>13917</v>
      </c>
      <c r="H114" s="7" t="n">
        <v>13520</v>
      </c>
      <c r="I114" s="7" t="n">
        <v>13742</v>
      </c>
      <c r="J114" s="7" t="n">
        <v>13229</v>
      </c>
      <c r="K114" s="7" t="n">
        <v>13577</v>
      </c>
      <c r="L114" s="7" t="n">
        <v>13145</v>
      </c>
      <c r="M114" s="7" t="n">
        <v>12908</v>
      </c>
      <c r="N114" s="7" t="n">
        <v>12835</v>
      </c>
      <c r="O114" s="7" t="n">
        <v>12187</v>
      </c>
      <c r="P114" s="7" t="n">
        <v>11152</v>
      </c>
      <c r="Q114" s="7" t="n">
        <v>11623</v>
      </c>
      <c r="R114" s="7" t="n">
        <v>12034</v>
      </c>
      <c r="S114" s="7" t="n">
        <v>12514</v>
      </c>
      <c r="T114" s="7" t="n">
        <v>12121</v>
      </c>
      <c r="U114" s="7" t="n">
        <v>11594</v>
      </c>
      <c r="V114" s="7" t="n">
        <v>12106</v>
      </c>
      <c r="W114" s="7" t="n">
        <v>11774</v>
      </c>
      <c r="X114" s="7" t="n">
        <v>11489</v>
      </c>
      <c r="Y114" s="7" t="n">
        <v>11734</v>
      </c>
      <c r="Z114" s="7" t="n">
        <v>10855</v>
      </c>
      <c r="AA114" s="7" t="n">
        <v>10846</v>
      </c>
      <c r="AB114" s="7" t="n">
        <v>9748</v>
      </c>
      <c r="AC114" s="7" t="n">
        <v>9251</v>
      </c>
      <c r="AD114" s="7" t="n">
        <v>10205</v>
      </c>
      <c r="AE114" s="7" t="n">
        <v>10714</v>
      </c>
      <c r="AF114" s="7" t="n">
        <v>10206</v>
      </c>
      <c r="AG114" s="7" t="n">
        <v>11250</v>
      </c>
      <c r="AH114" s="4" t="inlineStr">
        <is>
          <t xml:space="preserve"> </t>
        </is>
      </c>
      <c r="AI114" s="7" t="n">
        <v>11166</v>
      </c>
      <c r="AJ114" s="7" t="n">
        <v>11938</v>
      </c>
      <c r="AK114" s="7" t="n">
        <v>11862</v>
      </c>
      <c r="AL114" s="7" t="n">
        <v>12075</v>
      </c>
      <c r="AM114" s="7" t="n">
        <v>12689</v>
      </c>
      <c r="AN114" s="7" t="n">
        <v>12071</v>
      </c>
      <c r="AO114" s="7" t="n">
        <v>12660</v>
      </c>
      <c r="AP114" s="4" t="inlineStr">
        <is>
          <t xml:space="preserve"> </t>
        </is>
      </c>
      <c r="AQ114" s="7" t="n">
        <v>12356</v>
      </c>
      <c r="AR114" s="7" t="n">
        <v>12725</v>
      </c>
      <c r="AS114" s="7" t="n">
        <v>12505</v>
      </c>
      <c r="AT114" s="7" t="n">
        <v>12411</v>
      </c>
      <c r="AU114" s="7" t="n">
        <v>12552</v>
      </c>
      <c r="AV114" s="7" t="n">
        <v>12156</v>
      </c>
      <c r="AW114" s="7" t="n">
        <v>11801</v>
      </c>
      <c r="AX114" s="7" t="n">
        <v>11536</v>
      </c>
      <c r="AY114" s="7" t="n">
        <v>11283</v>
      </c>
      <c r="AZ114" s="7" t="n">
        <v>11404</v>
      </c>
      <c r="BA114" s="7" t="n">
        <v>10897</v>
      </c>
      <c r="BB114" s="7" t="n">
        <v>9435</v>
      </c>
      <c r="BC114" s="7" t="n">
        <v>9827</v>
      </c>
      <c r="BD114" s="7" t="n">
        <v>10089</v>
      </c>
      <c r="BE114" s="7" t="n">
        <v>9596</v>
      </c>
      <c r="BF114" s="7" t="n">
        <v>9377</v>
      </c>
      <c r="BG114" s="7" t="n">
        <v>9069</v>
      </c>
      <c r="BH114" s="7" t="n">
        <v>8690</v>
      </c>
      <c r="BI114" s="7" t="n">
        <v>8163</v>
      </c>
      <c r="BJ114" s="7" t="n">
        <v>9420</v>
      </c>
      <c r="BK114" s="7" t="n">
        <v>10356</v>
      </c>
      <c r="BL114" s="4" t="inlineStr">
        <is>
          <t xml:space="preserve"> </t>
        </is>
      </c>
      <c r="BM114" s="7" t="n">
        <v>10244</v>
      </c>
      <c r="BN114" s="7" t="n">
        <v>10130</v>
      </c>
      <c r="BO114" s="7" t="n">
        <v>10000</v>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row>
    <row r="115">
      <c r="A115" s="4" t="inlineStr">
        <is>
          <t>Guardian Life Index: Russell 10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row>
    <row r="117">
      <c r="A117" s="4" t="inlineStr">
        <is>
          <t>Line Graph and Table Measure Name</t>
        </is>
      </c>
      <c r="B117" s="4" t="inlineStr">
        <is>
          <t>Russell 10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row>
    <row r="118">
      <c r="A118" s="4" t="inlineStr">
        <is>
          <t>Account Value</t>
        </is>
      </c>
      <c r="B118" s="5" t="n">
        <v>30832</v>
      </c>
      <c r="C118" s="7" t="n">
        <v>31716</v>
      </c>
      <c r="D118" s="7" t="n">
        <v>29798</v>
      </c>
      <c r="E118" s="7" t="n">
        <v>30007</v>
      </c>
      <c r="F118" s="7" t="n">
        <v>29379</v>
      </c>
      <c r="G118" s="7" t="n">
        <v>28699</v>
      </c>
      <c r="H118" s="7" t="n">
        <v>28287</v>
      </c>
      <c r="I118" s="7" t="n">
        <v>27381</v>
      </c>
      <c r="J118" s="7" t="n">
        <v>26150</v>
      </c>
      <c r="K118" s="7" t="n">
        <v>27312</v>
      </c>
      <c r="L118" s="7" t="n">
        <v>26464</v>
      </c>
      <c r="M118" s="7" t="n">
        <v>25108</v>
      </c>
      <c r="N118" s="7" t="n">
        <v>24762</v>
      </c>
      <c r="O118" s="7" t="n">
        <v>23597</v>
      </c>
      <c r="P118" s="7" t="n">
        <v>21582</v>
      </c>
      <c r="Q118" s="7" t="n">
        <v>22116</v>
      </c>
      <c r="R118" s="7" t="n">
        <v>23207</v>
      </c>
      <c r="S118" s="7" t="n">
        <v>23620</v>
      </c>
      <c r="T118" s="7" t="n">
        <v>22835</v>
      </c>
      <c r="U118" s="7" t="n">
        <v>21390</v>
      </c>
      <c r="V118" s="7" t="n">
        <v>21291</v>
      </c>
      <c r="W118" s="7" t="n">
        <v>21031</v>
      </c>
      <c r="X118" s="7" t="n">
        <v>20386</v>
      </c>
      <c r="Y118" s="7" t="n">
        <v>20883</v>
      </c>
      <c r="Z118" s="7" t="n">
        <v>19570</v>
      </c>
      <c r="AA118" s="7" t="n">
        <v>20779</v>
      </c>
      <c r="AB118" s="7" t="n">
        <v>19712</v>
      </c>
      <c r="AC118" s="7" t="n">
        <v>18249</v>
      </c>
      <c r="AD118" s="7" t="n">
        <v>20109</v>
      </c>
      <c r="AE118" s="7" t="n">
        <v>20912</v>
      </c>
      <c r="AF118" s="7" t="n">
        <v>19131</v>
      </c>
      <c r="AG118" s="7" t="n">
        <v>20879</v>
      </c>
      <c r="AH118" s="4" t="inlineStr">
        <is>
          <t xml:space="preserve"> </t>
        </is>
      </c>
      <c r="AI118" s="7" t="n">
        <v>20911</v>
      </c>
      <c r="AJ118" s="7" t="n">
        <v>22957</v>
      </c>
      <c r="AK118" s="7" t="n">
        <v>22208</v>
      </c>
      <c r="AL118" s="7" t="n">
        <v>22835</v>
      </c>
      <c r="AM118" s="7" t="n">
        <v>24199</v>
      </c>
      <c r="AN118" s="7" t="n">
        <v>23257</v>
      </c>
      <c r="AO118" s="7" t="n">
        <v>23573</v>
      </c>
      <c r="AP118" s="4" t="inlineStr">
        <is>
          <t xml:space="preserve"> </t>
        </is>
      </c>
      <c r="AQ118" s="7" t="n">
        <v>22044</v>
      </c>
      <c r="AR118" s="7" t="n">
        <v>23105</v>
      </c>
      <c r="AS118" s="7" t="n">
        <v>22455</v>
      </c>
      <c r="AT118" s="7" t="n">
        <v>21998</v>
      </c>
      <c r="AU118" s="7" t="n">
        <v>21460</v>
      </c>
      <c r="AV118" s="7" t="n">
        <v>21359</v>
      </c>
      <c r="AW118" s="7" t="n">
        <v>20268</v>
      </c>
      <c r="AX118" s="7" t="n">
        <v>19529</v>
      </c>
      <c r="AY118" s="7" t="n">
        <v>18979</v>
      </c>
      <c r="AZ118" s="7" t="n">
        <v>19136</v>
      </c>
      <c r="BA118" s="7" t="n">
        <v>18360</v>
      </c>
      <c r="BB118" s="7" t="n">
        <v>16426</v>
      </c>
      <c r="BC118" s="7" t="n">
        <v>16832</v>
      </c>
      <c r="BD118" s="7" t="n">
        <v>17470</v>
      </c>
      <c r="BE118" s="7" t="n">
        <v>16276</v>
      </c>
      <c r="BF118" s="7" t="n">
        <v>15375</v>
      </c>
      <c r="BG118" s="7" t="n">
        <v>15043</v>
      </c>
      <c r="BH118" s="7" t="n">
        <v>14289</v>
      </c>
      <c r="BI118" s="7" t="n">
        <v>12621</v>
      </c>
      <c r="BJ118" s="7" t="n">
        <v>14543</v>
      </c>
      <c r="BK118" s="7" t="n">
        <v>15837</v>
      </c>
      <c r="BL118" s="7" t="n">
        <v>15820</v>
      </c>
      <c r="BM118" s="7" t="n">
        <v>15376</v>
      </c>
      <c r="BN118" s="7" t="n">
        <v>14816</v>
      </c>
      <c r="BO118" s="4" t="inlineStr">
        <is>
          <t xml:space="preserve"> </t>
        </is>
      </c>
      <c r="BP118" s="7" t="n">
        <v>14509</v>
      </c>
      <c r="BQ118" s="7" t="n">
        <v>14261</v>
      </c>
      <c r="BR118" s="7" t="n">
        <v>14527</v>
      </c>
      <c r="BS118" s="7" t="n">
        <v>14305</v>
      </c>
      <c r="BT118" s="7" t="n">
        <v>13367</v>
      </c>
      <c r="BU118" s="7" t="n">
        <v>14277</v>
      </c>
      <c r="BV118" s="7" t="n">
        <v>13723</v>
      </c>
      <c r="BW118" s="7" t="n">
        <v>13488</v>
      </c>
      <c r="BX118" s="7" t="n">
        <v>13046</v>
      </c>
      <c r="BY118" s="7" t="n">
        <v>12037</v>
      </c>
      <c r="BZ118" s="7" t="n">
        <v>13243</v>
      </c>
      <c r="CA118" s="7" t="n">
        <v>12979</v>
      </c>
      <c r="CB118" s="7" t="n">
        <v>13968</v>
      </c>
      <c r="CC118" s="7" t="n">
        <v>13915</v>
      </c>
      <c r="CD118" s="7" t="n">
        <v>13451</v>
      </c>
      <c r="CE118" s="7" t="n">
        <v>13003</v>
      </c>
      <c r="CF118" s="7" t="n">
        <v>12919</v>
      </c>
      <c r="CG118" s="7" t="n">
        <v>12597</v>
      </c>
      <c r="CH118" s="7" t="n">
        <v>12555</v>
      </c>
      <c r="CI118" s="7" t="n">
        <v>12846</v>
      </c>
      <c r="CJ118" s="7" t="n">
        <v>13336</v>
      </c>
      <c r="CK118" s="7" t="n">
        <v>12642</v>
      </c>
      <c r="CL118" s="7" t="n">
        <v>12503</v>
      </c>
      <c r="CM118" s="7" t="n">
        <v>12133</v>
      </c>
      <c r="CN118" s="7" t="n">
        <v>11861</v>
      </c>
      <c r="CO118" s="7" t="n">
        <v>11613</v>
      </c>
      <c r="CP118" s="7" t="n">
        <v>11577</v>
      </c>
      <c r="CQ118" s="7" t="n">
        <v>11352</v>
      </c>
      <c r="CR118" s="7" t="n">
        <v>11274</v>
      </c>
      <c r="CS118" s="7" t="n">
        <v>11131</v>
      </c>
      <c r="CT118" s="7" t="n">
        <v>11015</v>
      </c>
      <c r="CU118" s="7" t="n">
        <v>11008</v>
      </c>
      <c r="CV118" s="7" t="n">
        <v>10598</v>
      </c>
      <c r="CW118" s="7" t="n">
        <v>10197</v>
      </c>
      <c r="CX118" s="7" t="n">
        <v>9811</v>
      </c>
      <c r="CY118" s="7" t="n">
        <v>10006</v>
      </c>
      <c r="CZ118" s="7" t="n">
        <v>10000</v>
      </c>
    </row>
    <row r="119">
      <c r="A119" s="4" t="inlineStr">
        <is>
          <t>Guardian Life Index: Russell 30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row>
    <row r="121">
      <c r="A121" s="4" t="inlineStr">
        <is>
          <t>Line Graph and Table Measure Name</t>
        </is>
      </c>
      <c r="B121" s="4" t="inlineStr">
        <is>
          <t>Russell 30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row>
    <row r="122">
      <c r="A122" s="4" t="inlineStr">
        <is>
          <t>Account Value</t>
        </is>
      </c>
      <c r="B122" s="5" t="n">
        <v>12971</v>
      </c>
      <c r="C122" s="7" t="n">
        <v>13380</v>
      </c>
      <c r="D122" s="7" t="n">
        <v>12545</v>
      </c>
      <c r="E122" s="7" t="n">
        <v>12638</v>
      </c>
      <c r="F122" s="7" t="n">
        <v>12382</v>
      </c>
      <c r="G122" s="7" t="n">
        <v>12118</v>
      </c>
      <c r="H122" s="7" t="n">
        <v>11897</v>
      </c>
      <c r="I122" s="7" t="n">
        <v>11540</v>
      </c>
      <c r="J122" s="7" t="n">
        <v>11019</v>
      </c>
      <c r="K122" s="7" t="n">
        <v>11526</v>
      </c>
      <c r="L122" s="7" t="n">
        <v>11166</v>
      </c>
      <c r="M122" s="7" t="n">
        <v>10593</v>
      </c>
      <c r="N122" s="7" t="n">
        <v>10477</v>
      </c>
      <c r="O122" s="7" t="n">
        <v>9949</v>
      </c>
      <c r="P122" s="7" t="n">
        <v>9100</v>
      </c>
      <c r="Q122" s="7" t="n">
        <v>9348</v>
      </c>
      <c r="R122" s="7" t="n">
        <v>9816</v>
      </c>
      <c r="S122" s="7" t="n">
        <v>10009</v>
      </c>
      <c r="T122" s="7" t="n">
        <v>9662</v>
      </c>
      <c r="U122" s="7" t="n">
        <v>9045</v>
      </c>
      <c r="V122" s="7" t="n">
        <v>9010</v>
      </c>
      <c r="W122" s="7" t="n">
        <v>8915</v>
      </c>
      <c r="X122" s="7" t="n">
        <v>8683</v>
      </c>
      <c r="Y122" s="7" t="n">
        <v>8890</v>
      </c>
      <c r="Z122" s="7" t="n">
        <v>8318</v>
      </c>
      <c r="AA122" s="7" t="n">
        <v>8835</v>
      </c>
      <c r="AB122" s="7" t="n">
        <v>8397</v>
      </c>
      <c r="AC122" s="7" t="n">
        <v>7760</v>
      </c>
      <c r="AD122" s="7" t="n">
        <v>8553</v>
      </c>
      <c r="AE122" s="7" t="n">
        <v>8885</v>
      </c>
      <c r="AF122" s="7" t="n">
        <v>8123</v>
      </c>
      <c r="AG122" s="7" t="n">
        <v>8864</v>
      </c>
      <c r="AH122" s="4" t="inlineStr">
        <is>
          <t xml:space="preserve"> </t>
        </is>
      </c>
      <c r="AI122" s="7" t="n">
        <v>8876</v>
      </c>
      <c r="AJ122" s="7" t="n">
        <v>9752</v>
      </c>
      <c r="AK122" s="7" t="n">
        <v>9445</v>
      </c>
      <c r="AL122" s="7" t="n">
        <v>9689</v>
      </c>
      <c r="AM122" s="4" t="inlineStr">
        <is>
          <t xml:space="preserve"> </t>
        </is>
      </c>
      <c r="AN122" s="7" t="n">
        <v>9905</v>
      </c>
      <c r="AO122" s="7" t="n">
        <v>10058</v>
      </c>
      <c r="AP122" s="7" t="n">
        <v>10000</v>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row>
    <row r="123">
      <c r="A123" s="4" t="inlineStr">
        <is>
          <t>Guardian Life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row>
    <row r="125">
      <c r="A125" s="4" t="inlineStr">
        <is>
          <t>Line Graph and Table Measure Name</t>
        </is>
      </c>
      <c r="B125" s="4" t="inlineStr">
        <is>
          <t>Standard &amp;amp; Poor’s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row>
    <row r="126">
      <c r="A126" s="4" t="inlineStr">
        <is>
          <t>Account Value</t>
        </is>
      </c>
      <c r="B126" s="5" t="n">
        <v>14763</v>
      </c>
      <c r="C126" s="7" t="n">
        <v>15124</v>
      </c>
      <c r="D126" s="7" t="n">
        <v>14285</v>
      </c>
      <c r="E126" s="7" t="n">
        <v>14416</v>
      </c>
      <c r="F126" s="7" t="n">
        <v>14114</v>
      </c>
      <c r="G126" s="7" t="n">
        <v>13780</v>
      </c>
      <c r="H126" s="7" t="n">
        <v>13614</v>
      </c>
      <c r="I126" s="7" t="n">
        <v>13143</v>
      </c>
      <c r="J126" s="7" t="n">
        <v>12522</v>
      </c>
      <c r="K126" s="7" t="n">
        <v>13055</v>
      </c>
      <c r="L126" s="7" t="n">
        <v>12648</v>
      </c>
      <c r="M126" s="7" t="n">
        <v>12007</v>
      </c>
      <c r="N126" s="7" t="n">
        <v>11809</v>
      </c>
      <c r="O126" s="7" t="n">
        <v>11295</v>
      </c>
      <c r="P126" s="7" t="n">
        <v>10350</v>
      </c>
      <c r="Q126" s="7" t="n">
        <v>10572</v>
      </c>
      <c r="R126" s="7" t="n">
        <v>11102</v>
      </c>
      <c r="S126" s="7" t="n">
        <v>11281</v>
      </c>
      <c r="T126" s="7" t="n">
        <v>10930</v>
      </c>
      <c r="U126" s="7" t="n">
        <v>10253</v>
      </c>
      <c r="V126" s="7" t="n">
        <v>10208</v>
      </c>
      <c r="W126" s="7" t="n">
        <v>10052</v>
      </c>
      <c r="X126" s="7" t="n">
        <v>9696</v>
      </c>
      <c r="Y126" s="7" t="n">
        <v>9938</v>
      </c>
      <c r="Z126" s="7" t="n">
        <v>9351</v>
      </c>
      <c r="AA126" s="7" t="n">
        <v>9922</v>
      </c>
      <c r="AB126" s="7" t="n">
        <v>9397</v>
      </c>
      <c r="AC126" s="7" t="n">
        <v>8693</v>
      </c>
      <c r="AD126" s="7" t="n">
        <v>9575</v>
      </c>
      <c r="AE126" s="7" t="n">
        <v>9982</v>
      </c>
      <c r="AF126" s="7" t="n">
        <v>9139</v>
      </c>
      <c r="AG126" s="7" t="n">
        <v>9962</v>
      </c>
      <c r="AH126" s="7" t="n">
        <v>10000</v>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row>
    <row r="127">
      <c r="A127" s="4" t="inlineStr">
        <is>
          <t>Guardian Life Index: Russell 10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row>
    <row r="129">
      <c r="A129" s="4" t="inlineStr">
        <is>
          <t>Line Graph and Table Measure Name</t>
        </is>
      </c>
      <c r="B129" s="4" t="inlineStr">
        <is>
          <t>Russell 10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row>
    <row r="130">
      <c r="A130" s="4" t="inlineStr">
        <is>
          <t>Account Value</t>
        </is>
      </c>
      <c r="B130" s="5" t="n">
        <v>14651</v>
      </c>
      <c r="C130" s="7" t="n">
        <v>15071</v>
      </c>
      <c r="D130" s="7" t="n">
        <v>14160</v>
      </c>
      <c r="E130" s="7" t="n">
        <v>14259</v>
      </c>
      <c r="F130" s="7" t="n">
        <v>13961</v>
      </c>
      <c r="G130" s="7" t="n">
        <v>13638</v>
      </c>
      <c r="H130" s="7" t="n">
        <v>13442</v>
      </c>
      <c r="I130" s="7" t="n">
        <v>13011</v>
      </c>
      <c r="J130" s="7" t="n">
        <v>12426</v>
      </c>
      <c r="K130" s="7" t="n">
        <v>12979</v>
      </c>
      <c r="L130" s="7" t="n">
        <v>12575</v>
      </c>
      <c r="M130" s="7" t="n">
        <v>11931</v>
      </c>
      <c r="N130" s="7" t="n">
        <v>11767</v>
      </c>
      <c r="O130" s="7" t="n">
        <v>11213</v>
      </c>
      <c r="P130" s="7" t="n">
        <v>10256</v>
      </c>
      <c r="Q130" s="7" t="n">
        <v>10510</v>
      </c>
      <c r="R130" s="7" t="n">
        <v>11028</v>
      </c>
      <c r="S130" s="7" t="n">
        <v>11224</v>
      </c>
      <c r="T130" s="7" t="n">
        <v>10851</v>
      </c>
      <c r="U130" s="7" t="n">
        <v>10165</v>
      </c>
      <c r="V130" s="7" t="n">
        <v>10118</v>
      </c>
      <c r="W130" s="7" t="n">
        <v>9994</v>
      </c>
      <c r="X130" s="7" t="n">
        <v>9687</v>
      </c>
      <c r="Y130" s="7" t="n">
        <v>9923</v>
      </c>
      <c r="Z130" s="7" t="n">
        <v>9300</v>
      </c>
      <c r="AA130" s="7" t="n">
        <v>9874</v>
      </c>
      <c r="AB130" s="7" t="n">
        <v>9367</v>
      </c>
      <c r="AC130" s="7" t="n">
        <v>8672</v>
      </c>
      <c r="AD130" s="7" t="n">
        <v>9556</v>
      </c>
      <c r="AE130" s="7" t="n">
        <v>9938</v>
      </c>
      <c r="AF130" s="7" t="n">
        <v>9091</v>
      </c>
      <c r="AG130" s="7" t="n">
        <v>9922</v>
      </c>
      <c r="AH130" s="7" t="n">
        <v>10000</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row>
    <row r="131">
      <c r="A131" s="4" t="inlineStr">
        <is>
          <t>Guardian Life Index: Russell 30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row>
    <row r="133">
      <c r="A133" s="4" t="inlineStr">
        <is>
          <t>Line Graph and Table Measure Name</t>
        </is>
      </c>
      <c r="B133" s="4" t="inlineStr">
        <is>
          <t>Russell 3000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row>
    <row r="134">
      <c r="A134" s="4" t="inlineStr">
        <is>
          <t>Account Value</t>
        </is>
      </c>
      <c r="B134" s="5" t="n">
        <v>12971</v>
      </c>
      <c r="C134" s="7" t="n">
        <v>13380</v>
      </c>
      <c r="D134" s="7" t="n">
        <v>12545</v>
      </c>
      <c r="E134" s="7" t="n">
        <v>12638</v>
      </c>
      <c r="F134" s="7" t="n">
        <v>12382</v>
      </c>
      <c r="G134" s="7" t="n">
        <v>12118</v>
      </c>
      <c r="H134" s="7" t="n">
        <v>11897</v>
      </c>
      <c r="I134" s="7" t="n">
        <v>11540</v>
      </c>
      <c r="J134" s="7" t="n">
        <v>11019</v>
      </c>
      <c r="K134" s="7" t="n">
        <v>11526</v>
      </c>
      <c r="L134" s="7" t="n">
        <v>11166</v>
      </c>
      <c r="M134" s="7" t="n">
        <v>10593</v>
      </c>
      <c r="N134" s="7" t="n">
        <v>10477</v>
      </c>
      <c r="O134" s="7" t="n">
        <v>9949</v>
      </c>
      <c r="P134" s="7" t="n">
        <v>9100</v>
      </c>
      <c r="Q134" s="7" t="n">
        <v>9348</v>
      </c>
      <c r="R134" s="7" t="n">
        <v>9816</v>
      </c>
      <c r="S134" s="7" t="n">
        <v>10009</v>
      </c>
      <c r="T134" s="7" t="n">
        <v>9662</v>
      </c>
      <c r="U134" s="7" t="n">
        <v>9045</v>
      </c>
      <c r="V134" s="7" t="n">
        <v>9010</v>
      </c>
      <c r="W134" s="7" t="n">
        <v>8915</v>
      </c>
      <c r="X134" s="7" t="n">
        <v>8683</v>
      </c>
      <c r="Y134" s="7" t="n">
        <v>8890</v>
      </c>
      <c r="Z134" s="7" t="n">
        <v>8318</v>
      </c>
      <c r="AA134" s="7" t="n">
        <v>8835</v>
      </c>
      <c r="AB134" s="7" t="n">
        <v>8397</v>
      </c>
      <c r="AC134" s="7" t="n">
        <v>7760</v>
      </c>
      <c r="AD134" s="7" t="n">
        <v>8553</v>
      </c>
      <c r="AE134" s="7" t="n">
        <v>8885</v>
      </c>
      <c r="AF134" s="7" t="n">
        <v>8123</v>
      </c>
      <c r="AG134" s="7" t="n">
        <v>8864</v>
      </c>
      <c r="AH134" s="4" t="inlineStr">
        <is>
          <t xml:space="preserve"> </t>
        </is>
      </c>
      <c r="AI134" s="7" t="n">
        <v>8876</v>
      </c>
      <c r="AJ134" s="7" t="n">
        <v>9752</v>
      </c>
      <c r="AK134" s="7" t="n">
        <v>9445</v>
      </c>
      <c r="AL134" s="7" t="n">
        <v>9689</v>
      </c>
      <c r="AM134" s="4" t="inlineStr">
        <is>
          <t xml:space="preserve"> </t>
        </is>
      </c>
      <c r="AN134" s="7" t="n">
        <v>9905</v>
      </c>
      <c r="AO134" s="7" t="n">
        <v>10058</v>
      </c>
      <c r="AP134" s="7" t="n">
        <v>10000</v>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row>
    <row r="135">
      <c r="A135" s="4" t="inlineStr">
        <is>
          <t>Guardian Life Index: Russell 30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row>
    <row r="137">
      <c r="A137" s="4" t="inlineStr">
        <is>
          <t>Line Graph and Table Measure Name</t>
        </is>
      </c>
      <c r="B137" s="4" t="inlineStr">
        <is>
          <t>Russell 30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row>
    <row r="138">
      <c r="A138" s="4" t="inlineStr">
        <is>
          <t>Account Value</t>
        </is>
      </c>
      <c r="B138" s="5" t="n">
        <v>12971</v>
      </c>
      <c r="C138" s="7" t="n">
        <v>13380</v>
      </c>
      <c r="D138" s="7" t="n">
        <v>12545</v>
      </c>
      <c r="E138" s="7" t="n">
        <v>12638</v>
      </c>
      <c r="F138" s="7" t="n">
        <v>12382</v>
      </c>
      <c r="G138" s="7" t="n">
        <v>12118</v>
      </c>
      <c r="H138" s="7" t="n">
        <v>11897</v>
      </c>
      <c r="I138" s="7" t="n">
        <v>11540</v>
      </c>
      <c r="J138" s="7" t="n">
        <v>11019</v>
      </c>
      <c r="K138" s="7" t="n">
        <v>11526</v>
      </c>
      <c r="L138" s="7" t="n">
        <v>11166</v>
      </c>
      <c r="M138" s="7" t="n">
        <v>10593</v>
      </c>
      <c r="N138" s="7" t="n">
        <v>10477</v>
      </c>
      <c r="O138" s="7" t="n">
        <v>9949</v>
      </c>
      <c r="P138" s="7" t="n">
        <v>9100</v>
      </c>
      <c r="Q138" s="7" t="n">
        <v>9348</v>
      </c>
      <c r="R138" s="7" t="n">
        <v>9816</v>
      </c>
      <c r="S138" s="7" t="n">
        <v>10009</v>
      </c>
      <c r="T138" s="7" t="n">
        <v>9662</v>
      </c>
      <c r="U138" s="7" t="n">
        <v>9045</v>
      </c>
      <c r="V138" s="7" t="n">
        <v>9010</v>
      </c>
      <c r="W138" s="7" t="n">
        <v>8915</v>
      </c>
      <c r="X138" s="7" t="n">
        <v>8683</v>
      </c>
      <c r="Y138" s="7" t="n">
        <v>8890</v>
      </c>
      <c r="Z138" s="7" t="n">
        <v>8318</v>
      </c>
      <c r="AA138" s="7" t="n">
        <v>8835</v>
      </c>
      <c r="AB138" s="7" t="n">
        <v>8397</v>
      </c>
      <c r="AC138" s="7" t="n">
        <v>7760</v>
      </c>
      <c r="AD138" s="7" t="n">
        <v>8553</v>
      </c>
      <c r="AE138" s="7" t="n">
        <v>8885</v>
      </c>
      <c r="AF138" s="7" t="n">
        <v>8123</v>
      </c>
      <c r="AG138" s="7" t="n">
        <v>8864</v>
      </c>
      <c r="AH138" s="4" t="inlineStr">
        <is>
          <t xml:space="preserve"> </t>
        </is>
      </c>
      <c r="AI138" s="7" t="n">
        <v>8876</v>
      </c>
      <c r="AJ138" s="7" t="n">
        <v>9752</v>
      </c>
      <c r="AK138" s="7" t="n">
        <v>9445</v>
      </c>
      <c r="AL138" s="7" t="n">
        <v>9689</v>
      </c>
      <c r="AM138" s="4" t="inlineStr">
        <is>
          <t xml:space="preserve"> </t>
        </is>
      </c>
      <c r="AN138" s="7" t="n">
        <v>9905</v>
      </c>
      <c r="AO138" s="7" t="n">
        <v>10058</v>
      </c>
      <c r="AP138" s="7" t="n">
        <v>10000</v>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row>
    <row r="139">
      <c r="A139" s="4" t="inlineStr">
        <is>
          <t>Guardian Life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row>
    <row r="141">
      <c r="A141" s="4" t="inlineStr">
        <is>
          <t>Line Graph and Table Measure Name</t>
        </is>
      </c>
      <c r="B141" s="4" t="inlineStr">
        <is>
          <t>Standard &amp;amp; Poor’s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row>
    <row r="142">
      <c r="A142" s="4" t="inlineStr">
        <is>
          <t>Account Value</t>
        </is>
      </c>
      <c r="B142" s="5" t="n">
        <v>13532</v>
      </c>
      <c r="C142" s="7" t="n">
        <v>13862</v>
      </c>
      <c r="D142" s="7" t="n">
        <v>13093</v>
      </c>
      <c r="E142" s="7" t="n">
        <v>13213</v>
      </c>
      <c r="F142" s="7" t="n">
        <v>12937</v>
      </c>
      <c r="G142" s="7" t="n">
        <v>12631</v>
      </c>
      <c r="H142" s="7" t="n">
        <v>12479</v>
      </c>
      <c r="I142" s="7" t="n">
        <v>12046</v>
      </c>
      <c r="J142" s="7" t="n">
        <v>11477</v>
      </c>
      <c r="K142" s="7" t="n">
        <v>11966</v>
      </c>
      <c r="L142" s="7" t="n">
        <v>11593</v>
      </c>
      <c r="M142" s="7" t="n">
        <v>11005</v>
      </c>
      <c r="N142" s="7" t="n">
        <v>10824</v>
      </c>
      <c r="O142" s="7" t="n">
        <v>10353</v>
      </c>
      <c r="P142" s="7" t="n">
        <v>9487</v>
      </c>
      <c r="Q142" s="7" t="n">
        <v>9691</v>
      </c>
      <c r="R142" s="7" t="n">
        <v>10176</v>
      </c>
      <c r="S142" s="7" t="n">
        <v>10340</v>
      </c>
      <c r="T142" s="7" t="n">
        <v>10019</v>
      </c>
      <c r="U142" s="7" t="n">
        <v>9398</v>
      </c>
      <c r="V142" s="7" t="n">
        <v>9357</v>
      </c>
      <c r="W142" s="7" t="n">
        <v>9213</v>
      </c>
      <c r="X142" s="7" t="n">
        <v>8887</v>
      </c>
      <c r="Y142" s="7" t="n">
        <v>9109</v>
      </c>
      <c r="Z142" s="7" t="n">
        <v>8571</v>
      </c>
      <c r="AA142" s="7" t="n">
        <v>9095</v>
      </c>
      <c r="AB142" s="7" t="n">
        <v>8613</v>
      </c>
      <c r="AC142" s="7" t="n">
        <v>7968</v>
      </c>
      <c r="AD142" s="7" t="n">
        <v>8776</v>
      </c>
      <c r="AE142" s="7" t="n">
        <v>9150</v>
      </c>
      <c r="AF142" s="7" t="n">
        <v>8377</v>
      </c>
      <c r="AG142" s="7" t="n">
        <v>9131</v>
      </c>
      <c r="AH142" s="4" t="inlineStr">
        <is>
          <t xml:space="preserve"> </t>
        </is>
      </c>
      <c r="AI142" s="7" t="n">
        <v>9114</v>
      </c>
      <c r="AJ142" s="7" t="n">
        <v>9985</v>
      </c>
      <c r="AK142" s="7" t="n">
        <v>9627</v>
      </c>
      <c r="AL142" s="7" t="n">
        <v>9924</v>
      </c>
      <c r="AM142" s="4" t="inlineStr">
        <is>
          <t xml:space="preserve"> </t>
        </is>
      </c>
      <c r="AN142" s="7" t="n">
        <v>10017</v>
      </c>
      <c r="AO142" s="7" t="n">
        <v>10087</v>
      </c>
      <c r="AP142" s="7" t="n">
        <v>10000</v>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row>
    <row r="143">
      <c r="A143" s="4" t="inlineStr">
        <is>
          <t>Guardian Life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row>
    <row r="145">
      <c r="A145" s="4" t="inlineStr">
        <is>
          <t>Line Graph and Table Measure Name</t>
        </is>
      </c>
      <c r="B145" s="4" t="inlineStr">
        <is>
          <t>Standard &amp;amp; Poor’s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row>
    <row r="146">
      <c r="A146" s="4" t="inlineStr">
        <is>
          <t>Account Value</t>
        </is>
      </c>
      <c r="B146" s="5" t="n">
        <v>31338</v>
      </c>
      <c r="C146" s="7" t="n">
        <v>32103</v>
      </c>
      <c r="D146" s="7" t="n">
        <v>30323</v>
      </c>
      <c r="E146" s="7" t="n">
        <v>30601</v>
      </c>
      <c r="F146" s="7" t="n">
        <v>29961</v>
      </c>
      <c r="G146" s="7" t="n">
        <v>29251</v>
      </c>
      <c r="H146" s="7" t="n">
        <v>28900</v>
      </c>
      <c r="I146" s="7" t="n">
        <v>27899</v>
      </c>
      <c r="J146" s="7" t="n">
        <v>26581</v>
      </c>
      <c r="K146" s="7" t="n">
        <v>27712</v>
      </c>
      <c r="L146" s="7" t="n">
        <v>26849</v>
      </c>
      <c r="M146" s="7" t="n">
        <v>25488</v>
      </c>
      <c r="N146" s="7" t="n">
        <v>25066</v>
      </c>
      <c r="O146" s="7" t="n">
        <v>23977</v>
      </c>
      <c r="P146" s="7" t="n">
        <v>21971</v>
      </c>
      <c r="Q146" s="7" t="n">
        <v>22443</v>
      </c>
      <c r="R146" s="7" t="n">
        <v>23566</v>
      </c>
      <c r="S146" s="7" t="n">
        <v>23947</v>
      </c>
      <c r="T146" s="7" t="n">
        <v>23202</v>
      </c>
      <c r="U146" s="7" t="n">
        <v>21764</v>
      </c>
      <c r="V146" s="7" t="n">
        <v>21670</v>
      </c>
      <c r="W146" s="7" t="n">
        <v>21337</v>
      </c>
      <c r="X146" s="7" t="n">
        <v>20581</v>
      </c>
      <c r="Y146" s="7" t="n">
        <v>21096</v>
      </c>
      <c r="Z146" s="7" t="n">
        <v>19849</v>
      </c>
      <c r="AA146" s="7" t="n">
        <v>21062</v>
      </c>
      <c r="AB146" s="7" t="n">
        <v>19947</v>
      </c>
      <c r="AC146" s="7" t="n">
        <v>18453</v>
      </c>
      <c r="AD146" s="7" t="n">
        <v>20325</v>
      </c>
      <c r="AE146" s="7" t="n">
        <v>21190</v>
      </c>
      <c r="AF146" s="7" t="n">
        <v>19401</v>
      </c>
      <c r="AG146" s="7" t="n">
        <v>21146</v>
      </c>
      <c r="AH146" s="4" t="inlineStr">
        <is>
          <t xml:space="preserve"> </t>
        </is>
      </c>
      <c r="AI146" s="7" t="n">
        <v>21107</v>
      </c>
      <c r="AJ146" s="7" t="n">
        <v>23124</v>
      </c>
      <c r="AK146" s="7" t="n">
        <v>22296</v>
      </c>
      <c r="AL146" s="7" t="n">
        <v>22984</v>
      </c>
      <c r="AM146" s="7" t="n">
        <v>24239</v>
      </c>
      <c r="AN146" s="7" t="n">
        <v>23199</v>
      </c>
      <c r="AO146" s="7" t="n">
        <v>23361</v>
      </c>
      <c r="AP146" s="4" t="inlineStr">
        <is>
          <t xml:space="preserve"> </t>
        </is>
      </c>
      <c r="AQ146" s="7" t="n">
        <v>21831</v>
      </c>
      <c r="AR146" s="7" t="n">
        <v>22896</v>
      </c>
      <c r="AS146" s="7" t="n">
        <v>22220</v>
      </c>
      <c r="AT146" s="7" t="n">
        <v>21705</v>
      </c>
      <c r="AU146" s="7" t="n">
        <v>21210</v>
      </c>
      <c r="AV146" s="7" t="n">
        <v>21063</v>
      </c>
      <c r="AW146" s="7" t="n">
        <v>19995</v>
      </c>
      <c r="AX146" s="7" t="n">
        <v>19157</v>
      </c>
      <c r="AY146" s="7" t="n">
        <v>18642</v>
      </c>
      <c r="AZ146" s="7" t="n">
        <v>18833</v>
      </c>
      <c r="BA146" s="7" t="n">
        <v>18135</v>
      </c>
      <c r="BB146" s="7" t="n">
        <v>16346</v>
      </c>
      <c r="BC146" s="7" t="n">
        <v>16793</v>
      </c>
      <c r="BD146" s="7" t="n">
        <v>17456</v>
      </c>
      <c r="BE146" s="7" t="n">
        <v>16285</v>
      </c>
      <c r="BF146" s="7" t="n">
        <v>15416</v>
      </c>
      <c r="BG146" s="7" t="n">
        <v>15115</v>
      </c>
      <c r="BH146" s="7" t="n">
        <v>14428</v>
      </c>
      <c r="BI146" s="7" t="n">
        <v>12789</v>
      </c>
      <c r="BJ146" s="7" t="n">
        <v>14591</v>
      </c>
      <c r="BK146" s="7" t="n">
        <v>15900</v>
      </c>
      <c r="BL146" s="7" t="n">
        <v>15906</v>
      </c>
      <c r="BM146" s="7" t="n">
        <v>15440</v>
      </c>
      <c r="BN146" s="7" t="n">
        <v>14899</v>
      </c>
      <c r="BO146" s="4" t="inlineStr">
        <is>
          <t xml:space="preserve"> </t>
        </is>
      </c>
      <c r="BP146" s="7" t="n">
        <v>14583</v>
      </c>
      <c r="BQ146" s="7" t="n">
        <v>14315</v>
      </c>
      <c r="BR146" s="7" t="n">
        <v>14546</v>
      </c>
      <c r="BS146" s="7" t="n">
        <v>14340</v>
      </c>
      <c r="BT146" s="7" t="n">
        <v>13396</v>
      </c>
      <c r="BU146" s="7" t="n">
        <v>14305</v>
      </c>
      <c r="BV146" s="7" t="n">
        <v>13748</v>
      </c>
      <c r="BW146" s="7" t="n">
        <v>13486</v>
      </c>
      <c r="BX146" s="7" t="n">
        <v>13067</v>
      </c>
      <c r="BY146" s="7" t="n">
        <v>12097</v>
      </c>
      <c r="BZ146" s="7" t="n">
        <v>13298</v>
      </c>
      <c r="CA146" s="7" t="n">
        <v>13032</v>
      </c>
      <c r="CB146" s="7" t="n">
        <v>13988</v>
      </c>
      <c r="CC146" s="7" t="n">
        <v>13909</v>
      </c>
      <c r="CD146" s="7" t="n">
        <v>13470</v>
      </c>
      <c r="CE146" s="7" t="n">
        <v>12987</v>
      </c>
      <c r="CF146" s="7" t="n">
        <v>12907</v>
      </c>
      <c r="CG146" s="7" t="n">
        <v>12604</v>
      </c>
      <c r="CH146" s="7" t="n">
        <v>12556</v>
      </c>
      <c r="CI146" s="7" t="n">
        <v>12883</v>
      </c>
      <c r="CJ146" s="7" t="n">
        <v>13376</v>
      </c>
      <c r="CK146" s="7" t="n">
        <v>12652</v>
      </c>
      <c r="CL146" s="7" t="n">
        <v>12513</v>
      </c>
      <c r="CM146" s="7" t="n">
        <v>12140</v>
      </c>
      <c r="CN146" s="7" t="n">
        <v>11864</v>
      </c>
      <c r="CO146" s="7" t="n">
        <v>11624</v>
      </c>
      <c r="CP146" s="7" t="n">
        <v>11588</v>
      </c>
      <c r="CQ146" s="7" t="n">
        <v>11355</v>
      </c>
      <c r="CR146" s="7" t="n">
        <v>11284</v>
      </c>
      <c r="CS146" s="7" t="n">
        <v>11128</v>
      </c>
      <c r="CT146" s="7" t="n">
        <v>11015</v>
      </c>
      <c r="CU146" s="7" t="n">
        <v>11002</v>
      </c>
      <c r="CV146" s="7" t="n">
        <v>10582</v>
      </c>
      <c r="CW146" s="7" t="n">
        <v>10183</v>
      </c>
      <c r="CX146" s="7" t="n">
        <v>9820</v>
      </c>
      <c r="CY146" s="7" t="n">
        <v>10002</v>
      </c>
      <c r="CZ146" s="7" t="n">
        <v>10000</v>
      </c>
    </row>
    <row r="147">
      <c r="A147" s="4" t="inlineStr">
        <is>
          <t>Guardian Life Index: MSCI® EAF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row>
    <row r="149">
      <c r="A149" s="4" t="inlineStr">
        <is>
          <t>Line Graph and Table Measure Name</t>
        </is>
      </c>
      <c r="B149" s="4" t="inlineStr">
        <is>
          <t>MSCI EAF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row>
    <row r="150">
      <c r="A150" s="4" t="inlineStr">
        <is>
          <t>Account Value</t>
        </is>
      </c>
      <c r="B150" s="5" t="n">
        <v>16563</v>
      </c>
      <c r="C150" s="7" t="n">
        <v>16949</v>
      </c>
      <c r="D150" s="7" t="n">
        <v>17046</v>
      </c>
      <c r="E150" s="7" t="n">
        <v>18026</v>
      </c>
      <c r="F150" s="7" t="n">
        <v>17861</v>
      </c>
      <c r="G150" s="7" t="n">
        <v>17298</v>
      </c>
      <c r="H150" s="7" t="n">
        <v>16805</v>
      </c>
      <c r="I150" s="7" t="n">
        <v>17081</v>
      </c>
      <c r="J150" s="7" t="n">
        <v>16444</v>
      </c>
      <c r="K150" s="7" t="n">
        <v>16876</v>
      </c>
      <c r="L150" s="7" t="n">
        <v>16339</v>
      </c>
      <c r="M150" s="7" t="n">
        <v>16045</v>
      </c>
      <c r="N150" s="7" t="n">
        <v>15953</v>
      </c>
      <c r="O150" s="7" t="n">
        <v>15149</v>
      </c>
      <c r="P150" s="7" t="n">
        <v>13862</v>
      </c>
      <c r="Q150" s="7" t="n">
        <v>14448</v>
      </c>
      <c r="R150" s="7" t="n">
        <v>14959</v>
      </c>
      <c r="S150" s="7" t="n">
        <v>15555</v>
      </c>
      <c r="T150" s="7" t="n">
        <v>15067</v>
      </c>
      <c r="U150" s="7" t="n">
        <v>14411</v>
      </c>
      <c r="V150" s="7" t="n">
        <v>15048</v>
      </c>
      <c r="W150" s="7" t="n">
        <v>14635</v>
      </c>
      <c r="X150" s="7" t="n">
        <v>14281</v>
      </c>
      <c r="Y150" s="7" t="n">
        <v>14585</v>
      </c>
      <c r="Z150" s="7" t="n">
        <v>13493</v>
      </c>
      <c r="AA150" s="7" t="n">
        <v>13482</v>
      </c>
      <c r="AB150" s="7" t="n">
        <v>12117</v>
      </c>
      <c r="AC150" s="7" t="n">
        <v>11499</v>
      </c>
      <c r="AD150" s="7" t="n">
        <v>12685</v>
      </c>
      <c r="AE150" s="7" t="n">
        <v>13318</v>
      </c>
      <c r="AF150" s="7" t="n">
        <v>12686</v>
      </c>
      <c r="AG150" s="7" t="n">
        <v>13983</v>
      </c>
      <c r="AH150" s="4" t="inlineStr">
        <is>
          <t xml:space="preserve"> </t>
        </is>
      </c>
      <c r="AI150" s="7" t="n">
        <v>13879</v>
      </c>
      <c r="AJ150" s="7" t="n">
        <v>14839</v>
      </c>
      <c r="AK150" s="7" t="n">
        <v>14744</v>
      </c>
      <c r="AL150" s="7" t="n">
        <v>15010</v>
      </c>
      <c r="AM150" s="7" t="n">
        <v>15772</v>
      </c>
      <c r="AN150" s="7" t="n">
        <v>15004</v>
      </c>
      <c r="AO150" s="7" t="n">
        <v>15736</v>
      </c>
      <c r="AP150" s="4" t="inlineStr">
        <is>
          <t xml:space="preserve"> </t>
        </is>
      </c>
      <c r="AQ150" s="7" t="n">
        <v>15358</v>
      </c>
      <c r="AR150" s="7" t="n">
        <v>15817</v>
      </c>
      <c r="AS150" s="7" t="n">
        <v>15543</v>
      </c>
      <c r="AT150" s="7" t="n">
        <v>15427</v>
      </c>
      <c r="AU150" s="7" t="n">
        <v>15603</v>
      </c>
      <c r="AV150" s="7" t="n">
        <v>15110</v>
      </c>
      <c r="AW150" s="7" t="n">
        <v>14669</v>
      </c>
      <c r="AX150" s="7" t="n">
        <v>14339</v>
      </c>
      <c r="AY150" s="7" t="n">
        <v>14024</v>
      </c>
      <c r="AZ150" s="7" t="n">
        <v>14175</v>
      </c>
      <c r="BA150" s="7" t="n">
        <v>13546</v>
      </c>
      <c r="BB150" s="7" t="n">
        <v>11728</v>
      </c>
      <c r="BC150" s="7" t="n">
        <v>12215</v>
      </c>
      <c r="BD150" s="7" t="n">
        <v>12541</v>
      </c>
      <c r="BE150" s="7" t="n">
        <v>11928</v>
      </c>
      <c r="BF150" s="7" t="n">
        <v>11656</v>
      </c>
      <c r="BG150" s="7" t="n">
        <v>11272</v>
      </c>
      <c r="BH150" s="7" t="n">
        <v>10802</v>
      </c>
      <c r="BI150" s="7" t="n">
        <v>10147</v>
      </c>
      <c r="BJ150" s="7" t="n">
        <v>11709</v>
      </c>
      <c r="BK150" s="7" t="n">
        <v>12873</v>
      </c>
      <c r="BL150" s="7" t="n">
        <v>13148</v>
      </c>
      <c r="BM150" s="7" t="n">
        <v>12734</v>
      </c>
      <c r="BN150" s="7" t="n">
        <v>12592</v>
      </c>
      <c r="BO150" s="4" t="inlineStr">
        <is>
          <t xml:space="preserve"> </t>
        </is>
      </c>
      <c r="BP150" s="7" t="n">
        <v>12155</v>
      </c>
      <c r="BQ150" s="7" t="n">
        <v>11817</v>
      </c>
      <c r="BR150" s="7" t="n">
        <v>12131</v>
      </c>
      <c r="BS150" s="7" t="n">
        <v>12287</v>
      </c>
      <c r="BT150" s="7" t="n">
        <v>11599</v>
      </c>
      <c r="BU150" s="7" t="n">
        <v>12184</v>
      </c>
      <c r="BV150" s="7" t="n">
        <v>11851</v>
      </c>
      <c r="BW150" s="7" t="n">
        <v>11776</v>
      </c>
      <c r="BX150" s="7" t="n">
        <v>11484</v>
      </c>
      <c r="BY150" s="7" t="n">
        <v>10776</v>
      </c>
      <c r="BZ150" s="7" t="n">
        <v>11325</v>
      </c>
      <c r="CA150" s="7" t="n">
        <v>11340</v>
      </c>
      <c r="CB150" s="7" t="n">
        <v>12320</v>
      </c>
      <c r="CC150" s="7" t="n">
        <v>12214</v>
      </c>
      <c r="CD150" s="7" t="n">
        <v>12455</v>
      </c>
      <c r="CE150" s="7" t="n">
        <v>12156</v>
      </c>
      <c r="CF150" s="7" t="n">
        <v>12306</v>
      </c>
      <c r="CG150" s="7" t="n">
        <v>12589</v>
      </c>
      <c r="CH150" s="7" t="n">
        <v>12308</v>
      </c>
      <c r="CI150" s="7" t="n">
        <v>12534</v>
      </c>
      <c r="CJ150" s="7" t="n">
        <v>13126</v>
      </c>
      <c r="CK150" s="7" t="n">
        <v>12499</v>
      </c>
      <c r="CL150" s="7" t="n">
        <v>12302</v>
      </c>
      <c r="CM150" s="7" t="n">
        <v>12174</v>
      </c>
      <c r="CN150" s="7" t="n">
        <v>11992</v>
      </c>
      <c r="CO150" s="7" t="n">
        <v>11701</v>
      </c>
      <c r="CP150" s="7" t="n">
        <v>11705</v>
      </c>
      <c r="CQ150" s="7" t="n">
        <v>11377</v>
      </c>
      <c r="CR150" s="7" t="n">
        <v>11397</v>
      </c>
      <c r="CS150" s="7" t="n">
        <v>10994</v>
      </c>
      <c r="CT150" s="7" t="n">
        <v>10721</v>
      </c>
      <c r="CU150" s="7" t="n">
        <v>10434</v>
      </c>
      <c r="CV150" s="7" t="n">
        <v>10287</v>
      </c>
      <c r="CW150" s="7" t="n">
        <v>9666</v>
      </c>
      <c r="CX150" s="7" t="n">
        <v>9863</v>
      </c>
      <c r="CY150" s="7" t="n">
        <v>10069</v>
      </c>
      <c r="CZ150" s="7" t="n">
        <v>10000</v>
      </c>
    </row>
    <row r="151">
      <c r="A151" s="4" t="inlineStr">
        <is>
          <t>Guardian Life Index: MSCI® EAF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row>
    <row r="153">
      <c r="A153" s="4" t="inlineStr">
        <is>
          <t>Line Graph and Table Measure Name</t>
        </is>
      </c>
      <c r="B153" s="4" t="inlineStr">
        <is>
          <t>MSCI EAF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row>
    <row r="154">
      <c r="A154" s="4" t="inlineStr">
        <is>
          <t>Account Value</t>
        </is>
      </c>
      <c r="B154" s="5" t="n">
        <v>16563</v>
      </c>
      <c r="C154" s="7" t="n">
        <v>16949</v>
      </c>
      <c r="D154" s="7" t="n">
        <v>17046</v>
      </c>
      <c r="E154" s="7" t="n">
        <v>18026</v>
      </c>
      <c r="F154" s="7" t="n">
        <v>17861</v>
      </c>
      <c r="G154" s="7" t="n">
        <v>17298</v>
      </c>
      <c r="H154" s="7" t="n">
        <v>16805</v>
      </c>
      <c r="I154" s="7" t="n">
        <v>17081</v>
      </c>
      <c r="J154" s="7" t="n">
        <v>16444</v>
      </c>
      <c r="K154" s="7" t="n">
        <v>16876</v>
      </c>
      <c r="L154" s="7" t="n">
        <v>16339</v>
      </c>
      <c r="M154" s="7" t="n">
        <v>16045</v>
      </c>
      <c r="N154" s="7" t="n">
        <v>15953</v>
      </c>
      <c r="O154" s="7" t="n">
        <v>15149</v>
      </c>
      <c r="P154" s="7" t="n">
        <v>13862</v>
      </c>
      <c r="Q154" s="7" t="n">
        <v>14448</v>
      </c>
      <c r="R154" s="7" t="n">
        <v>14959</v>
      </c>
      <c r="S154" s="7" t="n">
        <v>15555</v>
      </c>
      <c r="T154" s="7" t="n">
        <v>15067</v>
      </c>
      <c r="U154" s="7" t="n">
        <v>14411</v>
      </c>
      <c r="V154" s="7" t="n">
        <v>15048</v>
      </c>
      <c r="W154" s="7" t="n">
        <v>14635</v>
      </c>
      <c r="X154" s="7" t="n">
        <v>14281</v>
      </c>
      <c r="Y154" s="7" t="n">
        <v>14585</v>
      </c>
      <c r="Z154" s="7" t="n">
        <v>13493</v>
      </c>
      <c r="AA154" s="7" t="n">
        <v>13482</v>
      </c>
      <c r="AB154" s="7" t="n">
        <v>12117</v>
      </c>
      <c r="AC154" s="7" t="n">
        <v>11499</v>
      </c>
      <c r="AD154" s="7" t="n">
        <v>12685</v>
      </c>
      <c r="AE154" s="7" t="n">
        <v>13318</v>
      </c>
      <c r="AF154" s="7" t="n">
        <v>12686</v>
      </c>
      <c r="AG154" s="7" t="n">
        <v>13983</v>
      </c>
      <c r="AH154" s="4" t="inlineStr">
        <is>
          <t xml:space="preserve"> </t>
        </is>
      </c>
      <c r="AI154" s="7" t="n">
        <v>13879</v>
      </c>
      <c r="AJ154" s="7" t="n">
        <v>14839</v>
      </c>
      <c r="AK154" s="7" t="n">
        <v>14744</v>
      </c>
      <c r="AL154" s="7" t="n">
        <v>15010</v>
      </c>
      <c r="AM154" s="7" t="n">
        <v>15772</v>
      </c>
      <c r="AN154" s="7" t="n">
        <v>15004</v>
      </c>
      <c r="AO154" s="7" t="n">
        <v>15736</v>
      </c>
      <c r="AP154" s="4" t="inlineStr">
        <is>
          <t xml:space="preserve"> </t>
        </is>
      </c>
      <c r="AQ154" s="7" t="n">
        <v>15358</v>
      </c>
      <c r="AR154" s="7" t="n">
        <v>15817</v>
      </c>
      <c r="AS154" s="7" t="n">
        <v>15543</v>
      </c>
      <c r="AT154" s="7" t="n">
        <v>15427</v>
      </c>
      <c r="AU154" s="7" t="n">
        <v>15603</v>
      </c>
      <c r="AV154" s="7" t="n">
        <v>15110</v>
      </c>
      <c r="AW154" s="7" t="n">
        <v>14669</v>
      </c>
      <c r="AX154" s="7" t="n">
        <v>14339</v>
      </c>
      <c r="AY154" s="7" t="n">
        <v>14024</v>
      </c>
      <c r="AZ154" s="7" t="n">
        <v>14175</v>
      </c>
      <c r="BA154" s="7" t="n">
        <v>13546</v>
      </c>
      <c r="BB154" s="7" t="n">
        <v>11728</v>
      </c>
      <c r="BC154" s="7" t="n">
        <v>12215</v>
      </c>
      <c r="BD154" s="7" t="n">
        <v>12541</v>
      </c>
      <c r="BE154" s="7" t="n">
        <v>11928</v>
      </c>
      <c r="BF154" s="7" t="n">
        <v>11656</v>
      </c>
      <c r="BG154" s="7" t="n">
        <v>11272</v>
      </c>
      <c r="BH154" s="7" t="n">
        <v>10802</v>
      </c>
      <c r="BI154" s="7" t="n">
        <v>10147</v>
      </c>
      <c r="BJ154" s="7" t="n">
        <v>11709</v>
      </c>
      <c r="BK154" s="7" t="n">
        <v>12873</v>
      </c>
      <c r="BL154" s="7" t="n">
        <v>13148</v>
      </c>
      <c r="BM154" s="7" t="n">
        <v>12734</v>
      </c>
      <c r="BN154" s="7" t="n">
        <v>12592</v>
      </c>
      <c r="BO154" s="4" t="inlineStr">
        <is>
          <t xml:space="preserve"> </t>
        </is>
      </c>
      <c r="BP154" s="7" t="n">
        <v>12155</v>
      </c>
      <c r="BQ154" s="7" t="n">
        <v>11817</v>
      </c>
      <c r="BR154" s="7" t="n">
        <v>12131</v>
      </c>
      <c r="BS154" s="7" t="n">
        <v>12287</v>
      </c>
      <c r="BT154" s="7" t="n">
        <v>11599</v>
      </c>
      <c r="BU154" s="7" t="n">
        <v>12184</v>
      </c>
      <c r="BV154" s="7" t="n">
        <v>11851</v>
      </c>
      <c r="BW154" s="7" t="n">
        <v>11776</v>
      </c>
      <c r="BX154" s="7" t="n">
        <v>11484</v>
      </c>
      <c r="BY154" s="7" t="n">
        <v>10776</v>
      </c>
      <c r="BZ154" s="7" t="n">
        <v>11325</v>
      </c>
      <c r="CA154" s="7" t="n">
        <v>11340</v>
      </c>
      <c r="CB154" s="7" t="n">
        <v>12320</v>
      </c>
      <c r="CC154" s="7" t="n">
        <v>12214</v>
      </c>
      <c r="CD154" s="7" t="n">
        <v>12455</v>
      </c>
      <c r="CE154" s="7" t="n">
        <v>12156</v>
      </c>
      <c r="CF154" s="7" t="n">
        <v>12306</v>
      </c>
      <c r="CG154" s="7" t="n">
        <v>12589</v>
      </c>
      <c r="CH154" s="7" t="n">
        <v>12308</v>
      </c>
      <c r="CI154" s="7" t="n">
        <v>12534</v>
      </c>
      <c r="CJ154" s="7" t="n">
        <v>13126</v>
      </c>
      <c r="CK154" s="7" t="n">
        <v>12499</v>
      </c>
      <c r="CL154" s="7" t="n">
        <v>12302</v>
      </c>
      <c r="CM154" s="7" t="n">
        <v>12174</v>
      </c>
      <c r="CN154" s="7" t="n">
        <v>11992</v>
      </c>
      <c r="CO154" s="7" t="n">
        <v>11701</v>
      </c>
      <c r="CP154" s="7" t="n">
        <v>11705</v>
      </c>
      <c r="CQ154" s="7" t="n">
        <v>11377</v>
      </c>
      <c r="CR154" s="7" t="n">
        <v>11397</v>
      </c>
      <c r="CS154" s="7" t="n">
        <v>10994</v>
      </c>
      <c r="CT154" s="7" t="n">
        <v>10721</v>
      </c>
      <c r="CU154" s="7" t="n">
        <v>10434</v>
      </c>
      <c r="CV154" s="7" t="n">
        <v>10287</v>
      </c>
      <c r="CW154" s="7" t="n">
        <v>9666</v>
      </c>
      <c r="CX154" s="7" t="n">
        <v>9863</v>
      </c>
      <c r="CY154" s="7" t="n">
        <v>10069</v>
      </c>
      <c r="CZ154" s="7" t="n">
        <v>10000</v>
      </c>
    </row>
    <row r="155">
      <c r="A155" s="4" t="inlineStr">
        <is>
          <t>Guardian Life Index: Russell 10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row>
    <row r="157">
      <c r="A157" s="4" t="inlineStr">
        <is>
          <t>Line Graph and Table Measure Name</t>
        </is>
      </c>
      <c r="B157" s="4" t="inlineStr">
        <is>
          <t>Russell 1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row>
    <row r="158">
      <c r="A158" s="4" t="inlineStr">
        <is>
          <t>Account Value</t>
        </is>
      </c>
      <c r="B158" s="5" t="n">
        <v>30832</v>
      </c>
      <c r="C158" s="7" t="n">
        <v>31716</v>
      </c>
      <c r="D158" s="7" t="n">
        <v>29798</v>
      </c>
      <c r="E158" s="7" t="n">
        <v>30007</v>
      </c>
      <c r="F158" s="7" t="n">
        <v>29379</v>
      </c>
      <c r="G158" s="7" t="n">
        <v>28699</v>
      </c>
      <c r="H158" s="7" t="n">
        <v>28287</v>
      </c>
      <c r="I158" s="7" t="n">
        <v>27381</v>
      </c>
      <c r="J158" s="7" t="n">
        <v>26150</v>
      </c>
      <c r="K158" s="7" t="n">
        <v>27312</v>
      </c>
      <c r="L158" s="7" t="n">
        <v>26464</v>
      </c>
      <c r="M158" s="7" t="n">
        <v>25108</v>
      </c>
      <c r="N158" s="7" t="n">
        <v>24762</v>
      </c>
      <c r="O158" s="7" t="n">
        <v>23597</v>
      </c>
      <c r="P158" s="7" t="n">
        <v>21582</v>
      </c>
      <c r="Q158" s="7" t="n">
        <v>22116</v>
      </c>
      <c r="R158" s="7" t="n">
        <v>23207</v>
      </c>
      <c r="S158" s="7" t="n">
        <v>23620</v>
      </c>
      <c r="T158" s="7" t="n">
        <v>22835</v>
      </c>
      <c r="U158" s="7" t="n">
        <v>21390</v>
      </c>
      <c r="V158" s="7" t="n">
        <v>21291</v>
      </c>
      <c r="W158" s="7" t="n">
        <v>21031</v>
      </c>
      <c r="X158" s="7" t="n">
        <v>20386</v>
      </c>
      <c r="Y158" s="7" t="n">
        <v>20883</v>
      </c>
      <c r="Z158" s="7" t="n">
        <v>19570</v>
      </c>
      <c r="AA158" s="7" t="n">
        <v>20779</v>
      </c>
      <c r="AB158" s="7" t="n">
        <v>19712</v>
      </c>
      <c r="AC158" s="7" t="n">
        <v>18249</v>
      </c>
      <c r="AD158" s="7" t="n">
        <v>20109</v>
      </c>
      <c r="AE158" s="7" t="n">
        <v>20912</v>
      </c>
      <c r="AF158" s="7" t="n">
        <v>19131</v>
      </c>
      <c r="AG158" s="7" t="n">
        <v>20879</v>
      </c>
      <c r="AH158" s="4" t="inlineStr">
        <is>
          <t xml:space="preserve"> </t>
        </is>
      </c>
      <c r="AI158" s="7" t="n">
        <v>20911</v>
      </c>
      <c r="AJ158" s="7" t="n">
        <v>22957</v>
      </c>
      <c r="AK158" s="7" t="n">
        <v>22208</v>
      </c>
      <c r="AL158" s="7" t="n">
        <v>22835</v>
      </c>
      <c r="AM158" s="7" t="n">
        <v>24199</v>
      </c>
      <c r="AN158" s="7" t="n">
        <v>23257</v>
      </c>
      <c r="AO158" s="7" t="n">
        <v>23573</v>
      </c>
      <c r="AP158" s="4" t="inlineStr">
        <is>
          <t xml:space="preserve"> </t>
        </is>
      </c>
      <c r="AQ158" s="7" t="n">
        <v>22044</v>
      </c>
      <c r="AR158" s="7" t="n">
        <v>23105</v>
      </c>
      <c r="AS158" s="7" t="n">
        <v>22455</v>
      </c>
      <c r="AT158" s="7" t="n">
        <v>21998</v>
      </c>
      <c r="AU158" s="7" t="n">
        <v>21460</v>
      </c>
      <c r="AV158" s="7" t="n">
        <v>21359</v>
      </c>
      <c r="AW158" s="7" t="n">
        <v>20268</v>
      </c>
      <c r="AX158" s="7" t="n">
        <v>19529</v>
      </c>
      <c r="AY158" s="7" t="n">
        <v>18979</v>
      </c>
      <c r="AZ158" s="7" t="n">
        <v>19136</v>
      </c>
      <c r="BA158" s="7" t="n">
        <v>18360</v>
      </c>
      <c r="BB158" s="7" t="n">
        <v>16426</v>
      </c>
      <c r="BC158" s="7" t="n">
        <v>16832</v>
      </c>
      <c r="BD158" s="7" t="n">
        <v>17470</v>
      </c>
      <c r="BE158" s="7" t="n">
        <v>16276</v>
      </c>
      <c r="BF158" s="7" t="n">
        <v>15375</v>
      </c>
      <c r="BG158" s="7" t="n">
        <v>15043</v>
      </c>
      <c r="BH158" s="7" t="n">
        <v>14289</v>
      </c>
      <c r="BI158" s="7" t="n">
        <v>12621</v>
      </c>
      <c r="BJ158" s="7" t="n">
        <v>14543</v>
      </c>
      <c r="BK158" s="7" t="n">
        <v>15837</v>
      </c>
      <c r="BL158" s="7" t="n">
        <v>15820</v>
      </c>
      <c r="BM158" s="7" t="n">
        <v>15376</v>
      </c>
      <c r="BN158" s="7" t="n">
        <v>14816</v>
      </c>
      <c r="BO158" s="4" t="inlineStr">
        <is>
          <t xml:space="preserve"> </t>
        </is>
      </c>
      <c r="BP158" s="7" t="n">
        <v>14509</v>
      </c>
      <c r="BQ158" s="7" t="n">
        <v>14261</v>
      </c>
      <c r="BR158" s="7" t="n">
        <v>14527</v>
      </c>
      <c r="BS158" s="7" t="n">
        <v>14305</v>
      </c>
      <c r="BT158" s="7" t="n">
        <v>13367</v>
      </c>
      <c r="BU158" s="7" t="n">
        <v>14277</v>
      </c>
      <c r="BV158" s="7" t="n">
        <v>13723</v>
      </c>
      <c r="BW158" s="7" t="n">
        <v>13488</v>
      </c>
      <c r="BX158" s="7" t="n">
        <v>13046</v>
      </c>
      <c r="BY158" s="7" t="n">
        <v>12037</v>
      </c>
      <c r="BZ158" s="7" t="n">
        <v>13243</v>
      </c>
      <c r="CA158" s="7" t="n">
        <v>12979</v>
      </c>
      <c r="CB158" s="7" t="n">
        <v>13968</v>
      </c>
      <c r="CC158" s="7" t="n">
        <v>13915</v>
      </c>
      <c r="CD158" s="7" t="n">
        <v>13451</v>
      </c>
      <c r="CE158" s="7" t="n">
        <v>13003</v>
      </c>
      <c r="CF158" s="7" t="n">
        <v>12919</v>
      </c>
      <c r="CG158" s="7" t="n">
        <v>12597</v>
      </c>
      <c r="CH158" s="7" t="n">
        <v>12555</v>
      </c>
      <c r="CI158" s="7" t="n">
        <v>12846</v>
      </c>
      <c r="CJ158" s="7" t="n">
        <v>13336</v>
      </c>
      <c r="CK158" s="7" t="n">
        <v>12642</v>
      </c>
      <c r="CL158" s="7" t="n">
        <v>12503</v>
      </c>
      <c r="CM158" s="7" t="n">
        <v>12133</v>
      </c>
      <c r="CN158" s="7" t="n">
        <v>11861</v>
      </c>
      <c r="CO158" s="7" t="n">
        <v>11613</v>
      </c>
      <c r="CP158" s="7" t="n">
        <v>11577</v>
      </c>
      <c r="CQ158" s="7" t="n">
        <v>11352</v>
      </c>
      <c r="CR158" s="7" t="n">
        <v>11274</v>
      </c>
      <c r="CS158" s="7" t="n">
        <v>11131</v>
      </c>
      <c r="CT158" s="7" t="n">
        <v>11015</v>
      </c>
      <c r="CU158" s="7" t="n">
        <v>11008</v>
      </c>
      <c r="CV158" s="7" t="n">
        <v>10598</v>
      </c>
      <c r="CW158" s="7" t="n">
        <v>10197</v>
      </c>
      <c r="CX158" s="7" t="n">
        <v>9811</v>
      </c>
      <c r="CY158" s="7" t="n">
        <v>10006</v>
      </c>
      <c r="CZ158" s="7" t="n">
        <v>10000</v>
      </c>
    </row>
    <row r="159">
      <c r="A159" s="4" t="inlineStr">
        <is>
          <t>Guardian Life Index: Russell 10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row>
    <row r="161">
      <c r="A161" s="4" t="inlineStr">
        <is>
          <t>Line Graph and Table Measure Name</t>
        </is>
      </c>
      <c r="B161" s="4" t="inlineStr">
        <is>
          <t>Russell 1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row>
    <row r="162">
      <c r="A162" s="4" t="inlineStr">
        <is>
          <t>Account Value</t>
        </is>
      </c>
      <c r="B162" s="5" t="n">
        <v>30832</v>
      </c>
      <c r="C162" s="7" t="n">
        <v>31716</v>
      </c>
      <c r="D162" s="7" t="n">
        <v>29798</v>
      </c>
      <c r="E162" s="7" t="n">
        <v>30007</v>
      </c>
      <c r="F162" s="7" t="n">
        <v>29379</v>
      </c>
      <c r="G162" s="7" t="n">
        <v>28699</v>
      </c>
      <c r="H162" s="7" t="n">
        <v>28287</v>
      </c>
      <c r="I162" s="7" t="n">
        <v>27381</v>
      </c>
      <c r="J162" s="7" t="n">
        <v>26150</v>
      </c>
      <c r="K162" s="7" t="n">
        <v>27312</v>
      </c>
      <c r="L162" s="7" t="n">
        <v>26464</v>
      </c>
      <c r="M162" s="7" t="n">
        <v>25108</v>
      </c>
      <c r="N162" s="7" t="n">
        <v>24762</v>
      </c>
      <c r="O162" s="7" t="n">
        <v>23597</v>
      </c>
      <c r="P162" s="7" t="n">
        <v>21582</v>
      </c>
      <c r="Q162" s="7" t="n">
        <v>22116</v>
      </c>
      <c r="R162" s="7" t="n">
        <v>23207</v>
      </c>
      <c r="S162" s="7" t="n">
        <v>23620</v>
      </c>
      <c r="T162" s="7" t="n">
        <v>22835</v>
      </c>
      <c r="U162" s="7" t="n">
        <v>21390</v>
      </c>
      <c r="V162" s="7" t="n">
        <v>21291</v>
      </c>
      <c r="W162" s="7" t="n">
        <v>21031</v>
      </c>
      <c r="X162" s="7" t="n">
        <v>20386</v>
      </c>
      <c r="Y162" s="7" t="n">
        <v>20883</v>
      </c>
      <c r="Z162" s="7" t="n">
        <v>19570</v>
      </c>
      <c r="AA162" s="7" t="n">
        <v>20779</v>
      </c>
      <c r="AB162" s="7" t="n">
        <v>19712</v>
      </c>
      <c r="AC162" s="7" t="n">
        <v>18249</v>
      </c>
      <c r="AD162" s="7" t="n">
        <v>20109</v>
      </c>
      <c r="AE162" s="7" t="n">
        <v>20912</v>
      </c>
      <c r="AF162" s="7" t="n">
        <v>19131</v>
      </c>
      <c r="AG162" s="7" t="n">
        <v>20879</v>
      </c>
      <c r="AH162" s="4" t="inlineStr">
        <is>
          <t xml:space="preserve"> </t>
        </is>
      </c>
      <c r="AI162" s="7" t="n">
        <v>20911</v>
      </c>
      <c r="AJ162" s="7" t="n">
        <v>22957</v>
      </c>
      <c r="AK162" s="7" t="n">
        <v>22208</v>
      </c>
      <c r="AL162" s="7" t="n">
        <v>22835</v>
      </c>
      <c r="AM162" s="7" t="n">
        <v>24199</v>
      </c>
      <c r="AN162" s="7" t="n">
        <v>23257</v>
      </c>
      <c r="AO162" s="7" t="n">
        <v>23573</v>
      </c>
      <c r="AP162" s="4" t="inlineStr">
        <is>
          <t xml:space="preserve"> </t>
        </is>
      </c>
      <c r="AQ162" s="7" t="n">
        <v>22044</v>
      </c>
      <c r="AR162" s="7" t="n">
        <v>23105</v>
      </c>
      <c r="AS162" s="7" t="n">
        <v>22455</v>
      </c>
      <c r="AT162" s="7" t="n">
        <v>21998</v>
      </c>
      <c r="AU162" s="7" t="n">
        <v>21460</v>
      </c>
      <c r="AV162" s="7" t="n">
        <v>21359</v>
      </c>
      <c r="AW162" s="7" t="n">
        <v>20268</v>
      </c>
      <c r="AX162" s="7" t="n">
        <v>19529</v>
      </c>
      <c r="AY162" s="7" t="n">
        <v>18979</v>
      </c>
      <c r="AZ162" s="7" t="n">
        <v>19136</v>
      </c>
      <c r="BA162" s="7" t="n">
        <v>18360</v>
      </c>
      <c r="BB162" s="7" t="n">
        <v>16426</v>
      </c>
      <c r="BC162" s="7" t="n">
        <v>16832</v>
      </c>
      <c r="BD162" s="7" t="n">
        <v>17470</v>
      </c>
      <c r="BE162" s="7" t="n">
        <v>16276</v>
      </c>
      <c r="BF162" s="7" t="n">
        <v>15375</v>
      </c>
      <c r="BG162" s="7" t="n">
        <v>15043</v>
      </c>
      <c r="BH162" s="7" t="n">
        <v>14289</v>
      </c>
      <c r="BI162" s="7" t="n">
        <v>12621</v>
      </c>
      <c r="BJ162" s="7" t="n">
        <v>14543</v>
      </c>
      <c r="BK162" s="7" t="n">
        <v>15837</v>
      </c>
      <c r="BL162" s="7" t="n">
        <v>15820</v>
      </c>
      <c r="BM162" s="7" t="n">
        <v>15376</v>
      </c>
      <c r="BN162" s="7" t="n">
        <v>14816</v>
      </c>
      <c r="BO162" s="4" t="inlineStr">
        <is>
          <t xml:space="preserve"> </t>
        </is>
      </c>
      <c r="BP162" s="7" t="n">
        <v>14509</v>
      </c>
      <c r="BQ162" s="7" t="n">
        <v>14261</v>
      </c>
      <c r="BR162" s="7" t="n">
        <v>14527</v>
      </c>
      <c r="BS162" s="7" t="n">
        <v>14305</v>
      </c>
      <c r="BT162" s="7" t="n">
        <v>13367</v>
      </c>
      <c r="BU162" s="7" t="n">
        <v>14277</v>
      </c>
      <c r="BV162" s="7" t="n">
        <v>13723</v>
      </c>
      <c r="BW162" s="7" t="n">
        <v>13488</v>
      </c>
      <c r="BX162" s="7" t="n">
        <v>13046</v>
      </c>
      <c r="BY162" s="7" t="n">
        <v>12037</v>
      </c>
      <c r="BZ162" s="7" t="n">
        <v>13243</v>
      </c>
      <c r="CA162" s="7" t="n">
        <v>12979</v>
      </c>
      <c r="CB162" s="7" t="n">
        <v>13968</v>
      </c>
      <c r="CC162" s="7" t="n">
        <v>13915</v>
      </c>
      <c r="CD162" s="7" t="n">
        <v>13451</v>
      </c>
      <c r="CE162" s="7" t="n">
        <v>13003</v>
      </c>
      <c r="CF162" s="7" t="n">
        <v>12919</v>
      </c>
      <c r="CG162" s="7" t="n">
        <v>12597</v>
      </c>
      <c r="CH162" s="7" t="n">
        <v>12555</v>
      </c>
      <c r="CI162" s="7" t="n">
        <v>12846</v>
      </c>
      <c r="CJ162" s="7" t="n">
        <v>13336</v>
      </c>
      <c r="CK162" s="7" t="n">
        <v>12642</v>
      </c>
      <c r="CL162" s="7" t="n">
        <v>12503</v>
      </c>
      <c r="CM162" s="7" t="n">
        <v>12133</v>
      </c>
      <c r="CN162" s="7" t="n">
        <v>11861</v>
      </c>
      <c r="CO162" s="7" t="n">
        <v>11613</v>
      </c>
      <c r="CP162" s="7" t="n">
        <v>11577</v>
      </c>
      <c r="CQ162" s="7" t="n">
        <v>11352</v>
      </c>
      <c r="CR162" s="7" t="n">
        <v>11274</v>
      </c>
      <c r="CS162" s="7" t="n">
        <v>11131</v>
      </c>
      <c r="CT162" s="7" t="n">
        <v>11015</v>
      </c>
      <c r="CU162" s="7" t="n">
        <v>11008</v>
      </c>
      <c r="CV162" s="7" t="n">
        <v>10598</v>
      </c>
      <c r="CW162" s="7" t="n">
        <v>10197</v>
      </c>
      <c r="CX162" s="7" t="n">
        <v>9811</v>
      </c>
      <c r="CY162" s="7" t="n">
        <v>10006</v>
      </c>
      <c r="CZ162" s="7" t="n">
        <v>10000</v>
      </c>
    </row>
    <row r="163">
      <c r="A163" s="4" t="inlineStr">
        <is>
          <t>Guardian Life Index: Russell 1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row>
    <row r="165">
      <c r="A165" s="4" t="inlineStr">
        <is>
          <t>Line Graph and Table Measure Name</t>
        </is>
      </c>
      <c r="B165" s="4" t="inlineStr">
        <is>
          <t>Russell 1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row>
    <row r="166">
      <c r="A166" s="4" t="inlineStr">
        <is>
          <t>Account Value</t>
        </is>
      </c>
      <c r="B166" s="5" t="n">
        <v>30832</v>
      </c>
      <c r="C166" s="7" t="n">
        <v>31716</v>
      </c>
      <c r="D166" s="7" t="n">
        <v>29798</v>
      </c>
      <c r="E166" s="7" t="n">
        <v>30007</v>
      </c>
      <c r="F166" s="7" t="n">
        <v>29379</v>
      </c>
      <c r="G166" s="7" t="n">
        <v>28699</v>
      </c>
      <c r="H166" s="7" t="n">
        <v>28287</v>
      </c>
      <c r="I166" s="7" t="n">
        <v>27381</v>
      </c>
      <c r="J166" s="7" t="n">
        <v>26150</v>
      </c>
      <c r="K166" s="7" t="n">
        <v>27312</v>
      </c>
      <c r="L166" s="7" t="n">
        <v>26464</v>
      </c>
      <c r="M166" s="7" t="n">
        <v>25108</v>
      </c>
      <c r="N166" s="7" t="n">
        <v>24762</v>
      </c>
      <c r="O166" s="7" t="n">
        <v>23597</v>
      </c>
      <c r="P166" s="7" t="n">
        <v>21582</v>
      </c>
      <c r="Q166" s="7" t="n">
        <v>22116</v>
      </c>
      <c r="R166" s="7" t="n">
        <v>23207</v>
      </c>
      <c r="S166" s="7" t="n">
        <v>23620</v>
      </c>
      <c r="T166" s="7" t="n">
        <v>22835</v>
      </c>
      <c r="U166" s="7" t="n">
        <v>21390</v>
      </c>
      <c r="V166" s="7" t="n">
        <v>21291</v>
      </c>
      <c r="W166" s="7" t="n">
        <v>21031</v>
      </c>
      <c r="X166" s="7" t="n">
        <v>20386</v>
      </c>
      <c r="Y166" s="7" t="n">
        <v>20883</v>
      </c>
      <c r="Z166" s="7" t="n">
        <v>19570</v>
      </c>
      <c r="AA166" s="7" t="n">
        <v>20779</v>
      </c>
      <c r="AB166" s="7" t="n">
        <v>19712</v>
      </c>
      <c r="AC166" s="7" t="n">
        <v>18249</v>
      </c>
      <c r="AD166" s="7" t="n">
        <v>20109</v>
      </c>
      <c r="AE166" s="7" t="n">
        <v>20912</v>
      </c>
      <c r="AF166" s="7" t="n">
        <v>19131</v>
      </c>
      <c r="AG166" s="7" t="n">
        <v>20879</v>
      </c>
      <c r="AH166" s="4" t="inlineStr">
        <is>
          <t xml:space="preserve"> </t>
        </is>
      </c>
      <c r="AI166" s="7" t="n">
        <v>20911</v>
      </c>
      <c r="AJ166" s="7" t="n">
        <v>22957</v>
      </c>
      <c r="AK166" s="7" t="n">
        <v>22208</v>
      </c>
      <c r="AL166" s="7" t="n">
        <v>22835</v>
      </c>
      <c r="AM166" s="7" t="n">
        <v>24199</v>
      </c>
      <c r="AN166" s="7" t="n">
        <v>23257</v>
      </c>
      <c r="AO166" s="7" t="n">
        <v>23573</v>
      </c>
      <c r="AP166" s="4" t="inlineStr">
        <is>
          <t xml:space="preserve"> </t>
        </is>
      </c>
      <c r="AQ166" s="7" t="n">
        <v>22044</v>
      </c>
      <c r="AR166" s="7" t="n">
        <v>23105</v>
      </c>
      <c r="AS166" s="7" t="n">
        <v>22455</v>
      </c>
      <c r="AT166" s="7" t="n">
        <v>21998</v>
      </c>
      <c r="AU166" s="7" t="n">
        <v>21460</v>
      </c>
      <c r="AV166" s="7" t="n">
        <v>21359</v>
      </c>
      <c r="AW166" s="7" t="n">
        <v>20268</v>
      </c>
      <c r="AX166" s="7" t="n">
        <v>19529</v>
      </c>
      <c r="AY166" s="7" t="n">
        <v>18979</v>
      </c>
      <c r="AZ166" s="7" t="n">
        <v>19136</v>
      </c>
      <c r="BA166" s="7" t="n">
        <v>18360</v>
      </c>
      <c r="BB166" s="7" t="n">
        <v>16426</v>
      </c>
      <c r="BC166" s="7" t="n">
        <v>16832</v>
      </c>
      <c r="BD166" s="7" t="n">
        <v>17470</v>
      </c>
      <c r="BE166" s="7" t="n">
        <v>16276</v>
      </c>
      <c r="BF166" s="7" t="n">
        <v>15375</v>
      </c>
      <c r="BG166" s="7" t="n">
        <v>15043</v>
      </c>
      <c r="BH166" s="7" t="n">
        <v>14289</v>
      </c>
      <c r="BI166" s="7" t="n">
        <v>12621</v>
      </c>
      <c r="BJ166" s="7" t="n">
        <v>14543</v>
      </c>
      <c r="BK166" s="7" t="n">
        <v>15837</v>
      </c>
      <c r="BL166" s="7" t="n">
        <v>15820</v>
      </c>
      <c r="BM166" s="7" t="n">
        <v>15376</v>
      </c>
      <c r="BN166" s="7" t="n">
        <v>14816</v>
      </c>
      <c r="BO166" s="4" t="inlineStr">
        <is>
          <t xml:space="preserve"> </t>
        </is>
      </c>
      <c r="BP166" s="7" t="n">
        <v>14509</v>
      </c>
      <c r="BQ166" s="7" t="n">
        <v>14261</v>
      </c>
      <c r="BR166" s="7" t="n">
        <v>14527</v>
      </c>
      <c r="BS166" s="7" t="n">
        <v>14305</v>
      </c>
      <c r="BT166" s="7" t="n">
        <v>13367</v>
      </c>
      <c r="BU166" s="7" t="n">
        <v>14277</v>
      </c>
      <c r="BV166" s="7" t="n">
        <v>13723</v>
      </c>
      <c r="BW166" s="7" t="n">
        <v>13488</v>
      </c>
      <c r="BX166" s="7" t="n">
        <v>13046</v>
      </c>
      <c r="BY166" s="7" t="n">
        <v>12037</v>
      </c>
      <c r="BZ166" s="7" t="n">
        <v>13243</v>
      </c>
      <c r="CA166" s="7" t="n">
        <v>12979</v>
      </c>
      <c r="CB166" s="7" t="n">
        <v>13968</v>
      </c>
      <c r="CC166" s="7" t="n">
        <v>13915</v>
      </c>
      <c r="CD166" s="7" t="n">
        <v>13451</v>
      </c>
      <c r="CE166" s="7" t="n">
        <v>13003</v>
      </c>
      <c r="CF166" s="7" t="n">
        <v>12919</v>
      </c>
      <c r="CG166" s="7" t="n">
        <v>12597</v>
      </c>
      <c r="CH166" s="7" t="n">
        <v>12555</v>
      </c>
      <c r="CI166" s="7" t="n">
        <v>12846</v>
      </c>
      <c r="CJ166" s="7" t="n">
        <v>13336</v>
      </c>
      <c r="CK166" s="7" t="n">
        <v>12642</v>
      </c>
      <c r="CL166" s="7" t="n">
        <v>12503</v>
      </c>
      <c r="CM166" s="7" t="n">
        <v>12133</v>
      </c>
      <c r="CN166" s="7" t="n">
        <v>11861</v>
      </c>
      <c r="CO166" s="7" t="n">
        <v>11613</v>
      </c>
      <c r="CP166" s="7" t="n">
        <v>11577</v>
      </c>
      <c r="CQ166" s="7" t="n">
        <v>11352</v>
      </c>
      <c r="CR166" s="7" t="n">
        <v>11274</v>
      </c>
      <c r="CS166" s="7" t="n">
        <v>11131</v>
      </c>
      <c r="CT166" s="7" t="n">
        <v>11015</v>
      </c>
      <c r="CU166" s="7" t="n">
        <v>11008</v>
      </c>
      <c r="CV166" s="7" t="n">
        <v>10598</v>
      </c>
      <c r="CW166" s="7" t="n">
        <v>10197</v>
      </c>
      <c r="CX166" s="7" t="n">
        <v>9811</v>
      </c>
      <c r="CY166" s="7" t="n">
        <v>10006</v>
      </c>
      <c r="CZ166" s="7" t="n">
        <v>10000</v>
      </c>
    </row>
    <row r="167">
      <c r="A167" s="4" t="inlineStr">
        <is>
          <t>Guardian Life Index: Russell 30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row>
    <row r="169">
      <c r="A169" s="4" t="inlineStr">
        <is>
          <t>Line Graph and Table Measure Name</t>
        </is>
      </c>
      <c r="B169" s="4" t="inlineStr">
        <is>
          <t>Russell 30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row>
    <row r="170">
      <c r="A170" s="4" t="inlineStr">
        <is>
          <t>Account Value</t>
        </is>
      </c>
      <c r="B170" s="5" t="n">
        <v>30035</v>
      </c>
      <c r="C170" s="7" t="n">
        <v>30982</v>
      </c>
      <c r="D170" s="7" t="n">
        <v>29050</v>
      </c>
      <c r="E170" s="7" t="n">
        <v>29265</v>
      </c>
      <c r="F170" s="7" t="n">
        <v>28672</v>
      </c>
      <c r="G170" s="7" t="n">
        <v>28061</v>
      </c>
      <c r="H170" s="7" t="n">
        <v>27549</v>
      </c>
      <c r="I170" s="7" t="n">
        <v>26722</v>
      </c>
      <c r="J170" s="7" t="n">
        <v>25516</v>
      </c>
      <c r="K170" s="7" t="n">
        <v>26690</v>
      </c>
      <c r="L170" s="7" t="n">
        <v>25856</v>
      </c>
      <c r="M170" s="7" t="n">
        <v>24529</v>
      </c>
      <c r="N170" s="7" t="n">
        <v>24260</v>
      </c>
      <c r="O170" s="7" t="n">
        <v>23038</v>
      </c>
      <c r="P170" s="7" t="n">
        <v>21073</v>
      </c>
      <c r="Q170" s="7" t="n">
        <v>21647</v>
      </c>
      <c r="R170" s="7" t="n">
        <v>22729</v>
      </c>
      <c r="S170" s="7" t="n">
        <v>23177</v>
      </c>
      <c r="T170" s="7" t="n">
        <v>22375</v>
      </c>
      <c r="U170" s="7" t="n">
        <v>20944</v>
      </c>
      <c r="V170" s="7" t="n">
        <v>20863</v>
      </c>
      <c r="W170" s="7" t="n">
        <v>20643</v>
      </c>
      <c r="X170" s="7" t="n">
        <v>20106</v>
      </c>
      <c r="Y170" s="7" t="n">
        <v>20587</v>
      </c>
      <c r="Z170" s="7" t="n">
        <v>19260</v>
      </c>
      <c r="AA170" s="7" t="n">
        <v>20458</v>
      </c>
      <c r="AB170" s="7" t="n">
        <v>19443</v>
      </c>
      <c r="AC170" s="7" t="n">
        <v>17970</v>
      </c>
      <c r="AD170" s="7" t="n">
        <v>19806</v>
      </c>
      <c r="AE170" s="7" t="n">
        <v>20574</v>
      </c>
      <c r="AF170" s="7" t="n">
        <v>18810</v>
      </c>
      <c r="AG170" s="7" t="n">
        <v>20527</v>
      </c>
      <c r="AH170" s="4" t="inlineStr">
        <is>
          <t xml:space="preserve"> </t>
        </is>
      </c>
      <c r="AI170" s="7" t="n">
        <v>20554</v>
      </c>
      <c r="AJ170" s="7" t="n">
        <v>22581</v>
      </c>
      <c r="AK170" s="7" t="n">
        <v>21871</v>
      </c>
      <c r="AL170" s="7" t="n">
        <v>22437</v>
      </c>
      <c r="AM170" s="7" t="n">
        <v>23839</v>
      </c>
      <c r="AN170" s="7" t="n">
        <v>22936</v>
      </c>
      <c r="AO170" s="7" t="n">
        <v>23290</v>
      </c>
      <c r="AP170" s="4" t="inlineStr">
        <is>
          <t xml:space="preserve"> </t>
        </is>
      </c>
      <c r="AQ170" s="7" t="n">
        <v>21815</v>
      </c>
      <c r="AR170" s="7" t="n">
        <v>22840</v>
      </c>
      <c r="AS170" s="7" t="n">
        <v>22207</v>
      </c>
      <c r="AT170" s="7" t="n">
        <v>21837</v>
      </c>
      <c r="AU170" s="7" t="n">
        <v>21312</v>
      </c>
      <c r="AV170" s="7" t="n">
        <v>21215</v>
      </c>
      <c r="AW170" s="7" t="n">
        <v>20175</v>
      </c>
      <c r="AX170" s="7" t="n">
        <v>19477</v>
      </c>
      <c r="AY170" s="7" t="n">
        <v>18887</v>
      </c>
      <c r="AZ170" s="7" t="n">
        <v>18971</v>
      </c>
      <c r="BA170" s="7" t="n">
        <v>18154</v>
      </c>
      <c r="BB170" s="7" t="n">
        <v>16185</v>
      </c>
      <c r="BC170" s="7" t="n">
        <v>16542</v>
      </c>
      <c r="BD170" s="7" t="n">
        <v>17167</v>
      </c>
      <c r="BE170" s="7" t="n">
        <v>16008</v>
      </c>
      <c r="BF170" s="7" t="n">
        <v>15148</v>
      </c>
      <c r="BG170" s="7" t="n">
        <v>14809</v>
      </c>
      <c r="BH170" s="7" t="n">
        <v>14057</v>
      </c>
      <c r="BI170" s="7" t="n">
        <v>12413</v>
      </c>
      <c r="BJ170" s="7" t="n">
        <v>14392</v>
      </c>
      <c r="BK170" s="7" t="n">
        <v>15676</v>
      </c>
      <c r="BL170" s="7" t="n">
        <v>15693</v>
      </c>
      <c r="BM170" s="7" t="n">
        <v>15253</v>
      </c>
      <c r="BN170" s="7" t="n">
        <v>14694</v>
      </c>
      <c r="BO170" s="4" t="inlineStr">
        <is>
          <t xml:space="preserve"> </t>
        </is>
      </c>
      <c r="BP170" s="7" t="n">
        <v>14384</v>
      </c>
      <c r="BQ170" s="7" t="n">
        <v>14136</v>
      </c>
      <c r="BR170" s="7" t="n">
        <v>14431</v>
      </c>
      <c r="BS170" s="7" t="n">
        <v>14219</v>
      </c>
      <c r="BT170" s="7" t="n">
        <v>13286</v>
      </c>
      <c r="BU170" s="7" t="n">
        <v>14205</v>
      </c>
      <c r="BV170" s="7" t="n">
        <v>13660</v>
      </c>
      <c r="BW170" s="7" t="n">
        <v>13463</v>
      </c>
      <c r="BX170" s="7" t="n">
        <v>13006</v>
      </c>
      <c r="BY170" s="7" t="n">
        <v>11978</v>
      </c>
      <c r="BZ170" s="7" t="n">
        <v>13207</v>
      </c>
      <c r="CA170" s="7" t="n">
        <v>12948</v>
      </c>
      <c r="CB170" s="7" t="n">
        <v>13977</v>
      </c>
      <c r="CC170" s="7" t="n">
        <v>13954</v>
      </c>
      <c r="CD170" s="7" t="n">
        <v>13480</v>
      </c>
      <c r="CE170" s="7" t="n">
        <v>13047</v>
      </c>
      <c r="CF170" s="7" t="n">
        <v>12962</v>
      </c>
      <c r="CG170" s="7" t="n">
        <v>12607</v>
      </c>
      <c r="CH170" s="7" t="n">
        <v>12559</v>
      </c>
      <c r="CI170" s="7" t="n">
        <v>12816</v>
      </c>
      <c r="CJ170" s="7" t="n">
        <v>13307</v>
      </c>
      <c r="CK170" s="7" t="n">
        <v>12640</v>
      </c>
      <c r="CL170" s="7" t="n">
        <v>12515</v>
      </c>
      <c r="CM170" s="7" t="n">
        <v>12146</v>
      </c>
      <c r="CN170" s="7" t="n">
        <v>11887</v>
      </c>
      <c r="CO170" s="7" t="n">
        <v>11604</v>
      </c>
      <c r="CP170" s="7" t="n">
        <v>11582</v>
      </c>
      <c r="CQ170" s="7" t="n">
        <v>11367</v>
      </c>
      <c r="CR170" s="7" t="n">
        <v>11266</v>
      </c>
      <c r="CS170" s="7" t="n">
        <v>11152</v>
      </c>
      <c r="CT170" s="7" t="n">
        <v>11035</v>
      </c>
      <c r="CU170" s="7" t="n">
        <v>11027</v>
      </c>
      <c r="CV170" s="7" t="n">
        <v>10632</v>
      </c>
      <c r="CW170" s="7" t="n">
        <v>10236</v>
      </c>
      <c r="CX170" s="7" t="n">
        <v>9797</v>
      </c>
      <c r="CY170" s="7" t="n">
        <v>10014</v>
      </c>
      <c r="CZ170" s="7" t="n">
        <v>10000</v>
      </c>
    </row>
    <row r="171">
      <c r="A171" s="4" t="inlineStr">
        <is>
          <t>Guardian Life Index: Russell 30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row>
    <row r="174">
      <c r="A174" s="4" t="inlineStr">
        <is>
          <t>Account Value</t>
        </is>
      </c>
      <c r="B174" s="5" t="n">
        <v>30035</v>
      </c>
      <c r="C174" s="7" t="n">
        <v>30982</v>
      </c>
      <c r="D174" s="7" t="n">
        <v>29050</v>
      </c>
      <c r="E174" s="7" t="n">
        <v>29265</v>
      </c>
      <c r="F174" s="7" t="n">
        <v>28672</v>
      </c>
      <c r="G174" s="7" t="n">
        <v>28061</v>
      </c>
      <c r="H174" s="7" t="n">
        <v>27549</v>
      </c>
      <c r="I174" s="7" t="n">
        <v>26722</v>
      </c>
      <c r="J174" s="7" t="n">
        <v>25516</v>
      </c>
      <c r="K174" s="7" t="n">
        <v>26690</v>
      </c>
      <c r="L174" s="7" t="n">
        <v>25856</v>
      </c>
      <c r="M174" s="7" t="n">
        <v>24529</v>
      </c>
      <c r="N174" s="7" t="n">
        <v>24260</v>
      </c>
      <c r="O174" s="7" t="n">
        <v>23038</v>
      </c>
      <c r="P174" s="7" t="n">
        <v>21073</v>
      </c>
      <c r="Q174" s="7" t="n">
        <v>21647</v>
      </c>
      <c r="R174" s="7" t="n">
        <v>22729</v>
      </c>
      <c r="S174" s="7" t="n">
        <v>23177</v>
      </c>
      <c r="T174" s="7" t="n">
        <v>22375</v>
      </c>
      <c r="U174" s="7" t="n">
        <v>20944</v>
      </c>
      <c r="V174" s="7" t="n">
        <v>20863</v>
      </c>
      <c r="W174" s="7" t="n">
        <v>20643</v>
      </c>
      <c r="X174" s="7" t="n">
        <v>20106</v>
      </c>
      <c r="Y174" s="7" t="n">
        <v>20587</v>
      </c>
      <c r="Z174" s="7" t="n">
        <v>19260</v>
      </c>
      <c r="AA174" s="7" t="n">
        <v>20458</v>
      </c>
      <c r="AB174" s="7" t="n">
        <v>19443</v>
      </c>
      <c r="AC174" s="7" t="n">
        <v>17970</v>
      </c>
      <c r="AD174" s="7" t="n">
        <v>19806</v>
      </c>
      <c r="AE174" s="7" t="n">
        <v>20574</v>
      </c>
      <c r="AF174" s="7" t="n">
        <v>18810</v>
      </c>
      <c r="AG174" s="7" t="n">
        <v>20527</v>
      </c>
      <c r="AH174" s="4" t="inlineStr">
        <is>
          <t xml:space="preserve"> </t>
        </is>
      </c>
      <c r="AI174" s="7" t="n">
        <v>20554</v>
      </c>
      <c r="AJ174" s="7" t="n">
        <v>22581</v>
      </c>
      <c r="AK174" s="7" t="n">
        <v>21871</v>
      </c>
      <c r="AL174" s="7" t="n">
        <v>22437</v>
      </c>
      <c r="AM174" s="7" t="n">
        <v>23839</v>
      </c>
      <c r="AN174" s="7" t="n">
        <v>22936</v>
      </c>
      <c r="AO174" s="7" t="n">
        <v>23290</v>
      </c>
      <c r="AP174" s="4" t="inlineStr">
        <is>
          <t xml:space="preserve"> </t>
        </is>
      </c>
      <c r="AQ174" s="7" t="n">
        <v>21815</v>
      </c>
      <c r="AR174" s="7" t="n">
        <v>22840</v>
      </c>
      <c r="AS174" s="7" t="n">
        <v>22207</v>
      </c>
      <c r="AT174" s="7" t="n">
        <v>21837</v>
      </c>
      <c r="AU174" s="7" t="n">
        <v>21312</v>
      </c>
      <c r="AV174" s="7" t="n">
        <v>21215</v>
      </c>
      <c r="AW174" s="7" t="n">
        <v>20175</v>
      </c>
      <c r="AX174" s="7" t="n">
        <v>19477</v>
      </c>
      <c r="AY174" s="7" t="n">
        <v>18887</v>
      </c>
      <c r="AZ174" s="7" t="n">
        <v>18971</v>
      </c>
      <c r="BA174" s="7" t="n">
        <v>18154</v>
      </c>
      <c r="BB174" s="7" t="n">
        <v>16185</v>
      </c>
      <c r="BC174" s="7" t="n">
        <v>16542</v>
      </c>
      <c r="BD174" s="7" t="n">
        <v>17167</v>
      </c>
      <c r="BE174" s="7" t="n">
        <v>16008</v>
      </c>
      <c r="BF174" s="7" t="n">
        <v>15148</v>
      </c>
      <c r="BG174" s="7" t="n">
        <v>14809</v>
      </c>
      <c r="BH174" s="7" t="n">
        <v>14057</v>
      </c>
      <c r="BI174" s="7" t="n">
        <v>12413</v>
      </c>
      <c r="BJ174" s="7" t="n">
        <v>14392</v>
      </c>
      <c r="BK174" s="7" t="n">
        <v>15676</v>
      </c>
      <c r="BL174" s="7" t="n">
        <v>15693</v>
      </c>
      <c r="BM174" s="7" t="n">
        <v>15253</v>
      </c>
      <c r="BN174" s="7" t="n">
        <v>14694</v>
      </c>
      <c r="BO174" s="4" t="inlineStr">
        <is>
          <t xml:space="preserve"> </t>
        </is>
      </c>
      <c r="BP174" s="7" t="n">
        <v>14384</v>
      </c>
      <c r="BQ174" s="7" t="n">
        <v>14136</v>
      </c>
      <c r="BR174" s="7" t="n">
        <v>14431</v>
      </c>
      <c r="BS174" s="7" t="n">
        <v>14219</v>
      </c>
      <c r="BT174" s="7" t="n">
        <v>13286</v>
      </c>
      <c r="BU174" s="7" t="n">
        <v>14205</v>
      </c>
      <c r="BV174" s="7" t="n">
        <v>13660</v>
      </c>
      <c r="BW174" s="7" t="n">
        <v>13463</v>
      </c>
      <c r="BX174" s="7" t="n">
        <v>13006</v>
      </c>
      <c r="BY174" s="7" t="n">
        <v>11978</v>
      </c>
      <c r="BZ174" s="7" t="n">
        <v>13207</v>
      </c>
      <c r="CA174" s="7" t="n">
        <v>12948</v>
      </c>
      <c r="CB174" s="7" t="n">
        <v>13977</v>
      </c>
      <c r="CC174" s="7" t="n">
        <v>13954</v>
      </c>
      <c r="CD174" s="7" t="n">
        <v>13480</v>
      </c>
      <c r="CE174" s="7" t="n">
        <v>13047</v>
      </c>
      <c r="CF174" s="7" t="n">
        <v>12962</v>
      </c>
      <c r="CG174" s="7" t="n">
        <v>12607</v>
      </c>
      <c r="CH174" s="7" t="n">
        <v>12559</v>
      </c>
      <c r="CI174" s="7" t="n">
        <v>12816</v>
      </c>
      <c r="CJ174" s="7" t="n">
        <v>13307</v>
      </c>
      <c r="CK174" s="7" t="n">
        <v>12640</v>
      </c>
      <c r="CL174" s="7" t="n">
        <v>12515</v>
      </c>
      <c r="CM174" s="7" t="n">
        <v>12146</v>
      </c>
      <c r="CN174" s="7" t="n">
        <v>11887</v>
      </c>
      <c r="CO174" s="7" t="n">
        <v>11604</v>
      </c>
      <c r="CP174" s="7" t="n">
        <v>11582</v>
      </c>
      <c r="CQ174" s="7" t="n">
        <v>11367</v>
      </c>
      <c r="CR174" s="7" t="n">
        <v>11266</v>
      </c>
      <c r="CS174" s="7" t="n">
        <v>11152</v>
      </c>
      <c r="CT174" s="7" t="n">
        <v>11035</v>
      </c>
      <c r="CU174" s="7" t="n">
        <v>11027</v>
      </c>
      <c r="CV174" s="7" t="n">
        <v>10632</v>
      </c>
      <c r="CW174" s="7" t="n">
        <v>10236</v>
      </c>
      <c r="CX174" s="7" t="n">
        <v>9797</v>
      </c>
      <c r="CY174" s="7" t="n">
        <v>10014</v>
      </c>
      <c r="CZ174" s="7" t="n">
        <v>10000</v>
      </c>
    </row>
    <row r="175">
      <c r="A175" s="4" t="inlineStr">
        <is>
          <t>Guardian Life Index: 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row>
    <row r="178">
      <c r="A178" s="4" t="inlineStr">
        <is>
          <t>Account Value</t>
        </is>
      </c>
      <c r="B178" s="5" t="n">
        <v>9889</v>
      </c>
      <c r="C178" s="7" t="n">
        <v>10054</v>
      </c>
      <c r="D178" s="7" t="n">
        <v>9949</v>
      </c>
      <c r="E178" s="7" t="n">
        <v>10202</v>
      </c>
      <c r="F178" s="7" t="n">
        <v>10067</v>
      </c>
      <c r="G178" s="7" t="n">
        <v>9924</v>
      </c>
      <c r="H178" s="7" t="n">
        <v>9698</v>
      </c>
      <c r="I178" s="7" t="n">
        <v>9607</v>
      </c>
      <c r="J178" s="7" t="n">
        <v>9447</v>
      </c>
      <c r="K178" s="7" t="n">
        <v>9691</v>
      </c>
      <c r="L178" s="7" t="n">
        <v>9603</v>
      </c>
      <c r="M178" s="7" t="n">
        <v>9740</v>
      </c>
      <c r="N178" s="7" t="n">
        <v>9767</v>
      </c>
      <c r="O178" s="7" t="n">
        <v>9407</v>
      </c>
      <c r="P178" s="7" t="n">
        <v>9000</v>
      </c>
      <c r="Q178" s="7" t="n">
        <v>9144</v>
      </c>
      <c r="R178" s="7" t="n">
        <v>9382</v>
      </c>
      <c r="S178" s="7" t="n">
        <v>9443</v>
      </c>
      <c r="T178" s="7" t="n">
        <v>9449</v>
      </c>
      <c r="U178" s="7" t="n">
        <v>9483</v>
      </c>
      <c r="V178" s="7" t="n">
        <v>9587</v>
      </c>
      <c r="W178" s="7" t="n">
        <v>9530</v>
      </c>
      <c r="X178" s="7" t="n">
        <v>9294</v>
      </c>
      <c r="Y178" s="7" t="n">
        <v>9540</v>
      </c>
      <c r="Z178" s="7" t="n">
        <v>9255</v>
      </c>
      <c r="AA178" s="7" t="n">
        <v>9297</v>
      </c>
      <c r="AB178" s="7" t="n">
        <v>8968</v>
      </c>
      <c r="AC178" s="7" t="n">
        <v>9085</v>
      </c>
      <c r="AD178" s="7" t="n">
        <v>9496</v>
      </c>
      <c r="AE178" s="7" t="n">
        <v>9772</v>
      </c>
      <c r="AF178" s="7" t="n">
        <v>9539</v>
      </c>
      <c r="AG178" s="7" t="n">
        <v>9691</v>
      </c>
      <c r="AH178" s="4" t="inlineStr">
        <is>
          <t xml:space="preserve"> </t>
        </is>
      </c>
      <c r="AI178" s="7" t="n">
        <v>9629</v>
      </c>
      <c r="AJ178" s="7" t="n">
        <v>10008</v>
      </c>
      <c r="AK178" s="7" t="n">
        <v>10294</v>
      </c>
      <c r="AL178" s="7" t="n">
        <v>10410</v>
      </c>
      <c r="AM178" s="7" t="n">
        <v>10640</v>
      </c>
      <c r="AN178" s="7" t="n">
        <v>10667</v>
      </c>
      <c r="AO178" s="7" t="n">
        <v>10635</v>
      </c>
      <c r="AP178" s="4" t="inlineStr">
        <is>
          <t xml:space="preserve"> </t>
        </is>
      </c>
      <c r="AQ178" s="7" t="n">
        <v>10638</v>
      </c>
      <c r="AR178" s="7" t="n">
        <v>10731</v>
      </c>
      <c r="AS178" s="7" t="n">
        <v>10752</v>
      </c>
      <c r="AT178" s="7" t="n">
        <v>10633</v>
      </c>
      <c r="AU178" s="7" t="n">
        <v>10559</v>
      </c>
      <c r="AV178" s="7" t="n">
        <v>10524</v>
      </c>
      <c r="AW178" s="7" t="n">
        <v>10442</v>
      </c>
      <c r="AX178" s="7" t="n">
        <v>10574</v>
      </c>
      <c r="AY178" s="7" t="n">
        <v>10729</v>
      </c>
      <c r="AZ178" s="7" t="n">
        <v>10806</v>
      </c>
      <c r="BA178" s="7" t="n">
        <v>10791</v>
      </c>
      <c r="BB178" s="7" t="n">
        <v>10687</v>
      </c>
      <c r="BC178" s="7" t="n">
        <v>10735</v>
      </c>
      <c r="BD178" s="7" t="n">
        <v>10740</v>
      </c>
      <c r="BE178" s="7" t="n">
        <v>10828</v>
      </c>
      <c r="BF178" s="7" t="n">
        <v>10668</v>
      </c>
      <c r="BG178" s="7" t="n">
        <v>10602</v>
      </c>
      <c r="BH178" s="7" t="n">
        <v>10553</v>
      </c>
      <c r="BI178" s="7" t="n">
        <v>10368</v>
      </c>
      <c r="BJ178" s="7" t="n">
        <v>10430</v>
      </c>
      <c r="BK178" s="7" t="n">
        <v>10245</v>
      </c>
      <c r="BL178" s="4" t="inlineStr">
        <is>
          <t xml:space="preserve"> </t>
        </is>
      </c>
      <c r="BM178" s="7" t="n">
        <v>10059</v>
      </c>
      <c r="BN178" s="7" t="n">
        <v>10064</v>
      </c>
      <c r="BO178" s="7" t="n">
        <v>10000</v>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row>
    <row r="179">
      <c r="A179" s="4" t="inlineStr">
        <is>
          <t>Guardian Life Index: Bloomberg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row>
    <row r="181">
      <c r="A181" s="4" t="inlineStr">
        <is>
          <t>Line Graph and Table Measure Name</t>
        </is>
      </c>
      <c r="B181" s="4" t="inlineStr">
        <is>
          <t>Bloomberg US Aggregate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row>
    <row r="182">
      <c r="A182" s="4" t="inlineStr">
        <is>
          <t>Account Value</t>
        </is>
      </c>
      <c r="B182" s="5" t="n">
        <v>10332</v>
      </c>
      <c r="C182" s="7" t="n">
        <v>10504</v>
      </c>
      <c r="D182" s="7" t="n">
        <v>10394</v>
      </c>
      <c r="E182" s="7" t="n">
        <v>10658</v>
      </c>
      <c r="F182" s="7" t="n">
        <v>10518</v>
      </c>
      <c r="G182" s="7" t="n">
        <v>10369</v>
      </c>
      <c r="H182" s="7" t="n">
        <v>10132</v>
      </c>
      <c r="I182" s="7" t="n">
        <v>10037</v>
      </c>
      <c r="J182" s="7" t="n">
        <v>9870</v>
      </c>
      <c r="K182" s="7" t="n">
        <v>10125</v>
      </c>
      <c r="L182" s="7" t="n">
        <v>10033</v>
      </c>
      <c r="M182" s="7" t="n">
        <v>10177</v>
      </c>
      <c r="N182" s="7" t="n">
        <v>10205</v>
      </c>
      <c r="O182" s="7" t="n">
        <v>9828</v>
      </c>
      <c r="P182" s="7" t="n">
        <v>9403</v>
      </c>
      <c r="Q182" s="7" t="n">
        <v>9553</v>
      </c>
      <c r="R182" s="7" t="n">
        <v>9802</v>
      </c>
      <c r="S182" s="7" t="n">
        <v>9865</v>
      </c>
      <c r="T182" s="7" t="n">
        <v>9872</v>
      </c>
      <c r="U182" s="7" t="n">
        <v>9908</v>
      </c>
      <c r="V182" s="7" t="n">
        <v>10017</v>
      </c>
      <c r="W182" s="7" t="n">
        <v>9956</v>
      </c>
      <c r="X182" s="7" t="n">
        <v>9710</v>
      </c>
      <c r="Y182" s="7" t="n">
        <v>9967</v>
      </c>
      <c r="Z182" s="7" t="n">
        <v>9670</v>
      </c>
      <c r="AA182" s="7" t="n">
        <v>9714</v>
      </c>
      <c r="AB182" s="7" t="n">
        <v>9369</v>
      </c>
      <c r="AC182" s="7" t="n">
        <v>9492</v>
      </c>
      <c r="AD182" s="7" t="n">
        <v>9921</v>
      </c>
      <c r="AE182" s="7" t="n">
        <v>10209</v>
      </c>
      <c r="AF182" s="7" t="n">
        <v>9966</v>
      </c>
      <c r="AG182" s="7" t="n">
        <v>10125</v>
      </c>
      <c r="AH182" s="7" t="n">
        <v>10000</v>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row>
    <row r="183">
      <c r="A183" s="4" t="inlineStr">
        <is>
          <t>Guardian Life Index: Russell 3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row>
    <row r="186">
      <c r="A186" s="4" t="inlineStr">
        <is>
          <t>Account Value</t>
        </is>
      </c>
      <c r="B186" s="5" t="n">
        <v>20655</v>
      </c>
      <c r="C186" s="7" t="n">
        <v>21306</v>
      </c>
      <c r="D186" s="7" t="n">
        <v>19977</v>
      </c>
      <c r="E186" s="7" t="n">
        <v>20125</v>
      </c>
      <c r="F186" s="7" t="n">
        <v>19717</v>
      </c>
      <c r="G186" s="7" t="n">
        <v>19297</v>
      </c>
      <c r="H186" s="7" t="n">
        <v>18945</v>
      </c>
      <c r="I186" s="7" t="n">
        <v>18376</v>
      </c>
      <c r="J186" s="7" t="n">
        <v>17547</v>
      </c>
      <c r="K186" s="7" t="n">
        <v>18355</v>
      </c>
      <c r="L186" s="7" t="n">
        <v>17781</v>
      </c>
      <c r="M186" s="7" t="n">
        <v>16868</v>
      </c>
      <c r="N186" s="7" t="n">
        <v>16683</v>
      </c>
      <c r="O186" s="7" t="n">
        <v>15843</v>
      </c>
      <c r="P186" s="7" t="n">
        <v>14491</v>
      </c>
      <c r="Q186" s="7" t="n">
        <v>14886</v>
      </c>
      <c r="R186" s="7" t="n">
        <v>15631</v>
      </c>
      <c r="S186" s="7" t="n">
        <v>15938</v>
      </c>
      <c r="T186" s="7" t="n">
        <v>15387</v>
      </c>
      <c r="U186" s="7" t="n">
        <v>14403</v>
      </c>
      <c r="V186" s="7" t="n">
        <v>14347</v>
      </c>
      <c r="W186" s="7" t="n">
        <v>14196</v>
      </c>
      <c r="X186" s="7" t="n">
        <v>13826</v>
      </c>
      <c r="Y186" s="7" t="n">
        <v>14157</v>
      </c>
      <c r="Z186" s="7" t="n">
        <v>13245</v>
      </c>
      <c r="AA186" s="7" t="n">
        <v>14069</v>
      </c>
      <c r="AB186" s="7" t="n">
        <v>13371</v>
      </c>
      <c r="AC186" s="7" t="n">
        <v>12358</v>
      </c>
      <c r="AD186" s="7" t="n">
        <v>13621</v>
      </c>
      <c r="AE186" s="7" t="n">
        <v>14149</v>
      </c>
      <c r="AF186" s="7" t="n">
        <v>12935</v>
      </c>
      <c r="AG186" s="7" t="n">
        <v>14116</v>
      </c>
      <c r="AH186" s="4" t="inlineStr">
        <is>
          <t xml:space="preserve"> </t>
        </is>
      </c>
      <c r="AI186" s="7" t="n">
        <v>14135</v>
      </c>
      <c r="AJ186" s="7" t="n">
        <v>15529</v>
      </c>
      <c r="AK186" s="7" t="n">
        <v>15041</v>
      </c>
      <c r="AL186" s="7" t="n">
        <v>15429</v>
      </c>
      <c r="AM186" s="7" t="n">
        <v>16394</v>
      </c>
      <c r="AN186" s="7" t="n">
        <v>15773</v>
      </c>
      <c r="AO186" s="7" t="n">
        <v>16017</v>
      </c>
      <c r="AP186" s="4" t="inlineStr">
        <is>
          <t xml:space="preserve"> </t>
        </is>
      </c>
      <c r="AQ186" s="7" t="n">
        <v>15002</v>
      </c>
      <c r="AR186" s="7" t="n">
        <v>15707</v>
      </c>
      <c r="AS186" s="7" t="n">
        <v>15271</v>
      </c>
      <c r="AT186" s="7" t="n">
        <v>15017</v>
      </c>
      <c r="AU186" s="7" t="n">
        <v>14656</v>
      </c>
      <c r="AV186" s="7" t="n">
        <v>14589</v>
      </c>
      <c r="AW186" s="7" t="n">
        <v>13874</v>
      </c>
      <c r="AX186" s="7" t="n">
        <v>13394</v>
      </c>
      <c r="AY186" s="7" t="n">
        <v>12988</v>
      </c>
      <c r="AZ186" s="7" t="n">
        <v>13046</v>
      </c>
      <c r="BA186" s="7" t="n">
        <v>12484</v>
      </c>
      <c r="BB186" s="7" t="n">
        <v>11130</v>
      </c>
      <c r="BC186" s="7" t="n">
        <v>11376</v>
      </c>
      <c r="BD186" s="7" t="n">
        <v>11806</v>
      </c>
      <c r="BE186" s="7" t="n">
        <v>11008</v>
      </c>
      <c r="BF186" s="7" t="n">
        <v>10417</v>
      </c>
      <c r="BG186" s="7" t="n">
        <v>10184</v>
      </c>
      <c r="BH186" s="7" t="n">
        <v>9667</v>
      </c>
      <c r="BI186" s="7" t="n">
        <v>8536</v>
      </c>
      <c r="BJ186" s="7" t="n">
        <v>9898</v>
      </c>
      <c r="BK186" s="7" t="n">
        <v>10780</v>
      </c>
      <c r="BL186" s="4" t="inlineStr">
        <is>
          <t xml:space="preserve"> </t>
        </is>
      </c>
      <c r="BM186" s="7" t="n">
        <v>10489</v>
      </c>
      <c r="BN186" s="7" t="n">
        <v>10105</v>
      </c>
      <c r="BO186" s="7" t="n">
        <v>10000</v>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row>
    <row r="187">
      <c r="A187" s="4" t="inlineStr">
        <is>
          <t>Guardian Life Index: 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row>
    <row r="190">
      <c r="A190" s="4" t="inlineStr">
        <is>
          <t>Account Value</t>
        </is>
      </c>
      <c r="B190" s="5" t="n">
        <v>9889</v>
      </c>
      <c r="C190" s="7" t="n">
        <v>10054</v>
      </c>
      <c r="D190" s="7" t="n">
        <v>9949</v>
      </c>
      <c r="E190" s="7" t="n">
        <v>10202</v>
      </c>
      <c r="F190" s="7" t="n">
        <v>10067</v>
      </c>
      <c r="G190" s="7" t="n">
        <v>9924</v>
      </c>
      <c r="H190" s="7" t="n">
        <v>9698</v>
      </c>
      <c r="I190" s="7" t="n">
        <v>9607</v>
      </c>
      <c r="J190" s="7" t="n">
        <v>9447</v>
      </c>
      <c r="K190" s="7" t="n">
        <v>9691</v>
      </c>
      <c r="L190" s="7" t="n">
        <v>9603</v>
      </c>
      <c r="M190" s="7" t="n">
        <v>9740</v>
      </c>
      <c r="N190" s="7" t="n">
        <v>9767</v>
      </c>
      <c r="O190" s="7" t="n">
        <v>9407</v>
      </c>
      <c r="P190" s="7" t="n">
        <v>9000</v>
      </c>
      <c r="Q190" s="7" t="n">
        <v>9144</v>
      </c>
      <c r="R190" s="7" t="n">
        <v>9382</v>
      </c>
      <c r="S190" s="7" t="n">
        <v>9443</v>
      </c>
      <c r="T190" s="7" t="n">
        <v>9449</v>
      </c>
      <c r="U190" s="7" t="n">
        <v>9483</v>
      </c>
      <c r="V190" s="7" t="n">
        <v>9587</v>
      </c>
      <c r="W190" s="7" t="n">
        <v>9530</v>
      </c>
      <c r="X190" s="7" t="n">
        <v>9294</v>
      </c>
      <c r="Y190" s="7" t="n">
        <v>9540</v>
      </c>
      <c r="Z190" s="7" t="n">
        <v>9255</v>
      </c>
      <c r="AA190" s="7" t="n">
        <v>9297</v>
      </c>
      <c r="AB190" s="7" t="n">
        <v>8968</v>
      </c>
      <c r="AC190" s="7" t="n">
        <v>9085</v>
      </c>
      <c r="AD190" s="7" t="n">
        <v>9496</v>
      </c>
      <c r="AE190" s="7" t="n">
        <v>9772</v>
      </c>
      <c r="AF190" s="7" t="n">
        <v>9539</v>
      </c>
      <c r="AG190" s="7" t="n">
        <v>9691</v>
      </c>
      <c r="AH190" s="4" t="inlineStr">
        <is>
          <t xml:space="preserve"> </t>
        </is>
      </c>
      <c r="AI190" s="7" t="n">
        <v>9629</v>
      </c>
      <c r="AJ190" s="7" t="n">
        <v>10008</v>
      </c>
      <c r="AK190" s="7" t="n">
        <v>10294</v>
      </c>
      <c r="AL190" s="7" t="n">
        <v>10410</v>
      </c>
      <c r="AM190" s="7" t="n">
        <v>10640</v>
      </c>
      <c r="AN190" s="7" t="n">
        <v>10667</v>
      </c>
      <c r="AO190" s="7" t="n">
        <v>10635</v>
      </c>
      <c r="AP190" s="4" t="inlineStr">
        <is>
          <t xml:space="preserve"> </t>
        </is>
      </c>
      <c r="AQ190" s="7" t="n">
        <v>10638</v>
      </c>
      <c r="AR190" s="7" t="n">
        <v>10731</v>
      </c>
      <c r="AS190" s="7" t="n">
        <v>10752</v>
      </c>
      <c r="AT190" s="7" t="n">
        <v>10633</v>
      </c>
      <c r="AU190" s="7" t="n">
        <v>10559</v>
      </c>
      <c r="AV190" s="7" t="n">
        <v>10524</v>
      </c>
      <c r="AW190" s="7" t="n">
        <v>10442</v>
      </c>
      <c r="AX190" s="7" t="n">
        <v>10574</v>
      </c>
      <c r="AY190" s="7" t="n">
        <v>10729</v>
      </c>
      <c r="AZ190" s="7" t="n">
        <v>10806</v>
      </c>
      <c r="BA190" s="7" t="n">
        <v>10791</v>
      </c>
      <c r="BB190" s="7" t="n">
        <v>10687</v>
      </c>
      <c r="BC190" s="7" t="n">
        <v>10735</v>
      </c>
      <c r="BD190" s="7" t="n">
        <v>10740</v>
      </c>
      <c r="BE190" s="7" t="n">
        <v>10828</v>
      </c>
      <c r="BF190" s="7" t="n">
        <v>10668</v>
      </c>
      <c r="BG190" s="7" t="n">
        <v>10602</v>
      </c>
      <c r="BH190" s="7" t="n">
        <v>10553</v>
      </c>
      <c r="BI190" s="7" t="n">
        <v>10368</v>
      </c>
      <c r="BJ190" s="7" t="n">
        <v>10430</v>
      </c>
      <c r="BK190" s="7" t="n">
        <v>10245</v>
      </c>
      <c r="BL190" s="4" t="inlineStr">
        <is>
          <t xml:space="preserve"> </t>
        </is>
      </c>
      <c r="BM190" s="7" t="n">
        <v>10059</v>
      </c>
      <c r="BN190" s="7" t="n">
        <v>10064</v>
      </c>
      <c r="BO190" s="7" t="n">
        <v>10000</v>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row>
    <row r="191">
      <c r="A191" s="4" t="inlineStr">
        <is>
          <t>Guardian Life Index: 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row>
    <row r="194">
      <c r="A194" s="4" t="inlineStr">
        <is>
          <t>Account Value</t>
        </is>
      </c>
      <c r="B194" s="5" t="n">
        <v>9889</v>
      </c>
      <c r="C194" s="7" t="n">
        <v>10054</v>
      </c>
      <c r="D194" s="7" t="n">
        <v>9949</v>
      </c>
      <c r="E194" s="7" t="n">
        <v>10202</v>
      </c>
      <c r="F194" s="7" t="n">
        <v>10067</v>
      </c>
      <c r="G194" s="7" t="n">
        <v>9924</v>
      </c>
      <c r="H194" s="7" t="n">
        <v>9698</v>
      </c>
      <c r="I194" s="7" t="n">
        <v>9607</v>
      </c>
      <c r="J194" s="7" t="n">
        <v>9447</v>
      </c>
      <c r="K194" s="7" t="n">
        <v>9691</v>
      </c>
      <c r="L194" s="7" t="n">
        <v>9603</v>
      </c>
      <c r="M194" s="7" t="n">
        <v>9740</v>
      </c>
      <c r="N194" s="7" t="n">
        <v>9767</v>
      </c>
      <c r="O194" s="7" t="n">
        <v>9407</v>
      </c>
      <c r="P194" s="7" t="n">
        <v>9000</v>
      </c>
      <c r="Q194" s="7" t="n">
        <v>9144</v>
      </c>
      <c r="R194" s="7" t="n">
        <v>9382</v>
      </c>
      <c r="S194" s="7" t="n">
        <v>9443</v>
      </c>
      <c r="T194" s="7" t="n">
        <v>9449</v>
      </c>
      <c r="U194" s="7" t="n">
        <v>9483</v>
      </c>
      <c r="V194" s="7" t="n">
        <v>9587</v>
      </c>
      <c r="W194" s="7" t="n">
        <v>9530</v>
      </c>
      <c r="X194" s="7" t="n">
        <v>9294</v>
      </c>
      <c r="Y194" s="7" t="n">
        <v>9540</v>
      </c>
      <c r="Z194" s="7" t="n">
        <v>9255</v>
      </c>
      <c r="AA194" s="7" t="n">
        <v>9297</v>
      </c>
      <c r="AB194" s="7" t="n">
        <v>8968</v>
      </c>
      <c r="AC194" s="7" t="n">
        <v>9085</v>
      </c>
      <c r="AD194" s="7" t="n">
        <v>9496</v>
      </c>
      <c r="AE194" s="7" t="n">
        <v>9772</v>
      </c>
      <c r="AF194" s="7" t="n">
        <v>9539</v>
      </c>
      <c r="AG194" s="7" t="n">
        <v>9691</v>
      </c>
      <c r="AH194" s="4" t="inlineStr">
        <is>
          <t xml:space="preserve"> </t>
        </is>
      </c>
      <c r="AI194" s="7" t="n">
        <v>9629</v>
      </c>
      <c r="AJ194" s="7" t="n">
        <v>10008</v>
      </c>
      <c r="AK194" s="7" t="n">
        <v>10294</v>
      </c>
      <c r="AL194" s="7" t="n">
        <v>10410</v>
      </c>
      <c r="AM194" s="7" t="n">
        <v>10640</v>
      </c>
      <c r="AN194" s="7" t="n">
        <v>10667</v>
      </c>
      <c r="AO194" s="7" t="n">
        <v>10635</v>
      </c>
      <c r="AP194" s="4" t="inlineStr">
        <is>
          <t xml:space="preserve"> </t>
        </is>
      </c>
      <c r="AQ194" s="7" t="n">
        <v>10638</v>
      </c>
      <c r="AR194" s="7" t="n">
        <v>10731</v>
      </c>
      <c r="AS194" s="7" t="n">
        <v>10752</v>
      </c>
      <c r="AT194" s="7" t="n">
        <v>10633</v>
      </c>
      <c r="AU194" s="7" t="n">
        <v>10559</v>
      </c>
      <c r="AV194" s="7" t="n">
        <v>10524</v>
      </c>
      <c r="AW194" s="7" t="n">
        <v>10442</v>
      </c>
      <c r="AX194" s="7" t="n">
        <v>10574</v>
      </c>
      <c r="AY194" s="7" t="n">
        <v>10729</v>
      </c>
      <c r="AZ194" s="7" t="n">
        <v>10806</v>
      </c>
      <c r="BA194" s="7" t="n">
        <v>10791</v>
      </c>
      <c r="BB194" s="7" t="n">
        <v>10687</v>
      </c>
      <c r="BC194" s="7" t="n">
        <v>10735</v>
      </c>
      <c r="BD194" s="7" t="n">
        <v>10740</v>
      </c>
      <c r="BE194" s="7" t="n">
        <v>10828</v>
      </c>
      <c r="BF194" s="7" t="n">
        <v>10668</v>
      </c>
      <c r="BG194" s="7" t="n">
        <v>10602</v>
      </c>
      <c r="BH194" s="7" t="n">
        <v>10553</v>
      </c>
      <c r="BI194" s="7" t="n">
        <v>10368</v>
      </c>
      <c r="BJ194" s="7" t="n">
        <v>10430</v>
      </c>
      <c r="BK194" s="7" t="n">
        <v>10245</v>
      </c>
      <c r="BL194" s="4" t="inlineStr">
        <is>
          <t xml:space="preserve"> </t>
        </is>
      </c>
      <c r="BM194" s="7" t="n">
        <v>10059</v>
      </c>
      <c r="BN194" s="7" t="n">
        <v>10064</v>
      </c>
      <c r="BO194" s="7" t="n">
        <v>10000</v>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row>
    <row r="195">
      <c r="A195" s="4" t="inlineStr">
        <is>
          <t>Guardian Life Index: MSCI ACWI/Utilities NR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row>
    <row r="197">
      <c r="A197" s="4" t="inlineStr">
        <is>
          <t>Line Graph and Table Measure Name</t>
        </is>
      </c>
      <c r="B197" s="4" t="inlineStr">
        <is>
          <t>MSCI ACWI Utilities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row>
    <row r="198">
      <c r="A198" s="4" t="inlineStr">
        <is>
          <t>Account Value</t>
        </is>
      </c>
      <c r="B198" s="5" t="n">
        <v>12504</v>
      </c>
      <c r="C198" s="7" t="n">
        <v>13356</v>
      </c>
      <c r="D198" s="7" t="n">
        <v>13231</v>
      </c>
      <c r="E198" s="7" t="n">
        <v>13702</v>
      </c>
      <c r="F198" s="7" t="n">
        <v>13001</v>
      </c>
      <c r="G198" s="7" t="n">
        <v>12483</v>
      </c>
      <c r="H198" s="7" t="n">
        <v>11754</v>
      </c>
      <c r="I198" s="7" t="n">
        <v>12275</v>
      </c>
      <c r="J198" s="7" t="n">
        <v>11468</v>
      </c>
      <c r="K198" s="7" t="n">
        <v>11348</v>
      </c>
      <c r="L198" s="7" t="n">
        <v>10803</v>
      </c>
      <c r="M198" s="7" t="n">
        <v>10857</v>
      </c>
      <c r="N198" s="7" t="n">
        <v>11182</v>
      </c>
      <c r="O198" s="7" t="n">
        <v>10797</v>
      </c>
      <c r="P198" s="7" t="n">
        <v>10111</v>
      </c>
      <c r="Q198" s="7" t="n">
        <v>10095</v>
      </c>
      <c r="R198" s="7" t="n">
        <v>10622</v>
      </c>
      <c r="S198" s="7" t="n">
        <v>11262</v>
      </c>
      <c r="T198" s="7" t="n">
        <v>11048</v>
      </c>
      <c r="U198" s="7" t="n">
        <v>10752</v>
      </c>
      <c r="V198" s="7" t="n">
        <v>11379</v>
      </c>
      <c r="W198" s="7" t="n">
        <v>11056</v>
      </c>
      <c r="X198" s="7" t="n">
        <v>10531</v>
      </c>
      <c r="Y198" s="7" t="n">
        <v>11114</v>
      </c>
      <c r="Z198" s="7" t="n">
        <v>11132</v>
      </c>
      <c r="AA198" s="7" t="n">
        <v>11131</v>
      </c>
      <c r="AB198" s="7" t="n">
        <v>10324</v>
      </c>
      <c r="AC198" s="7" t="n">
        <v>10093</v>
      </c>
      <c r="AD198" s="7" t="n">
        <v>11397</v>
      </c>
      <c r="AE198" s="7" t="n">
        <v>11518</v>
      </c>
      <c r="AF198" s="7" t="n">
        <v>10967</v>
      </c>
      <c r="AG198" s="7" t="n">
        <v>11753</v>
      </c>
      <c r="AH198" s="4" t="inlineStr">
        <is>
          <t xml:space="preserve"> </t>
        </is>
      </c>
      <c r="AI198" s="7" t="n">
        <v>11450</v>
      </c>
      <c r="AJ198" s="7" t="n">
        <v>11812</v>
      </c>
      <c r="AK198" s="7" t="n">
        <v>11263</v>
      </c>
      <c r="AL198" s="7" t="n">
        <v>11329</v>
      </c>
      <c r="AM198" s="7" t="n">
        <v>11676</v>
      </c>
      <c r="AN198" s="7" t="n">
        <v>10798</v>
      </c>
      <c r="AO198" s="7" t="n">
        <v>11060</v>
      </c>
      <c r="AP198" s="4" t="inlineStr">
        <is>
          <t xml:space="preserve"> </t>
        </is>
      </c>
      <c r="AQ198" s="7" t="n">
        <v>10598</v>
      </c>
      <c r="AR198" s="7" t="n">
        <v>11309</v>
      </c>
      <c r="AS198" s="7" t="n">
        <v>10901</v>
      </c>
      <c r="AT198" s="7" t="n">
        <v>10624</v>
      </c>
      <c r="AU198" s="7" t="n">
        <v>10938</v>
      </c>
      <c r="AV198" s="7" t="n">
        <v>10969</v>
      </c>
      <c r="AW198" s="7" t="n">
        <v>10672</v>
      </c>
      <c r="AX198" s="7" t="n">
        <v>9937</v>
      </c>
      <c r="AY198" s="7" t="n">
        <v>10475</v>
      </c>
      <c r="AZ198" s="7" t="n">
        <v>10610</v>
      </c>
      <c r="BA198" s="7" t="n">
        <v>10365</v>
      </c>
      <c r="BB198" s="7" t="n">
        <v>9791</v>
      </c>
      <c r="BC198" s="7" t="n">
        <v>9626</v>
      </c>
      <c r="BD198" s="7" t="n">
        <v>9707</v>
      </c>
      <c r="BE198" s="7" t="n">
        <v>9879</v>
      </c>
      <c r="BF198" s="7" t="n">
        <v>9260</v>
      </c>
      <c r="BG198" s="7" t="n">
        <v>9368</v>
      </c>
      <c r="BH198" s="7" t="n">
        <v>9013</v>
      </c>
      <c r="BI198" s="7" t="n">
        <v>8688</v>
      </c>
      <c r="BJ198" s="7" t="n">
        <v>9863</v>
      </c>
      <c r="BK198" s="7" t="n">
        <v>10710</v>
      </c>
      <c r="BL198" s="4" t="inlineStr">
        <is>
          <t xml:space="preserve"> </t>
        </is>
      </c>
      <c r="BM198" s="7" t="n">
        <v>9826</v>
      </c>
      <c r="BN198" s="7" t="n">
        <v>10044</v>
      </c>
      <c r="BO198" s="7" t="n">
        <v>10000</v>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row>
    <row r="199">
      <c r="A199" s="4" t="inlineStr">
        <is>
          <t>Guardian Life Index: Russell 1000® Value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row>
    <row r="201">
      <c r="A201" s="4" t="inlineStr">
        <is>
          <t>Line Graph and Table Measure Name</t>
        </is>
      </c>
      <c r="B201" s="4" t="inlineStr">
        <is>
          <t>Russell 1000 Valu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row>
    <row r="202">
      <c r="A202" s="4" t="inlineStr">
        <is>
          <t>Account Value</t>
        </is>
      </c>
      <c r="B202" s="5" t="n">
        <v>21324</v>
      </c>
      <c r="C202" s="7" t="n">
        <v>22890</v>
      </c>
      <c r="D202" s="7" t="n">
        <v>21516</v>
      </c>
      <c r="E202" s="7" t="n">
        <v>21755</v>
      </c>
      <c r="F202" s="7" t="n">
        <v>21457</v>
      </c>
      <c r="G202" s="7" t="n">
        <v>20897</v>
      </c>
      <c r="H202" s="7" t="n">
        <v>19880</v>
      </c>
      <c r="I202" s="7" t="n">
        <v>20069</v>
      </c>
      <c r="J202" s="7" t="n">
        <v>19452</v>
      </c>
      <c r="K202" s="7" t="n">
        <v>20320</v>
      </c>
      <c r="L202" s="7" t="n">
        <v>19353</v>
      </c>
      <c r="M202" s="7" t="n">
        <v>18664</v>
      </c>
      <c r="N202" s="7" t="n">
        <v>18645</v>
      </c>
      <c r="O202" s="7" t="n">
        <v>17666</v>
      </c>
      <c r="P202" s="7" t="n">
        <v>16427</v>
      </c>
      <c r="Q202" s="7" t="n">
        <v>17028</v>
      </c>
      <c r="R202" s="7" t="n">
        <v>17711</v>
      </c>
      <c r="S202" s="7" t="n">
        <v>18203</v>
      </c>
      <c r="T202" s="7" t="n">
        <v>17584</v>
      </c>
      <c r="U202" s="7" t="n">
        <v>16489</v>
      </c>
      <c r="V202" s="7" t="n">
        <v>17150</v>
      </c>
      <c r="W202" s="7" t="n">
        <v>16896</v>
      </c>
      <c r="X202" s="7" t="n">
        <v>16974</v>
      </c>
      <c r="Y202" s="7" t="n">
        <v>17594</v>
      </c>
      <c r="Z202" s="7" t="n">
        <v>16728</v>
      </c>
      <c r="AA202" s="7" t="n">
        <v>17430</v>
      </c>
      <c r="AB202" s="7" t="n">
        <v>16405</v>
      </c>
      <c r="AC202" s="7" t="n">
        <v>14879</v>
      </c>
      <c r="AD202" s="7" t="n">
        <v>16310</v>
      </c>
      <c r="AE202" s="7" t="n">
        <v>16811</v>
      </c>
      <c r="AF202" s="7" t="n">
        <v>15765</v>
      </c>
      <c r="AG202" s="7" t="n">
        <v>17274</v>
      </c>
      <c r="AH202" s="4" t="inlineStr">
        <is>
          <t xml:space="preserve"> </t>
        </is>
      </c>
      <c r="AI202" s="7" t="n">
        <v>16945</v>
      </c>
      <c r="AJ202" s="7" t="n">
        <v>17958</v>
      </c>
      <c r="AK202" s="7" t="n">
        <v>17465</v>
      </c>
      <c r="AL202" s="7" t="n">
        <v>17670</v>
      </c>
      <c r="AM202" s="7" t="n">
        <v>18091</v>
      </c>
      <c r="AN202" s="7" t="n">
        <v>17018</v>
      </c>
      <c r="AO202" s="7" t="n">
        <v>17639</v>
      </c>
      <c r="AP202" s="4" t="inlineStr">
        <is>
          <t xml:space="preserve"> </t>
        </is>
      </c>
      <c r="AQ202" s="7" t="n">
        <v>16787</v>
      </c>
      <c r="AR202" s="7" t="n">
        <v>17392</v>
      </c>
      <c r="AS202" s="7" t="n">
        <v>17054</v>
      </c>
      <c r="AT202" s="7" t="n">
        <v>16919</v>
      </c>
      <c r="AU202" s="7" t="n">
        <v>17115</v>
      </c>
      <c r="AV202" s="7" t="n">
        <v>16724</v>
      </c>
      <c r="AW202" s="7" t="n">
        <v>16081</v>
      </c>
      <c r="AX202" s="7" t="n">
        <v>15188</v>
      </c>
      <c r="AY202" s="7" t="n">
        <v>14322</v>
      </c>
      <c r="AZ202" s="7" t="n">
        <v>14455</v>
      </c>
      <c r="BA202" s="7" t="n">
        <v>13921</v>
      </c>
      <c r="BB202" s="7" t="n">
        <v>12270</v>
      </c>
      <c r="BC202" s="7" t="n">
        <v>12434</v>
      </c>
      <c r="BD202" s="7" t="n">
        <v>12747</v>
      </c>
      <c r="BE202" s="7" t="n">
        <v>12241</v>
      </c>
      <c r="BF202" s="7" t="n">
        <v>11775</v>
      </c>
      <c r="BG202" s="7" t="n">
        <v>11854</v>
      </c>
      <c r="BH202" s="7" t="n">
        <v>11461</v>
      </c>
      <c r="BI202" s="7" t="n">
        <v>10303</v>
      </c>
      <c r="BJ202" s="7" t="n">
        <v>12426</v>
      </c>
      <c r="BK202" s="7" t="n">
        <v>13759</v>
      </c>
      <c r="BL202" s="7" t="n">
        <v>14061</v>
      </c>
      <c r="BM202" s="7" t="n">
        <v>13685</v>
      </c>
      <c r="BN202" s="7" t="n">
        <v>13275</v>
      </c>
      <c r="BO202" s="4" t="inlineStr">
        <is>
          <t xml:space="preserve"> </t>
        </is>
      </c>
      <c r="BP202" s="7" t="n">
        <v>13092</v>
      </c>
      <c r="BQ202" s="7" t="n">
        <v>12641</v>
      </c>
      <c r="BR202" s="7" t="n">
        <v>13024</v>
      </c>
      <c r="BS202" s="7" t="n">
        <v>12916</v>
      </c>
      <c r="BT202" s="7" t="n">
        <v>12051</v>
      </c>
      <c r="BU202" s="7" t="n">
        <v>12879</v>
      </c>
      <c r="BV202" s="7" t="n">
        <v>12438</v>
      </c>
      <c r="BW202" s="7" t="n">
        <v>12360</v>
      </c>
      <c r="BX202" s="7" t="n">
        <v>11977</v>
      </c>
      <c r="BY202" s="7" t="n">
        <v>11112</v>
      </c>
      <c r="BZ202" s="7" t="n">
        <v>12292</v>
      </c>
      <c r="CA202" s="7" t="n">
        <v>11936</v>
      </c>
      <c r="CB202" s="7" t="n">
        <v>12588</v>
      </c>
      <c r="CC202" s="7" t="n">
        <v>12563</v>
      </c>
      <c r="CD202" s="7" t="n">
        <v>12380</v>
      </c>
      <c r="CE202" s="7" t="n">
        <v>11909</v>
      </c>
      <c r="CF202" s="7" t="n">
        <v>11879</v>
      </c>
      <c r="CG202" s="7" t="n">
        <v>11809</v>
      </c>
      <c r="CH202" s="7" t="n">
        <v>11770</v>
      </c>
      <c r="CI202" s="7" t="n">
        <v>11981</v>
      </c>
      <c r="CJ202" s="7" t="n">
        <v>12582</v>
      </c>
      <c r="CK202" s="7" t="n">
        <v>12114</v>
      </c>
      <c r="CL202" s="7" t="n">
        <v>11939</v>
      </c>
      <c r="CM202" s="7" t="n">
        <v>11585</v>
      </c>
      <c r="CN202" s="7" t="n">
        <v>11501</v>
      </c>
      <c r="CO202" s="7" t="n">
        <v>11170</v>
      </c>
      <c r="CP202" s="7" t="n">
        <v>11302</v>
      </c>
      <c r="CQ202" s="7" t="n">
        <v>11154</v>
      </c>
      <c r="CR202" s="7" t="n">
        <v>10974</v>
      </c>
      <c r="CS202" s="7" t="n">
        <v>10985</v>
      </c>
      <c r="CT202" s="7" t="n">
        <v>11006</v>
      </c>
      <c r="CU202" s="7" t="n">
        <v>11119</v>
      </c>
      <c r="CV202" s="7" t="n">
        <v>10733</v>
      </c>
      <c r="CW202" s="7" t="n">
        <v>10397</v>
      </c>
      <c r="CX202" s="7" t="n">
        <v>9836</v>
      </c>
      <c r="CY202" s="7" t="n">
        <v>9990</v>
      </c>
      <c r="CZ202" s="7" t="n">
        <v>10000</v>
      </c>
    </row>
    <row r="203">
      <c r="A203" s="4" t="inlineStr">
        <is>
          <t>Guardian Life Index: 65-35 S&amp;P Barcap Ag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row>
    <row r="205">
      <c r="A205" s="4" t="inlineStr">
        <is>
          <t>Line Graph and Table Measure Name</t>
        </is>
      </c>
      <c r="B205" s="4" t="inlineStr">
        <is>
          <t>Standard &amp;amp; Poor’s 500 (65%)/Bloomberg US Aggregate Bond Index (35%)</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row>
    <row r="206">
      <c r="A206" s="4" t="inlineStr">
        <is>
          <t>Account Value</t>
        </is>
      </c>
      <c r="B206" s="5" t="n">
        <v>13093</v>
      </c>
      <c r="C206" s="7" t="n">
        <v>13377</v>
      </c>
      <c r="D206" s="7" t="n">
        <v>12840</v>
      </c>
      <c r="E206" s="7" t="n">
        <v>13030</v>
      </c>
      <c r="F206" s="7" t="n">
        <v>12792</v>
      </c>
      <c r="G206" s="7" t="n">
        <v>12531</v>
      </c>
      <c r="H206" s="7" t="n">
        <v>12333</v>
      </c>
      <c r="I206" s="7" t="n">
        <v>12013</v>
      </c>
      <c r="J206" s="7" t="n">
        <v>11571</v>
      </c>
      <c r="K206" s="7" t="n">
        <v>11996</v>
      </c>
      <c r="L206" s="7" t="n">
        <v>11713</v>
      </c>
      <c r="M206" s="7" t="n">
        <v>11375</v>
      </c>
      <c r="N206" s="7" t="n">
        <v>11262</v>
      </c>
      <c r="O206" s="7" t="n">
        <v>10799</v>
      </c>
      <c r="P206" s="7" t="n">
        <v>10043</v>
      </c>
      <c r="Q206" s="7" t="n">
        <v>10240</v>
      </c>
      <c r="R206" s="7" t="n">
        <v>10665</v>
      </c>
      <c r="S206" s="7" t="n">
        <v>10801</v>
      </c>
      <c r="T206" s="7" t="n">
        <v>10583</v>
      </c>
      <c r="U206" s="7" t="n">
        <v>10159</v>
      </c>
      <c r="V206" s="7" t="n">
        <v>10169</v>
      </c>
      <c r="W206" s="7" t="n">
        <v>10046</v>
      </c>
      <c r="X206" s="7" t="n">
        <v>9727</v>
      </c>
      <c r="Y206" s="7" t="n">
        <v>9976</v>
      </c>
      <c r="Z206" s="7" t="n">
        <v>9486</v>
      </c>
      <c r="AA206" s="7" t="n">
        <v>9872</v>
      </c>
      <c r="AB206" s="7" t="n">
        <v>9409</v>
      </c>
      <c r="AC206" s="7" t="n">
        <v>8977</v>
      </c>
      <c r="AD206" s="7" t="n">
        <v>9705</v>
      </c>
      <c r="AE206" s="7" t="n">
        <v>10071</v>
      </c>
      <c r="AF206" s="7" t="n">
        <v>9426</v>
      </c>
      <c r="AG206" s="7" t="n">
        <v>10018</v>
      </c>
      <c r="AH206" s="7" t="n">
        <v>10000</v>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row>
    <row r="207">
      <c r="A207" s="4" t="inlineStr">
        <is>
          <t>Guardian Life Index: 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row>
    <row r="209">
      <c r="A209" s="4" t="inlineStr">
        <is>
          <t>Line Graph and Table Measure Name</t>
        </is>
      </c>
      <c r="B209" s="4" t="inlineStr">
        <is>
          <t>Bloomberg US Aggregate Bo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row>
    <row r="210">
      <c r="A210" s="4" t="inlineStr">
        <is>
          <t>Account Value</t>
        </is>
      </c>
      <c r="B210" s="5" t="n">
        <v>10332</v>
      </c>
      <c r="C210" s="7" t="n">
        <v>10504</v>
      </c>
      <c r="D210" s="7" t="n">
        <v>10394</v>
      </c>
      <c r="E210" s="7" t="n">
        <v>10658</v>
      </c>
      <c r="F210" s="7" t="n">
        <v>10518</v>
      </c>
      <c r="G210" s="7" t="n">
        <v>10369</v>
      </c>
      <c r="H210" s="7" t="n">
        <v>10132</v>
      </c>
      <c r="I210" s="7" t="n">
        <v>10037</v>
      </c>
      <c r="J210" s="7" t="n">
        <v>9870</v>
      </c>
      <c r="K210" s="7" t="n">
        <v>10125</v>
      </c>
      <c r="L210" s="7" t="n">
        <v>10033</v>
      </c>
      <c r="M210" s="7" t="n">
        <v>10177</v>
      </c>
      <c r="N210" s="7" t="n">
        <v>10205</v>
      </c>
      <c r="O210" s="7" t="n">
        <v>9828</v>
      </c>
      <c r="P210" s="7" t="n">
        <v>9403</v>
      </c>
      <c r="Q210" s="7" t="n">
        <v>9553</v>
      </c>
      <c r="R210" s="7" t="n">
        <v>9802</v>
      </c>
      <c r="S210" s="7" t="n">
        <v>9865</v>
      </c>
      <c r="T210" s="7" t="n">
        <v>9872</v>
      </c>
      <c r="U210" s="7" t="n">
        <v>9908</v>
      </c>
      <c r="V210" s="7" t="n">
        <v>10017</v>
      </c>
      <c r="W210" s="7" t="n">
        <v>9956</v>
      </c>
      <c r="X210" s="7" t="n">
        <v>9710</v>
      </c>
      <c r="Y210" s="7" t="n">
        <v>9967</v>
      </c>
      <c r="Z210" s="7" t="n">
        <v>9670</v>
      </c>
      <c r="AA210" s="7" t="n">
        <v>9714</v>
      </c>
      <c r="AB210" s="7" t="n">
        <v>9369</v>
      </c>
      <c r="AC210" s="7" t="n">
        <v>9492</v>
      </c>
      <c r="AD210" s="7" t="n">
        <v>9921</v>
      </c>
      <c r="AE210" s="7" t="n">
        <v>10209</v>
      </c>
      <c r="AF210" s="7" t="n">
        <v>9966</v>
      </c>
      <c r="AG210" s="7" t="n">
        <v>10125</v>
      </c>
      <c r="AH210" s="7" t="n">
        <v>10000</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row>
    <row r="211">
      <c r="A211" s="4" t="inlineStr">
        <is>
          <t>Guardian Life Index: Russell 1000® Value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row>
    <row r="213">
      <c r="A213" s="4" t="inlineStr">
        <is>
          <t>Line Graph and Table Measure Name</t>
        </is>
      </c>
      <c r="B213" s="4" t="inlineStr">
        <is>
          <t>Russell 1000 Valu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row>
    <row r="214">
      <c r="A214" s="4" t="inlineStr">
        <is>
          <t>Account Value</t>
        </is>
      </c>
      <c r="B214" s="5" t="n">
        <v>12584</v>
      </c>
      <c r="C214" s="7" t="n">
        <v>13508</v>
      </c>
      <c r="D214" s="7" t="n">
        <v>12697</v>
      </c>
      <c r="E214" s="7" t="n">
        <v>12839</v>
      </c>
      <c r="F214" s="7" t="n">
        <v>12663</v>
      </c>
      <c r="G214" s="7" t="n">
        <v>12332</v>
      </c>
      <c r="H214" s="7" t="n">
        <v>11732</v>
      </c>
      <c r="I214" s="7" t="n">
        <v>11844</v>
      </c>
      <c r="J214" s="7" t="n">
        <v>11480</v>
      </c>
      <c r="K214" s="7" t="n">
        <v>11992</v>
      </c>
      <c r="L214" s="7" t="n">
        <v>11421</v>
      </c>
      <c r="M214" s="7" t="n">
        <v>11015</v>
      </c>
      <c r="N214" s="7" t="n">
        <v>11003</v>
      </c>
      <c r="O214" s="7" t="n">
        <v>10426</v>
      </c>
      <c r="P214" s="7" t="n">
        <v>9694</v>
      </c>
      <c r="Q214" s="7" t="n">
        <v>10049</v>
      </c>
      <c r="R214" s="7" t="n">
        <v>10452</v>
      </c>
      <c r="S214" s="7" t="n">
        <v>10742</v>
      </c>
      <c r="T214" s="7" t="n">
        <v>10377</v>
      </c>
      <c r="U214" s="7" t="n">
        <v>9731</v>
      </c>
      <c r="V214" s="7" t="n">
        <v>10121</v>
      </c>
      <c r="W214" s="7" t="n">
        <v>9971</v>
      </c>
      <c r="X214" s="7" t="n">
        <v>10017</v>
      </c>
      <c r="Y214" s="7" t="n">
        <v>10383</v>
      </c>
      <c r="Z214" s="7" t="n">
        <v>9872</v>
      </c>
      <c r="AA214" s="7" t="n">
        <v>10286</v>
      </c>
      <c r="AB214" s="7" t="n">
        <v>9681</v>
      </c>
      <c r="AC214" s="7" t="n">
        <v>8781</v>
      </c>
      <c r="AD214" s="7" t="n">
        <v>9625</v>
      </c>
      <c r="AE214" s="7" t="n">
        <v>9921</v>
      </c>
      <c r="AF214" s="7" t="n">
        <v>9304</v>
      </c>
      <c r="AG214" s="7" t="n">
        <v>10194</v>
      </c>
      <c r="AH214" s="7" t="n">
        <v>10000</v>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row>
    <row r="215">
      <c r="A215" s="4" t="inlineStr">
        <is>
          <t>Guardian Life Index: S&amp;P MidCap 400 T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row>
    <row r="217">
      <c r="A217" s="4" t="inlineStr">
        <is>
          <t>Line Graph and Table Measure Name</t>
        </is>
      </c>
      <c r="B217" s="4" t="inlineStr">
        <is>
          <t>Standard &amp;amp; Poor's MidCap 400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row>
    <row r="218">
      <c r="A218" s="4" t="inlineStr">
        <is>
          <t>Account Value</t>
        </is>
      </c>
      <c r="B218" s="5" t="n">
        <v>11700</v>
      </c>
      <c r="C218" s="7" t="n">
        <v>12597</v>
      </c>
      <c r="D218" s="7" t="n">
        <v>11577</v>
      </c>
      <c r="E218" s="7" t="n">
        <v>11660</v>
      </c>
      <c r="F218" s="7" t="n">
        <v>11527</v>
      </c>
      <c r="G218" s="7" t="n">
        <v>11536</v>
      </c>
      <c r="H218" s="7" t="n">
        <v>10903</v>
      </c>
      <c r="I218" s="7" t="n">
        <v>11078</v>
      </c>
      <c r="J218" s="7" t="n">
        <v>10612</v>
      </c>
      <c r="K218" s="7" t="n">
        <v>11292</v>
      </c>
      <c r="L218" s="7" t="n">
        <v>10693</v>
      </c>
      <c r="M218" s="7" t="n">
        <v>10094</v>
      </c>
      <c r="N218" s="7" t="n">
        <v>10269</v>
      </c>
      <c r="O218" s="7" t="n">
        <v>9446</v>
      </c>
      <c r="P218" s="7" t="n">
        <v>8705</v>
      </c>
      <c r="Q218" s="7" t="n">
        <v>9196</v>
      </c>
      <c r="R218" s="7" t="n">
        <v>9707</v>
      </c>
      <c r="S218" s="7" t="n">
        <v>9996</v>
      </c>
      <c r="T218" s="7" t="n">
        <v>9600</v>
      </c>
      <c r="U218" s="7" t="n">
        <v>8794</v>
      </c>
      <c r="V218" s="7" t="n">
        <v>9084</v>
      </c>
      <c r="W218" s="7" t="n">
        <v>9155</v>
      </c>
      <c r="X218" s="7" t="n">
        <v>9459</v>
      </c>
      <c r="Y218" s="7" t="n">
        <v>9634</v>
      </c>
      <c r="Z218" s="7" t="n">
        <v>8820</v>
      </c>
      <c r="AA218" s="7" t="n">
        <v>9337</v>
      </c>
      <c r="AB218" s="7" t="n">
        <v>8799</v>
      </c>
      <c r="AC218" s="7" t="n">
        <v>7961</v>
      </c>
      <c r="AD218" s="7" t="n">
        <v>8767</v>
      </c>
      <c r="AE218" s="7" t="n">
        <v>9048</v>
      </c>
      <c r="AF218" s="7" t="n">
        <v>8162</v>
      </c>
      <c r="AG218" s="7" t="n">
        <v>9031</v>
      </c>
      <c r="AH218" s="4" t="inlineStr">
        <is>
          <t xml:space="preserve"> </t>
        </is>
      </c>
      <c r="AI218" s="7" t="n">
        <v>8964</v>
      </c>
      <c r="AJ218" s="7" t="n">
        <v>9650</v>
      </c>
      <c r="AK218" s="7" t="n">
        <v>9518</v>
      </c>
      <c r="AL218" s="7" t="n">
        <v>9413</v>
      </c>
      <c r="AM218" s="4" t="inlineStr">
        <is>
          <t xml:space="preserve"> </t>
        </is>
      </c>
      <c r="AN218" s="7" t="n">
        <v>9654</v>
      </c>
      <c r="AO218" s="7" t="n">
        <v>9947</v>
      </c>
      <c r="AP218" s="7" t="n">
        <v>10000</v>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row>
    <row r="219">
      <c r="A219" s="4" t="inlineStr">
        <is>
          <t>Guardian Life Index: Russell 25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row>
    <row r="221">
      <c r="A221" s="4" t="inlineStr">
        <is>
          <t>Line Graph and Table Measure Name</t>
        </is>
      </c>
      <c r="B221" s="4" t="inlineStr">
        <is>
          <t>Russell 25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row>
    <row r="222">
      <c r="A222" s="4" t="inlineStr">
        <is>
          <t>Account Value</t>
        </is>
      </c>
      <c r="B222" s="5" t="n">
        <v>10559</v>
      </c>
      <c r="C222" s="7" t="n">
        <v>11420</v>
      </c>
      <c r="D222" s="7" t="n">
        <v>10396</v>
      </c>
      <c r="E222" s="7" t="n">
        <v>10494</v>
      </c>
      <c r="F222" s="7" t="n">
        <v>10340</v>
      </c>
      <c r="G222" s="7" t="n">
        <v>10366</v>
      </c>
      <c r="H222" s="7" t="n">
        <v>9650</v>
      </c>
      <c r="I222" s="7" t="n">
        <v>9796</v>
      </c>
      <c r="J222" s="7" t="n">
        <v>9405</v>
      </c>
      <c r="K222" s="7" t="n">
        <v>10080</v>
      </c>
      <c r="L222" s="7" t="n">
        <v>9681</v>
      </c>
      <c r="M222" s="7" t="n">
        <v>9181</v>
      </c>
      <c r="N222" s="7" t="n">
        <v>9428</v>
      </c>
      <c r="O222" s="7" t="n">
        <v>8515</v>
      </c>
      <c r="P222" s="7" t="n">
        <v>7812</v>
      </c>
      <c r="Q222" s="7" t="n">
        <v>8317</v>
      </c>
      <c r="R222" s="7" t="n">
        <v>8809</v>
      </c>
      <c r="S222" s="7" t="n">
        <v>9169</v>
      </c>
      <c r="T222" s="7" t="n">
        <v>8735</v>
      </c>
      <c r="U222" s="7" t="n">
        <v>8049</v>
      </c>
      <c r="V222" s="7" t="n">
        <v>8193</v>
      </c>
      <c r="W222" s="7" t="n">
        <v>8301</v>
      </c>
      <c r="X222" s="7" t="n">
        <v>8625</v>
      </c>
      <c r="Y222" s="7" t="n">
        <v>8832</v>
      </c>
      <c r="Z222" s="7" t="n">
        <v>8029</v>
      </c>
      <c r="AA222" s="7" t="n">
        <v>8537</v>
      </c>
      <c r="AB222" s="7" t="n">
        <v>8191</v>
      </c>
      <c r="AC222" s="7" t="n">
        <v>7474</v>
      </c>
      <c r="AD222" s="7" t="n">
        <v>8261</v>
      </c>
      <c r="AE222" s="7" t="n">
        <v>8486</v>
      </c>
      <c r="AF222" s="7" t="n">
        <v>7691</v>
      </c>
      <c r="AG222" s="7" t="n">
        <v>8503</v>
      </c>
      <c r="AH222" s="4" t="inlineStr">
        <is>
          <t xml:space="preserve"> </t>
        </is>
      </c>
      <c r="AI222" s="7" t="n">
        <v>8474</v>
      </c>
      <c r="AJ222" s="7" t="n">
        <v>9264</v>
      </c>
      <c r="AK222" s="7" t="n">
        <v>9119</v>
      </c>
      <c r="AL222" s="7" t="n">
        <v>9017</v>
      </c>
      <c r="AM222" s="4" t="inlineStr">
        <is>
          <t xml:space="preserve"> </t>
        </is>
      </c>
      <c r="AN222" s="7" t="n">
        <v>9524</v>
      </c>
      <c r="AO222" s="7" t="n">
        <v>9938</v>
      </c>
      <c r="AP222" s="5" t="n">
        <v>10000</v>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row>
    <row r="223">
      <c r="A223" s="4" t="inlineStr">
        <is>
          <t>Guardian Life Index: MSCI® EAFE® Growth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row>
    <row r="225">
      <c r="A225" s="4" t="inlineStr">
        <is>
          <t>Line Graph and Table Measure Name</t>
        </is>
      </c>
      <c r="B225" s="4" t="inlineStr">
        <is>
          <t>MSCI EAFE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row>
    <row r="226">
      <c r="A226" s="4" t="inlineStr">
        <is>
          <t>Account Value</t>
        </is>
      </c>
      <c r="B226" s="5" t="n">
        <v>16676</v>
      </c>
      <c r="C226" s="7" t="n">
        <v>17150</v>
      </c>
      <c r="D226" s="7" t="n">
        <v>17212</v>
      </c>
      <c r="E226" s="7" t="n">
        <v>18345</v>
      </c>
      <c r="F226" s="7" t="n">
        <v>18266</v>
      </c>
      <c r="G226" s="7" t="n">
        <v>17573</v>
      </c>
      <c r="H226" s="7" t="n">
        <v>17359</v>
      </c>
      <c r="I226" s="7" t="n">
        <v>17437</v>
      </c>
      <c r="J226" s="7" t="n">
        <v>16797</v>
      </c>
      <c r="K226" s="7" t="n">
        <v>17491</v>
      </c>
      <c r="L226" s="7" t="n">
        <v>17094</v>
      </c>
      <c r="M226" s="7" t="n">
        <v>16535</v>
      </c>
      <c r="N226" s="7" t="n">
        <v>16342</v>
      </c>
      <c r="O226" s="7" t="n">
        <v>15457</v>
      </c>
      <c r="P226" s="7" t="n">
        <v>13962</v>
      </c>
      <c r="Q226" s="7" t="n">
        <v>14497</v>
      </c>
      <c r="R226" s="7" t="n">
        <v>15421</v>
      </c>
      <c r="S226" s="7" t="n">
        <v>16180</v>
      </c>
      <c r="T226" s="7" t="n">
        <v>15869</v>
      </c>
      <c r="U226" s="7" t="n">
        <v>15327</v>
      </c>
      <c r="V226" s="7" t="n">
        <v>15815</v>
      </c>
      <c r="W226" s="7" t="n">
        <v>15440</v>
      </c>
      <c r="X226" s="7" t="n">
        <v>14657</v>
      </c>
      <c r="Y226" s="7" t="n">
        <v>15079</v>
      </c>
      <c r="Z226" s="7" t="n">
        <v>13899</v>
      </c>
      <c r="AA226" s="7" t="n">
        <v>14057</v>
      </c>
      <c r="AB226" s="7" t="n">
        <v>12603</v>
      </c>
      <c r="AC226" s="7" t="n">
        <v>12081</v>
      </c>
      <c r="AD226" s="7" t="n">
        <v>13384</v>
      </c>
      <c r="AE226" s="7" t="n">
        <v>14248</v>
      </c>
      <c r="AF226" s="7" t="n">
        <v>13202</v>
      </c>
      <c r="AG226" s="7" t="n">
        <v>14442</v>
      </c>
      <c r="AH226" s="4" t="inlineStr">
        <is>
          <t xml:space="preserve"> </t>
        </is>
      </c>
      <c r="AI226" s="7" t="n">
        <v>14612</v>
      </c>
      <c r="AJ226" s="7" t="n">
        <v>15883</v>
      </c>
      <c r="AK226" s="7" t="n">
        <v>15786</v>
      </c>
      <c r="AL226" s="7" t="n">
        <v>16144</v>
      </c>
      <c r="AM226" s="7" t="n">
        <v>18037</v>
      </c>
      <c r="AN226" s="7" t="n">
        <v>17290</v>
      </c>
      <c r="AO226" s="7" t="n">
        <v>17896</v>
      </c>
      <c r="AP226" s="4" t="inlineStr">
        <is>
          <t xml:space="preserve"> </t>
        </is>
      </c>
      <c r="AQ226" s="7" t="n">
        <v>17329</v>
      </c>
      <c r="AR226" s="7" t="n">
        <v>18030</v>
      </c>
      <c r="AS226" s="7" t="n">
        <v>17615</v>
      </c>
      <c r="AT226" s="7" t="n">
        <v>17317</v>
      </c>
      <c r="AU226" s="7" t="n">
        <v>17309</v>
      </c>
      <c r="AV226" s="7" t="n">
        <v>16800</v>
      </c>
      <c r="AW226" s="7" t="n">
        <v>16121</v>
      </c>
      <c r="AX226" s="7" t="n">
        <v>15938</v>
      </c>
      <c r="AY226" s="7" t="n">
        <v>15993</v>
      </c>
      <c r="AZ226" s="7" t="n">
        <v>16213</v>
      </c>
      <c r="BA226" s="7" t="n">
        <v>15459</v>
      </c>
      <c r="BB226" s="7" t="n">
        <v>13768</v>
      </c>
      <c r="BC226" s="7" t="n">
        <v>14336</v>
      </c>
      <c r="BD226" s="7" t="n">
        <v>14430</v>
      </c>
      <c r="BE226" s="7" t="n">
        <v>13815</v>
      </c>
      <c r="BF226" s="7" t="n">
        <v>13222</v>
      </c>
      <c r="BG226" s="7" t="n">
        <v>12807</v>
      </c>
      <c r="BH226" s="7" t="n">
        <v>12143</v>
      </c>
      <c r="BI226" s="7" t="n">
        <v>11306</v>
      </c>
      <c r="BJ226" s="7" t="n">
        <v>12451</v>
      </c>
      <c r="BK226" s="7" t="n">
        <v>13627</v>
      </c>
      <c r="BL226" s="7" t="n">
        <v>13706</v>
      </c>
      <c r="BM226" s="7" t="n">
        <v>13325</v>
      </c>
      <c r="BN226" s="7" t="n">
        <v>13090</v>
      </c>
      <c r="BO226" s="4" t="inlineStr">
        <is>
          <t xml:space="preserve"> </t>
        </is>
      </c>
      <c r="BP226" s="7" t="n">
        <v>12638</v>
      </c>
      <c r="BQ226" s="7" t="n">
        <v>12495</v>
      </c>
      <c r="BR226" s="7" t="n">
        <v>12649</v>
      </c>
      <c r="BS226" s="7" t="n">
        <v>12695</v>
      </c>
      <c r="BT226" s="7" t="n">
        <v>11920</v>
      </c>
      <c r="BU226" s="7" t="n">
        <v>12400</v>
      </c>
      <c r="BV226" s="7" t="n">
        <v>12007</v>
      </c>
      <c r="BW226" s="7" t="n">
        <v>11800</v>
      </c>
      <c r="BX226" s="7" t="n">
        <v>11407</v>
      </c>
      <c r="BY226" s="7" t="n">
        <v>10716</v>
      </c>
      <c r="BZ226" s="7" t="n">
        <v>11259</v>
      </c>
      <c r="CA226" s="7" t="n">
        <v>11225</v>
      </c>
      <c r="CB226" s="7" t="n">
        <v>12364</v>
      </c>
      <c r="CC226" s="7" t="n">
        <v>12395</v>
      </c>
      <c r="CD226" s="7" t="n">
        <v>12430</v>
      </c>
      <c r="CE226" s="7" t="n">
        <v>12178</v>
      </c>
      <c r="CF226" s="7" t="n">
        <v>12323</v>
      </c>
      <c r="CG226" s="7" t="n">
        <v>12348</v>
      </c>
      <c r="CH226" s="7" t="n">
        <v>12165</v>
      </c>
      <c r="CI226" s="7" t="n">
        <v>12313</v>
      </c>
      <c r="CJ226" s="7" t="n">
        <v>12863</v>
      </c>
      <c r="CK226" s="7" t="n">
        <v>12293</v>
      </c>
      <c r="CL226" s="7" t="n">
        <v>12090</v>
      </c>
      <c r="CM226" s="7" t="n">
        <v>11947</v>
      </c>
      <c r="CN226" s="7" t="n">
        <v>11681</v>
      </c>
      <c r="CO226" s="7" t="n">
        <v>11464</v>
      </c>
      <c r="CP226" s="7" t="n">
        <v>11401</v>
      </c>
      <c r="CQ226" s="7" t="n">
        <v>11131</v>
      </c>
      <c r="CR226" s="7" t="n">
        <v>11204</v>
      </c>
      <c r="CS226" s="7" t="n">
        <v>10664</v>
      </c>
      <c r="CT226" s="7" t="n">
        <v>10353</v>
      </c>
      <c r="CU226" s="7" t="n">
        <v>10080</v>
      </c>
      <c r="CV226" s="7" t="n">
        <v>9861</v>
      </c>
      <c r="CW226" s="7" t="n">
        <v>9333</v>
      </c>
      <c r="CX226" s="7" t="n">
        <v>9663</v>
      </c>
      <c r="CY226" s="7" t="n">
        <v>10098</v>
      </c>
      <c r="CZ226" s="7" t="n">
        <v>10000</v>
      </c>
    </row>
    <row r="227">
      <c r="A227" s="4" t="inlineStr">
        <is>
          <t>Guardian Life Index: Russell 1000® Growth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row>
    <row r="229">
      <c r="A229" s="4" t="inlineStr">
        <is>
          <t>Line Graph and Table Measure Name</t>
        </is>
      </c>
      <c r="B229" s="4" t="inlineStr">
        <is>
          <t>Russell 1000 Growth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row>
    <row r="230">
      <c r="A230" s="4" t="inlineStr">
        <is>
          <t>Account Value</t>
        </is>
      </c>
      <c r="B230" s="5" t="n">
        <v>42184</v>
      </c>
      <c r="C230" s="7" t="n">
        <v>41815</v>
      </c>
      <c r="D230" s="7" t="n">
        <v>39268</v>
      </c>
      <c r="E230" s="7" t="n">
        <v>39399</v>
      </c>
      <c r="F230" s="7" t="n">
        <v>38313</v>
      </c>
      <c r="G230" s="7" t="n">
        <v>37531</v>
      </c>
      <c r="H230" s="7" t="n">
        <v>38181</v>
      </c>
      <c r="I230" s="7" t="n">
        <v>35769</v>
      </c>
      <c r="J230" s="7" t="n">
        <v>33749</v>
      </c>
      <c r="K230" s="7" t="n">
        <v>35243</v>
      </c>
      <c r="L230" s="7" t="n">
        <v>34634</v>
      </c>
      <c r="M230" s="7" t="n">
        <v>32422</v>
      </c>
      <c r="N230" s="7" t="n">
        <v>31633</v>
      </c>
      <c r="O230" s="7" t="n">
        <v>30291</v>
      </c>
      <c r="P230" s="7" t="n">
        <v>27314</v>
      </c>
      <c r="Q230" s="7" t="n">
        <v>27708</v>
      </c>
      <c r="R230" s="7" t="n">
        <v>29302</v>
      </c>
      <c r="S230" s="7" t="n">
        <v>29567</v>
      </c>
      <c r="T230" s="7" t="n">
        <v>28604</v>
      </c>
      <c r="U230" s="7" t="n">
        <v>26773</v>
      </c>
      <c r="V230" s="7" t="n">
        <v>25606</v>
      </c>
      <c r="W230" s="7" t="n">
        <v>25356</v>
      </c>
      <c r="X230" s="7" t="n">
        <v>23733</v>
      </c>
      <c r="Y230" s="7" t="n">
        <v>24019</v>
      </c>
      <c r="Z230" s="7" t="n">
        <v>22171</v>
      </c>
      <c r="AA230" s="7" t="n">
        <v>24009</v>
      </c>
      <c r="AB230" s="7" t="n">
        <v>22962</v>
      </c>
      <c r="AC230" s="7" t="n">
        <v>21694</v>
      </c>
      <c r="AD230" s="7" t="n">
        <v>24031</v>
      </c>
      <c r="AE230" s="7" t="n">
        <v>25205</v>
      </c>
      <c r="AF230" s="7" t="n">
        <v>22504</v>
      </c>
      <c r="AG230" s="7" t="n">
        <v>24440</v>
      </c>
      <c r="AH230" s="4" t="inlineStr">
        <is>
          <t xml:space="preserve"> </t>
        </is>
      </c>
      <c r="AI230" s="7" t="n">
        <v>25021</v>
      </c>
      <c r="AJ230" s="7" t="n">
        <v>28458</v>
      </c>
      <c r="AK230" s="7" t="n">
        <v>27387</v>
      </c>
      <c r="AL230" s="7" t="n">
        <v>28602</v>
      </c>
      <c r="AM230" s="7" t="n">
        <v>31287</v>
      </c>
      <c r="AN230" s="7" t="n">
        <v>30639</v>
      </c>
      <c r="AO230" s="7" t="n">
        <v>30453</v>
      </c>
      <c r="AP230" s="4" t="inlineStr">
        <is>
          <t xml:space="preserve"> </t>
        </is>
      </c>
      <c r="AQ230" s="7" t="n">
        <v>28025</v>
      </c>
      <c r="AR230" s="7" t="n">
        <v>29688</v>
      </c>
      <c r="AS230" s="7" t="n">
        <v>28618</v>
      </c>
      <c r="AT230" s="7" t="n">
        <v>27705</v>
      </c>
      <c r="AU230" s="7" t="n">
        <v>26069</v>
      </c>
      <c r="AV230" s="7" t="n">
        <v>26435</v>
      </c>
      <c r="AW230" s="7" t="n">
        <v>24751</v>
      </c>
      <c r="AX230" s="7" t="n">
        <v>24333</v>
      </c>
      <c r="AY230" s="7" t="n">
        <v>24339</v>
      </c>
      <c r="AZ230" s="7" t="n">
        <v>24520</v>
      </c>
      <c r="BA230" s="7" t="n">
        <v>23442</v>
      </c>
      <c r="BB230" s="7" t="n">
        <v>21265</v>
      </c>
      <c r="BC230" s="7" t="n">
        <v>22012</v>
      </c>
      <c r="BD230" s="7" t="n">
        <v>23099</v>
      </c>
      <c r="BE230" s="7" t="n">
        <v>20938</v>
      </c>
      <c r="BF230" s="7" t="n">
        <v>19442</v>
      </c>
      <c r="BG230" s="7" t="n">
        <v>18631</v>
      </c>
      <c r="BH230" s="7" t="n">
        <v>17459</v>
      </c>
      <c r="BI230" s="7" t="n">
        <v>15209</v>
      </c>
      <c r="BJ230" s="7" t="n">
        <v>16868</v>
      </c>
      <c r="BK230" s="7" t="n">
        <v>18101</v>
      </c>
      <c r="BL230" s="7" t="n">
        <v>17705</v>
      </c>
      <c r="BM230" s="7" t="n">
        <v>17186</v>
      </c>
      <c r="BN230" s="7" t="n">
        <v>16456</v>
      </c>
      <c r="BO230" s="4" t="inlineStr">
        <is>
          <t xml:space="preserve"> </t>
        </is>
      </c>
      <c r="BP230" s="7" t="n">
        <v>16005</v>
      </c>
      <c r="BQ230" s="7" t="n">
        <v>16003</v>
      </c>
      <c r="BR230" s="7" t="n">
        <v>16127</v>
      </c>
      <c r="BS230" s="7" t="n">
        <v>15770</v>
      </c>
      <c r="BT230" s="7" t="n">
        <v>14757</v>
      </c>
      <c r="BU230" s="7" t="n">
        <v>15752</v>
      </c>
      <c r="BV230" s="7" t="n">
        <v>15071</v>
      </c>
      <c r="BW230" s="7" t="n">
        <v>14654</v>
      </c>
      <c r="BX230" s="7" t="n">
        <v>14148</v>
      </c>
      <c r="BY230" s="7" t="n">
        <v>12981</v>
      </c>
      <c r="BZ230" s="7" t="n">
        <v>14202</v>
      </c>
      <c r="CA230" s="7" t="n">
        <v>14053</v>
      </c>
      <c r="CB230" s="7" t="n">
        <v>15433</v>
      </c>
      <c r="CC230" s="7" t="n">
        <v>15347</v>
      </c>
      <c r="CD230" s="7" t="n">
        <v>14552</v>
      </c>
      <c r="CE230" s="7" t="n">
        <v>14137</v>
      </c>
      <c r="CF230" s="7" t="n">
        <v>14002</v>
      </c>
      <c r="CG230" s="7" t="n">
        <v>13414</v>
      </c>
      <c r="CH230" s="7" t="n">
        <v>13367</v>
      </c>
      <c r="CI230" s="7" t="n">
        <v>13744</v>
      </c>
      <c r="CJ230" s="7" t="n">
        <v>14114</v>
      </c>
      <c r="CK230" s="7" t="n">
        <v>13181</v>
      </c>
      <c r="CL230" s="7" t="n">
        <v>13079</v>
      </c>
      <c r="CM230" s="7" t="n">
        <v>12693</v>
      </c>
      <c r="CN230" s="7" t="n">
        <v>12220</v>
      </c>
      <c r="CO230" s="7" t="n">
        <v>12063</v>
      </c>
      <c r="CP230" s="7" t="n">
        <v>11846</v>
      </c>
      <c r="CQ230" s="7" t="n">
        <v>11539</v>
      </c>
      <c r="CR230" s="7" t="n">
        <v>11569</v>
      </c>
      <c r="CS230" s="7" t="n">
        <v>11276</v>
      </c>
      <c r="CT230" s="7" t="n">
        <v>11024</v>
      </c>
      <c r="CU230" s="7" t="n">
        <v>10898</v>
      </c>
      <c r="CV230" s="7" t="n">
        <v>10464</v>
      </c>
      <c r="CW230" s="7" t="n">
        <v>9999</v>
      </c>
      <c r="CX230" s="7" t="n">
        <v>9786</v>
      </c>
      <c r="CY230" s="7" t="n">
        <v>10021</v>
      </c>
      <c r="CZ230" s="7" t="n">
        <v>10000</v>
      </c>
    </row>
    <row r="231">
      <c r="A231" s="4" t="inlineStr">
        <is>
          <t>Guardian Life Index: Russell 1000® Value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row>
    <row r="233">
      <c r="A233" s="4" t="inlineStr">
        <is>
          <t>Line Graph and Table Measure Name</t>
        </is>
      </c>
      <c r="B233" s="4" t="inlineStr">
        <is>
          <t>Russell 1000 Valu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row>
    <row r="234">
      <c r="A234" s="4" t="inlineStr">
        <is>
          <t>Account Value</t>
        </is>
      </c>
      <c r="B234" s="5" t="n">
        <v>21324</v>
      </c>
      <c r="C234" s="7" t="n">
        <v>22890</v>
      </c>
      <c r="D234" s="7" t="n">
        <v>21516</v>
      </c>
      <c r="E234" s="7" t="n">
        <v>21755</v>
      </c>
      <c r="F234" s="7" t="n">
        <v>21457</v>
      </c>
      <c r="G234" s="7" t="n">
        <v>20897</v>
      </c>
      <c r="H234" s="7" t="n">
        <v>19880</v>
      </c>
      <c r="I234" s="7" t="n">
        <v>20069</v>
      </c>
      <c r="J234" s="7" t="n">
        <v>19452</v>
      </c>
      <c r="K234" s="7" t="n">
        <v>20320</v>
      </c>
      <c r="L234" s="7" t="n">
        <v>19353</v>
      </c>
      <c r="M234" s="7" t="n">
        <v>18664</v>
      </c>
      <c r="N234" s="7" t="n">
        <v>18645</v>
      </c>
      <c r="O234" s="7" t="n">
        <v>17666</v>
      </c>
      <c r="P234" s="7" t="n">
        <v>16427</v>
      </c>
      <c r="Q234" s="7" t="n">
        <v>17028</v>
      </c>
      <c r="R234" s="7" t="n">
        <v>17711</v>
      </c>
      <c r="S234" s="7" t="n">
        <v>18203</v>
      </c>
      <c r="T234" s="7" t="n">
        <v>17584</v>
      </c>
      <c r="U234" s="7" t="n">
        <v>16489</v>
      </c>
      <c r="V234" s="7" t="n">
        <v>17150</v>
      </c>
      <c r="W234" s="7" t="n">
        <v>16896</v>
      </c>
      <c r="X234" s="7" t="n">
        <v>16974</v>
      </c>
      <c r="Y234" s="7" t="n">
        <v>17594</v>
      </c>
      <c r="Z234" s="7" t="n">
        <v>16728</v>
      </c>
      <c r="AA234" s="7" t="n">
        <v>17430</v>
      </c>
      <c r="AB234" s="7" t="n">
        <v>16405</v>
      </c>
      <c r="AC234" s="7" t="n">
        <v>14879</v>
      </c>
      <c r="AD234" s="7" t="n">
        <v>16310</v>
      </c>
      <c r="AE234" s="7" t="n">
        <v>16811</v>
      </c>
      <c r="AF234" s="7" t="n">
        <v>15765</v>
      </c>
      <c r="AG234" s="7" t="n">
        <v>17274</v>
      </c>
      <c r="AH234" s="4" t="inlineStr">
        <is>
          <t xml:space="preserve"> </t>
        </is>
      </c>
      <c r="AI234" s="7" t="n">
        <v>16945</v>
      </c>
      <c r="AJ234" s="7" t="n">
        <v>17958</v>
      </c>
      <c r="AK234" s="7" t="n">
        <v>17465</v>
      </c>
      <c r="AL234" s="7" t="n">
        <v>17670</v>
      </c>
      <c r="AM234" s="7" t="n">
        <v>18091</v>
      </c>
      <c r="AN234" s="7" t="n">
        <v>17018</v>
      </c>
      <c r="AO234" s="7" t="n">
        <v>17639</v>
      </c>
      <c r="AP234" s="4" t="inlineStr">
        <is>
          <t xml:space="preserve"> </t>
        </is>
      </c>
      <c r="AQ234" s="7" t="n">
        <v>16787</v>
      </c>
      <c r="AR234" s="7" t="n">
        <v>17392</v>
      </c>
      <c r="AS234" s="7" t="n">
        <v>17054</v>
      </c>
      <c r="AT234" s="7" t="n">
        <v>16919</v>
      </c>
      <c r="AU234" s="7" t="n">
        <v>17115</v>
      </c>
      <c r="AV234" s="7" t="n">
        <v>16724</v>
      </c>
      <c r="AW234" s="7" t="n">
        <v>16081</v>
      </c>
      <c r="AX234" s="7" t="n">
        <v>15188</v>
      </c>
      <c r="AY234" s="7" t="n">
        <v>14322</v>
      </c>
      <c r="AZ234" s="7" t="n">
        <v>14455</v>
      </c>
      <c r="BA234" s="7" t="n">
        <v>13921</v>
      </c>
      <c r="BB234" s="7" t="n">
        <v>12270</v>
      </c>
      <c r="BC234" s="7" t="n">
        <v>12434</v>
      </c>
      <c r="BD234" s="7" t="n">
        <v>12747</v>
      </c>
      <c r="BE234" s="7" t="n">
        <v>12241</v>
      </c>
      <c r="BF234" s="7" t="n">
        <v>11775</v>
      </c>
      <c r="BG234" s="7" t="n">
        <v>11854</v>
      </c>
      <c r="BH234" s="7" t="n">
        <v>11461</v>
      </c>
      <c r="BI234" s="7" t="n">
        <v>10303</v>
      </c>
      <c r="BJ234" s="7" t="n">
        <v>12426</v>
      </c>
      <c r="BK234" s="7" t="n">
        <v>13759</v>
      </c>
      <c r="BL234" s="7" t="n">
        <v>14061</v>
      </c>
      <c r="BM234" s="7" t="n">
        <v>13685</v>
      </c>
      <c r="BN234" s="7" t="n">
        <v>13275</v>
      </c>
      <c r="BO234" s="4" t="inlineStr">
        <is>
          <t xml:space="preserve"> </t>
        </is>
      </c>
      <c r="BP234" s="7" t="n">
        <v>13092</v>
      </c>
      <c r="BQ234" s="7" t="n">
        <v>12641</v>
      </c>
      <c r="BR234" s="7" t="n">
        <v>13024</v>
      </c>
      <c r="BS234" s="7" t="n">
        <v>12916</v>
      </c>
      <c r="BT234" s="7" t="n">
        <v>12051</v>
      </c>
      <c r="BU234" s="7" t="n">
        <v>12879</v>
      </c>
      <c r="BV234" s="7" t="n">
        <v>12438</v>
      </c>
      <c r="BW234" s="7" t="n">
        <v>12360</v>
      </c>
      <c r="BX234" s="7" t="n">
        <v>11977</v>
      </c>
      <c r="BY234" s="7" t="n">
        <v>11112</v>
      </c>
      <c r="BZ234" s="7" t="n">
        <v>12292</v>
      </c>
      <c r="CA234" s="7" t="n">
        <v>11936</v>
      </c>
      <c r="CB234" s="7" t="n">
        <v>12588</v>
      </c>
      <c r="CC234" s="7" t="n">
        <v>12563</v>
      </c>
      <c r="CD234" s="7" t="n">
        <v>12380</v>
      </c>
      <c r="CE234" s="7" t="n">
        <v>11909</v>
      </c>
      <c r="CF234" s="7" t="n">
        <v>11879</v>
      </c>
      <c r="CG234" s="7" t="n">
        <v>11809</v>
      </c>
      <c r="CH234" s="7" t="n">
        <v>11770</v>
      </c>
      <c r="CI234" s="7" t="n">
        <v>11981</v>
      </c>
      <c r="CJ234" s="7" t="n">
        <v>12582</v>
      </c>
      <c r="CK234" s="7" t="n">
        <v>12114</v>
      </c>
      <c r="CL234" s="7" t="n">
        <v>11939</v>
      </c>
      <c r="CM234" s="7" t="n">
        <v>11585</v>
      </c>
      <c r="CN234" s="7" t="n">
        <v>11501</v>
      </c>
      <c r="CO234" s="7" t="n">
        <v>11170</v>
      </c>
      <c r="CP234" s="7" t="n">
        <v>11302</v>
      </c>
      <c r="CQ234" s="7" t="n">
        <v>11154</v>
      </c>
      <c r="CR234" s="7" t="n">
        <v>10974</v>
      </c>
      <c r="CS234" s="7" t="n">
        <v>10985</v>
      </c>
      <c r="CT234" s="7" t="n">
        <v>11006</v>
      </c>
      <c r="CU234" s="7" t="n">
        <v>11119</v>
      </c>
      <c r="CV234" s="7" t="n">
        <v>10733</v>
      </c>
      <c r="CW234" s="7" t="n">
        <v>10397</v>
      </c>
      <c r="CX234" s="7" t="n">
        <v>9836</v>
      </c>
      <c r="CY234" s="7" t="n">
        <v>9990</v>
      </c>
      <c r="CZ234" s="7" t="n">
        <v>10000</v>
      </c>
    </row>
    <row r="235">
      <c r="A235" s="4" t="inlineStr">
        <is>
          <t>Guardian Life Index: Russell 1000® Growth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row>
    <row r="237">
      <c r="A237" s="4" t="inlineStr">
        <is>
          <t>Line Graph and Table Measure Name</t>
        </is>
      </c>
      <c r="B237" s="4" t="inlineStr">
        <is>
          <t>Russell 1000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row>
    <row r="238">
      <c r="A238" s="4" t="inlineStr">
        <is>
          <t>Account Value</t>
        </is>
      </c>
      <c r="B238" s="5" t="n">
        <v>42184</v>
      </c>
      <c r="C238" s="7" t="n">
        <v>41815</v>
      </c>
      <c r="D238" s="7" t="n">
        <v>39268</v>
      </c>
      <c r="E238" s="7" t="n">
        <v>39399</v>
      </c>
      <c r="F238" s="7" t="n">
        <v>38313</v>
      </c>
      <c r="G238" s="7" t="n">
        <v>37531</v>
      </c>
      <c r="H238" s="7" t="n">
        <v>38181</v>
      </c>
      <c r="I238" s="7" t="n">
        <v>35769</v>
      </c>
      <c r="J238" s="7" t="n">
        <v>33749</v>
      </c>
      <c r="K238" s="7" t="n">
        <v>35243</v>
      </c>
      <c r="L238" s="7" t="n">
        <v>34634</v>
      </c>
      <c r="M238" s="7" t="n">
        <v>32422</v>
      </c>
      <c r="N238" s="7" t="n">
        <v>31633</v>
      </c>
      <c r="O238" s="7" t="n">
        <v>30291</v>
      </c>
      <c r="P238" s="7" t="n">
        <v>27314</v>
      </c>
      <c r="Q238" s="7" t="n">
        <v>27708</v>
      </c>
      <c r="R238" s="7" t="n">
        <v>29302</v>
      </c>
      <c r="S238" s="7" t="n">
        <v>29567</v>
      </c>
      <c r="T238" s="7" t="n">
        <v>28604</v>
      </c>
      <c r="U238" s="7" t="n">
        <v>26773</v>
      </c>
      <c r="V238" s="7" t="n">
        <v>25606</v>
      </c>
      <c r="W238" s="7" t="n">
        <v>25356</v>
      </c>
      <c r="X238" s="7" t="n">
        <v>23733</v>
      </c>
      <c r="Y238" s="7" t="n">
        <v>24019</v>
      </c>
      <c r="Z238" s="7" t="n">
        <v>22171</v>
      </c>
      <c r="AA238" s="7" t="n">
        <v>24009</v>
      </c>
      <c r="AB238" s="7" t="n">
        <v>22962</v>
      </c>
      <c r="AC238" s="7" t="n">
        <v>21694</v>
      </c>
      <c r="AD238" s="7" t="n">
        <v>24031</v>
      </c>
      <c r="AE238" s="7" t="n">
        <v>25205</v>
      </c>
      <c r="AF238" s="7" t="n">
        <v>22504</v>
      </c>
      <c r="AG238" s="7" t="n">
        <v>24440</v>
      </c>
      <c r="AH238" s="4" t="inlineStr">
        <is>
          <t xml:space="preserve"> </t>
        </is>
      </c>
      <c r="AI238" s="7" t="n">
        <v>25021</v>
      </c>
      <c r="AJ238" s="7" t="n">
        <v>28458</v>
      </c>
      <c r="AK238" s="7" t="n">
        <v>27387</v>
      </c>
      <c r="AL238" s="7" t="n">
        <v>28602</v>
      </c>
      <c r="AM238" s="7" t="n">
        <v>31287</v>
      </c>
      <c r="AN238" s="7" t="n">
        <v>30639</v>
      </c>
      <c r="AO238" s="7" t="n">
        <v>30453</v>
      </c>
      <c r="AP238" s="4" t="inlineStr">
        <is>
          <t xml:space="preserve"> </t>
        </is>
      </c>
      <c r="AQ238" s="7" t="n">
        <v>28025</v>
      </c>
      <c r="AR238" s="7" t="n">
        <v>29688</v>
      </c>
      <c r="AS238" s="7" t="n">
        <v>28618</v>
      </c>
      <c r="AT238" s="7" t="n">
        <v>27705</v>
      </c>
      <c r="AU238" s="7" t="n">
        <v>26069</v>
      </c>
      <c r="AV238" s="7" t="n">
        <v>26435</v>
      </c>
      <c r="AW238" s="7" t="n">
        <v>24751</v>
      </c>
      <c r="AX238" s="7" t="n">
        <v>24333</v>
      </c>
      <c r="AY238" s="7" t="n">
        <v>24339</v>
      </c>
      <c r="AZ238" s="7" t="n">
        <v>24520</v>
      </c>
      <c r="BA238" s="7" t="n">
        <v>23442</v>
      </c>
      <c r="BB238" s="7" t="n">
        <v>21265</v>
      </c>
      <c r="BC238" s="7" t="n">
        <v>22012</v>
      </c>
      <c r="BD238" s="7" t="n">
        <v>23099</v>
      </c>
      <c r="BE238" s="7" t="n">
        <v>20938</v>
      </c>
      <c r="BF238" s="7" t="n">
        <v>19442</v>
      </c>
      <c r="BG238" s="7" t="n">
        <v>18631</v>
      </c>
      <c r="BH238" s="7" t="n">
        <v>17459</v>
      </c>
      <c r="BI238" s="7" t="n">
        <v>15209</v>
      </c>
      <c r="BJ238" s="7" t="n">
        <v>16868</v>
      </c>
      <c r="BK238" s="7" t="n">
        <v>18101</v>
      </c>
      <c r="BL238" s="7" t="n">
        <v>17705</v>
      </c>
      <c r="BM238" s="7" t="n">
        <v>17186</v>
      </c>
      <c r="BN238" s="7" t="n">
        <v>16456</v>
      </c>
      <c r="BO238" s="4" t="inlineStr">
        <is>
          <t xml:space="preserve"> </t>
        </is>
      </c>
      <c r="BP238" s="7" t="n">
        <v>16005</v>
      </c>
      <c r="BQ238" s="7" t="n">
        <v>16003</v>
      </c>
      <c r="BR238" s="7" t="n">
        <v>16127</v>
      </c>
      <c r="BS238" s="7" t="n">
        <v>15770</v>
      </c>
      <c r="BT238" s="7" t="n">
        <v>14757</v>
      </c>
      <c r="BU238" s="7" t="n">
        <v>15752</v>
      </c>
      <c r="BV238" s="7" t="n">
        <v>15071</v>
      </c>
      <c r="BW238" s="7" t="n">
        <v>14654</v>
      </c>
      <c r="BX238" s="7" t="n">
        <v>14148</v>
      </c>
      <c r="BY238" s="7" t="n">
        <v>12981</v>
      </c>
      <c r="BZ238" s="7" t="n">
        <v>14202</v>
      </c>
      <c r="CA238" s="7" t="n">
        <v>14053</v>
      </c>
      <c r="CB238" s="7" t="n">
        <v>15433</v>
      </c>
      <c r="CC238" s="7" t="n">
        <v>15347</v>
      </c>
      <c r="CD238" s="7" t="n">
        <v>14552</v>
      </c>
      <c r="CE238" s="7" t="n">
        <v>14137</v>
      </c>
      <c r="CF238" s="7" t="n">
        <v>14002</v>
      </c>
      <c r="CG238" s="7" t="n">
        <v>13414</v>
      </c>
      <c r="CH238" s="7" t="n">
        <v>13367</v>
      </c>
      <c r="CI238" s="7" t="n">
        <v>13744</v>
      </c>
      <c r="CJ238" s="7" t="n">
        <v>14114</v>
      </c>
      <c r="CK238" s="7" t="n">
        <v>13181</v>
      </c>
      <c r="CL238" s="7" t="n">
        <v>13079</v>
      </c>
      <c r="CM238" s="7" t="n">
        <v>12693</v>
      </c>
      <c r="CN238" s="7" t="n">
        <v>12220</v>
      </c>
      <c r="CO238" s="7" t="n">
        <v>12063</v>
      </c>
      <c r="CP238" s="7" t="n">
        <v>11846</v>
      </c>
      <c r="CQ238" s="7" t="n">
        <v>11539</v>
      </c>
      <c r="CR238" s="7" t="n">
        <v>11569</v>
      </c>
      <c r="CS238" s="7" t="n">
        <v>11276</v>
      </c>
      <c r="CT238" s="7" t="n">
        <v>11024</v>
      </c>
      <c r="CU238" s="7" t="n">
        <v>10898</v>
      </c>
      <c r="CV238" s="7" t="n">
        <v>10464</v>
      </c>
      <c r="CW238" s="7" t="n">
        <v>9999</v>
      </c>
      <c r="CX238" s="7" t="n">
        <v>9786</v>
      </c>
      <c r="CY238" s="7" t="n">
        <v>10021</v>
      </c>
      <c r="CZ238" s="7" t="n">
        <v>10000</v>
      </c>
    </row>
    <row r="239">
      <c r="A239" s="4" t="inlineStr">
        <is>
          <t>Guardian Life Index: Russell Mid Cap Value TR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row>
    <row r="241">
      <c r="A241" s="4" t="inlineStr">
        <is>
          <t>Line Graph and Table Measure Name</t>
        </is>
      </c>
      <c r="B241" s="4" t="inlineStr">
        <is>
          <t>Russell Midcap Valu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row>
    <row r="242">
      <c r="A242" s="4" t="inlineStr">
        <is>
          <t>Account Value</t>
        </is>
      </c>
      <c r="B242" s="5" t="n">
        <v>20250</v>
      </c>
      <c r="C242" s="7" t="n">
        <v>21849</v>
      </c>
      <c r="D242" s="7" t="n">
        <v>20351</v>
      </c>
      <c r="E242" s="7" t="n">
        <v>20610</v>
      </c>
      <c r="F242" s="7" t="n">
        <v>20229</v>
      </c>
      <c r="G242" s="7" t="n">
        <v>19855</v>
      </c>
      <c r="H242" s="7" t="n">
        <v>18723</v>
      </c>
      <c r="I242" s="7" t="n">
        <v>19028</v>
      </c>
      <c r="J242" s="7" t="n">
        <v>18368</v>
      </c>
      <c r="K242" s="7" t="n">
        <v>19383</v>
      </c>
      <c r="L242" s="7" t="n">
        <v>18429</v>
      </c>
      <c r="M242" s="7" t="n">
        <v>17589</v>
      </c>
      <c r="N242" s="7" t="n">
        <v>17910</v>
      </c>
      <c r="O242" s="7" t="n">
        <v>16615</v>
      </c>
      <c r="P242" s="7" t="n">
        <v>15184</v>
      </c>
      <c r="Q242" s="7" t="n">
        <v>15975</v>
      </c>
      <c r="R242" s="7" t="n">
        <v>16831</v>
      </c>
      <c r="S242" s="7" t="n">
        <v>17449</v>
      </c>
      <c r="T242" s="7" t="n">
        <v>16721</v>
      </c>
      <c r="U242" s="7" t="n">
        <v>15386</v>
      </c>
      <c r="V242" s="7" t="n">
        <v>16101</v>
      </c>
      <c r="W242" s="7" t="n">
        <v>16099</v>
      </c>
      <c r="X242" s="7" t="n">
        <v>16623</v>
      </c>
      <c r="Y242" s="7" t="n">
        <v>17173</v>
      </c>
      <c r="Z242" s="7" t="n">
        <v>15889</v>
      </c>
      <c r="AA242" s="7" t="n">
        <v>16740</v>
      </c>
      <c r="AB242" s="7" t="n">
        <v>15745</v>
      </c>
      <c r="AC242" s="7" t="n">
        <v>14386</v>
      </c>
      <c r="AD242" s="7" t="n">
        <v>15931</v>
      </c>
      <c r="AE242" s="7" t="n">
        <v>16434</v>
      </c>
      <c r="AF242" s="7" t="n">
        <v>15131</v>
      </c>
      <c r="AG242" s="7" t="n">
        <v>17000</v>
      </c>
      <c r="AH242" s="4" t="inlineStr">
        <is>
          <t xml:space="preserve"> </t>
        </is>
      </c>
      <c r="AI242" s="7" t="n">
        <v>16680</v>
      </c>
      <c r="AJ242" s="7" t="n">
        <v>17734</v>
      </c>
      <c r="AK242" s="7" t="n">
        <v>17211</v>
      </c>
      <c r="AL242" s="7" t="n">
        <v>17292</v>
      </c>
      <c r="AM242" s="7" t="n">
        <v>18063</v>
      </c>
      <c r="AN242" s="7" t="n">
        <v>16996</v>
      </c>
      <c r="AO242" s="7" t="n">
        <v>17528</v>
      </c>
      <c r="AP242" s="4" t="inlineStr">
        <is>
          <t xml:space="preserve"> </t>
        </is>
      </c>
      <c r="AQ242" s="7" t="n">
        <v>16642</v>
      </c>
      <c r="AR242" s="7" t="n">
        <v>17278</v>
      </c>
      <c r="AS242" s="7" t="n">
        <v>16916</v>
      </c>
      <c r="AT242" s="7" t="n">
        <v>16812</v>
      </c>
      <c r="AU242" s="7" t="n">
        <v>17010</v>
      </c>
      <c r="AV242" s="7" t="n">
        <v>16681</v>
      </c>
      <c r="AW242" s="7" t="n">
        <v>15911</v>
      </c>
      <c r="AX242" s="7" t="n">
        <v>15130</v>
      </c>
      <c r="AY242" s="7" t="n">
        <v>14042</v>
      </c>
      <c r="AZ242" s="7" t="n">
        <v>14074</v>
      </c>
      <c r="BA242" s="7" t="n">
        <v>13452</v>
      </c>
      <c r="BB242" s="7" t="n">
        <v>11796</v>
      </c>
      <c r="BC242" s="7" t="n">
        <v>11687</v>
      </c>
      <c r="BD242" s="7" t="n">
        <v>11958</v>
      </c>
      <c r="BE242" s="7" t="n">
        <v>11502</v>
      </c>
      <c r="BF242" s="7" t="n">
        <v>10984</v>
      </c>
      <c r="BG242" s="7" t="n">
        <v>10861</v>
      </c>
      <c r="BH242" s="7" t="n">
        <v>10380</v>
      </c>
      <c r="BI242" s="7" t="n">
        <v>9157</v>
      </c>
      <c r="BJ242" s="7" t="n">
        <v>11846</v>
      </c>
      <c r="BK242" s="7" t="n">
        <v>13148</v>
      </c>
      <c r="BL242" s="7" t="n">
        <v>13409</v>
      </c>
      <c r="BM242" s="7" t="n">
        <v>13013</v>
      </c>
      <c r="BN242" s="7" t="n">
        <v>12675</v>
      </c>
      <c r="BO242" s="4" t="inlineStr">
        <is>
          <t xml:space="preserve"> </t>
        </is>
      </c>
      <c r="BP242" s="7" t="n">
        <v>12607</v>
      </c>
      <c r="BQ242" s="7" t="n">
        <v>12116</v>
      </c>
      <c r="BR242" s="7" t="n">
        <v>12558</v>
      </c>
      <c r="BS242" s="7" t="n">
        <v>12455</v>
      </c>
      <c r="BT242" s="7" t="n">
        <v>11667</v>
      </c>
      <c r="BU242" s="7" t="n">
        <v>12468</v>
      </c>
      <c r="BV242" s="7" t="n">
        <v>12070</v>
      </c>
      <c r="BW242" s="7" t="n">
        <v>12010</v>
      </c>
      <c r="BX242" s="7" t="n">
        <v>11639</v>
      </c>
      <c r="BY242" s="7" t="n">
        <v>10553</v>
      </c>
      <c r="BZ242" s="7" t="n">
        <v>11791</v>
      </c>
      <c r="CA242" s="7" t="n">
        <v>11515</v>
      </c>
      <c r="CB242" s="7" t="n">
        <v>12408</v>
      </c>
      <c r="CC242" s="7" t="n">
        <v>12507</v>
      </c>
      <c r="CD242" s="7" t="n">
        <v>12339</v>
      </c>
      <c r="CE242" s="7" t="n">
        <v>12013</v>
      </c>
      <c r="CF242" s="7" t="n">
        <v>11917</v>
      </c>
      <c r="CG242" s="7" t="n">
        <v>11789</v>
      </c>
      <c r="CH242" s="7" t="n">
        <v>11730</v>
      </c>
      <c r="CI242" s="7" t="n">
        <v>11701</v>
      </c>
      <c r="CJ242" s="7" t="n">
        <v>12308</v>
      </c>
      <c r="CK242" s="7" t="n">
        <v>12032</v>
      </c>
      <c r="CL242" s="7" t="n">
        <v>11885</v>
      </c>
      <c r="CM242" s="7" t="n">
        <v>11496</v>
      </c>
      <c r="CN242" s="7" t="n">
        <v>11404</v>
      </c>
      <c r="CO242" s="7" t="n">
        <v>11101</v>
      </c>
      <c r="CP242" s="7" t="n">
        <v>11313</v>
      </c>
      <c r="CQ242" s="7" t="n">
        <v>11165</v>
      </c>
      <c r="CR242" s="7" t="n">
        <v>11001</v>
      </c>
      <c r="CS242" s="7" t="n">
        <v>11035</v>
      </c>
      <c r="CT242" s="7" t="n">
        <v>11014</v>
      </c>
      <c r="CU242" s="7" t="n">
        <v>11095</v>
      </c>
      <c r="CV242" s="7" t="n">
        <v>10794</v>
      </c>
      <c r="CW242" s="7" t="n">
        <v>10430</v>
      </c>
      <c r="CX242" s="7" t="n">
        <v>9816</v>
      </c>
      <c r="CY242" s="7" t="n">
        <v>10059</v>
      </c>
      <c r="CZ242" s="7" t="n">
        <v>10000</v>
      </c>
    </row>
    <row r="243">
      <c r="A243" s="4" t="inlineStr">
        <is>
          <t>Guardian Life Index: Russell Midcap® Growth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row>
    <row r="245">
      <c r="A245" s="4" t="inlineStr">
        <is>
          <t>Line Graph and Table Measure Name</t>
        </is>
      </c>
      <c r="B245" s="4" t="inlineStr">
        <is>
          <t>Russell Midcap Growt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row>
    <row r="246">
      <c r="A246" s="4" t="inlineStr">
        <is>
          <t>Account Value</t>
        </is>
      </c>
      <c r="B246" s="5" t="n">
        <v>27873</v>
      </c>
      <c r="C246" s="7" t="n">
        <v>29720</v>
      </c>
      <c r="D246" s="7" t="n">
        <v>26225</v>
      </c>
      <c r="E246" s="7" t="n">
        <v>25775</v>
      </c>
      <c r="F246" s="7" t="n">
        <v>24944</v>
      </c>
      <c r="G246" s="7" t="n">
        <v>24339</v>
      </c>
      <c r="H246" s="7" t="n">
        <v>24192</v>
      </c>
      <c r="I246" s="7" t="n">
        <v>23795</v>
      </c>
      <c r="J246" s="7" t="n">
        <v>23544</v>
      </c>
      <c r="K246" s="7" t="n">
        <v>24995</v>
      </c>
      <c r="L246" s="7" t="n">
        <v>24412</v>
      </c>
      <c r="M246" s="7" t="n">
        <v>22705</v>
      </c>
      <c r="N246" s="7" t="n">
        <v>22828</v>
      </c>
      <c r="O246" s="7" t="n">
        <v>21219</v>
      </c>
      <c r="P246" s="7" t="n">
        <v>18912</v>
      </c>
      <c r="Q246" s="7" t="n">
        <v>19929</v>
      </c>
      <c r="R246" s="7" t="n">
        <v>20949</v>
      </c>
      <c r="S246" s="7" t="n">
        <v>21663</v>
      </c>
      <c r="T246" s="7" t="n">
        <v>21027</v>
      </c>
      <c r="U246" s="7" t="n">
        <v>19519</v>
      </c>
      <c r="V246" s="7" t="n">
        <v>19506</v>
      </c>
      <c r="W246" s="7" t="n">
        <v>19793</v>
      </c>
      <c r="X246" s="7" t="n">
        <v>19524</v>
      </c>
      <c r="Y246" s="7" t="n">
        <v>19719</v>
      </c>
      <c r="Z246" s="7" t="n">
        <v>18136</v>
      </c>
      <c r="AA246" s="7" t="n">
        <v>19294</v>
      </c>
      <c r="AB246" s="7" t="n">
        <v>18299</v>
      </c>
      <c r="AC246" s="7" t="n">
        <v>16965</v>
      </c>
      <c r="AD246" s="7" t="n">
        <v>18539</v>
      </c>
      <c r="AE246" s="7" t="n">
        <v>19167</v>
      </c>
      <c r="AF246" s="7" t="n">
        <v>17077</v>
      </c>
      <c r="AG246" s="7" t="n">
        <v>18457</v>
      </c>
      <c r="AH246" s="4" t="inlineStr">
        <is>
          <t xml:space="preserve"> </t>
        </is>
      </c>
      <c r="AI246" s="7" t="n">
        <v>19200</v>
      </c>
      <c r="AJ246" s="7" t="n">
        <v>21636</v>
      </c>
      <c r="AK246" s="7" t="n">
        <v>21294</v>
      </c>
      <c r="AL246" s="7" t="n">
        <v>21556</v>
      </c>
      <c r="AM246" s="7" t="n">
        <v>24750</v>
      </c>
      <c r="AN246" s="7" t="n">
        <v>24663</v>
      </c>
      <c r="AO246" s="7" t="n">
        <v>25751</v>
      </c>
      <c r="AP246" s="4" t="inlineStr">
        <is>
          <t xml:space="preserve"> </t>
        </is>
      </c>
      <c r="AQ246" s="7" t="n">
        <v>24064</v>
      </c>
      <c r="AR246" s="7" t="n">
        <v>25289</v>
      </c>
      <c r="AS246" s="7" t="n">
        <v>24498</v>
      </c>
      <c r="AT246" s="7" t="n">
        <v>24248</v>
      </c>
      <c r="AU246" s="7" t="n">
        <v>22705</v>
      </c>
      <c r="AV246" s="7" t="n">
        <v>23058</v>
      </c>
      <c r="AW246" s="7" t="n">
        <v>21831</v>
      </c>
      <c r="AX246" s="7" t="n">
        <v>22255</v>
      </c>
      <c r="AY246" s="7" t="n">
        <v>21882</v>
      </c>
      <c r="AZ246" s="7" t="n">
        <v>21955</v>
      </c>
      <c r="BA246" s="7" t="n">
        <v>20950</v>
      </c>
      <c r="BB246" s="7" t="n">
        <v>18469</v>
      </c>
      <c r="BC246" s="7" t="n">
        <v>18447</v>
      </c>
      <c r="BD246" s="7" t="n">
        <v>18709</v>
      </c>
      <c r="BE246" s="7" t="n">
        <v>18213</v>
      </c>
      <c r="BF246" s="7" t="n">
        <v>16866</v>
      </c>
      <c r="BG246" s="7" t="n">
        <v>16480</v>
      </c>
      <c r="BH246" s="7" t="n">
        <v>14975</v>
      </c>
      <c r="BI246" s="7" t="n">
        <v>12948</v>
      </c>
      <c r="BJ246" s="7" t="n">
        <v>15217</v>
      </c>
      <c r="BK246" s="7" t="n">
        <v>16344</v>
      </c>
      <c r="BL246" s="5" t="n">
        <v>16193</v>
      </c>
      <c r="BM246" s="7" t="n">
        <v>16005</v>
      </c>
      <c r="BN246" s="7" t="n">
        <v>15247</v>
      </c>
      <c r="BO246" s="4" t="inlineStr">
        <is>
          <t xml:space="preserve"> </t>
        </is>
      </c>
      <c r="BP246" s="5" t="n">
        <v>14969</v>
      </c>
      <c r="BQ246" s="5" t="n">
        <v>15142</v>
      </c>
      <c r="BR246" s="5" t="n">
        <v>15423</v>
      </c>
      <c r="BS246" s="5" t="n">
        <v>15071</v>
      </c>
      <c r="BT246" s="5" t="n">
        <v>14082</v>
      </c>
      <c r="BU246" s="5" t="n">
        <v>14941</v>
      </c>
      <c r="BV246" s="5" t="n">
        <v>14298</v>
      </c>
      <c r="BW246" s="5" t="n">
        <v>14108</v>
      </c>
      <c r="BX246" s="5" t="n">
        <v>13327</v>
      </c>
      <c r="BY246" s="5" t="n">
        <v>11953</v>
      </c>
      <c r="BZ246" s="5" t="n">
        <v>13146</v>
      </c>
      <c r="CA246" s="5" t="n">
        <v>12820</v>
      </c>
      <c r="CB246" s="5" t="n">
        <v>14229</v>
      </c>
      <c r="CC246" s="5" t="n">
        <v>14290</v>
      </c>
      <c r="CD246" s="5" t="n">
        <v>13511</v>
      </c>
      <c r="CE246" s="5" t="n">
        <v>13227</v>
      </c>
      <c r="CF246" s="5" t="n">
        <v>13176</v>
      </c>
      <c r="CG246" s="5" t="n">
        <v>12701</v>
      </c>
      <c r="CH246" s="5" t="n">
        <v>12822</v>
      </c>
      <c r="CI246" s="5" t="n">
        <v>12843</v>
      </c>
      <c r="CJ246" s="5" t="n">
        <v>13259</v>
      </c>
      <c r="CK246" s="5" t="n">
        <v>12549</v>
      </c>
      <c r="CL246" s="5" t="n">
        <v>12482</v>
      </c>
      <c r="CM246" s="5" t="n">
        <v>12078</v>
      </c>
      <c r="CN246" s="5" t="n">
        <v>11749</v>
      </c>
      <c r="CO246" s="5" t="n">
        <v>11426</v>
      </c>
      <c r="CP246" s="5" t="n">
        <v>11346</v>
      </c>
      <c r="CQ246" s="5" t="n">
        <v>11160</v>
      </c>
      <c r="CR246" s="5" t="n">
        <v>11127</v>
      </c>
      <c r="CS246" s="5" t="n">
        <v>10867</v>
      </c>
      <c r="CT246" s="5" t="n">
        <v>10709</v>
      </c>
      <c r="CU246" s="5" t="n">
        <v>10650</v>
      </c>
      <c r="CV246" s="5" t="n">
        <v>10352</v>
      </c>
      <c r="CW246" s="5" t="n">
        <v>9983</v>
      </c>
      <c r="CX246" s="5" t="n">
        <v>9567</v>
      </c>
      <c r="CY246" s="5" t="n">
        <v>9972</v>
      </c>
      <c r="CZ246" s="5" t="n">
        <v>10000</v>
      </c>
    </row>
    <row r="247">
      <c r="A247" s="4" t="inlineStr">
        <is>
          <t>Guardian Life Index: Bloomberg US Government/Credit 1-3 Year Total Return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row>
    <row r="249">
      <c r="A249" s="4" t="inlineStr">
        <is>
          <t>Line Graph and Table Measure Name</t>
        </is>
      </c>
      <c r="B249" s="4" t="inlineStr">
        <is>
          <t>Bloomberg US Government/Credit 1-3 Year Total Return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row>
    <row r="250">
      <c r="A250" s="4" t="inlineStr">
        <is>
          <t>Account Value</t>
        </is>
      </c>
      <c r="B250" s="5" t="n">
        <v>10846</v>
      </c>
      <c r="C250" s="7" t="n">
        <v>10823</v>
      </c>
      <c r="D250" s="7" t="n">
        <v>10787</v>
      </c>
      <c r="E250" s="7" t="n">
        <v>10848</v>
      </c>
      <c r="F250" s="7" t="n">
        <v>10759</v>
      </c>
      <c r="G250" s="7" t="n">
        <v>10662</v>
      </c>
      <c r="H250" s="7" t="n">
        <v>10537</v>
      </c>
      <c r="I250" s="7" t="n">
        <v>10478</v>
      </c>
      <c r="J250" s="7" t="n">
        <v>10402</v>
      </c>
      <c r="K250" s="7" t="n">
        <v>10437</v>
      </c>
      <c r="L250" s="7" t="n">
        <v>10396</v>
      </c>
      <c r="M250" s="7" t="n">
        <v>10434</v>
      </c>
      <c r="N250" s="7" t="n">
        <v>10393</v>
      </c>
      <c r="O250" s="7" t="n">
        <v>10271</v>
      </c>
      <c r="P250" s="7" t="n">
        <v>10153</v>
      </c>
      <c r="Q250" s="7" t="n">
        <v>10121</v>
      </c>
      <c r="R250" s="7" t="n">
        <v>10126</v>
      </c>
      <c r="S250" s="7" t="n">
        <v>10090</v>
      </c>
      <c r="T250" s="7" t="n">
        <v>10048</v>
      </c>
      <c r="U250" s="7" t="n">
        <v>10089</v>
      </c>
      <c r="V250" s="7" t="n">
        <v>10120</v>
      </c>
      <c r="W250" s="7" t="n">
        <v>10085</v>
      </c>
      <c r="X250" s="7" t="n">
        <v>9940</v>
      </c>
      <c r="Y250" s="7" t="n">
        <v>10015</v>
      </c>
      <c r="Z250" s="7" t="n">
        <v>9935</v>
      </c>
      <c r="AA250" s="7" t="n">
        <v>9916</v>
      </c>
      <c r="AB250" s="7" t="n">
        <v>9835</v>
      </c>
      <c r="AC250" s="7" t="n">
        <v>9848</v>
      </c>
      <c r="AD250" s="7" t="n">
        <v>9969</v>
      </c>
      <c r="AE250" s="7" t="n">
        <v>10048</v>
      </c>
      <c r="AF250" s="7" t="n">
        <v>9995</v>
      </c>
      <c r="AG250" s="7" t="n">
        <v>10066</v>
      </c>
      <c r="AH250" s="5" t="n">
        <v>10000</v>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row>
    <row r="251">
      <c r="A251" s="4" t="inlineStr">
        <is>
          <t>Guardian Life Index: Russell 20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row>
    <row r="253">
      <c r="A253" s="4" t="inlineStr">
        <is>
          <t>Line Graph and Table Measure Name</t>
        </is>
      </c>
      <c r="B253" s="4" t="inlineStr">
        <is>
          <t>Russell 2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row>
    <row r="254">
      <c r="A254" s="4" t="inlineStr">
        <is>
          <t>Account Value</t>
        </is>
      </c>
      <c r="B254" s="5" t="n">
        <v>15436</v>
      </c>
      <c r="C254" s="7" t="n">
        <v>16825</v>
      </c>
      <c r="D254" s="7" t="n">
        <v>15162</v>
      </c>
      <c r="E254" s="7" t="n">
        <v>15384</v>
      </c>
      <c r="F254" s="7" t="n">
        <v>15277</v>
      </c>
      <c r="G254" s="7" t="n">
        <v>15509</v>
      </c>
      <c r="H254" s="7" t="n">
        <v>14079</v>
      </c>
      <c r="I254" s="7" t="n">
        <v>14210</v>
      </c>
      <c r="J254" s="7" t="n">
        <v>13531</v>
      </c>
      <c r="K254" s="7" t="n">
        <v>14556</v>
      </c>
      <c r="L254" s="7" t="n">
        <v>14053</v>
      </c>
      <c r="M254" s="7" t="n">
        <v>13301</v>
      </c>
      <c r="N254" s="7" t="n">
        <v>13839</v>
      </c>
      <c r="O254" s="7" t="n">
        <v>12332</v>
      </c>
      <c r="P254" s="7" t="n">
        <v>11309</v>
      </c>
      <c r="Q254" s="7" t="n">
        <v>12136</v>
      </c>
      <c r="R254" s="7" t="n">
        <v>12895</v>
      </c>
      <c r="S254" s="7" t="n">
        <v>13575</v>
      </c>
      <c r="T254" s="7" t="n">
        <v>12792</v>
      </c>
      <c r="U254" s="7" t="n">
        <v>11830</v>
      </c>
      <c r="V254" s="7" t="n">
        <v>11941</v>
      </c>
      <c r="W254" s="7" t="n">
        <v>12159</v>
      </c>
      <c r="X254" s="7" t="n">
        <v>12769</v>
      </c>
      <c r="Y254" s="7" t="n">
        <v>12989</v>
      </c>
      <c r="Z254" s="7" t="n">
        <v>11835</v>
      </c>
      <c r="AA254" s="7" t="n">
        <v>12657</v>
      </c>
      <c r="AB254" s="7" t="n">
        <v>12368</v>
      </c>
      <c r="AC254" s="7" t="n">
        <v>11141</v>
      </c>
      <c r="AD254" s="7" t="n">
        <v>12322</v>
      </c>
      <c r="AE254" s="7" t="n">
        <v>12580</v>
      </c>
      <c r="AF254" s="7" t="n">
        <v>11390</v>
      </c>
      <c r="AG254" s="7" t="n">
        <v>12411</v>
      </c>
      <c r="AH254" s="4" t="inlineStr">
        <is>
          <t xml:space="preserve"> </t>
        </is>
      </c>
      <c r="AI254" s="7" t="n">
        <v>12392</v>
      </c>
      <c r="AJ254" s="7" t="n">
        <v>13756</v>
      </c>
      <c r="AK254" s="7" t="n">
        <v>13587</v>
      </c>
      <c r="AL254" s="7" t="n">
        <v>13443</v>
      </c>
      <c r="AM254" s="7" t="n">
        <v>14875</v>
      </c>
      <c r="AN254" s="7" t="n">
        <v>14550</v>
      </c>
      <c r="AO254" s="7" t="n">
        <v>15183</v>
      </c>
      <c r="AP254" s="4" t="inlineStr">
        <is>
          <t xml:space="preserve"> </t>
        </is>
      </c>
      <c r="AQ254" s="7" t="n">
        <v>14563</v>
      </c>
      <c r="AR254" s="7" t="n">
        <v>15006</v>
      </c>
      <c r="AS254" s="7" t="n">
        <v>14678</v>
      </c>
      <c r="AT254" s="7" t="n">
        <v>15227</v>
      </c>
      <c r="AU254" s="7" t="n">
        <v>14938</v>
      </c>
      <c r="AV254" s="7" t="n">
        <v>14907</v>
      </c>
      <c r="AW254" s="7" t="n">
        <v>14601</v>
      </c>
      <c r="AX254" s="7" t="n">
        <v>14455</v>
      </c>
      <c r="AY254" s="7" t="n">
        <v>13607</v>
      </c>
      <c r="AZ254" s="7" t="n">
        <v>12955</v>
      </c>
      <c r="BA254" s="7" t="n">
        <v>11924</v>
      </c>
      <c r="BB254" s="7" t="n">
        <v>10068</v>
      </c>
      <c r="BC254" s="7" t="n">
        <v>9862</v>
      </c>
      <c r="BD254" s="7" t="n">
        <v>10202</v>
      </c>
      <c r="BE254" s="7" t="n">
        <v>9658</v>
      </c>
      <c r="BF254" s="7" t="n">
        <v>9398</v>
      </c>
      <c r="BG254" s="7" t="n">
        <v>9077</v>
      </c>
      <c r="BH254" s="7" t="n">
        <v>8523</v>
      </c>
      <c r="BI254" s="7" t="n">
        <v>7493</v>
      </c>
      <c r="BJ254" s="7" t="n">
        <v>9573</v>
      </c>
      <c r="BK254" s="7" t="n">
        <v>10453</v>
      </c>
      <c r="BL254" s="4" t="inlineStr">
        <is>
          <t xml:space="preserve"> </t>
        </is>
      </c>
      <c r="BM254" s="7" t="n">
        <v>10497</v>
      </c>
      <c r="BN254" s="7" t="n">
        <v>10082</v>
      </c>
      <c r="BO254" s="7" t="n">
        <v>10000</v>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row>
    <row r="255">
      <c r="A255" s="4" t="inlineStr">
        <is>
          <t>Guardian Life Index: Bloomberg US Intermediate Government/Mortgage Total Return Index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row>
    <row r="257">
      <c r="A257" s="4" t="inlineStr">
        <is>
          <t>Line Graph and Table Measure Name</t>
        </is>
      </c>
      <c r="B257" s="4" t="inlineStr">
        <is>
          <t>Bloomberg US Intermediate Government/Mortgage Total Return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row>
    <row r="258">
      <c r="A258" s="4" t="inlineStr">
        <is>
          <t>Account Value</t>
        </is>
      </c>
      <c r="B258" s="5" t="n">
        <v>10009</v>
      </c>
      <c r="C258" s="5" t="n">
        <v>10111</v>
      </c>
      <c r="D258" s="5" t="n">
        <v>10026</v>
      </c>
      <c r="E258" s="5" t="n">
        <v>10244</v>
      </c>
      <c r="F258" s="5" t="n">
        <v>10136</v>
      </c>
      <c r="G258" s="5" t="n">
        <v>10005</v>
      </c>
      <c r="H258" s="5" t="n">
        <v>9793</v>
      </c>
      <c r="I258" s="5" t="n">
        <v>9697</v>
      </c>
      <c r="J258" s="5" t="n">
        <v>9556</v>
      </c>
      <c r="K258" s="5" t="n">
        <v>9758</v>
      </c>
      <c r="L258" s="5" t="n">
        <v>9686</v>
      </c>
      <c r="M258" s="5" t="n">
        <v>9814</v>
      </c>
      <c r="N258" s="5" t="n">
        <v>9822</v>
      </c>
      <c r="O258" s="5" t="n">
        <v>9531</v>
      </c>
      <c r="P258" s="5" t="n">
        <v>9210</v>
      </c>
      <c r="Q258" s="5" t="n">
        <v>9311</v>
      </c>
      <c r="R258" s="5" t="n">
        <v>9495</v>
      </c>
      <c r="S258" s="5" t="n">
        <v>9526</v>
      </c>
      <c r="T258" s="5" t="n">
        <v>9524</v>
      </c>
      <c r="U258" s="5" t="n">
        <v>9591</v>
      </c>
      <c r="V258" s="5" t="n">
        <v>9662</v>
      </c>
      <c r="W258" s="5" t="n">
        <v>9611</v>
      </c>
      <c r="X258" s="5" t="n">
        <v>9403</v>
      </c>
      <c r="Y258" s="5" t="n">
        <v>9609</v>
      </c>
      <c r="Z258" s="5" t="n">
        <v>9388</v>
      </c>
      <c r="AA258" s="5" t="n">
        <v>9419</v>
      </c>
      <c r="AB258" s="5" t="n">
        <v>9167</v>
      </c>
      <c r="AC258" s="5" t="n">
        <v>9248</v>
      </c>
      <c r="AD258" s="5" t="n">
        <v>9592</v>
      </c>
      <c r="AE258" s="5" t="n">
        <v>9852</v>
      </c>
      <c r="AF258" s="5" t="n">
        <v>9642</v>
      </c>
      <c r="AG258" s="5" t="n">
        <v>9752</v>
      </c>
      <c r="AH258" s="4" t="inlineStr">
        <is>
          <t xml:space="preserve"> </t>
        </is>
      </c>
      <c r="AI258" s="5" t="n">
        <v>9668</v>
      </c>
      <c r="AJ258" s="5" t="n">
        <v>9913</v>
      </c>
      <c r="AK258" s="5" t="n">
        <v>10173</v>
      </c>
      <c r="AL258" s="5" t="n">
        <v>10243</v>
      </c>
      <c r="AM258" s="5" t="n">
        <v>10386</v>
      </c>
      <c r="AN258" s="5" t="n">
        <v>10405</v>
      </c>
      <c r="AO258" s="5" t="n">
        <v>10395</v>
      </c>
      <c r="AP258" s="4" t="inlineStr">
        <is>
          <t xml:space="preserve"> </t>
        </is>
      </c>
      <c r="AQ258" s="5" t="n">
        <v>10436</v>
      </c>
      <c r="AR258" s="5" t="n">
        <v>10488</v>
      </c>
      <c r="AS258" s="5" t="n">
        <v>10505</v>
      </c>
      <c r="AT258" s="5" t="n">
        <v>10432</v>
      </c>
      <c r="AU258" s="5" t="n">
        <v>10438</v>
      </c>
      <c r="AV258" s="5" t="n">
        <v>10429</v>
      </c>
      <c r="AW258" s="5" t="n">
        <v>10381</v>
      </c>
      <c r="AX258" s="5" t="n">
        <v>10444</v>
      </c>
      <c r="AY258" s="5" t="n">
        <v>10523</v>
      </c>
      <c r="AZ258" s="5" t="n">
        <v>10532</v>
      </c>
      <c r="BA258" s="5" t="n">
        <v>10520</v>
      </c>
      <c r="BB258" s="5" t="n">
        <v>10510</v>
      </c>
      <c r="BC258" s="5" t="n">
        <v>10532</v>
      </c>
      <c r="BD258" s="5" t="n">
        <v>10533</v>
      </c>
      <c r="BE258" s="5" t="n">
        <v>10542</v>
      </c>
      <c r="BF258" s="5" t="n">
        <v>10516</v>
      </c>
      <c r="BG258" s="5" t="n">
        <v>10515</v>
      </c>
      <c r="BH258" s="5" t="n">
        <v>10499</v>
      </c>
      <c r="BI258" s="5" t="n">
        <v>10454</v>
      </c>
      <c r="BJ258" s="5" t="n">
        <v>10288</v>
      </c>
      <c r="BK258" s="5" t="n">
        <v>10149</v>
      </c>
      <c r="BL258" s="4" t="inlineStr">
        <is>
          <t xml:space="preserve"> </t>
        </is>
      </c>
      <c r="BM258" s="5" t="n">
        <v>10029</v>
      </c>
      <c r="BN258" s="5" t="n">
        <v>10039</v>
      </c>
      <c r="BO258" s="5" t="n">
        <v>10000</v>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32 Months Ended</t>
        </is>
      </c>
      <c r="D1" s="2" t="inlineStr">
        <is>
          <t>38 Months Ended</t>
        </is>
      </c>
      <c r="E1" s="2" t="inlineStr">
        <is>
          <t>60 Months Ended</t>
        </is>
      </c>
      <c r="F1" s="2" t="inlineStr">
        <is>
          <t>62 Months Ended</t>
        </is>
      </c>
      <c r="G1" s="2" t="inlineStr">
        <is>
          <t>10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row>
    <row r="3">
      <c r="A3" s="4" t="inlineStr">
        <is>
          <t>C0002239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Guardian Core Fixed Income VIP Fun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16989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Guardian Core Plus Fixed Income VIP Fu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16989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Guardian Diversified Research VIP Fun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2002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Guardian Global Utilities VIP Fun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1698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Guardian Growth &amp;amp; Income VIP Fun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21976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Guardian All Cap Core VIP Fun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21976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Guardian Balanced Allocation VIP Fun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2239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Guardian Equity Income VIP Fun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21976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Guardian Select Mid Cap Core VIP Fun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21976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Guardian Small-Mid Cap Core VIP Fun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21976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Guardian Strategic Large Cap Core VIP Fun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16989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Guardian Integrated Research VIP Fund</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16989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Guardian International Equity VIP Fund</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0001699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Guardian International Growth VIP Fund</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00016989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Guardian Large Cap Disciplined Growth VIP Fun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00016989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Guardian Large Cap Disciplined Value VIP Fun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00016989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Guardian Large Cap Fundamental Growth VIP Fund</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00016989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Guardian Mid Cap Relative Value VIP Fun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16989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Guardian Mid Cap Traditional Growth VIP Fund</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2002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Guardian Multi-Sector Bond VIP Fund</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2239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Guardian Short Duration Bond VIP Fun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20021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Guardian Small Cap Core VIP Fund</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20022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Guardian Total Return Bond VIP Fund</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2002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Guardian U.S. Government Securities VIP Fund</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ithout Sales Load [Member] | C00022391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6" t="n">
        <v>0.0148</v>
      </c>
      <c r="C77" s="6" t="n">
        <v>0.0108</v>
      </c>
      <c r="D77" s="4" t="inlineStr">
        <is>
          <t xml:space="preserve"> </t>
        </is>
      </c>
      <c r="E77" s="4" t="inlineStr">
        <is>
          <t xml:space="preserve"> </t>
        </is>
      </c>
      <c r="F77" s="4" t="inlineStr">
        <is>
          <t xml:space="preserve"> </t>
        </is>
      </c>
      <c r="G77" s="4" t="inlineStr">
        <is>
          <t xml:space="preserve"> </t>
        </is>
      </c>
    </row>
    <row r="78">
      <c r="A78" s="4" t="inlineStr">
        <is>
          <t>Without Sales Load [Member] | C00016989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0238</v>
      </c>
      <c r="C80" s="4" t="inlineStr">
        <is>
          <t xml:space="preserve"> </t>
        </is>
      </c>
      <c r="D80" s="4" t="inlineStr">
        <is>
          <t xml:space="preserve"> </t>
        </is>
      </c>
      <c r="E80" s="4" t="inlineStr">
        <is>
          <t>(0.06%)</t>
        </is>
      </c>
      <c r="F80" s="4" t="inlineStr">
        <is>
          <t xml:space="preserve"> </t>
        </is>
      </c>
      <c r="G80" s="6" t="n">
        <v>0.008699999999999999</v>
      </c>
    </row>
    <row r="81">
      <c r="A81" s="4" t="inlineStr">
        <is>
          <t>Without Sales Load [Member] | C00016989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6" t="n">
        <v>0.2589</v>
      </c>
      <c r="C83" s="4" t="inlineStr">
        <is>
          <t xml:space="preserve"> </t>
        </is>
      </c>
      <c r="D83" s="4" t="inlineStr">
        <is>
          <t xml:space="preserve"> </t>
        </is>
      </c>
      <c r="E83" s="6" t="n">
        <v>0.1477</v>
      </c>
      <c r="F83" s="4" t="inlineStr">
        <is>
          <t xml:space="preserve"> </t>
        </is>
      </c>
      <c r="G83" s="6" t="n">
        <v>0.1479</v>
      </c>
    </row>
    <row r="84">
      <c r="A84" s="4" t="inlineStr">
        <is>
          <t>Without Sales Load [Member] | C00020021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1774</v>
      </c>
      <c r="C86" s="4" t="inlineStr">
        <is>
          <t xml:space="preserve"> </t>
        </is>
      </c>
      <c r="D86" s="4" t="inlineStr">
        <is>
          <t xml:space="preserve"> </t>
        </is>
      </c>
      <c r="E86" s="6" t="n">
        <v>0.07389999999999999</v>
      </c>
      <c r="F86" s="6" t="n">
        <v>0.0765</v>
      </c>
      <c r="G86" s="4" t="inlineStr">
        <is>
          <t xml:space="preserve"> </t>
        </is>
      </c>
    </row>
    <row r="87">
      <c r="A87" s="4" t="inlineStr">
        <is>
          <t>Without Sales Load [Member] | C00016989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erage Annual Return, Percent</t>
        </is>
      </c>
      <c r="B89" s="8" t="n">
        <v>0.11</v>
      </c>
      <c r="C89" s="4" t="inlineStr">
        <is>
          <t xml:space="preserve"> </t>
        </is>
      </c>
      <c r="D89" s="4" t="inlineStr">
        <is>
          <t xml:space="preserve"> </t>
        </is>
      </c>
      <c r="E89" s="6" t="n">
        <v>0.0898</v>
      </c>
      <c r="F89" s="4" t="inlineStr">
        <is>
          <t xml:space="preserve"> </t>
        </is>
      </c>
      <c r="G89" s="6" t="n">
        <v>0.1022</v>
      </c>
    </row>
    <row r="90">
      <c r="A90" s="4" t="inlineStr">
        <is>
          <t>Without Sales Load [Member] | C00021976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201</v>
      </c>
      <c r="C92" s="4" t="inlineStr">
        <is>
          <t xml:space="preserve"> </t>
        </is>
      </c>
      <c r="D92" s="6" t="n">
        <v>0.0723</v>
      </c>
      <c r="E92" s="4" t="inlineStr">
        <is>
          <t xml:space="preserve"> </t>
        </is>
      </c>
      <c r="F92" s="4" t="inlineStr">
        <is>
          <t xml:space="preserve"> </t>
        </is>
      </c>
      <c r="G92" s="4" t="inlineStr">
        <is>
          <t xml:space="preserve"> </t>
        </is>
      </c>
    </row>
    <row r="93">
      <c r="A93" s="4" t="inlineStr">
        <is>
          <t>Without Sales Load [Member] | C00021976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Annual Return, Percent</t>
        </is>
      </c>
      <c r="B95" s="6" t="n">
        <v>0.1381</v>
      </c>
      <c r="C95" s="6" t="n">
        <v>0.0935</v>
      </c>
      <c r="D95" s="4" t="inlineStr">
        <is>
          <t xml:space="preserve"> </t>
        </is>
      </c>
      <c r="E95" s="4" t="inlineStr">
        <is>
          <t xml:space="preserve"> </t>
        </is>
      </c>
      <c r="F95" s="4" t="inlineStr">
        <is>
          <t xml:space="preserve"> </t>
        </is>
      </c>
      <c r="G95" s="4" t="inlineStr">
        <is>
          <t xml:space="preserve"> </t>
        </is>
      </c>
    </row>
    <row r="96">
      <c r="A96" s="4" t="inlineStr">
        <is>
          <t>Without Sales Load [Member] | C00022391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1007</v>
      </c>
      <c r="C98" s="6" t="n">
        <v>0.0751</v>
      </c>
      <c r="D98" s="4" t="inlineStr">
        <is>
          <t xml:space="preserve"> </t>
        </is>
      </c>
      <c r="E98" s="4" t="inlineStr">
        <is>
          <t xml:space="preserve"> </t>
        </is>
      </c>
      <c r="F98" s="4" t="inlineStr">
        <is>
          <t xml:space="preserve"> </t>
        </is>
      </c>
      <c r="G98" s="4" t="inlineStr">
        <is>
          <t xml:space="preserve"> </t>
        </is>
      </c>
    </row>
    <row r="99">
      <c r="A99" s="4" t="inlineStr">
        <is>
          <t>Without Sales Load [Member] | C00021976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erage Annual Return, Percent</t>
        </is>
      </c>
      <c r="B101" s="6" t="n">
        <v>0.1243</v>
      </c>
      <c r="C101" s="4" t="inlineStr">
        <is>
          <t xml:space="preserve"> </t>
        </is>
      </c>
      <c r="D101" s="6" t="n">
        <v>0.0394</v>
      </c>
      <c r="E101" s="4" t="inlineStr">
        <is>
          <t xml:space="preserve"> </t>
        </is>
      </c>
      <c r="F101" s="4" t="inlineStr">
        <is>
          <t xml:space="preserve"> </t>
        </is>
      </c>
      <c r="G101" s="4" t="inlineStr">
        <is>
          <t xml:space="preserve"> </t>
        </is>
      </c>
    </row>
    <row r="102">
      <c r="A102" s="4" t="inlineStr">
        <is>
          <t>Without Sales Load [Member] | C00021976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6" t="n">
        <v>0.0631</v>
      </c>
      <c r="C104" s="4" t="inlineStr">
        <is>
          <t xml:space="preserve"> </t>
        </is>
      </c>
      <c r="D104" s="6" t="n">
        <v>0.008399999999999999</v>
      </c>
      <c r="E104" s="4" t="inlineStr">
        <is>
          <t xml:space="preserve"> </t>
        </is>
      </c>
      <c r="F104" s="4" t="inlineStr">
        <is>
          <t xml:space="preserve"> </t>
        </is>
      </c>
      <c r="G104" s="4" t="inlineStr">
        <is>
          <t xml:space="preserve"> </t>
        </is>
      </c>
    </row>
    <row r="105">
      <c r="A105" s="4" t="inlineStr">
        <is>
          <t>Without Sales Load [Member] | C00021976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erage Annual Return, Percent</t>
        </is>
      </c>
      <c r="B107" s="6" t="n">
        <v>0.1973</v>
      </c>
      <c r="C107" s="4" t="inlineStr">
        <is>
          <t xml:space="preserve"> </t>
        </is>
      </c>
      <c r="D107" s="6" t="n">
        <v>0.0949</v>
      </c>
      <c r="E107" s="4" t="inlineStr">
        <is>
          <t xml:space="preserve"> </t>
        </is>
      </c>
      <c r="F107" s="4" t="inlineStr">
        <is>
          <t xml:space="preserve"> </t>
        </is>
      </c>
      <c r="G107" s="4" t="inlineStr">
        <is>
          <t xml:space="preserve"> </t>
        </is>
      </c>
    </row>
    <row r="108">
      <c r="A108" s="4" t="inlineStr">
        <is>
          <t>Without Sales Load [Member] | C00016989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2585</v>
      </c>
      <c r="C110" s="4" t="inlineStr">
        <is>
          <t xml:space="preserve"> </t>
        </is>
      </c>
      <c r="D110" s="4" t="inlineStr">
        <is>
          <t xml:space="preserve"> </t>
        </is>
      </c>
      <c r="E110" s="6" t="n">
        <v>0.1351</v>
      </c>
      <c r="F110" s="4" t="inlineStr">
        <is>
          <t xml:space="preserve"> </t>
        </is>
      </c>
      <c r="G110" s="6" t="n">
        <v>0.1264</v>
      </c>
    </row>
    <row r="111">
      <c r="A111" s="4" t="inlineStr">
        <is>
          <t>Without Sales Load [Member] | C00016989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erage Annual Return, Percent</t>
        </is>
      </c>
      <c r="B113" s="6" t="n">
        <v>0.0426</v>
      </c>
      <c r="C113" s="4" t="inlineStr">
        <is>
          <t xml:space="preserve"> </t>
        </is>
      </c>
      <c r="D113" s="4" t="inlineStr">
        <is>
          <t xml:space="preserve"> </t>
        </is>
      </c>
      <c r="E113" s="6" t="n">
        <v>0.0246</v>
      </c>
      <c r="F113" s="4" t="inlineStr">
        <is>
          <t xml:space="preserve"> </t>
        </is>
      </c>
      <c r="G113" s="6" t="n">
        <v>0.0387</v>
      </c>
    </row>
    <row r="114">
      <c r="A114" s="4" t="inlineStr">
        <is>
          <t>Without Sales Load [Member] | C000169900</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6" t="n">
        <v>0.0531</v>
      </c>
      <c r="C116" s="4" t="inlineStr">
        <is>
          <t xml:space="preserve"> </t>
        </is>
      </c>
      <c r="D116" s="4" t="inlineStr">
        <is>
          <t xml:space="preserve"> </t>
        </is>
      </c>
      <c r="E116" s="6" t="n">
        <v>0.045</v>
      </c>
      <c r="F116" s="4" t="inlineStr">
        <is>
          <t xml:space="preserve"> </t>
        </is>
      </c>
      <c r="G116" s="6" t="n">
        <v>0.06469999999999999</v>
      </c>
    </row>
    <row r="117">
      <c r="A117" s="4" t="inlineStr">
        <is>
          <t>Without Sales Load [Member] | C00016989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verage Annual Return, Percent</t>
        </is>
      </c>
      <c r="B119" s="6" t="n">
        <v>0.2884</v>
      </c>
      <c r="C119" s="4" t="inlineStr">
        <is>
          <t xml:space="preserve"> </t>
        </is>
      </c>
      <c r="D119" s="4" t="inlineStr">
        <is>
          <t xml:space="preserve"> </t>
        </is>
      </c>
      <c r="E119" s="6" t="n">
        <v>0.1551</v>
      </c>
      <c r="F119" s="4" t="inlineStr">
        <is>
          <t xml:space="preserve"> </t>
        </is>
      </c>
      <c r="G119" s="6" t="n">
        <v>0.1658</v>
      </c>
    </row>
    <row r="120">
      <c r="A120" s="4" t="inlineStr">
        <is>
          <t>Without Sales Load [Member] | C00016989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1552</v>
      </c>
      <c r="C122" s="4" t="inlineStr">
        <is>
          <t xml:space="preserve"> </t>
        </is>
      </c>
      <c r="D122" s="4" t="inlineStr">
        <is>
          <t xml:space="preserve"> </t>
        </is>
      </c>
      <c r="E122" s="6" t="n">
        <v>0.1038</v>
      </c>
      <c r="F122" s="4" t="inlineStr">
        <is>
          <t xml:space="preserve"> </t>
        </is>
      </c>
      <c r="G122" s="6" t="n">
        <v>0.106</v>
      </c>
    </row>
    <row r="123">
      <c r="A123" s="4" t="inlineStr">
        <is>
          <t>Without Sales Load [Member] | C00016989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verage Annual Return, Percent</t>
        </is>
      </c>
      <c r="B125" s="6" t="n">
        <v>0.3008</v>
      </c>
      <c r="C125" s="4" t="inlineStr">
        <is>
          <t xml:space="preserve"> </t>
        </is>
      </c>
      <c r="D125" s="4" t="inlineStr">
        <is>
          <t xml:space="preserve"> </t>
        </is>
      </c>
      <c r="E125" s="6" t="n">
        <v>0.1499</v>
      </c>
      <c r="F125" s="4" t="inlineStr">
        <is>
          <t xml:space="preserve"> </t>
        </is>
      </c>
      <c r="G125" s="6" t="n">
        <v>0.1547</v>
      </c>
    </row>
    <row r="126">
      <c r="A126" s="4" t="inlineStr">
        <is>
          <t>Without Sales Load [Member] | C000169899</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6" t="n">
        <v>0.1164</v>
      </c>
      <c r="C128" s="4" t="inlineStr">
        <is>
          <t xml:space="preserve"> </t>
        </is>
      </c>
      <c r="D128" s="4" t="inlineStr">
        <is>
          <t xml:space="preserve"> </t>
        </is>
      </c>
      <c r="E128" s="6" t="n">
        <v>0.0896</v>
      </c>
      <c r="F128" s="4" t="inlineStr">
        <is>
          <t xml:space="preserve"> </t>
        </is>
      </c>
      <c r="G128" s="6" t="n">
        <v>0.0955</v>
      </c>
    </row>
    <row r="129">
      <c r="A129" s="4" t="inlineStr">
        <is>
          <t>Without Sales Load [Member] | C000169898</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verage Annual Return, Percent</t>
        </is>
      </c>
      <c r="B131" s="6" t="n">
        <v>0.1426</v>
      </c>
      <c r="C131" s="4" t="inlineStr">
        <is>
          <t xml:space="preserve"> </t>
        </is>
      </c>
      <c r="D131" s="4" t="inlineStr">
        <is>
          <t xml:space="preserve"> </t>
        </is>
      </c>
      <c r="E131" s="6" t="n">
        <v>0.09080000000000001</v>
      </c>
      <c r="F131" s="4" t="inlineStr">
        <is>
          <t xml:space="preserve"> </t>
        </is>
      </c>
      <c r="G131" s="6" t="n">
        <v>0.1204</v>
      </c>
    </row>
    <row r="132">
      <c r="A132" s="4" t="inlineStr">
        <is>
          <t>Without Sales Load [Member] | C000200219</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0148</v>
      </c>
      <c r="C134" s="4" t="inlineStr">
        <is>
          <t xml:space="preserve"> </t>
        </is>
      </c>
      <c r="D134" s="4" t="inlineStr">
        <is>
          <t xml:space="preserve"> </t>
        </is>
      </c>
      <c r="E134" s="4" t="inlineStr">
        <is>
          <t>(0.91%)</t>
        </is>
      </c>
      <c r="F134" s="4" t="inlineStr">
        <is>
          <t>(0.82%)</t>
        </is>
      </c>
      <c r="G134" s="4" t="inlineStr">
        <is>
          <t xml:space="preserve"> </t>
        </is>
      </c>
    </row>
    <row r="135">
      <c r="A135" s="4" t="inlineStr">
        <is>
          <t>Without Sales Load [Member] | C00022391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verage Annual Return, Percent</t>
        </is>
      </c>
      <c r="B137" s="6" t="n">
        <v>0.0472</v>
      </c>
      <c r="C137" s="6" t="n">
        <v>0.0239</v>
      </c>
      <c r="D137" s="4" t="inlineStr">
        <is>
          <t xml:space="preserve"> </t>
        </is>
      </c>
      <c r="E137" s="4" t="inlineStr">
        <is>
          <t xml:space="preserve"> </t>
        </is>
      </c>
      <c r="F137" s="4" t="inlineStr">
        <is>
          <t xml:space="preserve"> </t>
        </is>
      </c>
      <c r="G137" s="4" t="inlineStr">
        <is>
          <t xml:space="preserve"> </t>
        </is>
      </c>
    </row>
    <row r="138">
      <c r="A138" s="4" t="inlineStr">
        <is>
          <t>Without Sales Load [Member] | C000200216</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6" t="n">
        <v>0.0757</v>
      </c>
      <c r="C140" s="4" t="inlineStr">
        <is>
          <t xml:space="preserve"> </t>
        </is>
      </c>
      <c r="D140" s="4" t="inlineStr">
        <is>
          <t xml:space="preserve"> </t>
        </is>
      </c>
      <c r="E140" s="6" t="n">
        <v>0.0372</v>
      </c>
      <c r="F140" s="6" t="n">
        <v>0.0573</v>
      </c>
      <c r="G140" s="4" t="inlineStr">
        <is>
          <t xml:space="preserve"> </t>
        </is>
      </c>
    </row>
    <row r="141">
      <c r="A141" s="4" t="inlineStr">
        <is>
          <t>Without Sales Load [Member] | C00020022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6" t="n">
        <v>0.018</v>
      </c>
      <c r="C143" s="4" t="inlineStr">
        <is>
          <t xml:space="preserve"> </t>
        </is>
      </c>
      <c r="D143" s="4" t="inlineStr">
        <is>
          <t xml:space="preserve"> </t>
        </is>
      </c>
      <c r="E143" s="4" t="inlineStr">
        <is>
          <t>(0.85%)</t>
        </is>
      </c>
      <c r="F143" s="4" t="inlineStr">
        <is>
          <t>(0.76%)</t>
        </is>
      </c>
      <c r="G143" s="4" t="inlineStr">
        <is>
          <t xml:space="preserve"> </t>
        </is>
      </c>
    </row>
    <row r="144">
      <c r="A144" s="4" t="inlineStr">
        <is>
          <t>Without Sales Load [Member] | C00020022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0173</v>
      </c>
      <c r="C146" s="4" t="inlineStr">
        <is>
          <t xml:space="preserve"> </t>
        </is>
      </c>
      <c r="D146" s="4" t="inlineStr">
        <is>
          <t xml:space="preserve"> </t>
        </is>
      </c>
      <c r="E146" s="4" t="inlineStr">
        <is>
          <t>(0.06%)</t>
        </is>
      </c>
      <c r="F146" s="4" t="inlineStr">
        <is>
          <t>(0.06%)</t>
        </is>
      </c>
      <c r="G146" s="4" t="inlineStr">
        <is>
          <t xml:space="preserve"> </t>
        </is>
      </c>
    </row>
    <row r="147">
      <c r="A147" s="4" t="inlineStr">
        <is>
          <t>Guardian Life Index: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6" t="n">
        <v>0.0125</v>
      </c>
      <c r="C150" s="6" t="n">
        <v>0.0123</v>
      </c>
      <c r="D150" s="4" t="inlineStr">
        <is>
          <t xml:space="preserve"> </t>
        </is>
      </c>
      <c r="E150" s="4" t="inlineStr">
        <is>
          <t xml:space="preserve"> </t>
        </is>
      </c>
      <c r="F150" s="4" t="inlineStr">
        <is>
          <t xml:space="preserve"> </t>
        </is>
      </c>
      <c r="G150" s="4" t="inlineStr">
        <is>
          <t xml:space="preserve"> </t>
        </is>
      </c>
    </row>
    <row r="151">
      <c r="A151" s="4" t="inlineStr">
        <is>
          <t>Guardian Life Index: 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verage Annual Return, Percent</t>
        </is>
      </c>
      <c r="B154" s="6" t="n">
        <v>0.0125</v>
      </c>
      <c r="C154" s="4" t="inlineStr">
        <is>
          <t xml:space="preserve"> </t>
        </is>
      </c>
      <c r="D154" s="4" t="inlineStr">
        <is>
          <t xml:space="preserve"> </t>
        </is>
      </c>
      <c r="E154" s="4" t="inlineStr">
        <is>
          <t>(0.33%)</t>
        </is>
      </c>
      <c r="F154" s="4" t="inlineStr">
        <is>
          <t xml:space="preserve"> </t>
        </is>
      </c>
      <c r="G154" s="6" t="n">
        <v>0.0086</v>
      </c>
    </row>
    <row r="155">
      <c r="A155" s="4" t="inlineStr">
        <is>
          <t>Guardian Life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Standard &amp;amp; Poor’s 500 Index</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2502</v>
      </c>
      <c r="C158" s="4" t="inlineStr">
        <is>
          <t xml:space="preserve"> </t>
        </is>
      </c>
      <c r="D158" s="4" t="inlineStr">
        <is>
          <t xml:space="preserve"> </t>
        </is>
      </c>
      <c r="E158" s="6" t="n">
        <v>0.1453</v>
      </c>
      <c r="F158" s="4" t="inlineStr">
        <is>
          <t xml:space="preserve"> </t>
        </is>
      </c>
      <c r="G158" s="6" t="n">
        <v>0.1469</v>
      </c>
    </row>
    <row r="159">
      <c r="A159" s="4" t="inlineStr">
        <is>
          <t>Guardian Life Index: MSCI® EAF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MSCI EAFE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6" t="n">
        <v>0.0382</v>
      </c>
      <c r="C162" s="4" t="inlineStr">
        <is>
          <t xml:space="preserve"> </t>
        </is>
      </c>
      <c r="D162" s="4" t="inlineStr">
        <is>
          <t xml:space="preserve"> </t>
        </is>
      </c>
      <c r="E162" s="6" t="n">
        <v>0.0473</v>
      </c>
      <c r="F162" s="6" t="n">
        <v>0.0568</v>
      </c>
      <c r="G162" s="4" t="inlineStr">
        <is>
          <t xml:space="preserve"> </t>
        </is>
      </c>
    </row>
    <row r="163">
      <c r="A163" s="4" t="inlineStr">
        <is>
          <t>Guardian Life Index: Russell 1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Graph and Table Measure Name</t>
        </is>
      </c>
      <c r="B165" s="4" t="inlineStr">
        <is>
          <t>Russell 1000 Index</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Average Annual Return, Percent</t>
        </is>
      </c>
      <c r="B166" s="6" t="n">
        <v>0.2451</v>
      </c>
      <c r="C166" s="4" t="inlineStr">
        <is>
          <t xml:space="preserve"> </t>
        </is>
      </c>
      <c r="D166" s="4" t="inlineStr">
        <is>
          <t xml:space="preserve"> </t>
        </is>
      </c>
      <c r="E166" s="6" t="n">
        <v>0.1428</v>
      </c>
      <c r="F166" s="4" t="inlineStr">
        <is>
          <t xml:space="preserve"> </t>
        </is>
      </c>
      <c r="G166" s="6" t="n">
        <v>0.1447</v>
      </c>
    </row>
    <row r="167">
      <c r="A167" s="4" t="inlineStr">
        <is>
          <t>Guardian Life Index: Russell 30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ine Graph and Table Measure Name</t>
        </is>
      </c>
      <c r="B169" s="4" t="inlineStr">
        <is>
          <t>Russell 3000 Index</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2381</v>
      </c>
      <c r="C170" s="4" t="inlineStr">
        <is>
          <t xml:space="preserve"> </t>
        </is>
      </c>
      <c r="D170" s="6" t="n">
        <v>0.2971</v>
      </c>
      <c r="E170" s="4" t="inlineStr">
        <is>
          <t xml:space="preserve"> </t>
        </is>
      </c>
      <c r="F170" s="4" t="inlineStr">
        <is>
          <t xml:space="preserve"> </t>
        </is>
      </c>
      <c r="G170" s="4" t="inlineStr">
        <is>
          <t xml:space="preserve"> </t>
        </is>
      </c>
    </row>
    <row r="171">
      <c r="A171" s="4" t="inlineStr">
        <is>
          <t>Guardian Life Index: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ine Graph and Table Measure Name</t>
        </is>
      </c>
      <c r="B173" s="4" t="inlineStr">
        <is>
          <t>Standard &amp;amp; Poor’s 500 Index</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erage Annual Return, Percent</t>
        </is>
      </c>
      <c r="B174" s="6" t="n">
        <v>0.2502</v>
      </c>
      <c r="C174" s="6" t="n">
        <v>0.1573</v>
      </c>
      <c r="D174" s="4" t="inlineStr">
        <is>
          <t xml:space="preserve"> </t>
        </is>
      </c>
      <c r="E174" s="4" t="inlineStr">
        <is>
          <t xml:space="preserve"> </t>
        </is>
      </c>
      <c r="F174" s="4" t="inlineStr">
        <is>
          <t xml:space="preserve"> </t>
        </is>
      </c>
      <c r="G174" s="4" t="inlineStr">
        <is>
          <t xml:space="preserve"> </t>
        </is>
      </c>
    </row>
    <row r="175">
      <c r="A175" s="4" t="inlineStr">
        <is>
          <t>Guardian Life Index: Russell 10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Graph and Table Measure Name</t>
        </is>
      </c>
      <c r="B177" s="4" t="inlineStr">
        <is>
          <t>Russell 1000 Index</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Average Annual Return, Percent</t>
        </is>
      </c>
      <c r="B178" s="6" t="n">
        <v>0.2451</v>
      </c>
      <c r="C178" s="6" t="n">
        <v>0.154</v>
      </c>
      <c r="D178" s="4" t="inlineStr">
        <is>
          <t xml:space="preserve"> </t>
        </is>
      </c>
      <c r="E178" s="4" t="inlineStr">
        <is>
          <t xml:space="preserve"> </t>
        </is>
      </c>
      <c r="F178" s="4" t="inlineStr">
        <is>
          <t xml:space="preserve"> </t>
        </is>
      </c>
      <c r="G178" s="4" t="inlineStr">
        <is>
          <t xml:space="preserve"> </t>
        </is>
      </c>
    </row>
    <row r="179">
      <c r="A179" s="4" t="inlineStr">
        <is>
          <t>Guardian Life Index: Russell 30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Graph and Table Measure Name</t>
        </is>
      </c>
      <c r="B181" s="4" t="inlineStr">
        <is>
          <t>Russell 3000 Index</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6" t="n">
        <v>0.2381</v>
      </c>
      <c r="C182" s="4" t="inlineStr">
        <is>
          <t xml:space="preserve"> </t>
        </is>
      </c>
      <c r="D182" s="6" t="n">
        <v>0.2971</v>
      </c>
      <c r="E182" s="4" t="inlineStr">
        <is>
          <t xml:space="preserve"> </t>
        </is>
      </c>
      <c r="F182" s="4" t="inlineStr">
        <is>
          <t xml:space="preserve"> </t>
        </is>
      </c>
      <c r="G182" s="4" t="inlineStr">
        <is>
          <t xml:space="preserve"> </t>
        </is>
      </c>
    </row>
    <row r="183">
      <c r="A183" s="4" t="inlineStr">
        <is>
          <t>Guardian Life Index: Russell 30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verage Annual Return, Percent</t>
        </is>
      </c>
      <c r="B186" s="6" t="n">
        <v>0.2381</v>
      </c>
      <c r="C186" s="4" t="inlineStr">
        <is>
          <t xml:space="preserve"> </t>
        </is>
      </c>
      <c r="D186" s="6" t="n">
        <v>0.2971</v>
      </c>
      <c r="E186" s="4" t="inlineStr">
        <is>
          <t xml:space="preserve"> </t>
        </is>
      </c>
      <c r="F186" s="4" t="inlineStr">
        <is>
          <t xml:space="preserve"> </t>
        </is>
      </c>
      <c r="G186" s="4" t="inlineStr">
        <is>
          <t xml:space="preserve"> </t>
        </is>
      </c>
    </row>
    <row r="187">
      <c r="A187" s="4" t="inlineStr">
        <is>
          <t>Guardian Life Index: 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ine Graph and Table Measure Name</t>
        </is>
      </c>
      <c r="B189" s="4" t="inlineStr">
        <is>
          <t>Standard &amp;amp; Poor’s 500 Index</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verage Annual Return, Percent</t>
        </is>
      </c>
      <c r="B190" s="6" t="n">
        <v>0.2502</v>
      </c>
      <c r="C190" s="4" t="inlineStr">
        <is>
          <t xml:space="preserve"> </t>
        </is>
      </c>
      <c r="D190" s="6" t="n">
        <v>0.3532</v>
      </c>
      <c r="E190" s="4" t="inlineStr">
        <is>
          <t xml:space="preserve"> </t>
        </is>
      </c>
      <c r="F190" s="4" t="inlineStr">
        <is>
          <t xml:space="preserve"> </t>
        </is>
      </c>
      <c r="G190" s="4" t="inlineStr">
        <is>
          <t xml:space="preserve"> </t>
        </is>
      </c>
    </row>
    <row r="191">
      <c r="A191" s="4" t="inlineStr">
        <is>
          <t>Guardian Life Index: 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Graph and Table Measure Name</t>
        </is>
      </c>
      <c r="B193" s="4" t="inlineStr">
        <is>
          <t>Standard &amp;amp; Poor’s 500 Index</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6" t="n">
        <v>0.2502</v>
      </c>
      <c r="C194" s="4" t="inlineStr">
        <is>
          <t xml:space="preserve"> </t>
        </is>
      </c>
      <c r="D194" s="4" t="inlineStr">
        <is>
          <t xml:space="preserve"> </t>
        </is>
      </c>
      <c r="E194" s="6" t="n">
        <v>0.1453</v>
      </c>
      <c r="F194" s="4" t="inlineStr">
        <is>
          <t xml:space="preserve"> </t>
        </is>
      </c>
      <c r="G194" s="6" t="n">
        <v>0.1469</v>
      </c>
    </row>
    <row r="195">
      <c r="A195" s="4" t="inlineStr">
        <is>
          <t>Guardian Life Index: MSCI® EAF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B197" s="4" t="inlineStr">
        <is>
          <t>MSCI EAFE Index</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Average Annual Return, Percent</t>
        </is>
      </c>
      <c r="B198" s="6" t="n">
        <v>0.0382</v>
      </c>
      <c r="C198" s="4" t="inlineStr">
        <is>
          <t xml:space="preserve"> </t>
        </is>
      </c>
      <c r="D198" s="4" t="inlineStr">
        <is>
          <t xml:space="preserve"> </t>
        </is>
      </c>
      <c r="E198" s="6" t="n">
        <v>0.0473</v>
      </c>
      <c r="F198" s="4" t="inlineStr">
        <is>
          <t xml:space="preserve"> </t>
        </is>
      </c>
      <c r="G198" s="6" t="n">
        <v>0.0624</v>
      </c>
    </row>
    <row r="199">
      <c r="A199" s="4" t="inlineStr">
        <is>
          <t>Guardian Life Index: MSCI® EAFE®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ine Graph and Table Measure Name</t>
        </is>
      </c>
      <c r="B201" s="4" t="inlineStr">
        <is>
          <t>MSCI EAFE Index</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verage Annual Return, Percent</t>
        </is>
      </c>
      <c r="B202" s="6" t="n">
        <v>0.0382</v>
      </c>
      <c r="C202" s="4" t="inlineStr">
        <is>
          <t xml:space="preserve"> </t>
        </is>
      </c>
      <c r="D202" s="4" t="inlineStr">
        <is>
          <t xml:space="preserve"> </t>
        </is>
      </c>
      <c r="E202" s="6" t="n">
        <v>0.0473</v>
      </c>
      <c r="F202" s="4" t="inlineStr">
        <is>
          <t xml:space="preserve"> </t>
        </is>
      </c>
      <c r="G202" s="6" t="n">
        <v>0.0624</v>
      </c>
    </row>
    <row r="203">
      <c r="A203" s="4" t="inlineStr">
        <is>
          <t>Guardian Life Index: Russell 1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ine Graph and Table Measure Name</t>
        </is>
      </c>
      <c r="B205" s="4" t="inlineStr">
        <is>
          <t>Russell 1000 Index</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6" t="n">
        <v>0.2451</v>
      </c>
      <c r="C206" s="4" t="inlineStr">
        <is>
          <t xml:space="preserve"> </t>
        </is>
      </c>
      <c r="D206" s="4" t="inlineStr">
        <is>
          <t xml:space="preserve"> </t>
        </is>
      </c>
      <c r="E206" s="6" t="n">
        <v>0.1428</v>
      </c>
      <c r="F206" s="4" t="inlineStr">
        <is>
          <t xml:space="preserve"> </t>
        </is>
      </c>
      <c r="G206" s="6" t="n">
        <v>0.1447</v>
      </c>
    </row>
    <row r="207">
      <c r="A207" s="4" t="inlineStr">
        <is>
          <t>Guardian Life Index: Russell 10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ine Graph and Table Measure Name</t>
        </is>
      </c>
      <c r="B209" s="4" t="inlineStr">
        <is>
          <t>Russell 1000 Index</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verage Annual Return, Percent</t>
        </is>
      </c>
      <c r="B210" s="6" t="n">
        <v>0.2451</v>
      </c>
      <c r="C210" s="4" t="inlineStr">
        <is>
          <t xml:space="preserve"> </t>
        </is>
      </c>
      <c r="D210" s="4" t="inlineStr">
        <is>
          <t xml:space="preserve"> </t>
        </is>
      </c>
      <c r="E210" s="6" t="n">
        <v>0.1428</v>
      </c>
      <c r="F210" s="4" t="inlineStr">
        <is>
          <t xml:space="preserve"> </t>
        </is>
      </c>
      <c r="G210" s="6" t="n">
        <v>0.1447</v>
      </c>
    </row>
    <row r="211">
      <c r="A211" s="4" t="inlineStr">
        <is>
          <t>Guardian Life Index: Russell 10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ine Graph and Table Measure Name</t>
        </is>
      </c>
      <c r="B213" s="4" t="inlineStr">
        <is>
          <t>Russell 1000 Index</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verage Annual Return, Percent</t>
        </is>
      </c>
      <c r="B214" s="6" t="n">
        <v>0.2451</v>
      </c>
      <c r="C214" s="4" t="inlineStr">
        <is>
          <t xml:space="preserve"> </t>
        </is>
      </c>
      <c r="D214" s="4" t="inlineStr">
        <is>
          <t xml:space="preserve"> </t>
        </is>
      </c>
      <c r="E214" s="6" t="n">
        <v>0.1428</v>
      </c>
      <c r="F214" s="4" t="inlineStr">
        <is>
          <t xml:space="preserve"> </t>
        </is>
      </c>
      <c r="G214" s="6" t="n">
        <v>0.1447</v>
      </c>
    </row>
    <row r="215">
      <c r="A215" s="4" t="inlineStr">
        <is>
          <t>Guardian Life Index: Russell 3000®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ine Graph and Table Measure Name</t>
        </is>
      </c>
      <c r="B217" s="4" t="inlineStr">
        <is>
          <t>Russell 3000 Index</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6" t="n">
        <v>0.2381</v>
      </c>
      <c r="C218" s="4" t="inlineStr">
        <is>
          <t xml:space="preserve"> </t>
        </is>
      </c>
      <c r="D218" s="4" t="inlineStr">
        <is>
          <t xml:space="preserve"> </t>
        </is>
      </c>
      <c r="E218" s="6" t="n">
        <v>0.1386</v>
      </c>
      <c r="F218" s="4" t="inlineStr">
        <is>
          <t xml:space="preserve"> </t>
        </is>
      </c>
      <c r="G218" s="6" t="n">
        <v>0.1411</v>
      </c>
    </row>
    <row r="219">
      <c r="A219" s="4" t="inlineStr">
        <is>
          <t>Guardian Life Index: Russell 300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Line Graph and Table Measure Name</t>
        </is>
      </c>
      <c r="B221" s="4" t="inlineStr">
        <is>
          <t>Russell 3000 Index</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Average Annual Return, Percent</t>
        </is>
      </c>
      <c r="B222" s="6" t="n">
        <v>0.2381</v>
      </c>
      <c r="C222" s="4" t="inlineStr">
        <is>
          <t xml:space="preserve"> </t>
        </is>
      </c>
      <c r="D222" s="4" t="inlineStr">
        <is>
          <t xml:space="preserve"> </t>
        </is>
      </c>
      <c r="E222" s="6" t="n">
        <v>0.1386</v>
      </c>
      <c r="F222" s="4" t="inlineStr">
        <is>
          <t xml:space="preserve"> </t>
        </is>
      </c>
      <c r="G222" s="6" t="n">
        <v>0.1411</v>
      </c>
    </row>
    <row r="223">
      <c r="A223" s="4" t="inlineStr">
        <is>
          <t>Guardian Life Index: 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ine Graph and Table Measure Name</t>
        </is>
      </c>
      <c r="B225" s="4" t="inlineStr">
        <is>
          <t>Bloomberg US Aggregate Bond Index</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verage Annual Return, Percent</t>
        </is>
      </c>
      <c r="B226" s="6" t="n">
        <v>0.0125</v>
      </c>
      <c r="C226" s="4" t="inlineStr">
        <is>
          <t xml:space="preserve"> </t>
        </is>
      </c>
      <c r="D226" s="4" t="inlineStr">
        <is>
          <t xml:space="preserve"> </t>
        </is>
      </c>
      <c r="E226" s="4" t="inlineStr">
        <is>
          <t>(0.33%)</t>
        </is>
      </c>
      <c r="F226" s="4" t="inlineStr">
        <is>
          <t>(0.21%)</t>
        </is>
      </c>
      <c r="G226" s="4" t="inlineStr">
        <is>
          <t xml:space="preserve"> </t>
        </is>
      </c>
    </row>
    <row r="227">
      <c r="A227" s="4" t="inlineStr">
        <is>
          <t>Guardian Life Index: 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ine Graph and Table Measure Name</t>
        </is>
      </c>
      <c r="B229" s="4" t="inlineStr">
        <is>
          <t>Bloomberg US Aggregate Bond Index</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6" t="n">
        <v>0.0125</v>
      </c>
      <c r="C230" s="6" t="n">
        <v>0.0123</v>
      </c>
      <c r="D230" s="4" t="inlineStr">
        <is>
          <t xml:space="preserve"> </t>
        </is>
      </c>
      <c r="E230" s="4" t="inlineStr">
        <is>
          <t xml:space="preserve"> </t>
        </is>
      </c>
      <c r="F230" s="4" t="inlineStr">
        <is>
          <t xml:space="preserve"> </t>
        </is>
      </c>
      <c r="G230" s="4" t="inlineStr">
        <is>
          <t xml:space="preserve"> </t>
        </is>
      </c>
    </row>
    <row r="231">
      <c r="A231" s="4" t="inlineStr">
        <is>
          <t>Guardian Life Index: Russell 30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B233" s="4" t="inlineStr">
        <is>
          <t>Russell 3000 Index</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verage Annual Return, Percent</t>
        </is>
      </c>
      <c r="B234" s="6" t="n">
        <v>0.2381</v>
      </c>
      <c r="C234" s="4" t="inlineStr">
        <is>
          <t xml:space="preserve"> </t>
        </is>
      </c>
      <c r="D234" s="4" t="inlineStr">
        <is>
          <t xml:space="preserve"> </t>
        </is>
      </c>
      <c r="E234" s="6" t="n">
        <v>0.1386</v>
      </c>
      <c r="F234" s="6" t="n">
        <v>0.1498</v>
      </c>
      <c r="G234" s="4" t="inlineStr">
        <is>
          <t xml:space="preserve"> </t>
        </is>
      </c>
    </row>
    <row r="235">
      <c r="A235" s="4" t="inlineStr">
        <is>
          <t>Guardian Life Index: 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Line Graph and Table Measure Name</t>
        </is>
      </c>
      <c r="B237" s="4" t="inlineStr">
        <is>
          <t>Bloomberg US Aggregate Bond Index</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verage Annual Return, Percent</t>
        </is>
      </c>
      <c r="B238" s="6" t="n">
        <v>0.0125</v>
      </c>
      <c r="C238" s="4" t="inlineStr">
        <is>
          <t xml:space="preserve"> </t>
        </is>
      </c>
      <c r="D238" s="4" t="inlineStr">
        <is>
          <t xml:space="preserve"> </t>
        </is>
      </c>
      <c r="E238" s="4" t="inlineStr">
        <is>
          <t>(0.33%)</t>
        </is>
      </c>
      <c r="F238" s="4" t="inlineStr">
        <is>
          <t>(0.21%)</t>
        </is>
      </c>
      <c r="G238" s="4" t="inlineStr">
        <is>
          <t xml:space="preserve"> </t>
        </is>
      </c>
    </row>
    <row r="239">
      <c r="A239" s="4" t="inlineStr">
        <is>
          <t>Guardian Life Index: Bloomberg US Aggregate Bon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ine Graph and Table Measure Name</t>
        </is>
      </c>
      <c r="B241" s="4" t="inlineStr">
        <is>
          <t>Bloomberg US Aggregate Bond Index</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verage Annual Return, Percent</t>
        </is>
      </c>
      <c r="B242" s="6" t="n">
        <v>0.0125</v>
      </c>
      <c r="C242" s="4" t="inlineStr">
        <is>
          <t xml:space="preserve"> </t>
        </is>
      </c>
      <c r="D242" s="4" t="inlineStr">
        <is>
          <t xml:space="preserve"> </t>
        </is>
      </c>
      <c r="E242" s="4" t="inlineStr">
        <is>
          <t>(0.33%)</t>
        </is>
      </c>
      <c r="F242" s="4" t="inlineStr">
        <is>
          <t>(0.21%)</t>
        </is>
      </c>
      <c r="G242" s="4" t="inlineStr">
        <is>
          <t xml:space="preserve"> </t>
        </is>
      </c>
    </row>
    <row r="243">
      <c r="A243" s="4" t="inlineStr">
        <is>
          <t>Guardian Life Index: MSCI ACWI/Utilities NR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ine Graph and Table Measure Name</t>
        </is>
      </c>
      <c r="B245" s="4" t="inlineStr">
        <is>
          <t>MSCI ACWI Utilities Index</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Average Annual Return, Percent</t>
        </is>
      </c>
      <c r="B246" s="6" t="n">
        <v>0.1182</v>
      </c>
      <c r="C246" s="4" t="inlineStr">
        <is>
          <t xml:space="preserve"> </t>
        </is>
      </c>
      <c r="D246" s="4" t="inlineStr">
        <is>
          <t xml:space="preserve"> </t>
        </is>
      </c>
      <c r="E246" s="6" t="n">
        <v>0.0411</v>
      </c>
      <c r="F246" s="6" t="n">
        <v>0.0439</v>
      </c>
      <c r="G246" s="4" t="inlineStr">
        <is>
          <t xml:space="preserve"> </t>
        </is>
      </c>
    </row>
    <row r="247">
      <c r="A247" s="4" t="inlineStr">
        <is>
          <t>Guardian Life Index: Russell 1000® Value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Line Graph and Table Measure Name</t>
        </is>
      </c>
      <c r="B249" s="4" t="inlineStr">
        <is>
          <t>Russell 1000 Value Index</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verage Annual Return, Percent</t>
        </is>
      </c>
      <c r="B250" s="6" t="n">
        <v>0.1437</v>
      </c>
      <c r="C250" s="4" t="inlineStr">
        <is>
          <t xml:space="preserve"> </t>
        </is>
      </c>
      <c r="D250" s="4" t="inlineStr">
        <is>
          <t xml:space="preserve"> </t>
        </is>
      </c>
      <c r="E250" s="6" t="n">
        <v>0.0868</v>
      </c>
      <c r="F250" s="4" t="inlineStr">
        <is>
          <t xml:space="preserve"> </t>
        </is>
      </c>
      <c r="G250" s="6" t="n">
        <v>0.09520000000000001</v>
      </c>
    </row>
    <row r="251">
      <c r="A251" s="4" t="inlineStr">
        <is>
          <t>Guardian Life Index: 65-35 S&amp;P Barcap Ag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ine Graph and Table Measure Name</t>
        </is>
      </c>
      <c r="B253" s="4" t="inlineStr">
        <is>
          <t>Standard &amp;amp; Poor’s 500 (65%)/Bloomberg US Aggregate Bond Index (35%)</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verage Annual Return, Percent</t>
        </is>
      </c>
      <c r="B254" s="6" t="n">
        <v>0.1626</v>
      </c>
      <c r="C254" s="6" t="n">
        <v>0.1063</v>
      </c>
      <c r="D254" s="4" t="inlineStr">
        <is>
          <t xml:space="preserve"> </t>
        </is>
      </c>
      <c r="E254" s="4" t="inlineStr">
        <is>
          <t xml:space="preserve"> </t>
        </is>
      </c>
      <c r="F254" s="4" t="inlineStr">
        <is>
          <t xml:space="preserve"> </t>
        </is>
      </c>
      <c r="G254" s="4" t="inlineStr">
        <is>
          <t xml:space="preserve"> </t>
        </is>
      </c>
    </row>
    <row r="255">
      <c r="A255" s="4" t="inlineStr">
        <is>
          <t>Guardian Life Index: 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Line Graph and Table Measure Name</t>
        </is>
      </c>
      <c r="B257" s="4" t="inlineStr">
        <is>
          <t>Bloomberg US Aggregate Bond Index</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verage Annual Return, Percent</t>
        </is>
      </c>
      <c r="B258" s="6" t="n">
        <v>0.0125</v>
      </c>
      <c r="C258" s="6" t="n">
        <v>0.0123</v>
      </c>
      <c r="D258" s="4" t="inlineStr">
        <is>
          <t xml:space="preserve"> </t>
        </is>
      </c>
      <c r="E258" s="4" t="inlineStr">
        <is>
          <t xml:space="preserve"> </t>
        </is>
      </c>
      <c r="F258" s="4" t="inlineStr">
        <is>
          <t xml:space="preserve"> </t>
        </is>
      </c>
      <c r="G258" s="4" t="inlineStr">
        <is>
          <t xml:space="preserve"> </t>
        </is>
      </c>
    </row>
    <row r="259">
      <c r="A259" s="4" t="inlineStr">
        <is>
          <t>Guardian Life Index: Russell 1000® Value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ine Graph and Table Measure Name</t>
        </is>
      </c>
      <c r="B261" s="4" t="inlineStr">
        <is>
          <t>Russell 1000 Value Index</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verage Annual Return, Percent</t>
        </is>
      </c>
      <c r="B262" s="6" t="n">
        <v>0.1437</v>
      </c>
      <c r="C262" s="8" t="n">
        <v>0.09</v>
      </c>
      <c r="D262" s="4" t="inlineStr">
        <is>
          <t xml:space="preserve"> </t>
        </is>
      </c>
      <c r="E262" s="4" t="inlineStr">
        <is>
          <t xml:space="preserve"> </t>
        </is>
      </c>
      <c r="F262" s="4" t="inlineStr">
        <is>
          <t xml:space="preserve"> </t>
        </is>
      </c>
      <c r="G262" s="4" t="inlineStr">
        <is>
          <t xml:space="preserve"> </t>
        </is>
      </c>
    </row>
    <row r="263">
      <c r="A263" s="4" t="inlineStr">
        <is>
          <t>Guardian Life Index: S&amp;P MidCap 400 T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ine Graph and Table Measure Name</t>
        </is>
      </c>
      <c r="B265" s="4" t="inlineStr">
        <is>
          <t>Standard &amp;amp; Poor's MidCap 400 Index</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verage Annual Return, Percent</t>
        </is>
      </c>
      <c r="B266" s="6" t="n">
        <v>0.1393</v>
      </c>
      <c r="C266" s="4" t="inlineStr">
        <is>
          <t xml:space="preserve"> </t>
        </is>
      </c>
      <c r="D266" s="8" t="n">
        <v>0.17</v>
      </c>
      <c r="E266" s="4" t="inlineStr">
        <is>
          <t xml:space="preserve"> </t>
        </is>
      </c>
      <c r="F266" s="4" t="inlineStr">
        <is>
          <t xml:space="preserve"> </t>
        </is>
      </c>
      <c r="G266" s="4" t="inlineStr">
        <is>
          <t xml:space="preserve"> </t>
        </is>
      </c>
    </row>
    <row r="267">
      <c r="A267" s="4" t="inlineStr">
        <is>
          <t>Guardian Life Index: Russell 25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B269" s="4" t="inlineStr">
        <is>
          <t>Russell 2500 Index</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Average Annual Return, Percent</t>
        </is>
      </c>
      <c r="B270" s="8" t="n">
        <v>0.12</v>
      </c>
      <c r="C270" s="4" t="inlineStr">
        <is>
          <t xml:space="preserve"> </t>
        </is>
      </c>
      <c r="D270" s="6" t="n">
        <v>0.0559</v>
      </c>
      <c r="E270" s="4" t="inlineStr">
        <is>
          <t xml:space="preserve"> </t>
        </is>
      </c>
      <c r="F270" s="4" t="inlineStr">
        <is>
          <t xml:space="preserve"> </t>
        </is>
      </c>
      <c r="G270" s="4" t="inlineStr">
        <is>
          <t xml:space="preserve"> </t>
        </is>
      </c>
    </row>
    <row r="271">
      <c r="A271" s="4" t="inlineStr">
        <is>
          <t>Guardian Life Index: MSCI® EAFE® Growth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Line Graph and Table Measure Name</t>
        </is>
      </c>
      <c r="B273" s="4" t="inlineStr">
        <is>
          <t>MSCI EAFE Growth Index</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verage Annual Return, Percent</t>
        </is>
      </c>
      <c r="B274" s="6" t="n">
        <v>0.0205</v>
      </c>
      <c r="C274" s="4" t="inlineStr">
        <is>
          <t xml:space="preserve"> </t>
        </is>
      </c>
      <c r="D274" s="4" t="inlineStr">
        <is>
          <t xml:space="preserve"> </t>
        </is>
      </c>
      <c r="E274" s="8" t="n">
        <v>0.04</v>
      </c>
      <c r="F274" s="4" t="inlineStr">
        <is>
          <t xml:space="preserve"> </t>
        </is>
      </c>
      <c r="G274" s="6" t="n">
        <v>0.0633</v>
      </c>
    </row>
    <row r="275">
      <c r="A275" s="4" t="inlineStr">
        <is>
          <t>Guardian Life Index: Russell 1000® Growth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ine Graph and Table Measure Name</t>
        </is>
      </c>
      <c r="B277" s="4" t="inlineStr">
        <is>
          <t>Russell 1000 Growth Index</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verage Annual Return, Percent</t>
        </is>
      </c>
      <c r="B278" s="6" t="n">
        <v>0.3336</v>
      </c>
      <c r="C278" s="4" t="inlineStr">
        <is>
          <t xml:space="preserve"> </t>
        </is>
      </c>
      <c r="D278" s="4" t="inlineStr">
        <is>
          <t xml:space="preserve"> </t>
        </is>
      </c>
      <c r="E278" s="6" t="n">
        <v>0.1896</v>
      </c>
      <c r="F278" s="4" t="inlineStr">
        <is>
          <t xml:space="preserve"> </t>
        </is>
      </c>
      <c r="G278" s="6" t="n">
        <v>0.1886</v>
      </c>
    </row>
    <row r="279">
      <c r="A279" s="4" t="inlineStr">
        <is>
          <t>Guardian Life Index: Russell 1000® Value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Line Graph and Table Measure Name</t>
        </is>
      </c>
      <c r="B281" s="4" t="inlineStr">
        <is>
          <t>Russell 1000 Value Index</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verage Annual Return, Percent</t>
        </is>
      </c>
      <c r="B282" s="6" t="n">
        <v>0.1437</v>
      </c>
      <c r="C282" s="4" t="inlineStr">
        <is>
          <t xml:space="preserve"> </t>
        </is>
      </c>
      <c r="D282" s="4" t="inlineStr">
        <is>
          <t xml:space="preserve"> </t>
        </is>
      </c>
      <c r="E282" s="6" t="n">
        <v>0.0868</v>
      </c>
      <c r="F282" s="4" t="inlineStr">
        <is>
          <t xml:space="preserve"> </t>
        </is>
      </c>
      <c r="G282" s="6" t="n">
        <v>0.09520000000000001</v>
      </c>
    </row>
    <row r="283">
      <c r="A283" s="4" t="inlineStr">
        <is>
          <t>Guardian Life Index: Russell 1000® Growth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ine Graph and Table Measure Name</t>
        </is>
      </c>
      <c r="B285" s="4" t="inlineStr">
        <is>
          <t>Russell 1000 Growth Index</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verage Annual Return, Percent</t>
        </is>
      </c>
      <c r="B286" s="6" t="n">
        <v>0.3336</v>
      </c>
      <c r="C286" s="4" t="inlineStr">
        <is>
          <t xml:space="preserve"> </t>
        </is>
      </c>
      <c r="D286" s="4" t="inlineStr">
        <is>
          <t xml:space="preserve"> </t>
        </is>
      </c>
      <c r="E286" s="6" t="n">
        <v>0.1896</v>
      </c>
      <c r="F286" s="4" t="inlineStr">
        <is>
          <t xml:space="preserve"> </t>
        </is>
      </c>
      <c r="G286" s="6" t="n">
        <v>0.1886</v>
      </c>
    </row>
    <row r="287">
      <c r="A287" s="4" t="inlineStr">
        <is>
          <t>Guardian Life Index: Russell Mid Cap Value TR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ine Graph and Table Measure Name</t>
        </is>
      </c>
      <c r="B289" s="4" t="inlineStr">
        <is>
          <t>Russell Midcap Value Index</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B290" s="6" t="n">
        <v>0.1307</v>
      </c>
      <c r="C290" s="4" t="inlineStr">
        <is>
          <t xml:space="preserve"> </t>
        </is>
      </c>
      <c r="D290" s="4" t="inlineStr">
        <is>
          <t xml:space="preserve"> </t>
        </is>
      </c>
      <c r="E290" s="6" t="n">
        <v>0.0859</v>
      </c>
      <c r="F290" s="4" t="inlineStr">
        <is>
          <t xml:space="preserve"> </t>
        </is>
      </c>
      <c r="G290" s="6" t="n">
        <v>0.08840000000000001</v>
      </c>
    </row>
    <row r="291">
      <c r="A291" s="4" t="inlineStr">
        <is>
          <t>Guardian Life Index: Russell Midcap® Growth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Line Graph and Table Measure Name</t>
        </is>
      </c>
      <c r="B293" s="4" t="inlineStr">
        <is>
          <t>Russell Midcap Growth Index</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Average Annual Return, Percent</t>
        </is>
      </c>
      <c r="B294" s="6" t="n">
        <v>0.221</v>
      </c>
      <c r="C294" s="4" t="inlineStr">
        <is>
          <t xml:space="preserve"> </t>
        </is>
      </c>
      <c r="D294" s="4" t="inlineStr">
        <is>
          <t xml:space="preserve"> </t>
        </is>
      </c>
      <c r="E294" s="6" t="n">
        <v>0.1147</v>
      </c>
      <c r="F294" s="4" t="inlineStr">
        <is>
          <t xml:space="preserve"> </t>
        </is>
      </c>
      <c r="G294" s="6" t="n">
        <v>0.1309</v>
      </c>
    </row>
    <row r="295">
      <c r="A295" s="4" t="inlineStr">
        <is>
          <t>Guardian Life Index: Bloomberg US Government/Credit 1-3 Year Total Return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Line Graph and Table Measure Name</t>
        </is>
      </c>
      <c r="B297" s="4" t="inlineStr">
        <is>
          <t>Bloomberg US Government/Credit 1-3 Year Total Return Index</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verage Annual Return, Percent</t>
        </is>
      </c>
      <c r="B298" s="6" t="n">
        <v>0.0436</v>
      </c>
      <c r="C298" s="6" t="n">
        <v>0.0309</v>
      </c>
      <c r="D298" s="4" t="inlineStr">
        <is>
          <t xml:space="preserve"> </t>
        </is>
      </c>
      <c r="E298" s="4" t="inlineStr">
        <is>
          <t xml:space="preserve"> </t>
        </is>
      </c>
      <c r="F298" s="4" t="inlineStr">
        <is>
          <t xml:space="preserve"> </t>
        </is>
      </c>
      <c r="G298" s="4" t="inlineStr">
        <is>
          <t xml:space="preserve"> </t>
        </is>
      </c>
    </row>
    <row r="299">
      <c r="A299" s="4" t="inlineStr">
        <is>
          <t>Guardian Life Index: Russell 2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ine Graph and Table Measure Name</t>
        </is>
      </c>
      <c r="B301" s="4" t="inlineStr">
        <is>
          <t>Russell 2000 Index</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B302" s="6" t="n">
        <v>0.1154</v>
      </c>
      <c r="C302" s="4" t="inlineStr">
        <is>
          <t xml:space="preserve"> </t>
        </is>
      </c>
      <c r="D302" s="4" t="inlineStr">
        <is>
          <t xml:space="preserve"> </t>
        </is>
      </c>
      <c r="E302" s="6" t="n">
        <v>0.074</v>
      </c>
      <c r="F302" s="6" t="n">
        <v>0.0871</v>
      </c>
      <c r="G302" s="4" t="inlineStr">
        <is>
          <t xml:space="preserve"> </t>
        </is>
      </c>
    </row>
    <row r="303">
      <c r="A303" s="4" t="inlineStr">
        <is>
          <t>Guardian Life Index: Bloomberg US Intermediate Government/Mortgage Total Return Index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B305" s="4" t="inlineStr">
        <is>
          <t>Bloomberg US Intermediate Government/Mortgage Total Return Index</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verage Annual Return, Percent</t>
        </is>
      </c>
      <c r="B306" s="6" t="n">
        <v>0.019</v>
      </c>
      <c r="C306" s="4" t="inlineStr">
        <is>
          <t xml:space="preserve"> </t>
        </is>
      </c>
      <c r="D306" s="4" t="inlineStr">
        <is>
          <t xml:space="preserve"> </t>
        </is>
      </c>
      <c r="E306" s="4" t="inlineStr">
        <is>
          <t>(0.06%)</t>
        </is>
      </c>
      <c r="F306" s="6" t="n">
        <v>0.0002</v>
      </c>
      <c r="G30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23917 | FR_912810UF3</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C000223917 | FR_91282CMD0</t>
        </is>
      </c>
      <c r="B5" s="4" t="inlineStr">
        <is>
          <t xml:space="preserve"> </t>
        </is>
      </c>
    </row>
    <row r="6">
      <c r="A6" s="3" t="inlineStr">
        <is>
          <t>Holdings [Line Items]</t>
        </is>
      </c>
      <c r="B6" s="4" t="inlineStr">
        <is>
          <t xml:space="preserve"> </t>
        </is>
      </c>
    </row>
    <row r="7">
      <c r="A7" s="4" t="inlineStr">
        <is>
          <t>Percent of Net Asset Value</t>
        </is>
      </c>
      <c r="B7" s="6" t="n">
        <v>0.074</v>
      </c>
    </row>
    <row r="8">
      <c r="A8" s="4" t="inlineStr">
        <is>
          <t>C000223917 | FR_912810UE6</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223917 | FR_31418EDD9</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223917 | FR_3132DWD26</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C000223917 | FR_31418EJ50</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223917 | FR_3140QTDY2</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223917 | FR_31418ED80</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223917 | FR_31418ED72</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223917 | FR_3132E0JW3</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223917 | Corporate Bonds &amp; NotesFR_87612GAK7</t>
        </is>
      </c>
      <c r="B32" s="4" t="inlineStr">
        <is>
          <t xml:space="preserve"> </t>
        </is>
      </c>
    </row>
    <row r="33">
      <c r="A33" s="3" t="inlineStr">
        <is>
          <t>Holdings [Line Items]</t>
        </is>
      </c>
      <c r="B33" s="4" t="inlineStr">
        <is>
          <t xml:space="preserve"> </t>
        </is>
      </c>
    </row>
    <row r="34">
      <c r="A34" s="4" t="inlineStr">
        <is>
          <t>Percent of Net Asset Value</t>
        </is>
      </c>
      <c r="B34" s="6" t="n">
        <v>0.271</v>
      </c>
    </row>
    <row r="35">
      <c r="A35" s="4" t="inlineStr">
        <is>
          <t>C000223917 | Agency Mortgage-Backed SecuritiesFR_3132DWNK5</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000223917 | Asset-Backed SecuritiesFR_40638UAS8</t>
        </is>
      </c>
      <c r="B38" s="4" t="inlineStr">
        <is>
          <t xml:space="preserve"> </t>
        </is>
      </c>
    </row>
    <row r="39">
      <c r="A39" s="3" t="inlineStr">
        <is>
          <t>Holdings [Line Items]</t>
        </is>
      </c>
      <c r="B39" s="4" t="inlineStr">
        <is>
          <t xml:space="preserve"> </t>
        </is>
      </c>
    </row>
    <row r="40">
      <c r="A40" s="4" t="inlineStr">
        <is>
          <t>Percent of Net Asset Value</t>
        </is>
      </c>
      <c r="B40" s="6" t="n">
        <v>0.198</v>
      </c>
    </row>
    <row r="41">
      <c r="A41" s="4" t="inlineStr">
        <is>
          <t>C000223917 | U.S. Government SecuritiesFR_912810UF3</t>
        </is>
      </c>
      <c r="B41" s="4" t="inlineStr">
        <is>
          <t xml:space="preserve"> </t>
        </is>
      </c>
    </row>
    <row r="42">
      <c r="A42" s="3" t="inlineStr">
        <is>
          <t>Holdings [Line Items]</t>
        </is>
      </c>
      <c r="B42" s="4" t="inlineStr">
        <is>
          <t xml:space="preserve"> </t>
        </is>
      </c>
    </row>
    <row r="43">
      <c r="A43" s="4" t="inlineStr">
        <is>
          <t>Percent of Net Asset Value</t>
        </is>
      </c>
      <c r="B43" s="6" t="n">
        <v>0.195</v>
      </c>
    </row>
    <row r="44">
      <c r="A44" s="4" t="inlineStr">
        <is>
          <t>C000223917 | Non-Agency Mortgage-Backed SecuritiesFR_23307DBC6</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000223917 | Commercial PaperFR_53522LN23_0.000000_2025-01-02</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223917 | Exchange-Traded FundsFR_46138G508</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223917 | Sector Other Net Line</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000169892 | FR_91282CLN9</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69892 | FR_912810UD8</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000169892 | FR_912810TQ1</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169892 | FR_21H060622</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169892 | FR_01F052425</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169892 | FR_912810UC0</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169892 | FR_912810TX6</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169892 | FR_91282CLY5</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000169892 | FR_3140X7TQ2</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000169892 | FR_21H052629</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169892 | Sector Other Net Line</t>
        </is>
      </c>
      <c r="B86" s="4" t="inlineStr">
        <is>
          <t xml:space="preserve"> </t>
        </is>
      </c>
    </row>
    <row r="87">
      <c r="A87" s="3" t="inlineStr">
        <is>
          <t>Holdings [Line Items]</t>
        </is>
      </c>
      <c r="B87" s="4" t="inlineStr">
        <is>
          <t xml:space="preserve"> </t>
        </is>
      </c>
    </row>
    <row r="88">
      <c r="A88" s="4" t="inlineStr">
        <is>
          <t>Percent of Net Asset Value</t>
        </is>
      </c>
      <c r="B88" s="4" t="inlineStr">
        <is>
          <t>(17.30%)</t>
        </is>
      </c>
    </row>
    <row r="89">
      <c r="A89" s="4" t="inlineStr">
        <is>
          <t>C000169892 | Corporate Bonds &amp; NotesFR_26884LAG4</t>
        </is>
      </c>
      <c r="B89" s="4" t="inlineStr">
        <is>
          <t xml:space="preserve"> </t>
        </is>
      </c>
    </row>
    <row r="90">
      <c r="A90" s="3" t="inlineStr">
        <is>
          <t>Holdings [Line Items]</t>
        </is>
      </c>
      <c r="B90" s="4" t="inlineStr">
        <is>
          <t xml:space="preserve"> </t>
        </is>
      </c>
    </row>
    <row r="91">
      <c r="A91" s="4" t="inlineStr">
        <is>
          <t>Percent of Net Asset Value</t>
        </is>
      </c>
      <c r="B91" s="6" t="n">
        <v>0.415</v>
      </c>
    </row>
    <row r="92">
      <c r="A92" s="4" t="inlineStr">
        <is>
          <t>C000169892 | Agency Mortgage-Backed SecuritiesFR_3140M7SF9</t>
        </is>
      </c>
      <c r="B92" s="4" t="inlineStr">
        <is>
          <t xml:space="preserve"> </t>
        </is>
      </c>
    </row>
    <row r="93">
      <c r="A93" s="3" t="inlineStr">
        <is>
          <t>Holdings [Line Items]</t>
        </is>
      </c>
      <c r="B93" s="4" t="inlineStr">
        <is>
          <t xml:space="preserve"> </t>
        </is>
      </c>
    </row>
    <row r="94">
      <c r="A94" s="4" t="inlineStr">
        <is>
          <t>Percent of Net Asset Value</t>
        </is>
      </c>
      <c r="B94" s="6" t="n">
        <v>0.314</v>
      </c>
    </row>
    <row r="95">
      <c r="A95" s="4" t="inlineStr">
        <is>
          <t>C000169892 | Asset-Backed SecuritiesFR_51507KAA4</t>
        </is>
      </c>
      <c r="B95" s="4" t="inlineStr">
        <is>
          <t xml:space="preserve"> </t>
        </is>
      </c>
    </row>
    <row r="96">
      <c r="A96" s="3" t="inlineStr">
        <is>
          <t>Holdings [Line Items]</t>
        </is>
      </c>
      <c r="B96" s="4" t="inlineStr">
        <is>
          <t xml:space="preserve"> </t>
        </is>
      </c>
    </row>
    <row r="97">
      <c r="A97" s="4" t="inlineStr">
        <is>
          <t>Percent of Net Asset Value</t>
        </is>
      </c>
      <c r="B97" s="6" t="n">
        <v>0.174</v>
      </c>
    </row>
    <row r="98">
      <c r="A98" s="4" t="inlineStr">
        <is>
          <t>C000169892 | U.S. Government SecuritiesFR_91282CLN9</t>
        </is>
      </c>
      <c r="B98" s="4" t="inlineStr">
        <is>
          <t xml:space="preserve"> </t>
        </is>
      </c>
    </row>
    <row r="99">
      <c r="A99" s="3" t="inlineStr">
        <is>
          <t>Holdings [Line Items]</t>
        </is>
      </c>
      <c r="B99" s="4" t="inlineStr">
        <is>
          <t xml:space="preserve"> </t>
        </is>
      </c>
    </row>
    <row r="100">
      <c r="A100" s="4" t="inlineStr">
        <is>
          <t>Percent of Net Asset Value</t>
        </is>
      </c>
      <c r="B100" s="6" t="n">
        <v>0.165</v>
      </c>
    </row>
    <row r="101">
      <c r="A101" s="4" t="inlineStr">
        <is>
          <t>C000169892 | Non-Agency Mortgage-Backed SecuritiesFR_69380CAA6</t>
        </is>
      </c>
      <c r="B101" s="4" t="inlineStr">
        <is>
          <t xml:space="preserve"> </t>
        </is>
      </c>
    </row>
    <row r="102">
      <c r="A102" s="3" t="inlineStr">
        <is>
          <t>Holdings [Line Items]</t>
        </is>
      </c>
      <c r="B102" s="4" t="inlineStr">
        <is>
          <t xml:space="preserve"> </t>
        </is>
      </c>
    </row>
    <row r="103">
      <c r="A103" s="4" t="inlineStr">
        <is>
          <t>Percent of Net Asset Value</t>
        </is>
      </c>
      <c r="B103" s="6" t="n">
        <v>0.08699999999999999</v>
      </c>
    </row>
    <row r="104">
      <c r="A104" s="4" t="inlineStr">
        <is>
          <t>C000169892 | Senior Secured LoansFR_N3313EAG5</t>
        </is>
      </c>
      <c r="B104" s="4" t="inlineStr">
        <is>
          <t xml:space="preserve"> </t>
        </is>
      </c>
    </row>
    <row r="105">
      <c r="A105" s="3" t="inlineStr">
        <is>
          <t>Holdings [Line Items]</t>
        </is>
      </c>
      <c r="B105" s="4" t="inlineStr">
        <is>
          <t xml:space="preserve"> </t>
        </is>
      </c>
    </row>
    <row r="106">
      <c r="A106" s="4" t="inlineStr">
        <is>
          <t>Percent of Net Asset Value</t>
        </is>
      </c>
      <c r="B106" s="6" t="n">
        <v>0.012</v>
      </c>
    </row>
    <row r="107">
      <c r="A107" s="4" t="inlineStr">
        <is>
          <t>C000169892 | Foreign GovernmentFR_195325EG6</t>
        </is>
      </c>
      <c r="B107" s="4" t="inlineStr">
        <is>
          <t xml:space="preserve"> </t>
        </is>
      </c>
    </row>
    <row r="108">
      <c r="A108" s="3" t="inlineStr">
        <is>
          <t>Holdings [Line Items]</t>
        </is>
      </c>
      <c r="B108" s="4" t="inlineStr">
        <is>
          <t xml:space="preserve"> </t>
        </is>
      </c>
    </row>
    <row r="109">
      <c r="A109" s="4" t="inlineStr">
        <is>
          <t>Percent of Net Asset Value</t>
        </is>
      </c>
      <c r="B109" s="6" t="n">
        <v>0.006</v>
      </c>
    </row>
    <row r="110">
      <c r="A110" s="4" t="inlineStr">
        <is>
          <t>C000169895 | FR_594918104</t>
        </is>
      </c>
      <c r="B110" s="4" t="inlineStr">
        <is>
          <t xml:space="preserve"> </t>
        </is>
      </c>
    </row>
    <row r="111">
      <c r="A111" s="3" t="inlineStr">
        <is>
          <t>Holdings [Line Items]</t>
        </is>
      </c>
      <c r="B111" s="4" t="inlineStr">
        <is>
          <t xml:space="preserve"> </t>
        </is>
      </c>
    </row>
    <row r="112">
      <c r="A112" s="4" t="inlineStr">
        <is>
          <t>Percent of Net Asset Value</t>
        </is>
      </c>
      <c r="B112" s="6" t="n">
        <v>0.066</v>
      </c>
    </row>
    <row r="113">
      <c r="A113" s="4" t="inlineStr">
        <is>
          <t>C000169895 | FR_037833100</t>
        </is>
      </c>
      <c r="B113" s="4" t="inlineStr">
        <is>
          <t xml:space="preserve"> </t>
        </is>
      </c>
    </row>
    <row r="114">
      <c r="A114" s="3" t="inlineStr">
        <is>
          <t>Holdings [Line Items]</t>
        </is>
      </c>
      <c r="B114" s="4" t="inlineStr">
        <is>
          <t xml:space="preserve"> </t>
        </is>
      </c>
    </row>
    <row r="115">
      <c r="A115" s="4" t="inlineStr">
        <is>
          <t>Percent of Net Asset Value</t>
        </is>
      </c>
      <c r="B115" s="6" t="n">
        <v>0.066</v>
      </c>
    </row>
    <row r="116">
      <c r="A116" s="4" t="inlineStr">
        <is>
          <t>C000169895 | FR_67066G104</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C000169895 | FR_023135106</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C000169895 | FR_02079K305</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169895 | FR_30303M102</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169895 | FR_11135F101</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169895 | FR_68389X105</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169895 | FR_88160R101</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169895 | FR_57636Q104</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169895 | Sector Other Line</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C000169895 | SectorInformation Technology</t>
        </is>
      </c>
      <c r="B143" s="4" t="inlineStr">
        <is>
          <t xml:space="preserve"> </t>
        </is>
      </c>
    </row>
    <row r="144">
      <c r="A144" s="3" t="inlineStr">
        <is>
          <t>Holdings [Line Items]</t>
        </is>
      </c>
      <c r="B144" s="4" t="inlineStr">
        <is>
          <t xml:space="preserve"> </t>
        </is>
      </c>
    </row>
    <row r="145">
      <c r="A145" s="4" t="inlineStr">
        <is>
          <t>Percent of Net Asset Value</t>
        </is>
      </c>
      <c r="B145" s="6" t="n">
        <v>0.304</v>
      </c>
    </row>
    <row r="146">
      <c r="A146" s="4" t="inlineStr">
        <is>
          <t>C000169895 | SectorFinancials</t>
        </is>
      </c>
      <c r="B146" s="4" t="inlineStr">
        <is>
          <t xml:space="preserve"> </t>
        </is>
      </c>
    </row>
    <row r="147">
      <c r="A147" s="3" t="inlineStr">
        <is>
          <t>Holdings [Line Items]</t>
        </is>
      </c>
      <c r="B147" s="4" t="inlineStr">
        <is>
          <t xml:space="preserve"> </t>
        </is>
      </c>
    </row>
    <row r="148">
      <c r="A148" s="4" t="inlineStr">
        <is>
          <t>Percent of Net Asset Value</t>
        </is>
      </c>
      <c r="B148" s="6" t="n">
        <v>0.139</v>
      </c>
    </row>
    <row r="149">
      <c r="A149" s="4" t="inlineStr">
        <is>
          <t>C000169895 | SectorConsumer Discretionary</t>
        </is>
      </c>
      <c r="B149" s="4" t="inlineStr">
        <is>
          <t xml:space="preserve"> </t>
        </is>
      </c>
    </row>
    <row r="150">
      <c r="A150" s="3" t="inlineStr">
        <is>
          <t>Holdings [Line Items]</t>
        </is>
      </c>
      <c r="B150" s="4" t="inlineStr">
        <is>
          <t xml:space="preserve"> </t>
        </is>
      </c>
    </row>
    <row r="151">
      <c r="A151" s="4" t="inlineStr">
        <is>
          <t>Percent of Net Asset Value</t>
        </is>
      </c>
      <c r="B151" s="6" t="n">
        <v>0.116</v>
      </c>
    </row>
    <row r="152">
      <c r="A152" s="4" t="inlineStr">
        <is>
          <t>C000169895 | SectorHealth Care</t>
        </is>
      </c>
      <c r="B152" s="4" t="inlineStr">
        <is>
          <t xml:space="preserve"> </t>
        </is>
      </c>
    </row>
    <row r="153">
      <c r="A153" s="3" t="inlineStr">
        <is>
          <t>Holdings [Line Items]</t>
        </is>
      </c>
      <c r="B153" s="4" t="inlineStr">
        <is>
          <t xml:space="preserve"> </t>
        </is>
      </c>
    </row>
    <row r="154">
      <c r="A154" s="4" t="inlineStr">
        <is>
          <t>Percent of Net Asset Value</t>
        </is>
      </c>
      <c r="B154" s="6" t="n">
        <v>0.106</v>
      </c>
    </row>
    <row r="155">
      <c r="A155" s="4" t="inlineStr">
        <is>
          <t>C000169895 | SectorCommunication Services</t>
        </is>
      </c>
      <c r="B155" s="4" t="inlineStr">
        <is>
          <t xml:space="preserve"> </t>
        </is>
      </c>
    </row>
    <row r="156">
      <c r="A156" s="3" t="inlineStr">
        <is>
          <t>Holdings [Line Items]</t>
        </is>
      </c>
      <c r="B156" s="4" t="inlineStr">
        <is>
          <t xml:space="preserve"> </t>
        </is>
      </c>
    </row>
    <row r="157">
      <c r="A157" s="4" t="inlineStr">
        <is>
          <t>Percent of Net Asset Value</t>
        </is>
      </c>
      <c r="B157" s="6" t="n">
        <v>0.091</v>
      </c>
    </row>
    <row r="158">
      <c r="A158" s="4" t="inlineStr">
        <is>
          <t>C000169895 | SectorIndustrials</t>
        </is>
      </c>
      <c r="B158" s="4" t="inlineStr">
        <is>
          <t xml:space="preserve"> </t>
        </is>
      </c>
    </row>
    <row r="159">
      <c r="A159" s="3" t="inlineStr">
        <is>
          <t>Holdings [Line Items]</t>
        </is>
      </c>
      <c r="B159" s="4" t="inlineStr">
        <is>
          <t xml:space="preserve"> </t>
        </is>
      </c>
    </row>
    <row r="160">
      <c r="A160" s="4" t="inlineStr">
        <is>
          <t>Percent of Net Asset Value</t>
        </is>
      </c>
      <c r="B160" s="6" t="n">
        <v>0.068</v>
      </c>
    </row>
    <row r="161">
      <c r="A161" s="4" t="inlineStr">
        <is>
          <t>C000169895 | SectorConsumer Staples</t>
        </is>
      </c>
      <c r="B161" s="4" t="inlineStr">
        <is>
          <t xml:space="preserve"> </t>
        </is>
      </c>
    </row>
    <row r="162">
      <c r="A162" s="3" t="inlineStr">
        <is>
          <t>Holdings [Line Items]</t>
        </is>
      </c>
      <c r="B162" s="4" t="inlineStr">
        <is>
          <t xml:space="preserve"> </t>
        </is>
      </c>
    </row>
    <row r="163">
      <c r="A163" s="4" t="inlineStr">
        <is>
          <t>Percent of Net Asset Value</t>
        </is>
      </c>
      <c r="B163" s="6" t="n">
        <v>0.062</v>
      </c>
    </row>
    <row r="164">
      <c r="A164" s="4" t="inlineStr">
        <is>
          <t>C000169895 | SectorEnergy</t>
        </is>
      </c>
      <c r="B164" s="4" t="inlineStr">
        <is>
          <t xml:space="preserve"> </t>
        </is>
      </c>
    </row>
    <row r="165">
      <c r="A165" s="3" t="inlineStr">
        <is>
          <t>Holdings [Line Items]</t>
        </is>
      </c>
      <c r="B165" s="4" t="inlineStr">
        <is>
          <t xml:space="preserve"> </t>
        </is>
      </c>
    </row>
    <row r="166">
      <c r="A166" s="4" t="inlineStr">
        <is>
          <t>Percent of Net Asset Value</t>
        </is>
      </c>
      <c r="B166" s="6" t="n">
        <v>0.034</v>
      </c>
    </row>
    <row r="167">
      <c r="A167" s="4" t="inlineStr">
        <is>
          <t>C000169895 | SectorMaterials</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169895 | SectorUtilities</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169895 | SectorReal Estate</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200218 | FR_92840M102</t>
        </is>
      </c>
      <c r="B176" s="4" t="inlineStr">
        <is>
          <t xml:space="preserve"> </t>
        </is>
      </c>
    </row>
    <row r="177">
      <c r="A177" s="3" t="inlineStr">
        <is>
          <t>Holdings [Line Items]</t>
        </is>
      </c>
      <c r="B177" s="4" t="inlineStr">
        <is>
          <t xml:space="preserve"> </t>
        </is>
      </c>
    </row>
    <row r="178">
      <c r="A178" s="4" t="inlineStr">
        <is>
          <t>Percent of Net Asset Value</t>
        </is>
      </c>
      <c r="B178" s="6" t="n">
        <v>0.097</v>
      </c>
    </row>
    <row r="179">
      <c r="A179" s="4" t="inlineStr">
        <is>
          <t>C000200218 | FR_816851109</t>
        </is>
      </c>
      <c r="B179" s="4" t="inlineStr">
        <is>
          <t xml:space="preserve"> </t>
        </is>
      </c>
    </row>
    <row r="180">
      <c r="A180" s="3" t="inlineStr">
        <is>
          <t>Holdings [Line Items]</t>
        </is>
      </c>
      <c r="B180" s="4" t="inlineStr">
        <is>
          <t xml:space="preserve"> </t>
        </is>
      </c>
    </row>
    <row r="181">
      <c r="A181" s="4" t="inlineStr">
        <is>
          <t>Percent of Net Asset Value</t>
        </is>
      </c>
      <c r="B181" s="6" t="n">
        <v>0.077</v>
      </c>
    </row>
    <row r="182">
      <c r="A182" s="4" t="inlineStr">
        <is>
          <t>C000200218 | FR_025537101</t>
        </is>
      </c>
      <c r="B182" s="4" t="inlineStr">
        <is>
          <t xml:space="preserve"> </t>
        </is>
      </c>
    </row>
    <row r="183">
      <c r="A183" s="3" t="inlineStr">
        <is>
          <t>Holdings [Line Items]</t>
        </is>
      </c>
      <c r="B183" s="4" t="inlineStr">
        <is>
          <t xml:space="preserve"> </t>
        </is>
      </c>
    </row>
    <row r="184">
      <c r="A184" s="4" t="inlineStr">
        <is>
          <t>Percent of Net Asset Value</t>
        </is>
      </c>
      <c r="B184" s="6" t="n">
        <v>0.07099999999999999</v>
      </c>
    </row>
    <row r="185">
      <c r="A185" s="4" t="inlineStr">
        <is>
          <t>C000200218 | FR_69331C108</t>
        </is>
      </c>
      <c r="B185" s="4" t="inlineStr">
        <is>
          <t xml:space="preserve"> </t>
        </is>
      </c>
    </row>
    <row r="186">
      <c r="A186" s="3" t="inlineStr">
        <is>
          <t>Holdings [Line Items]</t>
        </is>
      </c>
      <c r="B186" s="4" t="inlineStr">
        <is>
          <t xml:space="preserve"> </t>
        </is>
      </c>
    </row>
    <row r="187">
      <c r="A187" s="4" t="inlineStr">
        <is>
          <t>Percent of Net Asset Value</t>
        </is>
      </c>
      <c r="B187" s="6" t="n">
        <v>0.049</v>
      </c>
    </row>
    <row r="188">
      <c r="A188" s="4" t="inlineStr">
        <is>
          <t>C000200218 | FR_049560105</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C000200218 | FR_281020107</t>
        </is>
      </c>
      <c r="B191" s="4" t="inlineStr">
        <is>
          <t xml:space="preserve"> </t>
        </is>
      </c>
    </row>
    <row r="192">
      <c r="A192" s="3" t="inlineStr">
        <is>
          <t>Holdings [Line Items]</t>
        </is>
      </c>
      <c r="B192" s="4" t="inlineStr">
        <is>
          <t xml:space="preserve"> </t>
        </is>
      </c>
    </row>
    <row r="193">
      <c r="A193" s="4" t="inlineStr">
        <is>
          <t>Percent of Net Asset Value</t>
        </is>
      </c>
      <c r="B193" s="6" t="n">
        <v>0.046</v>
      </c>
    </row>
    <row r="194">
      <c r="A194" s="4" t="inlineStr">
        <is>
          <t>C000200218 | FR_25746U109</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000200218 | FR_B0C2CQ902</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000200218 | FR_26441C204</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200218 | FR_B288C9908</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C000200218 | Country Other Line</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C000200218 | United States</t>
        </is>
      </c>
      <c r="B209" s="4" t="inlineStr">
        <is>
          <t xml:space="preserve"> </t>
        </is>
      </c>
    </row>
    <row r="210">
      <c r="A210" s="3" t="inlineStr">
        <is>
          <t>Holdings [Line Items]</t>
        </is>
      </c>
      <c r="B210" s="4" t="inlineStr">
        <is>
          <t xml:space="preserve"> </t>
        </is>
      </c>
    </row>
    <row r="211">
      <c r="A211" s="4" t="inlineStr">
        <is>
          <t>Percent of Net Asset Value</t>
        </is>
      </c>
      <c r="B211" s="6" t="n">
        <v>0.671</v>
      </c>
    </row>
    <row r="212">
      <c r="A212" s="4" t="inlineStr">
        <is>
          <t>C000200218 | Spain</t>
        </is>
      </c>
      <c r="B212" s="4" t="inlineStr">
        <is>
          <t xml:space="preserve"> </t>
        </is>
      </c>
    </row>
    <row r="213">
      <c r="A213" s="3" t="inlineStr">
        <is>
          <t>Holdings [Line Items]</t>
        </is>
      </c>
      <c r="B213" s="4" t="inlineStr">
        <is>
          <t xml:space="preserve"> </t>
        </is>
      </c>
    </row>
    <row r="214">
      <c r="A214" s="4" t="inlineStr">
        <is>
          <t>Percent of Net Asset Value</t>
        </is>
      </c>
      <c r="B214" s="6" t="n">
        <v>0.187</v>
      </c>
    </row>
    <row r="215">
      <c r="A215" s="4" t="inlineStr">
        <is>
          <t>C000200218 | China</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000200218 | United Kingdom</t>
        </is>
      </c>
      <c r="B218" s="4" t="inlineStr">
        <is>
          <t xml:space="preserve"> </t>
        </is>
      </c>
    </row>
    <row r="219">
      <c r="A219" s="3" t="inlineStr">
        <is>
          <t>Holdings [Line Items]</t>
        </is>
      </c>
      <c r="B219" s="4" t="inlineStr">
        <is>
          <t xml:space="preserve"> </t>
        </is>
      </c>
    </row>
    <row r="220">
      <c r="A220" s="4" t="inlineStr">
        <is>
          <t>Percent of Net Asset Value</t>
        </is>
      </c>
      <c r="B220" s="6" t="n">
        <v>0.044</v>
      </c>
    </row>
    <row r="221">
      <c r="A221" s="4" t="inlineStr">
        <is>
          <t>C000200218 | Brazil</t>
        </is>
      </c>
      <c r="B221" s="4" t="inlineStr">
        <is>
          <t xml:space="preserve"> </t>
        </is>
      </c>
    </row>
    <row r="222">
      <c r="A222" s="3" t="inlineStr">
        <is>
          <t>Holdings [Line Items]</t>
        </is>
      </c>
      <c r="B222" s="4" t="inlineStr">
        <is>
          <t xml:space="preserve"> </t>
        </is>
      </c>
    </row>
    <row r="223">
      <c r="A223" s="4" t="inlineStr">
        <is>
          <t>Percent of Net Asset Value</t>
        </is>
      </c>
      <c r="B223" s="6" t="n">
        <v>0.028</v>
      </c>
    </row>
    <row r="224">
      <c r="A224" s="4" t="inlineStr">
        <is>
          <t>C000169897 | FR_46625H100</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C000169897 | FR_084670702</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169897 | FR_931142103</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C000169897 | FR_718172109</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C000169897 | FR_G1151C101</t>
        </is>
      </c>
      <c r="B236" s="4" t="inlineStr">
        <is>
          <t xml:space="preserve"> </t>
        </is>
      </c>
    </row>
    <row r="237">
      <c r="A237" s="3" t="inlineStr">
        <is>
          <t>Holdings [Line Items]</t>
        </is>
      </c>
      <c r="B237" s="4" t="inlineStr">
        <is>
          <t xml:space="preserve"> </t>
        </is>
      </c>
    </row>
    <row r="238">
      <c r="A238" s="4" t="inlineStr">
        <is>
          <t>Percent of Net Asset Value</t>
        </is>
      </c>
      <c r="B238" s="6" t="n">
        <v>0.031</v>
      </c>
    </row>
    <row r="239">
      <c r="A239" s="4" t="inlineStr">
        <is>
          <t>C000169897 | FR_337738108</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169897 | FR_78409V104</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169897 | FR_75886F107</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169897 | FR_172967424</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C000169897 | FR_478160104</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69897 | Sector Other Line</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000169897 | SectorInformation Technology</t>
        </is>
      </c>
      <c r="B257" s="4" t="inlineStr">
        <is>
          <t xml:space="preserve"> </t>
        </is>
      </c>
    </row>
    <row r="258">
      <c r="A258" s="3" t="inlineStr">
        <is>
          <t>Holdings [Line Items]</t>
        </is>
      </c>
      <c r="B258" s="4" t="inlineStr">
        <is>
          <t xml:space="preserve"> </t>
        </is>
      </c>
    </row>
    <row r="259">
      <c r="A259" s="4" t="inlineStr">
        <is>
          <t>Percent of Net Asset Value</t>
        </is>
      </c>
      <c r="B259" s="8" t="n">
        <v>0.1</v>
      </c>
    </row>
    <row r="260">
      <c r="A260" s="4" t="inlineStr">
        <is>
          <t>C000169897 | SectorFinancials</t>
        </is>
      </c>
      <c r="B260" s="4" t="inlineStr">
        <is>
          <t xml:space="preserve"> </t>
        </is>
      </c>
    </row>
    <row r="261">
      <c r="A261" s="3" t="inlineStr">
        <is>
          <t>Holdings [Line Items]</t>
        </is>
      </c>
      <c r="B261" s="4" t="inlineStr">
        <is>
          <t xml:space="preserve"> </t>
        </is>
      </c>
    </row>
    <row r="262">
      <c r="A262" s="4" t="inlineStr">
        <is>
          <t>Percent of Net Asset Value</t>
        </is>
      </c>
      <c r="B262" s="6" t="n">
        <v>0.239</v>
      </c>
    </row>
    <row r="263">
      <c r="A263" s="4" t="inlineStr">
        <is>
          <t>C000169897 | SectorConsumer Discretionary</t>
        </is>
      </c>
      <c r="B263" s="4" t="inlineStr">
        <is>
          <t xml:space="preserve"> </t>
        </is>
      </c>
    </row>
    <row r="264">
      <c r="A264" s="3" t="inlineStr">
        <is>
          <t>Holdings [Line Items]</t>
        </is>
      </c>
      <c r="B264" s="4" t="inlineStr">
        <is>
          <t xml:space="preserve"> </t>
        </is>
      </c>
    </row>
    <row r="265">
      <c r="A265" s="4" t="inlineStr">
        <is>
          <t>Percent of Net Asset Value</t>
        </is>
      </c>
      <c r="B265" s="6" t="n">
        <v>0.077</v>
      </c>
    </row>
    <row r="266">
      <c r="A266" s="4" t="inlineStr">
        <is>
          <t>C000169897 | SectorHealth Care</t>
        </is>
      </c>
      <c r="B266" s="4" t="inlineStr">
        <is>
          <t xml:space="preserve"> </t>
        </is>
      </c>
    </row>
    <row r="267">
      <c r="A267" s="3" t="inlineStr">
        <is>
          <t>Holdings [Line Items]</t>
        </is>
      </c>
      <c r="B267" s="4" t="inlineStr">
        <is>
          <t xml:space="preserve"> </t>
        </is>
      </c>
    </row>
    <row r="268">
      <c r="A268" s="4" t="inlineStr">
        <is>
          <t>Percent of Net Asset Value</t>
        </is>
      </c>
      <c r="B268" s="6" t="n">
        <v>0.172</v>
      </c>
    </row>
    <row r="269">
      <c r="A269" s="4" t="inlineStr">
        <is>
          <t>C000169897 | SectorCommunication Services</t>
        </is>
      </c>
      <c r="B269" s="4" t="inlineStr">
        <is>
          <t xml:space="preserve"> </t>
        </is>
      </c>
    </row>
    <row r="270">
      <c r="A270" s="3" t="inlineStr">
        <is>
          <t>Holdings [Line Items]</t>
        </is>
      </c>
      <c r="B270" s="4" t="inlineStr">
        <is>
          <t xml:space="preserve"> </t>
        </is>
      </c>
    </row>
    <row r="271">
      <c r="A271" s="4" t="inlineStr">
        <is>
          <t>Percent of Net Asset Value</t>
        </is>
      </c>
      <c r="B271" s="6" t="n">
        <v>0.042</v>
      </c>
    </row>
    <row r="272">
      <c r="A272" s="4" t="inlineStr">
        <is>
          <t>C000169897 | SectorIndustrials</t>
        </is>
      </c>
      <c r="B272" s="4" t="inlineStr">
        <is>
          <t xml:space="preserve"> </t>
        </is>
      </c>
    </row>
    <row r="273">
      <c r="A273" s="3" t="inlineStr">
        <is>
          <t>Holdings [Line Items]</t>
        </is>
      </c>
      <c r="B273" s="4" t="inlineStr">
        <is>
          <t xml:space="preserve"> </t>
        </is>
      </c>
    </row>
    <row r="274">
      <c r="A274" s="4" t="inlineStr">
        <is>
          <t>Percent of Net Asset Value</t>
        </is>
      </c>
      <c r="B274" s="6" t="n">
        <v>0.161</v>
      </c>
    </row>
    <row r="275">
      <c r="A275" s="4" t="inlineStr">
        <is>
          <t>C000169897 | SectorConsumer Staples</t>
        </is>
      </c>
      <c r="B275" s="4" t="inlineStr">
        <is>
          <t xml:space="preserve"> </t>
        </is>
      </c>
    </row>
    <row r="276">
      <c r="A276" s="3" t="inlineStr">
        <is>
          <t>Holdings [Line Items]</t>
        </is>
      </c>
      <c r="B276" s="4" t="inlineStr">
        <is>
          <t xml:space="preserve"> </t>
        </is>
      </c>
    </row>
    <row r="277">
      <c r="A277" s="4" t="inlineStr">
        <is>
          <t>Percent of Net Asset Value</t>
        </is>
      </c>
      <c r="B277" s="6" t="n">
        <v>0.094</v>
      </c>
    </row>
    <row r="278">
      <c r="A278" s="4" t="inlineStr">
        <is>
          <t>C000169897 | SectorEnergy</t>
        </is>
      </c>
      <c r="B278" s="4" t="inlineStr">
        <is>
          <t xml:space="preserve"> </t>
        </is>
      </c>
    </row>
    <row r="279">
      <c r="A279" s="3" t="inlineStr">
        <is>
          <t>Holdings [Line Items]</t>
        </is>
      </c>
      <c r="B279" s="4" t="inlineStr">
        <is>
          <t xml:space="preserve"> </t>
        </is>
      </c>
    </row>
    <row r="280">
      <c r="A280" s="4" t="inlineStr">
        <is>
          <t>Percent of Net Asset Value</t>
        </is>
      </c>
      <c r="B280" s="6" t="n">
        <v>0.066</v>
      </c>
    </row>
    <row r="281">
      <c r="A281" s="4" t="inlineStr">
        <is>
          <t>C000169897 | SectorMaterials</t>
        </is>
      </c>
      <c r="B281" s="4" t="inlineStr">
        <is>
          <t xml:space="preserve"> </t>
        </is>
      </c>
    </row>
    <row r="282">
      <c r="A282" s="3" t="inlineStr">
        <is>
          <t>Holdings [Line Items]</t>
        </is>
      </c>
      <c r="B282" s="4" t="inlineStr">
        <is>
          <t xml:space="preserve"> </t>
        </is>
      </c>
    </row>
    <row r="283">
      <c r="A283" s="4" t="inlineStr">
        <is>
          <t>Percent of Net Asset Value</t>
        </is>
      </c>
      <c r="B283" s="6" t="n">
        <v>0.035</v>
      </c>
    </row>
    <row r="284">
      <c r="A284" s="4" t="inlineStr">
        <is>
          <t>C000169897 | SectorReal Estate</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C000219765 | FR_594918104</t>
        </is>
      </c>
      <c r="B287" s="4" t="inlineStr">
        <is>
          <t xml:space="preserve"> </t>
        </is>
      </c>
    </row>
    <row r="288">
      <c r="A288" s="3" t="inlineStr">
        <is>
          <t>Holdings [Line Items]</t>
        </is>
      </c>
      <c r="B288" s="4" t="inlineStr">
        <is>
          <t xml:space="preserve"> </t>
        </is>
      </c>
    </row>
    <row r="289">
      <c r="A289" s="4" t="inlineStr">
        <is>
          <t>Percent of Net Asset Value</t>
        </is>
      </c>
      <c r="B289" s="6" t="n">
        <v>0.068</v>
      </c>
    </row>
    <row r="290">
      <c r="A290" s="4" t="inlineStr">
        <is>
          <t>C000219765 | FR_037833100</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219765 | FR_67066G104</t>
        </is>
      </c>
      <c r="B293" s="4" t="inlineStr">
        <is>
          <t xml:space="preserve"> </t>
        </is>
      </c>
    </row>
    <row r="294">
      <c r="A294" s="3" t="inlineStr">
        <is>
          <t>Holdings [Line Items]</t>
        </is>
      </c>
      <c r="B294" s="4" t="inlineStr">
        <is>
          <t xml:space="preserve"> </t>
        </is>
      </c>
    </row>
    <row r="295">
      <c r="A295" s="4" t="inlineStr">
        <is>
          <t>Percent of Net Asset Value</t>
        </is>
      </c>
      <c r="B295" s="6" t="n">
        <v>0.046</v>
      </c>
    </row>
    <row r="296">
      <c r="A296" s="4" t="inlineStr">
        <is>
          <t>C000219765 | FR_023135106</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C000219765 | FR_02079K305</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C000219765 | FR_30303M102</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219765 | FR_46625H100</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C000219765 | FR_478160104</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C000219765 | FR_92826C839</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C000219765 | FR_573874104</t>
        </is>
      </c>
      <c r="B314" s="4" t="inlineStr">
        <is>
          <t xml:space="preserve"> </t>
        </is>
      </c>
    </row>
    <row r="315">
      <c r="A315" s="3" t="inlineStr">
        <is>
          <t>Holdings [Line Items]</t>
        </is>
      </c>
      <c r="B315" s="4" t="inlineStr">
        <is>
          <t xml:space="preserve"> </t>
        </is>
      </c>
    </row>
    <row r="316">
      <c r="A316" s="4" t="inlineStr">
        <is>
          <t>Percent of Net Asset Value</t>
        </is>
      </c>
      <c r="B316" s="6" t="n">
        <v>0.016</v>
      </c>
    </row>
    <row r="317">
      <c r="A317" s="4" t="inlineStr">
        <is>
          <t>C000219765 | Sector Other Line</t>
        </is>
      </c>
      <c r="B317" s="4" t="inlineStr">
        <is>
          <t xml:space="preserve"> </t>
        </is>
      </c>
    </row>
    <row r="318">
      <c r="A318" s="3" t="inlineStr">
        <is>
          <t>Holdings [Line Items]</t>
        </is>
      </c>
      <c r="B318" s="4" t="inlineStr">
        <is>
          <t xml:space="preserve"> </t>
        </is>
      </c>
    </row>
    <row r="319">
      <c r="A319" s="4" t="inlineStr">
        <is>
          <t>Percent of Net Asset Value</t>
        </is>
      </c>
      <c r="B319" s="6" t="n">
        <v>0.002</v>
      </c>
    </row>
    <row r="320">
      <c r="A320" s="4" t="inlineStr">
        <is>
          <t>C000219765 | Sector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274</v>
      </c>
    </row>
    <row r="323">
      <c r="A323" s="4" t="inlineStr">
        <is>
          <t>C000219765 | SectorFinancials</t>
        </is>
      </c>
      <c r="B323" s="4" t="inlineStr">
        <is>
          <t xml:space="preserve"> </t>
        </is>
      </c>
    </row>
    <row r="324">
      <c r="A324" s="3" t="inlineStr">
        <is>
          <t>Holdings [Line Items]</t>
        </is>
      </c>
      <c r="B324" s="4" t="inlineStr">
        <is>
          <t xml:space="preserve"> </t>
        </is>
      </c>
    </row>
    <row r="325">
      <c r="A325" s="4" t="inlineStr">
        <is>
          <t>Percent of Net Asset Value</t>
        </is>
      </c>
      <c r="B325" s="6" t="n">
        <v>0.142</v>
      </c>
    </row>
    <row r="326">
      <c r="A326" s="4" t="inlineStr">
        <is>
          <t>C000219765 | Sector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118</v>
      </c>
    </row>
    <row r="329">
      <c r="A329" s="4" t="inlineStr">
        <is>
          <t>C000219765 | SectorHealth Care</t>
        </is>
      </c>
      <c r="B329" s="4" t="inlineStr">
        <is>
          <t xml:space="preserve"> </t>
        </is>
      </c>
    </row>
    <row r="330">
      <c r="A330" s="3" t="inlineStr">
        <is>
          <t>Holdings [Line Items]</t>
        </is>
      </c>
      <c r="B330" s="4" t="inlineStr">
        <is>
          <t xml:space="preserve"> </t>
        </is>
      </c>
    </row>
    <row r="331">
      <c r="A331" s="4" t="inlineStr">
        <is>
          <t>Percent of Net Asset Value</t>
        </is>
      </c>
      <c r="B331" s="8" t="n">
        <v>0.11</v>
      </c>
    </row>
    <row r="332">
      <c r="A332" s="4" t="inlineStr">
        <is>
          <t>C000219765 | SectorCommunication Services</t>
        </is>
      </c>
      <c r="B332" s="4" t="inlineStr">
        <is>
          <t xml:space="preserve"> </t>
        </is>
      </c>
    </row>
    <row r="333">
      <c r="A333" s="3" t="inlineStr">
        <is>
          <t>Holdings [Line Items]</t>
        </is>
      </c>
      <c r="B333" s="4" t="inlineStr">
        <is>
          <t xml:space="preserve"> </t>
        </is>
      </c>
    </row>
    <row r="334">
      <c r="A334" s="4" t="inlineStr">
        <is>
          <t>Percent of Net Asset Value</t>
        </is>
      </c>
      <c r="B334" s="6" t="n">
        <v>0.097</v>
      </c>
    </row>
    <row r="335">
      <c r="A335" s="4" t="inlineStr">
        <is>
          <t>C000219765 | SectorIndustrials</t>
        </is>
      </c>
      <c r="B335" s="4" t="inlineStr">
        <is>
          <t xml:space="preserve"> </t>
        </is>
      </c>
    </row>
    <row r="336">
      <c r="A336" s="3" t="inlineStr">
        <is>
          <t>Holdings [Line Items]</t>
        </is>
      </c>
      <c r="B336" s="4" t="inlineStr">
        <is>
          <t xml:space="preserve"> </t>
        </is>
      </c>
    </row>
    <row r="337">
      <c r="A337" s="4" t="inlineStr">
        <is>
          <t>Percent of Net Asset Value</t>
        </is>
      </c>
      <c r="B337" s="6" t="n">
        <v>0.114</v>
      </c>
    </row>
    <row r="338">
      <c r="A338" s="4" t="inlineStr">
        <is>
          <t>C000219765 | SectorConsumer Staples</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C000219765 | SectorEnergy</t>
        </is>
      </c>
      <c r="B341" s="4" t="inlineStr">
        <is>
          <t xml:space="preserve"> </t>
        </is>
      </c>
    </row>
    <row r="342">
      <c r="A342" s="3" t="inlineStr">
        <is>
          <t>Holdings [Line Items]</t>
        </is>
      </c>
      <c r="B342" s="4" t="inlineStr">
        <is>
          <t xml:space="preserve"> </t>
        </is>
      </c>
    </row>
    <row r="343">
      <c r="A343" s="4" t="inlineStr">
        <is>
          <t>Percent of Net Asset Value</t>
        </is>
      </c>
      <c r="B343" s="6" t="n">
        <v>0.035</v>
      </c>
    </row>
    <row r="344">
      <c r="A344" s="4" t="inlineStr">
        <is>
          <t>C000219765 | SectorMaterials</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219765 | SectorUtilities</t>
        </is>
      </c>
      <c r="B347" s="4" t="inlineStr">
        <is>
          <t xml:space="preserve"> </t>
        </is>
      </c>
    </row>
    <row r="348">
      <c r="A348" s="3" t="inlineStr">
        <is>
          <t>Holdings [Line Items]</t>
        </is>
      </c>
      <c r="B348" s="4" t="inlineStr">
        <is>
          <t xml:space="preserve"> </t>
        </is>
      </c>
    </row>
    <row r="349">
      <c r="A349" s="4" t="inlineStr">
        <is>
          <t>Percent of Net Asset Value</t>
        </is>
      </c>
      <c r="B349" s="6" t="n">
        <v>0.023</v>
      </c>
    </row>
    <row r="350">
      <c r="A350" s="4" t="inlineStr">
        <is>
          <t>C000219765 | SectorReal Estate</t>
        </is>
      </c>
      <c r="B350" s="4" t="inlineStr">
        <is>
          <t xml:space="preserve"> </t>
        </is>
      </c>
    </row>
    <row r="351">
      <c r="A351" s="3" t="inlineStr">
        <is>
          <t>Holdings [Line Items]</t>
        </is>
      </c>
      <c r="B351" s="4" t="inlineStr">
        <is>
          <t xml:space="preserve"> </t>
        </is>
      </c>
    </row>
    <row r="352">
      <c r="A352" s="4" t="inlineStr">
        <is>
          <t>Percent of Net Asset Value</t>
        </is>
      </c>
      <c r="B352" s="6" t="n">
        <v>0.017</v>
      </c>
    </row>
    <row r="353">
      <c r="A353" s="4" t="inlineStr">
        <is>
          <t>C000219766 | FR_594918104</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219766 | FR_037833100</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C000219766 | FR_67066G104</t>
        </is>
      </c>
      <c r="B359" s="4" t="inlineStr">
        <is>
          <t xml:space="preserve"> </t>
        </is>
      </c>
    </row>
    <row r="360">
      <c r="A360" s="3" t="inlineStr">
        <is>
          <t>Holdings [Line Items]</t>
        </is>
      </c>
      <c r="B360" s="4" t="inlineStr">
        <is>
          <t xml:space="preserve"> </t>
        </is>
      </c>
    </row>
    <row r="361">
      <c r="A361" s="4" t="inlineStr">
        <is>
          <t>Percent of Net Asset Value</t>
        </is>
      </c>
      <c r="B361" s="6" t="n">
        <v>0.045</v>
      </c>
    </row>
    <row r="362">
      <c r="A362" s="4" t="inlineStr">
        <is>
          <t>C000219766 | FR_023135106</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c r="A365" s="4" t="inlineStr">
        <is>
          <t>C000219766 | FR_02079K305</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C000219766 | FR_11135F101</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000219766 | FR_084670702</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C000219766 | FR_949746101</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C000219766 | FR_30231G102</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C000219766 | FR_532457108</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C000219766 | Sector Other Line</t>
        </is>
      </c>
      <c r="B383" s="4" t="inlineStr">
        <is>
          <t xml:space="preserve"> </t>
        </is>
      </c>
    </row>
    <row r="384">
      <c r="A384" s="3" t="inlineStr">
        <is>
          <t>Holdings [Line Items]</t>
        </is>
      </c>
      <c r="B384" s="4" t="inlineStr">
        <is>
          <t xml:space="preserve"> </t>
        </is>
      </c>
    </row>
    <row r="385">
      <c r="A385" s="4" t="inlineStr">
        <is>
          <t>Percent of Net Asset Value</t>
        </is>
      </c>
      <c r="B385" s="6" t="n">
        <v>0.007</v>
      </c>
    </row>
    <row r="386">
      <c r="A386" s="4" t="inlineStr">
        <is>
          <t>C000219766 | Asset Other Line</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C000219766 | Sector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205</v>
      </c>
    </row>
    <row r="392">
      <c r="A392" s="4" t="inlineStr">
        <is>
          <t>C000219766 | SectorFinancials</t>
        </is>
      </c>
      <c r="B392" s="4" t="inlineStr">
        <is>
          <t xml:space="preserve"> </t>
        </is>
      </c>
    </row>
    <row r="393">
      <c r="A393" s="3" t="inlineStr">
        <is>
          <t>Holdings [Line Items]</t>
        </is>
      </c>
      <c r="B393" s="4" t="inlineStr">
        <is>
          <t xml:space="preserve"> </t>
        </is>
      </c>
    </row>
    <row r="394">
      <c r="A394" s="4" t="inlineStr">
        <is>
          <t>Percent of Net Asset Value</t>
        </is>
      </c>
      <c r="B394" s="6" t="n">
        <v>0.091</v>
      </c>
    </row>
    <row r="395">
      <c r="A395" s="4" t="inlineStr">
        <is>
          <t>C000219766 | SectorConsumer Discretionary</t>
        </is>
      </c>
      <c r="B395" s="4" t="inlineStr">
        <is>
          <t xml:space="preserve"> </t>
        </is>
      </c>
    </row>
    <row r="396">
      <c r="A396" s="3" t="inlineStr">
        <is>
          <t>Holdings [Line Items]</t>
        </is>
      </c>
      <c r="B396" s="4" t="inlineStr">
        <is>
          <t xml:space="preserve"> </t>
        </is>
      </c>
    </row>
    <row r="397">
      <c r="A397" s="4" t="inlineStr">
        <is>
          <t>Percent of Net Asset Value</t>
        </is>
      </c>
      <c r="B397" s="6" t="n">
        <v>0.07199999999999999</v>
      </c>
    </row>
    <row r="398">
      <c r="A398" s="4" t="inlineStr">
        <is>
          <t>C000219766 | SectorHealth Care</t>
        </is>
      </c>
      <c r="B398" s="4" t="inlineStr">
        <is>
          <t xml:space="preserve"> </t>
        </is>
      </c>
    </row>
    <row r="399">
      <c r="A399" s="3" t="inlineStr">
        <is>
          <t>Holdings [Line Items]</t>
        </is>
      </c>
      <c r="B399" s="4" t="inlineStr">
        <is>
          <t xml:space="preserve"> </t>
        </is>
      </c>
    </row>
    <row r="400">
      <c r="A400" s="4" t="inlineStr">
        <is>
          <t>Percent of Net Asset Value</t>
        </is>
      </c>
      <c r="B400" s="6" t="n">
        <v>0.076</v>
      </c>
    </row>
    <row r="401">
      <c r="A401" s="4" t="inlineStr">
        <is>
          <t>C000219766 | SectorCommunication Services</t>
        </is>
      </c>
      <c r="B401" s="4" t="inlineStr">
        <is>
          <t xml:space="preserve"> </t>
        </is>
      </c>
    </row>
    <row r="402">
      <c r="A402" s="3" t="inlineStr">
        <is>
          <t>Holdings [Line Items]</t>
        </is>
      </c>
      <c r="B402" s="4" t="inlineStr">
        <is>
          <t xml:space="preserve"> </t>
        </is>
      </c>
    </row>
    <row r="403">
      <c r="A403" s="4" t="inlineStr">
        <is>
          <t>Percent of Net Asset Value</t>
        </is>
      </c>
      <c r="B403" s="6" t="n">
        <v>0.054</v>
      </c>
    </row>
    <row r="404">
      <c r="A404" s="4" t="inlineStr">
        <is>
          <t>C000219766 | SectorIndustrials</t>
        </is>
      </c>
      <c r="B404" s="4" t="inlineStr">
        <is>
          <t xml:space="preserve"> </t>
        </is>
      </c>
    </row>
    <row r="405">
      <c r="A405" s="3" t="inlineStr">
        <is>
          <t>Holdings [Line Items]</t>
        </is>
      </c>
      <c r="B405" s="4" t="inlineStr">
        <is>
          <t xml:space="preserve"> </t>
        </is>
      </c>
    </row>
    <row r="406">
      <c r="A406" s="4" t="inlineStr">
        <is>
          <t>Percent of Net Asset Value</t>
        </is>
      </c>
      <c r="B406" s="6" t="n">
        <v>0.054</v>
      </c>
    </row>
    <row r="407">
      <c r="A407" s="4" t="inlineStr">
        <is>
          <t>C000219766 | SectorConsumer Staples</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C000219766 | SectorEnergy</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C000219766 | SectorMaterials</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219766 | SectorUtilities</t>
        </is>
      </c>
      <c r="B416" s="4" t="inlineStr">
        <is>
          <t xml:space="preserve"> </t>
        </is>
      </c>
    </row>
    <row r="417">
      <c r="A417" s="3" t="inlineStr">
        <is>
          <t>Holdings [Line Items]</t>
        </is>
      </c>
      <c r="B417" s="4" t="inlineStr">
        <is>
          <t xml:space="preserve"> </t>
        </is>
      </c>
    </row>
    <row r="418">
      <c r="A418" s="4" t="inlineStr">
        <is>
          <t>Percent of Net Asset Value</t>
        </is>
      </c>
      <c r="B418" s="6" t="n">
        <v>0.019</v>
      </c>
    </row>
    <row r="419">
      <c r="A419" s="4" t="inlineStr">
        <is>
          <t>C000219766 | SectorReal Estate</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C000219766 | BondEquitySectorU.S. Government Securities</t>
        </is>
      </c>
      <c r="B422" s="4" t="inlineStr">
        <is>
          <t xml:space="preserve"> </t>
        </is>
      </c>
    </row>
    <row r="423">
      <c r="A423" s="3" t="inlineStr">
        <is>
          <t>Holdings [Line Items]</t>
        </is>
      </c>
      <c r="B423" s="4" t="inlineStr">
        <is>
          <t xml:space="preserve"> </t>
        </is>
      </c>
    </row>
    <row r="424">
      <c r="A424" s="4" t="inlineStr">
        <is>
          <t>Percent of Net Asset Value</t>
        </is>
      </c>
      <c r="B424" s="6" t="n">
        <v>0.148</v>
      </c>
    </row>
    <row r="425">
      <c r="A425" s="4" t="inlineStr">
        <is>
          <t>C000219766 | BondEquitySectorAgency Mortgage-Backed Securities</t>
        </is>
      </c>
      <c r="B425" s="4" t="inlineStr">
        <is>
          <t xml:space="preserve"> </t>
        </is>
      </c>
    </row>
    <row r="426">
      <c r="A426" s="3" t="inlineStr">
        <is>
          <t>Holdings [Line Items]</t>
        </is>
      </c>
      <c r="B426" s="4" t="inlineStr">
        <is>
          <t xml:space="preserve"> </t>
        </is>
      </c>
    </row>
    <row r="427">
      <c r="A427" s="4" t="inlineStr">
        <is>
          <t>Percent of Net Asset Value</t>
        </is>
      </c>
      <c r="B427" s="6" t="n">
        <v>0.094</v>
      </c>
    </row>
    <row r="428">
      <c r="A428" s="4" t="inlineStr">
        <is>
          <t>C000219766 | BondEquitySectorCorporate Bonds &amp; Notes</t>
        </is>
      </c>
      <c r="B428" s="4" t="inlineStr">
        <is>
          <t xml:space="preserve"> </t>
        </is>
      </c>
    </row>
    <row r="429">
      <c r="A429" s="3" t="inlineStr">
        <is>
          <t>Holdings [Line Items]</t>
        </is>
      </c>
      <c r="B429" s="4" t="inlineStr">
        <is>
          <t xml:space="preserve"> </t>
        </is>
      </c>
    </row>
    <row r="430">
      <c r="A430" s="4" t="inlineStr">
        <is>
          <t>Percent of Net Asset Value</t>
        </is>
      </c>
      <c r="B430" s="6" t="n">
        <v>0.078</v>
      </c>
    </row>
    <row r="431">
      <c r="A431" s="4" t="inlineStr">
        <is>
          <t>C000219766 | BondEquitySectorAsset-Backed Securities</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C000219766 | BondEquitySectorU.S. Treasury Bills</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C000219766 | BondEquitySectorNon-Agency Mortgage-Backed Securities</t>
        </is>
      </c>
      <c r="B437" s="4" t="inlineStr">
        <is>
          <t xml:space="preserve"> </t>
        </is>
      </c>
    </row>
    <row r="438">
      <c r="A438" s="3" t="inlineStr">
        <is>
          <t>Holdings [Line Items]</t>
        </is>
      </c>
      <c r="B438" s="4" t="inlineStr">
        <is>
          <t xml:space="preserve"> </t>
        </is>
      </c>
    </row>
    <row r="439">
      <c r="A439" s="4" t="inlineStr">
        <is>
          <t>Percent of Net Asset Value</t>
        </is>
      </c>
      <c r="B439" s="6" t="n">
        <v>0.005</v>
      </c>
    </row>
    <row r="440">
      <c r="A440" s="4" t="inlineStr">
        <is>
          <t>C000219766 | BondEquitySectorMunicipals</t>
        </is>
      </c>
      <c r="B440" s="4" t="inlineStr">
        <is>
          <t xml:space="preserve"> </t>
        </is>
      </c>
    </row>
    <row r="441">
      <c r="A441" s="3" t="inlineStr">
        <is>
          <t>Holdings [Line Items]</t>
        </is>
      </c>
      <c r="B441" s="4" t="inlineStr">
        <is>
          <t xml:space="preserve"> </t>
        </is>
      </c>
    </row>
    <row r="442">
      <c r="A442" s="4" t="inlineStr">
        <is>
          <t>Percent of Net Asset Value</t>
        </is>
      </c>
      <c r="B442" s="6" t="n">
        <v>0.004</v>
      </c>
    </row>
    <row r="443">
      <c r="A443" s="4" t="inlineStr">
        <is>
          <t>C000219766 | BondEquitySectorForeign Government</t>
        </is>
      </c>
      <c r="B443" s="4" t="inlineStr">
        <is>
          <t xml:space="preserve"> </t>
        </is>
      </c>
    </row>
    <row r="444">
      <c r="A444" s="3" t="inlineStr">
        <is>
          <t>Holdings [Line Items]</t>
        </is>
      </c>
      <c r="B444" s="4" t="inlineStr">
        <is>
          <t xml:space="preserve"> </t>
        </is>
      </c>
    </row>
    <row r="445">
      <c r="A445" s="4" t="inlineStr">
        <is>
          <t>Percent of Net Asset Value</t>
        </is>
      </c>
      <c r="B445" s="6" t="n">
        <v>0.002</v>
      </c>
    </row>
    <row r="446">
      <c r="A446" s="4" t="inlineStr">
        <is>
          <t>C000219766 | BondEquitySectorTBA Sale Commitments Agency Mortgage-Backed Securities</t>
        </is>
      </c>
      <c r="B446" s="4" t="inlineStr">
        <is>
          <t xml:space="preserve"> </t>
        </is>
      </c>
    </row>
    <row r="447">
      <c r="A447" s="3" t="inlineStr">
        <is>
          <t>Holdings [Line Items]</t>
        </is>
      </c>
      <c r="B447" s="4" t="inlineStr">
        <is>
          <t xml:space="preserve"> </t>
        </is>
      </c>
    </row>
    <row r="448">
      <c r="A448" s="4" t="inlineStr">
        <is>
          <t>Percent of Net Asset Value</t>
        </is>
      </c>
      <c r="B448" s="4" t="inlineStr">
        <is>
          <t>(0.80%)</t>
        </is>
      </c>
    </row>
    <row r="449">
      <c r="A449" s="4" t="inlineStr">
        <is>
          <t>C000219766 | AssetEquities</t>
        </is>
      </c>
      <c r="B449" s="4" t="inlineStr">
        <is>
          <t xml:space="preserve"> </t>
        </is>
      </c>
    </row>
    <row r="450">
      <c r="A450" s="3" t="inlineStr">
        <is>
          <t>Holdings [Line Items]</t>
        </is>
      </c>
      <c r="B450" s="4" t="inlineStr">
        <is>
          <t xml:space="preserve"> </t>
        </is>
      </c>
    </row>
    <row r="451">
      <c r="A451" s="4" t="inlineStr">
        <is>
          <t>Percent of Net Asset Value</t>
        </is>
      </c>
      <c r="B451" s="6" t="n">
        <v>0.648</v>
      </c>
    </row>
    <row r="452">
      <c r="A452" s="4" t="inlineStr">
        <is>
          <t>C000219766 | AssetFixed Income</t>
        </is>
      </c>
      <c r="B452" s="4" t="inlineStr">
        <is>
          <t xml:space="preserve"> </t>
        </is>
      </c>
    </row>
    <row r="453">
      <c r="A453" s="3" t="inlineStr">
        <is>
          <t>Holdings [Line Items]</t>
        </is>
      </c>
      <c r="B453" s="4" t="inlineStr">
        <is>
          <t xml:space="preserve"> </t>
        </is>
      </c>
    </row>
    <row r="454">
      <c r="A454" s="4" t="inlineStr">
        <is>
          <t>Percent of Net Asset Value</t>
        </is>
      </c>
      <c r="B454" s="6" t="n">
        <v>0.345</v>
      </c>
    </row>
    <row r="455">
      <c r="A455" s="4" t="inlineStr">
        <is>
          <t>C000223918 | FR_46625H100</t>
        </is>
      </c>
      <c r="B455" s="4" t="inlineStr">
        <is>
          <t xml:space="preserve"> </t>
        </is>
      </c>
    </row>
    <row r="456">
      <c r="A456" s="3" t="inlineStr">
        <is>
          <t>Holdings [Line Items]</t>
        </is>
      </c>
      <c r="B456" s="4" t="inlineStr">
        <is>
          <t xml:space="preserve"> </t>
        </is>
      </c>
    </row>
    <row r="457">
      <c r="A457" s="4" t="inlineStr">
        <is>
          <t>Percent of Net Asset Value</t>
        </is>
      </c>
      <c r="B457" s="6" t="n">
        <v>0.041</v>
      </c>
    </row>
    <row r="458">
      <c r="A458" s="4" t="inlineStr">
        <is>
          <t>C000223918 | FR_478160104</t>
        </is>
      </c>
      <c r="B458" s="4" t="inlineStr">
        <is>
          <t xml:space="preserve"> </t>
        </is>
      </c>
    </row>
    <row r="459">
      <c r="A459" s="3" t="inlineStr">
        <is>
          <t>Holdings [Line Items]</t>
        </is>
      </c>
      <c r="B459" s="4" t="inlineStr">
        <is>
          <t xml:space="preserve"> </t>
        </is>
      </c>
    </row>
    <row r="460">
      <c r="A460" s="4" t="inlineStr">
        <is>
          <t>Percent of Net Asset Value</t>
        </is>
      </c>
      <c r="B460" s="6" t="n">
        <v>0.025</v>
      </c>
    </row>
    <row r="461">
      <c r="A461" s="4" t="inlineStr">
        <is>
          <t>C000223918 | FR_20825C104</t>
        </is>
      </c>
      <c r="B461" s="4" t="inlineStr">
        <is>
          <t xml:space="preserve"> </t>
        </is>
      </c>
    </row>
    <row r="462">
      <c r="A462" s="3" t="inlineStr">
        <is>
          <t>Holdings [Line Items]</t>
        </is>
      </c>
      <c r="B462" s="4" t="inlineStr">
        <is>
          <t xml:space="preserve"> </t>
        </is>
      </c>
    </row>
    <row r="463">
      <c r="A463" s="4" t="inlineStr">
        <is>
          <t>Percent of Net Asset Value</t>
        </is>
      </c>
      <c r="B463" s="6" t="n">
        <v>0.031</v>
      </c>
    </row>
    <row r="464">
      <c r="A464" s="4" t="inlineStr">
        <is>
          <t>C000223918 | FR_91324P102</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C000223918 | FR_717081103</t>
        </is>
      </c>
      <c r="B467" s="4" t="inlineStr">
        <is>
          <t xml:space="preserve"> </t>
        </is>
      </c>
    </row>
    <row r="468">
      <c r="A468" s="3" t="inlineStr">
        <is>
          <t>Holdings [Line Items]</t>
        </is>
      </c>
      <c r="B468" s="4" t="inlineStr">
        <is>
          <t xml:space="preserve"> </t>
        </is>
      </c>
    </row>
    <row r="469">
      <c r="A469" s="4" t="inlineStr">
        <is>
          <t>Percent of Net Asset Value</t>
        </is>
      </c>
      <c r="B469" s="6" t="n">
        <v>0.026</v>
      </c>
    </row>
    <row r="470">
      <c r="A470" s="4" t="inlineStr">
        <is>
          <t>C000223918 | FR_375558103</t>
        </is>
      </c>
      <c r="B470" s="4" t="inlineStr">
        <is>
          <t xml:space="preserve"> </t>
        </is>
      </c>
    </row>
    <row r="471">
      <c r="A471" s="3" t="inlineStr">
        <is>
          <t>Holdings [Line Items]</t>
        </is>
      </c>
      <c r="B471" s="4" t="inlineStr">
        <is>
          <t xml:space="preserve"> </t>
        </is>
      </c>
    </row>
    <row r="472">
      <c r="A472" s="4" t="inlineStr">
        <is>
          <t>Percent of Net Asset Value</t>
        </is>
      </c>
      <c r="B472" s="6" t="n">
        <v>0.026</v>
      </c>
    </row>
    <row r="473">
      <c r="A473" s="4" t="inlineStr">
        <is>
          <t>C000223918 | FR_58933Y105</t>
        </is>
      </c>
      <c r="B473" s="4" t="inlineStr">
        <is>
          <t xml:space="preserve"> </t>
        </is>
      </c>
    </row>
    <row r="474">
      <c r="A474" s="3" t="inlineStr">
        <is>
          <t>Holdings [Line Items]</t>
        </is>
      </c>
      <c r="B474" s="4" t="inlineStr">
        <is>
          <t xml:space="preserve"> </t>
        </is>
      </c>
    </row>
    <row r="475">
      <c r="A475" s="4" t="inlineStr">
        <is>
          <t>Percent of Net Asset Value</t>
        </is>
      </c>
      <c r="B475" s="6" t="n">
        <v>0.021</v>
      </c>
    </row>
    <row r="476">
      <c r="A476" s="4" t="inlineStr">
        <is>
          <t>C000223918 | FR_17275R102</t>
        </is>
      </c>
      <c r="B476" s="4" t="inlineStr">
        <is>
          <t xml:space="preserve"> </t>
        </is>
      </c>
    </row>
    <row r="477">
      <c r="A477" s="3" t="inlineStr">
        <is>
          <t>Holdings [Line Items]</t>
        </is>
      </c>
      <c r="B477" s="4" t="inlineStr">
        <is>
          <t xml:space="preserve"> </t>
        </is>
      </c>
    </row>
    <row r="478">
      <c r="A478" s="4" t="inlineStr">
        <is>
          <t>Percent of Net Asset Value</t>
        </is>
      </c>
      <c r="B478" s="6" t="n">
        <v>0.021</v>
      </c>
    </row>
    <row r="479">
      <c r="A479" s="4" t="inlineStr">
        <is>
          <t>C000223918 | FR_026874784</t>
        </is>
      </c>
      <c r="B479" s="4" t="inlineStr">
        <is>
          <t xml:space="preserve"> </t>
        </is>
      </c>
    </row>
    <row r="480">
      <c r="A480" s="3" t="inlineStr">
        <is>
          <t>Holdings [Line Items]</t>
        </is>
      </c>
      <c r="B480" s="4" t="inlineStr">
        <is>
          <t xml:space="preserve"> </t>
        </is>
      </c>
    </row>
    <row r="481">
      <c r="A481" s="4" t="inlineStr">
        <is>
          <t>Percent of Net Asset Value</t>
        </is>
      </c>
      <c r="B481" s="6" t="n">
        <v>0.019</v>
      </c>
    </row>
    <row r="482">
      <c r="A482" s="4" t="inlineStr">
        <is>
          <t>C000223918 | FR_36467J108</t>
        </is>
      </c>
      <c r="B482" s="4" t="inlineStr">
        <is>
          <t xml:space="preserve"> </t>
        </is>
      </c>
    </row>
    <row r="483">
      <c r="A483" s="3" t="inlineStr">
        <is>
          <t>Holdings [Line Items]</t>
        </is>
      </c>
      <c r="B483" s="4" t="inlineStr">
        <is>
          <t xml:space="preserve"> </t>
        </is>
      </c>
    </row>
    <row r="484">
      <c r="A484" s="4" t="inlineStr">
        <is>
          <t>Percent of Net Asset Value</t>
        </is>
      </c>
      <c r="B484" s="6" t="n">
        <v>0.018</v>
      </c>
    </row>
    <row r="485">
      <c r="A485" s="4" t="inlineStr">
        <is>
          <t>C000223918 | Sector Other Line</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C000223918 | SectorInformation Technology</t>
        </is>
      </c>
      <c r="B488" s="4" t="inlineStr">
        <is>
          <t xml:space="preserve"> </t>
        </is>
      </c>
    </row>
    <row r="489">
      <c r="A489" s="3" t="inlineStr">
        <is>
          <t>Holdings [Line Items]</t>
        </is>
      </c>
      <c r="B489" s="4" t="inlineStr">
        <is>
          <t xml:space="preserve"> </t>
        </is>
      </c>
    </row>
    <row r="490">
      <c r="A490" s="4" t="inlineStr">
        <is>
          <t>Percent of Net Asset Value</t>
        </is>
      </c>
      <c r="B490" s="6" t="n">
        <v>0.096</v>
      </c>
    </row>
    <row r="491">
      <c r="A491" s="4" t="inlineStr">
        <is>
          <t>C000223918 | SectorFinancials</t>
        </is>
      </c>
      <c r="B491" s="4" t="inlineStr">
        <is>
          <t xml:space="preserve"> </t>
        </is>
      </c>
    </row>
    <row r="492">
      <c r="A492" s="3" t="inlineStr">
        <is>
          <t>Holdings [Line Items]</t>
        </is>
      </c>
      <c r="B492" s="4" t="inlineStr">
        <is>
          <t xml:space="preserve"> </t>
        </is>
      </c>
    </row>
    <row r="493">
      <c r="A493" s="4" t="inlineStr">
        <is>
          <t>Percent of Net Asset Value</t>
        </is>
      </c>
      <c r="B493" s="6" t="n">
        <v>0.187</v>
      </c>
    </row>
    <row r="494">
      <c r="A494" s="4" t="inlineStr">
        <is>
          <t>C000223918 | SectorConsumer Discretionary</t>
        </is>
      </c>
      <c r="B494" s="4" t="inlineStr">
        <is>
          <t xml:space="preserve"> </t>
        </is>
      </c>
    </row>
    <row r="495">
      <c r="A495" s="3" t="inlineStr">
        <is>
          <t>Holdings [Line Items]</t>
        </is>
      </c>
      <c r="B495" s="4" t="inlineStr">
        <is>
          <t xml:space="preserve"> </t>
        </is>
      </c>
    </row>
    <row r="496">
      <c r="A496" s="4" t="inlineStr">
        <is>
          <t>Percent of Net Asset Value</t>
        </is>
      </c>
      <c r="B496" s="8" t="n">
        <v>0.04</v>
      </c>
    </row>
    <row r="497">
      <c r="A497" s="4" t="inlineStr">
        <is>
          <t>C000223918 | SectorHealth Care</t>
        </is>
      </c>
      <c r="B497" s="4" t="inlineStr">
        <is>
          <t xml:space="preserve"> </t>
        </is>
      </c>
    </row>
    <row r="498">
      <c r="A498" s="3" t="inlineStr">
        <is>
          <t>Holdings [Line Items]</t>
        </is>
      </c>
      <c r="B498" s="4" t="inlineStr">
        <is>
          <t xml:space="preserve"> </t>
        </is>
      </c>
    </row>
    <row r="499">
      <c r="A499" s="4" t="inlineStr">
        <is>
          <t>Percent of Net Asset Value</t>
        </is>
      </c>
      <c r="B499" s="6" t="n">
        <v>0.163</v>
      </c>
    </row>
    <row r="500">
      <c r="A500" s="4" t="inlineStr">
        <is>
          <t>C000223918 | SectorCommunication Services</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223918 | SectorIndustrials</t>
        </is>
      </c>
      <c r="B503" s="4" t="inlineStr">
        <is>
          <t xml:space="preserve"> </t>
        </is>
      </c>
    </row>
    <row r="504">
      <c r="A504" s="3" t="inlineStr">
        <is>
          <t>Holdings [Line Items]</t>
        </is>
      </c>
      <c r="B504" s="4" t="inlineStr">
        <is>
          <t xml:space="preserve"> </t>
        </is>
      </c>
    </row>
    <row r="505">
      <c r="A505" s="4" t="inlineStr">
        <is>
          <t>Percent of Net Asset Value</t>
        </is>
      </c>
      <c r="B505" s="6" t="n">
        <v>0.133</v>
      </c>
    </row>
    <row r="506">
      <c r="A506" s="4" t="inlineStr">
        <is>
          <t>C000223918 | SectorConsumer Staples</t>
        </is>
      </c>
      <c r="B506" s="4" t="inlineStr">
        <is>
          <t xml:space="preserve"> </t>
        </is>
      </c>
    </row>
    <row r="507">
      <c r="A507" s="3" t="inlineStr">
        <is>
          <t>Holdings [Line Items]</t>
        </is>
      </c>
      <c r="B507" s="4" t="inlineStr">
        <is>
          <t xml:space="preserve"> </t>
        </is>
      </c>
    </row>
    <row r="508">
      <c r="A508" s="4" t="inlineStr">
        <is>
          <t>Percent of Net Asset Value</t>
        </is>
      </c>
      <c r="B508" s="8" t="n">
        <v>0.08</v>
      </c>
    </row>
    <row r="509">
      <c r="A509" s="4" t="inlineStr">
        <is>
          <t>C000223918 | SectorEnergy</t>
        </is>
      </c>
      <c r="B509" s="4" t="inlineStr">
        <is>
          <t xml:space="preserve"> </t>
        </is>
      </c>
    </row>
    <row r="510">
      <c r="A510" s="3" t="inlineStr">
        <is>
          <t>Holdings [Line Items]</t>
        </is>
      </c>
      <c r="B510" s="4" t="inlineStr">
        <is>
          <t xml:space="preserve"> </t>
        </is>
      </c>
    </row>
    <row r="511">
      <c r="A511" s="4" t="inlineStr">
        <is>
          <t>Percent of Net Asset Value</t>
        </is>
      </c>
      <c r="B511" s="6" t="n">
        <v>0.081</v>
      </c>
    </row>
    <row r="512">
      <c r="A512" s="4" t="inlineStr">
        <is>
          <t>C000223918 | SectorMaterials</t>
        </is>
      </c>
      <c r="B512" s="4" t="inlineStr">
        <is>
          <t xml:space="preserve"> </t>
        </is>
      </c>
    </row>
    <row r="513">
      <c r="A513" s="3" t="inlineStr">
        <is>
          <t>Holdings [Line Items]</t>
        </is>
      </c>
      <c r="B513" s="4" t="inlineStr">
        <is>
          <t xml:space="preserve"> </t>
        </is>
      </c>
    </row>
    <row r="514">
      <c r="A514" s="4" t="inlineStr">
        <is>
          <t>Percent of Net Asset Value</t>
        </is>
      </c>
      <c r="B514" s="6" t="n">
        <v>0.033</v>
      </c>
    </row>
    <row r="515">
      <c r="A515" s="4" t="inlineStr">
        <is>
          <t>C000223918 | SectorUtilities</t>
        </is>
      </c>
      <c r="B515" s="4" t="inlineStr">
        <is>
          <t xml:space="preserve"> </t>
        </is>
      </c>
    </row>
    <row r="516">
      <c r="A516" s="3" t="inlineStr">
        <is>
          <t>Holdings [Line Items]</t>
        </is>
      </c>
      <c r="B516" s="4" t="inlineStr">
        <is>
          <t xml:space="preserve"> </t>
        </is>
      </c>
    </row>
    <row r="517">
      <c r="A517" s="4" t="inlineStr">
        <is>
          <t>Percent of Net Asset Value</t>
        </is>
      </c>
      <c r="B517" s="6" t="n">
        <v>0.089</v>
      </c>
    </row>
    <row r="518">
      <c r="A518" s="4" t="inlineStr">
        <is>
          <t>C000223918 | SectorReal Estate</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C000219767 | FR_05969A105</t>
        </is>
      </c>
      <c r="B521" s="4" t="inlineStr">
        <is>
          <t xml:space="preserve"> </t>
        </is>
      </c>
    </row>
    <row r="522">
      <c r="A522" s="3" t="inlineStr">
        <is>
          <t>Holdings [Line Items]</t>
        </is>
      </c>
      <c r="B522" s="4" t="inlineStr">
        <is>
          <t xml:space="preserve"> </t>
        </is>
      </c>
    </row>
    <row r="523">
      <c r="A523" s="4" t="inlineStr">
        <is>
          <t>Percent of Net Asset Value</t>
        </is>
      </c>
      <c r="B523" s="6" t="n">
        <v>0.018</v>
      </c>
    </row>
    <row r="524">
      <c r="A524" s="4" t="inlineStr">
        <is>
          <t>C000219767 | FR_983793100</t>
        </is>
      </c>
      <c r="B524" s="4" t="inlineStr">
        <is>
          <t xml:space="preserve"> </t>
        </is>
      </c>
    </row>
    <row r="525">
      <c r="A525" s="3" t="inlineStr">
        <is>
          <t>Holdings [Line Items]</t>
        </is>
      </c>
      <c r="B525" s="4" t="inlineStr">
        <is>
          <t xml:space="preserve"> </t>
        </is>
      </c>
    </row>
    <row r="526">
      <c r="A526" s="4" t="inlineStr">
        <is>
          <t>Percent of Net Asset Value</t>
        </is>
      </c>
      <c r="B526" s="6" t="n">
        <v>0.015</v>
      </c>
    </row>
    <row r="527">
      <c r="A527" s="4" t="inlineStr">
        <is>
          <t>C000219767 | FR_142339100</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C000219767 | FR_733174700</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219767 | FR_165167735</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C000219767 | FR_29605J106</t>
        </is>
      </c>
      <c r="B536" s="4" t="inlineStr">
        <is>
          <t xml:space="preserve"> </t>
        </is>
      </c>
    </row>
    <row r="537">
      <c r="A537" s="3" t="inlineStr">
        <is>
          <t>Holdings [Line Items]</t>
        </is>
      </c>
      <c r="B537" s="4" t="inlineStr">
        <is>
          <t xml:space="preserve"> </t>
        </is>
      </c>
    </row>
    <row r="538">
      <c r="A538" s="4" t="inlineStr">
        <is>
          <t>Percent of Net Asset Value</t>
        </is>
      </c>
      <c r="B538" s="6" t="n">
        <v>0.012</v>
      </c>
    </row>
    <row r="539">
      <c r="A539" s="4" t="inlineStr">
        <is>
          <t>C000219767 | FR_422806208</t>
        </is>
      </c>
      <c r="B539" s="4" t="inlineStr">
        <is>
          <t xml:space="preserve"> </t>
        </is>
      </c>
    </row>
    <row r="540">
      <c r="A540" s="3" t="inlineStr">
        <is>
          <t>Holdings [Line Items]</t>
        </is>
      </c>
      <c r="B540" s="4" t="inlineStr">
        <is>
          <t xml:space="preserve"> </t>
        </is>
      </c>
    </row>
    <row r="541">
      <c r="A541" s="4" t="inlineStr">
        <is>
          <t>Percent of Net Asset Value</t>
        </is>
      </c>
      <c r="B541" s="6" t="n">
        <v>0.011</v>
      </c>
    </row>
    <row r="542">
      <c r="A542" s="4" t="inlineStr">
        <is>
          <t>C000219767 | FR_574795100</t>
        </is>
      </c>
      <c r="B542" s="4" t="inlineStr">
        <is>
          <t xml:space="preserve"> </t>
        </is>
      </c>
    </row>
    <row r="543">
      <c r="A543" s="3" t="inlineStr">
        <is>
          <t>Holdings [Line Items]</t>
        </is>
      </c>
      <c r="B543" s="4" t="inlineStr">
        <is>
          <t xml:space="preserve"> </t>
        </is>
      </c>
    </row>
    <row r="544">
      <c r="A544" s="4" t="inlineStr">
        <is>
          <t>Percent of Net Asset Value</t>
        </is>
      </c>
      <c r="B544" s="6" t="n">
        <v>0.011</v>
      </c>
    </row>
    <row r="545">
      <c r="A545" s="4" t="inlineStr">
        <is>
          <t>C000219767 | FR_969904101</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C000219767 | FR_34354P105</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219767 | Sector Other Line</t>
        </is>
      </c>
      <c r="B551" s="4" t="inlineStr">
        <is>
          <t xml:space="preserve"> </t>
        </is>
      </c>
    </row>
    <row r="552">
      <c r="A552" s="3" t="inlineStr">
        <is>
          <t>Holdings [Line Items]</t>
        </is>
      </c>
      <c r="B552" s="4" t="inlineStr">
        <is>
          <t xml:space="preserve"> </t>
        </is>
      </c>
    </row>
    <row r="553">
      <c r="A553" s="4" t="inlineStr">
        <is>
          <t>Percent of Net Asset Value</t>
        </is>
      </c>
      <c r="B553" s="6" t="n">
        <v>0.011</v>
      </c>
    </row>
    <row r="554">
      <c r="A554" s="4" t="inlineStr">
        <is>
          <t>C000219767 | SectorInformation Technology</t>
        </is>
      </c>
      <c r="B554" s="4" t="inlineStr">
        <is>
          <t xml:space="preserve"> </t>
        </is>
      </c>
    </row>
    <row r="555">
      <c r="A555" s="3" t="inlineStr">
        <is>
          <t>Holdings [Line Items]</t>
        </is>
      </c>
      <c r="B555" s="4" t="inlineStr">
        <is>
          <t xml:space="preserve"> </t>
        </is>
      </c>
    </row>
    <row r="556">
      <c r="A556" s="4" t="inlineStr">
        <is>
          <t>Percent of Net Asset Value</t>
        </is>
      </c>
      <c r="B556" s="6" t="n">
        <v>0.102</v>
      </c>
    </row>
    <row r="557">
      <c r="A557" s="4" t="inlineStr">
        <is>
          <t>C000219767 | SectorFinancials</t>
        </is>
      </c>
      <c r="B557" s="4" t="inlineStr">
        <is>
          <t xml:space="preserve"> </t>
        </is>
      </c>
    </row>
    <row r="558">
      <c r="A558" s="3" t="inlineStr">
        <is>
          <t>Holdings [Line Items]</t>
        </is>
      </c>
      <c r="B558" s="4" t="inlineStr">
        <is>
          <t xml:space="preserve"> </t>
        </is>
      </c>
    </row>
    <row r="559">
      <c r="A559" s="4" t="inlineStr">
        <is>
          <t>Percent of Net Asset Value</t>
        </is>
      </c>
      <c r="B559" s="6" t="n">
        <v>0.176</v>
      </c>
    </row>
    <row r="560">
      <c r="A560" s="4" t="inlineStr">
        <is>
          <t>C000219767 | SectorConsumer Discretionary</t>
        </is>
      </c>
      <c r="B560" s="4" t="inlineStr">
        <is>
          <t xml:space="preserve"> </t>
        </is>
      </c>
    </row>
    <row r="561">
      <c r="A561" s="3" t="inlineStr">
        <is>
          <t>Holdings [Line Items]</t>
        </is>
      </c>
      <c r="B561" s="4" t="inlineStr">
        <is>
          <t xml:space="preserve"> </t>
        </is>
      </c>
    </row>
    <row r="562">
      <c r="A562" s="4" t="inlineStr">
        <is>
          <t>Percent of Net Asset Value</t>
        </is>
      </c>
      <c r="B562" s="8" t="n">
        <v>0.14</v>
      </c>
    </row>
    <row r="563">
      <c r="A563" s="4" t="inlineStr">
        <is>
          <t>C000219767 | SectorHealth Care</t>
        </is>
      </c>
      <c r="B563" s="4" t="inlineStr">
        <is>
          <t xml:space="preserve"> </t>
        </is>
      </c>
    </row>
    <row r="564">
      <c r="A564" s="3" t="inlineStr">
        <is>
          <t>Holdings [Line Items]</t>
        </is>
      </c>
      <c r="B564" s="4" t="inlineStr">
        <is>
          <t xml:space="preserve"> </t>
        </is>
      </c>
    </row>
    <row r="565">
      <c r="A565" s="4" t="inlineStr">
        <is>
          <t>Percent of Net Asset Value</t>
        </is>
      </c>
      <c r="B565" s="6" t="n">
        <v>0.093</v>
      </c>
    </row>
    <row r="566">
      <c r="A566" s="4" t="inlineStr">
        <is>
          <t>C000219767 | SectorCommunication Services</t>
        </is>
      </c>
      <c r="B566" s="4" t="inlineStr">
        <is>
          <t xml:space="preserve"> </t>
        </is>
      </c>
    </row>
    <row r="567">
      <c r="A567" s="3" t="inlineStr">
        <is>
          <t>Holdings [Line Items]</t>
        </is>
      </c>
      <c r="B567" s="4" t="inlineStr">
        <is>
          <t xml:space="preserve"> </t>
        </is>
      </c>
    </row>
    <row r="568">
      <c r="A568" s="4" t="inlineStr">
        <is>
          <t>Percent of Net Asset Value</t>
        </is>
      </c>
      <c r="B568" s="6" t="n">
        <v>0.014</v>
      </c>
    </row>
    <row r="569">
      <c r="A569" s="4" t="inlineStr">
        <is>
          <t>C000219767 | SectorIndustrials</t>
        </is>
      </c>
      <c r="B569" s="4" t="inlineStr">
        <is>
          <t xml:space="preserve"> </t>
        </is>
      </c>
    </row>
    <row r="570">
      <c r="A570" s="3" t="inlineStr">
        <is>
          <t>Holdings [Line Items]</t>
        </is>
      </c>
      <c r="B570" s="4" t="inlineStr">
        <is>
          <t xml:space="preserve"> </t>
        </is>
      </c>
    </row>
    <row r="571">
      <c r="A571" s="4" t="inlineStr">
        <is>
          <t>Percent of Net Asset Value</t>
        </is>
      </c>
      <c r="B571" s="6" t="n">
        <v>0.217</v>
      </c>
    </row>
    <row r="572">
      <c r="A572" s="4" t="inlineStr">
        <is>
          <t>C000219767 | SectorConsumer Staples</t>
        </is>
      </c>
      <c r="B572" s="4" t="inlineStr">
        <is>
          <t xml:space="preserve"> </t>
        </is>
      </c>
    </row>
    <row r="573">
      <c r="A573" s="3" t="inlineStr">
        <is>
          <t>Holdings [Line Items]</t>
        </is>
      </c>
      <c r="B573" s="4" t="inlineStr">
        <is>
          <t xml:space="preserve"> </t>
        </is>
      </c>
    </row>
    <row r="574">
      <c r="A574" s="4" t="inlineStr">
        <is>
          <t>Percent of Net Asset Value</t>
        </is>
      </c>
      <c r="B574" s="6" t="n">
        <v>0.048</v>
      </c>
    </row>
    <row r="575">
      <c r="A575" s="4" t="inlineStr">
        <is>
          <t>C000219767 | SectorEnergy</t>
        </is>
      </c>
      <c r="B575" s="4" t="inlineStr">
        <is>
          <t xml:space="preserve"> </t>
        </is>
      </c>
    </row>
    <row r="576">
      <c r="A576" s="3" t="inlineStr">
        <is>
          <t>Holdings [Line Items]</t>
        </is>
      </c>
      <c r="B576" s="4" t="inlineStr">
        <is>
          <t xml:space="preserve"> </t>
        </is>
      </c>
    </row>
    <row r="577">
      <c r="A577" s="4" t="inlineStr">
        <is>
          <t>Percent of Net Asset Value</t>
        </is>
      </c>
      <c r="B577" s="6" t="n">
        <v>0.045</v>
      </c>
    </row>
    <row r="578">
      <c r="A578" s="4" t="inlineStr">
        <is>
          <t>C000219767 | SectorMaterials</t>
        </is>
      </c>
      <c r="B578" s="4" t="inlineStr">
        <is>
          <t xml:space="preserve"> </t>
        </is>
      </c>
    </row>
    <row r="579">
      <c r="A579" s="3" t="inlineStr">
        <is>
          <t>Holdings [Line Items]</t>
        </is>
      </c>
      <c r="B579" s="4" t="inlineStr">
        <is>
          <t xml:space="preserve"> </t>
        </is>
      </c>
    </row>
    <row r="580">
      <c r="A580" s="4" t="inlineStr">
        <is>
          <t>Percent of Net Asset Value</t>
        </is>
      </c>
      <c r="B580" s="8" t="n">
        <v>0.06</v>
      </c>
    </row>
    <row r="581">
      <c r="A581" s="4" t="inlineStr">
        <is>
          <t>C000219767 | SectorUtilities</t>
        </is>
      </c>
      <c r="B581" s="4" t="inlineStr">
        <is>
          <t xml:space="preserve"> </t>
        </is>
      </c>
    </row>
    <row r="582">
      <c r="A582" s="3" t="inlineStr">
        <is>
          <t>Holdings [Line Items]</t>
        </is>
      </c>
      <c r="B582" s="4" t="inlineStr">
        <is>
          <t xml:space="preserve"> </t>
        </is>
      </c>
    </row>
    <row r="583">
      <c r="A583" s="4" t="inlineStr">
        <is>
          <t>Percent of Net Asset Value</t>
        </is>
      </c>
      <c r="B583" s="6" t="n">
        <v>0.026</v>
      </c>
    </row>
    <row r="584">
      <c r="A584" s="4" t="inlineStr">
        <is>
          <t>C000219767 | SectorReal Estate</t>
        </is>
      </c>
      <c r="B584" s="4" t="inlineStr">
        <is>
          <t xml:space="preserve"> </t>
        </is>
      </c>
    </row>
    <row r="585">
      <c r="A585" s="3" t="inlineStr">
        <is>
          <t>Holdings [Line Items]</t>
        </is>
      </c>
      <c r="B585" s="4" t="inlineStr">
        <is>
          <t xml:space="preserve"> </t>
        </is>
      </c>
    </row>
    <row r="586">
      <c r="A586" s="4" t="inlineStr">
        <is>
          <t>Percent of Net Asset Value</t>
        </is>
      </c>
      <c r="B586" s="6" t="n">
        <v>0.067</v>
      </c>
    </row>
    <row r="587">
      <c r="A587" s="4" t="inlineStr">
        <is>
          <t>C000219767 | SectorGovernment</t>
        </is>
      </c>
      <c r="B587" s="4" t="inlineStr">
        <is>
          <t xml:space="preserve"> </t>
        </is>
      </c>
    </row>
    <row r="588">
      <c r="A588" s="3" t="inlineStr">
        <is>
          <t>Holdings [Line Items]</t>
        </is>
      </c>
      <c r="B588" s="4" t="inlineStr">
        <is>
          <t xml:space="preserve"> </t>
        </is>
      </c>
    </row>
    <row r="589">
      <c r="A589" s="4" t="inlineStr">
        <is>
          <t>Percent of Net Asset Value</t>
        </is>
      </c>
      <c r="B589" s="6" t="n">
        <v>0.001</v>
      </c>
    </row>
    <row r="590">
      <c r="A590" s="4" t="inlineStr">
        <is>
          <t>C000219768 | FR_573874104</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219768 | FR_BNGDN8902</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C000219768 | FR_879360105</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C000219768 | FR_682189105</t>
        </is>
      </c>
      <c r="B599" s="4" t="inlineStr">
        <is>
          <t xml:space="preserve"> </t>
        </is>
      </c>
    </row>
    <row r="600">
      <c r="A600" s="3" t="inlineStr">
        <is>
          <t>Holdings [Line Items]</t>
        </is>
      </c>
      <c r="B600" s="4" t="inlineStr">
        <is>
          <t xml:space="preserve"> </t>
        </is>
      </c>
    </row>
    <row r="601">
      <c r="A601" s="4" t="inlineStr">
        <is>
          <t>Percent of Net Asset Value</t>
        </is>
      </c>
      <c r="B601" s="6" t="n">
        <v>0.019</v>
      </c>
    </row>
    <row r="602">
      <c r="A602" s="4" t="inlineStr">
        <is>
          <t>C000219768 | FR_42226A107</t>
        </is>
      </c>
      <c r="B602" s="4" t="inlineStr">
        <is>
          <t xml:space="preserve"> </t>
        </is>
      </c>
    </row>
    <row r="603">
      <c r="A603" s="3" t="inlineStr">
        <is>
          <t>Holdings [Line Items]</t>
        </is>
      </c>
      <c r="B603" s="4" t="inlineStr">
        <is>
          <t xml:space="preserve"> </t>
        </is>
      </c>
    </row>
    <row r="604">
      <c r="A604" s="4" t="inlineStr">
        <is>
          <t>Percent of Net Asset Value</t>
        </is>
      </c>
      <c r="B604" s="6" t="n">
        <v>0.019</v>
      </c>
    </row>
    <row r="605">
      <c r="A605" s="4" t="inlineStr">
        <is>
          <t>C000219768 | FR_090572207</t>
        </is>
      </c>
      <c r="B605" s="4" t="inlineStr">
        <is>
          <t xml:space="preserve"> </t>
        </is>
      </c>
    </row>
    <row r="606">
      <c r="A606" s="3" t="inlineStr">
        <is>
          <t>Holdings [Line Items]</t>
        </is>
      </c>
      <c r="B606" s="4" t="inlineStr">
        <is>
          <t xml:space="preserve"> </t>
        </is>
      </c>
    </row>
    <row r="607">
      <c r="A607" s="4" t="inlineStr">
        <is>
          <t>Percent of Net Asset Value</t>
        </is>
      </c>
      <c r="B607" s="6" t="n">
        <v>0.018</v>
      </c>
    </row>
    <row r="608">
      <c r="A608" s="4" t="inlineStr">
        <is>
          <t>C000219768 | FR_758750103</t>
        </is>
      </c>
      <c r="B608" s="4" t="inlineStr">
        <is>
          <t xml:space="preserve"> </t>
        </is>
      </c>
    </row>
    <row r="609">
      <c r="A609" s="3" t="inlineStr">
        <is>
          <t>Holdings [Line Items]</t>
        </is>
      </c>
      <c r="B609" s="4" t="inlineStr">
        <is>
          <t xml:space="preserve"> </t>
        </is>
      </c>
    </row>
    <row r="610">
      <c r="A610" s="4" t="inlineStr">
        <is>
          <t>Percent of Net Asset Value</t>
        </is>
      </c>
      <c r="B610" s="6" t="n">
        <v>0.018</v>
      </c>
    </row>
    <row r="611">
      <c r="A611" s="4" t="inlineStr">
        <is>
          <t>C000219768 | FR_759351604</t>
        </is>
      </c>
      <c r="B611" s="4" t="inlineStr">
        <is>
          <t xml:space="preserve"> </t>
        </is>
      </c>
    </row>
    <row r="612">
      <c r="A612" s="3" t="inlineStr">
        <is>
          <t>Holdings [Line Items]</t>
        </is>
      </c>
      <c r="B612" s="4" t="inlineStr">
        <is>
          <t xml:space="preserve"> </t>
        </is>
      </c>
    </row>
    <row r="613">
      <c r="A613" s="4" t="inlineStr">
        <is>
          <t>Percent of Net Asset Value</t>
        </is>
      </c>
      <c r="B613" s="6" t="n">
        <v>0.017</v>
      </c>
    </row>
    <row r="614">
      <c r="A614" s="4" t="inlineStr">
        <is>
          <t>C000219768 | FR_G0450A105</t>
        </is>
      </c>
      <c r="B614" s="4" t="inlineStr">
        <is>
          <t xml:space="preserve"> </t>
        </is>
      </c>
    </row>
    <row r="615">
      <c r="A615" s="3" t="inlineStr">
        <is>
          <t>Holdings [Line Items]</t>
        </is>
      </c>
      <c r="B615" s="4" t="inlineStr">
        <is>
          <t xml:space="preserve"> </t>
        </is>
      </c>
    </row>
    <row r="616">
      <c r="A616" s="4" t="inlineStr">
        <is>
          <t>Percent of Net Asset Value</t>
        </is>
      </c>
      <c r="B616" s="6" t="n">
        <v>0.017</v>
      </c>
    </row>
    <row r="617">
      <c r="A617" s="4" t="inlineStr">
        <is>
          <t>C000219768 | FR_866674104</t>
        </is>
      </c>
      <c r="B617" s="4" t="inlineStr">
        <is>
          <t xml:space="preserve"> </t>
        </is>
      </c>
    </row>
    <row r="618">
      <c r="A618" s="3" t="inlineStr">
        <is>
          <t>Holdings [Line Items]</t>
        </is>
      </c>
      <c r="B618" s="4" t="inlineStr">
        <is>
          <t xml:space="preserve"> </t>
        </is>
      </c>
    </row>
    <row r="619">
      <c r="A619" s="4" t="inlineStr">
        <is>
          <t>Percent of Net Asset Value</t>
        </is>
      </c>
      <c r="B619" s="6" t="n">
        <v>0.017</v>
      </c>
    </row>
    <row r="620">
      <c r="A620" s="4" t="inlineStr">
        <is>
          <t>C000219768 | Sector Other Line</t>
        </is>
      </c>
      <c r="B620" s="4" t="inlineStr">
        <is>
          <t xml:space="preserve"> </t>
        </is>
      </c>
    </row>
    <row r="621">
      <c r="A621" s="3" t="inlineStr">
        <is>
          <t>Holdings [Line Items]</t>
        </is>
      </c>
      <c r="B621" s="4" t="inlineStr">
        <is>
          <t xml:space="preserve"> </t>
        </is>
      </c>
    </row>
    <row r="622">
      <c r="A622" s="4" t="inlineStr">
        <is>
          <t>Percent of Net Asset Value</t>
        </is>
      </c>
      <c r="B622" s="6" t="n">
        <v>0.004</v>
      </c>
    </row>
    <row r="623">
      <c r="A623" s="4" t="inlineStr">
        <is>
          <t>C000219768 | SectorInformation Technology</t>
        </is>
      </c>
      <c r="B623" s="4" t="inlineStr">
        <is>
          <t xml:space="preserve"> </t>
        </is>
      </c>
    </row>
    <row r="624">
      <c r="A624" s="3" t="inlineStr">
        <is>
          <t>Holdings [Line Items]</t>
        </is>
      </c>
      <c r="B624" s="4" t="inlineStr">
        <is>
          <t xml:space="preserve"> </t>
        </is>
      </c>
    </row>
    <row r="625">
      <c r="A625" s="4" t="inlineStr">
        <is>
          <t>Percent of Net Asset Value</t>
        </is>
      </c>
      <c r="B625" s="6" t="n">
        <v>0.179</v>
      </c>
    </row>
    <row r="626">
      <c r="A626" s="4" t="inlineStr">
        <is>
          <t>C000219768 | SectorFinancials</t>
        </is>
      </c>
      <c r="B626" s="4" t="inlineStr">
        <is>
          <t xml:space="preserve"> </t>
        </is>
      </c>
    </row>
    <row r="627">
      <c r="A627" s="3" t="inlineStr">
        <is>
          <t>Holdings [Line Items]</t>
        </is>
      </c>
      <c r="B627" s="4" t="inlineStr">
        <is>
          <t xml:space="preserve"> </t>
        </is>
      </c>
    </row>
    <row r="628">
      <c r="A628" s="4" t="inlineStr">
        <is>
          <t>Percent of Net Asset Value</t>
        </is>
      </c>
      <c r="B628" s="6" t="n">
        <v>0.183</v>
      </c>
    </row>
    <row r="629">
      <c r="A629" s="4" t="inlineStr">
        <is>
          <t>C000219768 | SectorConsumer Discretionary</t>
        </is>
      </c>
      <c r="B629" s="4" t="inlineStr">
        <is>
          <t xml:space="preserve"> </t>
        </is>
      </c>
    </row>
    <row r="630">
      <c r="A630" s="3" t="inlineStr">
        <is>
          <t>Holdings [Line Items]</t>
        </is>
      </c>
      <c r="B630" s="4" t="inlineStr">
        <is>
          <t xml:space="preserve"> </t>
        </is>
      </c>
    </row>
    <row r="631">
      <c r="A631" s="4" t="inlineStr">
        <is>
          <t>Percent of Net Asset Value</t>
        </is>
      </c>
      <c r="B631" s="6" t="n">
        <v>0.095</v>
      </c>
    </row>
    <row r="632">
      <c r="A632" s="4" t="inlineStr">
        <is>
          <t>C000219768 | SectorHealth Care</t>
        </is>
      </c>
      <c r="B632" s="4" t="inlineStr">
        <is>
          <t xml:space="preserve"> </t>
        </is>
      </c>
    </row>
    <row r="633">
      <c r="A633" s="3" t="inlineStr">
        <is>
          <t>Holdings [Line Items]</t>
        </is>
      </c>
      <c r="B633" s="4" t="inlineStr">
        <is>
          <t xml:space="preserve"> </t>
        </is>
      </c>
    </row>
    <row r="634">
      <c r="A634" s="4" t="inlineStr">
        <is>
          <t>Percent of Net Asset Value</t>
        </is>
      </c>
      <c r="B634" s="6" t="n">
        <v>0.129</v>
      </c>
    </row>
    <row r="635">
      <c r="A635" s="4" t="inlineStr">
        <is>
          <t>C000219768 | SectorCommunication Services</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C000219768 | SectorIndustrials</t>
        </is>
      </c>
      <c r="B638" s="4" t="inlineStr">
        <is>
          <t xml:space="preserve"> </t>
        </is>
      </c>
    </row>
    <row r="639">
      <c r="A639" s="3" t="inlineStr">
        <is>
          <t>Holdings [Line Items]</t>
        </is>
      </c>
      <c r="B639" s="4" t="inlineStr">
        <is>
          <t xml:space="preserve"> </t>
        </is>
      </c>
    </row>
    <row r="640">
      <c r="A640" s="4" t="inlineStr">
        <is>
          <t>Percent of Net Asset Value</t>
        </is>
      </c>
      <c r="B640" s="8" t="n">
        <v>0.22</v>
      </c>
    </row>
    <row r="641">
      <c r="A641" s="4" t="inlineStr">
        <is>
          <t>C000219768 | SectorConsumer Staples</t>
        </is>
      </c>
      <c r="B641" s="4" t="inlineStr">
        <is>
          <t xml:space="preserve"> </t>
        </is>
      </c>
    </row>
    <row r="642">
      <c r="A642" s="3" t="inlineStr">
        <is>
          <t>Holdings [Line Items]</t>
        </is>
      </c>
      <c r="B642" s="4" t="inlineStr">
        <is>
          <t xml:space="preserve"> </t>
        </is>
      </c>
    </row>
    <row r="643">
      <c r="A643" s="4" t="inlineStr">
        <is>
          <t>Percent of Net Asset Value</t>
        </is>
      </c>
      <c r="B643" s="6" t="n">
        <v>0.013</v>
      </c>
    </row>
    <row r="644">
      <c r="A644" s="4" t="inlineStr">
        <is>
          <t>C000219768 | SectorMaterials</t>
        </is>
      </c>
      <c r="B644" s="4" t="inlineStr">
        <is>
          <t xml:space="preserve"> </t>
        </is>
      </c>
    </row>
    <row r="645">
      <c r="A645" s="3" t="inlineStr">
        <is>
          <t>Holdings [Line Items]</t>
        </is>
      </c>
      <c r="B645" s="4" t="inlineStr">
        <is>
          <t xml:space="preserve"> </t>
        </is>
      </c>
    </row>
    <row r="646">
      <c r="A646" s="4" t="inlineStr">
        <is>
          <t>Percent of Net Asset Value</t>
        </is>
      </c>
      <c r="B646" s="6" t="n">
        <v>0.08799999999999999</v>
      </c>
    </row>
    <row r="647">
      <c r="A647" s="4" t="inlineStr">
        <is>
          <t>C000219768 | SectorReal Estate</t>
        </is>
      </c>
      <c r="B647" s="4" t="inlineStr">
        <is>
          <t xml:space="preserve"> </t>
        </is>
      </c>
    </row>
    <row r="648">
      <c r="A648" s="3" t="inlineStr">
        <is>
          <t>Holdings [Line Items]</t>
        </is>
      </c>
      <c r="B648" s="4" t="inlineStr">
        <is>
          <t xml:space="preserve"> </t>
        </is>
      </c>
    </row>
    <row r="649">
      <c r="A649" s="4" t="inlineStr">
        <is>
          <t>Percent of Net Asset Value</t>
        </is>
      </c>
      <c r="B649" s="6" t="n">
        <v>0.08400000000000001</v>
      </c>
    </row>
    <row r="650">
      <c r="A650" s="4" t="inlineStr">
        <is>
          <t>C000219769 | FR_594918104</t>
        </is>
      </c>
      <c r="B650" s="4" t="inlineStr">
        <is>
          <t xml:space="preserve"> </t>
        </is>
      </c>
    </row>
    <row r="651">
      <c r="A651" s="3" t="inlineStr">
        <is>
          <t>Holdings [Line Items]</t>
        </is>
      </c>
      <c r="B651" s="4" t="inlineStr">
        <is>
          <t xml:space="preserve"> </t>
        </is>
      </c>
    </row>
    <row r="652">
      <c r="A652" s="4" t="inlineStr">
        <is>
          <t>Percent of Net Asset Value</t>
        </is>
      </c>
      <c r="B652" s="6" t="n">
        <v>0.083</v>
      </c>
    </row>
    <row r="653">
      <c r="A653" s="4" t="inlineStr">
        <is>
          <t>C000219769 | FR_037833100</t>
        </is>
      </c>
      <c r="B653" s="4" t="inlineStr">
        <is>
          <t xml:space="preserve"> </t>
        </is>
      </c>
    </row>
    <row r="654">
      <c r="A654" s="3" t="inlineStr">
        <is>
          <t>Holdings [Line Items]</t>
        </is>
      </c>
      <c r="B654" s="4" t="inlineStr">
        <is>
          <t xml:space="preserve"> </t>
        </is>
      </c>
    </row>
    <row r="655">
      <c r="A655" s="4" t="inlineStr">
        <is>
          <t>Percent of Net Asset Value</t>
        </is>
      </c>
      <c r="B655" s="6" t="n">
        <v>0.043</v>
      </c>
    </row>
    <row r="656">
      <c r="A656" s="4" t="inlineStr">
        <is>
          <t>C000219769 | FR_67066G104</t>
        </is>
      </c>
      <c r="B656" s="4" t="inlineStr">
        <is>
          <t xml:space="preserve"> </t>
        </is>
      </c>
    </row>
    <row r="657">
      <c r="A657" s="3" t="inlineStr">
        <is>
          <t>Holdings [Line Items]</t>
        </is>
      </c>
      <c r="B657" s="4" t="inlineStr">
        <is>
          <t xml:space="preserve"> </t>
        </is>
      </c>
    </row>
    <row r="658">
      <c r="A658" s="4" t="inlineStr">
        <is>
          <t>Percent of Net Asset Value</t>
        </is>
      </c>
      <c r="B658" s="6" t="n">
        <v>0.023</v>
      </c>
    </row>
    <row r="659">
      <c r="A659" s="4" t="inlineStr">
        <is>
          <t>C000219769 | FR_023135106</t>
        </is>
      </c>
      <c r="B659" s="4" t="inlineStr">
        <is>
          <t xml:space="preserve"> </t>
        </is>
      </c>
    </row>
    <row r="660">
      <c r="A660" s="3" t="inlineStr">
        <is>
          <t>Holdings [Line Items]</t>
        </is>
      </c>
      <c r="B660" s="4" t="inlineStr">
        <is>
          <t xml:space="preserve"> </t>
        </is>
      </c>
    </row>
    <row r="661">
      <c r="A661" s="4" t="inlineStr">
        <is>
          <t>Percent of Net Asset Value</t>
        </is>
      </c>
      <c r="B661" s="6" t="n">
        <v>0.029</v>
      </c>
    </row>
    <row r="662">
      <c r="A662" s="4" t="inlineStr">
        <is>
          <t>C000219769 | FR_11135F101</t>
        </is>
      </c>
      <c r="B662" s="4" t="inlineStr">
        <is>
          <t xml:space="preserve"> </t>
        </is>
      </c>
    </row>
    <row r="663">
      <c r="A663" s="3" t="inlineStr">
        <is>
          <t>Holdings [Line Items]</t>
        </is>
      </c>
      <c r="B663" s="4" t="inlineStr">
        <is>
          <t xml:space="preserve"> </t>
        </is>
      </c>
    </row>
    <row r="664">
      <c r="A664" s="4" t="inlineStr">
        <is>
          <t>Percent of Net Asset Value</t>
        </is>
      </c>
      <c r="B664" s="6" t="n">
        <v>0.038</v>
      </c>
    </row>
    <row r="665">
      <c r="A665" s="4" t="inlineStr">
        <is>
          <t>C000219769 | FR_337738108</t>
        </is>
      </c>
      <c r="B665" s="4" t="inlineStr">
        <is>
          <t xml:space="preserve"> </t>
        </is>
      </c>
    </row>
    <row r="666">
      <c r="A666" s="3" t="inlineStr">
        <is>
          <t>Holdings [Line Items]</t>
        </is>
      </c>
      <c r="B666" s="4" t="inlineStr">
        <is>
          <t xml:space="preserve"> </t>
        </is>
      </c>
    </row>
    <row r="667">
      <c r="A667" s="4" t="inlineStr">
        <is>
          <t>Percent of Net Asset Value</t>
        </is>
      </c>
      <c r="B667" s="6" t="n">
        <v>0.024</v>
      </c>
    </row>
    <row r="668">
      <c r="A668" s="4" t="inlineStr">
        <is>
          <t>C000219769 | FR_92826C839</t>
        </is>
      </c>
      <c r="B668" s="4" t="inlineStr">
        <is>
          <t xml:space="preserve"> </t>
        </is>
      </c>
    </row>
    <row r="669">
      <c r="A669" s="3" t="inlineStr">
        <is>
          <t>Holdings [Line Items]</t>
        </is>
      </c>
      <c r="B669" s="4" t="inlineStr">
        <is>
          <t xml:space="preserve"> </t>
        </is>
      </c>
    </row>
    <row r="670">
      <c r="A670" s="4" t="inlineStr">
        <is>
          <t>Percent of Net Asset Value</t>
        </is>
      </c>
      <c r="B670" s="8" t="n">
        <v>0.02</v>
      </c>
    </row>
    <row r="671">
      <c r="A671" s="4" t="inlineStr">
        <is>
          <t>C000219769 | FR_58933Y105</t>
        </is>
      </c>
      <c r="B671" s="4" t="inlineStr">
        <is>
          <t xml:space="preserve"> </t>
        </is>
      </c>
    </row>
    <row r="672">
      <c r="A672" s="3" t="inlineStr">
        <is>
          <t>Holdings [Line Items]</t>
        </is>
      </c>
      <c r="B672" s="4" t="inlineStr">
        <is>
          <t xml:space="preserve"> </t>
        </is>
      </c>
    </row>
    <row r="673">
      <c r="A673" s="4" t="inlineStr">
        <is>
          <t>Percent of Net Asset Value</t>
        </is>
      </c>
      <c r="B673" s="6" t="n">
        <v>0.018</v>
      </c>
    </row>
    <row r="674">
      <c r="A674" s="4" t="inlineStr">
        <is>
          <t>C000219769 | FR_02079K107</t>
        </is>
      </c>
      <c r="B674" s="4" t="inlineStr">
        <is>
          <t xml:space="preserve"> </t>
        </is>
      </c>
    </row>
    <row r="675">
      <c r="A675" s="3" t="inlineStr">
        <is>
          <t>Holdings [Line Items]</t>
        </is>
      </c>
      <c r="B675" s="4" t="inlineStr">
        <is>
          <t xml:space="preserve"> </t>
        </is>
      </c>
    </row>
    <row r="676">
      <c r="A676" s="4" t="inlineStr">
        <is>
          <t>Percent of Net Asset Value</t>
        </is>
      </c>
      <c r="B676" s="8" t="n">
        <v>0.04</v>
      </c>
    </row>
    <row r="677">
      <c r="A677" s="4" t="inlineStr">
        <is>
          <t>C000219769 | FR_00287Y109</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C000219769 | Sector Other Line</t>
        </is>
      </c>
      <c r="B680" s="4" t="inlineStr">
        <is>
          <t xml:space="preserve"> </t>
        </is>
      </c>
    </row>
    <row r="681">
      <c r="A681" s="3" t="inlineStr">
        <is>
          <t>Holdings [Line Items]</t>
        </is>
      </c>
      <c r="B681" s="4" t="inlineStr">
        <is>
          <t xml:space="preserve"> </t>
        </is>
      </c>
    </row>
    <row r="682">
      <c r="A682" s="4" t="inlineStr">
        <is>
          <t>Percent of Net Asset Value</t>
        </is>
      </c>
      <c r="B682" s="6" t="n">
        <v>0.019</v>
      </c>
    </row>
    <row r="683">
      <c r="A683" s="4" t="inlineStr">
        <is>
          <t>C000219769 | SectorInformation Technology</t>
        </is>
      </c>
      <c r="B683" s="4" t="inlineStr">
        <is>
          <t xml:space="preserve"> </t>
        </is>
      </c>
    </row>
    <row r="684">
      <c r="A684" s="3" t="inlineStr">
        <is>
          <t>Holdings [Line Items]</t>
        </is>
      </c>
      <c r="B684" s="4" t="inlineStr">
        <is>
          <t xml:space="preserve"> </t>
        </is>
      </c>
    </row>
    <row r="685">
      <c r="A685" s="4" t="inlineStr">
        <is>
          <t>Percent of Net Asset Value</t>
        </is>
      </c>
      <c r="B685" s="6" t="n">
        <v>0.307</v>
      </c>
    </row>
    <row r="686">
      <c r="A686" s="4" t="inlineStr">
        <is>
          <t>C000219769 | SectorFinancials</t>
        </is>
      </c>
      <c r="B686" s="4" t="inlineStr">
        <is>
          <t xml:space="preserve"> </t>
        </is>
      </c>
    </row>
    <row r="687">
      <c r="A687" s="3" t="inlineStr">
        <is>
          <t>Holdings [Line Items]</t>
        </is>
      </c>
      <c r="B687" s="4" t="inlineStr">
        <is>
          <t xml:space="preserve"> </t>
        </is>
      </c>
    </row>
    <row r="688">
      <c r="A688" s="4" t="inlineStr">
        <is>
          <t>Percent of Net Asset Value</t>
        </is>
      </c>
      <c r="B688" s="6" t="n">
        <v>0.158</v>
      </c>
    </row>
    <row r="689">
      <c r="A689" s="4" t="inlineStr">
        <is>
          <t>C000219769 | SectorConsumer Discretionary</t>
        </is>
      </c>
      <c r="B689" s="4" t="inlineStr">
        <is>
          <t xml:space="preserve"> </t>
        </is>
      </c>
    </row>
    <row r="690">
      <c r="A690" s="3" t="inlineStr">
        <is>
          <t>Holdings [Line Items]</t>
        </is>
      </c>
      <c r="B690" s="4" t="inlineStr">
        <is>
          <t xml:space="preserve"> </t>
        </is>
      </c>
    </row>
    <row r="691">
      <c r="A691" s="4" t="inlineStr">
        <is>
          <t>Percent of Net Asset Value</t>
        </is>
      </c>
      <c r="B691" s="6" t="n">
        <v>0.095</v>
      </c>
    </row>
    <row r="692">
      <c r="A692" s="4" t="inlineStr">
        <is>
          <t>C000219769 | SectorHealth Care</t>
        </is>
      </c>
      <c r="B692" s="4" t="inlineStr">
        <is>
          <t xml:space="preserve"> </t>
        </is>
      </c>
    </row>
    <row r="693">
      <c r="A693" s="3" t="inlineStr">
        <is>
          <t>Holdings [Line Items]</t>
        </is>
      </c>
      <c r="B693" s="4" t="inlineStr">
        <is>
          <t xml:space="preserve"> </t>
        </is>
      </c>
    </row>
    <row r="694">
      <c r="A694" s="4" t="inlineStr">
        <is>
          <t>Percent of Net Asset Value</t>
        </is>
      </c>
      <c r="B694" s="6" t="n">
        <v>0.117</v>
      </c>
    </row>
    <row r="695">
      <c r="A695" s="4" t="inlineStr">
        <is>
          <t>C000219769 | SectorCommunication Services</t>
        </is>
      </c>
      <c r="B695" s="4" t="inlineStr">
        <is>
          <t xml:space="preserve"> </t>
        </is>
      </c>
    </row>
    <row r="696">
      <c r="A696" s="3" t="inlineStr">
        <is>
          <t>Holdings [Line Items]</t>
        </is>
      </c>
      <c r="B696" s="4" t="inlineStr">
        <is>
          <t xml:space="preserve"> </t>
        </is>
      </c>
    </row>
    <row r="697">
      <c r="A697" s="4" t="inlineStr">
        <is>
          <t>Percent of Net Asset Value</t>
        </is>
      </c>
      <c r="B697" s="6" t="n">
        <v>0.08500000000000001</v>
      </c>
    </row>
    <row r="698">
      <c r="A698" s="4" t="inlineStr">
        <is>
          <t>C000219769 | SectorIndustrials</t>
        </is>
      </c>
      <c r="B698" s="4" t="inlineStr">
        <is>
          <t xml:space="preserve"> </t>
        </is>
      </c>
    </row>
    <row r="699">
      <c r="A699" s="3" t="inlineStr">
        <is>
          <t>Holdings [Line Items]</t>
        </is>
      </c>
      <c r="B699" s="4" t="inlineStr">
        <is>
          <t xml:space="preserve"> </t>
        </is>
      </c>
    </row>
    <row r="700">
      <c r="A700" s="4" t="inlineStr">
        <is>
          <t>Percent of Net Asset Value</t>
        </is>
      </c>
      <c r="B700" s="6" t="n">
        <v>0.094</v>
      </c>
    </row>
    <row r="701">
      <c r="A701" s="4" t="inlineStr">
        <is>
          <t>C000219769 | SectorConsumer Staples</t>
        </is>
      </c>
      <c r="B701" s="4" t="inlineStr">
        <is>
          <t xml:space="preserve"> </t>
        </is>
      </c>
    </row>
    <row r="702">
      <c r="A702" s="3" t="inlineStr">
        <is>
          <t>Holdings [Line Items]</t>
        </is>
      </c>
      <c r="B702" s="4" t="inlineStr">
        <is>
          <t xml:space="preserve"> </t>
        </is>
      </c>
    </row>
    <row r="703">
      <c r="A703" s="4" t="inlineStr">
        <is>
          <t>Percent of Net Asset Value</t>
        </is>
      </c>
      <c r="B703" s="6" t="n">
        <v>0.062</v>
      </c>
    </row>
    <row r="704">
      <c r="A704" s="4" t="inlineStr">
        <is>
          <t>C000219769 | SectorEnergy</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C000219769 | SectorMaterials</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219769 | SectorUtilities</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C000219769 | SectorReal Estate</t>
        </is>
      </c>
      <c r="B713" s="4" t="inlineStr">
        <is>
          <t xml:space="preserve"> </t>
        </is>
      </c>
    </row>
    <row r="714">
      <c r="A714" s="3" t="inlineStr">
        <is>
          <t>Holdings [Line Items]</t>
        </is>
      </c>
      <c r="B714" s="4" t="inlineStr">
        <is>
          <t xml:space="preserve"> </t>
        </is>
      </c>
    </row>
    <row r="715">
      <c r="A715" s="4" t="inlineStr">
        <is>
          <t>Percent of Net Asset Value</t>
        </is>
      </c>
      <c r="B715" s="6" t="n">
        <v>0.011</v>
      </c>
    </row>
    <row r="716">
      <c r="A716" s="4" t="inlineStr">
        <is>
          <t>C000169894 | FR_594918104</t>
        </is>
      </c>
      <c r="B716" s="4" t="inlineStr">
        <is>
          <t xml:space="preserve"> </t>
        </is>
      </c>
    </row>
    <row r="717">
      <c r="A717" s="3" t="inlineStr">
        <is>
          <t>Holdings [Line Items]</t>
        </is>
      </c>
      <c r="B717" s="4" t="inlineStr">
        <is>
          <t xml:space="preserve"> </t>
        </is>
      </c>
    </row>
    <row r="718">
      <c r="A718" s="4" t="inlineStr">
        <is>
          <t>Percent of Net Asset Value</t>
        </is>
      </c>
      <c r="B718" s="6" t="n">
        <v>0.066</v>
      </c>
    </row>
    <row r="719">
      <c r="A719" s="4" t="inlineStr">
        <is>
          <t>C000169894 | FR_037833100</t>
        </is>
      </c>
      <c r="B719" s="4" t="inlineStr">
        <is>
          <t xml:space="preserve"> </t>
        </is>
      </c>
    </row>
    <row r="720">
      <c r="A720" s="3" t="inlineStr">
        <is>
          <t>Holdings [Line Items]</t>
        </is>
      </c>
      <c r="B720" s="4" t="inlineStr">
        <is>
          <t xml:space="preserve"> </t>
        </is>
      </c>
    </row>
    <row r="721">
      <c r="A721" s="4" t="inlineStr">
        <is>
          <t>Percent of Net Asset Value</t>
        </is>
      </c>
      <c r="B721" s="6" t="n">
        <v>0.082</v>
      </c>
    </row>
    <row r="722">
      <c r="A722" s="4" t="inlineStr">
        <is>
          <t>C000169894 | FR_67066G104</t>
        </is>
      </c>
      <c r="B722" s="4" t="inlineStr">
        <is>
          <t xml:space="preserve"> </t>
        </is>
      </c>
    </row>
    <row r="723">
      <c r="A723" s="3" t="inlineStr">
        <is>
          <t>Holdings [Line Items]</t>
        </is>
      </c>
      <c r="B723" s="4" t="inlineStr">
        <is>
          <t xml:space="preserve"> </t>
        </is>
      </c>
    </row>
    <row r="724">
      <c r="A724" s="4" t="inlineStr">
        <is>
          <t>Percent of Net Asset Value</t>
        </is>
      </c>
      <c r="B724" s="6" t="n">
        <v>0.07099999999999999</v>
      </c>
    </row>
    <row r="725">
      <c r="A725" s="4" t="inlineStr">
        <is>
          <t>C000169894 | FR_023135106</t>
        </is>
      </c>
      <c r="B725" s="4" t="inlineStr">
        <is>
          <t xml:space="preserve"> </t>
        </is>
      </c>
    </row>
    <row r="726">
      <c r="A726" s="3" t="inlineStr">
        <is>
          <t>Holdings [Line Items]</t>
        </is>
      </c>
      <c r="B726" s="4" t="inlineStr">
        <is>
          <t xml:space="preserve"> </t>
        </is>
      </c>
    </row>
    <row r="727">
      <c r="A727" s="4" t="inlineStr">
        <is>
          <t>Percent of Net Asset Value</t>
        </is>
      </c>
      <c r="B727" s="6" t="n">
        <v>0.052</v>
      </c>
    </row>
    <row r="728">
      <c r="A728" s="4" t="inlineStr">
        <is>
          <t>C000169894 | FR_02079K305</t>
        </is>
      </c>
      <c r="B728" s="4" t="inlineStr">
        <is>
          <t xml:space="preserve"> </t>
        </is>
      </c>
    </row>
    <row r="729">
      <c r="A729" s="3" t="inlineStr">
        <is>
          <t>Holdings [Line Items]</t>
        </is>
      </c>
      <c r="B729" s="4" t="inlineStr">
        <is>
          <t xml:space="preserve"> </t>
        </is>
      </c>
    </row>
    <row r="730">
      <c r="A730" s="4" t="inlineStr">
        <is>
          <t>Percent of Net Asset Value</t>
        </is>
      </c>
      <c r="B730" s="6" t="n">
        <v>0.048</v>
      </c>
    </row>
    <row r="731">
      <c r="A731" s="4" t="inlineStr">
        <is>
          <t>C000169894 | FR_30303M102</t>
        </is>
      </c>
      <c r="B731" s="4" t="inlineStr">
        <is>
          <t xml:space="preserve"> </t>
        </is>
      </c>
    </row>
    <row r="732">
      <c r="A732" s="3" t="inlineStr">
        <is>
          <t>Holdings [Line Items]</t>
        </is>
      </c>
      <c r="B732" s="4" t="inlineStr">
        <is>
          <t xml:space="preserve"> </t>
        </is>
      </c>
    </row>
    <row r="733">
      <c r="A733" s="4" t="inlineStr">
        <is>
          <t>Percent of Net Asset Value</t>
        </is>
      </c>
      <c r="B733" s="6" t="n">
        <v>0.029</v>
      </c>
    </row>
    <row r="734">
      <c r="A734" s="4" t="inlineStr">
        <is>
          <t>C000169894 | FR_11135F101</t>
        </is>
      </c>
      <c r="B734" s="4" t="inlineStr">
        <is>
          <t xml:space="preserve"> </t>
        </is>
      </c>
    </row>
    <row r="735">
      <c r="A735" s="3" t="inlineStr">
        <is>
          <t>Holdings [Line Items]</t>
        </is>
      </c>
      <c r="B735" s="4" t="inlineStr">
        <is>
          <t xml:space="preserve"> </t>
        </is>
      </c>
    </row>
    <row r="736">
      <c r="A736" s="4" t="inlineStr">
        <is>
          <t>Percent of Net Asset Value</t>
        </is>
      </c>
      <c r="B736" s="6" t="n">
        <v>0.032</v>
      </c>
    </row>
    <row r="737">
      <c r="A737" s="4" t="inlineStr">
        <is>
          <t>C000169894 | FR_57636Q104</t>
        </is>
      </c>
      <c r="B737" s="4" t="inlineStr">
        <is>
          <t xml:space="preserve"> </t>
        </is>
      </c>
    </row>
    <row r="738">
      <c r="A738" s="3" t="inlineStr">
        <is>
          <t>Holdings [Line Items]</t>
        </is>
      </c>
      <c r="B738" s="4" t="inlineStr">
        <is>
          <t xml:space="preserve"> </t>
        </is>
      </c>
    </row>
    <row r="739">
      <c r="A739" s="4" t="inlineStr">
        <is>
          <t>Percent of Net Asset Value</t>
        </is>
      </c>
      <c r="B739" s="6" t="n">
        <v>0.021</v>
      </c>
    </row>
    <row r="740">
      <c r="A740" s="4" t="inlineStr">
        <is>
          <t>C000169894 | FR_46625H100</t>
        </is>
      </c>
      <c r="B740" s="4" t="inlineStr">
        <is>
          <t xml:space="preserve"> </t>
        </is>
      </c>
    </row>
    <row r="741">
      <c r="A741" s="3" t="inlineStr">
        <is>
          <t>Holdings [Line Items]</t>
        </is>
      </c>
      <c r="B741" s="4" t="inlineStr">
        <is>
          <t xml:space="preserve"> </t>
        </is>
      </c>
    </row>
    <row r="742">
      <c r="A742" s="4" t="inlineStr">
        <is>
          <t>Percent of Net Asset Value</t>
        </is>
      </c>
      <c r="B742" s="6" t="n">
        <v>0.025</v>
      </c>
    </row>
    <row r="743">
      <c r="A743" s="4" t="inlineStr">
        <is>
          <t>C000169894 | FR_532457108</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000169894 | Sector Other Line</t>
        </is>
      </c>
      <c r="B746" s="4" t="inlineStr">
        <is>
          <t xml:space="preserve"> </t>
        </is>
      </c>
    </row>
    <row r="747">
      <c r="A747" s="3" t="inlineStr">
        <is>
          <t>Holdings [Line Items]</t>
        </is>
      </c>
      <c r="B747" s="4" t="inlineStr">
        <is>
          <t xml:space="preserve"> </t>
        </is>
      </c>
    </row>
    <row r="748">
      <c r="A748" s="4" t="inlineStr">
        <is>
          <t>Percent of Net Asset Value</t>
        </is>
      </c>
      <c r="B748" s="6" t="n">
        <v>0.002</v>
      </c>
    </row>
    <row r="749">
      <c r="A749" s="4" t="inlineStr">
        <is>
          <t>C000169894 | SectorInformation Technology</t>
        </is>
      </c>
      <c r="B749" s="4" t="inlineStr">
        <is>
          <t xml:space="preserve"> </t>
        </is>
      </c>
    </row>
    <row r="750">
      <c r="A750" s="3" t="inlineStr">
        <is>
          <t>Holdings [Line Items]</t>
        </is>
      </c>
      <c r="B750" s="4" t="inlineStr">
        <is>
          <t xml:space="preserve"> </t>
        </is>
      </c>
    </row>
    <row r="751">
      <c r="A751" s="4" t="inlineStr">
        <is>
          <t>Percent of Net Asset Value</t>
        </is>
      </c>
      <c r="B751" s="8" t="n">
        <v>0.32</v>
      </c>
    </row>
    <row r="752">
      <c r="A752" s="4" t="inlineStr">
        <is>
          <t>C000169894 | SectorFinancials</t>
        </is>
      </c>
      <c r="B752" s="4" t="inlineStr">
        <is>
          <t xml:space="preserve"> </t>
        </is>
      </c>
    </row>
    <row r="753">
      <c r="A753" s="3" t="inlineStr">
        <is>
          <t>Holdings [Line Items]</t>
        </is>
      </c>
      <c r="B753" s="4" t="inlineStr">
        <is>
          <t xml:space="preserve"> </t>
        </is>
      </c>
    </row>
    <row r="754">
      <c r="A754" s="4" t="inlineStr">
        <is>
          <t>Percent of Net Asset Value</t>
        </is>
      </c>
      <c r="B754" s="6" t="n">
        <v>0.133</v>
      </c>
    </row>
    <row r="755">
      <c r="A755" s="4" t="inlineStr">
        <is>
          <t>C000169894 | SectorConsumer Discretionary</t>
        </is>
      </c>
      <c r="B755" s="4" t="inlineStr">
        <is>
          <t xml:space="preserve"> </t>
        </is>
      </c>
    </row>
    <row r="756">
      <c r="A756" s="3" t="inlineStr">
        <is>
          <t>Holdings [Line Items]</t>
        </is>
      </c>
      <c r="B756" s="4" t="inlineStr">
        <is>
          <t xml:space="preserve"> </t>
        </is>
      </c>
    </row>
    <row r="757">
      <c r="A757" s="4" t="inlineStr">
        <is>
          <t>Percent of Net Asset Value</t>
        </is>
      </c>
      <c r="B757" s="6" t="n">
        <v>0.118</v>
      </c>
    </row>
    <row r="758">
      <c r="A758" s="4" t="inlineStr">
        <is>
          <t>C000169894 | SectorHealth Care</t>
        </is>
      </c>
      <c r="B758" s="4" t="inlineStr">
        <is>
          <t xml:space="preserve"> </t>
        </is>
      </c>
    </row>
    <row r="759">
      <c r="A759" s="3" t="inlineStr">
        <is>
          <t>Holdings [Line Items]</t>
        </is>
      </c>
      <c r="B759" s="4" t="inlineStr">
        <is>
          <t xml:space="preserve"> </t>
        </is>
      </c>
    </row>
    <row r="760">
      <c r="A760" s="4" t="inlineStr">
        <is>
          <t>Percent of Net Asset Value</t>
        </is>
      </c>
      <c r="B760" s="6" t="n">
        <v>0.113</v>
      </c>
    </row>
    <row r="761">
      <c r="A761" s="4" t="inlineStr">
        <is>
          <t>C000169894 | SectorCommunication Services</t>
        </is>
      </c>
      <c r="B761" s="4" t="inlineStr">
        <is>
          <t xml:space="preserve"> </t>
        </is>
      </c>
    </row>
    <row r="762">
      <c r="A762" s="3" t="inlineStr">
        <is>
          <t>Holdings [Line Items]</t>
        </is>
      </c>
      <c r="B762" s="4" t="inlineStr">
        <is>
          <t xml:space="preserve"> </t>
        </is>
      </c>
    </row>
    <row r="763">
      <c r="A763" s="4" t="inlineStr">
        <is>
          <t>Percent of Net Asset Value</t>
        </is>
      </c>
      <c r="B763" s="6" t="n">
        <v>0.094</v>
      </c>
    </row>
    <row r="764">
      <c r="A764" s="4" t="inlineStr">
        <is>
          <t>C000169894 | SectorIndustrials</t>
        </is>
      </c>
      <c r="B764" s="4" t="inlineStr">
        <is>
          <t xml:space="preserve"> </t>
        </is>
      </c>
    </row>
    <row r="765">
      <c r="A765" s="3" t="inlineStr">
        <is>
          <t>Holdings [Line Items]</t>
        </is>
      </c>
      <c r="B765" s="4" t="inlineStr">
        <is>
          <t xml:space="preserve"> </t>
        </is>
      </c>
    </row>
    <row r="766">
      <c r="A766" s="4" t="inlineStr">
        <is>
          <t>Percent of Net Asset Value</t>
        </is>
      </c>
      <c r="B766" s="6" t="n">
        <v>0.093</v>
      </c>
    </row>
    <row r="767">
      <c r="A767" s="4" t="inlineStr">
        <is>
          <t>C000169894 | SectorConsumer Staples</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C000169894 | SectorEnergy</t>
        </is>
      </c>
      <c r="B770" s="4" t="inlineStr">
        <is>
          <t xml:space="preserve"> </t>
        </is>
      </c>
    </row>
    <row r="771">
      <c r="A771" s="3" t="inlineStr">
        <is>
          <t>Holdings [Line Items]</t>
        </is>
      </c>
      <c r="B771" s="4" t="inlineStr">
        <is>
          <t xml:space="preserve"> </t>
        </is>
      </c>
    </row>
    <row r="772">
      <c r="A772" s="4" t="inlineStr">
        <is>
          <t>Percent of Net Asset Value</t>
        </is>
      </c>
      <c r="B772" s="6" t="n">
        <v>0.031</v>
      </c>
    </row>
    <row r="773">
      <c r="A773" s="4" t="inlineStr">
        <is>
          <t>C000169894 | SectorMaterials</t>
        </is>
      </c>
      <c r="B773" s="4" t="inlineStr">
        <is>
          <t xml:space="preserve"> </t>
        </is>
      </c>
    </row>
    <row r="774">
      <c r="A774" s="3" t="inlineStr">
        <is>
          <t>Holdings [Line Items]</t>
        </is>
      </c>
      <c r="B774" s="4" t="inlineStr">
        <is>
          <t xml:space="preserve"> </t>
        </is>
      </c>
    </row>
    <row r="775">
      <c r="A775" s="4" t="inlineStr">
        <is>
          <t>Percent of Net Asset Value</t>
        </is>
      </c>
      <c r="B775" s="6" t="n">
        <v>0.008999999999999999</v>
      </c>
    </row>
    <row r="776">
      <c r="A776" s="4" t="inlineStr">
        <is>
          <t>C000169894 | SectorUtilities</t>
        </is>
      </c>
      <c r="B776" s="4" t="inlineStr">
        <is>
          <t xml:space="preserve"> </t>
        </is>
      </c>
    </row>
    <row r="777">
      <c r="A777" s="3" t="inlineStr">
        <is>
          <t>Holdings [Line Items]</t>
        </is>
      </c>
      <c r="B777" s="4" t="inlineStr">
        <is>
          <t xml:space="preserve"> </t>
        </is>
      </c>
    </row>
    <row r="778">
      <c r="A778" s="4" t="inlineStr">
        <is>
          <t>Percent of Net Asset Value</t>
        </is>
      </c>
      <c r="B778" s="6" t="n">
        <v>0.026</v>
      </c>
    </row>
    <row r="779">
      <c r="A779" s="4" t="inlineStr">
        <is>
          <t>C000169894 | SectorReal Estate</t>
        </is>
      </c>
      <c r="B779" s="4" t="inlineStr">
        <is>
          <t xml:space="preserve"> </t>
        </is>
      </c>
    </row>
    <row r="780">
      <c r="A780" s="3" t="inlineStr">
        <is>
          <t>Holdings [Line Items]</t>
        </is>
      </c>
      <c r="B780" s="4" t="inlineStr">
        <is>
          <t xml:space="preserve"> </t>
        </is>
      </c>
    </row>
    <row r="781">
      <c r="A781" s="4" t="inlineStr">
        <is>
          <t>Percent of Net Asset Value</t>
        </is>
      </c>
      <c r="B781" s="6" t="n">
        <v>0.021</v>
      </c>
    </row>
    <row r="782">
      <c r="A782" s="4" t="inlineStr">
        <is>
          <t>C000169891 | FR_484628904</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C000169891 | FR_633517909</t>
        </is>
      </c>
      <c r="B785" s="4" t="inlineStr">
        <is>
          <t xml:space="preserve"> </t>
        </is>
      </c>
    </row>
    <row r="786">
      <c r="A786" s="3" t="inlineStr">
        <is>
          <t>Holdings [Line Items]</t>
        </is>
      </c>
      <c r="B786" s="4" t="inlineStr">
        <is>
          <t xml:space="preserve"> </t>
        </is>
      </c>
    </row>
    <row r="787">
      <c r="A787" s="4" t="inlineStr">
        <is>
          <t>Percent of Net Asset Value</t>
        </is>
      </c>
      <c r="B787" s="6" t="n">
        <v>0.028</v>
      </c>
    </row>
    <row r="788">
      <c r="A788" s="4" t="inlineStr">
        <is>
          <t>C000169891 | FR_BP6MXT901</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C000169891 | FR_B10RZP905</t>
        </is>
      </c>
      <c r="B791" s="4" t="inlineStr">
        <is>
          <t xml:space="preserve"> </t>
        </is>
      </c>
    </row>
    <row r="792">
      <c r="A792" s="3" t="inlineStr">
        <is>
          <t>Holdings [Line Items]</t>
        </is>
      </c>
      <c r="B792" s="4" t="inlineStr">
        <is>
          <t xml:space="preserve"> </t>
        </is>
      </c>
    </row>
    <row r="793">
      <c r="A793" s="4" t="inlineStr">
        <is>
          <t>Percent of Net Asset Value</t>
        </is>
      </c>
      <c r="B793" s="6" t="n">
        <v>0.023</v>
      </c>
    </row>
    <row r="794">
      <c r="A794" s="4" t="inlineStr">
        <is>
          <t>C000169891 | FR_711038901</t>
        </is>
      </c>
      <c r="B794" s="4" t="inlineStr">
        <is>
          <t xml:space="preserve"> </t>
        </is>
      </c>
    </row>
    <row r="795">
      <c r="A795" s="3" t="inlineStr">
        <is>
          <t>Holdings [Line Items]</t>
        </is>
      </c>
      <c r="B795" s="4" t="inlineStr">
        <is>
          <t xml:space="preserve"> </t>
        </is>
      </c>
    </row>
    <row r="796">
      <c r="A796" s="4" t="inlineStr">
        <is>
          <t>Percent of Net Asset Value</t>
        </is>
      </c>
      <c r="B796" s="6" t="n">
        <v>0.023</v>
      </c>
    </row>
    <row r="797">
      <c r="A797" s="4" t="inlineStr">
        <is>
          <t>C000169891 | FR_ACI02GTQ9</t>
        </is>
      </c>
      <c r="B797" s="4" t="inlineStr">
        <is>
          <t xml:space="preserve"> </t>
        </is>
      </c>
    </row>
    <row r="798">
      <c r="A798" s="3" t="inlineStr">
        <is>
          <t>Holdings [Line Items]</t>
        </is>
      </c>
      <c r="B798" s="4" t="inlineStr">
        <is>
          <t xml:space="preserve"> </t>
        </is>
      </c>
    </row>
    <row r="799">
      <c r="A799" s="4" t="inlineStr">
        <is>
          <t>Percent of Net Asset Value</t>
        </is>
      </c>
      <c r="B799" s="6" t="n">
        <v>0.021</v>
      </c>
    </row>
    <row r="800">
      <c r="A800" s="4" t="inlineStr">
        <is>
          <t>C000169891 | FR_098952906</t>
        </is>
      </c>
      <c r="B800" s="4" t="inlineStr">
        <is>
          <t xml:space="preserve"> </t>
        </is>
      </c>
    </row>
    <row r="801">
      <c r="A801" s="3" t="inlineStr">
        <is>
          <t>Holdings [Line Items]</t>
        </is>
      </c>
      <c r="B801" s="4" t="inlineStr">
        <is>
          <t xml:space="preserve"> </t>
        </is>
      </c>
    </row>
    <row r="802">
      <c r="A802" s="4" t="inlineStr">
        <is>
          <t>Percent of Net Asset Value</t>
        </is>
      </c>
      <c r="B802" s="8" t="n">
        <v>0.02</v>
      </c>
    </row>
    <row r="803">
      <c r="A803" s="4" t="inlineStr">
        <is>
          <t>C000169891 | FR_572797900</t>
        </is>
      </c>
      <c r="B803" s="4" t="inlineStr">
        <is>
          <t xml:space="preserve"> </t>
        </is>
      </c>
    </row>
    <row r="804">
      <c r="A804" s="3" t="inlineStr">
        <is>
          <t>Holdings [Line Items]</t>
        </is>
      </c>
      <c r="B804" s="4" t="inlineStr">
        <is>
          <t xml:space="preserve"> </t>
        </is>
      </c>
    </row>
    <row r="805">
      <c r="A805" s="4" t="inlineStr">
        <is>
          <t>Percent of Net Asset Value</t>
        </is>
      </c>
      <c r="B805" s="6" t="n">
        <v>0.019</v>
      </c>
    </row>
    <row r="806">
      <c r="A806" s="4" t="inlineStr">
        <is>
          <t>C000169891 | FR_642910004</t>
        </is>
      </c>
      <c r="B806" s="4" t="inlineStr">
        <is>
          <t xml:space="preserve"> </t>
        </is>
      </c>
    </row>
    <row r="807">
      <c r="A807" s="3" t="inlineStr">
        <is>
          <t>Holdings [Line Items]</t>
        </is>
      </c>
      <c r="B807" s="4" t="inlineStr">
        <is>
          <t xml:space="preserve"> </t>
        </is>
      </c>
    </row>
    <row r="808">
      <c r="A808" s="4" t="inlineStr">
        <is>
          <t>Percent of Net Asset Value</t>
        </is>
      </c>
      <c r="B808" s="6" t="n">
        <v>0.019</v>
      </c>
    </row>
    <row r="809">
      <c r="A809" s="4" t="inlineStr">
        <is>
          <t>C000169891 | FR_483410007</t>
        </is>
      </c>
      <c r="B809" s="4" t="inlineStr">
        <is>
          <t xml:space="preserve"> </t>
        </is>
      </c>
    </row>
    <row r="810">
      <c r="A810" s="3" t="inlineStr">
        <is>
          <t>Holdings [Line Items]</t>
        </is>
      </c>
      <c r="B810" s="4" t="inlineStr">
        <is>
          <t xml:space="preserve"> </t>
        </is>
      </c>
    </row>
    <row r="811">
      <c r="A811" s="4" t="inlineStr">
        <is>
          <t>Percent of Net Asset Value</t>
        </is>
      </c>
      <c r="B811" s="6" t="n">
        <v>0.019</v>
      </c>
    </row>
    <row r="812">
      <c r="A812" s="4" t="inlineStr">
        <is>
          <t>C000169891 | Country Other Line</t>
        </is>
      </c>
      <c r="B812" s="4" t="inlineStr">
        <is>
          <t xml:space="preserve"> </t>
        </is>
      </c>
    </row>
    <row r="813">
      <c r="A813" s="3" t="inlineStr">
        <is>
          <t>Holdings [Line Items]</t>
        </is>
      </c>
      <c r="B813" s="4" t="inlineStr">
        <is>
          <t xml:space="preserve"> </t>
        </is>
      </c>
    </row>
    <row r="814">
      <c r="A814" s="4" t="inlineStr">
        <is>
          <t>Percent of Net Asset Value</t>
        </is>
      </c>
      <c r="B814" s="6" t="n">
        <v>0.003</v>
      </c>
    </row>
    <row r="815">
      <c r="A815" s="4" t="inlineStr">
        <is>
          <t>C000169891 | Sector Other Line</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C000169891 | SectorInformation Technology</t>
        </is>
      </c>
      <c r="B818" s="4" t="inlineStr">
        <is>
          <t xml:space="preserve"> </t>
        </is>
      </c>
    </row>
    <row r="819">
      <c r="A819" s="3" t="inlineStr">
        <is>
          <t>Holdings [Line Items]</t>
        </is>
      </c>
      <c r="B819" s="4" t="inlineStr">
        <is>
          <t xml:space="preserve"> </t>
        </is>
      </c>
    </row>
    <row r="820">
      <c r="A820" s="4" t="inlineStr">
        <is>
          <t>Percent of Net Asset Value</t>
        </is>
      </c>
      <c r="B820" s="6" t="n">
        <v>0.114</v>
      </c>
    </row>
    <row r="821">
      <c r="A821" s="4" t="inlineStr">
        <is>
          <t>C000169891 | SectorFinancials</t>
        </is>
      </c>
      <c r="B821" s="4" t="inlineStr">
        <is>
          <t xml:space="preserve"> </t>
        </is>
      </c>
    </row>
    <row r="822">
      <c r="A822" s="3" t="inlineStr">
        <is>
          <t>Holdings [Line Items]</t>
        </is>
      </c>
      <c r="B822" s="4" t="inlineStr">
        <is>
          <t xml:space="preserve"> </t>
        </is>
      </c>
    </row>
    <row r="823">
      <c r="A823" s="4" t="inlineStr">
        <is>
          <t>Percent of Net Asset Value</t>
        </is>
      </c>
      <c r="B823" s="6" t="n">
        <v>0.198</v>
      </c>
    </row>
    <row r="824">
      <c r="A824" s="4" t="inlineStr">
        <is>
          <t>C000169891 | SectorConsumer Discretionary</t>
        </is>
      </c>
      <c r="B824" s="4" t="inlineStr">
        <is>
          <t xml:space="preserve"> </t>
        </is>
      </c>
    </row>
    <row r="825">
      <c r="A825" s="3" t="inlineStr">
        <is>
          <t>Holdings [Line Items]</t>
        </is>
      </c>
      <c r="B825" s="4" t="inlineStr">
        <is>
          <t xml:space="preserve"> </t>
        </is>
      </c>
    </row>
    <row r="826">
      <c r="A826" s="4" t="inlineStr">
        <is>
          <t>Percent of Net Asset Value</t>
        </is>
      </c>
      <c r="B826" s="6" t="n">
        <v>0.118</v>
      </c>
    </row>
    <row r="827">
      <c r="A827" s="4" t="inlineStr">
        <is>
          <t>C000169891 | SectorHealth Care</t>
        </is>
      </c>
      <c r="B827" s="4" t="inlineStr">
        <is>
          <t xml:space="preserve"> </t>
        </is>
      </c>
    </row>
    <row r="828">
      <c r="A828" s="3" t="inlineStr">
        <is>
          <t>Holdings [Line Items]</t>
        </is>
      </c>
      <c r="B828" s="4" t="inlineStr">
        <is>
          <t xml:space="preserve"> </t>
        </is>
      </c>
    </row>
    <row r="829">
      <c r="A829" s="4" t="inlineStr">
        <is>
          <t>Percent of Net Asset Value</t>
        </is>
      </c>
      <c r="B829" s="6" t="n">
        <v>0.155</v>
      </c>
    </row>
    <row r="830">
      <c r="A830" s="4" t="inlineStr">
        <is>
          <t>C000169891 | SectorCommunication Services</t>
        </is>
      </c>
      <c r="B830" s="4" t="inlineStr">
        <is>
          <t xml:space="preserve"> </t>
        </is>
      </c>
    </row>
    <row r="831">
      <c r="A831" s="3" t="inlineStr">
        <is>
          <t>Holdings [Line Items]</t>
        </is>
      </c>
      <c r="B831" s="4" t="inlineStr">
        <is>
          <t xml:space="preserve"> </t>
        </is>
      </c>
    </row>
    <row r="832">
      <c r="A832" s="4" t="inlineStr">
        <is>
          <t>Percent of Net Asset Value</t>
        </is>
      </c>
      <c r="B832" s="6" t="n">
        <v>0.058</v>
      </c>
    </row>
    <row r="833">
      <c r="A833" s="4" t="inlineStr">
        <is>
          <t>C000169891 | SectorIndustrials</t>
        </is>
      </c>
      <c r="B833" s="4" t="inlineStr">
        <is>
          <t xml:space="preserve"> </t>
        </is>
      </c>
    </row>
    <row r="834">
      <c r="A834" s="3" t="inlineStr">
        <is>
          <t>Holdings [Line Items]</t>
        </is>
      </c>
      <c r="B834" s="4" t="inlineStr">
        <is>
          <t xml:space="preserve"> </t>
        </is>
      </c>
    </row>
    <row r="835">
      <c r="A835" s="4" t="inlineStr">
        <is>
          <t>Percent of Net Asset Value</t>
        </is>
      </c>
      <c r="B835" s="6" t="n">
        <v>0.175</v>
      </c>
    </row>
    <row r="836">
      <c r="A836" s="4" t="inlineStr">
        <is>
          <t>C000169891 | SectorConsumer Staples</t>
        </is>
      </c>
      <c r="B836" s="4" t="inlineStr">
        <is>
          <t xml:space="preserve"> </t>
        </is>
      </c>
    </row>
    <row r="837">
      <c r="A837" s="3" t="inlineStr">
        <is>
          <t>Holdings [Line Items]</t>
        </is>
      </c>
      <c r="B837" s="4" t="inlineStr">
        <is>
          <t xml:space="preserve"> </t>
        </is>
      </c>
    </row>
    <row r="838">
      <c r="A838" s="4" t="inlineStr">
        <is>
          <t>Percent of Net Asset Value</t>
        </is>
      </c>
      <c r="B838" s="6" t="n">
        <v>0.093</v>
      </c>
    </row>
    <row r="839">
      <c r="A839" s="4" t="inlineStr">
        <is>
          <t>C000169891 | SectorEnergy</t>
        </is>
      </c>
      <c r="B839" s="4" t="inlineStr">
        <is>
          <t xml:space="preserve"> </t>
        </is>
      </c>
    </row>
    <row r="840">
      <c r="A840" s="3" t="inlineStr">
        <is>
          <t>Holdings [Line Items]</t>
        </is>
      </c>
      <c r="B840" s="4" t="inlineStr">
        <is>
          <t xml:space="preserve"> </t>
        </is>
      </c>
    </row>
    <row r="841">
      <c r="A841" s="4" t="inlineStr">
        <is>
          <t>Percent of Net Asset Value</t>
        </is>
      </c>
      <c r="B841" s="6" t="n">
        <v>0.024</v>
      </c>
    </row>
    <row r="842">
      <c r="A842" s="4" t="inlineStr">
        <is>
          <t>C000169891 | SectorMaterials</t>
        </is>
      </c>
      <c r="B842" s="4" t="inlineStr">
        <is>
          <t xml:space="preserve"> </t>
        </is>
      </c>
    </row>
    <row r="843">
      <c r="A843" s="3" t="inlineStr">
        <is>
          <t>Holdings [Line Items]</t>
        </is>
      </c>
      <c r="B843" s="4" t="inlineStr">
        <is>
          <t xml:space="preserve"> </t>
        </is>
      </c>
    </row>
    <row r="844">
      <c r="A844" s="4" t="inlineStr">
        <is>
          <t>Percent of Net Asset Value</t>
        </is>
      </c>
      <c r="B844" s="6" t="n">
        <v>0.034</v>
      </c>
    </row>
    <row r="845">
      <c r="A845" s="4" t="inlineStr">
        <is>
          <t>C000169891 | SectorUtilities</t>
        </is>
      </c>
      <c r="B845" s="4" t="inlineStr">
        <is>
          <t xml:space="preserve"> </t>
        </is>
      </c>
    </row>
    <row r="846">
      <c r="A846" s="3" t="inlineStr">
        <is>
          <t>Holdings [Line Items]</t>
        </is>
      </c>
      <c r="B846" s="4" t="inlineStr">
        <is>
          <t xml:space="preserve"> </t>
        </is>
      </c>
    </row>
    <row r="847">
      <c r="A847" s="4" t="inlineStr">
        <is>
          <t>Percent of Net Asset Value</t>
        </is>
      </c>
      <c r="B847" s="6" t="n">
        <v>0.023</v>
      </c>
    </row>
    <row r="848">
      <c r="A848" s="4" t="inlineStr">
        <is>
          <t>C000169891 | SectorReal Estate</t>
        </is>
      </c>
      <c r="B848" s="4" t="inlineStr">
        <is>
          <t xml:space="preserve"> </t>
        </is>
      </c>
    </row>
    <row r="849">
      <c r="A849" s="3" t="inlineStr">
        <is>
          <t>Holdings [Line Items]</t>
        </is>
      </c>
      <c r="B849" s="4" t="inlineStr">
        <is>
          <t xml:space="preserve"> </t>
        </is>
      </c>
    </row>
    <row r="850">
      <c r="A850" s="4" t="inlineStr">
        <is>
          <t>Percent of Net Asset Value</t>
        </is>
      </c>
      <c r="B850" s="6" t="n">
        <v>0.005</v>
      </c>
    </row>
    <row r="851">
      <c r="A851" s="4" t="inlineStr">
        <is>
          <t>C000169891 | United States</t>
        </is>
      </c>
      <c r="B851" s="4" t="inlineStr">
        <is>
          <t xml:space="preserve"> </t>
        </is>
      </c>
    </row>
    <row r="852">
      <c r="A852" s="3" t="inlineStr">
        <is>
          <t>Holdings [Line Items]</t>
        </is>
      </c>
      <c r="B852" s="4" t="inlineStr">
        <is>
          <t xml:space="preserve"> </t>
        </is>
      </c>
    </row>
    <row r="853">
      <c r="A853" s="4" t="inlineStr">
        <is>
          <t>Percent of Net Asset Value</t>
        </is>
      </c>
      <c r="B853" s="6" t="n">
        <v>0.049</v>
      </c>
    </row>
    <row r="854">
      <c r="A854" s="4" t="inlineStr">
        <is>
          <t>C000169891 | United Kingdom</t>
        </is>
      </c>
      <c r="B854" s="4" t="inlineStr">
        <is>
          <t xml:space="preserve"> </t>
        </is>
      </c>
    </row>
    <row r="855">
      <c r="A855" s="3" t="inlineStr">
        <is>
          <t>Holdings [Line Items]</t>
        </is>
      </c>
      <c r="B855" s="4" t="inlineStr">
        <is>
          <t xml:space="preserve"> </t>
        </is>
      </c>
    </row>
    <row r="856">
      <c r="A856" s="4" t="inlineStr">
        <is>
          <t>Percent of Net Asset Value</t>
        </is>
      </c>
      <c r="B856" s="6" t="n">
        <v>0.201</v>
      </c>
    </row>
    <row r="857">
      <c r="A857" s="4" t="inlineStr">
        <is>
          <t>C000169891 | France</t>
        </is>
      </c>
      <c r="B857" s="4" t="inlineStr">
        <is>
          <t xml:space="preserve"> </t>
        </is>
      </c>
    </row>
    <row r="858">
      <c r="A858" s="3" t="inlineStr">
        <is>
          <t>Holdings [Line Items]</t>
        </is>
      </c>
      <c r="B858" s="4" t="inlineStr">
        <is>
          <t xml:space="preserve"> </t>
        </is>
      </c>
    </row>
    <row r="859">
      <c r="A859" s="4" t="inlineStr">
        <is>
          <t>Percent of Net Asset Value</t>
        </is>
      </c>
      <c r="B859" s="6" t="n">
        <v>0.449</v>
      </c>
    </row>
    <row r="860">
      <c r="A860" s="4" t="inlineStr">
        <is>
          <t>C000169891 | Japan</t>
        </is>
      </c>
      <c r="B860" s="4" t="inlineStr">
        <is>
          <t xml:space="preserve"> </t>
        </is>
      </c>
    </row>
    <row r="861">
      <c r="A861" s="3" t="inlineStr">
        <is>
          <t>Holdings [Line Items]</t>
        </is>
      </c>
      <c r="B861" s="4" t="inlineStr">
        <is>
          <t xml:space="preserve"> </t>
        </is>
      </c>
    </row>
    <row r="862">
      <c r="A862" s="4" t="inlineStr">
        <is>
          <t>Percent of Net Asset Value</t>
        </is>
      </c>
      <c r="B862" s="6" t="n">
        <v>0.298</v>
      </c>
    </row>
    <row r="863">
      <c r="A863" s="4" t="inlineStr">
        <is>
          <t>C000169900 | FR_ACI02GTQ9</t>
        </is>
      </c>
      <c r="B863" s="4" t="inlineStr">
        <is>
          <t xml:space="preserve"> </t>
        </is>
      </c>
    </row>
    <row r="864">
      <c r="A864" s="3" t="inlineStr">
        <is>
          <t>Holdings [Line Items]</t>
        </is>
      </c>
      <c r="B864" s="4" t="inlineStr">
        <is>
          <t xml:space="preserve"> </t>
        </is>
      </c>
    </row>
    <row r="865">
      <c r="A865" s="4" t="inlineStr">
        <is>
          <t>Percent of Net Asset Value</t>
        </is>
      </c>
      <c r="B865" s="6" t="n">
        <v>0.044</v>
      </c>
    </row>
    <row r="866">
      <c r="A866" s="4" t="inlineStr">
        <is>
          <t>C000169900 | FR_642910004</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C000169900 | FR_682150008</t>
        </is>
      </c>
      <c r="B869" s="4" t="inlineStr">
        <is>
          <t xml:space="preserve"> </t>
        </is>
      </c>
    </row>
    <row r="870">
      <c r="A870" s="3" t="inlineStr">
        <is>
          <t>Holdings [Line Items]</t>
        </is>
      </c>
      <c r="B870" s="4" t="inlineStr">
        <is>
          <t xml:space="preserve"> </t>
        </is>
      </c>
    </row>
    <row r="871">
      <c r="A871" s="4" t="inlineStr">
        <is>
          <t>Percent of Net Asset Value</t>
        </is>
      </c>
      <c r="B871" s="6" t="n">
        <v>0.038</v>
      </c>
    </row>
    <row r="872">
      <c r="A872" s="4" t="inlineStr">
        <is>
          <t>C000169900 | FR_BP6KMJ909</t>
        </is>
      </c>
      <c r="B872" s="4" t="inlineStr">
        <is>
          <t xml:space="preserve"> </t>
        </is>
      </c>
    </row>
    <row r="873">
      <c r="A873" s="3" t="inlineStr">
        <is>
          <t>Holdings [Line Items]</t>
        </is>
      </c>
      <c r="B873" s="4" t="inlineStr">
        <is>
          <t xml:space="preserve"> </t>
        </is>
      </c>
    </row>
    <row r="874">
      <c r="A874" s="4" t="inlineStr">
        <is>
          <t>Percent of Net Asset Value</t>
        </is>
      </c>
      <c r="B874" s="6" t="n">
        <v>0.037</v>
      </c>
    </row>
    <row r="875">
      <c r="A875" s="4" t="inlineStr">
        <is>
          <t>C000169900 | FR_B058TZ909</t>
        </is>
      </c>
      <c r="B875" s="4" t="inlineStr">
        <is>
          <t xml:space="preserve"> </t>
        </is>
      </c>
    </row>
    <row r="876">
      <c r="A876" s="3" t="inlineStr">
        <is>
          <t>Holdings [Line Items]</t>
        </is>
      </c>
      <c r="B876" s="4" t="inlineStr">
        <is>
          <t xml:space="preserve"> </t>
        </is>
      </c>
    </row>
    <row r="877">
      <c r="A877" s="4" t="inlineStr">
        <is>
          <t>Percent of Net Asset Value</t>
        </is>
      </c>
      <c r="B877" s="6" t="n">
        <v>0.035</v>
      </c>
    </row>
    <row r="878">
      <c r="A878" s="4" t="inlineStr">
        <is>
          <t>C000169900 | FR_BQRRZ0906</t>
        </is>
      </c>
      <c r="B878" s="4" t="inlineStr">
        <is>
          <t xml:space="preserve"> </t>
        </is>
      </c>
    </row>
    <row r="879">
      <c r="A879" s="3" t="inlineStr">
        <is>
          <t>Holdings [Line Items]</t>
        </is>
      </c>
      <c r="B879" s="4" t="inlineStr">
        <is>
          <t xml:space="preserve"> </t>
        </is>
      </c>
    </row>
    <row r="880">
      <c r="A880" s="4" t="inlineStr">
        <is>
          <t>Percent of Net Asset Value</t>
        </is>
      </c>
      <c r="B880" s="6" t="n">
        <v>0.032</v>
      </c>
    </row>
    <row r="881">
      <c r="A881" s="4" t="inlineStr">
        <is>
          <t>C000169900 | FR_ACI11TN03</t>
        </is>
      </c>
      <c r="B881" s="4" t="inlineStr">
        <is>
          <t xml:space="preserve"> </t>
        </is>
      </c>
    </row>
    <row r="882">
      <c r="A882" s="3" t="inlineStr">
        <is>
          <t>Holdings [Line Items]</t>
        </is>
      </c>
      <c r="B882" s="4" t="inlineStr">
        <is>
          <t xml:space="preserve"> </t>
        </is>
      </c>
    </row>
    <row r="883">
      <c r="A883" s="4" t="inlineStr">
        <is>
          <t>Percent of Net Asset Value</t>
        </is>
      </c>
      <c r="B883" s="8" t="n">
        <v>0.03</v>
      </c>
    </row>
    <row r="884">
      <c r="A884" s="4" t="inlineStr">
        <is>
          <t>C000169900 | FR_B1YXBJ905</t>
        </is>
      </c>
      <c r="B884" s="4" t="inlineStr">
        <is>
          <t xml:space="preserve"> </t>
        </is>
      </c>
    </row>
    <row r="885">
      <c r="A885" s="3" t="inlineStr">
        <is>
          <t>Holdings [Line Items]</t>
        </is>
      </c>
      <c r="B885" s="4" t="inlineStr">
        <is>
          <t xml:space="preserve"> </t>
        </is>
      </c>
    </row>
    <row r="886">
      <c r="A886" s="4" t="inlineStr">
        <is>
          <t>Percent of Net Asset Value</t>
        </is>
      </c>
      <c r="B886" s="6" t="n">
        <v>0.028</v>
      </c>
    </row>
    <row r="887">
      <c r="A887" s="4" t="inlineStr">
        <is>
          <t>C000169900 | FR_BHJYC0905</t>
        </is>
      </c>
      <c r="B887" s="4" t="inlineStr">
        <is>
          <t xml:space="preserve"> </t>
        </is>
      </c>
    </row>
    <row r="888">
      <c r="A888" s="3" t="inlineStr">
        <is>
          <t>Holdings [Line Items]</t>
        </is>
      </c>
      <c r="B888" s="4" t="inlineStr">
        <is>
          <t xml:space="preserve"> </t>
        </is>
      </c>
    </row>
    <row r="889">
      <c r="A889" s="4" t="inlineStr">
        <is>
          <t>Percent of Net Asset Value</t>
        </is>
      </c>
      <c r="B889" s="6" t="n">
        <v>0.027</v>
      </c>
    </row>
    <row r="890">
      <c r="A890" s="4" t="inlineStr">
        <is>
          <t>C000169900 | FR_B0SWJX907</t>
        </is>
      </c>
      <c r="B890" s="4" t="inlineStr">
        <is>
          <t xml:space="preserve"> </t>
        </is>
      </c>
    </row>
    <row r="891">
      <c r="A891" s="3" t="inlineStr">
        <is>
          <t>Holdings [Line Items]</t>
        </is>
      </c>
      <c r="B891" s="4" t="inlineStr">
        <is>
          <t xml:space="preserve"> </t>
        </is>
      </c>
    </row>
    <row r="892">
      <c r="A892" s="4" t="inlineStr">
        <is>
          <t>Percent of Net Asset Value</t>
        </is>
      </c>
      <c r="B892" s="6" t="n">
        <v>0.025</v>
      </c>
    </row>
    <row r="893">
      <c r="A893" s="4" t="inlineStr">
        <is>
          <t>C000169900 | Country Other Line</t>
        </is>
      </c>
      <c r="B893" s="4" t="inlineStr">
        <is>
          <t xml:space="preserve"> </t>
        </is>
      </c>
    </row>
    <row r="894">
      <c r="A894" s="3" t="inlineStr">
        <is>
          <t>Holdings [Line Items]</t>
        </is>
      </c>
      <c r="B894" s="4" t="inlineStr">
        <is>
          <t xml:space="preserve"> </t>
        </is>
      </c>
    </row>
    <row r="895">
      <c r="A895" s="4" t="inlineStr">
        <is>
          <t>Percent of Net Asset Value</t>
        </is>
      </c>
      <c r="B895" s="6" t="n">
        <v>0.014</v>
      </c>
    </row>
    <row r="896">
      <c r="A896" s="4" t="inlineStr">
        <is>
          <t>C000169900 | Sector Other Line</t>
        </is>
      </c>
      <c r="B896" s="4" t="inlineStr">
        <is>
          <t xml:space="preserve"> </t>
        </is>
      </c>
    </row>
    <row r="897">
      <c r="A897" s="3" t="inlineStr">
        <is>
          <t>Holdings [Line Items]</t>
        </is>
      </c>
      <c r="B897" s="4" t="inlineStr">
        <is>
          <t xml:space="preserve"> </t>
        </is>
      </c>
    </row>
    <row r="898">
      <c r="A898" s="4" t="inlineStr">
        <is>
          <t>Percent of Net Asset Value</t>
        </is>
      </c>
      <c r="B898" s="6" t="n">
        <v>0.014</v>
      </c>
    </row>
    <row r="899">
      <c r="A899" s="4" t="inlineStr">
        <is>
          <t>C000169900 | SectorInformation Technology</t>
        </is>
      </c>
      <c r="B899" s="4" t="inlineStr">
        <is>
          <t xml:space="preserve"> </t>
        </is>
      </c>
    </row>
    <row r="900">
      <c r="A900" s="3" t="inlineStr">
        <is>
          <t>Holdings [Line Items]</t>
        </is>
      </c>
      <c r="B900" s="4" t="inlineStr">
        <is>
          <t xml:space="preserve"> </t>
        </is>
      </c>
    </row>
    <row r="901">
      <c r="A901" s="4" t="inlineStr">
        <is>
          <t>Percent of Net Asset Value</t>
        </is>
      </c>
      <c r="B901" s="6" t="n">
        <v>0.159</v>
      </c>
    </row>
    <row r="902">
      <c r="A902" s="4" t="inlineStr">
        <is>
          <t>C000169900 | SectorFinancials</t>
        </is>
      </c>
      <c r="B902" s="4" t="inlineStr">
        <is>
          <t xml:space="preserve"> </t>
        </is>
      </c>
    </row>
    <row r="903">
      <c r="A903" s="3" t="inlineStr">
        <is>
          <t>Holdings [Line Items]</t>
        </is>
      </c>
      <c r="B903" s="4" t="inlineStr">
        <is>
          <t xml:space="preserve"> </t>
        </is>
      </c>
    </row>
    <row r="904">
      <c r="A904" s="4" t="inlineStr">
        <is>
          <t>Percent of Net Asset Value</t>
        </is>
      </c>
      <c r="B904" s="6" t="n">
        <v>0.151</v>
      </c>
    </row>
    <row r="905">
      <c r="A905" s="4" t="inlineStr">
        <is>
          <t>C000169900 | SectorConsumer Discretionary</t>
        </is>
      </c>
      <c r="B905" s="4" t="inlineStr">
        <is>
          <t xml:space="preserve"> </t>
        </is>
      </c>
    </row>
    <row r="906">
      <c r="A906" s="3" t="inlineStr">
        <is>
          <t>Holdings [Line Items]</t>
        </is>
      </c>
      <c r="B906" s="4" t="inlineStr">
        <is>
          <t xml:space="preserve"> </t>
        </is>
      </c>
    </row>
    <row r="907">
      <c r="A907" s="4" t="inlineStr">
        <is>
          <t>Percent of Net Asset Value</t>
        </is>
      </c>
      <c r="B907" s="6" t="n">
        <v>0.154</v>
      </c>
    </row>
    <row r="908">
      <c r="A908" s="4" t="inlineStr">
        <is>
          <t>C000169900 | SectorHealth Care</t>
        </is>
      </c>
      <c r="B908" s="4" t="inlineStr">
        <is>
          <t xml:space="preserve"> </t>
        </is>
      </c>
    </row>
    <row r="909">
      <c r="A909" s="3" t="inlineStr">
        <is>
          <t>Holdings [Line Items]</t>
        </is>
      </c>
      <c r="B909" s="4" t="inlineStr">
        <is>
          <t xml:space="preserve"> </t>
        </is>
      </c>
    </row>
    <row r="910">
      <c r="A910" s="4" t="inlineStr">
        <is>
          <t>Percent of Net Asset Value</t>
        </is>
      </c>
      <c r="B910" s="6" t="n">
        <v>0.126</v>
      </c>
    </row>
    <row r="911">
      <c r="A911" s="4" t="inlineStr">
        <is>
          <t>C000169900 | SectorCommunication Services</t>
        </is>
      </c>
      <c r="B911" s="4" t="inlineStr">
        <is>
          <t xml:space="preserve"> </t>
        </is>
      </c>
    </row>
    <row r="912">
      <c r="A912" s="3" t="inlineStr">
        <is>
          <t>Holdings [Line Items]</t>
        </is>
      </c>
      <c r="B912" s="4" t="inlineStr">
        <is>
          <t xml:space="preserve"> </t>
        </is>
      </c>
    </row>
    <row r="913">
      <c r="A913" s="4" t="inlineStr">
        <is>
          <t>Percent of Net Asset Value</t>
        </is>
      </c>
      <c r="B913" s="6" t="n">
        <v>0.011</v>
      </c>
    </row>
    <row r="914">
      <c r="A914" s="4" t="inlineStr">
        <is>
          <t>C000169900 | SectorIndustrials</t>
        </is>
      </c>
      <c r="B914" s="4" t="inlineStr">
        <is>
          <t xml:space="preserve"> </t>
        </is>
      </c>
    </row>
    <row r="915">
      <c r="A915" s="3" t="inlineStr">
        <is>
          <t>Holdings [Line Items]</t>
        </is>
      </c>
      <c r="B915" s="4" t="inlineStr">
        <is>
          <t xml:space="preserve"> </t>
        </is>
      </c>
    </row>
    <row r="916">
      <c r="A916" s="4" t="inlineStr">
        <is>
          <t>Percent of Net Asset Value</t>
        </is>
      </c>
      <c r="B916" s="8" t="n">
        <v>0.24</v>
      </c>
    </row>
    <row r="917">
      <c r="A917" s="4" t="inlineStr">
        <is>
          <t>C000169900 | SectorConsumer Staples</t>
        </is>
      </c>
      <c r="B917" s="4" t="inlineStr">
        <is>
          <t xml:space="preserve"> </t>
        </is>
      </c>
    </row>
    <row r="918">
      <c r="A918" s="3" t="inlineStr">
        <is>
          <t>Holdings [Line Items]</t>
        </is>
      </c>
      <c r="B918" s="4" t="inlineStr">
        <is>
          <t xml:space="preserve"> </t>
        </is>
      </c>
    </row>
    <row r="919">
      <c r="A919" s="4" t="inlineStr">
        <is>
          <t>Percent of Net Asset Value</t>
        </is>
      </c>
      <c r="B919" s="6" t="n">
        <v>0.055</v>
      </c>
    </row>
    <row r="920">
      <c r="A920" s="4" t="inlineStr">
        <is>
          <t>C000169900 | SectorMaterials</t>
        </is>
      </c>
      <c r="B920" s="4" t="inlineStr">
        <is>
          <t xml:space="preserve"> </t>
        </is>
      </c>
    </row>
    <row r="921">
      <c r="A921" s="3" t="inlineStr">
        <is>
          <t>Holdings [Line Items]</t>
        </is>
      </c>
      <c r="B921" s="4" t="inlineStr">
        <is>
          <t xml:space="preserve"> </t>
        </is>
      </c>
    </row>
    <row r="922">
      <c r="A922" s="4" t="inlineStr">
        <is>
          <t>Percent of Net Asset Value</t>
        </is>
      </c>
      <c r="B922" s="6" t="n">
        <v>0.068</v>
      </c>
    </row>
    <row r="923">
      <c r="A923" s="4" t="inlineStr">
        <is>
          <t>C000169900 | SectorUtilities</t>
        </is>
      </c>
      <c r="B923" s="4" t="inlineStr">
        <is>
          <t xml:space="preserve"> </t>
        </is>
      </c>
    </row>
    <row r="924">
      <c r="A924" s="3" t="inlineStr">
        <is>
          <t>Holdings [Line Items]</t>
        </is>
      </c>
      <c r="B924" s="4" t="inlineStr">
        <is>
          <t xml:space="preserve"> </t>
        </is>
      </c>
    </row>
    <row r="925">
      <c r="A925" s="4" t="inlineStr">
        <is>
          <t>Percent of Net Asset Value</t>
        </is>
      </c>
      <c r="B925" s="6" t="n">
        <v>0.013</v>
      </c>
    </row>
    <row r="926">
      <c r="A926" s="4" t="inlineStr">
        <is>
          <t>C000169900 | SectorReal Estate</t>
        </is>
      </c>
      <c r="B926" s="4" t="inlineStr">
        <is>
          <t xml:space="preserve"> </t>
        </is>
      </c>
    </row>
    <row r="927">
      <c r="A927" s="3" t="inlineStr">
        <is>
          <t>Holdings [Line Items]</t>
        </is>
      </c>
      <c r="B927" s="4" t="inlineStr">
        <is>
          <t xml:space="preserve"> </t>
        </is>
      </c>
    </row>
    <row r="928">
      <c r="A928" s="4" t="inlineStr">
        <is>
          <t>Percent of Net Asset Value</t>
        </is>
      </c>
      <c r="B928" s="6" t="n">
        <v>0.008999999999999999</v>
      </c>
    </row>
    <row r="929">
      <c r="A929" s="4" t="inlineStr">
        <is>
          <t>C000169900 | United States</t>
        </is>
      </c>
      <c r="B929" s="4" t="inlineStr">
        <is>
          <t xml:space="preserve"> </t>
        </is>
      </c>
    </row>
    <row r="930">
      <c r="A930" s="3" t="inlineStr">
        <is>
          <t>Holdings [Line Items]</t>
        </is>
      </c>
      <c r="B930" s="4" t="inlineStr">
        <is>
          <t xml:space="preserve"> </t>
        </is>
      </c>
    </row>
    <row r="931">
      <c r="A931" s="4" t="inlineStr">
        <is>
          <t>Percent of Net Asset Value</t>
        </is>
      </c>
      <c r="B931" s="6" t="n">
        <v>0.024</v>
      </c>
    </row>
    <row r="932">
      <c r="A932" s="4" t="inlineStr">
        <is>
          <t>C000169900 | United Kingdom</t>
        </is>
      </c>
      <c r="B932" s="4" t="inlineStr">
        <is>
          <t xml:space="preserve"> </t>
        </is>
      </c>
    </row>
    <row r="933">
      <c r="A933" s="3" t="inlineStr">
        <is>
          <t>Holdings [Line Items]</t>
        </is>
      </c>
      <c r="B933" s="4" t="inlineStr">
        <is>
          <t xml:space="preserve"> </t>
        </is>
      </c>
    </row>
    <row r="934">
      <c r="A934" s="4" t="inlineStr">
        <is>
          <t>Percent of Net Asset Value</t>
        </is>
      </c>
      <c r="B934" s="6" t="n">
        <v>0.184</v>
      </c>
    </row>
    <row r="935">
      <c r="A935" s="4" t="inlineStr">
        <is>
          <t>C000169900 | Japan</t>
        </is>
      </c>
      <c r="B935" s="4" t="inlineStr">
        <is>
          <t xml:space="preserve"> </t>
        </is>
      </c>
    </row>
    <row r="936">
      <c r="A936" s="3" t="inlineStr">
        <is>
          <t>Holdings [Line Items]</t>
        </is>
      </c>
      <c r="B936" s="4" t="inlineStr">
        <is>
          <t xml:space="preserve"> </t>
        </is>
      </c>
    </row>
    <row r="937">
      <c r="A937" s="4" t="inlineStr">
        <is>
          <t>Percent of Net Asset Value</t>
        </is>
      </c>
      <c r="B937" s="6" t="n">
        <v>0.293</v>
      </c>
    </row>
    <row r="938">
      <c r="A938" s="4" t="inlineStr">
        <is>
          <t>C000169900 | Netherlands</t>
        </is>
      </c>
      <c r="B938" s="4" t="inlineStr">
        <is>
          <t xml:space="preserve"> </t>
        </is>
      </c>
    </row>
    <row r="939">
      <c r="A939" s="3" t="inlineStr">
        <is>
          <t>Holdings [Line Items]</t>
        </is>
      </c>
      <c r="B939" s="4" t="inlineStr">
        <is>
          <t xml:space="preserve"> </t>
        </is>
      </c>
    </row>
    <row r="940">
      <c r="A940" s="4" t="inlineStr">
        <is>
          <t>Percent of Net Asset Value</t>
        </is>
      </c>
      <c r="B940" s="6" t="n">
        <v>0.485</v>
      </c>
    </row>
    <row r="941">
      <c r="A941" s="4" t="inlineStr">
        <is>
          <t>C000169893 | FR_594918104</t>
        </is>
      </c>
      <c r="B941" s="4" t="inlineStr">
        <is>
          <t xml:space="preserve"> </t>
        </is>
      </c>
    </row>
    <row r="942">
      <c r="A942" s="3" t="inlineStr">
        <is>
          <t>Holdings [Line Items]</t>
        </is>
      </c>
      <c r="B942" s="4" t="inlineStr">
        <is>
          <t xml:space="preserve"> </t>
        </is>
      </c>
    </row>
    <row r="943">
      <c r="A943" s="4" t="inlineStr">
        <is>
          <t>Percent of Net Asset Value</t>
        </is>
      </c>
      <c r="B943" s="6" t="n">
        <v>0.07099999999999999</v>
      </c>
    </row>
    <row r="944">
      <c r="A944" s="4" t="inlineStr">
        <is>
          <t>C000169893 | FR_037833100</t>
        </is>
      </c>
      <c r="B944" s="4" t="inlineStr">
        <is>
          <t xml:space="preserve"> </t>
        </is>
      </c>
    </row>
    <row r="945">
      <c r="A945" s="3" t="inlineStr">
        <is>
          <t>Holdings [Line Items]</t>
        </is>
      </c>
      <c r="B945" s="4" t="inlineStr">
        <is>
          <t xml:space="preserve"> </t>
        </is>
      </c>
    </row>
    <row r="946">
      <c r="A946" s="4" t="inlineStr">
        <is>
          <t>Percent of Net Asset Value</t>
        </is>
      </c>
      <c r="B946" s="6" t="n">
        <v>0.091</v>
      </c>
    </row>
    <row r="947">
      <c r="A947" s="4" t="inlineStr">
        <is>
          <t>C000169893 | FR_67066G104</t>
        </is>
      </c>
      <c r="B947" s="4" t="inlineStr">
        <is>
          <t xml:space="preserve"> </t>
        </is>
      </c>
    </row>
    <row r="948">
      <c r="A948" s="3" t="inlineStr">
        <is>
          <t>Holdings [Line Items]</t>
        </is>
      </c>
      <c r="B948" s="4" t="inlineStr">
        <is>
          <t xml:space="preserve"> </t>
        </is>
      </c>
    </row>
    <row r="949">
      <c r="A949" s="4" t="inlineStr">
        <is>
          <t>Percent of Net Asset Value</t>
        </is>
      </c>
      <c r="B949" s="6" t="n">
        <v>0.092</v>
      </c>
    </row>
    <row r="950">
      <c r="A950" s="4" t="inlineStr">
        <is>
          <t>C000169893 | FR_023135106</t>
        </is>
      </c>
      <c r="B950" s="4" t="inlineStr">
        <is>
          <t xml:space="preserve"> </t>
        </is>
      </c>
    </row>
    <row r="951">
      <c r="A951" s="3" t="inlineStr">
        <is>
          <t>Holdings [Line Items]</t>
        </is>
      </c>
      <c r="B951" s="4" t="inlineStr">
        <is>
          <t xml:space="preserve"> </t>
        </is>
      </c>
    </row>
    <row r="952">
      <c r="A952" s="4" t="inlineStr">
        <is>
          <t>Percent of Net Asset Value</t>
        </is>
      </c>
      <c r="B952" s="6" t="n">
        <v>0.057</v>
      </c>
    </row>
    <row r="953">
      <c r="A953" s="4" t="inlineStr">
        <is>
          <t>C000169893 | FR_02079K305</t>
        </is>
      </c>
      <c r="B953" s="4" t="inlineStr">
        <is>
          <t xml:space="preserve"> </t>
        </is>
      </c>
    </row>
    <row r="954">
      <c r="A954" s="3" t="inlineStr">
        <is>
          <t>Holdings [Line Items]</t>
        </is>
      </c>
      <c r="B954" s="4" t="inlineStr">
        <is>
          <t xml:space="preserve"> </t>
        </is>
      </c>
    </row>
    <row r="955">
      <c r="A955" s="4" t="inlineStr">
        <is>
          <t>Percent of Net Asset Value</t>
        </is>
      </c>
      <c r="B955" s="8" t="n">
        <v>0.05</v>
      </c>
    </row>
    <row r="956">
      <c r="A956" s="4" t="inlineStr">
        <is>
          <t>C000169893 | FR_30303M102</t>
        </is>
      </c>
      <c r="B956" s="4" t="inlineStr">
        <is>
          <t xml:space="preserve"> </t>
        </is>
      </c>
    </row>
    <row r="957">
      <c r="A957" s="3" t="inlineStr">
        <is>
          <t>Holdings [Line Items]</t>
        </is>
      </c>
      <c r="B957" s="4" t="inlineStr">
        <is>
          <t xml:space="preserve"> </t>
        </is>
      </c>
    </row>
    <row r="958">
      <c r="A958" s="4" t="inlineStr">
        <is>
          <t>Percent of Net Asset Value</t>
        </is>
      </c>
      <c r="B958" s="6" t="n">
        <v>0.049</v>
      </c>
    </row>
    <row r="959">
      <c r="A959" s="4" t="inlineStr">
        <is>
          <t>C000169893 | FR_11135F101</t>
        </is>
      </c>
      <c r="B959" s="4" t="inlineStr">
        <is>
          <t xml:space="preserve"> </t>
        </is>
      </c>
    </row>
    <row r="960">
      <c r="A960" s="3" t="inlineStr">
        <is>
          <t>Holdings [Line Items]</t>
        </is>
      </c>
      <c r="B960" s="4" t="inlineStr">
        <is>
          <t xml:space="preserve"> </t>
        </is>
      </c>
    </row>
    <row r="961">
      <c r="A961" s="4" t="inlineStr">
        <is>
          <t>Percent of Net Asset Value</t>
        </is>
      </c>
      <c r="B961" s="8" t="n">
        <v>0.05</v>
      </c>
    </row>
    <row r="962">
      <c r="A962" s="4" t="inlineStr">
        <is>
          <t>C000169893 | FR_88160R101</t>
        </is>
      </c>
      <c r="B962" s="4" t="inlineStr">
        <is>
          <t xml:space="preserve"> </t>
        </is>
      </c>
    </row>
    <row r="963">
      <c r="A963" s="3" t="inlineStr">
        <is>
          <t>Holdings [Line Items]</t>
        </is>
      </c>
      <c r="B963" s="4" t="inlineStr">
        <is>
          <t xml:space="preserve"> </t>
        </is>
      </c>
    </row>
    <row r="964">
      <c r="A964" s="4" t="inlineStr">
        <is>
          <t>Percent of Net Asset Value</t>
        </is>
      </c>
      <c r="B964" s="6" t="n">
        <v>0.033</v>
      </c>
    </row>
    <row r="965">
      <c r="A965" s="4" t="inlineStr">
        <is>
          <t>C000169893 | FR_57636Q104</t>
        </is>
      </c>
      <c r="B965" s="4" t="inlineStr">
        <is>
          <t xml:space="preserve"> </t>
        </is>
      </c>
    </row>
    <row r="966">
      <c r="A966" s="3" t="inlineStr">
        <is>
          <t>Holdings [Line Items]</t>
        </is>
      </c>
      <c r="B966" s="4" t="inlineStr">
        <is>
          <t xml:space="preserve"> </t>
        </is>
      </c>
    </row>
    <row r="967">
      <c r="A967" s="4" t="inlineStr">
        <is>
          <t>Percent of Net Asset Value</t>
        </is>
      </c>
      <c r="B967" s="6" t="n">
        <v>0.029</v>
      </c>
    </row>
    <row r="968">
      <c r="A968" s="4" t="inlineStr">
        <is>
          <t>C000169893 | FR_532457108</t>
        </is>
      </c>
      <c r="B968" s="4" t="inlineStr">
        <is>
          <t xml:space="preserve"> </t>
        </is>
      </c>
    </row>
    <row r="969">
      <c r="A969" s="3" t="inlineStr">
        <is>
          <t>Holdings [Line Items]</t>
        </is>
      </c>
      <c r="B969" s="4" t="inlineStr">
        <is>
          <t xml:space="preserve"> </t>
        </is>
      </c>
    </row>
    <row r="970">
      <c r="A970" s="4" t="inlineStr">
        <is>
          <t>Percent of Net Asset Value</t>
        </is>
      </c>
      <c r="B970" s="8" t="n">
        <v>0.03</v>
      </c>
    </row>
    <row r="971">
      <c r="A971" s="4" t="inlineStr">
        <is>
          <t>C000169893 | Sector Other Line</t>
        </is>
      </c>
      <c r="B971" s="4" t="inlineStr">
        <is>
          <t xml:space="preserve"> </t>
        </is>
      </c>
    </row>
    <row r="972">
      <c r="A972" s="3" t="inlineStr">
        <is>
          <t>Holdings [Line Items]</t>
        </is>
      </c>
      <c r="B972" s="4" t="inlineStr">
        <is>
          <t xml:space="preserve"> </t>
        </is>
      </c>
    </row>
    <row r="973">
      <c r="A973" s="4" t="inlineStr">
        <is>
          <t>Percent of Net Asset Value</t>
        </is>
      </c>
      <c r="B973" s="8" t="n">
        <v>0</v>
      </c>
    </row>
    <row r="974">
      <c r="A974" s="4" t="inlineStr">
        <is>
          <t>C000169893 | SectorInformation Technology</t>
        </is>
      </c>
      <c r="B974" s="4" t="inlineStr">
        <is>
          <t xml:space="preserve"> </t>
        </is>
      </c>
    </row>
    <row r="975">
      <c r="A975" s="3" t="inlineStr">
        <is>
          <t>Holdings [Line Items]</t>
        </is>
      </c>
      <c r="B975" s="4" t="inlineStr">
        <is>
          <t xml:space="preserve"> </t>
        </is>
      </c>
    </row>
    <row r="976">
      <c r="A976" s="4" t="inlineStr">
        <is>
          <t>Percent of Net Asset Value</t>
        </is>
      </c>
      <c r="B976" s="6" t="n">
        <v>0.476</v>
      </c>
    </row>
    <row r="977">
      <c r="A977" s="4" t="inlineStr">
        <is>
          <t>C000169893 | SectorFinancials</t>
        </is>
      </c>
      <c r="B977" s="4" t="inlineStr">
        <is>
          <t xml:space="preserve"> </t>
        </is>
      </c>
    </row>
    <row r="978">
      <c r="A978" s="3" t="inlineStr">
        <is>
          <t>Holdings [Line Items]</t>
        </is>
      </c>
      <c r="B978" s="4" t="inlineStr">
        <is>
          <t xml:space="preserve"> </t>
        </is>
      </c>
    </row>
    <row r="979">
      <c r="A979" s="4" t="inlineStr">
        <is>
          <t>Percent of Net Asset Value</t>
        </is>
      </c>
      <c r="B979" s="6" t="n">
        <v>0.064</v>
      </c>
    </row>
    <row r="980">
      <c r="A980" s="4" t="inlineStr">
        <is>
          <t>C000169893 | SectorConsumer Discretionary</t>
        </is>
      </c>
      <c r="B980" s="4" t="inlineStr">
        <is>
          <t xml:space="preserve"> </t>
        </is>
      </c>
    </row>
    <row r="981">
      <c r="A981" s="3" t="inlineStr">
        <is>
          <t>Holdings [Line Items]</t>
        </is>
      </c>
      <c r="B981" s="4" t="inlineStr">
        <is>
          <t xml:space="preserve"> </t>
        </is>
      </c>
    </row>
    <row r="982">
      <c r="A982" s="4" t="inlineStr">
        <is>
          <t>Percent of Net Asset Value</t>
        </is>
      </c>
      <c r="B982" s="6" t="n">
        <v>0.148</v>
      </c>
    </row>
    <row r="983">
      <c r="A983" s="4" t="inlineStr">
        <is>
          <t>C000169893 | SectorHealth Care</t>
        </is>
      </c>
      <c r="B983" s="4" t="inlineStr">
        <is>
          <t xml:space="preserve"> </t>
        </is>
      </c>
    </row>
    <row r="984">
      <c r="A984" s="3" t="inlineStr">
        <is>
          <t>Holdings [Line Items]</t>
        </is>
      </c>
      <c r="B984" s="4" t="inlineStr">
        <is>
          <t xml:space="preserve"> </t>
        </is>
      </c>
    </row>
    <row r="985">
      <c r="A985" s="4" t="inlineStr">
        <is>
          <t>Percent of Net Asset Value</t>
        </is>
      </c>
      <c r="B985" s="6" t="n">
        <v>0.082</v>
      </c>
    </row>
    <row r="986">
      <c r="A986" s="4" t="inlineStr">
        <is>
          <t>C000169893 | SectorCommunication Services</t>
        </is>
      </c>
      <c r="B986" s="4" t="inlineStr">
        <is>
          <t xml:space="preserve"> </t>
        </is>
      </c>
    </row>
    <row r="987">
      <c r="A987" s="3" t="inlineStr">
        <is>
          <t>Holdings [Line Items]</t>
        </is>
      </c>
      <c r="B987" s="4" t="inlineStr">
        <is>
          <t xml:space="preserve"> </t>
        </is>
      </c>
    </row>
    <row r="988">
      <c r="A988" s="4" t="inlineStr">
        <is>
          <t>Percent of Net Asset Value</t>
        </is>
      </c>
      <c r="B988" s="6" t="n">
        <v>0.147</v>
      </c>
    </row>
    <row r="989">
      <c r="A989" s="4" t="inlineStr">
        <is>
          <t>C000169893 | SectorIndustrials</t>
        </is>
      </c>
      <c r="B989" s="4" t="inlineStr">
        <is>
          <t xml:space="preserve"> </t>
        </is>
      </c>
    </row>
    <row r="990">
      <c r="A990" s="3" t="inlineStr">
        <is>
          <t>Holdings [Line Items]</t>
        </is>
      </c>
      <c r="B990" s="4" t="inlineStr">
        <is>
          <t xml:space="preserve"> </t>
        </is>
      </c>
    </row>
    <row r="991">
      <c r="A991" s="4" t="inlineStr">
        <is>
          <t>Percent of Net Asset Value</t>
        </is>
      </c>
      <c r="B991" s="6" t="n">
        <v>0.045</v>
      </c>
    </row>
    <row r="992">
      <c r="A992" s="4" t="inlineStr">
        <is>
          <t>C000169893 | SectorConsumer Staples</t>
        </is>
      </c>
      <c r="B992" s="4" t="inlineStr">
        <is>
          <t xml:space="preserve"> </t>
        </is>
      </c>
    </row>
    <row r="993">
      <c r="A993" s="3" t="inlineStr">
        <is>
          <t>Holdings [Line Items]</t>
        </is>
      </c>
      <c r="B993" s="4" t="inlineStr">
        <is>
          <t xml:space="preserve"> </t>
        </is>
      </c>
    </row>
    <row r="994">
      <c r="A994" s="4" t="inlineStr">
        <is>
          <t>Percent of Net Asset Value</t>
        </is>
      </c>
      <c r="B994" s="6" t="n">
        <v>0.013</v>
      </c>
    </row>
    <row r="995">
      <c r="A995" s="4" t="inlineStr">
        <is>
          <t>C000169893 | SectorEnergy</t>
        </is>
      </c>
      <c r="B995" s="4" t="inlineStr">
        <is>
          <t xml:space="preserve"> </t>
        </is>
      </c>
    </row>
    <row r="996">
      <c r="A996" s="3" t="inlineStr">
        <is>
          <t>Holdings [Line Items]</t>
        </is>
      </c>
      <c r="B996" s="4" t="inlineStr">
        <is>
          <t xml:space="preserve"> </t>
        </is>
      </c>
    </row>
    <row r="997">
      <c r="A997" s="4" t="inlineStr">
        <is>
          <t>Percent of Net Asset Value</t>
        </is>
      </c>
      <c r="B997" s="6" t="n">
        <v>0.003</v>
      </c>
    </row>
    <row r="998">
      <c r="A998" s="4" t="inlineStr">
        <is>
          <t>C000169893 | SectorMaterials</t>
        </is>
      </c>
      <c r="B998" s="4" t="inlineStr">
        <is>
          <t xml:space="preserve"> </t>
        </is>
      </c>
    </row>
    <row r="999">
      <c r="A999" s="3" t="inlineStr">
        <is>
          <t>Holdings [Line Items]</t>
        </is>
      </c>
      <c r="B999" s="4" t="inlineStr">
        <is>
          <t xml:space="preserve"> </t>
        </is>
      </c>
    </row>
    <row r="1000">
      <c r="A1000" s="4" t="inlineStr">
        <is>
          <t>Percent of Net Asset Value</t>
        </is>
      </c>
      <c r="B1000" s="6" t="n">
        <v>0.011</v>
      </c>
    </row>
    <row r="1001">
      <c r="A1001" s="4" t="inlineStr">
        <is>
          <t>C000169893 | SectorUtilities</t>
        </is>
      </c>
      <c r="B1001" s="4" t="inlineStr">
        <is>
          <t xml:space="preserve"> </t>
        </is>
      </c>
    </row>
    <row r="1002">
      <c r="A1002" s="3" t="inlineStr">
        <is>
          <t>Holdings [Line Items]</t>
        </is>
      </c>
      <c r="B1002" s="4" t="inlineStr">
        <is>
          <t xml:space="preserve"> </t>
        </is>
      </c>
    </row>
    <row r="1003">
      <c r="A1003" s="4" t="inlineStr">
        <is>
          <t>Percent of Net Asset Value</t>
        </is>
      </c>
      <c r="B1003" s="6" t="n">
        <v>0.002</v>
      </c>
    </row>
    <row r="1004">
      <c r="A1004" s="4" t="inlineStr">
        <is>
          <t>C000169893 | SectorReal Estate</t>
        </is>
      </c>
      <c r="B1004" s="4" t="inlineStr">
        <is>
          <t xml:space="preserve"> </t>
        </is>
      </c>
    </row>
    <row r="1005">
      <c r="A1005" s="3" t="inlineStr">
        <is>
          <t>Holdings [Line Items]</t>
        </is>
      </c>
      <c r="B1005" s="4" t="inlineStr">
        <is>
          <t xml:space="preserve"> </t>
        </is>
      </c>
    </row>
    <row r="1006">
      <c r="A1006" s="4" t="inlineStr">
        <is>
          <t>Percent of Net Asset Value</t>
        </is>
      </c>
      <c r="B1006" s="6" t="n">
        <v>0.008999999999999999</v>
      </c>
    </row>
    <row r="1007">
      <c r="A1007" s="4" t="inlineStr">
        <is>
          <t>C000169896 | FR_02079K305</t>
        </is>
      </c>
      <c r="B1007" s="4" t="inlineStr">
        <is>
          <t xml:space="preserve"> </t>
        </is>
      </c>
    </row>
    <row r="1008">
      <c r="A1008" s="3" t="inlineStr">
        <is>
          <t>Holdings [Line Items]</t>
        </is>
      </c>
      <c r="B1008" s="4" t="inlineStr">
        <is>
          <t xml:space="preserve"> </t>
        </is>
      </c>
    </row>
    <row r="1009">
      <c r="A1009" s="4" t="inlineStr">
        <is>
          <t>Percent of Net Asset Value</t>
        </is>
      </c>
      <c r="B1009" s="6" t="n">
        <v>0.028</v>
      </c>
    </row>
    <row r="1010">
      <c r="A1010" s="4" t="inlineStr">
        <is>
          <t>C000169896 | FR_68389X105</t>
        </is>
      </c>
      <c r="B1010" s="4" t="inlineStr">
        <is>
          <t xml:space="preserve"> </t>
        </is>
      </c>
    </row>
    <row r="1011">
      <c r="A1011" s="3" t="inlineStr">
        <is>
          <t>Holdings [Line Items]</t>
        </is>
      </c>
      <c r="B1011" s="4" t="inlineStr">
        <is>
          <t xml:space="preserve"> </t>
        </is>
      </c>
    </row>
    <row r="1012">
      <c r="A1012" s="4" t="inlineStr">
        <is>
          <t>Percent of Net Asset Value</t>
        </is>
      </c>
      <c r="B1012" s="6" t="n">
        <v>0.024</v>
      </c>
    </row>
    <row r="1013">
      <c r="A1013" s="4" t="inlineStr">
        <is>
          <t>C000169896 | FR_46625H100</t>
        </is>
      </c>
      <c r="B1013" s="4" t="inlineStr">
        <is>
          <t xml:space="preserve"> </t>
        </is>
      </c>
    </row>
    <row r="1014">
      <c r="A1014" s="3" t="inlineStr">
        <is>
          <t>Holdings [Line Items]</t>
        </is>
      </c>
      <c r="B1014" s="4" t="inlineStr">
        <is>
          <t xml:space="preserve"> </t>
        </is>
      </c>
    </row>
    <row r="1015">
      <c r="A1015" s="4" t="inlineStr">
        <is>
          <t>Percent of Net Asset Value</t>
        </is>
      </c>
      <c r="B1015" s="6" t="n">
        <v>0.049</v>
      </c>
    </row>
    <row r="1016">
      <c r="A1016" s="4" t="inlineStr">
        <is>
          <t>C000169896 | FR_718172109</t>
        </is>
      </c>
      <c r="B1016" s="4" t="inlineStr">
        <is>
          <t xml:space="preserve"> </t>
        </is>
      </c>
    </row>
    <row r="1017">
      <c r="A1017" s="3" t="inlineStr">
        <is>
          <t>Holdings [Line Items]</t>
        </is>
      </c>
      <c r="B1017" s="4" t="inlineStr">
        <is>
          <t xml:space="preserve"> </t>
        </is>
      </c>
    </row>
    <row r="1018">
      <c r="A1018" s="4" t="inlineStr">
        <is>
          <t>Percent of Net Asset Value</t>
        </is>
      </c>
      <c r="B1018" s="6" t="n">
        <v>0.023</v>
      </c>
    </row>
    <row r="1019">
      <c r="A1019" s="4" t="inlineStr">
        <is>
          <t>C000169896 | FR_91324P102</t>
        </is>
      </c>
      <c r="B1019" s="4" t="inlineStr">
        <is>
          <t xml:space="preserve"> </t>
        </is>
      </c>
    </row>
    <row r="1020">
      <c r="A1020" s="3" t="inlineStr">
        <is>
          <t>Holdings [Line Items]</t>
        </is>
      </c>
      <c r="B1020" s="4" t="inlineStr">
        <is>
          <t xml:space="preserve"> </t>
        </is>
      </c>
    </row>
    <row r="1021">
      <c r="A1021" s="4" t="inlineStr">
        <is>
          <t>Percent of Net Asset Value</t>
        </is>
      </c>
      <c r="B1021" s="6" t="n">
        <v>0.021</v>
      </c>
    </row>
    <row r="1022">
      <c r="A1022" s="4" t="inlineStr">
        <is>
          <t>C000169896 | FR_00287Y109</t>
        </is>
      </c>
      <c r="B1022" s="4" t="inlineStr">
        <is>
          <t xml:space="preserve"> </t>
        </is>
      </c>
    </row>
    <row r="1023">
      <c r="A1023" s="3" t="inlineStr">
        <is>
          <t>Holdings [Line Items]</t>
        </is>
      </c>
      <c r="B1023" s="4" t="inlineStr">
        <is>
          <t xml:space="preserve"> </t>
        </is>
      </c>
    </row>
    <row r="1024">
      <c r="A1024" s="4" t="inlineStr">
        <is>
          <t>Percent of Net Asset Value</t>
        </is>
      </c>
      <c r="B1024" s="6" t="n">
        <v>0.022</v>
      </c>
    </row>
    <row r="1025">
      <c r="A1025" s="4" t="inlineStr">
        <is>
          <t>C000169896 | FR_438516106</t>
        </is>
      </c>
      <c r="B1025" s="4" t="inlineStr">
        <is>
          <t xml:space="preserve"> </t>
        </is>
      </c>
    </row>
    <row r="1026">
      <c r="A1026" s="3" t="inlineStr">
        <is>
          <t>Holdings [Line Items]</t>
        </is>
      </c>
      <c r="B1026" s="4" t="inlineStr">
        <is>
          <t xml:space="preserve"> </t>
        </is>
      </c>
    </row>
    <row r="1027">
      <c r="A1027" s="4" t="inlineStr">
        <is>
          <t>Percent of Net Asset Value</t>
        </is>
      </c>
      <c r="B1027" s="6" t="n">
        <v>0.022</v>
      </c>
    </row>
    <row r="1028">
      <c r="A1028" s="4" t="inlineStr">
        <is>
          <t>C000169896 | FR_871829107</t>
        </is>
      </c>
      <c r="B1028" s="4" t="inlineStr">
        <is>
          <t xml:space="preserve"> </t>
        </is>
      </c>
    </row>
    <row r="1029">
      <c r="A1029" s="3" t="inlineStr">
        <is>
          <t>Holdings [Line Items]</t>
        </is>
      </c>
      <c r="B1029" s="4" t="inlineStr">
        <is>
          <t xml:space="preserve"> </t>
        </is>
      </c>
    </row>
    <row r="1030">
      <c r="A1030" s="4" t="inlineStr">
        <is>
          <t>Percent of Net Asset Value</t>
        </is>
      </c>
      <c r="B1030" s="6" t="n">
        <v>0.019</v>
      </c>
    </row>
    <row r="1031">
      <c r="A1031" s="4" t="inlineStr">
        <is>
          <t>C000169896 | FR_50212V100</t>
        </is>
      </c>
      <c r="B1031" s="4" t="inlineStr">
        <is>
          <t xml:space="preserve"> </t>
        </is>
      </c>
    </row>
    <row r="1032">
      <c r="A1032" s="3" t="inlineStr">
        <is>
          <t>Holdings [Line Items]</t>
        </is>
      </c>
      <c r="B1032" s="4" t="inlineStr">
        <is>
          <t xml:space="preserve"> </t>
        </is>
      </c>
    </row>
    <row r="1033">
      <c r="A1033" s="4" t="inlineStr">
        <is>
          <t>Percent of Net Asset Value</t>
        </is>
      </c>
      <c r="B1033" s="6" t="n">
        <v>0.019</v>
      </c>
    </row>
    <row r="1034">
      <c r="A1034" s="4" t="inlineStr">
        <is>
          <t>C000169896 | FR_G25508105</t>
        </is>
      </c>
      <c r="B1034" s="4" t="inlineStr">
        <is>
          <t xml:space="preserve"> </t>
        </is>
      </c>
    </row>
    <row r="1035">
      <c r="A1035" s="3" t="inlineStr">
        <is>
          <t>Holdings [Line Items]</t>
        </is>
      </c>
      <c r="B1035" s="4" t="inlineStr">
        <is>
          <t xml:space="preserve"> </t>
        </is>
      </c>
    </row>
    <row r="1036">
      <c r="A1036" s="4" t="inlineStr">
        <is>
          <t>Percent of Net Asset Value</t>
        </is>
      </c>
      <c r="B1036" s="6" t="n">
        <v>0.018</v>
      </c>
    </row>
    <row r="1037">
      <c r="A1037" s="4" t="inlineStr">
        <is>
          <t>C000169896 | Sector Other Line</t>
        </is>
      </c>
      <c r="B1037" s="4" t="inlineStr">
        <is>
          <t xml:space="preserve"> </t>
        </is>
      </c>
    </row>
    <row r="1038">
      <c r="A1038" s="3" t="inlineStr">
        <is>
          <t>Holdings [Line Items]</t>
        </is>
      </c>
      <c r="B1038" s="4" t="inlineStr">
        <is>
          <t xml:space="preserve"> </t>
        </is>
      </c>
    </row>
    <row r="1039">
      <c r="A1039" s="4" t="inlineStr">
        <is>
          <t>Percent of Net Asset Value</t>
        </is>
      </c>
      <c r="B1039" s="6" t="n">
        <v>0.008</v>
      </c>
    </row>
    <row r="1040">
      <c r="A1040" s="4" t="inlineStr">
        <is>
          <t>C000169896 | SectorInformation Technology</t>
        </is>
      </c>
      <c r="B1040" s="4" t="inlineStr">
        <is>
          <t xml:space="preserve"> </t>
        </is>
      </c>
    </row>
    <row r="1041">
      <c r="A1041" s="3" t="inlineStr">
        <is>
          <t>Holdings [Line Items]</t>
        </is>
      </c>
      <c r="B1041" s="4" t="inlineStr">
        <is>
          <t xml:space="preserve"> </t>
        </is>
      </c>
    </row>
    <row r="1042">
      <c r="A1042" s="4" t="inlineStr">
        <is>
          <t>Percent of Net Asset Value</t>
        </is>
      </c>
      <c r="B1042" s="6" t="n">
        <v>0.111</v>
      </c>
    </row>
    <row r="1043">
      <c r="A1043" s="4" t="inlineStr">
        <is>
          <t>C000169896 | SectorFinancials</t>
        </is>
      </c>
      <c r="B1043" s="4" t="inlineStr">
        <is>
          <t xml:space="preserve"> </t>
        </is>
      </c>
    </row>
    <row r="1044">
      <c r="A1044" s="3" t="inlineStr">
        <is>
          <t>Holdings [Line Items]</t>
        </is>
      </c>
      <c r="B1044" s="4" t="inlineStr">
        <is>
          <t xml:space="preserve"> </t>
        </is>
      </c>
    </row>
    <row r="1045">
      <c r="A1045" s="4" t="inlineStr">
        <is>
          <t>Percent of Net Asset Value</t>
        </is>
      </c>
      <c r="B1045" s="8" t="n">
        <v>0.23</v>
      </c>
    </row>
    <row r="1046">
      <c r="A1046" s="4" t="inlineStr">
        <is>
          <t>C000169896 | SectorConsumer Discretionary</t>
        </is>
      </c>
      <c r="B1046" s="4" t="inlineStr">
        <is>
          <t xml:space="preserve"> </t>
        </is>
      </c>
    </row>
    <row r="1047">
      <c r="A1047" s="3" t="inlineStr">
        <is>
          <t>Holdings [Line Items]</t>
        </is>
      </c>
      <c r="B1047" s="4" t="inlineStr">
        <is>
          <t xml:space="preserve"> </t>
        </is>
      </c>
    </row>
    <row r="1048">
      <c r="A1048" s="4" t="inlineStr">
        <is>
          <t>Percent of Net Asset Value</t>
        </is>
      </c>
      <c r="B1048" s="6" t="n">
        <v>0.053</v>
      </c>
    </row>
    <row r="1049">
      <c r="A1049" s="4" t="inlineStr">
        <is>
          <t>C000169896 | SectorHealth Care</t>
        </is>
      </c>
      <c r="B1049" s="4" t="inlineStr">
        <is>
          <t xml:space="preserve"> </t>
        </is>
      </c>
    </row>
    <row r="1050">
      <c r="A1050" s="3" t="inlineStr">
        <is>
          <t>Holdings [Line Items]</t>
        </is>
      </c>
      <c r="B1050" s="4" t="inlineStr">
        <is>
          <t xml:space="preserve"> </t>
        </is>
      </c>
    </row>
    <row r="1051">
      <c r="A1051" s="4" t="inlineStr">
        <is>
          <t>Percent of Net Asset Value</t>
        </is>
      </c>
      <c r="B1051" s="6" t="n">
        <v>0.125</v>
      </c>
    </row>
    <row r="1052">
      <c r="A1052" s="4" t="inlineStr">
        <is>
          <t>C000169896 | SectorCommunication Services</t>
        </is>
      </c>
      <c r="B1052" s="4" t="inlineStr">
        <is>
          <t xml:space="preserve"> </t>
        </is>
      </c>
    </row>
    <row r="1053">
      <c r="A1053" s="3" t="inlineStr">
        <is>
          <t>Holdings [Line Items]</t>
        </is>
      </c>
      <c r="B1053" s="4" t="inlineStr">
        <is>
          <t xml:space="preserve"> </t>
        </is>
      </c>
    </row>
    <row r="1054">
      <c r="A1054" s="4" t="inlineStr">
        <is>
          <t>Percent of Net Asset Value</t>
        </is>
      </c>
      <c r="B1054" s="6" t="n">
        <v>0.059</v>
      </c>
    </row>
    <row r="1055">
      <c r="A1055" s="4" t="inlineStr">
        <is>
          <t>C000169896 | SectorIndustrials</t>
        </is>
      </c>
      <c r="B1055" s="4" t="inlineStr">
        <is>
          <t xml:space="preserve"> </t>
        </is>
      </c>
    </row>
    <row r="1056">
      <c r="A1056" s="3" t="inlineStr">
        <is>
          <t>Holdings [Line Items]</t>
        </is>
      </c>
      <c r="B1056" s="4" t="inlineStr">
        <is>
          <t xml:space="preserve"> </t>
        </is>
      </c>
    </row>
    <row r="1057">
      <c r="A1057" s="4" t="inlineStr">
        <is>
          <t>Percent of Net Asset Value</t>
        </is>
      </c>
      <c r="B1057" s="6" t="n">
        <v>0.176</v>
      </c>
    </row>
    <row r="1058">
      <c r="A1058" s="4" t="inlineStr">
        <is>
          <t>C000169896 | SectorConsumer Staples</t>
        </is>
      </c>
      <c r="B1058" s="4" t="inlineStr">
        <is>
          <t xml:space="preserve"> </t>
        </is>
      </c>
    </row>
    <row r="1059">
      <c r="A1059" s="3" t="inlineStr">
        <is>
          <t>Holdings [Line Items]</t>
        </is>
      </c>
      <c r="B1059" s="4" t="inlineStr">
        <is>
          <t xml:space="preserve"> </t>
        </is>
      </c>
    </row>
    <row r="1060">
      <c r="A1060" s="4" t="inlineStr">
        <is>
          <t>Percent of Net Asset Value</t>
        </is>
      </c>
      <c r="B1060" s="6" t="n">
        <v>0.077</v>
      </c>
    </row>
    <row r="1061">
      <c r="A1061" s="4" t="inlineStr">
        <is>
          <t>C000169896 | SectorEnergy</t>
        </is>
      </c>
      <c r="B1061" s="4" t="inlineStr">
        <is>
          <t xml:space="preserve"> </t>
        </is>
      </c>
    </row>
    <row r="1062">
      <c r="A1062" s="3" t="inlineStr">
        <is>
          <t>Holdings [Line Items]</t>
        </is>
      </c>
      <c r="B1062" s="4" t="inlineStr">
        <is>
          <t xml:space="preserve"> </t>
        </is>
      </c>
    </row>
    <row r="1063">
      <c r="A1063" s="4" t="inlineStr">
        <is>
          <t>Percent of Net Asset Value</t>
        </is>
      </c>
      <c r="B1063" s="6" t="n">
        <v>0.076</v>
      </c>
    </row>
    <row r="1064">
      <c r="A1064" s="4" t="inlineStr">
        <is>
          <t>C000169896 | SectorMaterials</t>
        </is>
      </c>
      <c r="B1064" s="4" t="inlineStr">
        <is>
          <t xml:space="preserve"> </t>
        </is>
      </c>
    </row>
    <row r="1065">
      <c r="A1065" s="3" t="inlineStr">
        <is>
          <t>Holdings [Line Items]</t>
        </is>
      </c>
      <c r="B1065" s="4" t="inlineStr">
        <is>
          <t xml:space="preserve"> </t>
        </is>
      </c>
    </row>
    <row r="1066">
      <c r="A1066" s="4" t="inlineStr">
        <is>
          <t>Percent of Net Asset Value</t>
        </is>
      </c>
      <c r="B1066" s="6" t="n">
        <v>0.045</v>
      </c>
    </row>
    <row r="1067">
      <c r="A1067" s="4" t="inlineStr">
        <is>
          <t>C000169896 | SectorUtilities</t>
        </is>
      </c>
      <c r="B1067" s="4" t="inlineStr">
        <is>
          <t xml:space="preserve"> </t>
        </is>
      </c>
    </row>
    <row r="1068">
      <c r="A1068" s="3" t="inlineStr">
        <is>
          <t>Holdings [Line Items]</t>
        </is>
      </c>
      <c r="B1068" s="4" t="inlineStr">
        <is>
          <t xml:space="preserve"> </t>
        </is>
      </c>
    </row>
    <row r="1069">
      <c r="A1069" s="4" t="inlineStr">
        <is>
          <t>Percent of Net Asset Value</t>
        </is>
      </c>
      <c r="B1069" s="8" t="n">
        <v>0.04</v>
      </c>
    </row>
    <row r="1070">
      <c r="A1070" s="4" t="inlineStr">
        <is>
          <t>C000169890 | FR_594918104</t>
        </is>
      </c>
      <c r="B1070" s="4" t="inlineStr">
        <is>
          <t xml:space="preserve"> </t>
        </is>
      </c>
    </row>
    <row r="1071">
      <c r="A1071" s="3" t="inlineStr">
        <is>
          <t>Holdings [Line Items]</t>
        </is>
      </c>
      <c r="B1071" s="4" t="inlineStr">
        <is>
          <t xml:space="preserve"> </t>
        </is>
      </c>
    </row>
    <row r="1072">
      <c r="A1072" s="4" t="inlineStr">
        <is>
          <t>Percent of Net Asset Value</t>
        </is>
      </c>
      <c r="B1072" s="8" t="n">
        <v>0.05</v>
      </c>
    </row>
    <row r="1073">
      <c r="A1073" s="4" t="inlineStr">
        <is>
          <t>C000169890 | FR_037833100</t>
        </is>
      </c>
      <c r="B1073" s="4" t="inlineStr">
        <is>
          <t xml:space="preserve"> </t>
        </is>
      </c>
    </row>
    <row r="1074">
      <c r="A1074" s="3" t="inlineStr">
        <is>
          <t>Holdings [Line Items]</t>
        </is>
      </c>
      <c r="B1074" s="4" t="inlineStr">
        <is>
          <t xml:space="preserve"> </t>
        </is>
      </c>
    </row>
    <row r="1075">
      <c r="A1075" s="4" t="inlineStr">
        <is>
          <t>Percent of Net Asset Value</t>
        </is>
      </c>
      <c r="B1075" s="6" t="n">
        <v>0.115</v>
      </c>
    </row>
    <row r="1076">
      <c r="A1076" s="4" t="inlineStr">
        <is>
          <t>C000169890 | FR_67066G104</t>
        </is>
      </c>
      <c r="B1076" s="4" t="inlineStr">
        <is>
          <t xml:space="preserve"> </t>
        </is>
      </c>
    </row>
    <row r="1077">
      <c r="A1077" s="3" t="inlineStr">
        <is>
          <t>Holdings [Line Items]</t>
        </is>
      </c>
      <c r="B1077" s="4" t="inlineStr">
        <is>
          <t xml:space="preserve"> </t>
        </is>
      </c>
    </row>
    <row r="1078">
      <c r="A1078" s="4" t="inlineStr">
        <is>
          <t>Percent of Net Asset Value</t>
        </is>
      </c>
      <c r="B1078" s="6" t="n">
        <v>0.126</v>
      </c>
    </row>
    <row r="1079">
      <c r="A1079" s="4" t="inlineStr">
        <is>
          <t>C000169890 | FR_023135106</t>
        </is>
      </c>
      <c r="B1079" s="4" t="inlineStr">
        <is>
          <t xml:space="preserve"> </t>
        </is>
      </c>
    </row>
    <row r="1080">
      <c r="A1080" s="3" t="inlineStr">
        <is>
          <t>Holdings [Line Items]</t>
        </is>
      </c>
      <c r="B1080" s="4" t="inlineStr">
        <is>
          <t xml:space="preserve"> </t>
        </is>
      </c>
    </row>
    <row r="1081">
      <c r="A1081" s="4" t="inlineStr">
        <is>
          <t>Percent of Net Asset Value</t>
        </is>
      </c>
      <c r="B1081" s="6" t="n">
        <v>0.052</v>
      </c>
    </row>
    <row r="1082">
      <c r="A1082" s="4" t="inlineStr">
        <is>
          <t>C000169890 | FR_02079K305</t>
        </is>
      </c>
      <c r="B1082" s="4" t="inlineStr">
        <is>
          <t xml:space="preserve"> </t>
        </is>
      </c>
    </row>
    <row r="1083">
      <c r="A1083" s="3" t="inlineStr">
        <is>
          <t>Holdings [Line Items]</t>
        </is>
      </c>
      <c r="B1083" s="4" t="inlineStr">
        <is>
          <t xml:space="preserve"> </t>
        </is>
      </c>
    </row>
    <row r="1084">
      <c r="A1084" s="4" t="inlineStr">
        <is>
          <t>Percent of Net Asset Value</t>
        </is>
      </c>
      <c r="B1084" s="6" t="n">
        <v>0.054</v>
      </c>
    </row>
    <row r="1085">
      <c r="A1085" s="4" t="inlineStr">
        <is>
          <t>C000169890 | FR_30303M102</t>
        </is>
      </c>
      <c r="B1085" s="4" t="inlineStr">
        <is>
          <t xml:space="preserve"> </t>
        </is>
      </c>
    </row>
    <row r="1086">
      <c r="A1086" s="3" t="inlineStr">
        <is>
          <t>Holdings [Line Items]</t>
        </is>
      </c>
      <c r="B1086" s="4" t="inlineStr">
        <is>
          <t xml:space="preserve"> </t>
        </is>
      </c>
    </row>
    <row r="1087">
      <c r="A1087" s="4" t="inlineStr">
        <is>
          <t>Percent of Net Asset Value</t>
        </is>
      </c>
      <c r="B1087" s="6" t="n">
        <v>0.019</v>
      </c>
    </row>
    <row r="1088">
      <c r="A1088" s="4" t="inlineStr">
        <is>
          <t>C000169890 | FR_57636Q104</t>
        </is>
      </c>
      <c r="B1088" s="4" t="inlineStr">
        <is>
          <t xml:space="preserve"> </t>
        </is>
      </c>
    </row>
    <row r="1089">
      <c r="A1089" s="3" t="inlineStr">
        <is>
          <t>Holdings [Line Items]</t>
        </is>
      </c>
      <c r="B1089" s="4" t="inlineStr">
        <is>
          <t xml:space="preserve"> </t>
        </is>
      </c>
    </row>
    <row r="1090">
      <c r="A1090" s="4" t="inlineStr">
        <is>
          <t>Percent of Net Asset Value</t>
        </is>
      </c>
      <c r="B1090" s="6" t="n">
        <v>0.019</v>
      </c>
    </row>
    <row r="1091">
      <c r="A1091" s="4" t="inlineStr">
        <is>
          <t>C000169890 | FR_532457108</t>
        </is>
      </c>
      <c r="B1091" s="4" t="inlineStr">
        <is>
          <t xml:space="preserve"> </t>
        </is>
      </c>
    </row>
    <row r="1092">
      <c r="A1092" s="3" t="inlineStr">
        <is>
          <t>Holdings [Line Items]</t>
        </is>
      </c>
      <c r="B1092" s="4" t="inlineStr">
        <is>
          <t xml:space="preserve"> </t>
        </is>
      </c>
    </row>
    <row r="1093">
      <c r="A1093" s="4" t="inlineStr">
        <is>
          <t>Percent of Net Asset Value</t>
        </is>
      </c>
      <c r="B1093" s="6" t="n">
        <v>0.023</v>
      </c>
    </row>
    <row r="1094">
      <c r="A1094" s="4" t="inlineStr">
        <is>
          <t>C000169890 | FR_874039100</t>
        </is>
      </c>
      <c r="B1094" s="4" t="inlineStr">
        <is>
          <t xml:space="preserve"> </t>
        </is>
      </c>
    </row>
    <row r="1095">
      <c r="A1095" s="3" t="inlineStr">
        <is>
          <t>Holdings [Line Items]</t>
        </is>
      </c>
      <c r="B1095" s="4" t="inlineStr">
        <is>
          <t xml:space="preserve"> </t>
        </is>
      </c>
    </row>
    <row r="1096">
      <c r="A1096" s="4" t="inlineStr">
        <is>
          <t>Percent of Net Asset Value</t>
        </is>
      </c>
      <c r="B1096" s="6" t="n">
        <v>0.051</v>
      </c>
    </row>
    <row r="1097">
      <c r="A1097" s="4" t="inlineStr">
        <is>
          <t>C000169890 | FR_101137107</t>
        </is>
      </c>
      <c r="B1097" s="4" t="inlineStr">
        <is>
          <t xml:space="preserve"> </t>
        </is>
      </c>
    </row>
    <row r="1098">
      <c r="A1098" s="3" t="inlineStr">
        <is>
          <t>Holdings [Line Items]</t>
        </is>
      </c>
      <c r="B1098" s="4" t="inlineStr">
        <is>
          <t xml:space="preserve"> </t>
        </is>
      </c>
    </row>
    <row r="1099">
      <c r="A1099" s="4" t="inlineStr">
        <is>
          <t>Percent of Net Asset Value</t>
        </is>
      </c>
      <c r="B1099" s="6" t="n">
        <v>0.027</v>
      </c>
    </row>
    <row r="1100">
      <c r="A1100" s="4" t="inlineStr">
        <is>
          <t>C000169890 | Sector Other Line</t>
        </is>
      </c>
      <c r="B1100" s="4" t="inlineStr">
        <is>
          <t xml:space="preserve"> </t>
        </is>
      </c>
    </row>
    <row r="1101">
      <c r="A1101" s="3" t="inlineStr">
        <is>
          <t>Holdings [Line Items]</t>
        </is>
      </c>
      <c r="B1101" s="4" t="inlineStr">
        <is>
          <t xml:space="preserve"> </t>
        </is>
      </c>
    </row>
    <row r="1102">
      <c r="A1102" s="4" t="inlineStr">
        <is>
          <t>Percent of Net Asset Value</t>
        </is>
      </c>
      <c r="B1102" s="6" t="n">
        <v>0.005</v>
      </c>
    </row>
    <row r="1103">
      <c r="A1103" s="4" t="inlineStr">
        <is>
          <t>C000169890 | SectorInformation Technology</t>
        </is>
      </c>
      <c r="B1103" s="4" t="inlineStr">
        <is>
          <t xml:space="preserve"> </t>
        </is>
      </c>
    </row>
    <row r="1104">
      <c r="A1104" s="3" t="inlineStr">
        <is>
          <t>Holdings [Line Items]</t>
        </is>
      </c>
      <c r="B1104" s="4" t="inlineStr">
        <is>
          <t xml:space="preserve"> </t>
        </is>
      </c>
    </row>
    <row r="1105">
      <c r="A1105" s="4" t="inlineStr">
        <is>
          <t>Percent of Net Asset Value</t>
        </is>
      </c>
      <c r="B1105" s="6" t="n">
        <v>0.408</v>
      </c>
    </row>
    <row r="1106">
      <c r="A1106" s="4" t="inlineStr">
        <is>
          <t>C000169890 | SectorFinancials</t>
        </is>
      </c>
      <c r="B1106" s="4" t="inlineStr">
        <is>
          <t xml:space="preserve"> </t>
        </is>
      </c>
    </row>
    <row r="1107">
      <c r="A1107" s="3" t="inlineStr">
        <is>
          <t>Holdings [Line Items]</t>
        </is>
      </c>
      <c r="B1107" s="4" t="inlineStr">
        <is>
          <t xml:space="preserve"> </t>
        </is>
      </c>
    </row>
    <row r="1108">
      <c r="A1108" s="4" t="inlineStr">
        <is>
          <t>Percent of Net Asset Value</t>
        </is>
      </c>
      <c r="B1108" s="6" t="n">
        <v>0.077</v>
      </c>
    </row>
    <row r="1109">
      <c r="A1109" s="4" t="inlineStr">
        <is>
          <t>C000169890 | SectorConsumer Discretionary</t>
        </is>
      </c>
      <c r="B1109" s="4" t="inlineStr">
        <is>
          <t xml:space="preserve"> </t>
        </is>
      </c>
    </row>
    <row r="1110">
      <c r="A1110" s="3" t="inlineStr">
        <is>
          <t>Holdings [Line Items]</t>
        </is>
      </c>
      <c r="B1110" s="4" t="inlineStr">
        <is>
          <t xml:space="preserve"> </t>
        </is>
      </c>
    </row>
    <row r="1111">
      <c r="A1111" s="4" t="inlineStr">
        <is>
          <t>Percent of Net Asset Value</t>
        </is>
      </c>
      <c r="B1111" s="6" t="n">
        <v>0.117</v>
      </c>
    </row>
    <row r="1112">
      <c r="A1112" s="4" t="inlineStr">
        <is>
          <t>C000169890 | SectorHealth Care</t>
        </is>
      </c>
      <c r="B1112" s="4" t="inlineStr">
        <is>
          <t xml:space="preserve"> </t>
        </is>
      </c>
    </row>
    <row r="1113">
      <c r="A1113" s="3" t="inlineStr">
        <is>
          <t>Holdings [Line Items]</t>
        </is>
      </c>
      <c r="B1113" s="4" t="inlineStr">
        <is>
          <t xml:space="preserve"> </t>
        </is>
      </c>
    </row>
    <row r="1114">
      <c r="A1114" s="4" t="inlineStr">
        <is>
          <t>Percent of Net Asset Value</t>
        </is>
      </c>
      <c r="B1114" s="6" t="n">
        <v>0.166</v>
      </c>
    </row>
    <row r="1115">
      <c r="A1115" s="4" t="inlineStr">
        <is>
          <t>C000169890 | SectorCommunication Services</t>
        </is>
      </c>
      <c r="B1115" s="4" t="inlineStr">
        <is>
          <t xml:space="preserve"> </t>
        </is>
      </c>
    </row>
    <row r="1116">
      <c r="A1116" s="3" t="inlineStr">
        <is>
          <t>Holdings [Line Items]</t>
        </is>
      </c>
      <c r="B1116" s="4" t="inlineStr">
        <is>
          <t xml:space="preserve"> </t>
        </is>
      </c>
    </row>
    <row r="1117">
      <c r="A1117" s="4" t="inlineStr">
        <is>
          <t>Percent of Net Asset Value</t>
        </is>
      </c>
      <c r="B1117" s="8" t="n">
        <v>0.09</v>
      </c>
    </row>
    <row r="1118">
      <c r="A1118" s="4" t="inlineStr">
        <is>
          <t>C000169890 | SectorIndustrials</t>
        </is>
      </c>
      <c r="B1118" s="4" t="inlineStr">
        <is>
          <t xml:space="preserve"> </t>
        </is>
      </c>
    </row>
    <row r="1119">
      <c r="A1119" s="3" t="inlineStr">
        <is>
          <t>Holdings [Line Items]</t>
        </is>
      </c>
      <c r="B1119" s="4" t="inlineStr">
        <is>
          <t xml:space="preserve"> </t>
        </is>
      </c>
    </row>
    <row r="1120">
      <c r="A1120" s="4" t="inlineStr">
        <is>
          <t>Percent of Net Asset Value</t>
        </is>
      </c>
      <c r="B1120" s="6" t="n">
        <v>0.08400000000000001</v>
      </c>
    </row>
    <row r="1121">
      <c r="A1121" s="4" t="inlineStr">
        <is>
          <t>C000169890 | SectorConsumer Staples</t>
        </is>
      </c>
      <c r="B1121" s="4" t="inlineStr">
        <is>
          <t xml:space="preserve"> </t>
        </is>
      </c>
    </row>
    <row r="1122">
      <c r="A1122" s="3" t="inlineStr">
        <is>
          <t>Holdings [Line Items]</t>
        </is>
      </c>
      <c r="B1122" s="4" t="inlineStr">
        <is>
          <t xml:space="preserve"> </t>
        </is>
      </c>
    </row>
    <row r="1123">
      <c r="A1123" s="4" t="inlineStr">
        <is>
          <t>Percent of Net Asset Value</t>
        </is>
      </c>
      <c r="B1123" s="6" t="n">
        <v>0.017</v>
      </c>
    </row>
    <row r="1124">
      <c r="A1124" s="4" t="inlineStr">
        <is>
          <t>C000169890 | SectorEnergy</t>
        </is>
      </c>
      <c r="B1124" s="4" t="inlineStr">
        <is>
          <t xml:space="preserve"> </t>
        </is>
      </c>
    </row>
    <row r="1125">
      <c r="A1125" s="3" t="inlineStr">
        <is>
          <t>Holdings [Line Items]</t>
        </is>
      </c>
      <c r="B1125" s="4" t="inlineStr">
        <is>
          <t xml:space="preserve"> </t>
        </is>
      </c>
    </row>
    <row r="1126">
      <c r="A1126" s="4" t="inlineStr">
        <is>
          <t>Percent of Net Asset Value</t>
        </is>
      </c>
      <c r="B1126" s="6" t="n">
        <v>0.016</v>
      </c>
    </row>
    <row r="1127">
      <c r="A1127" s="4" t="inlineStr">
        <is>
          <t>C000169890 | SectorMaterials</t>
        </is>
      </c>
      <c r="B1127" s="4" t="inlineStr">
        <is>
          <t xml:space="preserve"> </t>
        </is>
      </c>
    </row>
    <row r="1128">
      <c r="A1128" s="3" t="inlineStr">
        <is>
          <t>Holdings [Line Items]</t>
        </is>
      </c>
      <c r="B1128" s="4" t="inlineStr">
        <is>
          <t xml:space="preserve"> </t>
        </is>
      </c>
    </row>
    <row r="1129">
      <c r="A1129" s="4" t="inlineStr">
        <is>
          <t>Percent of Net Asset Value</t>
        </is>
      </c>
      <c r="B1129" s="6" t="n">
        <v>0.014</v>
      </c>
    </row>
    <row r="1130">
      <c r="A1130" s="4" t="inlineStr">
        <is>
          <t>C000169890 | SectorReal Estate</t>
        </is>
      </c>
      <c r="B1130" s="4" t="inlineStr">
        <is>
          <t xml:space="preserve"> </t>
        </is>
      </c>
    </row>
    <row r="1131">
      <c r="A1131" s="3" t="inlineStr">
        <is>
          <t>Holdings [Line Items]</t>
        </is>
      </c>
      <c r="B1131" s="4" t="inlineStr">
        <is>
          <t xml:space="preserve"> </t>
        </is>
      </c>
    </row>
    <row r="1132">
      <c r="A1132" s="4" t="inlineStr">
        <is>
          <t>Percent of Net Asset Value</t>
        </is>
      </c>
      <c r="B1132" s="6" t="n">
        <v>0.006</v>
      </c>
    </row>
    <row r="1133">
      <c r="A1133" s="4" t="inlineStr">
        <is>
          <t>C000169899 | FR_G0450A105</t>
        </is>
      </c>
      <c r="B1133" s="4" t="inlineStr">
        <is>
          <t xml:space="preserve"> </t>
        </is>
      </c>
    </row>
    <row r="1134">
      <c r="A1134" s="3" t="inlineStr">
        <is>
          <t>Holdings [Line Items]</t>
        </is>
      </c>
      <c r="B1134" s="4" t="inlineStr">
        <is>
          <t xml:space="preserve"> </t>
        </is>
      </c>
    </row>
    <row r="1135">
      <c r="A1135" s="4" t="inlineStr">
        <is>
          <t>Percent of Net Asset Value</t>
        </is>
      </c>
      <c r="B1135" s="6" t="n">
        <v>0.029</v>
      </c>
    </row>
    <row r="1136">
      <c r="A1136" s="4" t="inlineStr">
        <is>
          <t>C000169899 | FR_12504L109</t>
        </is>
      </c>
      <c r="B1136" s="4" t="inlineStr">
        <is>
          <t xml:space="preserve"> </t>
        </is>
      </c>
    </row>
    <row r="1137">
      <c r="A1137" s="3" t="inlineStr">
        <is>
          <t>Holdings [Line Items]</t>
        </is>
      </c>
      <c r="B1137" s="4" t="inlineStr">
        <is>
          <t xml:space="preserve"> </t>
        </is>
      </c>
    </row>
    <row r="1138">
      <c r="A1138" s="4" t="inlineStr">
        <is>
          <t>Percent of Net Asset Value</t>
        </is>
      </c>
      <c r="B1138" s="6" t="n">
        <v>0.039</v>
      </c>
    </row>
    <row r="1139">
      <c r="A1139" s="4" t="inlineStr">
        <is>
          <t>C000169899 | FR_N00985106</t>
        </is>
      </c>
      <c r="B1139" s="4" t="inlineStr">
        <is>
          <t xml:space="preserve"> </t>
        </is>
      </c>
    </row>
    <row r="1140">
      <c r="A1140" s="3" t="inlineStr">
        <is>
          <t>Holdings [Line Items]</t>
        </is>
      </c>
      <c r="B1140" s="4" t="inlineStr">
        <is>
          <t xml:space="preserve"> </t>
        </is>
      </c>
    </row>
    <row r="1141">
      <c r="A1141" s="4" t="inlineStr">
        <is>
          <t>Percent of Net Asset Value</t>
        </is>
      </c>
      <c r="B1141" s="6" t="n">
        <v>0.032</v>
      </c>
    </row>
    <row r="1142">
      <c r="A1142" s="4" t="inlineStr">
        <is>
          <t>C000169899 | FR_47233W109</t>
        </is>
      </c>
      <c r="B1142" s="4" t="inlineStr">
        <is>
          <t xml:space="preserve"> </t>
        </is>
      </c>
    </row>
    <row r="1143">
      <c r="A1143" s="3" t="inlineStr">
        <is>
          <t>Holdings [Line Items]</t>
        </is>
      </c>
      <c r="B1143" s="4" t="inlineStr">
        <is>
          <t xml:space="preserve"> </t>
        </is>
      </c>
    </row>
    <row r="1144">
      <c r="A1144" s="4" t="inlineStr">
        <is>
          <t>Percent of Net Asset Value</t>
        </is>
      </c>
      <c r="B1144" s="8" t="n">
        <v>0.03</v>
      </c>
    </row>
    <row r="1145">
      <c r="A1145" s="4" t="inlineStr">
        <is>
          <t>C000169899 | FR_49271V100</t>
        </is>
      </c>
      <c r="B1145" s="4" t="inlineStr">
        <is>
          <t xml:space="preserve"> </t>
        </is>
      </c>
    </row>
    <row r="1146">
      <c r="A1146" s="3" t="inlineStr">
        <is>
          <t>Holdings [Line Items]</t>
        </is>
      </c>
      <c r="B1146" s="4" t="inlineStr">
        <is>
          <t xml:space="preserve"> </t>
        </is>
      </c>
    </row>
    <row r="1147">
      <c r="A1147" s="4" t="inlineStr">
        <is>
          <t>Percent of Net Asset Value</t>
        </is>
      </c>
      <c r="B1147" s="6" t="n">
        <v>0.029</v>
      </c>
    </row>
    <row r="1148">
      <c r="A1148" s="4" t="inlineStr">
        <is>
          <t>C000169899 | FR_020002101</t>
        </is>
      </c>
      <c r="B1148" s="4" t="inlineStr">
        <is>
          <t xml:space="preserve"> </t>
        </is>
      </c>
    </row>
    <row r="1149">
      <c r="A1149" s="3" t="inlineStr">
        <is>
          <t>Holdings [Line Items]</t>
        </is>
      </c>
      <c r="B1149" s="4" t="inlineStr">
        <is>
          <t xml:space="preserve"> </t>
        </is>
      </c>
    </row>
    <row r="1150">
      <c r="A1150" s="4" t="inlineStr">
        <is>
          <t>Percent of Net Asset Value</t>
        </is>
      </c>
      <c r="B1150" s="6" t="n">
        <v>0.028</v>
      </c>
    </row>
    <row r="1151">
      <c r="A1151" s="4" t="inlineStr">
        <is>
          <t>C000169899 | FR_760759100</t>
        </is>
      </c>
      <c r="B1151" s="4" t="inlineStr">
        <is>
          <t xml:space="preserve"> </t>
        </is>
      </c>
    </row>
    <row r="1152">
      <c r="A1152" s="3" t="inlineStr">
        <is>
          <t>Holdings [Line Items]</t>
        </is>
      </c>
      <c r="B1152" s="4" t="inlineStr">
        <is>
          <t xml:space="preserve"> </t>
        </is>
      </c>
    </row>
    <row r="1153">
      <c r="A1153" s="4" t="inlineStr">
        <is>
          <t>Percent of Net Asset Value</t>
        </is>
      </c>
      <c r="B1153" s="6" t="n">
        <v>0.028</v>
      </c>
    </row>
    <row r="1154">
      <c r="A1154" s="4" t="inlineStr">
        <is>
          <t>C000169899 | FR_388689101</t>
        </is>
      </c>
      <c r="B1154" s="4" t="inlineStr">
        <is>
          <t xml:space="preserve"> </t>
        </is>
      </c>
    </row>
    <row r="1155">
      <c r="A1155" s="3" t="inlineStr">
        <is>
          <t>Holdings [Line Items]</t>
        </is>
      </c>
      <c r="B1155" s="4" t="inlineStr">
        <is>
          <t xml:space="preserve"> </t>
        </is>
      </c>
    </row>
    <row r="1156">
      <c r="A1156" s="4" t="inlineStr">
        <is>
          <t>Percent of Net Asset Value</t>
        </is>
      </c>
      <c r="B1156" s="6" t="n">
        <v>0.027</v>
      </c>
    </row>
    <row r="1157">
      <c r="A1157" s="4" t="inlineStr">
        <is>
          <t>C000169899 | FR_929160109</t>
        </is>
      </c>
      <c r="B1157" s="4" t="inlineStr">
        <is>
          <t xml:space="preserve"> </t>
        </is>
      </c>
    </row>
    <row r="1158">
      <c r="A1158" s="3" t="inlineStr">
        <is>
          <t>Holdings [Line Items]</t>
        </is>
      </c>
      <c r="B1158" s="4" t="inlineStr">
        <is>
          <t xml:space="preserve"> </t>
        </is>
      </c>
    </row>
    <row r="1159">
      <c r="A1159" s="4" t="inlineStr">
        <is>
          <t>Percent of Net Asset Value</t>
        </is>
      </c>
      <c r="B1159" s="6" t="n">
        <v>0.026</v>
      </c>
    </row>
    <row r="1160">
      <c r="A1160" s="4" t="inlineStr">
        <is>
          <t>C000169899 | FR_115236101</t>
        </is>
      </c>
      <c r="B1160" s="4" t="inlineStr">
        <is>
          <t xml:space="preserve"> </t>
        </is>
      </c>
    </row>
    <row r="1161">
      <c r="A1161" s="3" t="inlineStr">
        <is>
          <t>Holdings [Line Items]</t>
        </is>
      </c>
      <c r="B1161" s="4" t="inlineStr">
        <is>
          <t xml:space="preserve"> </t>
        </is>
      </c>
    </row>
    <row r="1162">
      <c r="A1162" s="4" t="inlineStr">
        <is>
          <t>Percent of Net Asset Value</t>
        </is>
      </c>
      <c r="B1162" s="6" t="n">
        <v>0.025</v>
      </c>
    </row>
    <row r="1163">
      <c r="A1163" s="4" t="inlineStr">
        <is>
          <t>C000169899 | Sector Other Line</t>
        </is>
      </c>
      <c r="B1163" s="4" t="inlineStr">
        <is>
          <t xml:space="preserve"> </t>
        </is>
      </c>
    </row>
    <row r="1164">
      <c r="A1164" s="3" t="inlineStr">
        <is>
          <t>Holdings [Line Items]</t>
        </is>
      </c>
      <c r="B1164" s="4" t="inlineStr">
        <is>
          <t xml:space="preserve"> </t>
        </is>
      </c>
    </row>
    <row r="1165">
      <c r="A1165" s="4" t="inlineStr">
        <is>
          <t>Percent of Net Asset Value</t>
        </is>
      </c>
      <c r="B1165" s="6" t="n">
        <v>0.007</v>
      </c>
    </row>
    <row r="1166">
      <c r="A1166" s="4" t="inlineStr">
        <is>
          <t>C000169899 | SectorInformation Technology</t>
        </is>
      </c>
      <c r="B1166" s="4" t="inlineStr">
        <is>
          <t xml:space="preserve"> </t>
        </is>
      </c>
    </row>
    <row r="1167">
      <c r="A1167" s="3" t="inlineStr">
        <is>
          <t>Holdings [Line Items]</t>
        </is>
      </c>
      <c r="B1167" s="4" t="inlineStr">
        <is>
          <t xml:space="preserve"> </t>
        </is>
      </c>
    </row>
    <row r="1168">
      <c r="A1168" s="4" t="inlineStr">
        <is>
          <t>Percent of Net Asset Value</t>
        </is>
      </c>
      <c r="B1168" s="6" t="n">
        <v>0.062</v>
      </c>
    </row>
    <row r="1169">
      <c r="A1169" s="4" t="inlineStr">
        <is>
          <t>C000169899 | SectorFinancials</t>
        </is>
      </c>
      <c r="B1169" s="4" t="inlineStr">
        <is>
          <t xml:space="preserve"> </t>
        </is>
      </c>
    </row>
    <row r="1170">
      <c r="A1170" s="3" t="inlineStr">
        <is>
          <t>Holdings [Line Items]</t>
        </is>
      </c>
      <c r="B1170" s="4" t="inlineStr">
        <is>
          <t xml:space="preserve"> </t>
        </is>
      </c>
    </row>
    <row r="1171">
      <c r="A1171" s="4" t="inlineStr">
        <is>
          <t>Percent of Net Asset Value</t>
        </is>
      </c>
      <c r="B1171" s="6" t="n">
        <v>0.204</v>
      </c>
    </row>
    <row r="1172">
      <c r="A1172" s="4" t="inlineStr">
        <is>
          <t>C000169899 | SectorConsumer Discretionary</t>
        </is>
      </c>
      <c r="B1172" s="4" t="inlineStr">
        <is>
          <t xml:space="preserve"> </t>
        </is>
      </c>
    </row>
    <row r="1173">
      <c r="A1173" s="3" t="inlineStr">
        <is>
          <t>Holdings [Line Items]</t>
        </is>
      </c>
      <c r="B1173" s="4" t="inlineStr">
        <is>
          <t xml:space="preserve"> </t>
        </is>
      </c>
    </row>
    <row r="1174">
      <c r="A1174" s="4" t="inlineStr">
        <is>
          <t>Percent of Net Asset Value</t>
        </is>
      </c>
      <c r="B1174" s="6" t="n">
        <v>0.039</v>
      </c>
    </row>
    <row r="1175">
      <c r="A1175" s="4" t="inlineStr">
        <is>
          <t>C000169899 | SectorHealth Care</t>
        </is>
      </c>
      <c r="B1175" s="4" t="inlineStr">
        <is>
          <t xml:space="preserve"> </t>
        </is>
      </c>
    </row>
    <row r="1176">
      <c r="A1176" s="3" t="inlineStr">
        <is>
          <t>Holdings [Line Items]</t>
        </is>
      </c>
      <c r="B1176" s="4" t="inlineStr">
        <is>
          <t xml:space="preserve"> </t>
        </is>
      </c>
    </row>
    <row r="1177">
      <c r="A1177" s="4" t="inlineStr">
        <is>
          <t>Percent of Net Asset Value</t>
        </is>
      </c>
      <c r="B1177" s="6" t="n">
        <v>0.098</v>
      </c>
    </row>
    <row r="1178">
      <c r="A1178" s="4" t="inlineStr">
        <is>
          <t>C000169899 | SectorIndustrials</t>
        </is>
      </c>
      <c r="B1178" s="4" t="inlineStr">
        <is>
          <t xml:space="preserve"> </t>
        </is>
      </c>
    </row>
    <row r="1179">
      <c r="A1179" s="3" t="inlineStr">
        <is>
          <t>Holdings [Line Items]</t>
        </is>
      </c>
      <c r="B1179" s="4" t="inlineStr">
        <is>
          <t xml:space="preserve"> </t>
        </is>
      </c>
    </row>
    <row r="1180">
      <c r="A1180" s="4" t="inlineStr">
        <is>
          <t>Percent of Net Asset Value</t>
        </is>
      </c>
      <c r="B1180" s="6" t="n">
        <v>0.206</v>
      </c>
    </row>
    <row r="1181">
      <c r="A1181" s="4" t="inlineStr">
        <is>
          <t>C000169899 | SectorConsumer Staples</t>
        </is>
      </c>
      <c r="B1181" s="4" t="inlineStr">
        <is>
          <t xml:space="preserve"> </t>
        </is>
      </c>
    </row>
    <row r="1182">
      <c r="A1182" s="3" t="inlineStr">
        <is>
          <t>Holdings [Line Items]</t>
        </is>
      </c>
      <c r="B1182" s="4" t="inlineStr">
        <is>
          <t xml:space="preserve"> </t>
        </is>
      </c>
    </row>
    <row r="1183">
      <c r="A1183" s="4" t="inlineStr">
        <is>
          <t>Percent of Net Asset Value</t>
        </is>
      </c>
      <c r="B1183" s="6" t="n">
        <v>0.06900000000000001</v>
      </c>
    </row>
    <row r="1184">
      <c r="A1184" s="4" t="inlineStr">
        <is>
          <t>C000169899 | SectorEnergy</t>
        </is>
      </c>
      <c r="B1184" s="4" t="inlineStr">
        <is>
          <t xml:space="preserve"> </t>
        </is>
      </c>
    </row>
    <row r="1185">
      <c r="A1185" s="3" t="inlineStr">
        <is>
          <t>Holdings [Line Items]</t>
        </is>
      </c>
      <c r="B1185" s="4" t="inlineStr">
        <is>
          <t xml:space="preserve"> </t>
        </is>
      </c>
    </row>
    <row r="1186">
      <c r="A1186" s="4" t="inlineStr">
        <is>
          <t>Percent of Net Asset Value</t>
        </is>
      </c>
      <c r="B1186" s="6" t="n">
        <v>0.055</v>
      </c>
    </row>
    <row r="1187">
      <c r="A1187" s="4" t="inlineStr">
        <is>
          <t>C000169899 | SectorMaterials</t>
        </is>
      </c>
      <c r="B1187" s="4" t="inlineStr">
        <is>
          <t xml:space="preserve"> </t>
        </is>
      </c>
    </row>
    <row r="1188">
      <c r="A1188" s="3" t="inlineStr">
        <is>
          <t>Holdings [Line Items]</t>
        </is>
      </c>
      <c r="B1188" s="4" t="inlineStr">
        <is>
          <t xml:space="preserve"> </t>
        </is>
      </c>
    </row>
    <row r="1189">
      <c r="A1189" s="4" t="inlineStr">
        <is>
          <t>Percent of Net Asset Value</t>
        </is>
      </c>
      <c r="B1189" s="6" t="n">
        <v>0.096</v>
      </c>
    </row>
    <row r="1190">
      <c r="A1190" s="4" t="inlineStr">
        <is>
          <t>C000169899 | SectorUtilities</t>
        </is>
      </c>
      <c r="B1190" s="4" t="inlineStr">
        <is>
          <t xml:space="preserve"> </t>
        </is>
      </c>
    </row>
    <row r="1191">
      <c r="A1191" s="3" t="inlineStr">
        <is>
          <t>Holdings [Line Items]</t>
        </is>
      </c>
      <c r="B1191" s="4" t="inlineStr">
        <is>
          <t xml:space="preserve"> </t>
        </is>
      </c>
    </row>
    <row r="1192">
      <c r="A1192" s="4" t="inlineStr">
        <is>
          <t>Percent of Net Asset Value</t>
        </is>
      </c>
      <c r="B1192" s="6" t="n">
        <v>0.062</v>
      </c>
    </row>
    <row r="1193">
      <c r="A1193" s="4" t="inlineStr">
        <is>
          <t>C000169899 | SectorReal Estate</t>
        </is>
      </c>
      <c r="B1193" s="4" t="inlineStr">
        <is>
          <t xml:space="preserve"> </t>
        </is>
      </c>
    </row>
    <row r="1194">
      <c r="A1194" s="3" t="inlineStr">
        <is>
          <t>Holdings [Line Items]</t>
        </is>
      </c>
      <c r="B1194" s="4" t="inlineStr">
        <is>
          <t xml:space="preserve"> </t>
        </is>
      </c>
    </row>
    <row r="1195">
      <c r="A1195" s="4" t="inlineStr">
        <is>
          <t>Percent of Net Asset Value</t>
        </is>
      </c>
      <c r="B1195" s="6" t="n">
        <v>0.102</v>
      </c>
    </row>
    <row r="1196">
      <c r="A1196" s="4" t="inlineStr">
        <is>
          <t>C000169898 | FR_101137107</t>
        </is>
      </c>
      <c r="B1196" s="4" t="inlineStr">
        <is>
          <t xml:space="preserve"> </t>
        </is>
      </c>
    </row>
    <row r="1197">
      <c r="A1197" s="3" t="inlineStr">
        <is>
          <t>Holdings [Line Items]</t>
        </is>
      </c>
      <c r="B1197" s="4" t="inlineStr">
        <is>
          <t xml:space="preserve"> </t>
        </is>
      </c>
    </row>
    <row r="1198">
      <c r="A1198" s="4" t="inlineStr">
        <is>
          <t>Percent of Net Asset Value</t>
        </is>
      </c>
      <c r="B1198" s="6" t="n">
        <v>0.031</v>
      </c>
    </row>
    <row r="1199">
      <c r="A1199" s="4" t="inlineStr">
        <is>
          <t>C000169898 | FR_21037X951</t>
        </is>
      </c>
      <c r="B1199" s="4" t="inlineStr">
        <is>
          <t xml:space="preserve"> </t>
        </is>
      </c>
    </row>
    <row r="1200">
      <c r="A1200" s="3" t="inlineStr">
        <is>
          <t>Holdings [Line Items]</t>
        </is>
      </c>
      <c r="B1200" s="4" t="inlineStr">
        <is>
          <t xml:space="preserve"> </t>
        </is>
      </c>
    </row>
    <row r="1201">
      <c r="A1201" s="4" t="inlineStr">
        <is>
          <t>Percent of Net Asset Value</t>
        </is>
      </c>
      <c r="B1201" s="6" t="n">
        <v>0.047</v>
      </c>
    </row>
    <row r="1202">
      <c r="A1202" s="4" t="inlineStr">
        <is>
          <t>C000169898 | FR_380237107</t>
        </is>
      </c>
      <c r="B1202" s="4" t="inlineStr">
        <is>
          <t xml:space="preserve"> </t>
        </is>
      </c>
    </row>
    <row r="1203">
      <c r="A1203" s="3" t="inlineStr">
        <is>
          <t>Holdings [Line Items]</t>
        </is>
      </c>
      <c r="B1203" s="4" t="inlineStr">
        <is>
          <t xml:space="preserve"> </t>
        </is>
      </c>
    </row>
    <row r="1204">
      <c r="A1204" s="4" t="inlineStr">
        <is>
          <t>Percent of Net Asset Value</t>
        </is>
      </c>
      <c r="B1204" s="6" t="n">
        <v>0.042</v>
      </c>
    </row>
    <row r="1205">
      <c r="A1205" s="4" t="inlineStr">
        <is>
          <t>C000169898 | FR_78467J100</t>
        </is>
      </c>
      <c r="B1205" s="4" t="inlineStr">
        <is>
          <t xml:space="preserve"> </t>
        </is>
      </c>
    </row>
    <row r="1206">
      <c r="A1206" s="3" t="inlineStr">
        <is>
          <t>Holdings [Line Items]</t>
        </is>
      </c>
      <c r="B1206" s="4" t="inlineStr">
        <is>
          <t xml:space="preserve"> </t>
        </is>
      </c>
    </row>
    <row r="1207">
      <c r="A1207" s="4" t="inlineStr">
        <is>
          <t>Percent of Net Asset Value</t>
        </is>
      </c>
      <c r="B1207" s="6" t="n">
        <v>0.034</v>
      </c>
    </row>
    <row r="1208">
      <c r="A1208" s="4" t="inlineStr">
        <is>
          <t>C000169898 | FR_45823T957</t>
        </is>
      </c>
      <c r="B1208" s="4" t="inlineStr">
        <is>
          <t xml:space="preserve"> </t>
        </is>
      </c>
    </row>
    <row r="1209">
      <c r="A1209" s="3" t="inlineStr">
        <is>
          <t>Holdings [Line Items]</t>
        </is>
      </c>
      <c r="B1209" s="4" t="inlineStr">
        <is>
          <t xml:space="preserve"> </t>
        </is>
      </c>
    </row>
    <row r="1210">
      <c r="A1210" s="4" t="inlineStr">
        <is>
          <t>Percent of Net Asset Value</t>
        </is>
      </c>
      <c r="B1210" s="6" t="n">
        <v>0.028</v>
      </c>
    </row>
    <row r="1211">
      <c r="A1211" s="4" t="inlineStr">
        <is>
          <t>C000169898 | FR_Y2573F102</t>
        </is>
      </c>
      <c r="B1211" s="4" t="inlineStr">
        <is>
          <t xml:space="preserve"> </t>
        </is>
      </c>
    </row>
    <row r="1212">
      <c r="A1212" s="3" t="inlineStr">
        <is>
          <t>Holdings [Line Items]</t>
        </is>
      </c>
      <c r="B1212" s="4" t="inlineStr">
        <is>
          <t xml:space="preserve"> </t>
        </is>
      </c>
    </row>
    <row r="1213">
      <c r="A1213" s="4" t="inlineStr">
        <is>
          <t>Percent of Net Asset Value</t>
        </is>
      </c>
      <c r="B1213" s="6" t="n">
        <v>0.028</v>
      </c>
    </row>
    <row r="1214">
      <c r="A1214" s="4" t="inlineStr">
        <is>
          <t>C000169898 | FR_03831W108</t>
        </is>
      </c>
      <c r="B1214" s="4" t="inlineStr">
        <is>
          <t xml:space="preserve"> </t>
        </is>
      </c>
    </row>
    <row r="1215">
      <c r="A1215" s="3" t="inlineStr">
        <is>
          <t>Holdings [Line Items]</t>
        </is>
      </c>
      <c r="B1215" s="4" t="inlineStr">
        <is>
          <t xml:space="preserve"> </t>
        </is>
      </c>
    </row>
    <row r="1216">
      <c r="A1216" s="4" t="inlineStr">
        <is>
          <t>Percent of Net Asset Value</t>
        </is>
      </c>
      <c r="B1216" s="6" t="n">
        <v>0.025</v>
      </c>
    </row>
    <row r="1217">
      <c r="A1217" s="4" t="inlineStr">
        <is>
          <t>C000169898 | FR_96208T104</t>
        </is>
      </c>
      <c r="B1217" s="4" t="inlineStr">
        <is>
          <t xml:space="preserve"> </t>
        </is>
      </c>
    </row>
    <row r="1218">
      <c r="A1218" s="3" t="inlineStr">
        <is>
          <t>Holdings [Line Items]</t>
        </is>
      </c>
      <c r="B1218" s="4" t="inlineStr">
        <is>
          <t xml:space="preserve"> </t>
        </is>
      </c>
    </row>
    <row r="1219">
      <c r="A1219" s="4" t="inlineStr">
        <is>
          <t>Percent of Net Asset Value</t>
        </is>
      </c>
      <c r="B1219" s="6" t="n">
        <v>0.024</v>
      </c>
    </row>
    <row r="1220">
      <c r="A1220" s="4" t="inlineStr">
        <is>
          <t>C000169898 | FR_879369106</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C000169898 | FR_531229755</t>
        </is>
      </c>
      <c r="B1223" s="4" t="inlineStr">
        <is>
          <t xml:space="preserve"> </t>
        </is>
      </c>
    </row>
    <row r="1224">
      <c r="A1224" s="3" t="inlineStr">
        <is>
          <t>Holdings [Line Items]</t>
        </is>
      </c>
      <c r="B1224" s="4" t="inlineStr">
        <is>
          <t xml:space="preserve"> </t>
        </is>
      </c>
    </row>
    <row r="1225">
      <c r="A1225" s="4" t="inlineStr">
        <is>
          <t>Percent of Net Asset Value</t>
        </is>
      </c>
      <c r="B1225" s="6" t="n">
        <v>0.023</v>
      </c>
    </row>
    <row r="1226">
      <c r="A1226" s="4" t="inlineStr">
        <is>
          <t>C000169898 | Sector Other Line</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row r="1229">
      <c r="A1229" s="4" t="inlineStr">
        <is>
          <t>C000169898 | SectorInformation Technology</t>
        </is>
      </c>
      <c r="B1229" s="4" t="inlineStr">
        <is>
          <t xml:space="preserve"> </t>
        </is>
      </c>
    </row>
    <row r="1230">
      <c r="A1230" s="3" t="inlineStr">
        <is>
          <t>Holdings [Line Items]</t>
        </is>
      </c>
      <c r="B1230" s="4" t="inlineStr">
        <is>
          <t xml:space="preserve"> </t>
        </is>
      </c>
    </row>
    <row r="1231">
      <c r="A1231" s="4" t="inlineStr">
        <is>
          <t>Percent of Net Asset Value</t>
        </is>
      </c>
      <c r="B1231" s="6" t="n">
        <v>0.261</v>
      </c>
    </row>
    <row r="1232">
      <c r="A1232" s="4" t="inlineStr">
        <is>
          <t>C000169898 | SectorFinancials</t>
        </is>
      </c>
      <c r="B1232" s="4" t="inlineStr">
        <is>
          <t xml:space="preserve"> </t>
        </is>
      </c>
    </row>
    <row r="1233">
      <c r="A1233" s="3" t="inlineStr">
        <is>
          <t>Holdings [Line Items]</t>
        </is>
      </c>
      <c r="B1233" s="4" t="inlineStr">
        <is>
          <t xml:space="preserve"> </t>
        </is>
      </c>
    </row>
    <row r="1234">
      <c r="A1234" s="4" t="inlineStr">
        <is>
          <t>Percent of Net Asset Value</t>
        </is>
      </c>
      <c r="B1234" s="6" t="n">
        <v>0.133</v>
      </c>
    </row>
    <row r="1235">
      <c r="A1235" s="4" t="inlineStr">
        <is>
          <t>C000169898 | SectorConsumer Discretionary</t>
        </is>
      </c>
      <c r="B1235" s="4" t="inlineStr">
        <is>
          <t xml:space="preserve"> </t>
        </is>
      </c>
    </row>
    <row r="1236">
      <c r="A1236" s="3" t="inlineStr">
        <is>
          <t>Holdings [Line Items]</t>
        </is>
      </c>
      <c r="B1236" s="4" t="inlineStr">
        <is>
          <t xml:space="preserve"> </t>
        </is>
      </c>
    </row>
    <row r="1237">
      <c r="A1237" s="4" t="inlineStr">
        <is>
          <t>Percent of Net Asset Value</t>
        </is>
      </c>
      <c r="B1237" s="6" t="n">
        <v>0.073</v>
      </c>
    </row>
    <row r="1238">
      <c r="A1238" s="4" t="inlineStr">
        <is>
          <t>C000169898 | SectorHealth Care</t>
        </is>
      </c>
      <c r="B1238" s="4" t="inlineStr">
        <is>
          <t xml:space="preserve"> </t>
        </is>
      </c>
    </row>
    <row r="1239">
      <c r="A1239" s="3" t="inlineStr">
        <is>
          <t>Holdings [Line Items]</t>
        </is>
      </c>
      <c r="B1239" s="4" t="inlineStr">
        <is>
          <t xml:space="preserve"> </t>
        </is>
      </c>
    </row>
    <row r="1240">
      <c r="A1240" s="4" t="inlineStr">
        <is>
          <t>Percent of Net Asset Value</t>
        </is>
      </c>
      <c r="B1240" s="8" t="n">
        <v>0.16</v>
      </c>
    </row>
    <row r="1241">
      <c r="A1241" s="4" t="inlineStr">
        <is>
          <t>C000169898 | SectorCommunication Services</t>
        </is>
      </c>
      <c r="B1241" s="4" t="inlineStr">
        <is>
          <t xml:space="preserve"> </t>
        </is>
      </c>
    </row>
    <row r="1242">
      <c r="A1242" s="3" t="inlineStr">
        <is>
          <t>Holdings [Line Items]</t>
        </is>
      </c>
      <c r="B1242" s="4" t="inlineStr">
        <is>
          <t xml:space="preserve"> </t>
        </is>
      </c>
    </row>
    <row r="1243">
      <c r="A1243" s="4" t="inlineStr">
        <is>
          <t>Percent of Net Asset Value</t>
        </is>
      </c>
      <c r="B1243" s="8" t="n">
        <v>0.03</v>
      </c>
    </row>
    <row r="1244">
      <c r="A1244" s="4" t="inlineStr">
        <is>
          <t>C000169898 | SectorIndustrials</t>
        </is>
      </c>
      <c r="B1244" s="4" t="inlineStr">
        <is>
          <t xml:space="preserve"> </t>
        </is>
      </c>
    </row>
    <row r="1245">
      <c r="A1245" s="3" t="inlineStr">
        <is>
          <t>Holdings [Line Items]</t>
        </is>
      </c>
      <c r="B1245" s="4" t="inlineStr">
        <is>
          <t xml:space="preserve"> </t>
        </is>
      </c>
    </row>
    <row r="1246">
      <c r="A1246" s="4" t="inlineStr">
        <is>
          <t>Percent of Net Asset Value</t>
        </is>
      </c>
      <c r="B1246" s="6" t="n">
        <v>0.254</v>
      </c>
    </row>
    <row r="1247">
      <c r="A1247" s="4" t="inlineStr">
        <is>
          <t>C000169898 | SectorConsumer Staples</t>
        </is>
      </c>
      <c r="B1247" s="4" t="inlineStr">
        <is>
          <t xml:space="preserve"> </t>
        </is>
      </c>
    </row>
    <row r="1248">
      <c r="A1248" s="3" t="inlineStr">
        <is>
          <t>Holdings [Line Items]</t>
        </is>
      </c>
      <c r="B1248" s="4" t="inlineStr">
        <is>
          <t xml:space="preserve"> </t>
        </is>
      </c>
    </row>
    <row r="1249">
      <c r="A1249" s="4" t="inlineStr">
        <is>
          <t>Percent of Net Asset Value</t>
        </is>
      </c>
      <c r="B1249" s="6" t="n">
        <v>0.005</v>
      </c>
    </row>
    <row r="1250">
      <c r="A1250" s="4" t="inlineStr">
        <is>
          <t>C000169898 | SectorMaterials</t>
        </is>
      </c>
      <c r="B1250" s="4" t="inlineStr">
        <is>
          <t xml:space="preserve"> </t>
        </is>
      </c>
    </row>
    <row r="1251">
      <c r="A1251" s="3" t="inlineStr">
        <is>
          <t>Holdings [Line Items]</t>
        </is>
      </c>
      <c r="B1251" s="4" t="inlineStr">
        <is>
          <t xml:space="preserve"> </t>
        </is>
      </c>
    </row>
    <row r="1252">
      <c r="A1252" s="4" t="inlineStr">
        <is>
          <t>Percent of Net Asset Value</t>
        </is>
      </c>
      <c r="B1252" s="6" t="n">
        <v>0.012</v>
      </c>
    </row>
    <row r="1253">
      <c r="A1253" s="4" t="inlineStr">
        <is>
          <t>C000169898 | SectorUtilities</t>
        </is>
      </c>
      <c r="B1253" s="4" t="inlineStr">
        <is>
          <t xml:space="preserve"> </t>
        </is>
      </c>
    </row>
    <row r="1254">
      <c r="A1254" s="3" t="inlineStr">
        <is>
          <t>Holdings [Line Items]</t>
        </is>
      </c>
      <c r="B1254" s="4" t="inlineStr">
        <is>
          <t xml:space="preserve"> </t>
        </is>
      </c>
    </row>
    <row r="1255">
      <c r="A1255" s="4" t="inlineStr">
        <is>
          <t>Percent of Net Asset Value</t>
        </is>
      </c>
      <c r="B1255" s="6" t="n">
        <v>0.046</v>
      </c>
    </row>
    <row r="1256">
      <c r="A1256" s="4" t="inlineStr">
        <is>
          <t>C000169898 | SectorReal Estate</t>
        </is>
      </c>
      <c r="B1256" s="4" t="inlineStr">
        <is>
          <t xml:space="preserve"> </t>
        </is>
      </c>
    </row>
    <row r="1257">
      <c r="A1257" s="3" t="inlineStr">
        <is>
          <t>Holdings [Line Items]</t>
        </is>
      </c>
      <c r="B1257" s="4" t="inlineStr">
        <is>
          <t xml:space="preserve"> </t>
        </is>
      </c>
    </row>
    <row r="1258">
      <c r="A1258" s="4" t="inlineStr">
        <is>
          <t>Percent of Net Asset Value</t>
        </is>
      </c>
      <c r="B1258" s="6" t="n">
        <v>0.015</v>
      </c>
    </row>
    <row r="1259">
      <c r="A1259" s="4" t="inlineStr">
        <is>
          <t>C000200219 | FR_3132DWD26</t>
        </is>
      </c>
      <c r="B1259" s="4" t="inlineStr">
        <is>
          <t xml:space="preserve"> </t>
        </is>
      </c>
    </row>
    <row r="1260">
      <c r="A1260" s="3" t="inlineStr">
        <is>
          <t>Holdings [Line Items]</t>
        </is>
      </c>
      <c r="B1260" s="4" t="inlineStr">
        <is>
          <t xml:space="preserve"> </t>
        </is>
      </c>
    </row>
    <row r="1261">
      <c r="A1261" s="4" t="inlineStr">
        <is>
          <t>Percent of Net Asset Value</t>
        </is>
      </c>
      <c r="B1261" s="6" t="n">
        <v>0.013</v>
      </c>
    </row>
    <row r="1262">
      <c r="A1262" s="4" t="inlineStr">
        <is>
          <t>C000200219 | FR_31418EJ50</t>
        </is>
      </c>
      <c r="B1262" s="4" t="inlineStr">
        <is>
          <t xml:space="preserve"> </t>
        </is>
      </c>
    </row>
    <row r="1263">
      <c r="A1263" s="3" t="inlineStr">
        <is>
          <t>Holdings [Line Items]</t>
        </is>
      </c>
      <c r="B1263" s="4" t="inlineStr">
        <is>
          <t xml:space="preserve"> </t>
        </is>
      </c>
    </row>
    <row r="1264">
      <c r="A1264" s="4" t="inlineStr">
        <is>
          <t>Percent of Net Asset Value</t>
        </is>
      </c>
      <c r="B1264" s="6" t="n">
        <v>0.011</v>
      </c>
    </row>
    <row r="1265">
      <c r="A1265" s="4" t="inlineStr">
        <is>
          <t>C000200219 | FR_3140QTDY2</t>
        </is>
      </c>
      <c r="B1265" s="4" t="inlineStr">
        <is>
          <t xml:space="preserve"> </t>
        </is>
      </c>
    </row>
    <row r="1266">
      <c r="A1266" s="3" t="inlineStr">
        <is>
          <t>Holdings [Line Items]</t>
        </is>
      </c>
      <c r="B1266" s="4" t="inlineStr">
        <is>
          <t xml:space="preserve"> </t>
        </is>
      </c>
    </row>
    <row r="1267">
      <c r="A1267" s="4" t="inlineStr">
        <is>
          <t>Percent of Net Asset Value</t>
        </is>
      </c>
      <c r="B1267" s="6" t="n">
        <v>0.011</v>
      </c>
    </row>
    <row r="1268">
      <c r="A1268" s="4" t="inlineStr">
        <is>
          <t>C000200219 | FR_31418ED72</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000200219 | FR_3132E0JW3</t>
        </is>
      </c>
      <c r="B1271" s="4" t="inlineStr">
        <is>
          <t xml:space="preserve"> </t>
        </is>
      </c>
    </row>
    <row r="1272">
      <c r="A1272" s="3" t="inlineStr">
        <is>
          <t>Holdings [Line Items]</t>
        </is>
      </c>
      <c r="B1272" s="4" t="inlineStr">
        <is>
          <t xml:space="preserve"> </t>
        </is>
      </c>
    </row>
    <row r="1273">
      <c r="A1273" s="4" t="inlineStr">
        <is>
          <t>Percent of Net Asset Value</t>
        </is>
      </c>
      <c r="B1273" s="6" t="n">
        <v>0.011</v>
      </c>
    </row>
    <row r="1274">
      <c r="A1274" s="4" t="inlineStr">
        <is>
          <t>C000200219 | FR_3140QNQY1</t>
        </is>
      </c>
      <c r="B1274" s="4" t="inlineStr">
        <is>
          <t xml:space="preserve"> </t>
        </is>
      </c>
    </row>
    <row r="1275">
      <c r="A1275" s="3" t="inlineStr">
        <is>
          <t>Holdings [Line Items]</t>
        </is>
      </c>
      <c r="B1275" s="4" t="inlineStr">
        <is>
          <t xml:space="preserve"> </t>
        </is>
      </c>
    </row>
    <row r="1276">
      <c r="A1276" s="4" t="inlineStr">
        <is>
          <t>Percent of Net Asset Value</t>
        </is>
      </c>
      <c r="B1276" s="6" t="n">
        <v>0.017</v>
      </c>
    </row>
    <row r="1277">
      <c r="A1277" s="4" t="inlineStr">
        <is>
          <t>C000200219 | FR_91282CLS8</t>
        </is>
      </c>
      <c r="B1277" s="4" t="inlineStr">
        <is>
          <t xml:space="preserve"> </t>
        </is>
      </c>
    </row>
    <row r="1278">
      <c r="A1278" s="3" t="inlineStr">
        <is>
          <t>Holdings [Line Items]</t>
        </is>
      </c>
      <c r="B1278" s="4" t="inlineStr">
        <is>
          <t xml:space="preserve"> </t>
        </is>
      </c>
    </row>
    <row r="1279">
      <c r="A1279" s="4" t="inlineStr">
        <is>
          <t>Percent of Net Asset Value</t>
        </is>
      </c>
      <c r="B1279" s="6" t="n">
        <v>0.016</v>
      </c>
    </row>
    <row r="1280">
      <c r="A1280" s="4" t="inlineStr">
        <is>
          <t>C000200219 | FR_3132DWFB4</t>
        </is>
      </c>
      <c r="B1280" s="4" t="inlineStr">
        <is>
          <t xml:space="preserve"> </t>
        </is>
      </c>
    </row>
    <row r="1281">
      <c r="A1281" s="3" t="inlineStr">
        <is>
          <t>Holdings [Line Items]</t>
        </is>
      </c>
      <c r="B1281" s="4" t="inlineStr">
        <is>
          <t xml:space="preserve"> </t>
        </is>
      </c>
    </row>
    <row r="1282">
      <c r="A1282" s="4" t="inlineStr">
        <is>
          <t>Percent of Net Asset Value</t>
        </is>
      </c>
      <c r="B1282" s="6" t="n">
        <v>0.015</v>
      </c>
    </row>
    <row r="1283">
      <c r="A1283" s="4" t="inlineStr">
        <is>
          <t>C000200219 | FR_3132DWD34</t>
        </is>
      </c>
      <c r="B1283" s="4" t="inlineStr">
        <is>
          <t xml:space="preserve"> </t>
        </is>
      </c>
    </row>
    <row r="1284">
      <c r="A1284" s="3" t="inlineStr">
        <is>
          <t>Holdings [Line Items]</t>
        </is>
      </c>
      <c r="B1284" s="4" t="inlineStr">
        <is>
          <t xml:space="preserve"> </t>
        </is>
      </c>
    </row>
    <row r="1285">
      <c r="A1285" s="4" t="inlineStr">
        <is>
          <t>Percent of Net Asset Value</t>
        </is>
      </c>
      <c r="B1285" s="6" t="n">
        <v>0.015</v>
      </c>
    </row>
    <row r="1286">
      <c r="A1286" s="4" t="inlineStr">
        <is>
          <t>C000200219 | FR_398079BL6</t>
        </is>
      </c>
      <c r="B1286" s="4" t="inlineStr">
        <is>
          <t xml:space="preserve"> </t>
        </is>
      </c>
    </row>
    <row r="1287">
      <c r="A1287" s="3" t="inlineStr">
        <is>
          <t>Holdings [Line Items]</t>
        </is>
      </c>
      <c r="B1287" s="4" t="inlineStr">
        <is>
          <t xml:space="preserve"> </t>
        </is>
      </c>
    </row>
    <row r="1288">
      <c r="A1288" s="4" t="inlineStr">
        <is>
          <t>Percent of Net Asset Value</t>
        </is>
      </c>
      <c r="B1288" s="6" t="n">
        <v>0.013</v>
      </c>
    </row>
    <row r="1289">
      <c r="A1289" s="4" t="inlineStr">
        <is>
          <t>C000200219 | Commercial PaperFR_53522LN23_0.000000_2025-01-02</t>
        </is>
      </c>
      <c r="B1289" s="4" t="inlineStr">
        <is>
          <t xml:space="preserve"> </t>
        </is>
      </c>
    </row>
    <row r="1290">
      <c r="A1290" s="3" t="inlineStr">
        <is>
          <t>Holdings [Line Items]</t>
        </is>
      </c>
      <c r="B1290" s="4" t="inlineStr">
        <is>
          <t xml:space="preserve"> </t>
        </is>
      </c>
    </row>
    <row r="1291">
      <c r="A1291" s="4" t="inlineStr">
        <is>
          <t>Percent of Net Asset Value</t>
        </is>
      </c>
      <c r="B1291" s="6" t="n">
        <v>0.023</v>
      </c>
    </row>
    <row r="1292">
      <c r="A1292" s="4" t="inlineStr">
        <is>
          <t>C000200219 | Sector Other Net Line</t>
        </is>
      </c>
      <c r="B1292" s="4" t="inlineStr">
        <is>
          <t xml:space="preserve"> </t>
        </is>
      </c>
    </row>
    <row r="1293">
      <c r="A1293" s="3" t="inlineStr">
        <is>
          <t>Holdings [Line Items]</t>
        </is>
      </c>
      <c r="B1293" s="4" t="inlineStr">
        <is>
          <t xml:space="preserve"> </t>
        </is>
      </c>
    </row>
    <row r="1294">
      <c r="A1294" s="4" t="inlineStr">
        <is>
          <t>Percent of Net Asset Value</t>
        </is>
      </c>
      <c r="B1294" s="6" t="n">
        <v>0.002</v>
      </c>
    </row>
    <row r="1295">
      <c r="A1295" s="4" t="inlineStr">
        <is>
          <t>C000200219 | Corporate Bonds &amp; NotesFR_89236TMT9</t>
        </is>
      </c>
      <c r="B1295" s="4" t="inlineStr">
        <is>
          <t xml:space="preserve"> </t>
        </is>
      </c>
    </row>
    <row r="1296">
      <c r="A1296" s="3" t="inlineStr">
        <is>
          <t>Holdings [Line Items]</t>
        </is>
      </c>
      <c r="B1296" s="4" t="inlineStr">
        <is>
          <t xml:space="preserve"> </t>
        </is>
      </c>
    </row>
    <row r="1297">
      <c r="A1297" s="4" t="inlineStr">
        <is>
          <t>Percent of Net Asset Value</t>
        </is>
      </c>
      <c r="B1297" s="6" t="n">
        <v>0.335</v>
      </c>
    </row>
    <row r="1298">
      <c r="A1298" s="4" t="inlineStr">
        <is>
          <t>C000200219 | Asset-Backed SecuritiesFR_08179KAS2</t>
        </is>
      </c>
      <c r="B1298" s="4" t="inlineStr">
        <is>
          <t xml:space="preserve"> </t>
        </is>
      </c>
    </row>
    <row r="1299">
      <c r="A1299" s="3" t="inlineStr">
        <is>
          <t>Holdings [Line Items]</t>
        </is>
      </c>
      <c r="B1299" s="4" t="inlineStr">
        <is>
          <t xml:space="preserve"> </t>
        </is>
      </c>
    </row>
    <row r="1300">
      <c r="A1300" s="4" t="inlineStr">
        <is>
          <t>Percent of Net Asset Value</t>
        </is>
      </c>
      <c r="B1300" s="6" t="n">
        <v>0.293</v>
      </c>
    </row>
    <row r="1301">
      <c r="A1301" s="4" t="inlineStr">
        <is>
          <t>C000200219 | Agency Mortgage-Backed SecuritiesFR_31418EJ50</t>
        </is>
      </c>
      <c r="B1301" s="4" t="inlineStr">
        <is>
          <t xml:space="preserve"> </t>
        </is>
      </c>
    </row>
    <row r="1302">
      <c r="A1302" s="3" t="inlineStr">
        <is>
          <t>Holdings [Line Items]</t>
        </is>
      </c>
      <c r="B1302" s="4" t="inlineStr">
        <is>
          <t xml:space="preserve"> </t>
        </is>
      </c>
    </row>
    <row r="1303">
      <c r="A1303" s="4" t="inlineStr">
        <is>
          <t>Percent of Net Asset Value</t>
        </is>
      </c>
      <c r="B1303" s="6" t="n">
        <v>0.183</v>
      </c>
    </row>
    <row r="1304">
      <c r="A1304" s="4" t="inlineStr">
        <is>
          <t>C000200219 | Non-Agency Mortgage-Backed SecuritiesFR_055985AJ4</t>
        </is>
      </c>
      <c r="B1304" s="4" t="inlineStr">
        <is>
          <t xml:space="preserve"> </t>
        </is>
      </c>
    </row>
    <row r="1305">
      <c r="A1305" s="3" t="inlineStr">
        <is>
          <t>Holdings [Line Items]</t>
        </is>
      </c>
      <c r="B1305" s="4" t="inlineStr">
        <is>
          <t xml:space="preserve"> </t>
        </is>
      </c>
    </row>
    <row r="1306">
      <c r="A1306" s="4" t="inlineStr">
        <is>
          <t>Percent of Net Asset Value</t>
        </is>
      </c>
      <c r="B1306" s="6" t="n">
        <v>0.148</v>
      </c>
    </row>
    <row r="1307">
      <c r="A1307" s="4" t="inlineStr">
        <is>
          <t>C000200219 | U.S. Government SecuritiesFR_91282CLS8</t>
        </is>
      </c>
      <c r="B1307" s="4" t="inlineStr">
        <is>
          <t xml:space="preserve"> </t>
        </is>
      </c>
    </row>
    <row r="1308">
      <c r="A1308" s="3" t="inlineStr">
        <is>
          <t>Holdings [Line Items]</t>
        </is>
      </c>
      <c r="B1308" s="4" t="inlineStr">
        <is>
          <t xml:space="preserve"> </t>
        </is>
      </c>
    </row>
    <row r="1309">
      <c r="A1309" s="4" t="inlineStr">
        <is>
          <t>Percent of Net Asset Value</t>
        </is>
      </c>
      <c r="B1309" s="6" t="n">
        <v>0.016</v>
      </c>
    </row>
    <row r="1310">
      <c r="A1310" s="4" t="inlineStr">
        <is>
          <t>C000223919 | FR_91282CLS8</t>
        </is>
      </c>
      <c r="B1310" s="4" t="inlineStr">
        <is>
          <t xml:space="preserve"> </t>
        </is>
      </c>
    </row>
    <row r="1311">
      <c r="A1311" s="3" t="inlineStr">
        <is>
          <t>Holdings [Line Items]</t>
        </is>
      </c>
      <c r="B1311" s="4" t="inlineStr">
        <is>
          <t xml:space="preserve"> </t>
        </is>
      </c>
    </row>
    <row r="1312">
      <c r="A1312" s="4" t="inlineStr">
        <is>
          <t>Percent of Net Asset Value</t>
        </is>
      </c>
      <c r="B1312" s="6" t="n">
        <v>0.241</v>
      </c>
    </row>
    <row r="1313">
      <c r="A1313" s="4" t="inlineStr">
        <is>
          <t>C000223919 | FR_3133ENUD0</t>
        </is>
      </c>
      <c r="B1313" s="4" t="inlineStr">
        <is>
          <t xml:space="preserve"> </t>
        </is>
      </c>
    </row>
    <row r="1314">
      <c r="A1314" s="3" t="inlineStr">
        <is>
          <t>Holdings [Line Items]</t>
        </is>
      </c>
      <c r="B1314" s="4" t="inlineStr">
        <is>
          <t xml:space="preserve"> </t>
        </is>
      </c>
    </row>
    <row r="1315">
      <c r="A1315" s="4" t="inlineStr">
        <is>
          <t>Percent of Net Asset Value</t>
        </is>
      </c>
      <c r="B1315" s="6" t="n">
        <v>0.026</v>
      </c>
    </row>
    <row r="1316">
      <c r="A1316" s="4" t="inlineStr">
        <is>
          <t>C000223919 | FR_02582JJV3</t>
        </is>
      </c>
      <c r="B1316" s="4" t="inlineStr">
        <is>
          <t xml:space="preserve"> </t>
        </is>
      </c>
    </row>
    <row r="1317">
      <c r="A1317" s="3" t="inlineStr">
        <is>
          <t>Holdings [Line Items]</t>
        </is>
      </c>
      <c r="B1317" s="4" t="inlineStr">
        <is>
          <t xml:space="preserve"> </t>
        </is>
      </c>
    </row>
    <row r="1318">
      <c r="A1318" s="4" t="inlineStr">
        <is>
          <t>Percent of Net Asset Value</t>
        </is>
      </c>
      <c r="B1318" s="6" t="n">
        <v>0.013</v>
      </c>
    </row>
    <row r="1319">
      <c r="A1319" s="4" t="inlineStr">
        <is>
          <t>C000223919 | FR_89237MAA7</t>
        </is>
      </c>
      <c r="B1319" s="4" t="inlineStr">
        <is>
          <t xml:space="preserve"> </t>
        </is>
      </c>
    </row>
    <row r="1320">
      <c r="A1320" s="3" t="inlineStr">
        <is>
          <t>Holdings [Line Items]</t>
        </is>
      </c>
      <c r="B1320" s="4" t="inlineStr">
        <is>
          <t xml:space="preserve"> </t>
        </is>
      </c>
    </row>
    <row r="1321">
      <c r="A1321" s="4" t="inlineStr">
        <is>
          <t>Percent of Net Asset Value</t>
        </is>
      </c>
      <c r="B1321" s="6" t="n">
        <v>0.011</v>
      </c>
    </row>
    <row r="1322">
      <c r="A1322" s="4" t="inlineStr">
        <is>
          <t>C000223919 | FR_59801MAC2</t>
        </is>
      </c>
      <c r="B1322" s="4" t="inlineStr">
        <is>
          <t xml:space="preserve"> </t>
        </is>
      </c>
    </row>
    <row r="1323">
      <c r="A1323" s="3" t="inlineStr">
        <is>
          <t>Holdings [Line Items]</t>
        </is>
      </c>
      <c r="B1323" s="4" t="inlineStr">
        <is>
          <t xml:space="preserve"> </t>
        </is>
      </c>
    </row>
    <row r="1324">
      <c r="A1324" s="4" t="inlineStr">
        <is>
          <t>Percent of Net Asset Value</t>
        </is>
      </c>
      <c r="B1324" s="8" t="n">
        <v>0.01</v>
      </c>
    </row>
    <row r="1325">
      <c r="A1325" s="4" t="inlineStr">
        <is>
          <t>C000223919 | FR_00206RML3</t>
        </is>
      </c>
      <c r="B1325" s="4" t="inlineStr">
        <is>
          <t xml:space="preserve"> </t>
        </is>
      </c>
    </row>
    <row r="1326">
      <c r="A1326" s="3" t="inlineStr">
        <is>
          <t>Holdings [Line Items]</t>
        </is>
      </c>
      <c r="B1326" s="4" t="inlineStr">
        <is>
          <t xml:space="preserve"> </t>
        </is>
      </c>
    </row>
    <row r="1327">
      <c r="A1327" s="4" t="inlineStr">
        <is>
          <t>Percent of Net Asset Value</t>
        </is>
      </c>
      <c r="B1327" s="8" t="n">
        <v>0.01</v>
      </c>
    </row>
    <row r="1328">
      <c r="A1328" s="4" t="inlineStr">
        <is>
          <t>C000223919 | FR_94989XBC8</t>
        </is>
      </c>
      <c r="B1328" s="4" t="inlineStr">
        <is>
          <t xml:space="preserve"> </t>
        </is>
      </c>
    </row>
    <row r="1329">
      <c r="A1329" s="3" t="inlineStr">
        <is>
          <t>Holdings [Line Items]</t>
        </is>
      </c>
      <c r="B1329" s="4" t="inlineStr">
        <is>
          <t xml:space="preserve"> </t>
        </is>
      </c>
    </row>
    <row r="1330">
      <c r="A1330" s="4" t="inlineStr">
        <is>
          <t>Percent of Net Asset Value</t>
        </is>
      </c>
      <c r="B1330" s="6" t="n">
        <v>0.008999999999999999</v>
      </c>
    </row>
    <row r="1331">
      <c r="A1331" s="4" t="inlineStr">
        <is>
          <t>C000223919 | FR_67591UAG2</t>
        </is>
      </c>
      <c r="B1331" s="4" t="inlineStr">
        <is>
          <t xml:space="preserve"> </t>
        </is>
      </c>
    </row>
    <row r="1332">
      <c r="A1332" s="3" t="inlineStr">
        <is>
          <t>Holdings [Line Items]</t>
        </is>
      </c>
      <c r="B1332" s="4" t="inlineStr">
        <is>
          <t xml:space="preserve"> </t>
        </is>
      </c>
    </row>
    <row r="1333">
      <c r="A1333" s="4" t="inlineStr">
        <is>
          <t>Percent of Net Asset Value</t>
        </is>
      </c>
      <c r="B1333" s="6" t="n">
        <v>0.008</v>
      </c>
    </row>
    <row r="1334">
      <c r="A1334" s="4" t="inlineStr">
        <is>
          <t>C000223919 | FR_14919LAC8</t>
        </is>
      </c>
      <c r="B1334" s="4" t="inlineStr">
        <is>
          <t xml:space="preserve"> </t>
        </is>
      </c>
    </row>
    <row r="1335">
      <c r="A1335" s="3" t="inlineStr">
        <is>
          <t>Holdings [Line Items]</t>
        </is>
      </c>
      <c r="B1335" s="4" t="inlineStr">
        <is>
          <t xml:space="preserve"> </t>
        </is>
      </c>
    </row>
    <row r="1336">
      <c r="A1336" s="4" t="inlineStr">
        <is>
          <t>Percent of Net Asset Value</t>
        </is>
      </c>
      <c r="B1336" s="6" t="n">
        <v>0.008</v>
      </c>
    </row>
    <row r="1337">
      <c r="A1337" s="4" t="inlineStr">
        <is>
          <t>C000223919 | FR_13877JAC5</t>
        </is>
      </c>
      <c r="B1337" s="4" t="inlineStr">
        <is>
          <t xml:space="preserve"> </t>
        </is>
      </c>
    </row>
    <row r="1338">
      <c r="A1338" s="3" t="inlineStr">
        <is>
          <t>Holdings [Line Items]</t>
        </is>
      </c>
      <c r="B1338" s="4" t="inlineStr">
        <is>
          <t xml:space="preserve"> </t>
        </is>
      </c>
    </row>
    <row r="1339">
      <c r="A1339" s="4" t="inlineStr">
        <is>
          <t>Percent of Net Asset Value</t>
        </is>
      </c>
      <c r="B1339" s="6" t="n">
        <v>0.008</v>
      </c>
    </row>
    <row r="1340">
      <c r="A1340" s="4" t="inlineStr">
        <is>
          <t>C000223919 | Commercial PaperFR_53522LN23_0.000000_2025-01-02</t>
        </is>
      </c>
      <c r="B1340" s="4" t="inlineStr">
        <is>
          <t xml:space="preserve"> </t>
        </is>
      </c>
    </row>
    <row r="1341">
      <c r="A1341" s="3" t="inlineStr">
        <is>
          <t>Holdings [Line Items]</t>
        </is>
      </c>
      <c r="B1341" s="4" t="inlineStr">
        <is>
          <t xml:space="preserve"> </t>
        </is>
      </c>
    </row>
    <row r="1342">
      <c r="A1342" s="4" t="inlineStr">
        <is>
          <t>Percent of Net Asset Value</t>
        </is>
      </c>
      <c r="B1342" s="6" t="n">
        <v>0.021</v>
      </c>
    </row>
    <row r="1343">
      <c r="A1343" s="4" t="inlineStr">
        <is>
          <t>C000223919 | Sector Other Net Line</t>
        </is>
      </c>
      <c r="B1343" s="4" t="inlineStr">
        <is>
          <t xml:space="preserve"> </t>
        </is>
      </c>
    </row>
    <row r="1344">
      <c r="A1344" s="3" t="inlineStr">
        <is>
          <t>Holdings [Line Items]</t>
        </is>
      </c>
      <c r="B1344" s="4" t="inlineStr">
        <is>
          <t xml:space="preserve"> </t>
        </is>
      </c>
    </row>
    <row r="1345">
      <c r="A1345" s="4" t="inlineStr">
        <is>
          <t>Percent of Net Asset Value</t>
        </is>
      </c>
      <c r="B1345" s="6" t="n">
        <v>0.008</v>
      </c>
    </row>
    <row r="1346">
      <c r="A1346" s="4" t="inlineStr">
        <is>
          <t>C000223919 | U.S. Government SecuritiesFR_91282CLS8</t>
        </is>
      </c>
      <c r="B1346" s="4" t="inlineStr">
        <is>
          <t xml:space="preserve"> </t>
        </is>
      </c>
    </row>
    <row r="1347">
      <c r="A1347" s="3" t="inlineStr">
        <is>
          <t>Holdings [Line Items]</t>
        </is>
      </c>
      <c r="B1347" s="4" t="inlineStr">
        <is>
          <t xml:space="preserve"> </t>
        </is>
      </c>
    </row>
    <row r="1348">
      <c r="A1348" s="4" t="inlineStr">
        <is>
          <t>Percent of Net Asset Value</t>
        </is>
      </c>
      <c r="B1348" s="6" t="n">
        <v>0.241</v>
      </c>
    </row>
    <row r="1349">
      <c r="A1349" s="4" t="inlineStr">
        <is>
          <t>C000223919 | Corporate Bonds &amp; NotesFR_867914BS1</t>
        </is>
      </c>
      <c r="B1349" s="4" t="inlineStr">
        <is>
          <t xml:space="preserve"> </t>
        </is>
      </c>
    </row>
    <row r="1350">
      <c r="A1350" s="3" t="inlineStr">
        <is>
          <t>Holdings [Line Items]</t>
        </is>
      </c>
      <c r="B1350" s="4" t="inlineStr">
        <is>
          <t xml:space="preserve"> </t>
        </is>
      </c>
    </row>
    <row r="1351">
      <c r="A1351" s="4" t="inlineStr">
        <is>
          <t>Percent of Net Asset Value</t>
        </is>
      </c>
      <c r="B1351" s="6" t="n">
        <v>0.371</v>
      </c>
    </row>
    <row r="1352">
      <c r="A1352" s="4" t="inlineStr">
        <is>
          <t>C000223919 | Asset-Backed SecuritiesFR_74989AAA5</t>
        </is>
      </c>
      <c r="B1352" s="4" t="inlineStr">
        <is>
          <t xml:space="preserve"> </t>
        </is>
      </c>
    </row>
    <row r="1353">
      <c r="A1353" s="3" t="inlineStr">
        <is>
          <t>Holdings [Line Items]</t>
        </is>
      </c>
      <c r="B1353" s="4" t="inlineStr">
        <is>
          <t xml:space="preserve"> </t>
        </is>
      </c>
    </row>
    <row r="1354">
      <c r="A1354" s="4" t="inlineStr">
        <is>
          <t>Percent of Net Asset Value</t>
        </is>
      </c>
      <c r="B1354" s="6" t="n">
        <v>0.239</v>
      </c>
    </row>
    <row r="1355">
      <c r="A1355" s="4" t="inlineStr">
        <is>
          <t>C000223919 | Non-Agency Mortgage-Backed SecuritiesFR_05606FAA1</t>
        </is>
      </c>
      <c r="B1355" s="4" t="inlineStr">
        <is>
          <t xml:space="preserve"> </t>
        </is>
      </c>
    </row>
    <row r="1356">
      <c r="A1356" s="3" t="inlineStr">
        <is>
          <t>Holdings [Line Items]</t>
        </is>
      </c>
      <c r="B1356" s="4" t="inlineStr">
        <is>
          <t xml:space="preserve"> </t>
        </is>
      </c>
    </row>
    <row r="1357">
      <c r="A1357" s="4" t="inlineStr">
        <is>
          <t>Percent of Net Asset Value</t>
        </is>
      </c>
      <c r="B1357" s="6" t="n">
        <v>0.094</v>
      </c>
    </row>
    <row r="1358">
      <c r="A1358" s="4" t="inlineStr">
        <is>
          <t>C000223919 | U.S. Government AgenciesFR_3133ENUD0</t>
        </is>
      </c>
      <c r="B1358" s="4" t="inlineStr">
        <is>
          <t xml:space="preserve"> </t>
        </is>
      </c>
    </row>
    <row r="1359">
      <c r="A1359" s="3" t="inlineStr">
        <is>
          <t>Holdings [Line Items]</t>
        </is>
      </c>
      <c r="B1359" s="4" t="inlineStr">
        <is>
          <t xml:space="preserve"> </t>
        </is>
      </c>
    </row>
    <row r="1360">
      <c r="A1360" s="4" t="inlineStr">
        <is>
          <t>Percent of Net Asset Value</t>
        </is>
      </c>
      <c r="B1360" s="6" t="n">
        <v>0.026</v>
      </c>
    </row>
    <row r="1361">
      <c r="A1361" s="4" t="inlineStr">
        <is>
          <t>C000200216 | FR_626755102</t>
        </is>
      </c>
      <c r="B1361" s="4" t="inlineStr">
        <is>
          <t xml:space="preserve"> </t>
        </is>
      </c>
    </row>
    <row r="1362">
      <c r="A1362" s="3" t="inlineStr">
        <is>
          <t>Holdings [Line Items]</t>
        </is>
      </c>
      <c r="B1362" s="4" t="inlineStr">
        <is>
          <t xml:space="preserve"> </t>
        </is>
      </c>
    </row>
    <row r="1363">
      <c r="A1363" s="4" t="inlineStr">
        <is>
          <t>Percent of Net Asset Value</t>
        </is>
      </c>
      <c r="B1363" s="6" t="n">
        <v>0.024</v>
      </c>
    </row>
    <row r="1364">
      <c r="A1364" s="4" t="inlineStr">
        <is>
          <t>C000200216 | FR_97650W108</t>
        </is>
      </c>
      <c r="B1364" s="4" t="inlineStr">
        <is>
          <t xml:space="preserve"> </t>
        </is>
      </c>
    </row>
    <row r="1365">
      <c r="A1365" s="3" t="inlineStr">
        <is>
          <t>Holdings [Line Items]</t>
        </is>
      </c>
      <c r="B1365" s="4" t="inlineStr">
        <is>
          <t xml:space="preserve"> </t>
        </is>
      </c>
    </row>
    <row r="1366">
      <c r="A1366" s="4" t="inlineStr">
        <is>
          <t>Percent of Net Asset Value</t>
        </is>
      </c>
      <c r="B1366" s="6" t="n">
        <v>0.021</v>
      </c>
    </row>
    <row r="1367">
      <c r="A1367" s="4" t="inlineStr">
        <is>
          <t>C000200216 | FR_218352102</t>
        </is>
      </c>
      <c r="B1367" s="4" t="inlineStr">
        <is>
          <t xml:space="preserve"> </t>
        </is>
      </c>
    </row>
    <row r="1368">
      <c r="A1368" s="3" t="inlineStr">
        <is>
          <t>Holdings [Line Items]</t>
        </is>
      </c>
      <c r="B1368" s="4" t="inlineStr">
        <is>
          <t xml:space="preserve"> </t>
        </is>
      </c>
    </row>
    <row r="1369">
      <c r="A1369" s="4" t="inlineStr">
        <is>
          <t>Percent of Net Asset Value</t>
        </is>
      </c>
      <c r="B1369" s="6" t="n">
        <v>0.018</v>
      </c>
    </row>
    <row r="1370">
      <c r="A1370" s="4" t="inlineStr">
        <is>
          <t>C000200216 | FR_298736109</t>
        </is>
      </c>
      <c r="B1370" s="4" t="inlineStr">
        <is>
          <t xml:space="preserve"> </t>
        </is>
      </c>
    </row>
    <row r="1371">
      <c r="A1371" s="3" t="inlineStr">
        <is>
          <t>Holdings [Line Items]</t>
        </is>
      </c>
      <c r="B1371" s="4" t="inlineStr">
        <is>
          <t xml:space="preserve"> </t>
        </is>
      </c>
    </row>
    <row r="1372">
      <c r="A1372" s="4" t="inlineStr">
        <is>
          <t>Percent of Net Asset Value</t>
        </is>
      </c>
      <c r="B1372" s="6" t="n">
        <v>0.018</v>
      </c>
    </row>
    <row r="1373">
      <c r="A1373" s="4" t="inlineStr">
        <is>
          <t>C000200216 | FR_436893200</t>
        </is>
      </c>
      <c r="B1373" s="4" t="inlineStr">
        <is>
          <t xml:space="preserve"> </t>
        </is>
      </c>
    </row>
    <row r="1374">
      <c r="A1374" s="3" t="inlineStr">
        <is>
          <t>Holdings [Line Items]</t>
        </is>
      </c>
      <c r="B1374" s="4" t="inlineStr">
        <is>
          <t xml:space="preserve"> </t>
        </is>
      </c>
    </row>
    <row r="1375">
      <c r="A1375" s="4" t="inlineStr">
        <is>
          <t>Percent of Net Asset Value</t>
        </is>
      </c>
      <c r="B1375" s="6" t="n">
        <v>0.018</v>
      </c>
    </row>
    <row r="1376">
      <c r="A1376" s="4" t="inlineStr">
        <is>
          <t>C000200216 | FR_06417N103</t>
        </is>
      </c>
      <c r="B1376" s="4" t="inlineStr">
        <is>
          <t xml:space="preserve"> </t>
        </is>
      </c>
    </row>
    <row r="1377">
      <c r="A1377" s="3" t="inlineStr">
        <is>
          <t>Holdings [Line Items]</t>
        </is>
      </c>
      <c r="B1377" s="4" t="inlineStr">
        <is>
          <t xml:space="preserve"> </t>
        </is>
      </c>
    </row>
    <row r="1378">
      <c r="A1378" s="4" t="inlineStr">
        <is>
          <t>Percent of Net Asset Value</t>
        </is>
      </c>
      <c r="B1378" s="6" t="n">
        <v>0.017</v>
      </c>
    </row>
    <row r="1379">
      <c r="A1379" s="4" t="inlineStr">
        <is>
          <t>C000200216 | FR_576485205</t>
        </is>
      </c>
      <c r="B1379" s="4" t="inlineStr">
        <is>
          <t xml:space="preserve"> </t>
        </is>
      </c>
    </row>
    <row r="1380">
      <c r="A1380" s="3" t="inlineStr">
        <is>
          <t>Holdings [Line Items]</t>
        </is>
      </c>
      <c r="B1380" s="4" t="inlineStr">
        <is>
          <t xml:space="preserve"> </t>
        </is>
      </c>
    </row>
    <row r="1381">
      <c r="A1381" s="4" t="inlineStr">
        <is>
          <t>Percent of Net Asset Value</t>
        </is>
      </c>
      <c r="B1381" s="6" t="n">
        <v>0.016</v>
      </c>
    </row>
    <row r="1382">
      <c r="A1382" s="4" t="inlineStr">
        <is>
          <t>C000200216 | FR_74164F103</t>
        </is>
      </c>
      <c r="B1382" s="4" t="inlineStr">
        <is>
          <t xml:space="preserve"> </t>
        </is>
      </c>
    </row>
    <row r="1383">
      <c r="A1383" s="3" t="inlineStr">
        <is>
          <t>Holdings [Line Items]</t>
        </is>
      </c>
      <c r="B1383" s="4" t="inlineStr">
        <is>
          <t xml:space="preserve"> </t>
        </is>
      </c>
    </row>
    <row r="1384">
      <c r="A1384" s="4" t="inlineStr">
        <is>
          <t>Percent of Net Asset Value</t>
        </is>
      </c>
      <c r="B1384" s="6" t="n">
        <v>0.016</v>
      </c>
    </row>
    <row r="1385">
      <c r="A1385" s="4" t="inlineStr">
        <is>
          <t>C000200216 | FR_22002T108</t>
        </is>
      </c>
      <c r="B1385" s="4" t="inlineStr">
        <is>
          <t xml:space="preserve"> </t>
        </is>
      </c>
    </row>
    <row r="1386">
      <c r="A1386" s="3" t="inlineStr">
        <is>
          <t>Holdings [Line Items]</t>
        </is>
      </c>
      <c r="B1386" s="4" t="inlineStr">
        <is>
          <t xml:space="preserve"> </t>
        </is>
      </c>
    </row>
    <row r="1387">
      <c r="A1387" s="4" t="inlineStr">
        <is>
          <t>Percent of Net Asset Value</t>
        </is>
      </c>
      <c r="B1387" s="6" t="n">
        <v>0.016</v>
      </c>
    </row>
    <row r="1388">
      <c r="A1388" s="4" t="inlineStr">
        <is>
          <t>C000200216 | FR_59001A102</t>
        </is>
      </c>
      <c r="B1388" s="4" t="inlineStr">
        <is>
          <t xml:space="preserve"> </t>
        </is>
      </c>
    </row>
    <row r="1389">
      <c r="A1389" s="3" t="inlineStr">
        <is>
          <t>Holdings [Line Items]</t>
        </is>
      </c>
      <c r="B1389" s="4" t="inlineStr">
        <is>
          <t xml:space="preserve"> </t>
        </is>
      </c>
    </row>
    <row r="1390">
      <c r="A1390" s="4" t="inlineStr">
        <is>
          <t>Percent of Net Asset Value</t>
        </is>
      </c>
      <c r="B1390" s="6" t="n">
        <v>0.015</v>
      </c>
    </row>
    <row r="1391">
      <c r="A1391" s="4" t="inlineStr">
        <is>
          <t>C000200216 | Sector Other Line</t>
        </is>
      </c>
      <c r="B1391" s="4" t="inlineStr">
        <is>
          <t xml:space="preserve"> </t>
        </is>
      </c>
    </row>
    <row r="1392">
      <c r="A1392" s="3" t="inlineStr">
        <is>
          <t>Holdings [Line Items]</t>
        </is>
      </c>
      <c r="B1392" s="4" t="inlineStr">
        <is>
          <t xml:space="preserve"> </t>
        </is>
      </c>
    </row>
    <row r="1393">
      <c r="A1393" s="4" t="inlineStr">
        <is>
          <t>Percent of Net Asset Value</t>
        </is>
      </c>
      <c r="B1393" s="6" t="n">
        <v>0.021</v>
      </c>
    </row>
    <row r="1394">
      <c r="A1394" s="4" t="inlineStr">
        <is>
          <t>C000200216 | SectorInformation Technology</t>
        </is>
      </c>
      <c r="B1394" s="4" t="inlineStr">
        <is>
          <t xml:space="preserve"> </t>
        </is>
      </c>
    </row>
    <row r="1395">
      <c r="A1395" s="3" t="inlineStr">
        <is>
          <t>Holdings [Line Items]</t>
        </is>
      </c>
      <c r="B1395" s="4" t="inlineStr">
        <is>
          <t xml:space="preserve"> </t>
        </is>
      </c>
    </row>
    <row r="1396">
      <c r="A1396" s="4" t="inlineStr">
        <is>
          <t>Percent of Net Asset Value</t>
        </is>
      </c>
      <c r="B1396" s="6" t="n">
        <v>0.092</v>
      </c>
    </row>
    <row r="1397">
      <c r="A1397" s="4" t="inlineStr">
        <is>
          <t>C000200216 | SectorFinancials</t>
        </is>
      </c>
      <c r="B1397" s="4" t="inlineStr">
        <is>
          <t xml:space="preserve"> </t>
        </is>
      </c>
    </row>
    <row r="1398">
      <c r="A1398" s="3" t="inlineStr">
        <is>
          <t>Holdings [Line Items]</t>
        </is>
      </c>
      <c r="B1398" s="4" t="inlineStr">
        <is>
          <t xml:space="preserve"> </t>
        </is>
      </c>
    </row>
    <row r="1399">
      <c r="A1399" s="4" t="inlineStr">
        <is>
          <t>Percent of Net Asset Value</t>
        </is>
      </c>
      <c r="B1399" s="8" t="n">
        <v>0.2</v>
      </c>
    </row>
    <row r="1400">
      <c r="A1400" s="4" t="inlineStr">
        <is>
          <t>C000200216 | SectorConsumer Discretionary</t>
        </is>
      </c>
      <c r="B1400" s="4" t="inlineStr">
        <is>
          <t xml:space="preserve"> </t>
        </is>
      </c>
    </row>
    <row r="1401">
      <c r="A1401" s="3" t="inlineStr">
        <is>
          <t>Holdings [Line Items]</t>
        </is>
      </c>
      <c r="B1401" s="4" t="inlineStr">
        <is>
          <t xml:space="preserve"> </t>
        </is>
      </c>
    </row>
    <row r="1402">
      <c r="A1402" s="4" t="inlineStr">
        <is>
          <t>Percent of Net Asset Value</t>
        </is>
      </c>
      <c r="B1402" s="6" t="n">
        <v>0.111</v>
      </c>
    </row>
    <row r="1403">
      <c r="A1403" s="4" t="inlineStr">
        <is>
          <t>C000200216 | SectorHealth Care</t>
        </is>
      </c>
      <c r="B1403" s="4" t="inlineStr">
        <is>
          <t xml:space="preserve"> </t>
        </is>
      </c>
    </row>
    <row r="1404">
      <c r="A1404" s="3" t="inlineStr">
        <is>
          <t>Holdings [Line Items]</t>
        </is>
      </c>
      <c r="B1404" s="4" t="inlineStr">
        <is>
          <t xml:space="preserve"> </t>
        </is>
      </c>
    </row>
    <row r="1405">
      <c r="A1405" s="4" t="inlineStr">
        <is>
          <t>Percent of Net Asset Value</t>
        </is>
      </c>
      <c r="B1405" s="6" t="n">
        <v>0.127</v>
      </c>
    </row>
    <row r="1406">
      <c r="A1406" s="4" t="inlineStr">
        <is>
          <t>C000200216 | SectorCommunication Services</t>
        </is>
      </c>
      <c r="B1406" s="4" t="inlineStr">
        <is>
          <t xml:space="preserve"> </t>
        </is>
      </c>
    </row>
    <row r="1407">
      <c r="A1407" s="3" t="inlineStr">
        <is>
          <t>Holdings [Line Items]</t>
        </is>
      </c>
      <c r="B1407" s="4" t="inlineStr">
        <is>
          <t xml:space="preserve"> </t>
        </is>
      </c>
    </row>
    <row r="1408">
      <c r="A1408" s="4" t="inlineStr">
        <is>
          <t>Percent of Net Asset Value</t>
        </is>
      </c>
      <c r="B1408" s="6" t="n">
        <v>0.037</v>
      </c>
    </row>
    <row r="1409">
      <c r="A1409" s="4" t="inlineStr">
        <is>
          <t>C000200216 | SectorIndustrials</t>
        </is>
      </c>
      <c r="B1409" s="4" t="inlineStr">
        <is>
          <t xml:space="preserve"> </t>
        </is>
      </c>
    </row>
    <row r="1410">
      <c r="A1410" s="3" t="inlineStr">
        <is>
          <t>Holdings [Line Items]</t>
        </is>
      </c>
      <c r="B1410" s="4" t="inlineStr">
        <is>
          <t xml:space="preserve"> </t>
        </is>
      </c>
    </row>
    <row r="1411">
      <c r="A1411" s="4" t="inlineStr">
        <is>
          <t>Percent of Net Asset Value</t>
        </is>
      </c>
      <c r="B1411" s="6" t="n">
        <v>0.168</v>
      </c>
    </row>
    <row r="1412">
      <c r="A1412" s="4" t="inlineStr">
        <is>
          <t>C000200216 | SectorConsumer Staples</t>
        </is>
      </c>
      <c r="B1412" s="4" t="inlineStr">
        <is>
          <t xml:space="preserve"> </t>
        </is>
      </c>
    </row>
    <row r="1413">
      <c r="A1413" s="3" t="inlineStr">
        <is>
          <t>Holdings [Line Items]</t>
        </is>
      </c>
      <c r="B1413" s="4" t="inlineStr">
        <is>
          <t xml:space="preserve"> </t>
        </is>
      </c>
    </row>
    <row r="1414">
      <c r="A1414" s="4" t="inlineStr">
        <is>
          <t>Percent of Net Asset Value</t>
        </is>
      </c>
      <c r="B1414" s="6" t="n">
        <v>0.025</v>
      </c>
    </row>
    <row r="1415">
      <c r="A1415" s="4" t="inlineStr">
        <is>
          <t>C000200216 | SectorEnergy</t>
        </is>
      </c>
      <c r="B1415" s="4" t="inlineStr">
        <is>
          <t xml:space="preserve"> </t>
        </is>
      </c>
    </row>
    <row r="1416">
      <c r="A1416" s="3" t="inlineStr">
        <is>
          <t>Holdings [Line Items]</t>
        </is>
      </c>
      <c r="B1416" s="4" t="inlineStr">
        <is>
          <t xml:space="preserve"> </t>
        </is>
      </c>
    </row>
    <row r="1417">
      <c r="A1417" s="4" t="inlineStr">
        <is>
          <t>Percent of Net Asset Value</t>
        </is>
      </c>
      <c r="B1417" s="6" t="n">
        <v>0.062</v>
      </c>
    </row>
    <row r="1418">
      <c r="A1418" s="4" t="inlineStr">
        <is>
          <t>C000200216 | SectorMaterials</t>
        </is>
      </c>
      <c r="B1418" s="4" t="inlineStr">
        <is>
          <t xml:space="preserve"> </t>
        </is>
      </c>
    </row>
    <row r="1419">
      <c r="A1419" s="3" t="inlineStr">
        <is>
          <t>Holdings [Line Items]</t>
        </is>
      </c>
      <c r="B1419" s="4" t="inlineStr">
        <is>
          <t xml:space="preserve"> </t>
        </is>
      </c>
    </row>
    <row r="1420">
      <c r="A1420" s="4" t="inlineStr">
        <is>
          <t>Percent of Net Asset Value</t>
        </is>
      </c>
      <c r="B1420" s="6" t="n">
        <v>0.057</v>
      </c>
    </row>
    <row r="1421">
      <c r="A1421" s="4" t="inlineStr">
        <is>
          <t>C000200216 | SectorUtilities</t>
        </is>
      </c>
      <c r="B1421" s="4" t="inlineStr">
        <is>
          <t xml:space="preserve"> </t>
        </is>
      </c>
    </row>
    <row r="1422">
      <c r="A1422" s="3" t="inlineStr">
        <is>
          <t>Holdings [Line Items]</t>
        </is>
      </c>
      <c r="B1422" s="4" t="inlineStr">
        <is>
          <t xml:space="preserve"> </t>
        </is>
      </c>
    </row>
    <row r="1423">
      <c r="A1423" s="4" t="inlineStr">
        <is>
          <t>Percent of Net Asset Value</t>
        </is>
      </c>
      <c r="B1423" s="6" t="n">
        <v>0.035</v>
      </c>
    </row>
    <row r="1424">
      <c r="A1424" s="4" t="inlineStr">
        <is>
          <t>C000200216 | SectorReal Estate</t>
        </is>
      </c>
      <c r="B1424" s="4" t="inlineStr">
        <is>
          <t xml:space="preserve"> </t>
        </is>
      </c>
    </row>
    <row r="1425">
      <c r="A1425" s="3" t="inlineStr">
        <is>
          <t>Holdings [Line Items]</t>
        </is>
      </c>
      <c r="B1425" s="4" t="inlineStr">
        <is>
          <t xml:space="preserve"> </t>
        </is>
      </c>
    </row>
    <row r="1426">
      <c r="A1426" s="4" t="inlineStr">
        <is>
          <t>Percent of Net Asset Value</t>
        </is>
      </c>
      <c r="B1426" s="6" t="n">
        <v>0.065</v>
      </c>
    </row>
    <row r="1427">
      <c r="A1427" s="4" t="inlineStr">
        <is>
          <t>C000200220 | FR_912810UF3</t>
        </is>
      </c>
      <c r="B1427" s="4" t="inlineStr">
        <is>
          <t xml:space="preserve"> </t>
        </is>
      </c>
    </row>
    <row r="1428">
      <c r="A1428" s="3" t="inlineStr">
        <is>
          <t>Holdings [Line Items]</t>
        </is>
      </c>
      <c r="B1428" s="4" t="inlineStr">
        <is>
          <t xml:space="preserve"> </t>
        </is>
      </c>
    </row>
    <row r="1429">
      <c r="A1429" s="4" t="inlineStr">
        <is>
          <t>Percent of Net Asset Value</t>
        </is>
      </c>
      <c r="B1429" s="6" t="n">
        <v>0.066</v>
      </c>
    </row>
    <row r="1430">
      <c r="A1430" s="4" t="inlineStr">
        <is>
          <t>C000200220 | FR_91282CMD0</t>
        </is>
      </c>
      <c r="B1430" s="4" t="inlineStr">
        <is>
          <t xml:space="preserve"> </t>
        </is>
      </c>
    </row>
    <row r="1431">
      <c r="A1431" s="3" t="inlineStr">
        <is>
          <t>Holdings [Line Items]</t>
        </is>
      </c>
      <c r="B1431" s="4" t="inlineStr">
        <is>
          <t xml:space="preserve"> </t>
        </is>
      </c>
    </row>
    <row r="1432">
      <c r="A1432" s="4" t="inlineStr">
        <is>
          <t>Percent of Net Asset Value</t>
        </is>
      </c>
      <c r="B1432" s="6" t="n">
        <v>0.029</v>
      </c>
    </row>
    <row r="1433">
      <c r="A1433" s="4" t="inlineStr">
        <is>
          <t>C000200220 | FR_912810UE6</t>
        </is>
      </c>
      <c r="B1433" s="4" t="inlineStr">
        <is>
          <t xml:space="preserve"> </t>
        </is>
      </c>
    </row>
    <row r="1434">
      <c r="A1434" s="3" t="inlineStr">
        <is>
          <t>Holdings [Line Items]</t>
        </is>
      </c>
      <c r="B1434" s="4" t="inlineStr">
        <is>
          <t xml:space="preserve"> </t>
        </is>
      </c>
    </row>
    <row r="1435">
      <c r="A1435" s="4" t="inlineStr">
        <is>
          <t>Percent of Net Asset Value</t>
        </is>
      </c>
      <c r="B1435" s="6" t="n">
        <v>0.014</v>
      </c>
    </row>
    <row r="1436">
      <c r="A1436" s="4" t="inlineStr">
        <is>
          <t>C000200220 | FR_31418EDD9</t>
        </is>
      </c>
      <c r="B1436" s="4" t="inlineStr">
        <is>
          <t xml:space="preserve"> </t>
        </is>
      </c>
    </row>
    <row r="1437">
      <c r="A1437" s="3" t="inlineStr">
        <is>
          <t>Holdings [Line Items]</t>
        </is>
      </c>
      <c r="B1437" s="4" t="inlineStr">
        <is>
          <t xml:space="preserve"> </t>
        </is>
      </c>
    </row>
    <row r="1438">
      <c r="A1438" s="4" t="inlineStr">
        <is>
          <t>Percent of Net Asset Value</t>
        </is>
      </c>
      <c r="B1438" s="6" t="n">
        <v>0.017</v>
      </c>
    </row>
    <row r="1439">
      <c r="A1439" s="4" t="inlineStr">
        <is>
          <t>C000200220 | FR_3132DWD26</t>
        </is>
      </c>
      <c r="B1439" s="4" t="inlineStr">
        <is>
          <t xml:space="preserve"> </t>
        </is>
      </c>
    </row>
    <row r="1440">
      <c r="A1440" s="3" t="inlineStr">
        <is>
          <t>Holdings [Line Items]</t>
        </is>
      </c>
      <c r="B1440" s="4" t="inlineStr">
        <is>
          <t xml:space="preserve"> </t>
        </is>
      </c>
    </row>
    <row r="1441">
      <c r="A1441" s="4" t="inlineStr">
        <is>
          <t>Percent of Net Asset Value</t>
        </is>
      </c>
      <c r="B1441" s="6" t="n">
        <v>0.014</v>
      </c>
    </row>
    <row r="1442">
      <c r="A1442" s="4" t="inlineStr">
        <is>
          <t>C000200220 | FR_3140QTDY2</t>
        </is>
      </c>
      <c r="B1442" s="4" t="inlineStr">
        <is>
          <t xml:space="preserve"> </t>
        </is>
      </c>
    </row>
    <row r="1443">
      <c r="A1443" s="3" t="inlineStr">
        <is>
          <t>Holdings [Line Items]</t>
        </is>
      </c>
      <c r="B1443" s="4" t="inlineStr">
        <is>
          <t xml:space="preserve"> </t>
        </is>
      </c>
    </row>
    <row r="1444">
      <c r="A1444" s="4" t="inlineStr">
        <is>
          <t>Percent of Net Asset Value</t>
        </is>
      </c>
      <c r="B1444" s="6" t="n">
        <v>0.011</v>
      </c>
    </row>
    <row r="1445">
      <c r="A1445" s="4" t="inlineStr">
        <is>
          <t>C000200220 | FR_31418ED72</t>
        </is>
      </c>
      <c r="B1445" s="4" t="inlineStr">
        <is>
          <t xml:space="preserve"> </t>
        </is>
      </c>
    </row>
    <row r="1446">
      <c r="A1446" s="3" t="inlineStr">
        <is>
          <t>Holdings [Line Items]</t>
        </is>
      </c>
      <c r="B1446" s="4" t="inlineStr">
        <is>
          <t xml:space="preserve"> </t>
        </is>
      </c>
    </row>
    <row r="1447">
      <c r="A1447" s="4" t="inlineStr">
        <is>
          <t>Percent of Net Asset Value</t>
        </is>
      </c>
      <c r="B1447" s="6" t="n">
        <v>0.016</v>
      </c>
    </row>
    <row r="1448">
      <c r="A1448" s="4" t="inlineStr">
        <is>
          <t>C000200220 | FR_3140QNQY1</t>
        </is>
      </c>
      <c r="B1448" s="4" t="inlineStr">
        <is>
          <t xml:space="preserve"> </t>
        </is>
      </c>
    </row>
    <row r="1449">
      <c r="A1449" s="3" t="inlineStr">
        <is>
          <t>Holdings [Line Items]</t>
        </is>
      </c>
      <c r="B1449" s="4" t="inlineStr">
        <is>
          <t xml:space="preserve"> </t>
        </is>
      </c>
    </row>
    <row r="1450">
      <c r="A1450" s="4" t="inlineStr">
        <is>
          <t>Percent of Net Asset Value</t>
        </is>
      </c>
      <c r="B1450" s="6" t="n">
        <v>0.012</v>
      </c>
    </row>
    <row r="1451">
      <c r="A1451" s="4" t="inlineStr">
        <is>
          <t>C000200220 | FR_14314FBE7</t>
        </is>
      </c>
      <c r="B1451" s="4" t="inlineStr">
        <is>
          <t xml:space="preserve"> </t>
        </is>
      </c>
    </row>
    <row r="1452">
      <c r="A1452" s="3" t="inlineStr">
        <is>
          <t>Holdings [Line Items]</t>
        </is>
      </c>
      <c r="B1452" s="4" t="inlineStr">
        <is>
          <t xml:space="preserve"> </t>
        </is>
      </c>
    </row>
    <row r="1453">
      <c r="A1453" s="4" t="inlineStr">
        <is>
          <t>Percent of Net Asset Value</t>
        </is>
      </c>
      <c r="B1453" s="6" t="n">
        <v>0.014</v>
      </c>
    </row>
    <row r="1454">
      <c r="A1454" s="4" t="inlineStr">
        <is>
          <t>C000200220 | FR_3140XFHM6</t>
        </is>
      </c>
      <c r="B1454" s="4" t="inlineStr">
        <is>
          <t xml:space="preserve"> </t>
        </is>
      </c>
    </row>
    <row r="1455">
      <c r="A1455" s="3" t="inlineStr">
        <is>
          <t>Holdings [Line Items]</t>
        </is>
      </c>
      <c r="B1455" s="4" t="inlineStr">
        <is>
          <t xml:space="preserve"> </t>
        </is>
      </c>
    </row>
    <row r="1456">
      <c r="A1456" s="4" t="inlineStr">
        <is>
          <t>Percent of Net Asset Value</t>
        </is>
      </c>
      <c r="B1456" s="6" t="n">
        <v>0.013</v>
      </c>
    </row>
    <row r="1457">
      <c r="A1457" s="4" t="inlineStr">
        <is>
          <t>C000200220 | U.S. Government SecuritiesFR_912810UF3</t>
        </is>
      </c>
      <c r="B1457" s="4" t="inlineStr">
        <is>
          <t xml:space="preserve"> </t>
        </is>
      </c>
    </row>
    <row r="1458">
      <c r="A1458" s="3" t="inlineStr">
        <is>
          <t>Holdings [Line Items]</t>
        </is>
      </c>
      <c r="B1458" s="4" t="inlineStr">
        <is>
          <t xml:space="preserve"> </t>
        </is>
      </c>
    </row>
    <row r="1459">
      <c r="A1459" s="4" t="inlineStr">
        <is>
          <t>Percent of Net Asset Value</t>
        </is>
      </c>
      <c r="B1459" s="6" t="n">
        <v>0.114</v>
      </c>
    </row>
    <row r="1460">
      <c r="A1460" s="4" t="inlineStr">
        <is>
          <t>C000200220 | Commercial PaperFR_53522LN23_0.000000_2025-01-02</t>
        </is>
      </c>
      <c r="B1460" s="4" t="inlineStr">
        <is>
          <t xml:space="preserve"> </t>
        </is>
      </c>
    </row>
    <row r="1461">
      <c r="A1461" s="3" t="inlineStr">
        <is>
          <t>Holdings [Line Items]</t>
        </is>
      </c>
      <c r="B1461" s="4" t="inlineStr">
        <is>
          <t xml:space="preserve"> </t>
        </is>
      </c>
    </row>
    <row r="1462">
      <c r="A1462" s="4" t="inlineStr">
        <is>
          <t>Percent of Net Asset Value</t>
        </is>
      </c>
      <c r="B1462" s="6" t="n">
        <v>0.022</v>
      </c>
    </row>
    <row r="1463">
      <c r="A1463" s="4" t="inlineStr">
        <is>
          <t>C000200220 | Sector Other Net Line</t>
        </is>
      </c>
      <c r="B1463" s="4" t="inlineStr">
        <is>
          <t xml:space="preserve"> </t>
        </is>
      </c>
    </row>
    <row r="1464">
      <c r="A1464" s="3" t="inlineStr">
        <is>
          <t>Holdings [Line Items]</t>
        </is>
      </c>
      <c r="B1464" s="4" t="inlineStr">
        <is>
          <t xml:space="preserve"> </t>
        </is>
      </c>
    </row>
    <row r="1465">
      <c r="A1465" s="4" t="inlineStr">
        <is>
          <t>Percent of Net Asset Value</t>
        </is>
      </c>
      <c r="B1465" s="6" t="n">
        <v>0.008</v>
      </c>
    </row>
    <row r="1466">
      <c r="A1466" s="4" t="inlineStr">
        <is>
          <t>C000200220 | Corporate Bonds &amp; NotesFR_002824BG4</t>
        </is>
      </c>
      <c r="B1466" s="4" t="inlineStr">
        <is>
          <t xml:space="preserve"> </t>
        </is>
      </c>
    </row>
    <row r="1467">
      <c r="A1467" s="3" t="inlineStr">
        <is>
          <t>Holdings [Line Items]</t>
        </is>
      </c>
      <c r="B1467" s="4" t="inlineStr">
        <is>
          <t xml:space="preserve"> </t>
        </is>
      </c>
    </row>
    <row r="1468">
      <c r="A1468" s="4" t="inlineStr">
        <is>
          <t>Percent of Net Asset Value</t>
        </is>
      </c>
      <c r="B1468" s="6" t="n">
        <v>0.315</v>
      </c>
    </row>
    <row r="1469">
      <c r="A1469" s="4" t="inlineStr">
        <is>
          <t>C000200220 | Asset-Backed SecuritiesFR_361886DC5</t>
        </is>
      </c>
      <c r="B1469" s="4" t="inlineStr">
        <is>
          <t xml:space="preserve"> </t>
        </is>
      </c>
    </row>
    <row r="1470">
      <c r="A1470" s="3" t="inlineStr">
        <is>
          <t>Holdings [Line Items]</t>
        </is>
      </c>
      <c r="B1470" s="4" t="inlineStr">
        <is>
          <t xml:space="preserve"> </t>
        </is>
      </c>
    </row>
    <row r="1471">
      <c r="A1471" s="4" t="inlineStr">
        <is>
          <t>Percent of Net Asset Value</t>
        </is>
      </c>
      <c r="B1471" s="6" t="n">
        <v>0.235</v>
      </c>
    </row>
    <row r="1472">
      <c r="A1472" s="4" t="inlineStr">
        <is>
          <t>C000200220 | Agency Mortgage-Backed SecuritiesFR_31418EJ43</t>
        </is>
      </c>
      <c r="B1472" s="4" t="inlineStr">
        <is>
          <t xml:space="preserve"> </t>
        </is>
      </c>
    </row>
    <row r="1473">
      <c r="A1473" s="3" t="inlineStr">
        <is>
          <t>Holdings [Line Items]</t>
        </is>
      </c>
      <c r="B1473" s="4" t="inlineStr">
        <is>
          <t xml:space="preserve"> </t>
        </is>
      </c>
    </row>
    <row r="1474">
      <c r="A1474" s="4" t="inlineStr">
        <is>
          <t>Percent of Net Asset Value</t>
        </is>
      </c>
      <c r="B1474" s="6" t="n">
        <v>0.202</v>
      </c>
    </row>
    <row r="1475">
      <c r="A1475" s="4" t="inlineStr">
        <is>
          <t>C000200220 | Non-Agency Mortgage-Backed SecuritiesFR_35564KE39</t>
        </is>
      </c>
      <c r="B1475" s="4" t="inlineStr">
        <is>
          <t xml:space="preserve"> </t>
        </is>
      </c>
    </row>
    <row r="1476">
      <c r="A1476" s="3" t="inlineStr">
        <is>
          <t>Holdings [Line Items]</t>
        </is>
      </c>
      <c r="B1476" s="4" t="inlineStr">
        <is>
          <t xml:space="preserve"> </t>
        </is>
      </c>
    </row>
    <row r="1477">
      <c r="A1477" s="4" t="inlineStr">
        <is>
          <t>Percent of Net Asset Value</t>
        </is>
      </c>
      <c r="B1477" s="6" t="n">
        <v>0.104</v>
      </c>
    </row>
    <row r="1478">
      <c r="A1478" s="4" t="inlineStr">
        <is>
          <t>C000200221 | FR_91282CMD0</t>
        </is>
      </c>
      <c r="B1478" s="4" t="inlineStr">
        <is>
          <t xml:space="preserve"> </t>
        </is>
      </c>
    </row>
    <row r="1479">
      <c r="A1479" s="3" t="inlineStr">
        <is>
          <t>Holdings [Line Items]</t>
        </is>
      </c>
      <c r="B1479" s="4" t="inlineStr">
        <is>
          <t xml:space="preserve"> </t>
        </is>
      </c>
    </row>
    <row r="1480">
      <c r="A1480" s="4" t="inlineStr">
        <is>
          <t>Percent of Net Asset Value</t>
        </is>
      </c>
      <c r="B1480" s="6" t="n">
        <v>0.08599999999999999</v>
      </c>
    </row>
    <row r="1481">
      <c r="A1481" s="4" t="inlineStr">
        <is>
          <t>C000200221 | FR_91282CLS8</t>
        </is>
      </c>
      <c r="B1481" s="4" t="inlineStr">
        <is>
          <t xml:space="preserve"> </t>
        </is>
      </c>
    </row>
    <row r="1482">
      <c r="A1482" s="3" t="inlineStr">
        <is>
          <t>Holdings [Line Items]</t>
        </is>
      </c>
      <c r="B1482" s="4" t="inlineStr">
        <is>
          <t xml:space="preserve"> </t>
        </is>
      </c>
    </row>
    <row r="1483">
      <c r="A1483" s="4" t="inlineStr">
        <is>
          <t>Percent of Net Asset Value</t>
        </is>
      </c>
      <c r="B1483" s="6" t="n">
        <v>0.118</v>
      </c>
    </row>
    <row r="1484">
      <c r="A1484" s="4" t="inlineStr">
        <is>
          <t>C000200221 | FR_464288588</t>
        </is>
      </c>
      <c r="B1484" s="4" t="inlineStr">
        <is>
          <t xml:space="preserve"> </t>
        </is>
      </c>
    </row>
    <row r="1485">
      <c r="A1485" s="3" t="inlineStr">
        <is>
          <t>Holdings [Line Items]</t>
        </is>
      </c>
      <c r="B1485" s="4" t="inlineStr">
        <is>
          <t xml:space="preserve"> </t>
        </is>
      </c>
    </row>
    <row r="1486">
      <c r="A1486" s="4" t="inlineStr">
        <is>
          <t>Percent of Net Asset Value</t>
        </is>
      </c>
      <c r="B1486" s="6" t="n">
        <v>0.048</v>
      </c>
    </row>
    <row r="1487">
      <c r="A1487" s="4" t="inlineStr">
        <is>
          <t>C000200221 | FR_91282CLW9</t>
        </is>
      </c>
      <c r="B1487" s="4" t="inlineStr">
        <is>
          <t xml:space="preserve"> </t>
        </is>
      </c>
    </row>
    <row r="1488">
      <c r="A1488" s="3" t="inlineStr">
        <is>
          <t>Holdings [Line Items]</t>
        </is>
      </c>
      <c r="B1488" s="4" t="inlineStr">
        <is>
          <t xml:space="preserve"> </t>
        </is>
      </c>
    </row>
    <row r="1489">
      <c r="A1489" s="4" t="inlineStr">
        <is>
          <t>Percent of Net Asset Value</t>
        </is>
      </c>
      <c r="B1489" s="6" t="n">
        <v>0.043</v>
      </c>
    </row>
    <row r="1490">
      <c r="A1490" s="4" t="inlineStr">
        <is>
          <t>C000200221 | FR_3136B35Z9</t>
        </is>
      </c>
      <c r="B1490" s="4" t="inlineStr">
        <is>
          <t xml:space="preserve"> </t>
        </is>
      </c>
    </row>
    <row r="1491">
      <c r="A1491" s="3" t="inlineStr">
        <is>
          <t>Holdings [Line Items]</t>
        </is>
      </c>
      <c r="B1491" s="4" t="inlineStr">
        <is>
          <t xml:space="preserve"> </t>
        </is>
      </c>
    </row>
    <row r="1492">
      <c r="A1492" s="4" t="inlineStr">
        <is>
          <t>Percent of Net Asset Value</t>
        </is>
      </c>
      <c r="B1492" s="6" t="n">
        <v>0.042</v>
      </c>
    </row>
    <row r="1493">
      <c r="A1493" s="4" t="inlineStr">
        <is>
          <t>C000200221 | FR_31418EE22</t>
        </is>
      </c>
      <c r="B1493" s="4" t="inlineStr">
        <is>
          <t xml:space="preserve"> </t>
        </is>
      </c>
    </row>
    <row r="1494">
      <c r="A1494" s="3" t="inlineStr">
        <is>
          <t>Holdings [Line Items]</t>
        </is>
      </c>
      <c r="B1494" s="4" t="inlineStr">
        <is>
          <t xml:space="preserve"> </t>
        </is>
      </c>
    </row>
    <row r="1495">
      <c r="A1495" s="4" t="inlineStr">
        <is>
          <t>Percent of Net Asset Value</t>
        </is>
      </c>
      <c r="B1495" s="6" t="n">
        <v>0.037</v>
      </c>
    </row>
    <row r="1496">
      <c r="A1496" s="4" t="inlineStr">
        <is>
          <t>C000200221 | FR_31418EKQ2</t>
        </is>
      </c>
      <c r="B1496" s="4" t="inlineStr">
        <is>
          <t xml:space="preserve"> </t>
        </is>
      </c>
    </row>
    <row r="1497">
      <c r="A1497" s="3" t="inlineStr">
        <is>
          <t>Holdings [Line Items]</t>
        </is>
      </c>
      <c r="B1497" s="4" t="inlineStr">
        <is>
          <t xml:space="preserve"> </t>
        </is>
      </c>
    </row>
    <row r="1498">
      <c r="A1498" s="4" t="inlineStr">
        <is>
          <t>Percent of Net Asset Value</t>
        </is>
      </c>
      <c r="B1498" s="6" t="n">
        <v>0.023</v>
      </c>
    </row>
    <row r="1499">
      <c r="A1499" s="4" t="inlineStr">
        <is>
          <t>C000200221 | FR_3137F9CT6</t>
        </is>
      </c>
      <c r="B1499" s="4" t="inlineStr">
        <is>
          <t xml:space="preserve"> </t>
        </is>
      </c>
    </row>
    <row r="1500">
      <c r="A1500" s="3" t="inlineStr">
        <is>
          <t>Holdings [Line Items]</t>
        </is>
      </c>
      <c r="B1500" s="4" t="inlineStr">
        <is>
          <t xml:space="preserve"> </t>
        </is>
      </c>
    </row>
    <row r="1501">
      <c r="A1501" s="4" t="inlineStr">
        <is>
          <t>Percent of Net Asset Value</t>
        </is>
      </c>
      <c r="B1501" s="6" t="n">
        <v>0.022</v>
      </c>
    </row>
    <row r="1502">
      <c r="A1502" s="4" t="inlineStr">
        <is>
          <t>C000200221 | FR_3132DWFR9</t>
        </is>
      </c>
      <c r="B1502" s="4" t="inlineStr">
        <is>
          <t xml:space="preserve"> </t>
        </is>
      </c>
    </row>
    <row r="1503">
      <c r="A1503" s="3" t="inlineStr">
        <is>
          <t>Holdings [Line Items]</t>
        </is>
      </c>
      <c r="B1503" s="4" t="inlineStr">
        <is>
          <t xml:space="preserve"> </t>
        </is>
      </c>
    </row>
    <row r="1504">
      <c r="A1504" s="4" t="inlineStr">
        <is>
          <t>Percent of Net Asset Value</t>
        </is>
      </c>
      <c r="B1504" s="6" t="n">
        <v>0.022</v>
      </c>
    </row>
    <row r="1505">
      <c r="A1505" s="4" t="inlineStr">
        <is>
          <t>C000200221 | FR_3137FQKC6</t>
        </is>
      </c>
      <c r="B1505" s="4" t="inlineStr">
        <is>
          <t xml:space="preserve"> </t>
        </is>
      </c>
    </row>
    <row r="1506">
      <c r="A1506" s="3" t="inlineStr">
        <is>
          <t>Holdings [Line Items]</t>
        </is>
      </c>
      <c r="B1506" s="4" t="inlineStr">
        <is>
          <t xml:space="preserve"> </t>
        </is>
      </c>
    </row>
    <row r="1507">
      <c r="A1507" s="4" t="inlineStr">
        <is>
          <t>Percent of Net Asset Value</t>
        </is>
      </c>
      <c r="B1507" s="8" t="n">
        <v>0.02</v>
      </c>
    </row>
    <row r="1508">
      <c r="A1508" s="4" t="inlineStr">
        <is>
          <t>C000200221 | Commercial PaperFR_53522LN23_0.000000_2025-01-02</t>
        </is>
      </c>
      <c r="B1508" s="4" t="inlineStr">
        <is>
          <t xml:space="preserve"> </t>
        </is>
      </c>
    </row>
    <row r="1509">
      <c r="A1509" s="3" t="inlineStr">
        <is>
          <t>Holdings [Line Items]</t>
        </is>
      </c>
      <c r="B1509" s="4" t="inlineStr">
        <is>
          <t xml:space="preserve"> </t>
        </is>
      </c>
    </row>
    <row r="1510">
      <c r="A1510" s="4" t="inlineStr">
        <is>
          <t>Percent of Net Asset Value</t>
        </is>
      </c>
      <c r="B1510" s="6" t="n">
        <v>0.023</v>
      </c>
    </row>
    <row r="1511">
      <c r="A1511" s="4" t="inlineStr">
        <is>
          <t>C000200221 | Sector Other Net Line</t>
        </is>
      </c>
      <c r="B1511" s="4" t="inlineStr">
        <is>
          <t xml:space="preserve"> </t>
        </is>
      </c>
    </row>
    <row r="1512">
      <c r="A1512" s="3" t="inlineStr">
        <is>
          <t>Holdings [Line Items]</t>
        </is>
      </c>
      <c r="B1512" s="4" t="inlineStr">
        <is>
          <t xml:space="preserve"> </t>
        </is>
      </c>
    </row>
    <row r="1513">
      <c r="A1513" s="4" t="inlineStr">
        <is>
          <t>Percent of Net Asset Value</t>
        </is>
      </c>
      <c r="B1513" s="4" t="inlineStr">
        <is>
          <t>(0.50%)</t>
        </is>
      </c>
    </row>
    <row r="1514">
      <c r="A1514" s="4" t="inlineStr">
        <is>
          <t>C000200221 | U.S. Government SecuritiesFR_91282CLS8</t>
        </is>
      </c>
      <c r="B1514" s="4" t="inlineStr">
        <is>
          <t xml:space="preserve"> </t>
        </is>
      </c>
    </row>
    <row r="1515">
      <c r="A1515" s="3" t="inlineStr">
        <is>
          <t>Holdings [Line Items]</t>
        </is>
      </c>
      <c r="B1515" s="4" t="inlineStr">
        <is>
          <t xml:space="preserve"> </t>
        </is>
      </c>
    </row>
    <row r="1516">
      <c r="A1516" s="4" t="inlineStr">
        <is>
          <t>Percent of Net Asset Value</t>
        </is>
      </c>
      <c r="B1516" s="6" t="n">
        <v>0.247</v>
      </c>
    </row>
    <row r="1517">
      <c r="A1517" s="4" t="inlineStr">
        <is>
          <t>C000200221 | Agency Mortgage-Backed SecuritiesFR_3140MMT73</t>
        </is>
      </c>
      <c r="B1517" s="4" t="inlineStr">
        <is>
          <t xml:space="preserve"> </t>
        </is>
      </c>
    </row>
    <row r="1518">
      <c r="A1518" s="3" t="inlineStr">
        <is>
          <t>Holdings [Line Items]</t>
        </is>
      </c>
      <c r="B1518" s="4" t="inlineStr">
        <is>
          <t xml:space="preserve"> </t>
        </is>
      </c>
    </row>
    <row r="1519">
      <c r="A1519" s="4" t="inlineStr">
        <is>
          <t>Percent of Net Asset Value</t>
        </is>
      </c>
      <c r="B1519" s="6" t="n">
        <v>0.529</v>
      </c>
    </row>
    <row r="1520">
      <c r="A1520" s="4" t="inlineStr">
        <is>
          <t>C000200221 | Asset-Backed SecuritiesFR_448976AD2</t>
        </is>
      </c>
      <c r="B1520" s="4" t="inlineStr">
        <is>
          <t xml:space="preserve"> </t>
        </is>
      </c>
    </row>
    <row r="1521">
      <c r="A1521" s="3" t="inlineStr">
        <is>
          <t>Holdings [Line Items]</t>
        </is>
      </c>
      <c r="B1521" s="4" t="inlineStr">
        <is>
          <t xml:space="preserve"> </t>
        </is>
      </c>
    </row>
    <row r="1522">
      <c r="A1522" s="4" t="inlineStr">
        <is>
          <t>Percent of Net Asset Value</t>
        </is>
      </c>
      <c r="B1522" s="6" t="n">
        <v>0.138</v>
      </c>
    </row>
    <row r="1523">
      <c r="A1523" s="4" t="inlineStr">
        <is>
          <t>C000200221 | Exchange-Traded FundsFR_464288588</t>
        </is>
      </c>
      <c r="B1523" s="4" t="inlineStr">
        <is>
          <t xml:space="preserve"> </t>
        </is>
      </c>
    </row>
    <row r="1524">
      <c r="A1524" s="3" t="inlineStr">
        <is>
          <t>Holdings [Line Items]</t>
        </is>
      </c>
      <c r="B1524" s="4" t="inlineStr">
        <is>
          <t xml:space="preserve"> </t>
        </is>
      </c>
    </row>
    <row r="1525">
      <c r="A1525" s="4" t="inlineStr">
        <is>
          <t>Percent of Net Asset Value</t>
        </is>
      </c>
      <c r="B1525" s="6" t="n">
        <v>0.048</v>
      </c>
    </row>
    <row r="1526">
      <c r="A1526" s="4" t="inlineStr">
        <is>
          <t>C000200221 | Non-Agency Mortgage-Backed SecuritiesFR_12593ABA2</t>
        </is>
      </c>
      <c r="B1526" s="4" t="inlineStr">
        <is>
          <t xml:space="preserve"> </t>
        </is>
      </c>
    </row>
    <row r="1527">
      <c r="A1527" s="3" t="inlineStr">
        <is>
          <t>Holdings [Line Items]</t>
        </is>
      </c>
      <c r="B1527" s="4" t="inlineStr">
        <is>
          <t xml:space="preserve"> </t>
        </is>
      </c>
    </row>
    <row r="1528">
      <c r="A1528" s="4" t="inlineStr">
        <is>
          <t>Percent of Net Asset Value</t>
        </is>
      </c>
      <c r="B1528"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1:06:59Z</dcterms:created>
  <dcterms:modified xmlns:dcterms="http://purl.org/dc/terms/" xmlns:xsi="http://www.w3.org/2001/XMLSchema-instance" xsi:type="dcterms:W3CDTF">2025-03-06T11:06:59Z</dcterms:modified>
</cp:coreProperties>
</file>